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ENDING MERGER WITH WSFS FINANC"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NON-INTEREST INCOME" sheetId="13" state="visible" r:id="rId13"/>
    <sheet xmlns:r="http://schemas.openxmlformats.org/officeDocument/2006/relationships" name="CHANGES IN AND RECLASSIFICATION" sheetId="14" state="visible" r:id="rId14"/>
    <sheet xmlns:r="http://schemas.openxmlformats.org/officeDocument/2006/relationships" name="EARNINGS PER SHARE" sheetId="15" state="visible" r:id="rId15"/>
    <sheet xmlns:r="http://schemas.openxmlformats.org/officeDocument/2006/relationships" name="CASH AND DUE FROM BANKS" sheetId="16" state="visible" r:id="rId16"/>
    <sheet xmlns:r="http://schemas.openxmlformats.org/officeDocument/2006/relationships" name="INVESTMENT SECURITIES" sheetId="17" state="visible" r:id="rId17"/>
    <sheet xmlns:r="http://schemas.openxmlformats.org/officeDocument/2006/relationships" name="LOANS" sheetId="18" state="visible" r:id="rId18"/>
    <sheet xmlns:r="http://schemas.openxmlformats.org/officeDocument/2006/relationships" name="ACCRUED INTEREST RECEIVABLE" sheetId="19" state="visible" r:id="rId19"/>
    <sheet xmlns:r="http://schemas.openxmlformats.org/officeDocument/2006/relationships" name="BANK PREMISES AND EQUIPMENT" sheetId="20" state="visible" r:id="rId20"/>
    <sheet xmlns:r="http://schemas.openxmlformats.org/officeDocument/2006/relationships" name="GOODWILL AND OTHER INTANGIBLES" sheetId="21" state="visible" r:id="rId21"/>
    <sheet xmlns:r="http://schemas.openxmlformats.org/officeDocument/2006/relationships" name="OTHER ASSETS" sheetId="22" state="visible" r:id="rId22"/>
    <sheet xmlns:r="http://schemas.openxmlformats.org/officeDocument/2006/relationships" name="DEPOSITS" sheetId="23" state="visible" r:id="rId23"/>
    <sheet xmlns:r="http://schemas.openxmlformats.org/officeDocument/2006/relationships" name="BORROWED FUNDS" sheetId="24" state="visible" r:id="rId24"/>
    <sheet xmlns:r="http://schemas.openxmlformats.org/officeDocument/2006/relationships" name="OTHER LIABILITIES" sheetId="25" state="visible" r:id="rId25"/>
    <sheet xmlns:r="http://schemas.openxmlformats.org/officeDocument/2006/relationships" name="REGULATORY CAPITAL REQUIREMENTS" sheetId="26" state="visible" r:id="rId26"/>
    <sheet xmlns:r="http://schemas.openxmlformats.org/officeDocument/2006/relationships" name="INCOME TAXES" sheetId="27" state="visible" r:id="rId27"/>
    <sheet xmlns:r="http://schemas.openxmlformats.org/officeDocument/2006/relationships" name="PENSION AND OTHER POSTRETIREMEN" sheetId="28" state="visible" r:id="rId28"/>
    <sheet xmlns:r="http://schemas.openxmlformats.org/officeDocument/2006/relationships" name="EMPLOYEE SAVINGS AND STOCK OWNE" sheetId="29" state="visible" r:id="rId29"/>
    <sheet xmlns:r="http://schemas.openxmlformats.org/officeDocument/2006/relationships" name="STOCK BASED COMPENSATION" sheetId="30" state="visible" r:id="rId30"/>
    <sheet xmlns:r="http://schemas.openxmlformats.org/officeDocument/2006/relationships" name="COMMITMENTS AND CONTINGENCIES" sheetId="31" state="visible" r:id="rId31"/>
    <sheet xmlns:r="http://schemas.openxmlformats.org/officeDocument/2006/relationships" name="FAIR VALUE OF FINANCIAL INSTRUM" sheetId="32" state="visible" r:id="rId32"/>
    <sheet xmlns:r="http://schemas.openxmlformats.org/officeDocument/2006/relationships" name="RELATED PARTY TRANSACTIONS" sheetId="33" state="visible" r:id="rId33"/>
    <sheet xmlns:r="http://schemas.openxmlformats.org/officeDocument/2006/relationships" name="SERVICING RIGHTS" sheetId="34" state="visible" r:id="rId34"/>
    <sheet xmlns:r="http://schemas.openxmlformats.org/officeDocument/2006/relationships" name="DERIVATIVE FINANCIAL INSTRUMENT" sheetId="35" state="visible" r:id="rId35"/>
    <sheet xmlns:r="http://schemas.openxmlformats.org/officeDocument/2006/relationships" name="PARENT COMPANY FINANCIAL INFORM"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NON-INTEREST INCOME (Tables)" sheetId="39" state="visible" r:id="rId39"/>
    <sheet xmlns:r="http://schemas.openxmlformats.org/officeDocument/2006/relationships" name="CHANGES IN AND RECLASSIFICATI_2" sheetId="40" state="visible" r:id="rId40"/>
    <sheet xmlns:r="http://schemas.openxmlformats.org/officeDocument/2006/relationships" name="EARNINGS PER SHARE (Tables)" sheetId="41" state="visible" r:id="rId41"/>
    <sheet xmlns:r="http://schemas.openxmlformats.org/officeDocument/2006/relationships" name="INVESTMENT SECURITIES (Tables)" sheetId="42" state="visible" r:id="rId42"/>
    <sheet xmlns:r="http://schemas.openxmlformats.org/officeDocument/2006/relationships" name="LOANS (Tables)" sheetId="43" state="visible" r:id="rId43"/>
    <sheet xmlns:r="http://schemas.openxmlformats.org/officeDocument/2006/relationships" name="ACCRUED INTEREST RECEIVABLE (Ta" sheetId="44" state="visible" r:id="rId44"/>
    <sheet xmlns:r="http://schemas.openxmlformats.org/officeDocument/2006/relationships" name="BANK PREMISES AND EQUIPMENT (Ta" sheetId="45" state="visible" r:id="rId45"/>
    <sheet xmlns:r="http://schemas.openxmlformats.org/officeDocument/2006/relationships" name="GOODWILL AND OTHER INTANGIBLES " sheetId="46" state="visible" r:id="rId46"/>
    <sheet xmlns:r="http://schemas.openxmlformats.org/officeDocument/2006/relationships" name="OTHER ASSETS (Tables)" sheetId="47" state="visible" r:id="rId47"/>
    <sheet xmlns:r="http://schemas.openxmlformats.org/officeDocument/2006/relationships" name="DEPOSITS (Tables)" sheetId="48" state="visible" r:id="rId48"/>
    <sheet xmlns:r="http://schemas.openxmlformats.org/officeDocument/2006/relationships" name="BORROWED FUNDS (Tables)" sheetId="49" state="visible" r:id="rId49"/>
    <sheet xmlns:r="http://schemas.openxmlformats.org/officeDocument/2006/relationships" name="OTHER LIABILITIES (Tables)" sheetId="50" state="visible" r:id="rId50"/>
    <sheet xmlns:r="http://schemas.openxmlformats.org/officeDocument/2006/relationships" name="REGULATORY CAPITAL REQUIREMEN_2" sheetId="51" state="visible" r:id="rId51"/>
    <sheet xmlns:r="http://schemas.openxmlformats.org/officeDocument/2006/relationships" name="INCOME TAXES (Tables)" sheetId="52" state="visible" r:id="rId52"/>
    <sheet xmlns:r="http://schemas.openxmlformats.org/officeDocument/2006/relationships" name="PENSION AND OTHER POSTRETIREM_2" sheetId="53" state="visible" r:id="rId53"/>
    <sheet xmlns:r="http://schemas.openxmlformats.org/officeDocument/2006/relationships" name="STOCK BASED COMPENSATION (Table" sheetId="54" state="visible" r:id="rId54"/>
    <sheet xmlns:r="http://schemas.openxmlformats.org/officeDocument/2006/relationships" name="COMMITMENTS AND CONTINGENCIES (" sheetId="55" state="visible" r:id="rId55"/>
    <sheet xmlns:r="http://schemas.openxmlformats.org/officeDocument/2006/relationships" name="FAIR VALUE OF FINANCIAL INSTR_2" sheetId="56" state="visible" r:id="rId56"/>
    <sheet xmlns:r="http://schemas.openxmlformats.org/officeDocument/2006/relationships" name="SERVICING RIGHTS (Tables)" sheetId="57" state="visible" r:id="rId57"/>
    <sheet xmlns:r="http://schemas.openxmlformats.org/officeDocument/2006/relationships" name="DERIVATIVE FINANCIAL INSTRUME_2" sheetId="58" state="visible" r:id="rId58"/>
    <sheet xmlns:r="http://schemas.openxmlformats.org/officeDocument/2006/relationships" name="PARENT COMPANY FINANCIAL INFO_2" sheetId="59" state="visible" r:id="rId59"/>
    <sheet xmlns:r="http://schemas.openxmlformats.org/officeDocument/2006/relationships" name="PENDING MERGER WITH WSFS FINA_2" sheetId="60" state="visible" r:id="rId60"/>
    <sheet xmlns:r="http://schemas.openxmlformats.org/officeDocument/2006/relationships" name="NATURE OF OPERATIONS - The Bank" sheetId="61" state="visible" r:id="rId61"/>
    <sheet xmlns:r="http://schemas.openxmlformats.org/officeDocument/2006/relationships" name="NATURE OF OPERATIONS (Details)" sheetId="62" state="visible" r:id="rId62"/>
    <sheet xmlns:r="http://schemas.openxmlformats.org/officeDocument/2006/relationships" name="SUMMARY OF SIGNIFICANT ACCOUN_3"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NON-INTEREST INCOME (Details)" sheetId="68" state="visible" r:id="rId68"/>
    <sheet xmlns:r="http://schemas.openxmlformats.org/officeDocument/2006/relationships" name="CHANGES IN AND RECLASSIFICATI_3" sheetId="69" state="visible" r:id="rId69"/>
    <sheet xmlns:r="http://schemas.openxmlformats.org/officeDocument/2006/relationships" name="CHANGES IN AND RECLASSIFICATI_4" sheetId="70" state="visible" r:id="rId70"/>
    <sheet xmlns:r="http://schemas.openxmlformats.org/officeDocument/2006/relationships" name="EARNINGS PER SHARE - Net Earnin" sheetId="71" state="visible" r:id="rId71"/>
    <sheet xmlns:r="http://schemas.openxmlformats.org/officeDocument/2006/relationships" name="EARNINGS PER SHARE - Anti-dilut" sheetId="72" state="visible" r:id="rId72"/>
    <sheet xmlns:r="http://schemas.openxmlformats.org/officeDocument/2006/relationships" name="CASH AND DUE FROM BANKS (Detail" sheetId="73" state="visible" r:id="rId73"/>
    <sheet xmlns:r="http://schemas.openxmlformats.org/officeDocument/2006/relationships" name="INVESTMENT SECURITIES - Amortiz" sheetId="74" state="visible" r:id="rId74"/>
    <sheet xmlns:r="http://schemas.openxmlformats.org/officeDocument/2006/relationships" name="INVESTMENT SECURITIES - Tempora" sheetId="75" state="visible" r:id="rId75"/>
    <sheet xmlns:r="http://schemas.openxmlformats.org/officeDocument/2006/relationships" name="INVESTMENT SECURITIES - Unreali" sheetId="76" state="visible" r:id="rId76"/>
    <sheet xmlns:r="http://schemas.openxmlformats.org/officeDocument/2006/relationships" name="INVESTMENT SECURITIES - Mortgag" sheetId="77" state="visible" r:id="rId77"/>
    <sheet xmlns:r="http://schemas.openxmlformats.org/officeDocument/2006/relationships" name="INVESTMENT SECURITIES - Investm" sheetId="78" state="visible" r:id="rId78"/>
    <sheet xmlns:r="http://schemas.openxmlformats.org/officeDocument/2006/relationships" name="INVESTMENT SECURITIES - Securit" sheetId="79" state="visible" r:id="rId79"/>
    <sheet xmlns:r="http://schemas.openxmlformats.org/officeDocument/2006/relationships" name="LOANS - Summary of Loans by Cla" sheetId="80" state="visible" r:id="rId80"/>
    <sheet xmlns:r="http://schemas.openxmlformats.org/officeDocument/2006/relationships" name="LOANS - General (Details)" sheetId="81" state="visible" r:id="rId81"/>
    <sheet xmlns:r="http://schemas.openxmlformats.org/officeDocument/2006/relationships" name="LOANS - Allowance for Loan Loss" sheetId="82" state="visible" r:id="rId82"/>
    <sheet xmlns:r="http://schemas.openxmlformats.org/officeDocument/2006/relationships" name="LOANS - Portfolio Amounts and P" sheetId="83" state="visible" r:id="rId83"/>
    <sheet xmlns:r="http://schemas.openxmlformats.org/officeDocument/2006/relationships" name="LOANS - Consumer Loan Risk Prof" sheetId="84" state="visible" r:id="rId84"/>
    <sheet xmlns:r="http://schemas.openxmlformats.org/officeDocument/2006/relationships" name="LOANS - Loan Delinquencies and " sheetId="85" state="visible" r:id="rId85"/>
    <sheet xmlns:r="http://schemas.openxmlformats.org/officeDocument/2006/relationships" name="LOANS - Troubled Debt Restructu" sheetId="86" state="visible" r:id="rId86"/>
    <sheet xmlns:r="http://schemas.openxmlformats.org/officeDocument/2006/relationships" name="LOANS - Summary of Troubled Deb" sheetId="87" state="visible" r:id="rId87"/>
    <sheet xmlns:r="http://schemas.openxmlformats.org/officeDocument/2006/relationships" name="LOANS - Impaired Loans (Details" sheetId="88" state="visible" r:id="rId88"/>
    <sheet xmlns:r="http://schemas.openxmlformats.org/officeDocument/2006/relationships" name="ACCRUED INTEREST RECEIVABLE (De" sheetId="89" state="visible" r:id="rId89"/>
    <sheet xmlns:r="http://schemas.openxmlformats.org/officeDocument/2006/relationships" name="BANK PREMISES AND EQUIPMENT (De" sheetId="90" state="visible" r:id="rId90"/>
    <sheet xmlns:r="http://schemas.openxmlformats.org/officeDocument/2006/relationships" name="GOODWILL AND OTHER INTANGIBLE_2" sheetId="91" state="visible" r:id="rId91"/>
    <sheet xmlns:r="http://schemas.openxmlformats.org/officeDocument/2006/relationships" name="GOODWILL AND OTHER INTANGIBLE_3" sheetId="92" state="visible" r:id="rId92"/>
    <sheet xmlns:r="http://schemas.openxmlformats.org/officeDocument/2006/relationships" name="OTHER ASSETS - Summary of Other" sheetId="93" state="visible" r:id="rId93"/>
    <sheet xmlns:r="http://schemas.openxmlformats.org/officeDocument/2006/relationships" name="DEPOSITS - Deposits by Major Cl" sheetId="94" state="visible" r:id="rId94"/>
    <sheet xmlns:r="http://schemas.openxmlformats.org/officeDocument/2006/relationships" name="DEPOSITS - Deposits by Maturity" sheetId="95" state="visible" r:id="rId95"/>
    <sheet xmlns:r="http://schemas.openxmlformats.org/officeDocument/2006/relationships" name="BORROWED FUNDS - Summary of Bor" sheetId="96" state="visible" r:id="rId96"/>
    <sheet xmlns:r="http://schemas.openxmlformats.org/officeDocument/2006/relationships" name="BORROWED FUNDS - Summary of FHL" sheetId="97" state="visible" r:id="rId97"/>
    <sheet xmlns:r="http://schemas.openxmlformats.org/officeDocument/2006/relationships" name="BORROWED FUNDS - FHLB Advances " sheetId="98" state="visible" r:id="rId98"/>
    <sheet xmlns:r="http://schemas.openxmlformats.org/officeDocument/2006/relationships" name="BORROWED FUNDS - Weighted Avera" sheetId="99" state="visible" r:id="rId99"/>
    <sheet xmlns:r="http://schemas.openxmlformats.org/officeDocument/2006/relationships" name="BORROWED FUNDS - Loans Pledged " sheetId="100" state="visible" r:id="rId100"/>
    <sheet xmlns:r="http://schemas.openxmlformats.org/officeDocument/2006/relationships" name="OTHER LIABILITIES - Summary of " sheetId="101" state="visible" r:id="rId101"/>
    <sheet xmlns:r="http://schemas.openxmlformats.org/officeDocument/2006/relationships" name="REGULATORY CAPITAL REQUIREMEN_3" sheetId="102" state="visible" r:id="rId102"/>
    <sheet xmlns:r="http://schemas.openxmlformats.org/officeDocument/2006/relationships" name="REGULATORY CAPITAL REQUIREMEN_4" sheetId="103" state="visible" r:id="rId103"/>
    <sheet xmlns:r="http://schemas.openxmlformats.org/officeDocument/2006/relationships" name="INCOME TAXES - Components of Pr" sheetId="104" state="visible" r:id="rId104"/>
    <sheet xmlns:r="http://schemas.openxmlformats.org/officeDocument/2006/relationships" name="INCOME TAXES - Effective Income" sheetId="105" state="visible" r:id="rId105"/>
    <sheet xmlns:r="http://schemas.openxmlformats.org/officeDocument/2006/relationships" name="INCOME TAXES - Deferred Tax (De" sheetId="106" state="visible" r:id="rId106"/>
    <sheet xmlns:r="http://schemas.openxmlformats.org/officeDocument/2006/relationships" name="INCOME TAXES - Operating Loss a" sheetId="107" state="visible" r:id="rId107"/>
    <sheet xmlns:r="http://schemas.openxmlformats.org/officeDocument/2006/relationships" name="PENSION AND OTHER POSTRETIREM_3" sheetId="108" state="visible" r:id="rId108"/>
    <sheet xmlns:r="http://schemas.openxmlformats.org/officeDocument/2006/relationships" name="PENSION AND OTHER POSTRETIREM_4" sheetId="109" state="visible" r:id="rId109"/>
    <sheet xmlns:r="http://schemas.openxmlformats.org/officeDocument/2006/relationships" name="PENSION AND OTHER POSTRETIREM_5" sheetId="110" state="visible" r:id="rId110"/>
    <sheet xmlns:r="http://schemas.openxmlformats.org/officeDocument/2006/relationships" name="PENSION AND OTHER POSTRETIREM_6" sheetId="111" state="visible" r:id="rId111"/>
    <sheet xmlns:r="http://schemas.openxmlformats.org/officeDocument/2006/relationships" name="EMPLOYEE SAVINGS AND STOCK OW_2" sheetId="112" state="visible" r:id="rId112"/>
    <sheet xmlns:r="http://schemas.openxmlformats.org/officeDocument/2006/relationships" name="STOCK BASED COMPENSATION - Equi" sheetId="113" state="visible" r:id="rId113"/>
    <sheet xmlns:r="http://schemas.openxmlformats.org/officeDocument/2006/relationships" name="STOCK BASED COMPENSATION - Stoc" sheetId="114" state="visible" r:id="rId114"/>
    <sheet xmlns:r="http://schemas.openxmlformats.org/officeDocument/2006/relationships" name="STOCK BASED COMPENSATION - Unre" sheetId="115" state="visible" r:id="rId115"/>
    <sheet xmlns:r="http://schemas.openxmlformats.org/officeDocument/2006/relationships" name="COMMITMENTS AND CONTINGENCIES -" sheetId="116" state="visible" r:id="rId116"/>
    <sheet xmlns:r="http://schemas.openxmlformats.org/officeDocument/2006/relationships" name="FAIR VALUE OF FINANCIAL INSTR_3" sheetId="117" state="visible" r:id="rId117"/>
    <sheet xmlns:r="http://schemas.openxmlformats.org/officeDocument/2006/relationships" name="FAIR VALUE OF FINANCIAL INSTR_4" sheetId="118" state="visible" r:id="rId118"/>
    <sheet xmlns:r="http://schemas.openxmlformats.org/officeDocument/2006/relationships" name="FAIR VALUE OF FINANCIAL INSTR_5" sheetId="119" state="visible" r:id="rId119"/>
    <sheet xmlns:r="http://schemas.openxmlformats.org/officeDocument/2006/relationships" name="FAIR VALUE OF FINANCIAL INSTR_6" sheetId="120" state="visible" r:id="rId120"/>
    <sheet xmlns:r="http://schemas.openxmlformats.org/officeDocument/2006/relationships" name="RELATED PARTY TRANSACTIONS (Det" sheetId="121" state="visible" r:id="rId121"/>
    <sheet xmlns:r="http://schemas.openxmlformats.org/officeDocument/2006/relationships" name="SERVICING RIGHTS - Analysis of " sheetId="122" state="visible" r:id="rId122"/>
    <sheet xmlns:r="http://schemas.openxmlformats.org/officeDocument/2006/relationships" name="SERVICING RIGHTS - Sensitivity " sheetId="123" state="visible" r:id="rId123"/>
    <sheet xmlns:r="http://schemas.openxmlformats.org/officeDocument/2006/relationships" name="SERVICING RIGHTS - Analysis o_2" sheetId="124" state="visible" r:id="rId124"/>
    <sheet xmlns:r="http://schemas.openxmlformats.org/officeDocument/2006/relationships" name="SERVICING RIGHTS - Sensitivit_2" sheetId="125" state="visible" r:id="rId125"/>
    <sheet xmlns:r="http://schemas.openxmlformats.org/officeDocument/2006/relationships" name="DERIVATIVE FINANCIAL INSTRUME_3" sheetId="126" state="visible" r:id="rId126"/>
    <sheet xmlns:r="http://schemas.openxmlformats.org/officeDocument/2006/relationships" name="DERIVATIVE FINANCIAL INSTRUME_4" sheetId="127" state="visible" r:id="rId127"/>
    <sheet xmlns:r="http://schemas.openxmlformats.org/officeDocument/2006/relationships" name="DERIVATIVE FINANCIAL INSTRUME_5" sheetId="128" state="visible" r:id="rId128"/>
    <sheet xmlns:r="http://schemas.openxmlformats.org/officeDocument/2006/relationships" name="DERIVATIVE FINANCIAL INSTRUME_6" sheetId="129" state="visible" r:id="rId129"/>
    <sheet xmlns:r="http://schemas.openxmlformats.org/officeDocument/2006/relationships" name="DERIVATIVE FINANCIAL INSTRUME_7" sheetId="130" state="visible" r:id="rId130"/>
    <sheet xmlns:r="http://schemas.openxmlformats.org/officeDocument/2006/relationships" name="PARENT COMPANY FINANCIAL INFO_3" sheetId="131" state="visible" r:id="rId131"/>
    <sheet xmlns:r="http://schemas.openxmlformats.org/officeDocument/2006/relationships" name="PARENT COMPANY FINANCIAL INFO_4" sheetId="132" state="visible" r:id="rId132"/>
    <sheet xmlns:r="http://schemas.openxmlformats.org/officeDocument/2006/relationships" name="PARENT COMPANY FINANCIAL INFO_5" sheetId="133" state="visible" r:id="rId133"/>
    <sheet xmlns:r="http://schemas.openxmlformats.org/officeDocument/2006/relationships" name="PARENT COMPANY FINANCIAL INFO_6" sheetId="134" state="visible" r:id="rId134"/>
    <sheet xmlns:r="http://schemas.openxmlformats.org/officeDocument/2006/relationships" name="PARENT COMPANY FINANCIAL INFO_7" sheetId="135" state="visible" r:id="rId135"/>
    <sheet xmlns:r="http://schemas.openxmlformats.org/officeDocument/2006/relationships" name="PARENT COMPANY FINANCIAL INFO_8" sheetId="136" state="visible" r:id="rId136"/>
    <sheet xmlns:r="http://schemas.openxmlformats.org/officeDocument/2006/relationships" name="SUBSEQUENT EVENTS (Details)" sheetId="137" state="visible" r:id="rId137"/>
  </sheets>
  <definedNames/>
  <calcPr calcId="124519" fullCalcOnLoad="1"/>
</workbook>
</file>

<file path=xl/sharedStrings.xml><?xml version="1.0" encoding="utf-8"?>
<sst xmlns="http://schemas.openxmlformats.org/spreadsheetml/2006/main" uniqueCount="1783">
  <si>
    <t>Document and Entity Information - USD ($) $ in Billions</t>
  </si>
  <si>
    <t>12 Months Ended</t>
  </si>
  <si>
    <t>Dec. 31, 2018</t>
  </si>
  <si>
    <t>Feb. 26, 2019</t>
  </si>
  <si>
    <t>Jun. 30, 2018</t>
  </si>
  <si>
    <t>Document and Entity Information</t>
  </si>
  <si>
    <t>Entity Registrant Name</t>
  </si>
  <si>
    <t>Beneficial Bancorp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FINANCIAL CONDITION - USD ($) $ in Thousands</t>
  </si>
  <si>
    <t>Dec. 31, 2017</t>
  </si>
  <si>
    <t>CASH AND CASH EQUIVALENTS:</t>
  </si>
  <si>
    <t>Cash and due from banks</t>
  </si>
  <si>
    <t>Overnight investments</t>
  </si>
  <si>
    <t>Total cash and cash equivalents</t>
  </si>
  <si>
    <t>INVESTMENT SECURITIES:</t>
  </si>
  <si>
    <t>Available-for-sale, at fair value (amortized cost of $287,162 and $309,333 at December 31, 2018 and 2017, respectively)</t>
  </si>
  <si>
    <t>Held-to-maturity (estimated fair value of $414,451 and $533,425 at December 31, 2018 and 2017, respectively)</t>
  </si>
  <si>
    <t>Federal Home Loan Bank stock, at cost</t>
  </si>
  <si>
    <t>Total investment securities</t>
  </si>
  <si>
    <t>LOANS AND LEASES:</t>
  </si>
  <si>
    <t>Allowance for loan and lease losses</t>
  </si>
  <si>
    <t>Net loans and leases</t>
  </si>
  <si>
    <t>ACCRUED INTEREST RECEIVABLE</t>
  </si>
  <si>
    <t>BANK PREMISES AND EQUIPMENT, Net</t>
  </si>
  <si>
    <t>OTHER ASSETS:</t>
  </si>
  <si>
    <t>Goodwill</t>
  </si>
  <si>
    <t>Bank owned life insurance</t>
  </si>
  <si>
    <t>Other intangibles</t>
  </si>
  <si>
    <t>Other assets</t>
  </si>
  <si>
    <t>Total other assets</t>
  </si>
  <si>
    <t>TOTAL ASSETS</t>
  </si>
  <si>
    <t>Deposits:</t>
  </si>
  <si>
    <t>Non-interest-bearing deposits</t>
  </si>
  <si>
    <t>Interest-bearing deposits</t>
  </si>
  <si>
    <t>Total deposits</t>
  </si>
  <si>
    <t>Borrowed funds</t>
  </si>
  <si>
    <t>Other liabilities</t>
  </si>
  <si>
    <t>Total liabilities</t>
  </si>
  <si>
    <t>COMMITMENTS AND CONTINGENCIES (Note 22)</t>
  </si>
  <si>
    <t xml:space="preserve"> </t>
  </si>
  <si>
    <t>STOCKHOLDERS' EQUITY:</t>
  </si>
  <si>
    <t>Preferred Stock - $.01 par value; 100,000,000 shares authorized, None issued or outstanding as of December 31, 2018 and December 31, 2017</t>
  </si>
  <si>
    <t>Common Stock - $.01 par value 500,000,000 shares authorized, 84,795,840 and 84,503,580 issued and 74,791,418 and 75,829,537 outstanding, as of December 31, 2018 and 2017, respectively</t>
  </si>
  <si>
    <t>Additional paid-in capital</t>
  </si>
  <si>
    <t>Unearned common stock held by employee savings and stock ownership plan</t>
  </si>
  <si>
    <t>Retained earnings (partially restricted)</t>
  </si>
  <si>
    <t>Accumulated other comprehensive loss</t>
  </si>
  <si>
    <t>Treasury Stock at cost, 10,004,422 shares and 8,674,043 shares at December 31, 2018 and 2017, respectively</t>
  </si>
  <si>
    <t>Total Beneficial Bancorp Inc. stockholders' equity</t>
  </si>
  <si>
    <t>Noncontrolling Interest</t>
  </si>
  <si>
    <t>Total Equity</t>
  </si>
  <si>
    <t>TOTAL LIABILITIES AND STOCKHOLDERS' EQUITY</t>
  </si>
  <si>
    <t>CONSOLIDATED STATEMENTS OF FINANCIAL CONDITION (Parenthetical) - USD ($) $ in Thousands</t>
  </si>
  <si>
    <t>CONSOLIDATED STATEMENTS OF FINANCIAL CONDITION</t>
  </si>
  <si>
    <t>Available-for-sale, amortized cost (in dollars)</t>
  </si>
  <si>
    <t>Held-to-maturity, estimated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 USD ($) $ in Thousands</t>
  </si>
  <si>
    <t>Dec. 31, 2016</t>
  </si>
  <si>
    <t>INTEREST INCOME:</t>
  </si>
  <si>
    <t>Interest and fees on loans and leases</t>
  </si>
  <si>
    <t>Interest on overnight investments</t>
  </si>
  <si>
    <t>Interest and dividends on investment securities:</t>
  </si>
  <si>
    <t>Taxable</t>
  </si>
  <si>
    <t>Tax-exempt</t>
  </si>
  <si>
    <t>Total interest income</t>
  </si>
  <si>
    <t>Interest on deposits:</t>
  </si>
  <si>
    <t>Interest-bearing checking accounts</t>
  </si>
  <si>
    <t>Money market and savings deposits</t>
  </si>
  <si>
    <t>Time deposits</t>
  </si>
  <si>
    <t>Total</t>
  </si>
  <si>
    <t>Interest on borrowed funds</t>
  </si>
  <si>
    <t>Total interest expense</t>
  </si>
  <si>
    <t>Net interest income</t>
  </si>
  <si>
    <t>Provision for loan and lease losses</t>
  </si>
  <si>
    <t>Net interest income after provision for loan and lease losses</t>
  </si>
  <si>
    <t>NON-INTEREST INCOME:</t>
  </si>
  <si>
    <t>Insurance and advisory commission and fee income</t>
  </si>
  <si>
    <t>Service charges and other income</t>
  </si>
  <si>
    <t>Mortgage banking and SBA income</t>
  </si>
  <si>
    <t>Net gain on sale of insurance agency</t>
  </si>
  <si>
    <t>Net gain (loss) on sale of investment securities</t>
  </si>
  <si>
    <t>Total non-interest income</t>
  </si>
  <si>
    <t>NON-INTEREST EXPENSE:</t>
  </si>
  <si>
    <t>Salaries and employee benefits</t>
  </si>
  <si>
    <t>Occupancy expense</t>
  </si>
  <si>
    <t>Depreciation, amortization and maintenance</t>
  </si>
  <si>
    <t>Marketing expense</t>
  </si>
  <si>
    <t>Intangible amortization expense</t>
  </si>
  <si>
    <t>FDIC Insurance</t>
  </si>
  <si>
    <t>Merger and restructuring charges</t>
  </si>
  <si>
    <t>Professional fees</t>
  </si>
  <si>
    <t>Classified loan &amp; other real estate owned related expense</t>
  </si>
  <si>
    <t>Other</t>
  </si>
  <si>
    <t>Total non-interest expense</t>
  </si>
  <si>
    <t>Income before income taxes</t>
  </si>
  <si>
    <t>Income tax expense</t>
  </si>
  <si>
    <t>CONSOLIDATED NET INCOME</t>
  </si>
  <si>
    <t>Less: Net loss attributable to noncontrolling interest</t>
  </si>
  <si>
    <t>NET INCOME ATTRIBUTABLE TO BENEFICIAL BANCORP INC.</t>
  </si>
  <si>
    <t>NET EARNINGS PER SHARE - Basic (in dollars per share)</t>
  </si>
  <si>
    <t>NET EARNINGS PER SHARE - Diluted (in dollars per share)</t>
  </si>
  <si>
    <t>DIVIDENDS DECLARED PER SHARE</t>
  </si>
  <si>
    <t>Average common shares outstanding - Basic (in shares)</t>
  </si>
  <si>
    <t>Average common shares outstanding - Diluted (in shares)</t>
  </si>
  <si>
    <t>CONSOLIDATED STATEMENTS OF COMPREHENSIVE INCOME - USD ($) $ in Thousands</t>
  </si>
  <si>
    <t>CONSOLIDATED STATEMENTS OF COMPREHENSIVE INCOME</t>
  </si>
  <si>
    <t>Consolidated Net Income</t>
  </si>
  <si>
    <t>Less: Net income attributable to noncontrolling interest</t>
  </si>
  <si>
    <t>Net Income attributable to Beneficial Bancorp, Inc.</t>
  </si>
  <si>
    <t>Securities available for sale and transferred securities:</t>
  </si>
  <si>
    <t>Unrealized holding losses on available for sale securities arising during the period (net of deferred tax of $539, $336, and $1,048 for the years ended December 31, 2018, 2017, and 2016, respectively)</t>
  </si>
  <si>
    <t>Accretion of unrealized losses on available-for-sale securities transferred to held-to-maturity (net of deferred tax of $237, $291, and $303 for the years ended December 31, 2018, 2017, and 2016, respectively)</t>
  </si>
  <si>
    <t>Reclassification adjustment for net (gains) losses on available for sale securities included in net income (net of tax of $22, $2, and $5 for the years ended December 31, 2018, 2017, and 2016, respectively)</t>
  </si>
  <si>
    <t>Cash flow hedge:</t>
  </si>
  <si>
    <t>Unrealized gain on cash flow hedge arising during the period (net of deferred tax of $403 and $335 for the year ended December 31, 2018 and 2017, respectively)</t>
  </si>
  <si>
    <t>Defined benefit pension plans:</t>
  </si>
  <si>
    <t>Pension gains (losses), other postretirement and postemployment benefit plan adjustments (net of tax of $291, $436, and $201 for the years ended December 31, 2018, 2017, and 2016, respectively)</t>
  </si>
  <si>
    <t>Total other comprehensive income (loss)</t>
  </si>
  <si>
    <t>Comprehensive income</t>
  </si>
  <si>
    <t>CONSOLIDATED STATEMENTS OF COMPREHENSIVE INCOME (Parenthetical) - USD ($) $ in Thousands</t>
  </si>
  <si>
    <t>Unrealized holding losses on available for sale securities arising during the period, deferred tax</t>
  </si>
  <si>
    <t>Accretion of unrealized losses on available-for-sale securities transferred to held-to-maturity, deferred tax</t>
  </si>
  <si>
    <t>Reclassification adjustment for net (gains) losses on available for sale securities included in net income, tax</t>
  </si>
  <si>
    <t>Unrealized gain on cash flow hedge arising during the period, deferred tax</t>
  </si>
  <si>
    <t>Pension gains (losses), other postretirement and postemployment benefit plan adjustments, tax</t>
  </si>
  <si>
    <t>CONSOLIDATED STATEMENTS OF CHANGES IN STOCKHOLDERS' EQUITY - USD ($) $ in Thousands</t>
  </si>
  <si>
    <t>Total Beneficial Bancorp Inc. Stockholders' Equity</t>
  </si>
  <si>
    <t>Common Stock</t>
  </si>
  <si>
    <t>Additional Paid in Capital</t>
  </si>
  <si>
    <t>Common Stock held by KSOP</t>
  </si>
  <si>
    <t>Retained Earnings</t>
  </si>
  <si>
    <t>Treasury Stock</t>
  </si>
  <si>
    <t>Accumulated Other Comprehensive Income (Loss)</t>
  </si>
  <si>
    <t>BALANCE, beginning at Dec. 31, 2015</t>
  </si>
  <si>
    <t>BALANCE, beginning (in shares) at Dec. 31, 2015</t>
  </si>
  <si>
    <t>Increase (Decrease) in Stockholders' Equity</t>
  </si>
  <si>
    <t>Net Income (loss)</t>
  </si>
  <si>
    <t>Dividends Declared ($0.49, $0.24 &amp; $0.12 per share for years 2018, 2017 &amp; 2016 respectively )</t>
  </si>
  <si>
    <t>KSOP shares committed to be released</t>
  </si>
  <si>
    <t>Stock option expense (includes tax benefit of $191) for year 2016</t>
  </si>
  <si>
    <t>Restricted stock expense (includes tax benefit of $170) for year 2016</t>
  </si>
  <si>
    <t>Stock options exercised</t>
  </si>
  <si>
    <t>Stock options exercised (in shares)</t>
  </si>
  <si>
    <t>Purchase of treasury stock including shares withheld to cover tax liabilities</t>
  </si>
  <si>
    <t>Omnibus Equity Plan shares granted from treasury stock, net</t>
  </si>
  <si>
    <t>Net unrealized losses on AFS securities arising during the year (net of deferred tax of $539, $336, $1,048 for 2018, 2017 and 2016 respectively)</t>
  </si>
  <si>
    <t>Accretion of unrealized losses on AFS securities transferred to HTM during the year (net of deferred tax of $237, $291 and $303 for 2018, 2017 and 2016 respectively)</t>
  </si>
  <si>
    <t>Reclassification adjustment for net (gains) losses on AFS securities included in net income (net of tax of $22, $2 and $5 for 2018, 2017 and 2016 respectively)</t>
  </si>
  <si>
    <t>Pension, other postretirement and postemployment benefit plan adjustments (net of tax of $291, $436 and $201 for 2018, 2017 and 2016 respectively)</t>
  </si>
  <si>
    <t>BALANCE, ending at Dec. 31, 2016</t>
  </si>
  <si>
    <t>BALANCE, ending (in shares) at Dec. 31, 2016</t>
  </si>
  <si>
    <t>BALANCE, ending at Dec. 31, 2018</t>
  </si>
  <si>
    <t>BALANCE, ending (in shares) at Dec. 31, 2018</t>
  </si>
  <si>
    <t>BALANCE, beginning at Dec. 31, 2016</t>
  </si>
  <si>
    <t>BALANCE, beginning (in shares) at Dec. 31, 2016</t>
  </si>
  <si>
    <t>Effect of change in accounting principle adoption of ASU 2016-09 stock based compensation | ASU 2016-09</t>
  </si>
  <si>
    <t>Contribution from noncontrolling shareholders</t>
  </si>
  <si>
    <t>Unrealized gain on cash flow hedge arising during the period (net of deferred tax of $403 and $335 for the years ended December 31, 2018 and 2017 respectively)</t>
  </si>
  <si>
    <t>BALANCE, ending at Dec. 31, 2017</t>
  </si>
  <si>
    <t>BALANCE, ending (in shares) at Dec. 31, 2017</t>
  </si>
  <si>
    <t>Effect of adoption of ASU 2016-01 accounting for equity securities | ASU 2016-01</t>
  </si>
  <si>
    <t>Reclassification of certain tax effects due to the adoption of ASU No. 2018-02 | ASU 2018-02</t>
  </si>
  <si>
    <t>CONSOLIDATED STATEMENTS OF CHANGES IN STOCKHOLDERS' EQUITY (Parenthetical) $ in Thousands</t>
  </si>
  <si>
    <t>Dec. 31, 2016USD ($)$ / shares</t>
  </si>
  <si>
    <t>CONSOLIDATED STATEMENTS OF CHANGES IN STOCKHOLDERS' EQUITY</t>
  </si>
  <si>
    <t>Dividend declared (in dollars per share) | $ / shares</t>
  </si>
  <si>
    <t>Stock option expense, tax benefit</t>
  </si>
  <si>
    <t>Restricted stock expense, tax benefit</t>
  </si>
  <si>
    <t>Net unrealized gain on AFS securities arising during the period, deferred tax</t>
  </si>
  <si>
    <t>Accretion of unrealized losses on AFS securities transferred to HTM during the period, deferred tax</t>
  </si>
  <si>
    <t>Pension, other postretirement and postemployment benefit plan adjustments, tax</t>
  </si>
  <si>
    <t>CONSOLIDATED STATEMENTS OF CASH FLOWS - USD ($) $ in Thousands</t>
  </si>
  <si>
    <t>OPERATING ACTIVITIES:</t>
  </si>
  <si>
    <t>Consolidated net income</t>
  </si>
  <si>
    <t>Net loss attributable to noncontrolling interest</t>
  </si>
  <si>
    <t>Net income attributable to Beneficial Bancorp, Inc.</t>
  </si>
  <si>
    <t>Adjustment to reconcile net income to net cash provided by operating activities:</t>
  </si>
  <si>
    <t>Depreciation and amortization</t>
  </si>
  <si>
    <t>Intangible amortization and impairment</t>
  </si>
  <si>
    <t>Net (gain) loss on sale of investments</t>
  </si>
  <si>
    <t>Accretion of discount on investments</t>
  </si>
  <si>
    <t>Amortization of premium on investments</t>
  </si>
  <si>
    <t>Gain on sale of loans</t>
  </si>
  <si>
    <t>Accretion of acquired loans and lease marks</t>
  </si>
  <si>
    <t>Deferred income taxes</t>
  </si>
  <si>
    <t>Net loss from disposition of premises and equipment</t>
  </si>
  <si>
    <t>Proceeds from the sale of fixed assets held for sale</t>
  </si>
  <si>
    <t>Other real estate impairment</t>
  </si>
  <si>
    <t>Net gain on sale of other real estate</t>
  </si>
  <si>
    <t>Amortization of KSOP</t>
  </si>
  <si>
    <t>(Increase) decrease in bank owned life insurance</t>
  </si>
  <si>
    <t>Stock based compensation expense</t>
  </si>
  <si>
    <t>Origination of loans held for sale</t>
  </si>
  <si>
    <t>Proceeds from sale of loans</t>
  </si>
  <si>
    <t>Changes in assets and liabilities:</t>
  </si>
  <si>
    <t>Accrued interest receivable</t>
  </si>
  <si>
    <t>Accrued interest payable</t>
  </si>
  <si>
    <t>Income taxes receivable/payable</t>
  </si>
  <si>
    <t>Net cash provided by operating activities</t>
  </si>
  <si>
    <t>INVESTING ACTIVITIES:</t>
  </si>
  <si>
    <t>Loans originated or acquired</t>
  </si>
  <si>
    <t>Principal repayment on loans</t>
  </si>
  <si>
    <t>Purchases of investment securities available for sale</t>
  </si>
  <si>
    <t>Proceeds from sales of investment securities available for sale</t>
  </si>
  <si>
    <t>Proceeds from maturities, calls or repayments of investment securities available for sale</t>
  </si>
  <si>
    <t>Purchases of investment securities held to maturity</t>
  </si>
  <si>
    <t>Proceeds from maturities, calls or repayments of investment securities held to maturity</t>
  </si>
  <si>
    <t>Net (purchases) sales of money market and mutual funds</t>
  </si>
  <si>
    <t>Redemption (purchase) of Federal Home Loan Bank stock</t>
  </si>
  <si>
    <t>Proceeds from the sale of other securities</t>
  </si>
  <si>
    <t>Acquisition of Conestoga, net of cash acquired</t>
  </si>
  <si>
    <t>Proceeds from sale of insurance agency</t>
  </si>
  <si>
    <t>Purchase of equity method investment</t>
  </si>
  <si>
    <t>Proceeds from sale other real estate owned</t>
  </si>
  <si>
    <t>Purchases of premises and equipment</t>
  </si>
  <si>
    <t>Proceeds from sale of premises and equipment</t>
  </si>
  <si>
    <t>Cash (used in) provided by other investing activities</t>
  </si>
  <si>
    <t>Net cash provided by (used in) investing activities</t>
  </si>
  <si>
    <t>FINANCING ACTIVITIES:</t>
  </si>
  <si>
    <t>Increase in borrowed funds</t>
  </si>
  <si>
    <t>Repayment of borrowed funds</t>
  </si>
  <si>
    <t>Net increase in checking, savings and demand accounts</t>
  </si>
  <si>
    <t>Net (decrease) increase in time deposits</t>
  </si>
  <si>
    <t>Cash dividend paid to stockholders</t>
  </si>
  <si>
    <t>Change in noncontrolling interest</t>
  </si>
  <si>
    <t>Proceeds from the exercise of stock options</t>
  </si>
  <si>
    <t>Excess tax benefit related to stock based compensation awards</t>
  </si>
  <si>
    <t>Cash paid to tax authorities related to stock based compensation awards</t>
  </si>
  <si>
    <t>Purchase of treasury stock</t>
  </si>
  <si>
    <t>Net cash (used in) provided by financing activities</t>
  </si>
  <si>
    <t>NET INCREASE IN CASH AND CASH EQUIVALENTS</t>
  </si>
  <si>
    <t>CASH AND CASH EQUIVALENTS, BEGINNING OF YEAR</t>
  </si>
  <si>
    <t>CASH AND CASH EQUIVALENTS, END OF YEAR</t>
  </si>
  <si>
    <t>SUPPLEMENTAL DISCLOSURES OF CASH FLOW AND NON-CASH INFORMATION:</t>
  </si>
  <si>
    <t>Cash payments for interest</t>
  </si>
  <si>
    <t>Cash payments for income taxes</t>
  </si>
  <si>
    <t>Transfers of loans to other real estate owned</t>
  </si>
  <si>
    <t>Contribution to pension plan</t>
  </si>
  <si>
    <t>Acquisition of noncash assets and liabilities</t>
  </si>
  <si>
    <t>Assets acquired</t>
  </si>
  <si>
    <t>Liabilities acquired</t>
  </si>
  <si>
    <t>PENDING MERGER WITH WSFS FINANCIAL CORPORATION</t>
  </si>
  <si>
    <t>1. PENDING MERGER WITH WSFS FINANCIAL CORPORATION
On August 8, 2018, WSFS Financial Corporation (“WSFS”) and the Company issued a joint press release announcing that WSFS and the Company have entered into an Agreement and Plan of Reorganization pursuant to which the Company will merge with and into WSFS, with WSFS as the surviving entity. Under the terms of the agreement, which has been unanimously approved by the boards of directors of both companies, stockholders of Beneficial will receive 0.3013 shares of WSFS common stock and $2.93 in cash for each share of Beneficial common stock. The transaction is subject to customary closing conditions and is expected to close during the first quarter of 2019.
Net income for the year ended December 31, 2018 includes $3.1 million of professional fees associated with the pending merger of Beneficial with WSFS.</t>
  </si>
  <si>
    <t>NATURE OF OPERATIONS</t>
  </si>
  <si>
    <t>2. NATURE OF OPERATIONS
The Company is a Maryland corporation and owns 100% of the outstanding common stock of the Bank, a Pennsylvania chartered savings bank. The Bank offers a variety of consumer and commercial banking services to individuals, businesses, and nonprofit organizations through 61 offices throughout the Philadelphia and Southern New Jersey area. The Bank is supervised and regulated by the Department and the FDIC. The Company is regulated by the Federal Reserve Board. The deposits of the Bank are insured up to the applicable legal limits by the Deposit Insurance Fund of the FDIC.
The Company that was incorporated in August 2014 to be the successor to Beneficial Mutual Bancorp upon completion of the second-step conversion of the Bank from the two-tier mutual holding company structure to the stock holding company structure. Beneficial Savings Bank MHC was the former mutual holding company for Beneficial Mutual Bancorp prior to completion of the second-step conversion. In conjunction with the second-step conversion, each of Beneficial Savings Bank MHC and Beneficial Mutual Bancorp ceased to exist. The second-step conversion was completed on January 12, 2015, at which time the Company sold, for gross proceeds of $503.8 million, a total of 50,383,817 shares of common stock at $10.00 per share, including 2,015,352 shares purchased by the Bank’s employee savings and stock ownership plan. As part of the second-step conversion, each of the existing 29,394,417 outstanding shares of Beneficial Mutual Bancorp common stock owned by persons other than Beneficial Savings Bank MHC was converted into 1.0999 of a share of Company common stock. As a result of the second-step conversion, all share information prior to January 12, 2015 has been subsequently revised to reflect the 1.0999 exchange ratio.</t>
  </si>
  <si>
    <t>SUMMARY OF SIGNIFICANT ACCOUNTING POLICIES</t>
  </si>
  <si>
    <t>3. SUMMARY OF SIGNIFICANT ACCOUNTING POLICIES
Principles of Consolidation and Basis of Presentation -- The consolidated financial statements include the accounts of the Company and its wholly owned subsidiaries. Specifically, the financial statements include the accounts of the Bank, the Company’s wholly owned subsidiary, and the Bank’s wholly owned subsidiaries. The Bank’s wholly owned subsidiaries are: (i) Beneficial Advisors, LLC (currently inactive), (ii) Neumann Corporation, a Delaware corporation formed to manage certain investments, (iii) Beneficial Equipment Finance Corporation, a business equipment leasing company and (iv) Neumann Finance Company, a majority owned subsidiary, formed to originate small business leases. Additionally, the Company has subsidiaries that hold other real estate acquired in foreclosure or transferred from the commercial real estate loan portfolio. All significant intercompany accounts and transactions have been eliminated. The various services and products support each other and are interrelated. Management makes significant operating decisions based upon the analysis of the entire Company and financial performance is evaluated on a company-wide basis. Accordingly, the various financial services and products offered are aggregated into one reportable operating segment: community banking as under guidance in the Financial Accounting Standards Board (the “FASB”) Accounting Standards Codification (“ASC” or “codification”) Topic 280 for Segment Reporting.
Use of Estimates in the Preparation of Financial Statements -- These consolidated financial statements are prepared in conformity with accounting principles generally accepted in the United States of America (“GAAP”).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 significant estimates include the allowance for loan losses, goodwill, other intangible assets, income taxes, postretirement benefits, and the fair value of investment securities. Actual results could differ from those estimates and assumptions.
Investment Securities -- The Company classifies and accounts for debt and equity securities as follows:
Held-to-Maturity -- Debt securities that management has the positive intent and ability to hold to maturity are classified as “held-to-maturity” and are recorded at amortized cost. Premiums are amortized and discounts are accreted using the interest method over the estimated remaining term of the underlying security.
Available-for-Sale -- Debt securities that will be held for indefinite periods of time, including equity securities with readily determinable fair values, that may be sold in response to changes to market interest or prepayment rates, needs for liquidity, and changes in the availability of and the yield of alternative investments, are classified as “available-for-sale” and recorded at fair value, with unrealized gains and losses excluded from earnings and reported net of tax in other comprehensive income. Realized gains and losses on the sale of investment securities are recorded as of trade date and reported in the consolidated statements of income and determined using the adjusted cost of the specific security sold.
The Company determines whether any unrealized losses are temporary in accordance with guidance under FASB ASC Topic 320 for Investments -- Debt and Equity Securities . The evaluation is based upon factors such as the creditworthiness of the issuers/guarantors, the underlying collateral, if applicable, and the continuing performance of the securities. Management also evaluates other facts and circumstances that may be indicative of an other-than-temporary impairment (“OTTI”) condition. This includes, but is not limited to, an evaluation of the type of security, length of time and extent to which the fair value has been less than cost, and near-term prospects of the issuer.
In accordance with accounting guidance for equity securities, the Company evaluates its securities portfolio for other-than-temporary impairment throughout the year. Each investment that has an estimated fair value less than the book value is reviewed on a quarterly basis by management. Management considers at a minimum the following factors that, both individually or in combination, could indicate that the decline is other-than-temporary: (1) the length of time and the extent to which the fair value has been less than book value, (2) the financial condition and the near-term prospects of the issuer, and (3) the intent and ability of the Company to retain its investment in the issuer for a period of time sufficient to allow for any anticipated recovery in fair value. Among other factors that are considered in determining the Company’s intent and ability to maintain an investment is a review of the capital adequacy, interest rate risk profile and liquidity position of the Company. Declines in the fair value of held-to-maturity and available-for-sale securities below their cost that are deemed to be other-than-temporary are reflected in earnings as realized losses.
Accounting guidance for debt securities requires the Company to assess whether the loss existed by considering whether (1) the Company has the intent to sell the security, (2) it is more likely than not that it will be required to sell the security before recovery, or (3) it does not expect to recover the entire amortized cost basis of the security. The guidance requires the Company to bifurcate the impact on securities where impairment in value was deemed to be other than temporary between the component representing credit loss and the component representing loss related to other factors. The portion of the fair value decline attributable to credit loss must be recognized through a charge to earnings. The difference between the fair market value and the credit loss is recognized in other comprehensive income.
The Company invests in Federal Home Loan Bank of Pittsburgh (“FHLB”) stock as required to support borrowing activities, as detailed in Note 15 to these consolidated financial statements. Although FHLB stock is an equity interest in a FHLB, it does not have a readily determinable fair value because its ownership is restricted and it lacks a market. FHLB stock can be sold back only at its par value of $100 per share and only to the FHLBs or to another member institution. The Company evaluates this investment for impairment on the ultimate recoverability of the par value rather than by recognizing temporary declines in value. The Company reports its investment in FHLB stock at cost in the consolidated statements of financial condition. The Company reviews FHLB stock for impairment based on guidance from FASB ASC Topic 320 for Investments -- Debt and Equity Securities and FASB ASC Topic 942 for Financial Services -- Depository and Lending and has concluded that its investment is not impaired.
Loans and Leases - - The Company’s loan and lease portfolio consists of commercial loans and leases, residential loans and consumer loans. Commercial loans and leases include commercial real estate loans, commercial construction loans, commercial business loans, shared national credits and small business commercial leases. Residential loans include residential mortgage loans secured primarily by first liens on one-to four-family residential properties. Consumer loans consist primarily of home equity loans and lines of credit, personal loans, automobile loans and education loans. Loan balances are stated at their principal balances, net of unamortized fees and costs.
Interest on loans is calculated based upon the principal amount outstanding. Loan fees and certain direct loan origination costs are deferred and recognized as a yield adjustment over the life of the loans using the interest method.
Generally, loans are placed on non-accrual status when the loan becomes 90 days delinquent and any collateral or discounted cash flow deficiency is charged-off. Unsecured consumer loans are typically charged-off when they become 90 days past due. In all cases, loans are placed on non-accrual or charged-off at an earlier date if collection of principal or interest is considered doubtful. Government guaranteed student loans greater than 90 days continue to accrue interest as they are government guaranteed with little risk of credit loss.
When a loan is determined to be impaired, it is placed on non-accrual status and all interest that had been accrued and not collected is reversed against interest income. Payments received on non-accrual loans are applied to principal balances until paid in full and then to interest income. The Bank’s policy for returning a loan to accruing status requires the preparation of a well- documented credit evaluation which includes the following:
·
A review of the borrower’s current financial condition in which the borrower must demonstrate sufficient cash flow to support the repayment of all principal and interest including any amounts previously charged-off;
·
An updated appraisal or home valuation which must demonstrate sufficient collateral value to support the debt;
·
Sustained performance based on the restructured terms for at least six consecutive months;
·
Approval by the Special Assets Committee which consists of the Chief Credit Officer, the Chief Financial Officer and other members of senior management.
Allowance for Loan and Lease Losses -- The allowance for loan and lease losses is determined by management based upon portfolio segment, past experience, evaluation of estimated loss and impairment in the loan portfolio, current economic conditions and other pertinent factors. Management also considers risk characteristics by portfolio segments including, but not limited to, renewals and real estate valuations. The allowance for loan and lease losses is maintained at a level that management considers appropriate to provide for estimated losses and impairment based upon an evaluation of known and inherent risk in the loan portfolio. Loan impairment is evaluated based on the fair value of collateral or estimated net realizable value. While management uses the best information available to make such evaluations, future adjustments to the allowance may be necessary if economic conditions differ substantially from the assumptions used in making the evaluations. The allowance for loan and lease losses is established through a provision for loan losses charged to expense which is based upon past loan and loss experience and an evaluation of estimated losses in the current loan portfolio, including the evaluation of impaired loans. In addition, the FDIC and the Department, as an integral part of their examination process, periodically review our allowance for loan and lease losses and may require us to increase our provision for loan losses or recognize further loan charge-offs.
Under the accounting guidance FASB ASC Topic 310 for Receivables , a loan is considered to be impaired when, based upon current information and events, it is probable that the Company will be unable to collect all amounts due according to the contractual terms of the loan. An insignificant delay or insignificant shortfall in amount of payments does not necessarily result in the loan being identified as impaired. When all or a portion of the loan is deemed uncollectible, the uncollectible portion is charged-off. The measurement is based either on the present value of expected future cash flows discounted at the loan’s effective interest rate, or the fair value of the collateral if the loan is collateral-dependent. Impairment losses are included in the provision for loan losses.
Troubled Debt Restructurings -- The Company considers a loan a TDR when the borrower is experiencing financial difficulty and the Company has granted a concession that it would not otherwise consider but for the borrower’s financial difficulties. A TDR includes a modification of debt terms or assets received in satisfaction of the debt (which may include foreclosure or deed in lieu of foreclosure) or a combination of types. The Company evaluates selective criteria to determine if a borrower is experiencing financial difficulty including the ability of the borrower to obtain funds from sources other than the Bank at market rates. The Company considers all TDR loans that are on non-accrual status to be impaired loans. The Company evaluates all TDR loans for impairment on an individual basis in accordance with ASC 310. We will not consider a loan a TDR if the loan modification was a result of a customer retention program.
Loans Acquired With Deteriorated Credit Quality – The Company accounts for loans acquired with deteriorated credit quality in accordance with the provisions included in FASB ASC 310-30 Loans and Debt Securities Acquired with Deteriorated Credit Quality . For these loans, the Company determined that there is evidence of deterioration in credit quality since the origination of the loan and that it was probable, at the acquisition date, that the Company will be unable to collect all contractually required payments receivable. These loans are recorded at fair value, at the acquisition date, reflecting the present value of the amounts expected to be collected. Subsequently, the Company evaluates loans acquired with deteriorated credit quality individually for further impairment on a quarterly basis.
Loans Acquired Without Deteriorated Credit Quality – The Company accounts for loans acquired without deteriorated credit quality in accordance with the provisions included in FASB ASC 310-20 Receivables. These loans are recorded at fair value, at the acquisition date, and are subsequently reviewed on a quarterly basis to evaluate whether the remaining fair value mark is sufficient to cover expected losses over the remaining life of the loan portfolios.
Mortgage Banking Activities -- The Company originates mortgage loans held for investment and for sale. At origination, mortgage loans are identified as either held for sale or held for investment. Mortgage loans held for sale are carried at the lower of cost or market, determined on a net aggregate basis.
The Company originates residential mortgage loans for sale primarily to institutional investors, such as Fannie Mae. The Company retains the mortgage servicing rights (“MSRs”) for the loans sold to Fannie Mae. The Company elected the fair value measurement method to value its existing MSRs at fair value in accordance with ASC 860-50 . Under the fair value measurement method, the Company measures its MSRs at fair value at each reporting date and reports changes in the fair value of its MSRs in earnings in the period in which the changes occur.
SBA Loan Servicing – The Company sells guaranteed portion of certain Small Business Administration (“SBA”) loans to third parties and retains servicing rights and receives servicing fees. All such transfers are accounted for as sales. While the Company may retain a portion of certain sold SBA loans, its continuing involvement in the portion of the loan that was sold is limited to certain servicing responsibilities. When the contractual servicing fees on loans sold with servicing retained are expected to be more than adequate compensation to a servicer for performing the servicing, a capitalized servicing asset is recognized. The Company accounts for the transfers and servicing of financial assets in accordance with ASC 860, Accounting for Transfers and Servicing of Financial Assets and Extinguishment of Liabilities.
Bank Premises and Equipment -- Bank premises and equipment are stated at cost less accumulated depreciation. Depreciation is calculated using a straight-line method over the estimated useful lives of 10 to 40 years for buildings and three to 20 years for furniture, fixtures and equipment. Leasehold improvements are amortized using the straight-line method over the terms of the respective leases or the useful lives of the respective assets, whichever is less.
Real Estate Owned -- Real estate owned includes properties acquired by foreclosure or deed in-lieu of foreclosure and premises no longer used in operations. These assets are initially recorded at the lower of carrying value of the loan or estimated fair value less selling costs at the time of foreclosure and at the lower of the new cost basis or fair value less selling costs thereafter. Losses arising from foreclosure transactions are charged against the allowance for loan losses. The amounts recoverable from real estate owned could differ materially from the amounts used in arriving at the net carrying value of the assets at the time of foreclosure because of future market factors beyond the control of the Company. Costs relating to the development and improvement of real estate owned properties are capitalized to the extent realizable and supported by the fair value of the property less selling costs and other costs relating to holding the property that are charged to expense. Real estate owned is periodically evaluated for impairment and reductions in carrying value are recognized in the Company’s consolidated statements of operations as “classified loan and other real estate owned related expense.”
Income Taxes --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taxes of a change in tax rates is recognized in income in the period that includes the enactment date. A deferred tax liability is recognized for temporary differences that will result in taxable amounts in future years. A deferred tax asset is recognized for temporary differences that will result in deductible amounts in future years and for carryforwards. A valuation allowance is recognized if, based on the weight of available evidence, it is more likely than not that some portion or all of the deferred tax asset will not be realized.
The Company accounts for uncertain tax positions in accordance with FASB ASC Topic 740 for Income Taxes . The guidance clarifies the accounting and reporting for income taxes where interpretation of the tax law may be uncertain. The FASB prescribes a comprehensive model for the financial statement recognition, measurement, presentation and disclosure of income tax uncertainties with respect to positions taken or expected to be taken in income tax returns. The uncertain tax liability for uncertain tax positions was zero at December 31, 2018 and December 31, 2017.
The passage of the Tax Cuts and Jobs Act on December 22, 2017 lowered the federal corporate tax rate for 2018 to 21% from 35%. Under ASC 740, the effects of changes in tax rates and laws on deferred tax balances are recorded as a component of income tax expense related to continuing operations for the period in which the law was enacted, even if the assets and liabilities related to items of accumulated other comprehensive income. The Company re-measured its net deferred tax assets at the current 21% federal corporate tax rate and, as a result, the Company recorded a one-time charge of $13.1 million of income tax expense during the year ended December 31, 2017. In addition, the FASB issued an accounting standards update that permits entities to reclassify tax effects stranded in accumulated other comprehensive income as a result of tax reform to retained earnings. As of December 31, 2017, the Company had $5.0 million of tax effects stranded in accumulated OCI as a result of the passage of the Tax Cuts and Jobs Act. The Company reclassified the amount stranded in accumulated OCI to retained earnings during the year ended December 31, 2018.
Goodwill and Other Intangibles -- Net assets of companies acquired in purchase transactions are recorded at fair value at the date of acquisition and, as such, the historical cost basis of individual assets and liabilities are adjusted to reflect their fair value. Finite lived intangibles are amortized on an accelerated or straight-line basis over the period benefited. In accordance with FASB ASC Topic 350 for Intangibles -- Goodwill and Other , goodwill is not amortized but is reviewed for potential impairment on an annual basis, or if events or circumstances indicate a potential impairment, at the reporting unit level. The Company’s review for impairment includes an assessment of qualitative factors to determine whether it is more likely than not that the fair value of a reporting unit is less than its carrying value, including goodwill. If it is determined that it is more likely than not that the fair value of a reporting unit is less than its carrying value, including goodwill, the first step of the two-step quantitative goodwill impairment test is performed, which compares the fair value of the reporting unit with its carrying amount, including goodwill. If the fair value of the reporting unit exceeds its carrying amount, goodwill of the reporting unit is considered not impaired. However, if the carrying amount of the reporting unit exceeds its fair value, an additional procedure must be performed. That additional procedure compares the implied fair value of the reporting unit’s goodwill with the carrying amount of that goodwill. An impairment loss is recorded to the extent that the carrying amount of goodwill exceeds its implied fair value.
Other intangible assets subject to amortization are evaluated for impairment in accordance with applicable accounting guidance. An impairment loss will be recognized if the carrying amount of the intangible asset is not recoverable and exceeds fair value. The carrying amount of the intangible is considered not recoverable if it exceeds the sum of the undiscounted cash flows expected to result from the use of the asset. The other intangibles are amortizing intangibles, which primarily consist of core deposit intangibles which are amortized over an estimated useful life of ten years.
Cash Surrender Value of Life Insurance -- The Company funds the purchase of insurance policies on the lives of certain officers and employees of the Company. The Company has recognized any change in cash surrender value of life insurance in non-interest income in the Company’s consolidated statements of operations. The Company has recognized insurance costs in non-interest expense in the Company’s consolidated statements of operations.
Comprehensive Income -- The Company presents a separate financial statement of comprehensive income that includes amounts from transactions and other events excluded from the Company’s consolidated statements of operations and recorded directly to retained earnings.
Pension and Other Postretirement Benefits -- The Company currently provides certain postretirement benefits to qualified retired employees. These postretirement benefits principally pertain to health insurance coverage and life insurance. The cost of such benefits is accrued during the years the employee provides service. The Bank has noncontributory defined benefit pension plans covering many of its employees. Additionally, the Company sponsors nonqualified supplemental employee retirement plans for certain participants. The benefits associated with these arrangements and plans are earned over a service period, and the Company estimates the amount of expense applicable to each plan or contract. The estimated obligations for the plans and contracts are reflected as liabilities on the Company’s consolidated statements of condition.
Employee Savings and Stock Ownership Plan (“KSOP”) -- The Company accounts for its KSOP based on guidance set forth in FASB ASC Topic 715 for Compensation -- Retirement Benefits . Shares are released to participants proportionately as the loan is repaid. If the Company declares a dividend, the dividends on the allocated shares would be recorded as dividends and charged to retained earnings. Dividends declared on common stock held by the KSOP and not allocated to the account of a participant can be used to repay the loan. Allocation of shares to the KSOP participants is contingent upon the repayment of the loan to the Company.
Stock Based Compensation -- The Company accounts for stock awards and stock options granted to employees and directors based on guidance set forth in FASB ASC Topic 718 for Compensation -- Stock Compensation . The Company recognizes the related expense for the options and awards over the service period using the straight-line method.
Earnings Per Share -- The Company uses the two-class method to calculate earnings per share as the unvested restricted stock issued under the Company's equity incentive plans are participating shares with nonforfeitable rights to dividends.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Diluted earnings per share reflect additional common shares that would have been outstanding if options on common shares had been exercised, as well as any adjustment to income that would result from the assumed issuance. Potential common shares that may be issued by the Company relate solely to outstanding stock options, and are determined using the treasury stock method. The effects of options to issue common stock are excluded from the computation of diluted earnings per share in periods in which the effect would be antidilutive.
Cash and Cash Equivalents -- For purposes of the consolidated statements of cash flows, cash and cash equivalents include cash and balances due from banks, interest bearing deposits and federal funds sold.
Recent Accounting Pronouncements
In February 2016, the FASB issued its new lease accounting guidance in ASU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Company anticipates recording a right-of-use asset and lease liability in the range of $66.0 million and $69.0 million, respectively, upon adoption of the provisions of this update. The right-of-use asset and lease liability will be included in other assets and other liabilities, respectively, on the Company’s consolidated statement of condition. In addition, the Company elected the optional transition method and intends to recognize a $4.2 million cumulative-effect adjustment related to the straight-line rent asset on the balance sheet as of December 31, 2018 to the opening balance of retained earnings during the first quarter of 2019. The Company does not anticipate a significant impact to its consolidated statements of income as a result of the adoption of the provisions of this update.
In July 2018, the FASB issued ASU 2018-11: Leases (Topic 842): Targeted Improvements. The amendments in this update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An entity that elects this additional (and optional) transition method must provide the required Topic 840 disclosures for all periods that continue to be in accordance with Topic 840. The amendments do not change the existing disclosure requirements in Topic 840. The amendments in this update also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If the nonlease component or components associated with the lease component are the predominant component of the combined component, an entity is required to account for the combined component in accordance with Topic 606. Otherwise, the entity must account for the combined component as an operating lease in accordance with Topic 842.
In October 2018, the FASB issued ASU 2018-16: Derivatives and Hedging (Topic 815)—Inclusion of the Secured Overnight Financing Rate (SOFR) Overnight Index Swap (OIS) Rate as a Benchmark Interest Rate for Hedge Accounting Purposes. During the hedge accounting project that led to the issuance of Update 2017-12, the Federal Reserve Board and the Federal Reserve Bank of New York (Fed) requested that the OIS rate based on SOFR be considered eligible as a U.S. benchmark interest rate for purposes of applying hedge accounting under Topic 815. Similar to the OIS rate based on the Fed Funds Effective Rate, which is a swap rate based on the underlying overnight Fed Funds Effective Rate, the OIS rate based on SOFR will be a swap rate based on the underlying overnight SOFR rate. The Fed and Alternative Reference Rate Committee (ARRC) expressed the importance of including the OIS rate based on SOFR as a benchmark rate for hedge accounting purposes in facilitating broader use of the underlying SOFR rate in the marketplace. The amendments in this update permit use of the OIS rate based on SOFR as a U.S. benchmark interest rate for hedge accounting purposes under Topic 815 in addition to the UST, the LIBOR swap rate, the OIS rate based on the Fed Funds Effective Rate, and the SIFMA Municipal Swap Rate. The Company plans to adopt the provisions of this update and the provisions of ASU 2017-12 on January 1, 2019. While the Company continues to assess all potential impacts of the standard, the Company currently expects adoption to have an immaterial impact to the consolidated financial statements.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public business entities for fiscal years beginning after December 15, 2019, and interim periods within those fiscal years. Early adoption is permitted. The Company evaluated the amendments of this update and does not anticipate an impact to the consolidated financial statements.
Also in August 2018, the FASB issued ASU 2018-14: Compensation—Retirement Benefits—Defined Benefit Plans—General (Subtopic 715-20)—Disclosure Framework—Changes to the Discl</t>
  </si>
  <si>
    <t>NON-INTEREST INCOME</t>
  </si>
  <si>
    <t>4. NON-INTEREST INCOME
During the year ended December 31, 2018, the Company adopted ASU 2014-09 - Revenue from Contracts with Customers (Topic 606) and all subsequent ASUs that modified Topic 606. The Company has included the following table regarding the Company’s non-interest income for the periods presented.
For the Year Ended
December 31,
December 31,
December 31,
2018
2017
2016
Insurance commission income
$
4,681
$
7,124
$
6,719
Debit card interchange fee income
8,326
7,713
6,948
Returned check charges
4,032
4,045
3,737
Bank owned life insurance
3,112
3,433
2,749
Limited partnership losses and amortization
(1,139)
(474)
(621)
Other service charges
4,876
4,826
5,608
Mortgage banking &amp; SBA income
1,587
2,105
854
Net gain (loss) on investment securities
98
(7)
1,811
Net gain on sale of insurance agency
3,297
—
—
Total non-interest income
$
28,870
$
28,765
$
27,805
The Company recognizes revenue as it is earned and noted no impact to its revenue recognition policies as a result of the adoption of ASU 2014-09. The following is a discussion of key revenues within the scope of the new revenue guidance:
·
Insurance commission income – Insurance revenue is earned through commissions on insurance sales and earned at a point in time. 2018 only includes insurance commission income through September 30, 2018, the date Beneficial Insurance LLC’s assets were sold to a third party.
·
Debit card interchange fee income – Card processing fees consist of interchange fees from consumer debit card networks and other card related services. Interchange rates are set by the card network. Interchange fees are based on purchase volumes and other factors and are recognized as transactions occur.
·
Service charges on deposit accounts – Revenue from service charges on deposit accounts is earned through cash management, wire transfer, and other deposit-related services; as well as overdraft, non-sufficient funds, account management and other deposit-related fees. Revenue is recognized for these services either over time, corresponding with deposit accounts’ monthly cycle, or at a point in time for transactional related services and fees. These revenues are included in returned check charges and other service charges in the table above.</t>
  </si>
  <si>
    <t>CHANGES IN AND RECLASSIFICATIONS OUT OF ACCUMULATED OTHER COMPREHENSIVE INCOME LOSS</t>
  </si>
  <si>
    <t>5. CHANGES IN AND RECLASSIFICATIONS OUT OF ACCUMULATED OTHER COMPREHENSIVE INCOME LOSS
The following tables present the changes in the balances of each component of accumulated other comprehensive income (“AOCI”) for the year ended December 31, 2018. All amounts are presented net of tax.
Net unrealized
Net
holding losses
unrealized
on available-
gains on
Defined benefit
for-sale
equity
pension plan
Cash Flow
(Dollars in thousands)
securities
securities
items
Hedge
Total
Beginning balance, January 1, 2018
$
(826)
$
—
$
(25,888)
$
587
$
(26,127)
Changes in other comprehensive loss before reclassifications:
Unrealized holding losses on AFS securities
(1,691)
—
—
—
(1,691)
Accretion of unrealized losses on AFS securities transferred to HTM
818
—
—
—
818
Pension, other postretirement and Postemployment benefit plan adjustments
—
—
558
—
558
Unrealized gain on cash flow hedge
—
—
—
1,405
1,405
Amount reclassified from accumulated other comprehensive loss
(76)
—
1,564
—
1,488
Total changes in current-period other comprehensive loss before reclassifications
(949)
—
2,122
1,405
2,578
Changes in other comprehensive loss as a result of reclassifications:
Effect of adoption of ASU 2016-01 equity securities
—
(159)
—
—
(159)
Reclassification due to the adoption of ASU No. 2018-02
(199)
—
(4,999)
126
(5,072)
Total changes in other comprehensive loss as a result of reclassifications
(199)
(159)
(4,999)
126
(5,231)
Net other comprehensive (loss) income
(1,148)
(159)
(2,877)
1,531
(2,653)
Ending balance, December 31, 2018
$
(1,974)
$
(159)
$
(28,765)
$
2,118
$
(28,780)
The following table presents reclassifications out of AOCI by component for the year ended December 31, 2018:
For the Year Ended December 31, 2018
(Dollars in thousands)
Details about accumulated
Amount reclassified
Affected line item in
other comprehensive loss
from accumulated other
the consolidated statements
components
comprehensive loss
of operations
Unrealized gains and losses on available-for-sale securities
$
(98)
Net gain on sale of investment securities
22
Income tax expense
$
(76)
Net of tax
Amortization of defined benefit pension items
Transition obligation
$
153
(1)
Other non-interest expense
Prior service costs
(486)
(1)
Other non-interest expense
Net recognized actuarial losses
2,111
(1)
Other non-interest expense
1,778
Total before tax
(214)
Income tax benefit
$
1,564
Net of tax
(1)
These accumulated other comprehensive income (loss) components are included in the computation of net periodic pension cost. See Note 19 - Pension and Other Postretirement Benefits for additional details.
The following table presents the changes in the balances of each component of AOCI for the year ended December 31, 2017. All amounts are presented net of tax.
Net unrealized
holding gains
(losses) on
Defined benefit
available-for-sale
pension plan
Cash Flow
(Dollars in thousands)
securities
items
Hedge
Total
Beginning balance, January 1, 2017
$
(747)
$
(25,086)
$
—
$
(25,833)
Changes in other comprehensive loss before reclassifications:
Unrealized holding losses on AFS securities
(585)
—
—
(585)
Accretion of unrealized losses on AFS securities transferred to HTM
501
—
—
501
Pension, other postretirement and postemployment benefit plan adjustments
—
(2,142)
—
(2,142)
Unrealized gain on cash flow hedge
—
—
587
587
Amount reclassified from accumulated other comprehensive loss
5
1,340
—
1,345
Net current-period other comprehensive (loss) income
(79)
(802)
587
(294)
Ending balance, December 31, 2017
$
(826)
$
(25,888)
$
587
$
(26,127)
The following table presents reclassifications out of AOCI by component for the year ended December 31, 2017:
For the Year Ended December 31, 2017
(Dollars in thousands)
Details about accumulated
Amount reclassified
Affected line item in
other comprehensive loss
from accumulated other
the consolidated statements
components
comprehensive loss
of operations
Unrealized gains and losses on available-for-sale securities
$
7
Net loss on sale of investment securities
(2)
Income tax benefit
$
5
Net of tax
Amortization of defined benefit pension items
Transition obligation
$
73
(1)
Other non-interest expense
Prior service costs
(486)
(1)
Other non-interest expense
Net recognized actuarial losses
2,481
(1)
Other non-interest expense
$
2,068
Total before tax
(728)
Income tax benefit
$
1,340
Net of tax
(1)
These accumulated other comprehensive income (loss) components are included in the computation of net periodic pension cost. See Note 19 - Pension and Other Postretirement Benefits for additional details.
The following table presents the changes in the balances of each component of AOCI for the year ended December 31, 2016. All amounts are presented net of tax.
Net unrealized
holding gains
(losses) on
Defined benefit
available-for-sale
pension plan
(Dollars in thousands)
securities
items
Total
Beginning balance, January 1, 2016
$
542
$
(23,916)
$
(23,374)
Changes in other comprehensive loss before reclassifications:
Unrealized holding losses on AFS securities
(1,804)
—
(1,804)
Accretion of unrealized losses on AFS securities transferred to HTM
506
—
506
Pension, other postretirement and postemployment benefit plan adjustments
—
(2,926)
(2,926)
Amount reclassified from accumulated other comprehensive loss
9
1,756
1,765
Net current-period other comprehensive loss
(1,289)
(1,170)
(2,459)
Ending balance, December 31, 2016
$
(747)
$
(25,086)
$
(25,833)
The following table presents reclassifications out of AOCI by component for the year ended December 31, 2016:
For the Year Ended December 31, 2016
(Dollars in thousands)
Details about accumulated
Amount reclassified
Affected line item in
other comprehensive loss
from accumulated other
the consolidated statements
components
comprehensive loss
of operations
Unrealized gains and losses on available-for-sale securities
$
14
Net loss on sale of investment securities
(5)
Income tax benefit
$
9
Net of tax
Amortization of defined benefit
pension items
Transition obligation
$
17
(1)
Other non-interest expense
Prior service costs
(485)
(1)
Other non-interest expense
Net recognized actuarial losses
2,526
(1)
Other non-interest expense
2,058
Total before tax
(302)
Income tax benefit
$
1,756
Net of tax
(1)
These accumulated other comprehensive income (loss) components are included in the computation of net periodic pension cost. See Note 19 - Pension and Other Postretirement Benefits for additional details.</t>
  </si>
  <si>
    <t>EARNINGS PER SHARE</t>
  </si>
  <si>
    <t>6. EARNINGS PER SHARE
The following table presents a calculation of basic and diluted earnings per share for the years ended December 31, 2018, 2017, and 2016. Earnings per share is computed by dividing net income available to common shareholders by the weighted average number of shares of common stock outstanding. The difference between common shares issued and basic average common shares outstanding, for purposes of calculating basic earnings per share, is a result of subtracting unallocated employee stock ownership plan (“KSOP”) shares and unvested restricted stock shares. Since the Company paid dividends during the years ended December 31, 2018, 2017, and 2016, the Company was required to use the two-class method to calculate earnings per share as the unvested restricted stock issued under the Company's equity incentive plans are participating shares with nonforfeitable rights to dividends.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Net earnings per share for both common shares and participating securities is the same for the years ended December 31, 2018, 2017, and 2016. See Note 22 to these consolidated financial statements for further discussion of stock grants.
For the Year Ended
December 31,
2018
2017
2016
(Dollars in thousands, except share and per share amounts)
Basic and diluted earnings per share:
Net income attributable to Beneficial Bancorp, Inc.
$
47,844
$
23,932
$
25,469
Net income allocated to unvested restricted stock
(1,104)
(827)
(812)
Net income allocated to common shares
$
46,740
$
23,105
$
24,657
Basic average common shares outstanding
70,912,191
70,574,037
71,902,158
Effect of dilutive stock options
605,057
727,249
730,279
Dilutive average shares outstanding
71,517,248
71,301,286
72,632,437
Net earnings per share
Basic
$
0.66
$
0.33
$
0.34
Diluted
$
0.65
$
0.32
$
0.34
Anti-dilutive shares are common stock equivalents with weighted average exercise prices in excess of the weighted average market value for the periods presented. For the years ended December 31, 2018 and 2017, there were no outstanding options that were anti-dilutive. For the year ended December 31, 2016, there were 2,750 outstanding options that were anti-dilutive and therefore excluded from the earnings per share calculation.</t>
  </si>
  <si>
    <t>CASH AND DUE FROM BANKS</t>
  </si>
  <si>
    <t>7. CASH AND DUE FROM BANKS
The Bank is required to maintain average reserve balances in accordance with federal requirements. Cash and due from banks in the consolidated statements of financial condition include $20.0 million and $22.1 million at December 31, 2018 and 2017, respectively, relating to this requirement. As of December 31, 2017, cash and due from banks includes fiduciary funds of $422 thousand relating to insurance services. As of December 31, 2018, there were no fiduciary funds included in cash and due from banks because the Company sold the majority of the assets and liabilities of Beneficial Insurance Services, LLC during the quarter ended September 30, 2018.</t>
  </si>
  <si>
    <t>INVESTMENT SECURITIES</t>
  </si>
  <si>
    <t xml:space="preserve">8. INVESTMENT SECURITIES
The amortized cost and estimated fair value of investments in debt and equity securities at December 31, 2018, and 2017 are as follows:
December 31, 2018
Investment Securities Available-for-Sale
Gross
Gross
Estimated
Amortized
Unrealized
Unrealized
Fair
(Dollars in thousands)
Cost
Gains
Losses
Value
U.S. Government Sponsored Enterprise ("GSE") and Agency Notes
$
2,772
$
—
$
55
$
2,717
Ginnie Mae guaranteed mortgage securities
2,288
75
—
2,363
GSE mortgage-backed securities
191,580
1,151
2,626
190,105
GSE collateralized mortgage obligations
8,559
14
8,443
Municipal bonds
1,815
34
—
1,849
Corporate Securities
23,490
137
135
23,492
Money markets and mutual funds
56,658
—
5
56,653
Total
$
287,162
$
1,411
$
2,951
$
285,622
December 31, 2018
Investment Securities Held-to-Maturity
Gross
Gross
Estimated
Amortized
Unrealized
Unrealized
Fair
Cost
Gains
Losses
Value
GSE mortgage-backed securities
$
371,059
$
59
$
8,988
$
362,130
GSE &amp; Agency collateralized mortgage obligations
51,132
—
1,213
49,919
Municipal bonds
380
17
—
397
Foreign bonds
2,000
5
—
2,005
Total
$
424,571
$
81
$
10,201
$
414,451
December 31, 2017
Investment Securities Available-for-Sale
Gross
Gross
Estimated
Amortized
Unrealized
Unrealized
Fair
(Dollars in thousands)
Cost
Gains
Losses
Value
Equity Securities
$
$
160
$
—
$
U.S. Government Sponsored Enterprise (“GSE”) and Agency Notes
3,488
—
35
3,453
Ginnie Mae guaranteed mortgage securities
2,980
108
—
3,088
GSE mortgage-backed securities
245,926
2,378
2,164
246,140
GSE collateralized mortgage obligations
14,910
17
153
14,774
Municipal bonds
1,792
74
—
1,866
Corporate Securities
23,489
594
—
24,083
Money markets and mutual funds
16,498
—
4
16,494
Total
$
309,333
$
3,331
$
2,356
$
310,308
December 31, 2017
Investment Securities Held-to-Maturity
Gross
Gross
Estimated
Amortized
Unrealized
Unrealized
Fair
Cost
Gains
Losses
Value
GSE mortgage-backed securities
$
472,259
$
677
$
3,668
$
469,268
GSE &amp; Agency collateralized mortgage obligations
63,038
—
942
62,096
Municipal bonds
505
32
—
537
Foreign bonds
1,500
24
—
1,524
Total
$
537,302
$
733
$
4,610
$
533,425
During the year ended December 31, 2018, the Bank received proceeds from the sale of $253 thousand of mutual funds that resulted in a loss of $4 thousand. During the year ended December 31, 2017, the Bank received proceeds from the sale of $795 thousand of mutual funds that resulted in a loss of $7 thousand. During 2016, the Company sold its investment in stock held in a financial institution that was acquired and recorded a $1.8 million gain and also received proceeds from the sale of $356 thousand of mutual funds that resulted in a loss of $14 thousand.
The following tables provide information on the gross unrealized losses and fair market value of the Company’s investments with unrealized losses that are not deemed to be other than temporarily impaired, aggregated by investment category and length of time that individual securities have been in a continuous unrealized loss position at December 31, 2018 and 2017:
At December 31, 2018
Less than 12 months
12 months or longer
Total
Unrealized
Unrealized
Unrealized
(Dollars in thousands)
Fair Value
Losses
Fair Value
Losses
Fair Value
Losses
U.S. Government Sponsored Enterprise ("GSE") and Agency Notes
$
—
$
—
$
2,716
$
55
$
2,716
$
Mortgage-backed securities
1,679
18
523,616
11,596
525,295
11,614
Corporate Securities
10,865
135
—
—
10,865
135
Collateralized mortgage obligations
4
1
57,627
1,342
57,631
1,343
Subtotal, debt securities
$
12,548
$
154
$
583,959
$
12,993
$
596,507
$
13,147
Mutual Funds
—
—
157
5
157
Total temporarily impaired securities
$
12,548
$
154
$
584,116
$
12,998
$
596,664
$
13,152
At December 31, 2017
Less than 12 months
12 months or longer
Total
Unrealized
Unrealized
Unrealized
(Dollars in thousands)
Fair Value
Losses
Fair Value
Losses
Fair Value
Losses
Mortgage-backed securities
$
3,453
$
35
$
—
$
—
$
3,453
$
35
Corporate Securities
378,645
2,488
175,947
3,344
554,592
5,832
Collateralized mortgage obligations
55,928
770
20,065
325
75,993
1,095
Subtotal, debt securities
$
438,026
$
3,293
$
196,012
$
3,669
$
634,038
$
6,962
Mutual Funds
408
4
—
—
408
4
Total temporarily impaired securities
$
438,434
$
3,297
$
196,012
$
3,669
$
634,446
$
6,966
Management evaluates securities for other-than-temporary impairment (“OTTI”) at least on a quarterly basis or as economic or market concerns warrant such evaluation. The Company determines whether the unrealized losses are temporary in accordance with guidance under FASB ASC Topic 320 for Investments - Debt and Equity Securities. The evaluation is based upon factors such as the creditworthiness of the issuers/guarantors, the underlying collateral, if applicable, and the continuing performance of the securities. Management also evaluates other facts and circumstances that may be indicative of an OTTI condition. This includes, but is not limited to, an evaluation of the type of security, length of time and extent to which the fair value has been less than cost, and near-term prospects of the issuer. The likelihood of recovering the Company’s investment, whether the Company has the intent to sell the investment or that it is more likely than not that the Company will be required to sell the investment before recovery is also used to determine the nature of the decline in market value of the securities.
The Company records the credit portion of OTTI through earnings based on the credit impairment estimates generally derived from cash flow analyses. The remaining unrealized loss, due to factors other than credit, is recorded in other comprehensive income (“OCI”). The Company had an unrealized loss of $11.6 million related to its GSE mortgage-backed securities as of December 31, 2018. Additionally, the Company had an unrealized loss of $1.3 million on GSE &amp; Agency collateralized mortgage obligations, an unrealized loss of $55 thousand on GSE` Notes, an unrealized loss of $135 thousand on corporate securities and an unrealized loss of $5 thousand on mutual funds as of December 31, 2018.
Mortgage-Backed Securities
The Company’s investments that were in a loss position for greater than 12 months included GSE mortgage-backed securities with an unrealized loss of 2.2% as of December 31, 2018. The Company’s investment that was in a loss position for less than 12 months included one GSE mortgage-backed security with an unrealized loss of 1.1% as of December 31, 2018. The unrealized loss is due to current interest rate levels relative to the Company’s cost. Because the unrealized losses are due to current interest rate levels relative to the Company’s cost and not credit quality, and because the Company does not intend to sell the investments and it is not more likely than not that the Company will be required to sell these investments before recovery of its amortized cost, which may be at maturity, the Company does not consider these investments to be other-than temporarily impaired at December 31, 2018.
Collateralized Mortgage Obligations (CMOs)
The Company’s investments that were in a loss position for greater than 12 months included GSE &amp; Agency CMOs with an unrealized loss of 2.3% as of December 31, 2018. The Company’s investment that was in a loss position for less than 12 months included one GSE CMO with an unrealized loss of 0.2%. The unrealized loss is due to current interest rate levels relative to the Company’s cost. Because the unrealized losses are due to current interest rate levels relative to the Company’s cost and not credit quality, and because the Company does not intend to sell the investments and it is not more likely than not that the Company will be required to sell these investments before recovery of its amortized cost, which may be at maturity, the Company does not consider these investments to be other-than temporarily impaired at December 31, 2018.
US GSE &amp; Agency Notes
The Company’s investments that were in a loss position for greater than 12 months included GSE Notes with an unrealized loss of 2.0% as of December 31, 2018. The unrealized loss is due to current interest rate levels relative to the Company’s cost. Because the unrealized losses are due to current interest rate levels relative to the Company’s cost and not credit quality, and because the Company does not intend to sell the investments and it is not more likely than not that the Company will be required to sell these investments before recovery of its amortized cost, which may be at maturity, the Company does not consider these investments to be other-than temporarily impaired at December 31, 2018.
Corporate Securities
The Company’s investments that were in a loss position for less than 12 months included Corporate Securities with an unrealized loss of 1.2% as of December 31, 2018. The unrealized loss is due to current interest rate levels relative to the Company’s cost. Because the unrealized loss is due to current interest rate levels relative to the Company’s cost and not credit quality, and because the Company does not intend to sell the investment and it is not more likely than not that the Company will be required to sell this investment before recovery of its amortized cost, which may be at maturity, the Company does not consider this investment to be other-than temporarily impaired at December 31, 2018.
The following table sets forth the stated maturities of the investment securities at December 31, 2018 and 2017. Maturities for mortgage-backed securities are dependent upon the rate environment and prepayments of the underlying loans. For purposes of this table they are presented separately.
December 31, 2018
December 31, 2017
Amortized
Estimated
Amortized
Estimated
(Dollars are in thousands)
Cost
Fair Value
Cost
Fair Value
Available-for-sale:
Due in one year or less
$
—
$
—
$
—
$
—
Due after one year through five years
4,587
4,566
5,280
5,319
Due after five years through ten years
23,490
23,492
23,489
24,083
Due after ten years
—
—
—
—
Mortgage-backed securities
202,427
200,911
263,816
264,002
Equity Securities
—
—
250
410
Money market and mutual funds
56,658
56,653
16,498
16,494
Total
$
287,162
$
285,622
$
309,333
$
310,308
Held-to-maturity:
Due in one year or less
$
125
$
127
$
125
$
127
Due after one year through five years
2,255
2,275
1,880
1,934
Due after five years through ten years
—
—
—
—
Due after ten years
—
—
—
—
Mortgage-backed securities
422,191
412,049
535,297
531,364
Total
$
424,571
$
414,451
$
537,302
$
533,425
At December 31, 2018 and December 31, 2017, $79.5 million and $78.1 million, respectively, of securities were pledged to secure municipal deposits. At both December 31, 2018 and December 31, 2017, the Company had no securities pledged as collateral on interest rate swaps. </t>
  </si>
  <si>
    <t>LOANS</t>
  </si>
  <si>
    <t xml:space="preserve">9. LOANS
Major classifications of loans at December 31, 2018 and 2017 are summarized as follows:
December 31, 2018
Acquired Non-
Acquired Credit
(Dollars in thousands)
Originated
Credit Impaired
Impaired
Total
Commercial:
Commercial real estate
$
1,441,279
$
99,597
$
726
$
1,541,602
Commercial business loans
543,230
71,475
451
615,156
Commercial small business leases
117,326
22,616
—
139,942
Commercial construction
188,510
—
—
188,510
Total commercial loans
2,290,345
193,688
1,177
2,485,210
Residential:
Residential real estate
930,043
38,741
93
968,877
Total residential loans
930,043
38,741
93
968,877
Consumer loans:
Home equity &amp; lines of credit
185,440
15,874
193
201,507
Personal
7,819
5,591
40
13,450
Education
131,012
—
—
131,012
Automobile
94,549
—
—
94,549
Total consumer loans
418,820
21,465
233
440,518
Total loans
3,639,208
253,894
1,503
3,894,605
Allowance for losses
(43,262)
—
—
(43,262)
Loans, net
$
3,595,946
$
253,894
$
1,503
$
3,851,343
December 31, 2017
Acquired Non-
Acquired Credit
(Dollars in thousands)
Originated
Credit Impaired
Impaired
Total
Commercial:
Commercial real estate
$
1,448,226
$
128,659
$
5,037
$
1,581,922
Commercial business loans
568,241
100,613
1,235
670,089
Commercial small business leases
92,632
48,622
—
141,254
Commercial construction
146,633
—
—
146,633
Total commercial loans
2,255,732
277,894
6,272
2,539,898
Residential:
Residential real estate
897,052
46,414
107
943,573
Total residential loans
897,052
46,414
107
943,573
Consumer loans:
Home equity &amp; lines of credit
208,191
19,712
206
228,109
Personal
10,978
6,237
56
17,271
Education
147,582
—
—
147,582
Automobile
157,697
—
—
157,697
Total consumer loans
524,448
25,949
262
550,659
Total loans
3,677,232
350,257
6,641
4,034,130
Allowance for losses
(43,267)
—
—
(43,267)
Loans, net
$
3,633,965
$
350,257
$
6,641
$
3,990,863
During the years ended December 31, 2018 and December 31, 2017, the Company recorded a $1.2 million and $1.6 million net gain on the sale of $19.4 million and $17.8 million, respectively, of guaranteed Small Business Administration (“SBA”) loans that is included in “mortgage banking and SBA income” on the consolidated statements of income. As of December 31, 2018 and December 31, 2017, the Bank retained the $5.7 million and $5.6 million, respectively, outstanding unguaranteed portion of the loans and the related servicing rights for the loans and receives a 1.0% servicing fee from the purchaser of the loans.
Included in the balance of residential loans are approximately $152 thousand and $245 thousand of loans held for sale at December 31, 2018, and December 31, 2017, respectively. These loans are carried at the lower of cost or estimated fair value, on an aggregate basis. Residential loans held for sale are loans originated by the Bank to be sold to a third party under contractual obligation to purchase the loans from the Bank. For the years ended December 31, 2018 and December 31, 2017, the Bank sold residential mortgage loans with an unpaid principal balance of approximately $8.7 million and $17.6 million, respectively, and recorded mortgage banking income of approximately $525 thousand and $734 thousand, respectively. The Bank retained the related servicing rights for the loans that were sold to Fannie Mae and receives a 25 basis point servicing fee from the purchaser of the loans.
Commercial business loans include shared national credits, which are participations in loans or loan commitments of at least $20.0 million that are shared by three or more banks. Effective January 1, 2018, the federal banking agencies have changed the aggregate loan commitment threshold for inclusion in the shared national credit program from $20 million to $100 million. Included in the shared national credit portfolio are purchased participations and assignments in leveraged lending transactions. Leveraged lending transactions are generally used to support a merger- or acquisition-related transaction, to back a recapitalization of a company’s balance sheet or to refinance debt. When considering a participation in the leveraged lending market, the Company will participate only in first lien senior secured term loans that are highly rated (investment grade) by the rating agencies and that trade in active secondary markets. The Company actively monitors the secondary market for these types of loans to ensure that it maintains flexibility to sell such loans in the event of deteriorating credit quality. To further minimize risk and based on our current capital levels and loan portfolio, the Company has limited the total amount of leveraged loans to $150.0 million with no single obligor exceeding $15.0 million while maintaining single industry concentrations below 30%. The Company may reevaluate these limits in future periods.
The shared national credit loans are typically variable rate with terms ranging from one to seven years. At December 31, 2018, shared national credits totaled $139.5 million, which included $83.4 million of leveraged lending transactions. All shared national credits were classified as pass rated as of December 31, 2018 as all payments are current and the loans are performing in accordance with their contractual terms. As of December 31, 2017, management had established a $1.5 million specific valuation allowance to cover risk associated with an $8.0 million non-performing shared national credit that was sold during the year ended December 31, 2018. The actual loss for the loan was $766 thousand.
The Company’s accounting policies for shared national credits, including our charge off and reserve policy, are consistent with the significant accounting policies disclosed in our financial statements for our total loan portfolio. The Company underwrites all shared national credits consistent with our underwriting guidelines. All shared national credits are subject to annual reviews where the risk rating of the loan is evaluated. Additionally, the Company obtains quarterly financial information and performs a financial analysis on a regular basis to ensure that the borrower can comply with the financial terms of the loan. The information used in the analysis is provided by the borrower through the agent bank.
In the ordinary course of business, the Company has granted loans to executive officers and directors and their affiliates amounting to $233 thousand and $255 thousand at December 31, 2018 and 2017, respectively. The amounts of payoffs and repayments with respect to such loans during the years ended December 31, 2018, and 2017 totaled $22 thousand and $8 thousand, respectively.
Allowance for Loan Losses
The allowance for loan losses is a valuation allowance for probable losses inherent in the loan portfolio. The Company evaluates the appropriateness of the allowance for loan losses balance on loans on a quarterly basis. When additional allowances are necessary, a provision for loan losses is charged to earnings and, when less allowances are necessary, a credit is taken. As of December 31, 2018, the Company’s methodology for assessing the appropriateness of the allowance for loan losses consists of: (1) a specific valuation allowance on identified problem loans; and (2) a general valuation allowance on the remainder of the loan portfolio. The appropriate allowance level is estimated based upon factors and trends identified by the Company at the time the consolidated financial statements are prepared. Management continuously evaluates its allowance methodology.
The Company generally charges-off the collateral or discounted cash flow deficiency on all loans at 90 days past due, except government guaranteed student loans, and all loans rated substandard or worse that are 90 days past due. No specific valuation allowance was maintained as of December 31, 2018. At December 31, 2017, the Company maintained a $1.5 million specific valuation allowance for the previously mentioned shared national credit.
The following tables set forth the activity in the allowance for loan losses by portfolio for the years ended December 31, 2018, 2017 and 2016:
COMMERCIAL
RESIDENTIAL
CONSUMER
Home
Small
Equity &amp;
December 31, 2018
Real
Business
Real
Equity
(Dollars in thousands)
Estate
Business
Leases
Construction
Estate
Lines
Personal
Education
Auto
Total
Allowance for loan losses:
Beginning balance
$
28,205
$
10,519
$
961
$
963
$
838
$
491
$
255
$
121
$
914
$
43,267
Charge-offs
(488)
(2,981)
(1,367)
—
(991)
(431)
(311)
(214)
(1,514)
(8,297)
Recoveries
1,728
571
411
59
80
125
123
—
614
3,711
Provision (credit)
(794)
1,263
1,472
748
883
127
91
218
573
4,581
Allowance ending balance
$
28,651
$
9,372
$
1,477
$
1,770
$
810
$
312
$
158
$
125
$
587
$
43,262
Allowance ending balance
Individually evaluated for impairment
$
—
$
—
$
—
$
—
$
—
$
—
$
—
$
—
$
—
$
—
Collectively evaluated for impairment
28,651
9,372
1,477
1,770
810
312
158
125
587
43,262
Total Allowance
$
28,651
$
9,372
$
1,477
$
1,770
$
810
$
312
$
158
$
125
$
587
$
43,262
Financing receivable:
Ending balance
Individually evaluated for impairment
$
12,323
$
3,526
$
—
$
—
$
5,788
$
1,363
$
164
$
—
$
—
$
23,164
Collectively evaluated for impairment
1,432,162
540,665
117,326
188,510
925,076
184,146
7,761
131,012
94,549
3,621,207
Acquired non-credit impaired loans (2)
96,391
70,514
22,616
—
37,920
15,805
5,485
—
—
248,731
Acquired credit impaired loans (1)
726
451
—
—
93
193
40
—
—
1,503
Total Portfolio
$
1,541,602
$
615,156
$
139,942
$
188,510
$
968,877
$
201,507
$
13,450
$
131,012
$
94,549
$
3,894,605
(1)
Acquired credit impaired loans are evaluated on an individual basis.
(2)
Acquired non-credit impaired loans are evaluated collectively, excluding loans that have subsequently moved to non-accrual status which are individually evaluated for impairment.
COMMERCIAL
RESIDENTIAL
CONSUMER
Home
Small
Equity &amp;
December 31, 2017
Real
Business
Real
Equity
(Dollars in thousands)
Estate
Business
Leases
Construction
Estate
Lines
Personal
Education
Auto
Total
Allowance for loan losses:
Beginning balance
$
23,395
$
9,923
$
536
$
3,579
$
1,493
$
1,185
$
372
$
129
$
2,649
$
43,261
Charge-offs
(470)
(525)
(1,776)
—
(246)
(356)
(167)
(120)
(1,816)
(5,476)
Recoveries
24
38
444
1
28
311
330
—
1,188
2,364
Provision (credit)
5,256
1,083
1,757
(2,617)
(437)
(649)
(280)
112
(1,107)
3,118
Allowance ending balance
$
28,205
$
10,519
$
961
$
963
$
838
$
491
$
255
$
121
$
914
$
43,267
Allowance ending balance
Individually evaluated for impairment
$
—
$
1,500
$
—
$
—
$
—
$
—
$
—
$
—
$
—
$
1,500
Collectively evaluated for impairment
28,205
9,019
961
963
838
491
255
121
914
41,767
Total Allowance
$
28,205
$
10,519
$
961
$
963
$
838
$
491
$
255
$
121
$
914
$
43,267
Financing receivable:
Ending balance
Individually evaluated for impairment
$
19,336
$
13,091
$
—
$
—
$
6,062
$
1,375
$
100
$
—
$
—
$
39,964
Collectively evaluated for impairment
1,428,890
555,150
92,632
146,633
890,990
206,816
10,878
147,582
157,697
3,637,268
Acquired non-credit impaired loans (2)
128,659
100,613
48,622
—
46,414
19,712
6,237
—
—
350,257
Acquired credit impaired loans (1)
5,037
1,235
—
—
107
206
56
—
—
6,641
Total Portfolio
$
1,581,922
$
670,089
$
141,254
$
146,633
$
943,573
$
228,109
$
17,271
$
147,582
$
157,697
$
4,034,130
(1)
Acquired credit impaired loans are evaluated on an individual basis.
(2)
Acquired non-credit impaired loans are evaluated collectively, excluding loans that have subsequently moved to non-accrual status which are individually evaluated for impairment.
COMMERCIAL
RESIDENTIAL
CONSUMER
Home
Small
Equity &amp;
December 31, 2016
Real
Business
Real
Equity
(Dollars in thousands)
Estate
Business
Leases
Construction
Estate
Lines
Personal
Education
Auto
Total
Allowance for loan losses:
Beginning balance
$
22,640
$
11,856
$
—
$
2,335
$
1,644
$
2,356
$
436
$
125
$
4,108
$
45,500
Charge-offs
(134)
(536)
(292)
—
(379)
(411)
(744)
(148)
(2,170)
(4,814)
Recoveries
275
203
95
150
1
273
270
—
823
2,090
Provision (credit)
614
(1,600)
733
1,094
227
(1,033)
410
152
(112)
485
Allowance ending balance
$
23,395
$
9,923
$
536
$
3,579
$
1,493
$
1,185
$
372
$
129
$
2,649
$
43,261
Allowance ending balance
Individually evaluated for impairment
$
—
$
—
$
—
$
—
$
—
$
—
$
—
$
—
$
—
$
—
Collectively evaluated for impairment
23,395
9,923
536
3,579
1,493
1,185
372
129
2,649
43,261
Total Allowance
$
23,395
$
9,923
$
536
$
3,579
$
1,493
$
1,185
$
372
$
129
$
2,649
$
43,261
Financing receivable:
Ending balance
Individually evaluated for impairment
$
17,628
$
3,668
$
—
$
—
$
7,874
$
1,227
$
80
$
—
$
—
$
30,477
Collectively evaluated for impairment
1,200,803
559,379
49,900
224,731
828,022
221,833
14,378
164,202
234,584
3,497,832
Acquired non-credit impaired loans (2)
164,569
125,915
89,113
101
58,053
25,477
7,263
—
5
470,496
Acquired credit impaired loans (1)
5,396
5,284
—
—
525
416
142
—
—
11,763
Total Portfolio
$
1,388,396
$
694,246
$
139,013
$
224,832
$
894,474
$
248,953
$
21,863
$
164,202
$
234,589
$
4,010,568
(1)
Acquired credit impaired loans are evaluated on an individual basis.
(2)
Acquired non-credit impaired loans are evaluated collectively, excluding loans that have subsequently moved to non-accrual status which are individually evaluated for impairment.
The provision for loan losses charged to expense is based upon past loan loss experience and an evaluation of estimated losses in the current loan portfolio, including the evaluation of impaired loans under FASB ASC Topic 310 for Loans and Debt Securities. Under FASB ASC Topic 310 for Receivables, for all loan segments a loan is considered to be impaired when, based upon current information and events, it is probable that the Company will be unable to collect all amounts due according to the contractual terms of the loan. An insignificant delay or insignificant shortfall in amount of payments does not necessarily result in the loan being identified as impaired. When all or a portion of the loan is deemed uncollectible, the uncollectible portion is charged-off. The measurement is based either on the fair value of the collateral if the loan is collateral dependent, the liquidation value, or the present value of expected future cash flows discounted at the loan’s effective interest rate. Most of the Company’s commercial loans are collateral dependent and therefore the Company uses the value of the collateral to measure the loss. Any collateral or discounted cash flow deficiency for loans that are 90 days past due are charged-off. Impairment losses are included in the provision for loan losses. Large groups of homogeneous loans are collectively evaluated for impairment, except for those loans restructured under a troubled debt restructuring.
Classified Loans
The Bank’s credit review process includes a risk classification of all commercial and residential loans that includes pass, special mention, substandard and doubtful. The classification of a loan may change based on changes in the creditworthiness of the borrower. The description of the risk classifications are as follows:
A loan is classified as pass when payments are current and it is performing under the original contractual terms. A loan is classified as special mention when the borrower exhibits potential credit weakness or a downward trend which, if not checked or corrected, will weaken the asset or inadequately protect the Bank’s position. While potentially weak, the borrower is currently marginally acceptable; no loss of principal or interest is envisioned. A loan is classified as substandard when the borrower has a well-defined weakness or weaknesses that jeopardize the orderly liquidation of the debt. A substandard loan is inadequately protected by the current net worth and paying capacity of the obligor, normal repayment from this borrower is in jeopardy, and there is a distinct possibility that a partial loss of interest and/or principal will occur if the deficiencies are not corrected. A loan is classified as doubtful when a borrower has all weaknesses inherent in a loan classified as substandard with the added provision that: (1) the weaknesses make collection of debt in full on the basis of currently existing facts, conditions and values highly questionable and improbable; (2) serious problems exist to the point where a partial loss of principal is likely; and (3) the possibility of loss is extremely high, but because of certain important, reasonably specific pending factors which may work to the advantage and strengthening of the assets, its classification as an estimated loss is deferred until its more exact status may be determined. Pending factors include proposed merger, acquisition, or liquidation procedures, capital injection, perfecting liens and additional refinancing plans. In all cases, loans are placed on non-accrual when 90 days past due or earlier if collection of principal or interest is considered doubtful. The Company charges-off the collateral or discounted cash flow deficiency on all non-accrual loans.
The following tables set forth the amounts and percentage of the portfolio of classified asset categories for the commercial and residential loan portfolios at December 31, 2018 and December 31, 2017:
Commercial and Residential Loans
Credit Risk Internally Assigned
December 31, 2018
Commercial
Commercial
Small Business
Commercial
Residential
(Dollars in thousands)
Real Estate
Business
Leases
Construction
Real Estate
Total
Grade
Pass
Originated loans
$
1,429,262
93
%
$
536,072
88
%
$
117,326
84
%
$
188,510
100
%
$
929,014
96
%
$
3,200,184
94
%
Acquired non-credit impaired loans
92,123
6
%
66,763
11
%
22,616
16
%
—
—
%
38,609
4
%
220,111
6
%
Total Pass
1,521,385
99
%
602,835
99
%
139,942
100
%
188,510
100
%
967,623
100
%
3,420,295
100
%
Special Mention
Originated loans
—
—
%
4,263
1
%
—
—
%
—
—
%
—
—
%
4,263
—
%
Acquired non-credit impaired loans
5,386
—
%
1,911
—
%
—
—
%
—
—
%
—
—
%
7,297
—
%
Total Special Mention
5,386
—
%
6,174
1
%
—
—
%
—
—
%
—
—
%
11,560
—
%
Substandard
Originated loans
12,017
1
%
2,895
—
%
—
—
%
—
—
%
1,029
—
%
15,941
—
%
Acquired non-credit impaired loans
2,088
—
%
2,801
—
%
—
—
%
—
—
%
132
—
%
5,021
—
%
Acquired credit impaired loans
726
—
%
451
—
%
—
—
%
—
—
%
93
—
%
1,270
—
%
Total Substandard
14,831
1
%
6,147
—
%
—
—
%
—
—
%
1,254
—
%
22,232
—
%
Doubtful
Originated
—
—
%
—
—
%
—
—
%
—
—
%
—
—
%
—
—
%
Total Doubtful
—
—
%
—
—
%
—
—
%
—
—
%
—
—
%
—
—
%
Total
$
1,541,602
100
%
$
615,156
100
%
$
139,942
100
%
$
188,510
100
%
$
968,877
100
%
$
3,454,087
100
%
December 31, 2017
Commercial
Commercial
Small Business
Commercial
Residential
(Dollars in thousands)
Real Estate
Business
Leases
Construction
Real Estate
Total
Grade
Pass
Originated loans
$
1,436,514
91
%
$
554,813
83
%
$
92,632
66
%
$
146,633
100
%
$
895,475
95
%
$
3,126,067
91
%
Acquired non-credit impaired loans
124,575
8
%
90,371
13
%
48,622
34
%
—
—
%
46,192
5
%
309,760
9
%
Total Pass
1,561,089
99
%
645,184
96
%
141,254
100
%
146,633
100
%
941,667
100
%
3,435,827
100
%
Special Mention
Originated loans
5,779
—
%
1,910
—
%
—
—
%
—
—
%
—
—
%
7,689
—
%
Acquired non-credit impaired loans
483
—
%
4,338
1
%
—
—
%
—
—
%
—
—
%
4,821
—
%
Total Special Mention
6,262
—
%
6,248
1
%
—
—
%
—
—
%
—
—
%
12,510
—
%
Substandard
Originated loans
5,933
1
%
3,565
1
%
—
—
%
—
—
%
1,577
—
%
11,075
—
%
Acquired non-credit impaired loans
3,601
—
%
5,904
1
%
—
—
%
—
—
%
222
—
%
9,727
—
%
Acquired credit impaired loans
5,037
—
%
1,235
—
%
—
—
%
—
—
%
107
—
%
6,379
—
%
Total Substandard
14,571
1
%
10,704
2
%
—
—
%
—
—
%
1,906
—
%
27,181
—
%
Doubtful
Originated
—
—
%
7,953
1
%
—
—
%
—
—
%
—
—
%
7,953
—
%
Total Doubtful
—
—
%
7,953
1
%
—
—
%
—
—
%
—
—
%
7,953
—
%
Total
$
1,581,922
100
%
$
670,089
100
%
$
141,254
100
%
$
146,633
100
%
$
943,573
100
%
$
3,483,471
100
%
During the year ended December 31, 2017, one shared national credit for $8.0 million was downgraded to doubtful and changed to non-accrual status based on the results of a shared national credit examination performed by regulators. Management established a $1.5 million specific valuation allowance to cover risk associated with this loan as of December 31, 2017. This loan was sold during the year ended December 31, 2018 and the actual loss on this loan was $766 thousand.
The Bank’s credit review process is based on payment history for all consumer loans. The collateral deficiency on consumer loans is charged-off when they become 90 days delinquent with the exception of education loans which are guaranteed by the U.S. government. Non-performing consumer loans include loans on non-accrual status and education loans that are greater than 90 days delinquent. The following tables set forth the consumer loan risk profile based on payment activity as of December 31, 2018 and December 31, 2017:
Consumer and Residential Loans
Credit Risk Internally Assigned
(Dollars in thousands)
December 31, 2018
Home Equity &amp;
(Dollars in thousands)
Lines of Credit
Personal
Education
Auto
Total
Performing
Originated loans
$
184,349
91
%
$
7,763
58
%
$
122,423
93
%
$
94,549
100
%
$
409,084
93
%
Acquired non-credit impaired loans
15,805
8
%
5,485
41
%
—
—
%
—
—
%
21,290
5
%
Acquired credit impaired loans
193
—
%
40
—
%
—
—
%
—
—
%
233
—
%
Total Performing
200,347
99
%
13,288
99
%
122,423
93
%
94,549
100
%
430,607
98
%
Nonperforming
Originated loans
1,091
1
%
56
—
%
8,589
7
%
—
—
%
9,736
2
%
Acquired non-credit impaired loans
69
—
%
106
1
%
—
—
%
—
—
%
175
—
%
Acquired credit impaired loans
—
—
%
—
—
%
—
—
%
—
—
%
—
—
%
Total Nonperforming
1,160
1
%
162
1
%
8,589
7
%
—
7
%
9,911
2
%
Total
$
201,507
100
%
$
13,450
100
%
$
131,012
100
%
$
94,549
100
%
$
440,518
100
%
December 31, 2017
Home Equity &amp;
(Dollars in thousands)
Lines of Credit
Personal
Education
Total
Auto
Performing
Originated loans
$
207,036
90
%
$
10,883
63
%
$
133,430
90
%
$
157,697
100
%
$
509,046
92
%
Acquired non-credit impaired loans
19,621
9
%
5,987
35
%
—
—
%
—
—
%
25,608
5
%
Acquired credit impaired loans
206
—
%
56
—
%
—
—
%
—
—
%
262
—
%
Total Performing
226,863
99
%
16,926
98
%
133,430
90
%
157,697
100
%
534,916
97
%
Nonperforming
Originated loans
1,155
1
%
95
1
%
14,152
10
%
—
—
%
15,402
3
%
Acquired non-credit impaired loans
91
—
%
250
1
%
—
—
%
—
—
%
341
—
%
Acquired credit impaired loans
—
—
%
—
—
%
—
—
%
—
—
%
—
—
%
Total Nonperforming
1,246
1
%
345
2
%
14,152
10
%
—
—
%
15,743
3
%
Total
$
228,109
100
%
$
17,271
100
%
$
147,582
100
%
$
157,697
100
%
$
550,659
100
%
Loan Delinquencies and Non-accrual Loans
The Company monitors the past due and non-accrual status of loans in determining the loss classification, impairment status and in determining the allowance for loan losses. Generally, all loans past due 90 days are put on non-accrual status. Education loans greater than 90 days delinquent continue to accrue interest as they are U.S. government guaranteed with little risk of credit loss.
The following tables provide information about delinquent and non-accrual loans in the Company’s portfolio at the dates indicated:
Analysis of Past Due and Non-accrual Financing Receivables
As of December 31, 2018
Recorded
30-59
60-89
&gt; 90
Investment
Days
Days
Days
Total
Acquired
Total
&gt;90 Days
Past
Past
Past
Past
Credit
Financing
And
Non-
(Dollars in thousands)
Due
Due
Due
Due
Impaired
Current
Receivables
Accruing
Accruing
Commercial:
Commercial real estate
$
343
3
%
$
934
15
%
$
5,722
32
%
$
6,999
19
%
$
726
$
1,533,877
40
%
$
1,541,602
40
%
$
—
$
12,323
58
%
Commercial business loans
709
6
%
199
3
%
1,870
10
%
2,778
7
%
451
611,927
16
%
615,156
16
%
—
2,922
14
%
Commercial small business leases
629
5
%
358
6
%
68
—
%
1,055
3
%
—
138,887
4
%
139,942
4
%
—
—
—
%
Commercial construction
—
—
%
—
—
%
—
—
%
—
—
%
—
188,510
5
%
188,510
5
%
—
—
—
%
Total commercial
$
1,681
14
%
$
1,491
24
%
$
7,660
42
%
$
10,832
29
%
$
1,177
$
2,473,201
65
%
$
2,485,210
65
%
$
—
$
15,245
72
%
Residential:
Residential real estate
$
1,322
10
%
$
378
6
%
$
1,565
9
%
$
3,265
9
%
$
93
$
965,519
25
%
$
968,877
25
%
$
—
$
4,571
22
%
Total residential
$
1,322
10
%
$
378
6
%
$
1,565
9
%
$
3,265
9
%
$
93
$
965,519
25
%
$
968,877
25
%
$
—
$
4,571
22
%
Consumer loans:
Home equity &amp; lines of credit
$
449
4
%
$
506
8
%
$
265
1
%
$
1,220
3
%
$
193
$
200,094
5
%
$
201,507
5
%
$
—
$
1,160
5
%
Personal
220
2
%
91
1
%
34
—
%
345
1
%
40
13,065
—
%
13,450
—
%
—
162
1
%
Education
6,621
51
%
3,549
56
%
8,589
48
%
18,759
51
%
—
112,253
3
%
131,012
3
%
8,589
—
—
%
Automobile
2,418
19
%
330
5
%
—
—
%
2,748
7
%
—
91,801
2
%
94,549
2
%
—
—
—
%
Total consumer
$
9,708
76
%
$
4,476
70
%
$
8,888
49
%
$
23,072
62
%
$
233
$
417,213
10
%
$
440,518
10
%
$
8,589
$
1,322
6
%
Total
$
12,711
100
%
$
6,345
100
%
$
18,113
100
%
$
37,169
100
%
$
1,503
$
3,855,933
100
%
$
3,894,605
100
%
$
8,589
$
21,138
100
%
(1)
Non-accruing loans do not include $1.5 million of loans acquired with deteriorated credit quality, which have been recorded at their fair value at acquisition.
Analysis of Past Due and Non-accrual Financing Receivables
As of December 31, 2017
Recorded
30-59
60-89
&gt; 90
Investment
Days
Days
Days
Total
Acquired
Total
&gt;90 Days
Past
Past
Past
Past
Credit
Financing
And
Non-
(Dollars in thousands)
Due
Due
Due
Due
Impaired
Current
Receivables
Accruing
Accruing
Commercial:
Commercial real estate
$
719
4
%
$
1,304
13
%
$
1,899
10
%
$
3,922
8
%
$
5,037
$
1,572,963
39
%
$
1,581,922
38
%
$
—
$
3,273
16
%
Commercial business loans
1,291
7
%
1,680
16
%
495
3
%
3,466
7
%
1,235
665,388
17
%
670,089
17
%
—
9,828
48
%
Commercial small business leases
1,447
8
%
584
6
%
4
—
%
2,035
4
%
—
139,219
3
%
141,254
4
%
—
—
—
%
Commercial construction
—
—
%
—
—
%
—
—
%
—
—
%
—
146,633
4
%
146,633
4
%
—
—
—
%
Total commercial
$
3,457
19
%
$
3,568
35
%
$
2,398
13
%
$
9,423
19
%
$
6,272
$
2,524,203
63
%
$
2,539,898
63
%
$
—
$
13,101
64
%
Residential:
Residential real estate
$
2,132
11
%
$
1,113
11
%
$
2,233
11
%
$
5,478
11
%
$
107
$
937,988
24
%
$
943,573
23
%
$
—
$
5,829
28
%
Total residential
$
2,132
11
%
$
1,113
11
%
$
2,233
11
%
$
5,478
11
%
$
107
$
937,988
24
%
$
943,573
23
%
$
—
$
5,829
28
%
Consumer loans:
Home equity &amp; lines of credit
$
856
5
%
$
285
3
%
$
582
3
%
$
1,723
4
%
$
206
$
226,180
6
%
$
228,109
6
%
$
—
$
1,246
6
%
Personal
198
1
%
118
1
%
234
1
%
550
1
%
56
16,665
—
%
17,271
—
%
—
345
2
%
Education
8,328
44
%
4,821
46
%
14,152
72
%
27,301
56
%
—
120,281
3
%
147,582
4
%
14,152
—
—
%
Automobile
3,830
20
%
447
4
%
—
—
%
4,277
9
%
—
153,420
4
%
157,697
4
%
—
—
—
%
Total consumer
$
13,212
70
%
$
5,671
54
%
$
14,968
76
%
$
33,851
70
%
$
262
$
516,546
13
%
$
550,659
14
%
$
14,152
$
1,591
8
%
Total
$
18,801
100
%
$
10,352
100
%
$
19,599
100
%
$
48,752
100
%
$
6,641
$
3,978,737
100
%
$
4,034,130
100
%
$
14,152
$
20,521
100
%
(1)
Non-accruing loans do not include $6.6 million of loans acquired with deteriorated credit quality, which have been recorded at their fair value at acquisition.
Troubled Debt Restructured Loans
The Bank determines whether a restructuring of debt constitutes a troubled debt restructuring (“TDR”) in accordance with guidance under FASB ASC Topic 310 Receivables. The Bank considers a loan a TDR when the borrower is experiencing financial difficulty and the Bank grants a concession that they would not otherwise consider but for the borrower’s financial difficulties. A TDR includes a modification of debt terms or assets received in satisfaction of the debt (including a foreclosure or a deed in lieu of foreclosure) or a combination of types. The Bank evaluates selective criteria to determine if a borrower is experiencing financial difficulty, including the ability of the borrower to obtain funds from sources other than the Bank at market rates. The Bank considers all TDR loans as impaired loans and, generally, they are put on non-accrual status. The Bank will not consider the loan a TDR if the loan modification was made for customer retention purposes and the modification reflects prevailing market conditions. The Bank’s policy for returning a loan to accruing status requires the preparation of a well-documented credit evaluation which includes the following:
·
A review of the borrower’s current financial condition in which the borrower must demonstrate sufficient cash flow to support the repayment of all principal and interest including any amounts previously charged-off;
·
An updated appraisal or home valuation which must demonstrate sufficient collateral value to support the debt;
·
Sustained performance based on the restructured terms for at least six consecutive months; and
·
Approval by the Special Assets Committee which consists of the Chief Credit Officer, the Chief Financial Officer and other members of senior management.
The following table summarizes loans whose terms were modified in a manner that met the definition of a TDR as of December 31, 2018, 2017, and 2016. The Company had no accruing TDRs which were modified during the year ended December 31, 2018. The Company had two accruing TDRs and three accruing TDRs in the amount of $1.5 million and $1.9 million, which were modified during the years ended December 31, 2017 and 2016, respectively.
December 31,
December 31,
December 31,
2018
2017
2016
(Dollars in thousands)
No. of Loans
Balance
No. of Loans
Balance
No. of Loans
Balance
Commercial:
Commercial real estate
3
$
5,558
1
$
1,242
3
$
770
Commercial business loans
—
—
4
8,257
3
1,939
Commercial construction
—
—
—
—
—
—
Total Commercial
3
5,558
5
9,499
6
2,709
Residential:
Residential real estate
7
352
5
330
4
297
Total real estate loans
7
352
5
330
4
297
Consumer loans:
Home equity &amp; lines of credit
2
138
2
66
—
—
Personal
—
—
—
—
—
—
Total consumer loans
2
138
2
66
—
—
Total loans
12
$
6,048
12
$
9,895
10
$
3,006
The following tables summarize information about TDRs as of and for the years ended December 31, 2018, 2017 and 2016:
For the Year Ended
December 31, 2018
(Dollars in thousands, except number of loans)
No. of Loans
Balance
Loans modified during the period in a manner that met the definition of a TDR
—
$
—
Modifications granted:
Reduction of outstanding principal due
—
—
Deferral of principal amounts due
—
—
Temporary reduction in interest rate
—
—
Deferral of interest due
—
—
Below market interest rate granted
4
248
Release of collateral
—
—
Outstanding principal balance immediately before modification
4
353
Outstanding principal balance immediately after modification
4
248
Aggregate principal charge-off recognized on TDRs outstanding at period end since origination
Outstanding principal balance at period end
12
6,048
TDRs that re-defaulted subsequent to being modified (in the past twelve months)
1
24
For the Year Ended
December 31, 2017
(Dollars in thousands, except number of loans)
No. of Loans
Balance
Loans modified during the period in a manner that met the definition of a TDR
8
$
9,643
Modifications granted:
Reduction of outstanding principal due
—
—
Deferral of principal amounts due
6
8,371
Temporary reduction in interest rate
2
1,272
Deferral of interest due
—
—
Below market interest rate granted
—
—
Release of collateral
—
—
Outstanding principal balance immediately before modification
8
9,680
Outstanding principal balance immediately after modification
8
9,643
Aggregate principal charge-off recognized on TDRs outstanding at period end since origination
Outstanding principal balance at period end
12
9,895
TDRs that re-defaulted subsequent to being modified (in the past twelve months)
1
59
For the Year Ended
December 31, 2016
(Dollars in thousands, except number of loans)
No. of Loans
Balance
Loans modified during the period in a manner that met the definition of a TDR
6
$
2,709
Modifications granted:
Reduction of outstanding principal due
—
—
Deferral of principal amounts due
6
2,709
Temporary reduction in interest rate
—
—
Deferral of interest due
—
—
Below market interest rate granted
—
—
Release of collateral
—
—
Outstanding principal balance immediately before modification
6
2,709
Outstanding principal balance immediately after modification
6
2,709
Aggregate principal charge-off recognized on TDRs outstanding at period end since origination
Outstanding principal balance at period end
10
3,006
TDRs that re-defaulted subsequent to being modified (in the past twelve months)
1
43
Impaired Loans
Loans for which it is probable that payment of interest and principal will not be made in accordance with the contractual terms of the loan agreement are considered impaired. Once a loan is identified as individually impaired, management measures the extent of the impairment in accordance with guidance under FASB ASC Topic 310 for Receivables . The fair value of impaired loans is estimated using one of several methods, including collateral value, liquidation value or discounted cash flows. However, collateral value is predominantly used to assess the fair value of an impaired loan. Those impaired loans not requiring an allowance </t>
  </si>
  <si>
    <t>10. ACCRUED INTEREST RECEIVABLE
The following table provides information on accrued interest receivable at December 31, 2018 and 2017.
2018
2017
(Dollars in thousands)
Amount
% of Total
Amount
% of Total
Interest-bearing deposits
$
645
3.4
%
$
231
1.3
%
Investment securities
2,017
10.8
%
2,183
12.5
%
Loans
16,089
85.8
%
15,098
86.2
%
Total accrued interest receivable
$
18,751
100.0
%
$
17,512
100.0
%</t>
  </si>
  <si>
    <t>BANK PREMISES AND EQUIPMENT</t>
  </si>
  <si>
    <t>11. BANK PREMISES AND EQUIPMENT
Premises and equipment at December 31, 2018 and 2017:
(Dollars in thousands)
2018
2017
Land
$
19,553
$
19,703
Bank premises
54,725
55,714
Furniture, fixtures and equipment
18,286
19,086
Leasehold improvements
18,023
16,095
Construction in progress
535
747
Total
111,122
111,345
Accumulated depreciation and amortization
(43,634)
(40,772)
Total
$
67,488
$
70,573
Depreciation and amortization expense amounted to $5.8 million and $6.1 million for the years ended December 31, 2018 and 2017, respectively.</t>
  </si>
  <si>
    <t>GOODWILL AND OTHER INTANGIBLES</t>
  </si>
  <si>
    <t>12. GOODWILL AND OTHER INTANGIBLES
The goodwill and other intangible assets arising from acquisitions is accounted for in accordance with the accounting guidance in FASB ASC Topic 350 for Intangibles – Goodwill and Other. As of December 31, 2018, the other intangibles consisted of $1.3 million of core deposit intangibles, which are amortized over an estimated useful life of ten years.
During the year ended December 31, 2018, the Company entered into an asset purchase agreement with a third party to sell the net assets of Beneficial Insurance Services, LLC and exit that business. In connection with that sale, the Company received net proceeds of $14.1 million and realized a net gain of $3.3 million as the sale proceeds exceeded the carrying amount for Beneficial Insurance Services including goodwill and intangible assets. Goodwill and intangible assets that related to Beneficial Insurance Services decreased $10.2 million during the year ended December 31, 2018 as a result of the sale.
During 2018, management reviewed qualitative factors for the bank unit including financial performance, market changes and general economic conditions and noted there was not a significant change in any of these factors as compared to 2017. Accordingly, it was determined that it was more likely than not that the fair value of banking unit continued to be in excess of its carrying amount as of December 31, 2018.
Goodwill and other intangibles at December 31, 2018 and December 31, 2017 are summarized as follows:
Customer
Core Deposit
Relationships
(Dollars in thousands)
Goodwill
Intangible
Intangible
Balance at January 1, 2018
$
169,002
$
1,723
$
1,161
Adjustments:
Sale of insurance agency
(9,331)
—
(858)
Amortization
—
(393)
(303)
Balance at December 31, 2018
$
159,671
$
1,330
$
—
Customer
Core Deposit
Relationships
(Dollars in thousands)
Goodwill
Intangible
Intangible
Balance at January 1, 2017
$
169,125
$
2,883
$
1,563
Adjustments:
Additions
(123)
—
—
Amortization
—
(1,160)
(402)
Balance at December 31, 2017
$
169,002
$
1,723
$
1,161
The following tables summarize amortizing intangible assets at December 31, 2018 and 2017:
2018
2017
Accumulated
Accumulated
(Dollars in thousands)
Gross
Amortization
Net
Gross
Amortization
Net
Amortizing Intangibles:
Core Deposits
$
2,955
$
(1,625)
$
1,330
$
26,170
$
(24,447)
$
1,723
Customer Relationships
—
—
—
10,386
(9,225)
1,161
Total Amortizing Intangibles
$
2,955
$
(1,625)
$
1,330
$
36,556
$
(33,672)
$
2,884
Aggregate amortization expense was $696 million and $1.6 million for the years ended December 31, 2018 and 2017, respectively. Amortization expense for the next five years and thereafter is expected to be as follows:
(Dollars in thousands)
Year
Expense
2019
340
2020
286
2021
232
2022
179
2023
135
2024 and thereafter
158</t>
  </si>
  <si>
    <t>OTHER ASSETS</t>
  </si>
  <si>
    <t>13. OTHER ASSETS
The following table provides selected information on other assets at December 31, 2018 and 2017:
December 31,
December 31,
(Dollars in thousands)
2018
2017
Investments in affordable housing and other partnerships
$
5,612
$
4,053
Prepaid assets
2,687
2,691
Net deferred tax assets
21,699
22,975
Other real estate
754
189
Interest rate swaps
5,525
2,713
Servicing rights
2,619
2,341
All other assets
2,561
4,425
Total other assets
$
41,457
$
39,387
During the year ended December 31, 2017, the Company recorded a one- time $14.1 million reduction in the valuation of its net deferred tax assets related to the enactment of the Tax Cuts and Jobs Act and its impact on the re-measurement of our net deferred tax assets due to the reduction in the corporate income tax rate in 2018 to 21% from 35%.
The Company follows the authoritative guidance under ASC 860-50 – Servicing Assets and Liabilities to account for its servicing rights. The Company has elected the fair value measurement method to value its servicing assets at fair value in accordance with ASC 860-50. Under the fair value measurement method, the Company measures its loan servicing rights at fair value at each reporting date and reports changes in the fair value of its loan servicing rights in earnings in the period in which the changes occur. See Note 25 to these consolidated financial statements.</t>
  </si>
  <si>
    <t>DEPOSITS</t>
  </si>
  <si>
    <t>14. DEPOSITS
Deposits consisted of the following major classifications at December 31, 2018 and 2017:
% of Total
% of Total
(Dollars in thousands)
2018
Deposits
2017
Deposits
Non-interest bearing deposits
$
557,535
13.4
%
$
563,185
13.6
%
Interest-earning checking accounts
999,838
24.0
%
898,263
21.6
%
Municipal checking accounts
110,888
2.7
%
123,697
3.0
%
Money market accounts
389,336
9.3
%
419,773
10.1
%
Savings accounts
1,288,731
30.8
%
1,288,875
31.1
%
Certificates of deposit
826,270
19.8
%
856,700
20.6
%
Total deposits
$
4,172,598
100.0
%
$
4,150,493
100.0
%
Time deposit accounts outstanding at December 31, 2018 mature as follows:
(Dollars in thousands)
Year
Balance
2019
$
430,773
2020
192,775
2021
85,234
2022
48,240
2023
69,150
2024 and thereafter
98
The aggregate amounts of certificates of deposit accounts in denominations of $100 thousand or more totaled $223.3 million, $182.6 million and $176.0 million at December 31, 2018, December 31, 2017 and 2016, respectively. The FDIC has permanently raised deposit insurance per account owner to $250 thousand for all types of accounts.</t>
  </si>
  <si>
    <t>BORROWED FUNDS</t>
  </si>
  <si>
    <t>15. BORROWED FUNDS
A summary of borrowings is as follows:
December 31,
(Dollars in thousands)
2018
2017
FHLB advances
$
515,000
$
515,000
Statutory trust debenture
—
25,439
Total borrowings
$
515,000
$
540,439
Advances from the FHLB that bear fixed interest rates with remaining periods until maturity are summarized as follows:
December 31,
(Dollars in thousands)
2018
2017
Due in one year or less
$
200,000
$
20,000
Due after one year through five years
315,000
495,000
Total FHLB advances
$
515,000
$
515,000
The Bank is a member of the FHLB system, which consists of 11 regional Federal Home Loan Banks. The FHLB provides a central credit facility primarily for member institutions. At December 31, 2018, the Bank had a maximum borrowing capacity from the FHLB of Pittsburgh of $2.0 billion of which we had $515.0 million in outstanding advances. The balance remaining of $1.5 billion is our unused borrowing capacity with the FHLB of Pittsburgh at December 31, 2018. The Bank, as a member of the FHLB of Pittsburgh, is required to acquire and hold shares of capital stock in that FHLB. The Bank was in compliance with requirements for FHLB of Pittsburgh with an investment of $23.2 million at December 31, 2018.
The weighted average interest rates of the borrowings during the years ended December 31, 2018 and 2017 were as follows:
2018
2017
Weighted average interest rate during period:
Federal Home Loan Bank advances
1.72
%
1.72
%
Federal Home Loan Bank overnight borrowings
1.92
1.08
Federal Reserve Bank of Philadelphia overnight borrowings
2.24
1.50
Statutory Trust Debenture
3.35
2.92
Other
2.18
1.38
As of December 31, 2018, the Bank also has a $173.4 million borrowing capacity with the Federal Reserve Bank. The Company pledges loans to secure its borrowing capacity at the Federal Reserve Bank of Philadelphia. Loans totaling $254.7 million and $193.6 million were pledged to secure borrowings at December 31, 2018 and 2017, respectively. There were no outstanding borrowings with the Federal Reserve Bank at December 31, 2018 and 2017.
At December 31, 2018 and 2017, the Bank had no outstanding repurchase agreements.
During the first quarter of 2018, the Company paid off the statutory trust debenture of $25.4 million that was at a rate of 3.17%.</t>
  </si>
  <si>
    <t>OTHER LIABILITIES</t>
  </si>
  <si>
    <t>16. OTHER LIABILITIES
The following table provides selected information on other liabilities at December 31, 2018 and December 31, 2017:
December 31,
December 31,
(Dollars in thousands)
2018
2017
Accrued pension and other postretirement benefits
$
23,196
$
27,888
Other accrued expenses
14,097
14,351
Mortgage escrow
11,326
10,952
Deferred rent
8,240
7,425
Accrued interest
3,072
3,039
Other liabilities
9,246
9,351
Total other liabilities
$
69,177
$
73,006</t>
  </si>
  <si>
    <t>REGULATORY CAPITAL REQUIREMENTS</t>
  </si>
  <si>
    <t>17. REGULATORY CAPITAL REQUIREMENTS
The Bank is subject to various regulatory capital requirements administered by state and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The Dodd-Frank Act required the Federal Reserve Board to promulgate consolidated capital requirements for depository institution holding companies that are no less stringent, both quantitatively and in terms of components of capital, than those applicable to institutions themselves. In early July 2013, the Federal Reserve Board and the Office of the Comptroller of the Currency approved revisions to their capital adequacy guidelines and prompt corrective action rules that implement the revised standards of the Basel Committee on Banking Supervision, commonly called Basel III, and address relevant provisions of the Dodd-Frank Act. “Basel III” refers to two consultative documents released by the Basel Committee on Banking Supervision in December 2009, the rules text released in December 2010, and loss absorbency rules issued in January 2011, which include significant changes to bank capital, leverage and liquidity requirements.
In July 2013, the Federal Deposit Insurance Corporation and the Federal Reserve Board approved a new rule that substantially amended the regulatory risk-based capital rules applicable to Beneficial Bank and Beneficial Bancorp. The final rule implements the “Basel III” regulatory capital reforms and changes required by the Dodd-Frank Act. The rules include new risk-based capital and leverage ratios, which became effective on January 1, 2015, and revised the definition of what constitutes “capital” for purposes of calculating those ratios. The new minimum capital level requirements applicable to the Company and the Bank are: (1) a new common equity Tier 1 capital ratio of 4.5%; (2) a Tier 1 capital ratio of 6% (increased from 4%); (3) a total capital ratio of 8% (unchanged from current rules); and (4) a Tier 1 leverage ratio of 4% for all institutions. The rules also establish a “capital conservation buffer” of 2.5% above the new regulatory minimum capital requirements, which must consist entirely of common equity Tier 1 capital and would result in the following minimum ratios: (1) a common equity Tier 1 capital ratio of 7.0%, (2) a Tier 1 capital ratio of 8.5%, and (3) a total capital ratio of 10.5%. The new capital conservation buffer requirement started to be phased in beginning in January 2016 at 0.625% of risk-weighted assets and will increase by that amount each year until fully implemented in January 2019. An institution is also subject to limitations on paying dividends, engaging in share repurchases, and paying discretionary bonuses if its capital level falls below the buffer amount. These limitations establish a maximum percentage of eligible retained income that could be utilized for such actions.
As of December 31, 2018, the Company’s and the Bank’s current capital levels exceed the required capital amounts to be considered “well capitalized” and we believe they also meet the fully-phased in minimum capital requirements, including the related capital conservation buffers, as required by the Basel III capital rules.
The following table summarizes the Company’s compliance with applicable regulatory capital requirements as of December 31, 2018 and December 31, 2017:
To Be Well
Capitalized
Under Prompt
For Capital
Corrective
Actual
Adequacy Purposes
Action Provisions
Capital
Capital
Capital
(Dollars in thousands)
Amount
Ratio
Amount
Ratio
Amount
Ratio
As of December 31, 2018:
Tier 1 Leverage (to average assets)
$
916,107
16.03
%
$
228,650
4.00
%
$
285,813
5.00
%
Common Equity Tier 1 Capital (to risk weighted assets)
916,107
23.11
%
178,410
4.50
%
257,703
6.50
%
Tier 1 Capital (to risk weighted assets)
916,107
23.11
%
237,880
6.00
%
317,174
8.00
%
Total Capital (to risk weighted assets)
959,488
24.20
%
317,174
8.00
%
396,467
10.00
%
As of December 31, 2017:
Tier 1 Leverage (to average assets)
$
914,552
16.19
%
$
225,909
4.00
%
$
282,387
5.00
%
Common Equity Tier 1 Capital (to risk weighted assets)
889,113
22.12
%
180,841
4.50
%
261,215
6.50
%
Tier 1 Capital (to risk weighted assets)
914,552
22.76
%
241,121
6.00
%
321,495
8.00
%
Total Capital (to risk weighted assets)
958,013
23.84
%
321,495
8.00
%
401,869
10.00
%
The following table summarizes the Bank’s compliance with applicable regulatory capital requirements as of December 31, 2018 and 2017:
To Be Well
Capitalized
Under Prompt
For Capital
Corrective
Actual
Adequacy Purposes
Action Provisions
Capital
Capital
Capital
(Dollars in thousands)
Amount
Ratio
Amount
Ratio
Amount
Ratio
As of December 31, 2018:
Tier 1 Leverage (to average assets)
$
778,130
13.61
%
$
228,644
4.00
%
$
285,805
5.00
%
Common Equity Tier 1 Capital (to risk weighted assets)
778,130
19.63
%
178,410
4.50
%
257,703
6.50
%
Tier 1 Capital (to risk weighted assets)
778,130
19.63
%
237,880
6.00
%
317,173
8.00
%
Total Capital (to risk weighted assets)
821,511
20.72
%
317,173
8.00
%
396,467
10.00
%
As of December 31, 2017:
Tier 1 Leverage (to average assets)
$
816,461
14.46
%
$
225,870
4.00
%
$
282,337
5.00
%
Common Equity Tier 1 Capital (to risk weighted assets)
816,461
20.34
%
180,662
4.50
%
260,956
6.50
%
Tier 1 Capital (to risk weighted assets)
816,461
20.34
%
240,882
6.00
%
321,177
8.00
%
Total Capital (to risk weighted assets)
859,852
21.42
%
321,177
8.00
%
401,471
10.00
%</t>
  </si>
  <si>
    <t>INCOME TAXES</t>
  </si>
  <si>
    <t>18. INCOME TAXES
The Company files a consolidated federal income tax return. The provision for income taxes for the years ended December 31, 2018, 2017, and 2016 includes the following:
(Dollars in thousands)
2018
2017
2016
Current federal taxes
$
11,031
$
10,087
$
6,033
Current state and local taxes
4,219
1,711
1,547
Deferred federal and state taxes
906
20,996
6,064
Total
$
16,156
$
32,794
$
13,644
A reconciliation from the expected federal income tax expense computed at the statutory federal income tax rate to the actual income tax expense included in the consolidated statements of income is as follows:
2018
2017
2016
Tax at statutory rate
$
13,312
21.00
%
$
19,851
35.00
%
$
13,689
35.00
%
Increase/(reduction) in taxes resulting from:
Tax-exempt income
(489)
(0.77)
(694)
(1.22)
(971)
(2.48)
State and local income taxes
3,392
5.35
2,249
3.97
1,446
3.70
Employee benefit programs
(346)
(0.55)
(2,001)
(3.53)
(17)
(0.04)
Federal income tax credits
(610)
(0.96)
(920)
(1.62)
(994)
(2.54)
Valuation allowances — state and local income taxes/OTTI
(44)
(0.07)
75
0.13
(692)
(1.77)
Section 162(m): Limit on Compensation
548
0.86
1,186
2.09
664
1.70
Other
393
0.63
(93)
(0.17)
519
1.31
Subtotal
$
16,156
25.49
%
$
19,653
34.65
%
$
13,644
34.88
%
Impact of change in tax law
—
—
13,141
23.17
—
—
Total
$
16,156
25.49
%
$
32,794
57.82
%
$
13,644
34.88
%
Items that give rise to significant portions of the deferred tax accounts at December 31, 2018 and 2017 are as follows:
(Dollars in thousands)
2018
2017
Deferred tax assets:
Reserve for bad debts
$
9,085
$
9,086
Pension and postretirement liabilities (ASC 715)
7,925
8,217
Deferred compensation
4,858
4,803
State net operating loss carryover / state credits
1,646
1,764
Purchase accounting adjustments
788
2,860
Lease accounting
882
772
OREO
—
117
Premises and equipment
366
222
Available-for-sale securities
5
84
Accrued expenses and other
2,636
1,936
28,191
29,861
Less: Valuation Allowance
(564)
(608)
Total
27,627
29,253
Deferred tax liabilities:
Pension and postretirement benefits
3,968
3,169
Intangibles
—
1,201
Prepaid expenses and deferred loan costs
1,410
1,416
Mortgage servicing rights and other
550
492
Total
5,928
6,278
Net deferred tax assets
$
21,699
$
22,975
The passage of the Tax Cuts and Jobs Act on December 22, 2017 lowered the federal corporate tax rate for 2018 to 21% from 35%. Under ASC 740, the effects of changes in tax rates and laws on deferred tax balances are recorded as a component of income tax expense related to continuing operations for the period in which the law was enacted, even if the assets and liabilities related to items of accumulated other comprehensive income. During the quarter ended December 31, 2017, the Company re-measured its net deferred tax assets at the current 21% federal corporate tax rate and, as a result, the Company recorded a one-time charge of $13.1 million of income tax expense. In addition, the FASB issued an accounting standards update that permits entities to reclassify tax effects stranded in accumulated other comprehensive income as a result of tax reform to retained earnings. As of December 31, 2017, the Company had $5.0 million of tax effects stranded in accumulated OCI as a result of the passage of the Tax Cuts and Jobs Act. The Company reclassified the amount stranded in accumulated OCI to retained earnings during the year ended December 31, 2018.
As of December 31, 2018, the Company had net deferred tax assets totaling $21.7 million. These deferred tax assets can only be realized if the Company generates sufficient taxable income in the future. If it cannot, a valuation allowance is established. The Company regularly evaluates the reliability of deferred tax asset positions. In determining whether a valuation allowance is necessary, the Company considers the level of taxable income in prior years to the extent that carry backs are permitted under current tax laws, as well as estimates of future pre-tax and taxable income and tax planning strategies that would, if necessary, be implemented. The Company currently maintains a valuation allowance for certain state net operating losses that management believes it is more likely than not that such deferred tax assets will not be realized. The Company expects to realize the remaining deferred tax assets over the allowable carry back and/or carry forward periods. Therefore, no valuation allowance is deemed necessary against its remaining federal or remaining state deferred tax assets as December 31, 2018. However, if an unanticipated event occurs that materially changes pre-tax and taxable income in future periods, an increase in the valuation allowance may become necessary and it could be material to the Company’s financial statements.
As of December 31, 2018, the Company had state and local net operating loss carryovers of $17.1 million resulting in deferred tax assets of $775 thousand. These state and local net operating loss carryovers begin to expire after December 31, 2018 if not utilized. A valuation allowance of $564 thousand for these deferred tax assets had been recorded as of December 31, 2018 as management believes it is more likely than not that such deferred tax assets will not be realized.
During the years ended December 31, 2018 and 2017, $370 thousand in net deferred tax liabilities and $727 thousand of net deferred tax assets, respectively, were recorded as adjustments to other comprehensive income tax accounts.
The Company accounts for uncertain tax positions in accordance with FASB ASC Topic 740 for Income Taxes. The guidance clarifies the accounting and reporting for income taxes where interpretation of the tax law may be uncertain. The FASB prescribes a comprehensive model for the financial statement recognition, measurement, presentation and disclosure of income tax uncertainties with respect to positions taken or expected to be taken in income tax returns. The uncertain tax liability for uncertain tax positions was zero at December 31, 2018 and December 31, 2017. The tax years 2016 and 2017 remain subject to examination by the IRS. The 2015 through 2017 tax years remain subject to examination by various state and local taxing authorities. For 2018, the Bank’s maximum federal income tax rate was 21%.
The Company recognizes, when applicable, interest and penalties related to unrecognized tax positions in the provision for income taxes in the consolidated statement of income. No interest or penalties were incurred during the years ended December 31, 2018 and 2017.
Pursuant to accounting guidance, the Company is not required to provide deferred taxes on its tax loan loss reserve as of December 31, 1987. As of December 31, 2018 and 2017, the Company had unrecognized deferred income taxes of approximately $1.7 million with respect to this reserve. This reserve could be recognized as taxable income and create a current and/or deferred tax liability using the income tax rates then in effect if one of the following occur: (1) the Bank’s retained earnings represented by this reserve are used for distributions in liquidation or for any other purpose other than to absorb losses from bad debts; (2) the Bank fails to qualify as a Bank, as provided by the Internal Revenue Code; or (3) there is a change in federal tax law.</t>
  </si>
  <si>
    <t>PENSION AND OTHER POSTRETIREMENT BENEFIT PLANS</t>
  </si>
  <si>
    <t>19. PENSION AND OTHER POSTRETIREMENT BENEFIT PLANS
The Bank has noncontributory defined benefit pension plans covering many of its employees. Additionally, the Company sponsors nonqualified supplemental employee retirement plans for certain participants. The Bank also provides certain postretirement benefits to qualified former employees. These postretirement benefits principally pertain to certain health and life insurance coverage. Information relating to these employee benefits program are included in the tables that follow.
Effective June 30, 2008, the defined pension benefits for Bank employees were frozen at the current levels. Additionally, the Bank enhanced its 401(k) Plan and combined it with its Employee Stock Ownership Plan to fund employer contributions. See Note 20 to these consolidated financial statements.
During 2014, the Company adopted the new mortality tables reflecting longer life expectancy published by the Society of Actuaries on October 27, 2014. These revised tables resulted in an increase in our pension plan’s projected benefit obligation of approximately $5.7 million as of December 31, 2014. In 2018, this scale was updated to MP-2018.
During 2016, the Company revised its method for estimating the service cost and interest cost components of the net periodic benefit cost. Previously, these were estimated using a single weighted-average discount rate derived from the Citigroup Above Median Curve, the yield curve used to measure the benefit obligation. Now, the service cost and interest cost are estimated more precisely by discounting the projected cash flows with their corresponding spot rates on the Citigroup Above Median Curve. The Company has accounted for this as a change in accounting estimate affected by a change in accounting principle and have therefore accounted for it prospectively. This change in estimate reduced the net periodic benefit cost by $656 thousand in 2016.
The following tables present a reconciliation of beginning and ending balances of benefit obligations and assets at December 31, 2018 and 2017:
Pension
Other Postretirement
Benefits
Benefits
(Dollars in thousands)
2018
2017
2018
2017
Change in Benefit Obligation
Benefit obligation at beginning of year
$
101,911
$
96,657
$
23,283
$
22,337
Service cost
—
—
108
121
Interest cost
3,213
3,365
653
738
Participants’ contributions
—
—
52
94
Actuarial loss/(gain)
(9,982)
5,958
(3,662)
1,430
Benefits paid
(4,113)
(4,069)
(1,193)
(1,437)
Benefit obligation at end of year
$
91,029
$
101,911
$
19,241
$
23,283
Change in Assets
Fair value of assets at beginning of year
$
99,197
$
91,666
$
—
$
—
Actual gain/(loss) return on assets
(5,683)
11,911
—
—
Employer contribution
252
293
1,141
1,343
Participants’ contributions
—
—
52
94
Expense
(652)
(605)
—
—
Benefits paid
(4,113)
(4,068)
(1,193)
(1,437)
Fair value of assets at end of year
$
89,001
$
99,197
$
—
$
—
The following table presents a reconciliation of the funded status of the pension and postretirement benefits at December 31, 2018 and 2017:
Other Postretirement
Pension
Benefits
(Dollars in thousands)
2018
2017
2018
2017
Projected benefit obligation
$
91,029
$
101,911
$
19,241
$
23,283
Fair value of plan assets
89,001
99,197
—
—
Accrued pension cost
$
2,028
$
2,714
$
19,241
$
23,283
The Company’s pension benefits funding policy is to contribute annually an amount, as determined by consulting actuaries and approved by the Retirement Plan Committee, which can be deducted for federal income tax purposes, if required. During 2018, $252 thousand was contributed to the pension plans under the Bank’s funding policy compared to $293 thousand during 2017.
The following table presents the amounts recognized in accumulated other comprehensive income for pension and postretirement benefits at December 31, 2018 and 2017.
Other Postretirement
Pension
Benefits
(Dollars in thousands)
2018
2017
2018
2017
Net loss
$
34,071
$
33,055
$
2,479
$
6,360
Prior service cost
—
—
(73)
(559)
The Company’s total accumulated pension benefit obligations at December 31, 2018 and December 31, 2017 were $91.0 million and $101.9 million, respectively. The accumulated pension obligation equals the projected benefit obligation as a result of the freeze in pension benefits effective June 30, 2008.
Significant assumptions used to calculate the net periodic pension cost and obligation as of December 31, 2018, 2017, and 2016 are as follows:
Pension Benefits
Other Postretirement Benefits
2018
2017
2016
2018
2017
2016
Consolidated Pension Plan
Discount rate for periodic pension cost
3.60
%
4.12
%
4.25
%
Discount rate for benefit obligation
4.24
%
3.59
%
4.12
%
Expected long-term rate of return on plan assets
7.00
%
7.00
%
7.25
%
Beneficial Bank Plans
Discount rate for periodic pension cost
3.56
%
4.04
%
4.27
%
Discount rate for benefit obligation
4.21
%
3.56
%
4.04
%
FMS Plan
Discount rate for periodic pension cost
3.08
%
3.31
%
3.43
%
Discount rate for benefit obligation
3.79
%
3.09
%
3.31
%
The components of net pension cost are as follows:
(Dollars in thousands)
Pension Benefits
Other Postretirement Benefits
Component of Net Periodic Benefit Cost
2018
2017
2016
2018
2017
2016
Service cost
$
—
$
—
$
—
$
108
$
121
$
128
Interest cost
3,213
3,365
3,416
653
738
726
Expected return on assets
(6,782)
(6,269)
(6,284)
—
—
—
Amortization of transition obligation
—
—
—
153
73
17
Amortization of prior service cost
—
—
—
(486)
(486)
(485)
Recognized net actuarial loss
2,043
2,302
2,382
68
179
144
Net periodic pension (benefit) cost
$
(1,526)
$
(602)
$
(486)
$
496
$
625
$
530
As of December 31, 2018, the health care trend initial rate was 7.00 percent for all participants, which is projected to reach an ultimate trend rate of 5.00 percent as of December 31, 2027 and remain level thereafter.
The impact of a 1.0 percent increase and decrease in assumed health care cost trend for each future year would be as follows:
1.0%
1.0%
(Dollars in thousands)
Increase
Decrease
Accumulated postretirement benefit obligation
$
608
$
(614)
Service and interest cost
22
(21)
The estimated net loss for the pension benefits that will be amortized from accumulated other comprehensive income into net periodic pension costs over the next fiscal year is $2.5 million. There is no estimated transition that will be amortized from accumulated other comprehensive income into periodic pension cost over the next fiscal year. The net loss and prior service cost for postretirement benefits that will be amortized from accumulated other comprehensive income into periodic pension cost over the next fiscal year are $63 thousand and ($73) thousand, respectively.
Future benefit payments for all pension and postretirement plans are estimated to be paid as follows:
(Dollars in thousands)
Pension Benefits
Other Postretirement Benefits
$
4,543
$
1,063
4,651
1,084
5,443
1,104
4,745
1,123
5,487
1,133
2024-2028
28,503
2024-2028
6,081
The fair values of all pension and postretirement plan assets at December 31, 2018 and 2017 by asset category are as follows:
Category Used for Fair Value Measurement
December 31, 2018
December 31, 2017
(Dollars in thousands)
Level 1
Level 2
Level 3
Total
Level 1
Level 2
Level 3
Total
Assets:
Mutual Funds:
Large cap
$
5,686
$
—
$
—
$
5,686
$
10,063
$
—
$
—
$
10,063
Mid cap
57
—
—
57
74
—
—
74
Small cap
1,549
—
—
1,549
2,910
—
—
2,910
International
7,206
—
—
7,206
6,776
—
—
6,776
Global Managed Volatility
7,254
—
—
7,254
7,027
—
—
7,027
US Managed Volatility
2,484
—
—
2,484
3,768
—
—
3,768
Fixed Income
52,306
—
—
52,306
55,722
—
—
55,722
U.S. Government Agencies
12,282
—
—
12,282
12,600
—
—
12,600
Accrued Income
177
—
—
177
257
—
—
257
Total
$
89,001
$
—
$
—
$
89,001
$
99,197
$
—
$
—
$
99,197
As of December 31, 2018 and 2017, pension and postretirement plan assets were comprised of investments in equity and fixed income mutual funds. The Bank’s consolidated pension plan investment policy provides that assets are to be managed over a long-term investment horizon to ensure that the chances and duration of investment losses are carefully weighed against the long‑term potential for asset appreciation. The primary objective of managing a plan’s assets is to improve the plan’s funded status. A secondary financial objective is, where possible, to minimize pension expense volatility. The Company’s pension plan allocates assets based on the plan’s funded status to risk management and return enhancement asset classes. The risk management class is comprised of a long duration fixed income fund while the return enhancement class consists of equity and other fixed income funds. Asset allocation ranges are generally 40% to 80% for risk management and 20% to 60% for return enhancement when the funded status is less than 110%, and 50% to 90% in risk management and 10% to 50% for return enhancement when the funded status reaches 110%, subject to the discretion of the Bank’s Retirement Plan Committee. Also, a small portion is maintained in cash reserves when appropriate. Weighted average asset allocations in plan assets at December 31, 2018 and December 31, 2017 were as follows:
Pension
December 31,
2018
2017
Domestic equity securities
10.8
%
16.8
%
Fixed Income
58.8
%
56.1
%
U.S. Government Agencies
13.9
%
12.8
%
International equity securities
16.3
%
14.0
%
Accrued income
0.2
%
0.3
%
Total
100.0
%
100.0
%
The Company provides life insurance benefits to eligible employees under an endorsement split-dollar life insurance program. At December 31, 2018 and 2017, $21.4 million and $20.9 million, respectively, in cash surrender value relating to this program was recognized in “other assets” in the Company’s consolidated statements of financial condition. The Company recognizes a liability for future benefits applicable to endorsement split-dollar life insurance arrangements that provide death benefits postretirement. These liabilities totaled $2.7 million and $4.9 million at December 31, 2018 and 2017, respectively, and are included in the postretirement tables above.</t>
  </si>
  <si>
    <t>EMPLOYEE SAVINGS AND STOCK OWNERSHIP PLAN</t>
  </si>
  <si>
    <t>20. EMPLOYEE SAVINGS AND STOCK OWNERSHIP PLAN
In connection with its initial public offering, the Company implemented an Employee Stock Ownership Plan (“ESOP”), which provides retirement benefits for substantially all full-time employees who were employed at the date of the initial public offering and are at least 21 years of age. Other salaried employees will be eligible after they have completed one year of service and have attained the age of 21. The Company makes annual contributions to the ESOP equal to the ESOP’s debt service or equal to the debt service less the dividends received by the ESOP on unallocated shares. Shares purchased by the ESOP were acquired using funds provided by two loans from the Company and accordingly the cost of those shares is shown as a reduction of stockholders’ equity. As previously discussed, 2,015,352 shares were purchased by the Plan to be used to fund future contributions into the Plan in conjunction with the second step conversion. In connection with the purchase of the shares during the second-step stock offering on January 12, 2015, the Plan borrowed $20.2 million from the Bancorp at a fixed interest rate of 3.25% with a thirty-year term to fund the purchase of 2,015,352 shares. As of July 1, 2008, the ESOP was merged with the Company’s 401(k) plans to form the Employee Savings and Stock Ownership Plan (“KSOP”). The Company accounts for the KSOP based on guidance from FASB ASC Topic 718 for Compensation -- Stock Compensation . Shares are released as the loan is repaid.
The balance of the 2008 loan to the KSOP as of December 31, 2018 was $10.8 million compared to $13.0 million as of December 31, 2017. The balance of the 2015 loan to the KSOP as of December 31, 2018 was $18.5 million compared to $18.9 million as of December 31, 2017. All full‑time employees and certain part‑time employees are eligible to participate in the KSOP if they meet prescribed service criteria. Shares will be allocated and released based on the KSOP’s plan document. While the KSOP is one plan, the two separate components of the 401(k) Plan and ESOP remain. Under the KSOP, the Company makes basic contributions and matching contributions. The Bank makes additional contributions for certain employees based on age and years of service. The Company may also make discretionary contributions under the KSOP. Each participant’s account is credited with shares of the Company’s stock or cash based on compensation earned during the year in which the contribution was made.
Dividends declared on common stock held by the ESOP which have not been allocated to the account of a participant can be used to repay the loan. During the year ended December 31, 2018, the Company used dividends declared of $1.3 million to repay the loans compared to $711 thousand for the year ended December 31, 2017. Allocation of shares to the participants is contingent upon the repayment of a loan to the Company. The allocated shares in the KSOP related to the 2008 loan were 2,763,627 and 2,566,075 as of December 31, 2018 and December 31, 2017, respectively. The allocated shares in the KSOP related to the 2015 loan were 266,481 and 199,301 as of December 31, 2018 and December 31, 2017, respectively. The suspense shares available related to the 2008 loan were 783,300 as of December 31, 2018 and 980,852 as of December 31, 2017. The suspense shares available related to the 2015 loan were 1,748,871 as of December 31, 2018 and 1,816,051 as of December 31, 2017. The suspense shares are the shares that are unearned and are available to be allocated. The market values of the unearned shares were $36.2 million and $46.0 million as of December 31, 2018 and 2017, respectively. The Company recorded a related expense of approximately $4.3 million, $4.2 million and $3.8 million, respectively, for contributions to the KSOP for years ended December 31, 2018, 2017 and 2016.</t>
  </si>
  <si>
    <t>STOCK BASED COMPENSATION</t>
  </si>
  <si>
    <t>21. STOCK BASED COMPENSATION
Stock-based compensation is accounted for in accordance with FASB ASC Topic 718 for Compensation – Stock Compensation. The Company establishes fair value for its equity awards to determine their cost. The Company recognizes the related expense for employees over the appropriate vesting period, or when applicable, service period, using the straight-line method. However, consistent with the guidance, the amount of stock-based compensation recognized at any date must at least equal the portion of the grant date value of the award that is vested at that date. As a result, it may be necessary to recognize the expense using a ratable method.
Under the 2016 Omnibus Incentive Plan (“the 2016 Plan”), the Company has granted 2,626,706 of restricted stock awards to employees, officers and directors, of which 225,349 have been forfeited as of December 31, 2018. The net impact to the Company’s outstanding additional paid in capital as of December 31, 2018 was a reduction of $29.7 million as well as a reduction in the balance of treasury stock. The restricted stock awards granted to directors vest generally over a 12 to 31 month period and the restricted stock awards granted to employees and officers vest over a three year period. Restricted stock awards include performance awards granted to certain officers of the Company that will vest only if the Company exceeds threshold goals related to credit quality, return on average assets and total shareholder return. Upon the adoption of the 2016 Plan, the Company’s 2008 Equity Incentive Plan (“EIP”) was terminated. However, outstanding awards under the 2008 EIP remain in effect in accordance with their original terms.
Compensation expense related to the stock awards is recognized ratably over the vesting period in an amount which totals the market price of the Company’s stock at the grant date. The expense recognized for the years ended December 31, 2018, 2017 and 2016 totaled $13.3 million, $13.7 million and $7.6 million, respectively.
The following table summarizes the non-vested stock award activity for the year ended December 31, 2018:
Weighted
Number of
Average
Summary of Non-vested Stock Award Activity
Shares
Grant Price
Non-vested Stock Awards outstanding, January 1, 2018
2,131,972
$
13.51
Issued
164,642
16.60
Vested
(989,486)
13.41
Forfeited
(201,611)
13.78
Non-vested Stock Awards outstanding, December 31, 2018
1,105,517
14.01
The following table summarizes the non-vested stock award activity for the year ended December 31, 2017:
Weighted
Number of
Average
Summary of Non-vested Stock Award Activity
Shares
Grant Price
Non-vested Stock Awards outstanding, January 1, 2017
2,960,572
$
13.07
Issued
154,753
18.00
Vested
(904,019)
13.10
Forfeited
(79,334)
10.66
Non-vested Stock Awards outstanding, December 31, 2017
2,131,972
13.51
The fair value of the 989,486 shares that vested during the year ended December 31, 2018 was $16.3 million. The fair value of the 904,019 shares that vested during the year ended December 31, 2017 was $14.4 million.
The 2008 EIP authorized the grant of options to officers, employees, and directors of the Company to acquire shares of common stock with an exercise price equal to the fair value of the common stock at the grant date. Options expire ten years after the date of grant, unless terminated earlier under the option terms. Options are granted at the then fair market value of the Company’s stock. The options were valued using the Black-Scholes option pricing model. During the year ended December 31, 2018 and 2017, the Company did not grant any options. All options require the participant’s continued service. The options generally vest and are exercisable over five years. Compensation expense for the options totaled $582 thousand for the year ended December 31, 2018 compared to $945 thousand and $1.4 million for the year ended December 31, 2017 and 2016, respectively.
A summary of option activity as of December 31, 2018 and changes during the twelve month period is presented below:
Weighted Exercise
Number of Options
Price per Shares
January 1, 2018
1,727,249
$
9.62
Granted
—
—
Exercised
(292,260)
10.43
Forfeited
—
—
Expired
(1,649)
8.82
December 31, 2018
1,433,340
9.46
A summary of option activity as of December 31, 2017 and changes during the twelve month period is presented below:
Weighted Exercise
Number of Options
Price per Shares
January 1, 2017
2,884,087
$
9.59
Granted
—
—
Exercised
(1,119,663)
9.54
Forfeited
(37,175)
9.78
Expired
—
—
December 31, 2017
1,727,249
9.62
The weighted average remaining contractual term was approximately 4.15 years and the aggregate intrinsic value was $6.9 million for options outstanding as of December 31, 2018. The weighted average remaining contractual term was approximately 4.47 years and the aggregate intrinsic value was $11.8 million for options outstanding as of December 31, 2017. The weighted average remaining contractual term was approximately 4.74 years and the aggregate intrinsic value was $25.4 million for options outstanding as of December 31, 2016. As of December 31, 2018, exercisable options totaled 1,259,910 with an average weighted exercise price of $9.25 per share, a weighted average remaining contractual term of approximately 3.97 years, and an aggregate intrinsic value of $6.4 million. As of December 31, 2017, exercisable options totaled 1,309,807 with an average weighted exercise price of $9.39 per share, a weighted average remaining contractual term of approximately 3.96 years, and an aggregate intrinsic value of $9.2 million. As of December 31, 2016, exercisable options totaled 2,069,854 with an average weighted exercise price of $9.46 per share, a weighted average remaining contractual term of approximately 3.94 years, and an aggregate intrinsic value of $18.5 million.
As of December 31, 2018, there was $196 thousand of total unrecognized compensation cost related to options and $7.3 million in unrecognized compensation cost related to non-vested stock awards granted. As of December 31, 2017, there was $784 thousand of total unrecognized compensation cost related to options and $18.2 million in unrecognized compensation cost related to non-vested stock awards granted. The average weighted lives for the option expense were 0.81 and 1.43 years as of December 31, 2018 and December 31, 2017, respectively. The average weighted lives for the stock award expense were 1.14 and 1.61 years at December 31, 2018 and December 31, 2017, respectively.</t>
  </si>
  <si>
    <t>COMMITMENTS AND CONTINGENCIES</t>
  </si>
  <si>
    <t xml:space="preserve">22. COMMITMENTS AND CONTINGENCIES
The Company leases a number of offices as part of its regular business operations. Rental expense under such leases aggregated $6.3 million, $6.1 million and $5.8 million for the years ended December 31, 2018, 2017 and 2016, respectively.
At December 31, 2018, the Company was committed under non-cancelable operating lease agreements for minimum rental payments to lessors as follows:
(Dollars in thousands)
2019
$
6,084
2020
6,402
2021
5,881
2022
5,944
2023
5,714
Thereafter
24,790
$
54,815
In the normal course of business, there are various outstanding commitments and contingent liabilities, such as commitments to extend credit, which are not reflected in the consolidated financial statements. The Company has established specific reserves related to loan commitments that are not material to the Company.
At December 31, 2018 and 2017, the Company had outstanding commitments to purchase or originate new loans or leases aggregating approximately $7.3 million and $29.4 million, respectively, and commitments to customers on available lines of credit of $480.4 million and $443.1 million, respectively, commitments to fund commercial construction and other advances of $243.8 million and $159.3 million, respectively, and standby letters of credit of $26.8 million and $29.4 million, respectively. Commitments are issued in accordance with the same policies and underwriting procedures as settled loans. The Bank had a reserve for its commitments and contingencies of $119 thousand and $124 thousand at December 31, 2018 and December 31, 2017, respectively.
The Company and its directors had been named in a lawsuit filed in Maryland state circuit court regarding compensation levels of directors in connection with equity awards granted in the second quarter of 2016 under the Company’s 2016 Omnibus Incentive Plan. The defendants believed the lawsuit, alleging breach of fiduciary duty and unjust enrichment under Maryland law, was without merit and vigorously defended it. During the quarter ended December 31, 2018, this lawsuit was settled with the plaintiffs.
Periodically, there have been other various claims and lawsuits against the Bank, such as claims to enforce liens, condemnation proceedings on properties in which it holds security interests, claims involving the making and servicing of real property loans and other issues incident to its business. The Bank is not a party to any pending legal proceedings that it believes would have a material adverse effect on its financial condition, results of operations or cash flows. </t>
  </si>
  <si>
    <t>FAIR VALUE OF FINANCIAL INSTRUMENTS</t>
  </si>
  <si>
    <t>23. FAIR VALUE OF FINANCIAL INSTRUMENTS
The Company follows authoritative guidance under FASB ASC Topic 820 for Fair Value Measurements and Disclosures which defines fair value, establishes a framework for measuring fair value, and expands disclosures about fair value measurements. The definition of fair value under ASC 820 is the exchange price. The guidance clarifies that the exchange price is the price in an orderly transaction between market participants to sell the asset or transfer the liability in the market in which the reporting entity would transact for the asset or liability. The definition focuses on the price that would be received to sell the asset or paid to transfer the liability (an exit price), not the price that would be paid to acquire the asset or received to assume the liability (an entry price). The guidance emphasizes that fair value is a market-based measurement, not an entity-specific measurement.
Fair value is based on quoted market prices, when available. If listed prices or quotes are not available, fair value is based on fair value models that use market participant or independently sourced market data which include: discount rate, interest rate yield curves, credit risk, default rates and expected cash flow assumptions. In addition, valuation adjustments may be made in the determination of fair value. These fair value adjustments may include amounts to reflect counter party credit quality, creditworthiness, liquidity and other unobservable inputs that are applied consistently over time. These adjustments are estimated and, therefore, subject to significant management judgment, and at times, may be necessary to mitigate the possibility of error or revision in the model-based estimate of the fair value provided by the model. The methods described above may produce fair value calculations that may not be indicative of the net realizable value. While the Company believes its valuation methods are consistent with other financial institutions, the use of different methods or assumptions to determine fair values could result in different estimates of fair value. FASB ASC Topic 820 for Fair Value Measurements and Disclosures describes three levels of inputs that may be used to measure fair value:
Level 1
Quoted prices in active markets for identical assets or liabilities. Level 1 assets and liabilities include debt securities, equity securities and derivative contracts that are traded in an active exchange market as well as certain U.S. Treasury securities that are highly liquid and actively traded in over-the-counter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market prices that are traded less frequently than exchange traded assets and liabilities. The values of these items are determined using pricing models with inputs observable in the market or can be corroborated from observable market data. This category generally includes U.S. Government and agency mortgage-backed debt securities, corporate debt securities and derivative contract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ose assets which will continue to be measured at fair value on a recurring basis are as follows at December 31, 2018:
Category Used for Fair Value Measurement
(Dollars in thousands)
Level 1
Level 2
Level 3
Total
Assets:
Mortgage servicing rights
$
—
$
—
$
1,570
$
1,570
SBA servicing rights
1,049
1,049
Investment securities available for sale:
U.S. GSE and agency notes
—
2,717
—
2,717
Ginnie Mae guaranteed mortgage securities
—
2,363
—
2,363
GSE collateralized mortgage obligations ("CMOs")
—
8,443
—
8,443
GSE mortgage-backed securities
—
190,105
—
190,105
Municipal bonds
General obligation municipal bonds
—
1,849
—
1,849
Corporate securities
—
23,492
—
23,492
Money market funds
56,496
—
—
56,496
Mutual funds
157
—
—
157
Interest rate swap agreements
—
5,525
—
5,525
Total Assets
$
56,653
$
234,494
$
2,619
$
293,766
Liabilities:
Interest rate swap agreements and other contracts
$
—
$
2,824
$
—
$
2,824
Total Liabilities
$
—
$
2,824
$
—
$
2,824
Those assets which will continue to be measured at fair value on a recurring basis are as follows at December 31, 2017:
Category Used for Fair Value Measurement
(Dollars in thousands)
Level 1
Level 2
Level 3
Total
Assets:
Mortgage servicing rights
$
—
$
—
$
1,556
$
1,556
SBA servicing rights
—
—
785
785
Investment securities available for sale:
U.S. GSE and agency notes
—
3,453
—
3,453
Ginnie Mae guaranteed mortgage securities
—
3,088
—
3,088
GSE collateralized mortgage obligations ("CMOs")
14,774
—
14,774
GSE mortgage-backed securities
—
246,140
—
246,140
Municipal bonds
General obligation municipal bonds
—
1,866
—
1,866
Corporate securities
—
24,083
—
24,083
Equity securities
410
—
—
410
Money market funds
16,086
—
—
16,086
Mutual funds
408
—
—
408
Interest rate swap agreements
—
2,713
—
2,713
Total Assets
$
16,904
$
296,117
$
2,341
$
315,362
Liabilities:
Interest rate swap agreements and other contracts
$
—
$
1,778
$
—
$
1,778
Total Liabilities
$
—
$
1,778
$
—
$
1,778
Level 1 Valuation Techniques and Inputs
Included in this category are money market funds, mutual funds and certificates of deposit. To estimate the fair value of these securities, the Company utilizes observable quotations for the indicated security.
Level 2 Valuation Techniques and Inputs
The majority of the Company’s investment securities are reported at fair value utilizing Level 2 inputs. Prices of these securities are obtained through independent, third-party pricing services. Prices obtained through these sources include market derived quotations and matrix pricing and may include both observable and unobservable inputs. Fair market values take into consideration data such as dealer quotes, new issue pricing, trade prices for similar issues, prepayment estimates, cash flows, market credit spreads and other factors. The Company reviews the output from the third-party providers for reasonableness by considering the pricing consistency among securities with similar characteristics, where available, and comparing values with other pricing sources available to the Company. In general, the Level 2 valuation process uses the following significant inputs in determining the fair value of the different classes of investments:
U.S. Government Sponsored Enterprise (GSE) and Agency Notes. Pricing evaluations are based on obtaining relevant trade data, benchmark quotes and spreads and incorporating this information into the evaluation process. Evaluations are generated on a price, yield or spread basis as determined by the observed market data. Spreads and yields are calculated continuously throughout the day, as well as “end of day”.
Ginnie Mae Guaranteed Mortgage Certificates. Pricing evaluations are based on issuer type, coupon and maturity. The Pool specific evaluation model takes into account pool level information supplied directly by the agency. For adjustable rate mortgages, the model takes into account indices, margin, periodic and life caps, next coupon adjustment date and the convertibility of the bond.
GSE CMOs. For pricing evaluations, the pricing service, obtains and applies available direct market color (trades, covers, bids, offers and price talk) along with market color for similar bonds and GSE CMOs in general (including market research). Evaluations of tranches (non-volatile and volatile) are based on ICE Data Services interpretation of accepted market modeling, trading, and pricing conventions.
GSE Mortgage-backed Securities. Included in this category are Fannie Mae and Freddie Mac fixed rate residential mortgage backed securities and Fannie Mae and Freddie Mac Adjustable Rate residential mortgage backed securities. Pricing evaluations are based on issuer type, coupon and maturity. The Pool specific evaluation model takes into account pool level information supplied directly by the GSE. For adjustable rate mortgages, the model takes into account indices, margin, periodic and life caps, next coupon adjustment date and the convertibility of the bond.
Tax Exempt General Obligation and Municipal Bonds. For pricing, the pricing service’s evaluators collect and analyze market data to determine how it should be applied to bonds within their assigned sectors. Bonds are adjusted throughout the day based on trades and other pertinent market information. The information may be applied to an individual bond's evaluation as well as extrapolated to other municipal bonds of the same issuer sector and other sectors, when appropriate. Within a given sector, evaluators have the ability to make daily spread adjustments for various attributes that include, but are not limited to, discounts, premiums, credit, alternative minimum tax (AMT), use of proceeds, and callability.
Corporate Securities. Pricing evaluations are based on obtaining relevant trade data, benchmark quotes and spreads and incorporating this information into the evaluation process. Evaluations are generated on a price, yield or spread basis as determined by the observed market data. Spreads and yields are calculated continuously throughout the day, as well as “end of day”.
Equities. For a regular price on listed securities (NYSE, NASDAQ, AMEX), ICE Data Services uses the last trade on any exchange where the security trades during regular trading hours. If the issue does not trade, the last bid from any exchange is used. If there is no trade or bid, the last trade or bid from the previous day is used, or the last day where there was a bid or trade, going back up to 90 days, is used. If there were no bids or trades in the last 90 days, an error message is returned by ICE Data Services.
Level 3 Valuation Techniques and Inputs
Servicing Rights. The Company determines the fair value of its servicing rights by estimating the amount and timing of future cash flows associated with the servicing rights and discounting the cash flows using market discount rates. The valuation includes the application of certain assumptions made by management of the Company, including prepayment projections, and prevailing assumptions used in the marketplace at the time of the valuation.
The table below presents all assets measured at fair value on a recurring basis using significant unobservable inputs (Level 3) for the year ended December 31, 2018 and 2017.
For the Year Ended
December 31, 2018
December 31, 2017
Level 3 Investments Only
Mortgage Servicing
Mortgage Servicing
(Dollars in thousands)
Rights
Rights
Balance, January 1,
$
1,556
$
1,523
Additions
124
156
Payments
(168)
(184)
Increase in fair value due to changes in valuation inputs or assumptions
58
61
Balance, December 31,
$
1,570
$
1,556
For the Year Ended
December 31, 2018
December 31, 2017
Level 3 Investments Only
SBA Servicing
SBA Servicing
(Dollars in thousands)
Rights
Rights
Balance, January 1,
$
785
$
646
Additions
570
378
Payments
(206)
(20)
Decrease in fair value due to changes in valuation inputs or assumptions
(100)
(219)
Balance, December 31,
$
1,049
$
785
The Company also has assets that, under certain conditions, are subject to measurement at fair value on a non-recurring basis. These include assets that are measured at the lower of cost or market value and had a fair value below cost at the end of the period as summarized below. A loan is impaired when, based on current information, the Company determines that it is probable that the Company will be unable to collect amounts due according to the terms of the loan agreement. The Company’s impaired loans are measured based on the estimated fair value of the collateral if the loans are collateral dependent or based on a discounted cash flow analysis if the loans are not collateral dependent. Assets measured at fair value on a nonrecurring basis are as follows:
Balance
Transferred
YTD
(Dollars in thousands)
12/31/18
Level 1
Level 2
Level 3
Gain/(Losses)
Impaired loans
$
14,346
$
—
$
—
$
14,346
$
(443)
Other real estate owned
704
704
—
Balance
Transferred
YTD
(Dollars in thousands)
12/31/17
Level 1
Level 2
Level 3
Gain/(Losses)
Impaired loans
$
14,876
—
—
$
14,876
$
(30)
Other real estate owned
189
—
—
189
—
In accordance with FASB ASC Topic 825 for Financial Instruments, Disclosures about Fair Value of Financial Instruments, the Company is required to disclose the fair value of financial instruments. The fair value of a financial instrument is the current amount that would be exchanged between willing parties, other than in a distressed sale. Fair value is best determined using observable market prices; however for many of the Company’s financial instruments no quoted market prices are readily available. In instances where quoted market prices are not readily available, fair value is determined using present value or other techniques appropriate for the particular instrument. These techniques involve some degree of judgment, and as a result, are not necessarily indicative of the amounts the Company would realize in a current market exchange. Different assumptions or estimation techniques may have a material effect on the estimated fair value.
The following table sets forth the carrying and estimated fair value of the Company’s financial assets and liabilities for the periods indicated:
Fair Value of Financial Instruments
At
At
December 31, 2018
December 31, 2017
Estimated
Estimated
Fair Value
Carrying
Fair
Carrying
Fair
(Dollars in thousands)
Hierarchy Level
Amount
Value
Amount
Value
Assets:
Cash and cash equivalents
Level 1
$
852,475
$
852,475
$
557,615
$
557,615
Securities available for sale
See previous table
285,622
285,622
310,308
310,308
Securities held to maturity
Level 2
424,571
414,451
537,302
533,425
FHLB stock
Level 3
23,182
23,182
23,210
23,210
Loans and leases, net
Level 3
3,851,190
3,811,478
3,990,618
3,992,226
Loans held for sale
Level 2
152
160
245
249
Mortgage servicing rights
Level 3
1,570
1,570
1,556
1,556
SBA servicing rights
Level 3
1,049
1,049
785
785
Interest rate swaps
Level 2
5,525
5,525
2,713
2,713
Accrued interest receivable
Level 3
18,751
18,751
17,512
17,512
Liabilities:
Checking, Money Market &amp; Savings
Level 2
3,346,328
3,346,328
3,293,793
3,293,793
Certificates of Deposit
Level 2
826,270
817,003
856,700
849,556
Borrowed funds
Level 2
515,000
506,812
540,439
536,011
Interest rate swaps and other contracts
Level 2
2,824
2,824
1,778
1,778
Accrued interest payable
Level 2
3,072
3,072
3,039
3,039
Cash and Cash Equivalents - For cash and cash equivalents, the carrying amount is a reasonable estimate of fair value.
Securities Available for Sale and Held to Maturity - The fair value of investment securities, mortgage-backed securities and collateralized mortgage obligations is based on quoted market prices, dealer quotes, yield curve analysis, and prices obtained from independent pricing services.
FHLB Stock - The fair value of FHLB stock is estimated at its carrying value and redemption price of $100 per share.
Loans and Leases, Net - The fair value of loans and leases is estimated by discounting the future cash flows using the current rate at which similar loans and leases would be made to borrowers with similar credit and for the same remaining maturities. Additionally, to be consistent with the requirements under FASB ASC Topic 820 for Fair Value Measurements and Disclosures, the loans and leases were valued at a price that represents the Company’s exit price or the price at which these instruments would be sold or transferred.
Loans Held for Sale - The fair value of loans held for sale is estimated using the current rate at which similar loans would be made to borrowers with similar credit risk and the same remaining maturities. Loans held for sale are carried at the lower of cost or estimated fair value.
Servicing Rights - The Company determines the fair value of its servicing rights by estimating the amount and timing of future cash flows associated with the servicing rights and discounting the cash flows using market discount rates. The valuation included the application of certain assumptions made by management of the Bank, including prepayment projections, and prevailing assumptions used in the marketplace at the time of the valuation.
Interest Rate Swaps and Other Contracts - The Company’s valuation methodology for OTC derivatives includes an analysis of discount cash flows based on OIS rates. Fully collateralized trades are discounted using OIS with no additional economic adjustments to arrive at fair value. Uncollateralized or partially-collateralized trades are also discounted at OIS, but include appropriate economic adjustments for funding costs (i.e., a LIBOR-OIS basis adjustment to approximate uncollateralized cost of funds) and credit risk.
Accrued Interest Receivable/Payable - The carrying amounts of interest receivable/payable approximate fair value.
Deposits - The fair value of checking and money market deposits and savings accounts is the amount reported in the consolidated financial statements. The carrying amount of checking, savings and money market accounts is the amount that is payable on demand at the reporting date. The fair value of time deposits is generally based on a present value estimate using rates currently offered for deposits of similar remaining maturity.
Borrowed Funds - The fair value of borrowed funds is based on a present value estimate using rates currently offered.
Commitments to Extend Credit and Letters of Credit - The majority of the Company’s commitments to extend credit and letters of credit carry current market interest rates if converted to loans and are not included in the table above. Because commitments to extend credit and letters of credit are generally unassignable by either the Company or the borrower, they only have value to the Company and the borrower. The estimated fair value approximates the recorded net deferred fee amounts, which are not significant.
The fair value estimates presented herein are based on pertinent information available to management as of December 31, 2018 and December 31, 2017. Although management is not aware of any factors that would significantly affect the estimated fair value amounts, such amounts have not been comprehensively revalued for purposes of these consolidated financial statements since December 31, 2018 and December 31, 2017 and, therefore, current estimates of fair value may differ significantly from the amounts presented herein.</t>
  </si>
  <si>
    <t>RELATED PARTY TRANSACTIONS</t>
  </si>
  <si>
    <t>24. RELATED PARTY TRANSACTIONS
At December 31, 2018 and 2017, certain directors, executive officers, principal holders of the Company’s common stock, associates of such persons, and affiliated companies of such persons were indebted, including undrawn commitments to lend, to the Bank in the aggregate amount of $233 thousand and $255 thousand, respectively. Please refer to Note 9 for further information.
There were no commitments to lend to related parties at December 31, 2018 and 2017. The commitments are in the form of loans and guarantees for various business and personal interests. This indebtedness was incurred in the ordinary course of business on substantially the same terms, including interest rate and collateral, as those prevailing at the time of comparable transactions with unrelated parties. This indebtedness does not involve more than the normal risk of repayment or present other unfavorable features.
None of the Company’s affiliates, officers, directors or employees have an interest in or receive remuneration from any special purpose entities or qualified special purpose entities which the Company transacts business.
The Company maintains a written policy and procedures covering related party transactions. These procedures cover transactions such as employee-stock purchase loans, personal lines of credit, residential secured loans, overdrafts, letter of credit and increases in indebtedness. Such transactions are subject to the Bank’s normal underwriting and approval procedures. Prior to the loan closing, the Bank’s Senior Loan Committee must approve and determine whether the transaction requires approval from or a post notification be sent to the Company’s Board of Directors.</t>
  </si>
  <si>
    <t>SERVICING RIGHTS</t>
  </si>
  <si>
    <t>25. SERVICING RIGHTS
The Company sells certain residential mortgage loans and the guaranteed portion of certain Small Business Administration (“SBA”) loans to third parties and retains servicing rights and receives servicing fees. All such transfers are accounted for as sales. When the Company sells a residential mortgage loan, it does not retain any portion of that loan and its continuing involvement in such transfers is limited to certain servicing responsibilities. While the Company may retain a portion of certain sold SBA loans, its continuing involvement in the portion of the loan that was sold is limited to certain servicing responsibilities. When the contractual servicing fees on loans sold with servicing retained are expected to be more than adequate compensation to a servicer for performing the servicing, a capitalized servicing asset is recognized. The Company accounts for the transfers and servicing of financial assets in accordance with ASC 860, Accounting for Transfers and Servicing of Financial Assets and Extinguishment of Liabilities.
Residential Mortgage Loans
The Company has elected the fair value measurement method to value its mortgage servicing rights (“MSRs”). Under the fair value measurement method, the Company records its MSRs on its consolidated statements of financial condition as a component of other assets at fair value with changes recorded as a component of mortgage banking income in the Company’s consolidated statements of income for each period. As of December 31, 2018 and December 31, 2017, the Company serviced $124.6 million and $132.5 million of residential mortgage loans, respectively. Servicing loans for others consists of collecting mortgage payments, maintaining escrow accounts, disbursing payments to investors, and processing foreclosures. During the years ended December 31, 2018, 2017 and 2016, the Company recognized $325 thousand, $338 thousand, and $350 thousand of servicing fee income, respectively. The Company had fiduciary responsibility for related escrow and custodial funds aggregating approximately $1.9 and $2.0 million at December 31, 2018 and 2017, respectively.
The following is an analysis of the activity in the Company’s residential MSRs for the years ended December 31, 2018, 2017 and 2016:
Residential
Mortgage Servicing Rights
For the Year Ended December 31,
(Dollars in thousands)
2018
2017
2016
Balance, January 1,
$
1,556
$
1,523
$
1,349
Additions
124
156
210
Increases (decreases) in fair value due to:
Changes in valuation input or assumptions
58
61
163
Paydowns
(168)
(184)
(199)
Balance, December 31,
$
1,570
$
1,556
$
1,523
The Company uses assumptions and estimates in determining the fair value of MSRs. These assumptions include prepayment speeds, discount rates, escrow earnings rates and other assumptions. The assumptions used in the valuation were based on input from buyers, brokers and other qualified personnel, as well as market knowledge. At December 31, 2018, the key assumptions used to determine the fair value of the Company’s MSRs included a lifetime constant prepayment rate equal to 6.60%, a discount rate equal to 10.25% and an escrow earnings credit rate equal to 3.02%. At December 31, 2017, the key assumptions used to determine the fair value of the Company’s MSRs included a lifetime constant prepayment rate equal to 7.92%, a discount rate equal to 9.63% and an escrow earnings credit rate equal to 2.13%.
The sensitivity of the current fair value of the residential MSRs to immediate 10% and 20% favorable and unfavorable changes in key economic assumptions are included in the following table for the periods indicated:
Residential
Residential
Mortgage Servicing Rights
Mortgage Servicing Rights
(Dollars in thousands)
December 31, 2018
December 31, 2017
Fair value of residential mortgage servicing rights
$
1,570
$
1,556
Weighted average life (years)
9.2
years
8.1
years
Prepayment speed
6.60
%
7.92
%
Effect on fair value of a 20% increase
$
(103)
$
(113)
Effect on fair value of a 10% increase
(53)
(59)
Effect on fair value of a 10% decrease
57
64
Effect on fair value of a 20% decrease
118
133
Discount rate
10.25
%
9.63
%
Effect on fair value of a 20% increase
$
(102)
$
(136)
Effect on fair value of a 10% increase
(28)
(72)
Effect on fair value of a 10% decrease
145
78
Effect on fair value of a 20% decrease
248
164
Escrow earnings credit
3.02
%
2.13
%
Effect on fair value of a 20% increase
$
76
$
51
Effect on fair value of a 10% increase
38
26
Effect on fair value of a 10% decrease
(38)
(26)
Effect on fair value of a 20% decrease
(76)
(52)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mortgage servicing rights is calculated without changing any other assumption; while in reality, changes in one factor may result in changes in another (for example, increases in market interest rates may result in lower prepayments), which may magnify or counteract the effect of the change.
SBA Loans
The Company has elected the fair value measurement method to value its SBA loan servicing rights. Under the fair value measurement method, the Company records its SBA loan servicing asset on its consolidated statements of financial condition as a component of other assets at fair value with changes recorded as a component of other non-interest income in the Company’s consolidated statements of income for each period. As of December 31, 2018 and December 31, 2017 the Company serviced $59.3 million and $50.9 million of SBA loans, respectively. During the years ended December 31, 2018, 2017, and 2016, the Company recognized $546 thousand, $466 thousand, and $287 thousand of servicing fee income, respectively. At December 31, 2018 and December 31, 2017, SBA loan servicing rights totaled $1.0 million and $785 thousand, respectively, and were included in “other assets” in the Company’s consolidated statements of financial condition.
The following is an analysis of the activity in the Company’s SBA loan servicing rights for the years ended December 31, 2018 and 2017:
SBA Servicing Rights
For the Year Ended December 31,
(Dollars in thousands)
2018
2017
2016
Balance, January 1,
$
785
$
646
$
—
Additions
570
378
835
Decreases in fair value due to:
Changes in valuation input or assumptions
(100)
(219)
(115)
Paydowns
(206)
(20)
(74)
Balance, December 31,
$
1,049
$
785
$
646
The Company uses assumptions and estimates in determining the fair value of SBA servicing rights. These assumptions include prepayment speeds, discount rates, escrow earnings rates and other assumptions. The assumptions used in the valuation were based on input from buyers, brokers and other qualified personnel, as well as market knowledge. At December 31, 2018, the key assumptions used to determine the fair value of the Company’s SBA servicing rights included a lifetime constant prepayment rate equal to 9.84%, a discount rate equal to 13.75% and servicing expenses per loan of $1 thousand. At December 31, 2017, the key assumptions used to determine the fair value of the Company’s SBA servicing rights included a lifetime constant prepayment rate equal to 8.85%, a discount rate equal to 13.13% and servicing expenses per loan of $1 thousand.
At December 31, 2018 and 2017, the sensitivity of the current fair value of the SBA servicing rights to immediate 10% and 20% favorable and unfavorable changes in key economic assumptions are included in the following table.
SBA Servicing Rights
SBA Servicing Rights
(Dollars in thousands)
December 31, 2018
December 31, 2017
Fair value of SBA servicing rights
$
1,049
$
785
Weighted average life (years)
5.0
years
5.3
years
Prepayment speed
9.84
%
8.85
%
Effect on fair value of a 20% increase
$
(59)
$
(43)
Effect on fair value of a 10% increase
(31)
(22)
Effect on fair value of a 10% decrease
32
23
Effect on fair value of a 20% decrease
67
48
Discount rate
13.75
%
13.13
%
Effect on fair value of a 20% increase
$
(81)
$
(60)
Effect on fair value of a 10% increase
(42)
(31)
Effect on fair value of a 10% decrease
46
34
Effect on fair value of a 20% decrease
96
71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SBA servicing rights is calculated without changing any other assumption; while in reality, changes in one factor may result in changes in another (for example, increases in market interest rates may result in lower prepayments), which may magnify or counteract the effect of the change.</t>
  </si>
  <si>
    <t>DERIVATIVE FINANCIAL INSTRUMENTS</t>
  </si>
  <si>
    <t>26. DERIVATIVE FINANCIAL INSTRUMENTS
Interest rate swaps and risk participation agreements
The Company is a party to derivative financial instruments in the normal course of business to meet the needs of commercial banking customers. These financial instruments have been limited to interest rate swap agreements, which are entered into with counterparties that meet established credit standards and, where appropriate, contain master netting and collateral provisions protecting the party at risk. The Company believes that the credit risk inherent in all of the derivative contracts is minimal based on the credit standards and the netting and collateral provisions of the interest rate swap agreement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se derivatives are not designated as hedges and are not speculative. Rather, these derivatives result from a service the Company provides to certain customers, which the Company implemented during the first quarter of 2012. As the interest rate swaps associated with this program do not meet the hedge accounting requirements, changes in the fair value of both the customer swaps and the offsetting swaps are recognized directly in earnings. As of December 31, 2018, the Company had 26 interest rate swaps with an aggregate notional amount of $164.3 million related to this program. During the year ended December 31, 2018, the Company recognized a net loss of $43 thousand compared to a net loss of $39 thousand for the year ended December 31, 2017 and a net gain of $798 thousand for the year ended December 31, 2016 related to interest rate swap agreements that are included as a component of services charges and other non-interest income in the Company’s consolidated statements of income.
Under certain circumstances, when the Company purchases a portion of a commercial loan that has an existing interest rate swap, it enters a Risk Participation Agreement with the counterparty and assumes the credit risk of the loan customer related to the swap. The Company has entered into risk participation agreements with a notional value of $7.8 million and a fair value of $3 thousand as of December 31, 2018. During the year ended December 31, 2018, the Company recognized a net gain of $1 thousand compared to a net gain of $5 thousand for the year ended December 31, 2017 and a net gain of $51 thousand for the year ended December 31, 2016 related to the risk participation agreements that are included as a component of services charges and other non-interest income in the Company’s consolidated statements of income.
The table below presents the fair value of the Company’s derivative financial instruments not designated as hedging instruments as well as their classification on the consolidated statements of condition as of December 31, 2018 and December 31, 2017:
As of December 31, 2018
Asset derivatives
Liability derivatives
Notional
Notional
(dollars in thousands)
amount
Fair value (1)
amount
Fair value (2)
Interest rate swap agreements
$
79,233
$
2,795
$
85,110
$
2,821
Risk participation agreements
—
—
7,810
3
Total derivatives
$
79,233
$
2,795
$
92,920
$
2,824
(1)
Included in other assets in our Consolidated Statements of Financial Condition.
(2)
Included in other liabilities in our Consolidated Statements of Financial Condition.
As of December 31, 2017
Asset derivatives
Liability derivatives
Notional
Notional
(dollars in thousands)
amount
Fair value (1)
amount
Fair value (2)
Interest rate swap agreements
$
68,785
$
1,791
$
68,785
$
1,774
Risk participation agreements
—
—
8,033
4
Total derivatives
$
68,785
$
1,791
$
76,818
$
1,778
(1)
Included in other assets in our Consolidated Statements of Financial Condition.
(2)
Included in other liabilities in our Consolidated Statements of Financial Condition.
The following displays offsetting interest rate swap assets and liabilities for the dates presented:
Offsetting of Derivative Assets
As of December 31, 2018
Gross
Gross Amounts
Net Amounts of
Gross Amounts Not Offset in the
Amounts of
Offset in the
Assets presented in
Statement of Financial Condition
Recognized
Statement of
the Statement of
Financial
Collateral
Assets (1)
Financial Condition
Financial Condition
Instruments
Received
Net Amount
Interest rate swaps and risk participation agreements
$
2,820
$
—
$
2,820
$
—
$
843
$
1,977
Offsetting of Derivative Liabilities
As of December 31, 2018
Gross
Gross Amounts
Net Amounts of
Gross Amounts Not Offset in the
Amounts of
Offset in the
Liabilities presented in
Statement of Financial Condition
Recognized
Statement of
the Statement of
Financial
Collateral
Liabilities (1)
Financial Condition
Financial Condition
Instruments
Posted
Net Amount
Interest rate swaps and risk participation agreements
$
2,849
$
—
$
2,849
$
—
$
—
$
2,849
(1)
Offsetting of Derivative Assets
As of December 31, 2017
Gross
Gross Amounts
Net Amounts of
Gross Amounts Not Offset in the
Amounts of
Offset in the
Assets presented in
Statement of Financial Condition
Recognized
Statement of
the Statement of
Financial
Collateral
Assets (1)
Financial Condition
Financial Condition
Instruments
Received
Net Amount
Interest rate swaps and risk participation agreements
$
1,828
$
—
$
1,828
$
—
$
1,346
$
482
Offsetting of Derivative Liabilities
As of December 31, 2017
Gross
Gross Amounts
Net Amounts of
Gross Amounts Not Offset in the
Amounts of
Offset in the
Liabilities presented in
Statement of Financial Condition
Recognized
Statement of
the Statement of
Financial
Collateral
Liabilities (1)
Financial Condition
Financial Condition
Instruments
Posted
Net Amount
Interest rate swaps and risk participation agreements
$
1,815
$
—
$
1,815
$
—
$
—
$
1,815
(1) - Balance includes accrued interest receivable/payable and credit valuation adjustments.
The Company has agreements with certain of its derivative counterparties that provide that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provide that if the Company fails to maintain its status as a well or adequately capitalized institution, then the counterparty could terminate the derivative positions and the Company would be required to settle its obligations under the agreements.
As of December 31, 2018 and December 31, 2017, the termination value of the interest rate swaps in a liability position was $2.8 million and $1.8 million, respectively. The Company has minimum collateral posting thresholds with its counterparty. The Company was not required to post collateral on interest rate swaps as of December 31, 2018 and December 31, 2017. Additionally, as of December 31, 2018 the counterparties posted collateral on interest rate swaps in the amount of $843 thousand, compared to $1.3 million in 2017. If the Company had breached any of these provisions at December 31, 2018 it would have been required to settle its obligation under the agreement at the termination value and could have been required to pay any additional amounts due in excess of amounts previously posted as collateral with the counterparty. The Company had not breached any provisions at December 31, 2018.
Cash Flow Hedges of Interest Rate Risk
The Company’s objectives in using interest rate derivatives designated as cash flow hedges are to add stability to interest expense on borrowings and to manage its exposure to interest rate movements. To accomplish these objectives, the Company has entered into one forward starting interest rate swap with a notional amount of $200.0 million with a commercial bank effective April 1, 2019 and maturing April 1, 2024 as part of its interest rate risk management strategy. This interest rate swap is designated as a cash flow hedge and involves the receipt of variable rate amounts from the counterparty in exchange for the Company making fixed interest payments.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cash flows of the derivative hedging instrument with the changes in cash flows of the designated hedged transactions. The Company did not recognize any hedge ineffectiveness in earnings during the period ended December 31, 2018.
The table below presents the fair value of the Company’s derivative financial instruments designated as hedging instruments as well as their classification on the consolidated statements of condition as of December 31, 2018 and December 31, 2017:
As of December 31, 2018
Asset derivatives
Notional
(dollars in thousands)
amount
Fair value (1)
Interest rate swap agreements
$
200,000
$
2,730
Total derivatives
$
200,000
$
2,730
(1)
Included in other assets in our Consolidated Statements of Financial Condition.
As of December 31, 2017
Asset derivatives
Notional
(dollars in thousands)
amount
Fair value (1)
Interest rate swap agreements
$
200,000
$
922
Total derivatives
$
200,000
$
922
(1) Included in other assets in our Consolidated Statements of Financial Condition.
At December 31, 2018, the counterparty posted collateral on the cash flow hedge in the amount of $2.9 million.
The Company estimated that none of the existing gains that are reported in accumulated other comprehensive income at December 31, 2018 and December 31, 2017 are expected to be reclassified into earnings within the next twelve months.
The table below presents the pre-tax net gains of the Company’s cash flow hedge for the period ended December 31, 2018 and December 31, 2017 and where they were recorded in our Consolidated Statements of Financial Condition.
For the year ended December 31, 2018
Amount of Gain
Amount of Gain
(Loss) Recognized in
(Loss) Recognized in
(dollars in thousands)
AOCI on Derivative
Income on Derivative
Derivatives in Cash Flow Hedging Relationships
(Effective Portion)
(Ineffective Portion)
Interest rate swap agreements
$
2,730
$
—
Total derivatives
$
2,730
$
—
As of December 31, 2017
Amount of Gain
Amount of Gain
(Loss) Recognized in
(Loss) Recognized in
(dollars in thousands)
AOCI on Derivative
Income on Derivative
Derivatives in Cash Flow Hedging Relationships
(Effective Portion)
(Ineffective Portion)
Interest rate swap agreements
$
922
$
—
Total derivatives
$
922
$
—</t>
  </si>
  <si>
    <t>PARENT COMPANY FINANCIAL INFORMATION</t>
  </si>
  <si>
    <t>27. PARENT COMPANY FINANCIAL INFORMATION
Beneficial Bancorp, Inc.
CONDENSED STATEMENTS OF FINANCIAL CONDITION - PARENT COMPANY ONLY
December 31,
(Dollars in thousands)
2018
2017
ASSETS
Cash on deposit at the Bank
$
9,455
$
3,739
Interest-bearing deposit at the Bank
120,992
85,812
Investment in the Bank
912,015
961,545
Investment in Statutory Trust
—
774
Investment securities
—
409
Receivable from the Bank
7,907
5,228
Other assets
5
2,967
TOTAL ASSETS
$
1,050,374
$
1,060,474
LIABILITIES AND SHAREHOLDERS’ EQUITY
LIABILITIES:
Accrued and other liabilities
$
382
$
701
Accrued interest payable
—
36
Statutory Trust Debenture
—
25,439
Total liabilities
382
26,176
COMMIITMENTS AND CONTINGENCIES
STOCKHOLDERS’ EQUITY
Preferred Stock - $.01 par value; 100,000,000 shares authorized, none issued or outstanding as of December 31, 2018 and 2017
—
—
Common Stock - $.01 par value 500,000,000 shares authorized, 84,795,840 and 84,503,580 issued and 74,791,418 and 75,829,537 outstanding, as of December 31, 2018 and 2017, respectively.
848
845
Additional paid-in capital
818,886
799,658
Unearned common stock held by employee savings and stock ownership plan
(24,610)
(27,078)
Retained earnings (partially restricted)
422,875
405,497
Accumulated other comprehensive loss
(28,780)
(26,127)
Treasury Stock at cost, 10,004,422 shares and 8,674,043 shares at December 31, 2018 and 2017, respectively
(139,227)
(118,497)
Total stockholders’ equity
1,049,992
1,034,298
TOTAL LIABILITIES AND STOCKHOLDERS’ EQUITY
$
1,050,374
$
1,060,474
Beneficial Bancorp, Inc.
CONDENSED STATEMENTS OF OPERATIONS - PARENT COMPANY ONLY
December 31,
(Dollars in thousands)
2018
2017
2016
INCOME
Interest on interest-bearing deposits with the bank
$
510
$
324
$
541
Realized gain on investment securities
102
—
1,825
Other income
8
24
18
Total income
620
348
2,384
EXPENSES
Expenses paid to the Bank
165
162
157
Interest expense
168
1,076
610
Other expenses
334
524
483
Total expenses
667
1,762
1,250
(Loss) Income before income tax expense (benefit) and equity in undistributed net income of affiliates
(47)
(1,414)
1,134
Income tax expense (benefit)
60
(495)
397
Equity in undistributed net income of the Bank
47,951
24,851
24,732
Net income
$
47,844
$
23,932
$
25,469
Beneficial Bancorp, Inc.
CONDENSED STATEMENTS OF COMPREHENSIVE INCOME -- PARENT COMPANY ONLY
(Dollars in thousands)
For the Years Ended December 31, 2018, 2017 and 2016
For the Year Ended
December 31,
2018
2017
2016
Consolidated Net Income
$
47,235
$
23,924
$
25,469
Less: Net loss attributable to noncontrolling interest
(609)
(8)
—
Net Income attributable to Beneficial Bancorp, Inc.
47,844
23,932
25,469
Other comprehensive income, net of tax:
Securities available for sale and transferred securities:
Unrealized holding losses on available for sale securities arising during the period (net of deferred tax of $539, $336, and $1,048 for the years ended December 31, 2018, 2017, and 2016, respectively)
(1,691)
(585)
(1,804)
Accretion of unrealized losses on available-for-sale securities transferred to held-to-maturity (net of deferred tax of $237, $291, and $303 for the years ended December 31, 2018, 2017, and 2016, respectively)
818
501
506
Reclassification adjustment for net (gains) losses on available for sale securities included in net income (net of tax of $22, $2, and $5 for the years ended December 31, 2018, 2017, and 2016, respectively)
(76)
5
9
Cash flow hedge:
Unrealized gain on cash flow hedge arising during the period (net of deferred tax of $403 and $335 for the year ended December 31, 2018 and 2017, respectively)
1,405
587
—
Defined benefit pension plans:
Pension gains (losses), other postretirement and postemployment benefit plan adjustments (net of tax of $291, $436, and $201 for the years ended December 31, 2018, 2017, and 2016, respectively)
2,122
(802)
(1,170)
Total other comprehensive income (loss)
2,578
(294)
(2,459)
Comprehensive income
$
50,422
$
23,638
$
23,010
See accompanying notes to the consolidated financial statements.
Beneficial Bancorp, Inc.
CONDENSED STATEMENTS OF CASH FLOW - PARENT COMPANY ONLY
(Dollars in thousands)
2018
2017
2016
OPERATING ACTIVITIES:
Net income
$
47,844
$
23,932
$
25,469
Adjustments to reconcile net income/(loss) to net cash provided by operating activities:
Equity in undistributed net earnings of subsidiaries
(47,951)
(24,851)
(24,732)
Net gain on sale of investments
(102)
—
(1,825)
Accrued interest payable
(36)
7
5
Dividend from the Bank
100,000
25,000
50,000
Net intercompany transactions
15,613
14,573
12,420
Amortization of debt premium on debenture
—
16
18
Changes in assets and liabilities that provided (used) cash:
Other liabilities
(319)
542
(26)
Other assets
3,736
(552)
445
Net cash provided by operating activities
118,785
38,667
61,774
INVESTING ACTIVITIES:
Proceeds from sales of investment securities available for sale
511
—
2,584
Cash paid in business combination
—
—
(105,000)
Net cash provided by (used in) investing activities
511
—
(102,416)
FINANCING ACTIVITIES:
Repayment of borrowed funds
(25,439)
—
—
Purchase of treasury stock
(14,558)
(10,350)
(132,652)
Cash dividend paid to stockholders
(35,697)
(17,555)
(8,800)
Proceeds from exercise of stock options
3,257
13,198
4,683
Cash paid to tax authorities related to stock based compensation awards
(5,963)
(7,297)
(1,051)
Excess tax benefit related to stock based compensation awards
—
—
361
Net cash used in financing activities
(78,400)
(22,004)
(137,459)
NET INCREASE (DECREASE) IN CASH AND CASH EQUIVALENTS
40,896
16,663
(178,101)
CASH AND CASH EQUIVALENTS, BEGINNING OF YEAR
89,551
72,888
250,989
CASH AND CASH EQUIVALENTS, END OF YEAR
$
130,447
$
89,551
$
72,888
SUPPLEMENTAL DISCLOSURES OF CASH FLOW AND NON-CASH INFORMATION:
Cash payments for interest
$
132
$
732
$
597</t>
  </si>
  <si>
    <t>SUBSEQUENT EVENTS</t>
  </si>
  <si>
    <t>28. SUBSEQUENT EVENTS
On January 31, 2019, the Company declared a cash dividend of 6 cents per common share, payable on or after February 21, 2019, to common shareholders of record at the close of business on February 11, 2019.
WSFS Financial Corporation and Beneficial Bancorp, Inc. announced that, in connection with their proposed combination, Beneficial’s banking subsidiary, Beneficial Bank, will sell five New Jersey banking offices with approximately $193 million of deposits to another financial institution. The transaction is subject to the close of the WSFS and Beneficial combination (currently anticipated in the first quarter of 2019), the receipt of customary regulatory approvals, and satisfaction of certain closing conditions.</t>
  </si>
  <si>
    <t>SUMMARY OF SIGNIFICANT ACCOUNTING POLICIES (Policies)</t>
  </si>
  <si>
    <t>Principles of Consolidation and Basis of Presentation</t>
  </si>
  <si>
    <t>Principles of Consolidation and Basis of Presentation -- The consolidated financial statements include the accounts of the Company and its wholly owned subsidiaries. Specifically, the financial statements include the accounts of the Bank, the Company’s wholly owned subsidiary, and the Bank’s wholly owned subsidiaries. The Bank’s wholly owned subsidiaries are: (i) Beneficial Advisors, LLC (currently inactive), (ii) Neumann Corporation, a Delaware corporation formed to manage certain investments, (iii) Beneficial Equipment Finance Corporation, a business equipment leasing company and (iv) Neumann Finance Company, a majority owned subsidiary, formed to originate small business leases. Additionally, the Company has subsidiaries that hold other real estate acquired in foreclosure or transferred from the commercial real estate loan portfolio. All significant intercompany accounts and transactions have been eliminated. The various services and products support each other and are interrelated. Management makes significant operating decisions based upon the analysis of the entire Company and financial performance is evaluated on a company-wide basis. Accordingly, the various financial services and products offered are aggregated into one reportable operating segment: community banking as under guidance in the Financial Accounting Standards Board (the “FASB”) Accounting Standards Codification (“ASC” or “codification”) Topic 280 for Segment Reporting.</t>
  </si>
  <si>
    <t>Use of Estimates in the Preparation of Financial Statements</t>
  </si>
  <si>
    <t>Use of Estimates in the Preparation of Financial Statements -- These consolidated financial statements are prepared in conformity with accounting principles generally accepted in the United States of America (“GAAP”).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 significant estimates include the allowance for loan losses, goodwill, other intangible assets, income taxes, postretirement benefits, and the fair value of investment securities. Actual results could differ from those estimates and assumptions.</t>
  </si>
  <si>
    <t>Investment Securities</t>
  </si>
  <si>
    <t>Investment Securities -- The Company classifies and accounts for debt and equity securities as follows:
Held-to-Maturity -- Debt securities that management has the positive intent and ability to hold to maturity are classified as “held-to-maturity” and are recorded at amortized cost. Premiums are amortized and discounts are accreted using the interest method over the estimated remaining term of the underlying security.
Available-for-Sale -- Debt securities that will be held for indefinite periods of time, including equity securities with readily determinable fair values, that may be sold in response to changes to market interest or prepayment rates, needs for liquidity, and changes in the availability of and the yield of alternative investments, are classified as “available-for-sale” and recorded at fair value, with unrealized gains and losses excluded from earnings and reported net of tax in other comprehensive income. Realized gains and losses on the sale of investment securities are recorded as of trade date and reported in the consolidated statements of income and determined using the adjusted cost of the specific security sold.
The Company determines whether any unrealized losses are temporary in accordance with guidance under FASB ASC Topic 320 for Investments -- Debt and Equity Securities . The evaluation is based upon factors such as the creditworthiness of the issuers/guarantors, the underlying collateral, if applicable, and the continuing performance of the securities. Management also evaluates other facts and circumstances that may be indicative of an other-than-temporary impairment (“OTTI”) condition. This includes, but is not limited to, an evaluation of the type of security, length of time and extent to which the fair value has been less than cost, and near-term prospects of the issuer.
In accordance with accounting guidance for equity securities, the Company evaluates its securities portfolio for other-than-temporary impairment throughout the year. Each investment that has an estimated fair value less than the book value is reviewed on a quarterly basis by management. Management considers at a minimum the following factors that, both individually or in combination, could indicate that the decline is other-than-temporary: (1) the length of time and the extent to which the fair value has been less than book value, (2) the financial condition and the near-term prospects of the issuer, and (3) the intent and ability of the Company to retain its investment in the issuer for a period of time sufficient to allow for any anticipated recovery in fair value. Among other factors that are considered in determining the Company’s intent and ability to maintain an investment is a review of the capital adequacy, interest rate risk profile and liquidity position of the Company. Declines in the fair value of held-to-maturity and available-for-sale securities below their cost that are deemed to be other-than-temporary are reflected in earnings as realized losses.
Accounting guidance for debt securities requires the Company to assess whether the loss existed by considering whether (1) the Company has the intent to sell the security, (2) it is more likely than not that it will be required to sell the security before recovery, or (3) it does not expect to recover the entire amortized cost basis of the security. The guidance requires the Company to bifurcate the impact on securities where impairment in value was deemed to be other than temporary between the component representing credit loss and the component representing loss related to other factors. The portion of the fair value decline attributable to credit loss must be recognized through a charge to earnings. The difference between the fair market value and the credit loss is recognized in other comprehensive income.
The Company invests in Federal Home Loan Bank of Pittsburgh (“FHLB”) stock as required to support borrowing activities, as detailed in Note 15 to these consolidated financial statements. Although FHLB stock is an equity interest in a FHLB, it does not have a readily determinable fair value because its ownership is restricted and it lacks a market. FHLB stock can be sold back only at its par value of $100 per share and only to the FHLBs or to another member institution. The Company evaluates this investment for impairment on the ultimate recoverability of the par value rather than by recognizing temporary declines in value. The Company reports its investment in FHLB stock at cost in the consolidated statements of financial condition. The Company reviews FHLB stock for impairment based on guidance from FASB ASC Topic 320 for Investments -- Debt and Equity Securities and FASB ASC Topic 942 for Financial Services -- Depository and Lending and has concluded that its investment is not impaired.</t>
  </si>
  <si>
    <t>Loans and Leases</t>
  </si>
  <si>
    <t>Loans and Leases - - The Company’s loan and lease portfolio consists of commercial loans and leases, residential loans and consumer loans. Commercial loans and leases include commercial real estate loans, commercial construction loans, commercial business loans, shared national credits and small business commercial leases. Residential loans include residential mortgage loans secured primarily by first liens on one-to four-family residential properties. Consumer loans consist primarily of home equity loans and lines of credit, personal loans, automobile loans and education loans. Loan balances are stated at their principal balances, net of unamortized fees and costs.
Interest on loans is calculated based upon the principal amount outstanding. Loan fees and certain direct loan origination costs are deferred and recognized as a yield adjustment over the life of the loans using the interest method.
Generally, loans are placed on non-accrual status when the loan becomes 90 days delinquent and any collateral or discounted cash flow deficiency is charged-off. Unsecured consumer loans are typically charged-off when they become 90 days past due. In all cases, loans are placed on non-accrual or charged-off at an earlier date if collection of principal or interest is considered doubtful. Government guaranteed student loans greater than 90 days continue to accrue interest as they are government guaranteed with little risk of credit loss.
When a loan is determined to be impaired, it is placed on non-accrual status and all interest that had been accrued and not collected is reversed against interest income. Payments received on non-accrual loans are applied to principal balances until paid in full and then to interest income. The Bank’s policy for returning a loan to accruing status requires the preparation of a well- documented credit evaluation which includes the following:
·
A review of the borrower’s current financial condition in which the borrower must demonstrate sufficient cash flow to support the repayment of all principal and interest including any amounts previously charged-off;
·
An updated appraisal or home valuation which must demonstrate sufficient collateral value to support the debt;
·
Sustained performance based on the restructured terms for at least six consecutive months;
·
Approval by the Special Assets Committee which consists of the Chief Credit Officer, the Chief Financial Officer and other members of senior management.</t>
  </si>
  <si>
    <t>Allowance for Loan and Lease Losses</t>
  </si>
  <si>
    <t>Allowance for Loan and Lease Losses -- The allowance for loan and lease losses is determined by management based upon portfolio segment, past experience, evaluation of estimated loss and impairment in the loan portfolio, current economic conditions and other pertinent factors. Management also considers risk characteristics by portfolio segments including, but not limited to, renewals and real estate valuations. The allowance for loan and lease losses is maintained at a level that management considers appropriate to provide for estimated losses and impairment based upon an evaluation of known and inherent risk in the loan portfolio. Loan impairment is evaluated based on the fair value of collateral or estimated net realizable value. While management uses the best information available to make such evaluations, future adjustments to the allowance may be necessary if economic conditions differ substantially from the assumptions used in making the evaluations. The allowance for loan and lease losses is established through a provision for loan losses charged to expense which is based upon past loan and loss experience and an evaluation of estimated losses in the current loan portfolio, including the evaluation of impaired loans. In addition, the FDIC and the Department, as an integral part of their examination process, periodically review our allowance for loan and lease losses and may require us to increase our provision for loan losses or recognize further loan charge-offs.
Under the accounting guidance FASB ASC Topic 310 for Receivables , a loan is considered to be impaired when, based upon current information and events, it is probable that the Company will be unable to collect all amounts due according to the contractual terms of the loan. An insignificant delay or insignificant shortfall in amount of payments does not necessarily result in the loan being identified as impaired. When all or a portion of the loan is deemed uncollectible, the uncollectible portion is charged-off. The measurement is based either on the present value of expected future cash flows discounted at the loan’s effective interest rate, or the fair value of the collateral if the loan is collateral-dependent. Impairment losses are included in the provision for loan losses.</t>
  </si>
  <si>
    <t>Troubled Debt Restructurings</t>
  </si>
  <si>
    <t>Troubled Debt Restructurings -- The Company considers a loan a TDR when the borrower is experiencing financial difficulty and the Company has granted a concession that it would not otherwise consider but for the borrower’s financial difficulties. A TDR includes a modification of debt terms or assets received in satisfaction of the debt (which may include foreclosure or deed in lieu of foreclosure) or a combination of types. The Company evaluates selective criteria to determine if a borrower is experiencing financial difficulty including the ability of the borrower to obtain funds from sources other than the Bank at market rates. The Company considers all TDR loans that are on non-accrual status to be impaired loans. The Company evaluates all TDR loans for impairment on an individual basis in accordance with ASC 310. We will not consider a loan a TDR if the loan modification was a result of a customer retention program.</t>
  </si>
  <si>
    <t>Loans Acquired With Deteriorated Credit Quality</t>
  </si>
  <si>
    <t>Loans Acquired With Deteriorated Credit Quality – The Company accounts for loans acquired with deteriorated credit quality in accordance with the provisions included in FASB ASC 310-30 Loans and Debt Securities Acquired with Deteriorated Credit Quality . For these loans, the Company determined that there is evidence of deterioration in credit quality since the origination of the loan and that it was probable, at the acquisition date, that the Company will be unable to collect all contractually required payments receivable. These loans are recorded at fair value, at the acquisition date, reflecting the present value of the amounts expected to be collected. Subsequently, the Company evaluates loans acquired with deteriorated credit quality individually for further impairment on a quarterly basis.</t>
  </si>
  <si>
    <t>Loans Acquired Without Deteriorated Credit Quality</t>
  </si>
  <si>
    <t>Loans Acquired Without Deteriorated Credit Quality – The Company accounts for loans acquired without deteriorated credit quality in accordance with the provisions included in FASB ASC 310-20 Receivables. These loans are recorded at fair value, at the acquisition date, and are subsequently reviewed on a quarterly basis to evaluate whether the remaining fair value mark is sufficient to cover expected losses over the remaining life of the loan portfolios.</t>
  </si>
  <si>
    <t>Mortgage Banking Activities</t>
  </si>
  <si>
    <t>Mortgage Banking Activities -- The Company originates mortgage loans held for investment and for sale. At origination, mortgage loans are identified as either held for sale or held for investment. Mortgage loans held for sale are carried at the lower of cost or market, determined on a net aggregate basis.
The Company originates residential mortgage loans for sale primarily to institutional investors, such as Fannie Mae. The Company retains the mortgage servicing rights (“MSRs”) for the loans sold to Fannie Mae. The Company elected the fair value measurement method to value its existing MSRs at fair value in accordance with ASC 860-50 . Under the fair value measurement method, the Company measures its MSRs at fair value at each reporting date and reports changes in the fair value of its MSRs in earnings in the period in which the changes occur.</t>
  </si>
  <si>
    <t>SBA Loan Servicing</t>
  </si>
  <si>
    <t>SBA Loan Servicing – The Company sells guaranteed portion of certain Small Business Administration (“SBA”) loans to third parties and retains servicing rights and receives servicing fees. All such transfers are accounted for as sales. While the Company may retain a portion of certain sold SBA loans, its continuing involvement in the portion of the loan that was sold is limited to certain servicing responsibilities. When the contractual servicing fees on loans sold with servicing retained are expected to be more than adequate compensation to a servicer for performing the servicing, a capitalized servicing asset is recognized. The Company accounts for the transfers and servicing of financial assets in accordance with ASC 860, Accounting for Transfers and Servicing of Financial Assets and Extinguishment of Liabilities.</t>
  </si>
  <si>
    <t>Bank Premises and Equipment</t>
  </si>
  <si>
    <t>Bank Premises and Equipment -- Bank premises and equipment are stated at cost less accumulated depreciation. Depreciation is calculated using a straight-line method over the estimated useful lives of 10 to 40 years for buildings and three to 20 years for furniture, fixtures and equipment. Leasehold improvements are amortized using the straight-line method over the terms of the respective leases or the useful lives of the respective assets, whichever is less.</t>
  </si>
  <si>
    <t>Real Estate Owned</t>
  </si>
  <si>
    <t>Real Estate Owned -- Real estate owned includes properties acquired by foreclosure or deed in-lieu of foreclosure and premises no longer used in operations. These assets are initially recorded at the lower of carrying value of the loan or estimated fair value less selling costs at the time of foreclosure and at the lower of the new cost basis or fair value less selling costs thereafter. Losses arising from foreclosure transactions are charged against the allowance for loan losses. The amounts recoverable from real estate owned could differ materially from the amounts used in arriving at the net carrying value of the assets at the time of foreclosure because of future market factors beyond the control of the Company. Costs relating to the development and improvement of real estate owned properties are capitalized to the extent realizable and supported by the fair value of the property less selling costs and other costs relating to holding the property that are charged to expense. Real estate owned is periodically evaluated for impairment and reductions in carrying value are recognized in the Company’s consolidated statements of operations as “classified loan and other real estate owned related expense.”</t>
  </si>
  <si>
    <t>Income Taxes</t>
  </si>
  <si>
    <t>Income Taxes -- Deferred income taxes are recognized for the tax consequences of “temporary differences” by applying enacted statutory tax rates applicable to future years to differences between the financial statement carrying amounts and the tax basis of existing assets and liabilities. The effect on deferred taxes of a change in tax rates is recognized in income in the period that includes the enactment date. A deferred tax liability is recognized for temporary differences that will result in taxable amounts in future years. A deferred tax asset is recognized for temporary differences that will result in deductible amounts in future years and for carryforwards. A valuation allowance is recognized if, based on the weight of available evidence, it is more likely than not that some portion or all of the deferred tax asset will not be realized.
The Company accounts for uncertain tax positions in accordance with FASB ASC Topic 740 for Income Taxes . The guidance clarifies the accounting and reporting for income taxes where interpretation of the tax law may be uncertain. The FASB prescribes a comprehensive model for the financial statement recognition, measurement, presentation and disclosure of income tax uncertainties with respect to positions taken or expected to be taken in income tax returns. The uncertain tax liability for uncertain tax positions was zero at December 31, 2018 and December 31, 2017.
The passage of the Tax Cuts and Jobs Act on December 22, 2017 lowered the federal corporate tax rate for 2018 to 21% from 35%. Under ASC 740, the effects of changes in tax rates and laws on deferred tax balances are recorded as a component of income tax expense related to continuing operations for the period in which the law was enacted, even if the assets and liabilities related to items of accumulated other comprehensive income. The Company re-measured its net deferred tax assets at the current 21% federal corporate tax rate and, as a result, the Company recorded a one-time charge of $13.1 million of income tax expense during the year ended December 31, 2017. In addition, the FASB issued an accounting standards update that permits entities to reclassify tax effects stranded in accumulated other comprehensive income as a result of tax reform to retained earnings. As of December 31, 2017, the Company had $5.0 million of tax effects stranded in accumulated OCI as a result of the passage of the Tax Cuts and Jobs Act. The Company reclassified the amount stranded in accumulated OCI to retained earnings during the year ended December 31, 2018.</t>
  </si>
  <si>
    <t>Goodwill and Other Intangibles</t>
  </si>
  <si>
    <t>Goodwill and Other Intangibles -- Net assets of companies acquired in purchase transactions are recorded at fair value at the date of acquisition and, as such, the historical cost basis of individual assets and liabilities are adjusted to reflect their fair value. Finite lived intangibles are amortized on an accelerated or straight-line basis over the period benefited. In accordance with FASB ASC Topic 350 for Intangibles -- Goodwill and Other , goodwill is not amortized but is reviewed for potential impairment on an annual basis, or if events or circumstances indicate a potential impairment, at the reporting unit level. The Company’s review for impairment includes an assessment of qualitative factors to determine whether it is more likely than not that the fair value of a reporting unit is less than its carrying value, including goodwill. If it is determined that it is more likely than not that the fair value of a reporting unit is less than its carrying value, including goodwill, the first step of the two-step quantitative goodwill impairment test is performed, which compares the fair value of the reporting unit with its carrying amount, including goodwill. If the fair value of the reporting unit exceeds its carrying amount, goodwill of the reporting unit is considered not impaired. However, if the carrying amount of the reporting unit exceeds its fair value, an additional procedure must be performed. That additional procedure compares the implied fair value of the reporting unit’s goodwill with the carrying amount of that goodwill. An impairment loss is recorded to the extent that the carrying amount of goodwill exceeds its implied fair value.
Other intangible assets subject to amortization are evaluated for impairment in accordance with applicable accounting guidance. An impairment loss will be recognized if the carrying amount of the intangible asset is not recoverable and exceeds fair value. The carrying amount of the intangible is considered not recoverable if it exceeds the sum of the undiscounted cash flows expected to result from the use of the asset. The other intangibles are amortizing intangibles, which primarily consist of core deposit intangibles which are amortized over an estimated useful life of ten years.</t>
  </si>
  <si>
    <t>Cash Surrender Value of Life Insurance</t>
  </si>
  <si>
    <t>Cash Surrender Value of Life Insurance -- The Company funds the purchase of insurance policies on the lives of certain officers and employees of the Company. The Company has recognized any change in cash surrender value of life insurance in non-interest income in the Company’s consolidated statements of operations. The Company has recognized insurance costs in non-interest expense in the Company’s consolidated statements of operations.</t>
  </si>
  <si>
    <t>Comprehensive Income</t>
  </si>
  <si>
    <t>Comprehensive Income -- The Company presents a separate financial statement of comprehensive income that includes amounts from transactions and other events excluded from the Company’s consolidated statements of operations and recorded directly to retained earnings.</t>
  </si>
  <si>
    <t>Pension and Other Postretirement Benefits</t>
  </si>
  <si>
    <t>Pension and Other Postretirement Benefits -- The Company currently provides certain postretirement benefits to qualified retired employees. These postretirement benefits principally pertain to health insurance coverage and life insurance. The cost of such benefits is accrued during the years the employee provides service. The Bank has noncontributory defined benefit pension plans covering many of its employees. Additionally, the Company sponsors nonqualified supplemental employee retirement plans for certain participants. The benefits associated with these arrangements and plans are earned over a service period, and the Company estimates the amount of expense applicable to each plan or contract. The estimated obligations for the plans and contracts are reflected as liabilities on the Company’s consolidated statements of condition.</t>
  </si>
  <si>
    <t>Employee Savings and Stock Ownership Plan ("KSOP")</t>
  </si>
  <si>
    <t>Employee Savings and Stock Ownership Plan (“KSOP”) -- The Company accounts for its KSOP based on guidance set forth in FASB ASC Topic 715 for Compensation -- Retirement Benefits . Shares are released to participants proportionately as the loan is repaid. If the Company declares a dividend, the dividends on the allocated shares would be recorded as dividends and charged to retained earnings. Dividends declared on common stock held by the KSOP and not allocated to the account of a participant can be used to repay the loan. Allocation of shares to the KSOP participants is contingent upon the repayment of the loan to the Company.</t>
  </si>
  <si>
    <t>Stock Based Compensation</t>
  </si>
  <si>
    <t>Stock Based Compensation -- The Company accounts for stock awards and stock options granted to employees and directors based on guidance set forth in FASB ASC Topic 718 for Compensation -- Stock Compensation . The Company recognizes the related expense for the options and awards over the service period using the straight-line method.</t>
  </si>
  <si>
    <t>Earnings Per Share</t>
  </si>
  <si>
    <t>Earnings Per Share -- The Company uses the two-class method to calculate earnings per share as the unvested restricted stock issued under the Company's equity incentive plans are participating shares with nonforfeitable rights to dividends.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Diluted earnings per share reflect additional common shares that would have been outstanding if options on common shares had been exercised, as well as any adjustment to income that would result from the assumed issuance. Potential common shares that may be issued by the Company relate solely to outstanding stock options, and are determined using the treasury stock method. The effects of options to issue common stock are excluded from the computation of diluted earnings per share in periods in which the effect would be antidilutive.</t>
  </si>
  <si>
    <t>Cash and Cash Equivalents</t>
  </si>
  <si>
    <t>Cash and Cash Equivalents -- For purposes of the consolidated statements of cash flows, cash and cash equivalents include cash and balances due from banks, interest bearing deposits and federal funds sold.</t>
  </si>
  <si>
    <t>Recent Accounting Pronouncements</t>
  </si>
  <si>
    <t xml:space="preserve">Recent Accounting Pronouncements
In February 2016, the FASB issued its new lease accounting guidance in ASU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Company anticipates recording a right-of-use asset and lease liability in the range of $66.0 million and $69.0 million, respectively, upon adoption of the provisions of this update. The right-of-use asset and lease liability will be included in other assets and other liabilities, respectively, on the Company’s consolidated statement of condition. In addition, the Company elected the optional transition method and intends to recognize a $4.2 million cumulative-effect adjustment related to the straight-line rent asset on the balance sheet as of December 31, 2018 to the opening balance of retained earnings during the first quarter of 2019. The Company does not anticipate a significant impact to its consolidated statements of income as a result of the adoption of the provisions of this update.
In July 2018, the FASB issued ASU 2018-11: Leases (Topic 842): Targeted Improvements. The amendments in this update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An entity that elects this additional (and optional) transition method must provide the required Topic 840 disclosures for all periods that continue to be in accordance with Topic 840. The amendments do not change the existing disclosure requirements in Topic 840. The amendments in this update also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If the nonlease component or components associated with the lease component are the predominant component of the combined component, an entity is required to account for the combined component in accordance with Topic 606. Otherwise, the entity must account for the combined component as an operating lease in accordance with Topic 842.
In October 2018, the FASB issued ASU 2018-16: Derivatives and Hedging (Topic 815)—Inclusion of the Secured Overnight Financing Rate (SOFR) Overnight Index Swap (OIS) Rate as a Benchmark Interest Rate for Hedge Accounting Purposes. During the hedge accounting project that led to the issuance of Update 2017-12, the Federal Reserve Board and the Federal Reserve Bank of New York (Fed) requested that the OIS rate based on SOFR be considered eligible as a U.S. benchmark interest rate for purposes of applying hedge accounting under Topic 815. Similar to the OIS rate based on the Fed Funds Effective Rate, which is a swap rate based on the underlying overnight Fed Funds Effective Rate, the OIS rate based on SOFR will be a swap rate based on the underlying overnight SOFR rate. The Fed and Alternative Reference Rate Committee (ARRC) expressed the importance of including the OIS rate based on SOFR as a benchmark rate for hedge accounting purposes in facilitating broader use of the underlying SOFR rate in the marketplace. The amendments in this update permit use of the OIS rate based on SOFR as a U.S. benchmark interest rate for hedge accounting purposes under Topic 815 in addition to the UST, the LIBOR swap rate, the OIS rate based on the Fed Funds Effective Rate, and the SIFMA Municipal Swap Rate. The Company plans to adopt the provisions of this update and the provisions of ASU 2017-12 on January 1, 2019. While the Company continues to assess all potential impacts of the standard, the Company currently expects adoption to have an immaterial impact to the consolidated financial statements.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public business entities for fiscal years beginning after December 15, 2019, and interim periods within those fiscal years. Early adoption is permitted. The Company evaluated the amendments of this update and does not anticipate an impact to the consolidated financial statements.
Also in August 2018, the FASB issued ASU 2018-14: Compensation—Retirement Benefits—Defined Benefit Plans—General (Subtopic 715-20)—Disclosure Framework—Changes to the Disclosure Requirements for Defined Benefit Plans. The Board is issuing the amendments in this update as part of the disclosure framework project. The disclosure framework project’s objective and primary focus are to improve the effectiveness of disclosures in the notes to financial statements by facilitating clear communication of the information required by generally accepted accounting principles that is most important to users of each entity’s financial statements. The amendments in this update modify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The amendments in this update are effective for fiscal years ending after December 15, 2020 for public business entities. Early adoption is permitted. The Company evaluated the amendments of this update and anticipates an impact in the period of adoption to the Pension and Other Postretirement Benefit Plans footnote included in the consolidated financial statements.
Also in August 2018, the FASB issued ASU 2018-13: Fair Value Measurement (Topic 820)—Disclosure Framework—Changes to the Disclosure Requirements for Fair Value Measurement. The Board is issuing the amendments in this update as part of the disclosure framework project. The disclosure framework project’s objective and primary focus are to improve the effectiveness of disclosures in the notes to financial statements by facilitating clear communication of the information required by generally accepted accounting principles that is most important to users of each entity’s financial statements. The amendments in this update modify the disclosure requirements on fair value measurements in Topic 820, Fair Value Measurement, based on the concepts in the Concepts Statement, including the consideration of costs and benefits. The amendments in this update are effective for all entities for fiscal years, and interim periods within those fiscal years, beginning after December 15, 2019. Early adoption is permitted. The Company evaluated the amendments of this update and anticipates an impact in the period of adoption to the Fair Value of Financial Instruments footnote included in the consolidated financial statements.
In June 2018, the FASB issued ASU 2018-07: Compensation—Stock Compensation (Topic 718)—Improvements to Nonemployee Share-Based Payment Accounting.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The Company has historically applied the provisions of Topic 718 to its accounting for share-based payment awards to the Company’s Board of Directors. As a result, the Company does not anticipate an impact to the consolidated financial statements.
In February 2018, the FASB issued ASU 2018-02: Income Statement – Reporting Comprehensive Income (Topic 220): Reclassification of Certain Tax Effects from Accumulated Other Comprehensive Income. The amendments in this update allow for a reclassification from accumulated other comprehensive income to retained earnings for stranded tax effects resulting from the passage of the Tax Cuts and Jobs Act. The amendments in this update also require certain disclosures about stranded tax effects. Upon adoption of the ASU, an entity will be required to disclose a description of the accounting policy for releasing income tax effects from accumulated other comprehensive income.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As of December 31, 2018, the Company had $5.0 million of tax benefits stranded in accumulated OCI as a result of the passage of the Tax Cuts and Jobs Act. The Company complied with the amendments in this update and reclassified the amount stranded in accumulated OCI to retained earnings in the first quarter of 2018.
In August 2017, the FASB issued ASU 2017-12: Derivatives and Hedging (Topic 815): Targeted Improvements to Accounting for Hedging Activities.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e Company plans to adopt ASU 2017-12 on January 1, 2019. ASU 2017-12 requires a modified retrospective transition method in which the Company will recognize the cumulative effect of the change on the opening balance of each affected component of equity in the statement of financial position as of the date of adoption. While the Company continues to assess all potential impacts of the standard, the Company currently expects adoption to have an immaterial impact to the consolidated financial statements.
In May 2017, the FASB issued ASU 2017-09: Compensation —Stock Compensation (Topic 718): Scope of Modification Accounting. The Board is issuing this update to provide clarity and reduce both (1) diversity in practice and (2) cost and complexity when applying the guidance in Topic 718, Compensation—Stock Compensation, to a change to the terms or conditions of a share-based payment award. The amendments in this update affect any entity that changes the terms or conditions of a share-based payment award.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To date, the Company has not changed the terms or conditions of a share-based payment award. As a result, there was no impact to the Company’s consolidated financial statements.
In March 2017, the FASB issued ASU 2017-08: Receivables—Nonrefundable Fees and Other Costs (Subtopic 310-20): Premium Amortization on Purchased Callable Debt Securities. This Accounting Standards update amends guidance on the amortization period of premiums on certain purchased callable debt securities. Specifically, the amendments shorten the amortization period of premiums on certain purchased callable debt securities to the earliest call date. The amendments affect all entities that hold investments in callable debt securities that have an amortized cost basis in excess of the amount that is repayable by the issuer at the earliest call date. For public business entities, the amendments in this update are effective for fiscal years, and interim periods within those fiscal years, beginning after December 15, 2018. The Company does not currently hold any callable debt securities with a premium. As a result, the Company does not anticipate an impact to the consolidated financial statements.
Also in March 2017, the FASB issued ASU 2017-07: Compensation—Retirement Benefits (Topic 715): Improving the Presentation of Net Periodic Pension Cost and Net Periodic Postretirement Benefit Cost. Topic 715, Compensation–Retirement Benefits, requires an entity to present net periodic pension cost and net periodic postretirement benefit cost as a net amount that may be capitalized as part of an asset where appropriate. Users have communicated that the service cost component generally is analyzed differently from the other components of net periodic pension cost and net periodic postretirement benefit cost. To improve the consistency, transparency, and usefulness of financial information for users, the amendments in this update require that an employer report the service cost component in the same line item or items as other compensation costs arising from services rendered by the pertinent employees during the period. The amendments in this update are effective for public business entities for annual periods beginning after December 15, 2017, including interim periods within those annual periods. The Company’s current accounting treatment and presentation of net periodic pension cost and net periodic postretirement benefit cost is consistent with the provisions in ASU-2017. The Company adopted the amendments in this update during the year ended December 31, 2018 and noted no impact to the consolidated financial statements.
In January 2017, the FASB issued ASU 2017-04: Intangibles-Goodwill and Other (Topic 350): Simplifying the Test for Goodwill Impairment. To simplify the subsequent measurement of goodwill, this update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Update on a prospective basis. A public business entity that is a U.S. Securities and Exchange Commission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The Company does not anticipate a material impact to the consolidated financial statements at this time.
In June 2016, the FASB issued ASU 2016-13: Financial Instruments —Credit Losses (Topic 326): Measurement of Credit Losses on Financial Instruments.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For available for sale debt securities, credit losses should be measured in a manner similar to current GAAP, however Topic 326 will require that credit losses be presented as an allowance rather than as a write-down. Thi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update are effective for fiscal years beginning after December 15, 2019. The Company is in the process of evaluating the impact of this guidance but expects that the impact will likely be material to the consolidated financial statements.
In May 2014, the FASB issued ASU 2014-09 - Revenue from Contracts with Customers (Topic 606) and subsequent updates. This ASU clarifies the principles for recognizing revenue and develops a common standard for U.S. GAAP and International Financial Reporting Standards. The ASU establishes a core principle that requires an entity to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e ASU provides for improved disclosure requirements that require entities to disclose sufficient of financial statements to understand the nature, amount, timing and uncertainty of revenue and cash flows arising from contracts with customers. The Company adopted the guidance effective January 1, 2018 using the modified retrospective method. The Company’s revenue is the sum of net interest income and non-interest income. The scope of the guidance excludes nearly all net interest income as well as many other revenues for financial assets and liabilities including loans, leases, securities, and derivatives. The Company completed its review and determined that the majority of non-interest income revenue streams are within the scope of the new standard. Non-interest income streams that are out of scope of the new standard include BOLI, sales of investment securities, mortgage banking activities, and certain items within service charges and other income. Management reviewed contracts related to service charges on deposits, investment advisory commissions and fee income, insurance commission and fee income and certain items within other service charges and other income. The Company evaluated the impact of this ASU on the Company’s various revenue streams and, upon adoption on January 1, 2018 and going forward, does not anticipate a material impact to the consolidated financial statements. The Company has included applicable disclosures regarding revenue recognition within Note 4 of these consolidated financial statements. </t>
  </si>
  <si>
    <t>NON-INTEREST INCOME (Tables)</t>
  </si>
  <si>
    <t>Schedule of company's non-interest income</t>
  </si>
  <si>
    <t>For the Year Ended
December 31,
December 31,
December 31,
2018
2017
2016
Insurance commission income
$
4,681
$
7,124
$
6,719
Debit card interchange fee income
8,326
7,713
6,948
Returned check charges
4,032
4,045
3,737
Bank owned life insurance
3,112
3,433
2,749
Limited partnership losses and amortization
(1,139)
(474)
(621)
Other service charges
4,876
4,826
5,608
Mortgage banking &amp; SBA income
1,587
2,105
854
Net gain (loss) on investment securities
98
(7)
1,811
Net gain on sale of insurance agency
3,297
—
—
Total non-interest income
$
28,870
$
28,765
$
27,805</t>
  </si>
  <si>
    <t>CHANGES IN AND RECLASSIFICATIONS OUT OF ACCUMULATED OTHER COMPREHENSIVE INCOME LOSS (Tables)</t>
  </si>
  <si>
    <t>Schedule of changes in the balances of each component of accumulated other comprehensive income</t>
  </si>
  <si>
    <t>Net unrealized
Net
holding losses
unrealized
on available-
gains on
Defined benefit
for-sale
equity
pension plan
Cash Flow
(Dollars in thousands)
securities
securities
items
Hedge
Total
Beginning balance, January 1, 2018
$
(826)
$
—
$
(25,888)
$
587
$
(26,127)
Changes in other comprehensive loss before reclassifications:
Unrealized holding losses on AFS securities
(1,691)
—
—
—
(1,691)
Accretion of unrealized losses on AFS securities transferred to HTM
818
—
—
—
818
Pension, other postretirement and Postemployment benefit plan adjustments
—
—
558
—
558
Unrealized gain on cash flow hedge
—
—
—
1,405
1,405
Amount reclassified from accumulated other comprehensive loss
(76)
—
1,564
—
1,488
Total changes in current-period other comprehensive loss before reclassifications
(949)
—
2,122
1,405
2,578
Changes in other comprehensive loss as a result of reclassifications:
Effect of adoption of ASU 2016-01 equity securities
—
(159)
—
—
(159)
Reclassification due to the adoption of ASU No. 2018-02
(199)
—
(4,999)
126
(5,072)
Total changes in other comprehensive loss as a result of reclassifications
(199)
(159)
(4,999)
126
(5,231)
Net other comprehensive (loss) income
(1,148)
(159)
(2,877)
1,531
(2,653)
Ending balance, December 31, 2018
$
(1,974)
$
(159)
$
(28,765)
$
2,118
$
(28,780)
Net unrealized
holding gains
(losses) on
Defined benefit
available-for-sale
pension plan
Cash Flow
(Dollars in thousands)
securities
items
Hedge
Total
Beginning balance, January 1, 2017
$
(747)
$
(25,086)
$
—
$
(25,833)
Changes in other comprehensive loss before reclassifications:
Unrealized holding losses on AFS securities
(585)
—
—
(585)
Accretion of unrealized losses on AFS securities transferred to HTM
501
—
—
501
Pension, other postretirement and postemployment benefit plan adjustments
—
(2,142)
—
(2,142)
Unrealized gain on cash flow hedge
—
—
587
587
Amount reclassified from accumulated other comprehensive loss
5
1,340
—
1,345
Net current-period other comprehensive (loss) income
(79)
(802)
587
(294)
Ending balance, December 31, 2017
$
(826)
$
(25,888)
$
587
$
(26,127)
Net unrealized
holding gains
(losses) on
Defined benefit
available-for-sale
pension plan
(Dollars in thousands)
securities
items
Total
Beginning balance, January 1, 2016
$
542
$
(23,916)
$
(23,374)
Changes in other comprehensive loss before reclassifications:
Unrealized holding losses on AFS securities
(1,804)
—
(1,804)
Accretion of unrealized losses on AFS securities transferred to HTM
506
—
506
Pension, other postretirement and postemployment benefit plan adjustments
—
(2,926)
(2,926)
Amount reclassified from accumulated other comprehensive loss
9
1,756
1,765
Net current-period other comprehensive loss
(1,289)
(1,170)
(2,459)
Ending balance, December 31, 2016
$
(747)
$
(25,086)
$
(25,833)</t>
  </si>
  <si>
    <t>Schedule of reclassifications out of AOCI by component</t>
  </si>
  <si>
    <t>For the Year Ended December 31, 2018
(Dollars in thousands)
Details about accumulated
Amount reclassified
Affected line item in
other comprehensive loss
from accumulated other
the consolidated statements
components
comprehensive loss
of operations
Unrealized gains and losses on available-for-sale securities
$
(98)
Net gain on sale of investment securities
22
Income tax expense
$
(76)
Net of tax
Amortization of defined benefit pension items
Transition obligation
$
153
(1)
Other non-interest expense
Prior service costs
(486)
(1)
Other non-interest expense
Net recognized actuarial losses
2,111
(1)
Other non-interest expense
1,778
Total before tax
(214)
Income tax benefit
$
1,564
Net of tax
(1)
These accumulated other comprehensive income (loss) components are included in the computation of net periodic pension cost. See Note 18 - Pension and Other Postretirement Benefits for additional details.
For the Year Ended December 31, 2017
(Dollars in thousands)
Details about accumulated
Amount reclassified
Affected line item in
other comprehensive loss
from accumulated other
the consolidated statements
components
comprehensive loss
of operations
Unrealized gains and losses on available-for-sale securities
$
7
Net loss on sale of investment securities
(2)
Income tax benefit
$
5
Net of tax
Amortization of defined benefit pension items
Transition obligation
$
73
(1)
Other non-interest expense
Prior service costs
(486)
(1)
Other non-interest expense
Net recognized actuarial losses
2,481
(1)
Other non-interest expense
$
2,068
Total before tax
(728)
Income tax benefit
$
1,340
Net of tax
(1)
These accumulated other comprehensive income (loss) components are included in the computation of net periodic pension cost. See Note 18 - Pension and Other Postretirement Benefits for additional details.
For the Year Ended December 31, 2016
(Dollars in thousands)
Details about accumulated
Amount reclassified
Affected line item in
other comprehensive loss
from accumulated other
the consolidated statements
components
comprehensive loss
of operations
Unrealized gains and losses on available-for-sale securities
$
14
Net loss on sale of investment securities
(5)
Income tax benefit
$
9
Net of tax
Amortization of defined benefit
pension items
Transition obligation
$
17
(1)
Other non-interest expense
Prior service costs
(485)
(1)
Other non-interest expense
Net recognized actuarial losses
2,526
(1)
Other non-interest expense
2,058
Total before tax
(302)
Income tax benefit
$
1,756
Net of tax
(1)
These accumulated other comprehensive income (loss) components are included in the computation of net periodic pension cost. See Note 18 - Pension and Other Postretirement Benefits for additional details.</t>
  </si>
  <si>
    <t>EARNINGS PER SHARE (Tables)</t>
  </si>
  <si>
    <t>Schedule of calculation of basic and diluted earnings per share</t>
  </si>
  <si>
    <t>For the Year Ended
December 31,
2018
2017
2016
(Dollars in thousands, except share and per share amounts)
Basic and diluted earnings per share:
Net income attributable to Beneficial Bancorp, Inc.
$
47,844
$
23,932
$
25,469
Net income allocated to unvested restricted stock
(1,104)
(827)
(812)
Net income allocated to common shares
$
46,740
$
23,105
$
24,657
Basic average common shares outstanding
70,912,191
70,574,037
71,902,158
Effect of dilutive stock options
605,057
727,249
730,279
Dilutive average shares outstanding
71,517,248
71,301,286
72,632,437
Net earnings per share
Basic
$
0.66
$
0.33
$
0.34
Diluted
$
0.65
$
0.32
$
0.34</t>
  </si>
  <si>
    <t>INVESTMENT SECURITIES (Tables)</t>
  </si>
  <si>
    <t>Amortized cost and estimated fair value of investments in debt and equity securities</t>
  </si>
  <si>
    <t>December 31, 2018
Investment Securities Available-for-Sale
Gross
Gross
Estimated
Amortized
Unrealized
Unrealized
Fair
(Dollars in thousands)
Cost
Gains
Losses
Value
U.S. Government Sponsored Enterprise ("GSE") and Agency Notes
$
2,772
$
—
$
55
$
2,717
Ginnie Mae guaranteed mortgage securities
2,288
75
—
2,363
GSE mortgage-backed securities
191,580
1,151
2,626
190,105
GSE collateralized mortgage obligations
8,559
14
8,443
Municipal bonds
1,815
34
—
1,849
Corporate Securities
23,490
137
135
23,492
Money markets and mutual funds
56,658
—
5
56,653
Total
$
287,162
$
1,411
$
2,951
$
285,622
December 31, 2018
Investment Securities Held-to-Maturity
Gross
Gross
Estimated
Amortized
Unrealized
Unrealized
Fair
Cost
Gains
Losses
Value
GSE mortgage-backed securities
$
371,059
$
59
$
8,988
$
362,130
GSE &amp; Agency collateralized mortgage obligations
51,132
—
1,213
49,919
Municipal bonds
380
17
—
397
Foreign bonds
2,000
5
—
2,005
Total
$
424,571
$
81
$
10,201
$
414,451
December 31, 2017
Investment Securities Available-for-Sale
Gross
Gross
Estimated
Amortized
Unrealized
Unrealized
Fair
(Dollars in thousands)
Cost
Gains
Losses
Value
Equity Securities
$
$
160
$
—
$
U.S. Government Sponsored Enterprise (“GSE”) and Agency Notes
3,488
—
35
3,453
Ginnie Mae guaranteed mortgage securities
2,980
108
—
3,088
GSE mortgage-backed securities
245,926
2,378
2,164
246,140
GSE collateralized mortgage obligations
14,910
17
153
14,774
Municipal bonds
1,792
74
—
1,866
Corporate Securities
23,489
594
—
24,083
Money markets and mutual funds
16,498
—
4
16,494
Total
$
309,333
$
3,331
$
2,356
$
310,308
December 31, 2017
Investment Securities Held-to-Maturity
Gross
Gross
Estimated
Amortized
Unrealized
Unrealized
Fair
Cost
Gains
Losses
Value
GSE mortgage-backed securities
$
472,259
$
677
$
3,668
$
469,268
GSE &amp; Agency collateralized mortgage obligations
63,038
—
942
62,096
Municipal bonds
505
32
—
537
Foreign bonds
1,500
24
—
1,524
Total
$
537,302
$
733
$
4,610
$
533,425</t>
  </si>
  <si>
    <t>Summary of continuous unrealized loss position for periods of less than 12 months and 12 months or longer</t>
  </si>
  <si>
    <t>At December 31, 2018
Less than 12 months
12 months or longer
Total
Unrealized
Unrealized
Unrealized
(Dollars in thousands)
Fair Value
Losses
Fair Value
Losses
Fair Value
Losses
U.S. Government Sponsored Enterprise ("GSE") and Agency Notes
$
—
$
—
$
2,716
$
55
$
2,716
$
Mortgage-backed securities
1,679
18
523,616
11,596
525,295
11,614
Corporate Securities
10,865
135
—
—
10,865
135
Collateralized mortgage obligations
4
1
57,627
1,342
57,631
1,343
Subtotal, debt securities
$
12,548
$
154
$
583,959
$
12,993
$
596,507
$
13,147
Mutual Funds
—
—
157
5
157
Total temporarily impaired securities
$
12,548
$
154
$
584,116
$
12,998
$
596,664
$
13,152
At December 31, 2017
Less than 12 months
12 months or longer
Total
Unrealized
Unrealized
Unrealized
(Dollars in thousands)
Fair Value
Losses
Fair Value
Losses
Fair Value
Losses
Mortgage-backed securities
$
3,453
$
35
$
—
$
—
$
3,453
$
35
Corporate Securities
378,645
2,488
175,947
3,344
554,592
5,832
Collateralized mortgage obligations
55,928
770
20,065
325
75,993
1,095
Subtotal, debt securities
$
438,026
$
3,293
$
196,012
$
3,669
$
634,038
$
6,962
Mutual Funds
408
4
—
—
408
4
Total temporarily impaired securities
$
438,434
$
3,297
$
196,012
$
3,669
$
634,446
$
6,966</t>
  </si>
  <si>
    <t>Summary of maturities investment securities</t>
  </si>
  <si>
    <t>December 31, 2018
December 31, 2017
Amortized
Estimated
Amortized
Estimated
(Dollars are in thousands)
Cost
Fair Value
Cost
Fair Value
Available-for-sale:
Due in one year or less
$
—
$
—
$
—
$
—
Due after one year through five years
4,587
4,566
5,280
5,319
Due after five years through ten years
23,490
23,492
23,489
24,083
Due after ten years
—
—
—
—
Mortgage-backed securities
202,427
200,911
263,816
264,002
Equity Securities
—
—
250
410
Money market and mutual funds
56,658
56,653
16,498
16,494
Total
$
287,162
$
285,622
$
309,333
$
310,308
Held-to-maturity:
Due in one year or less
$
125
$
127
$
125
$
127
Due after one year through five years
2,255
2,275
1,880
1,934
Due after five years through ten years
—
—
—
—
Due after ten years
—
—
—
—
Mortgage-backed securities
422,191
412,049
535,297
531,364
Total
$
424,571
$
414,451
$
537,302
$
533,425</t>
  </si>
  <si>
    <t>LOANS (Tables)</t>
  </si>
  <si>
    <t>Summary of loans</t>
  </si>
  <si>
    <t>December 31, 2018
Acquired Non-
Acquired Credit
(Dollars in thousands)
Originated
Credit Impaired
Impaired
Total
Commercial:
Commercial real estate
$
1,441,279
$
99,597
$
726
$
1,541,602
Commercial business loans
543,230
71,475
451
615,156
Commercial small business leases
117,326
22,616
—
139,942
Commercial construction
188,510
—
—
188,510
Total commercial loans
2,290,345
193,688
1,177
2,485,210
Residential:
Residential real estate
930,043
38,741
93
968,877
Total residential loans
930,043
38,741
93
968,877
Consumer loans:
Home equity &amp; lines of credit
185,440
15,874
193
201,507
Personal
7,819
5,591
40
13,450
Education
131,012
—
—
131,012
Automobile
94,549
—
—
94,549
Total consumer loans
418,820
21,465
233
440,518
Total loans
3,639,208
253,894
1,503
3,894,605
Allowance for losses
(43,262)
—
—
(43,262)
Loans, net
$
3,595,946
$
253,894
$
1,503
$
3,851,343
December 31, 2017
Acquired Non-
Acquired Credit
(Dollars in thousands)
Originated
Credit Impaired
Impaired
Total
Commercial:
Commercial real estate
$
1,448,226
$
128,659
$
5,037
$
1,581,922
Commercial business loans
568,241
100,613
1,235
670,089
Commercial small business leases
92,632
48,622
—
141,254
Commercial construction
146,633
—
—
146,633
Total commercial loans
2,255,732
277,894
6,272
2,539,898
Residential:
Residential real estate
897,052
46,414
107
943,573
Total residential loans
897,052
46,414
107
943,573
Consumer loans:
Home equity &amp; lines of credit
208,191
19,712
206
228,109
Personal
10,978
6,237
56
17,271
Education
147,582
—
—
147,582
Automobile
157,697
—
—
157,697
Total consumer loans
524,448
25,949
262
550,659
Total loans
3,677,232
350,257
6,641
4,034,130
Allowance for losses
(43,267)
—
—
(43,267)
Loans, net
$
3,633,965
$
350,257
$
6,641
$
3,990,863</t>
  </si>
  <si>
    <t>Summary of activity in the allowance for loan losses</t>
  </si>
  <si>
    <t>COMMERCIAL
RESIDENTIAL
CONSUMER
Home
Small
Equity &amp;
December 31, 2018
Real
Business
Real
Equity
(Dollars in thousands)
Estate
Business
Leases
Construction
Estate
Lines
Personal
Education
Auto
Total
Allowance for loan losses:
Beginning balance
$
28,205
$
10,519
$
961
$
963
$
838
$
491
$
255
$
121
$
914
$
43,267
Charge-offs
(488)
(2,981)
(1,367)
—
(991)
(431)
(311)
(214)
(1,514)
(8,297)
Recoveries
1,728
571
411
59
80
125
123
—
614
3,711
Provision (credit)
(794)
1,263
1,472
748
883
127
91
218
573
4,581
Allowance ending balance
$
28,651
$
9,372
$
1,477
$
1,770
$
810
$
312
$
158
$
125
$
587
$
43,262
Allowance ending balance
Individually evaluated for impairment
$
—
$
—
$
—
$
—
$
—
$
—
$
—
$
—
$
—
$
—
Collectively evaluated for impairment
28,651
9,372
1,477
1,770
810
312
158
125
587
43,262
Total Allowance
$
28,651
$
9,372
$
1,477
$
1,770
$
810
$
312
$
158
$
125
$
587
$
43,262
Financing receivable:
Ending balance
Individually evaluated for impairment
$
12,323
$
3,526
$
—
$
—
$
5,788
$
1,363
$
164
$
—
$
—
$
23,164
Collectively evaluated for impairment
1,432,162
540,665
117,326
188,510
925,076
184,146
7,761
131,012
94,549
3,621,207
Acquired non-credit impaired loans (2)
96,391
70,514
22,616
—
37,920
15,805
5,485
—
—
248,731
Acquired credit impaired loans (1)
726
451
—
—
93
193
40
—
—
1,503
Total Portfolio
$
1,541,602
$
615,156
$
139,942
$
188,510
$
968,877
$
201,507
$
13,450
$
131,012
$
94,549
$
3,894,605
(1)
Acquired credit impaired loans are evaluated on an individual basis.
(2)
Acquired non-credit impaired loans are evaluated collectively, excluding loans that have subsequently moved to non-accrual status which are individually evaluated for impairment.
COMMERCIAL
RESIDENTIAL
CONSUMER
Home
Small
Equity &amp;
December 31, 2017
Real
Business
Real
Equity
(Dollars in thousands)
Estate
Business
Leases
Construction
Estate
Lines
Personal
Education
Auto
Total
Allowance for loan losses:
Beginning balance
$
23,395
$
9,923
$
536
$
3,579
$
1,493
$
1,185
$
372
$
129
$
2,649
$
43,261
Charge-offs
(470)
(525)
(1,776)
—
(246)
(356)
(167)
(120)
(1,816)
(5,476)
Recoveries
24
38
444
1
28
311
330
—
1,188
2,364
Provision (credit)
5,256
1,083
1,757
(2,617)
(437)
(649)
(280)
112
(1,107)
3,118
Allowance ending balance
$
28,205
$
10,519
$
961
$
963
$
838
$
491
$
255
$
121
$
914
$
43,267
Allowance ending balance
Individually evaluated for impairment
$
—
$
1,500
$
—
$
—
$
—
$
—
$
—
$
—
$
—
$
1,500
Collectively evaluated for impairment
28,205
9,019
961
963
838
491
255
121
914
41,767
Total Allowance
$
28,205
$
10,519
$
961
$
963
$
838
$
491
$
255
$
121
$
914
$
43,267
Financing receivable:
Ending balance
Individually evaluated for impairment
$
19,336
$
13,091
$
—
$
—
$
6,062
$
1,375
$
100
$
—
$
—
$
39,964
Collectively evaluated for impairment
1,428,890
555,150
92,632
146,633
890,990
206,816
10,878
147,582
157,697
3,637,268
Acquired non-credit impaired loans (2)
128,659
100,613
48,622
—
46,414
19,712
6,237
—
—
350,257
Acquired credit impaired loans (1)
5,037
1,235
—
—
107
206
56
—
—
6,641
Total Portfolio
$
1,581,922
$
670,089
$
141,254
$
146,633
$
943,573
$
228,109
$
17,271
$
147,582
$
157,697
$
4,034,130
(1)
Acquired credit impaired loans are evaluated on an individual basis.
(2)
Acquired non-credit impaired loans are evaluated collectively, excluding loans that have subsequently moved to non-accrual status which are individually evaluated for impairment.
COMMERCIAL
RESIDENTIAL
CONSUMER
Home
Small
Equity &amp;
December 31, 2016
Real
Business
Real
Equity
(Dollars in thousands)
Estate
Business
Leases
Construction
Estate
Lines
Personal
Education
Auto
Total
Allowance for loan losses:
Beginning balance
$
22,640
$
11,856
$
—
$
2,335
$
1,644
$
2,356
$
436
$
125
$
4,108
$
45,500
Charge-offs
(134)
(536)
(292)
—
(379)
(411)
(744)
(148)
(2,170)
(4,814)
Recoveries
275
203
95
150
1
273
270
—
823
2,090
Provision (credit)
614
(1,600)
733
1,094
227
(1,033)
410
152
(112)
485
Allowance ending balance
$
23,395
$
9,923
$
536
$
3,579
$
1,493
$
1,185
$
372
$
129
$
2,649
$
43,261
Allowance ending balance
Individually evaluated for impairment
$
—
$
—
$
—
$
—
$
—
$
—
$
—
$
—
$
—
$
—
Collectively evaluated for impairment
23,395
9,923
536
3,579
1,493
1,185
372
129
2,649
43,261
Total Allowance
$
23,395
$
9,923
$
536
$
3,579
$
1,493
$
1,185
$
372
$
129
$
2,649
$
43,261
Financing receivable:
Ending balance
Individually evaluated for impairment
$
17,628
$
3,668
$
—
$
—
$
7,874
$
1,227
$
80
$
—
$
—
$
30,477
Collectively evaluated for impairment
1,200,803
559,379
49,900
224,731
828,022
221,833
14,378
164,202
234,584
3,497,832
Acquired non-credit impaired loans (2)
164,569
125,915
89,113
101
58,053
25,477
7,263
—
5
470,496
Acquired credit impaired loans (1)
5,396
5,284
—
—
525
416
142
—
—
11,763
Total Portfolio
$
1,388,396
$
694,246
$
139,013
$
224,832
$
894,474
$
248,953
$
21,863
$
164,202
$
234,589
$
4,010,568
(1)
Acquired credit impaired loans are evaluated on an individual basis.
(2)
Acquired non-credit impaired loans are evaluated collectively, excluding loans that have subsequently moved to non-accrual status which are individually evaluated for impairment.</t>
  </si>
  <si>
    <t>Schedule of delinquent and non-accrual loans in the Company's portfolio</t>
  </si>
  <si>
    <t>Analysis of Past Due and Non-accrual Financing Receivables
As of December 31, 2018
Recorded
30-59
60-89
&gt; 90
Investment
Days
Days
Days
Total
Acquired
Total
&gt;90 Days
Past
Past
Past
Past
Credit
Financing
And
Non-
(Dollars in thousands)
Due
Due
Due
Due
Impaired
Current
Receivables
Accruing
Accruing
Commercial:
Commercial real estate
$
343
3
%
$
934
15
%
$
5,722
32
%
$
6,999
19
%
$
726
$
1,533,877
40
%
$
1,541,602
40
%
$
—
$
12,323
58
%
Commercial business loans
709
6
%
199
3
%
1,870
10
%
2,778
7
%
451
611,927
16
%
615,156
16
%
—
2,922
14
%
Commercial small business leases
629
5
%
358
6
%
68
—
%
1,055
3
%
—
138,887
4
%
139,942
4
%
—
—
—
%
Commercial construction
—
—
%
—
—
%
—
—
%
—
—
%
—
188,510
5
%
188,510
5
%
—
—
—
%
Total commercial
$
1,681
14
%
$
1,491
24
%
$
7,660
42
%
$
10,832
29
%
$
1,177
$
2,473,201
65
%
$
2,485,210
65
%
$
—
$
15,245
72
%
Residential:
Residential real estate
$
1,322
10
%
$
378
6
%
$
1,565
9
%
$
3,265
9
%
$
93
$
965,519
25
%
$
968,877
25
%
$
—
$
4,571
22
%
Total residential
$
1,322
10
%
$
378
6
%
$
1,565
9
%
$
3,265
9
%
$
93
$
965,519
25
%
$
968,877
25
%
$
—
$
4,571
22
%
Consumer loans:
Home equity &amp; lines of credit
$
449
4
%
$
506
8
%
$
265
1
%
$
1,220
3
%
$
193
$
200,094
5
%
$
201,507
5
%
$
—
$
1,160
5
%
Personal
220
2
%
91
1
%
34
—
%
345
1
%
40
13,065
—
%
13,450
—
%
—
162
1
%
Education
6,621
51
%
3,549
56
%
8,589
48
%
18,759
51
%
—
112,253
3
%
131,012
3
%
8,589
—
—
%
Automobile
2,418
19
%
330
5
%
—
—
%
2,748
7
%
—
91,801
2
%
94,549
2
%
—
—
—
%
Total consumer
$
9,708
76
%
$
4,476
70
%
$
8,888
49
%
$
23,072
62
%
$
233
$
417,213
10
%
$
440,518
10
%
$
8,589
$
1,322
6
%
Total
$
12,711
100
%
$
6,345
100
%
$
18,113
100
%
$
37,169
100
%
$
1,503
$
3,855,933
100
%
$
3,894,605
100
%
$
8,589
$
21,138
100
%
(1)
Non-accruing loans do not include $1.5 million of loans acquired with deteriorated credit quality, which have been recorded at their fair value at acquisition.
Analysis of Past Due and Non-accrual Financing Receivables
As of December 31, 2017
Recorded
30-59
60-89
&gt; 90
Investment
Days
Days
Days
Total
Acquired
Total
&gt;90 Days
Past
Past
Past
Past
Credit
Financing
And
Non-
(Dollars in thousands)
Due
Due
Due
Due
Impaired
Current
Receivables
Accruing
Accruing
Commercial:
Commercial real estate
$
719
4
%
$
1,304
13
%
$
1,899
10
%
$
3,922
8
%
$
5,037
$
1,572,963
39
%
$
1,581,922
38
%
$
—
$
3,273
16
%
Commercial business loans
1,291
7
%
1,680
16
%
495
3
%
3,466
7
%
1,235
665,388
17
%
670,089
17
%
—
9,828
48
%
Commercial small business leases
1,447
8
%
584
6
%
4
—
%
2,035
4
%
—
139,219
3
%
141,254
4
%
—
—
—
%
Commercial construction
—
—
%
—
—
%
—
—
%
—
—
%
—
146,633
4
%
146,633
4
%
—
—
—
%
Total commercial
$
3,457
19
%
$
3,568
35
%
$
2,398
13
%
$
9,423
19
%
$
6,272
$
2,524,203
63
%
$
2,539,898
63
%
$
—
$
13,101
64
%
Residential:
Residential real estate
$
2,132
11
%
$
1,113
11
%
$
2,233
11
%
$
5,478
11
%
$
107
$
937,988
24
%
$
943,573
23
%
$
—
$
5,829
28
%
Total residential
$
2,132
11
%
$
1,113
11
%
$
2,233
11
%
$
5,478
11
%
$
107
$
937,988
24
%
$
943,573
23
%
$
—
$
5,829
28
%
Consumer loans:
Home equity &amp; lines of credit
$
856
5
%
$
285
3
%
$
582
3
%
$
1,723
4
%
$
206
$
226,180
6
%
$
228,109
6
%
$
—
$
1,246
6
%
Personal
198
1
%
118
1
%
234
1
%
550
1
%
56
16,665
—
%
17,271
—
%
—
345
2
%
Education
8,328
44
%
4,821
46
%
14,152
72
%
27,301
56
%
—
120,281
3
%
147,582
4
%
14,152
—
—
%
Automobile
3,830
20
%
447
4
%
—
—
%
4,277
9
%
—
153,420
4
%
157,697
4
%
—
—
—
%
Total consumer
$
13,212
70
%
$
5,671
54
%
$
14,968
76
%
$
33,851
70
%
$
262
$
516,546
13
%
$
550,659
14
%
$
14,152
$
1,591
8
%
Total
$
18,801
100
%
$
10,352
100
%
$
19,599
100
%
$
48,752
100
%
$
6,641
$
3,978,737
100
%
$
4,034,130
100
%
$
14,152
$
20,521
100
%
(1)
Non-accruing loans do not include $6.6 million of loans acquired with deteriorated credit quality, which have been recorded at their fair value at acquisition.</t>
  </si>
  <si>
    <t>Summary of loans whose terms were modified in a manner that met the definition of a TDR</t>
  </si>
  <si>
    <t>December 31,
December 31,
December 31,
2018
2017
2016
(Dollars in thousands)
No. of Loans
Balance
No. of Loans
Balance
No. of Loans
Balance
Commercial:
Commercial real estate
3
$
5,558
1
$
1,242
3
$
770
Commercial business loans
—
—
4
8,257
3
1,939
Commercial construction
—
—
—
—
—
—
Total Commercial
3
5,558
5
9,499
6
2,709
Residential:
Residential real estate
7
352
5
330
4
297
Total real estate loans
7
352
5
330
4
297
Consumer loans:
Home equity &amp; lines of credit
2
138
2
66
—
—
Personal
—
—
—
—
—
—
Total consumer loans
2
138
2
66
—
—
Total loans
12
$
6,048
12
$
9,895
10
$
3,006</t>
  </si>
  <si>
    <t>Summary of troubled debt restructured loans</t>
  </si>
  <si>
    <t>For the Year Ended
December 31, 2018
(Dollars in thousands, except number of loans)
No. of Loans
Balance
Loans modified during the period in a manner that met the definition of a TDR
—
$
—
Modifications granted:
Reduction of outstanding principal due
—
—
Deferral of principal amounts due
—
—
Temporary reduction in interest rate
—
—
Deferral of interest due
—
—
Below market interest rate granted
4
248
Release of collateral
—
—
Outstanding principal balance immediately before modification
4
353
Outstanding principal balance immediately after modification
4
248
Aggregate principal charge-off recognized on TDRs outstanding at period end since origination
Outstanding principal balance at period end
12
6,048
TDRs that re-defaulted subsequent to being modified (in the past twelve months)
1
24
For the Year Ended
December 31, 2017
(Dollars in thousands, except number of loans)
No. of Loans
Balance
Loans modified during the period in a manner that met the definition of a TDR
8
$
9,643
Modifications granted:
Reduction of outstanding principal due
—
—
Deferral of principal amounts due
6
8,371
Temporary reduction in interest rate
2
1,272
Deferral of interest due
—
—
Below market interest rate granted
—
—
Release of collateral
—
—
Outstanding principal balance immediately before modification
8
9,680
Outstanding principal balance immediately after modification
8
9,643
Aggregate principal charge-off recognized on TDRs outstanding at period end since origination
Outstanding principal balance at period end
12
9,895
TDRs that re-defaulted subsequent to being modified (in the past twelve months)
1
59
For the Year Ended
December 31, 2016
(Dollars in thousands, except number of loans)
No. of Loans
Balance
Loans modified during the period in a manner that met the definition of a TDR
6
$
2,709
Modifications granted:
Reduction of outstanding principal due
—
—
Deferral of principal amounts due
6
2,709
Temporary reduction in interest rate
—
—
Deferral of interest due
—
—
Below market interest rate granted
—
—
Release of collateral
—
—
Outstanding principal balance immediately before modification
6
2,709
Outstanding principal balance immediately after modification
6
2,709
Aggregate principal charge-off recognized on TDRs outstanding at period end since origination
Outstanding principal balance at period end
10
3,006
TDRs that re-defaulted subsequent to being modified (in the past twelve months)
1
43</t>
  </si>
  <si>
    <t>Summary of components of impaired loans</t>
  </si>
  <si>
    <t>Impaired Loans
For the Year Ended December 31, 2018
Interest
Income
Unpaid
Average
Interest
Recognized
Recorded
Principal
Related
Recorded
Income
Using Cash
(Dollars in thousands)
Investment
Balance
Allowance
Investment
Recognized
Basis
Impaired loans with no related specific allowance recorded:
Commercial Real Estate
$
12,323
$
12,581
$
—
$
4,643
$
—
$
—
Commercial Business
2,922
3,282
—
2,807
—
—
Commercial small business leases
—
—
—
—
—
—
Commercial Construction
—
—
—
—
—
—
Residential Real Estate
4,571
5,254
—
5,574
—
—
Home Equity and Lines of Credit
1,160
1,160
—
1,351
—
—
Personal
162
162
—
264
—
—
Education
—
—
—
—
—
—
Auto
—
—
—
1
—
—
Total Impaired Loans:
$
21,138
$
22,439
$
—
$
14,640
$
—
$
—
Impaired loans with a related specific allowance recorded:
Commercial Business
$
—
$
—
$
—
$
4,872
$
—
$
—
Total impaired loans with a related specific allowance recorded:
$
—
$
—
$
—
$
4,872
$
—
$
—
Total Impaired Loans:
Commercial
15,245
15,863
—
12,322
—
—
Residential
4,571
5,254
—
5,574
—
—
Consumer
1,322
1,322
—
1,614
—
—
Total
$
21,138
$
22,439
$
—
$
19,510
$
—
$
—
Impaired Loans
For the Year Ended December 31, 2017
Interest
Income
Unpaid
Average
Interest
Recognized
Recorded
Principal
Related
Recorded
Income
Using Cash
(Dollars in thousands)
Investment
Balance
Allowance
Investment
Recognized
Basis
Impaired loans with no related specific allowance recorded:
Commercial Real Estate
$
4,515
$
4,548
$
—
$
2,515
$
56
$
—
Commercial Business
2,112
2,272
—
2,179
14
—
Commercial small business leases
—
—
—
—
—
—
Commercial Construction
—
—
—
—
—
—
Residential Real Estate
5,829
6,546
—
6,834
—
—
Home Equity and Lines of Credit
1,246
1,276
—
1,109
—
—
Personal
345
345
—
240
—
—
Education
—
—
—
—
—
—
Auto
—
—
—
6
—
—
Total Impaired Loans:
$
14,047
$
14,987
$
—
$
12,883
$
70
$
—
Impaired loans with a related specific allowance recorded:
Commercial Business
$
7,953
$
7,953
$
1,500
$
8,954
$
—
$
—
Total impaired loans with a related specific allowance recorded:
$
7,953
$
7,953
$
1,500
$
8,954
$
—
$
—
Total Impaired Loans:
Commercial
$
14,580
$
14,773
$
1,500
$
13,648
$
70
$
—
Residential
5,829
6,546
—
6,834
—
—
Consumer
1,591
1,621
—
1,355
—
—
Total
$
22,000
$
22,940
$
1,500
$
21,837
$
70
$
—
Impaired Loans
For the Year Ended December 31, 2016
Interest
Income
Unpaid
Average
Interest
Recognized
Recorded
Principal
Related
Recorded
Income
Using Cash
(Dollars in thousands)
Investment
Balance
Allowance
Investment
Recognized
Basis
Impaired loans with no related specific allowance recorded:
Commercial Real Estate
$
1,472
$
1,472
$
—
$
2,191
$
—
$
—
Commercial Business
3,709
3,772
—
2,047
94
—
Commercial small business leases
—
—
—
12
—
—
Commercial Construction
—
—
—
—
—
—
Residential Real Estate
7,740
8,672
—
8,882
—
—
Home Equity and Lines of Credit
1,009
1,050
—
1,460
—
—
Personal
80
80
—
178
—
—
Education
—
—
—
5
—
—
Auto
—
—
—
3
—
—
Total Impaired Loans:
$
14,010
$
15,046
$
—
$
14,778
$
94
$
—
Commercial
5,181
5,244
—
4,250
94
—
Residential
7,740
8,672
—
8,882
—
—
Consumer
1,089
1,130
—
1,646
—
—
Total
$
14,010
$
15,046
$
—
$
14,778
$
94
$
—</t>
  </si>
  <si>
    <t>Consumer</t>
  </si>
  <si>
    <t>Schedule of amounts and percentage of the portfolio of classified asset categories</t>
  </si>
  <si>
    <t>Credit Risk Internally Assigned
(Dollars in thousands)
December 31, 2018
Home Equity &amp;
(Dollars in thousands)
Lines of Credit
Personal
Education
Auto
Total
Performing
Originated loans
$
184,349
91
%
$
7,763
58
%
$
122,423
93
%
$
94,549
100
%
$
409,084
93
%
Acquired non-credit impaired loans
15,805
8
%
5,485
41
%
—
—
%
—
—
%
21,290
5
%
Acquired credit impaired loans
193
—
%
40
—
%
—
—
%
—
—
%
233
—
%
Total Performing
200,347
99
%
13,288
99
%
122,423
93
%
94,549
100
%
430,607
98
%
Nonperforming
Originated loans
1,091
1
%
56
—
%
8,589
7
%
—
—
%
9,736
2
%
Acquired non-credit impaired loans
69
—
%
106
1
%
—
—
%
—
—
%
175
—
%
Acquired credit impaired loans
—
—
%
—
—
%
—
—
%
—
—
%
—
—
%
Total Nonperforming
1,160
1
%
162
1
%
8,589
7
%
—
7
%
9,911
2
%
Total
$
201,507
100
%
$
13,450
100
%
$
131,012
100
%
$
94,549
100
%
$
440,518
100
%
December 31, 2017
Home Equity &amp;
(Dollars in thousands)
Lines of Credit
Personal
Education
Total
Auto
Performing
Originated loans
$
207,036
90
%
$
10,883
63
%
$
133,430
90
%
$
157,697
100
%
$
509,046
92
%
Acquired non-credit impaired loans
19,621
9
%
5,987
35
%
—
—
%
—
—
%
25,608
5
%
Acquired credit impaired loans
206
—
%
56
—
%
—
—
%
—
—
%
262
—
%
Total Performing
226,863
99
%
16,926
98
%
133,430
90
%
157,697
100
%
534,916
97
%
Nonperforming
Originated loans
1,155
1
%
95
1
%
14,152
10
%
—
—
%
15,402
3
%
Acquired non-credit impaired loans
91
—
%
250
1
%
—
—
%
—
—
%
341
—
%
Acquired credit impaired loans
—
—
%
—
—
%
—
—
%
—
—
%
—
—
%
Total Nonperforming
1,246
1
%
345
2
%
14,152
10
%
—
—
%
15,743
3
%
Total
$
228,109
100
%
$
17,271
100
%
$
147,582
100
%
$
157,697
100
%
$
550,659
100
%</t>
  </si>
  <si>
    <t>Commercial And Residential Loan</t>
  </si>
  <si>
    <t>Credit Risk Internally Assigned
December 31, 2018
Commercial
Commercial
Small Business
Commercial
Residential
(Dollars in thousands)
Real Estate
Business
Leases
Construction
Real Estate
Total
Grade
Pass
Originated loans
$
1,429,262
93
%
$
536,072
88
%
$
117,326
84
%
$
188,510
100
%
$
929,014
96
%
$
3,200,184
94
%
Acquired non-credit impaired loans
92,123
6
%
66,763
11
%
22,616
16
%
—
—
%
38,609
4
%
220,111
6
%
Total Pass
1,521,385
99
%
602,835
99
%
139,942
100
%
188,510
100
%
967,623
100
%
3,420,295
100
%
Special Mention
Originated loans
—
—
%
4,263
1
%
—
—
%
—
—
%
—
—
%
4,263
—
%
Acquired non-credit impaired loans
5,386
—
%
1,911
—
%
—
—
%
—
—
%
—
—
%
7,297
—
%
Total Special Mention
5,386
—
%
6,174
1
%
—
—
%
—
—
%
—
—
%
11,560
—
%
Substandard
Originated loans
12,017
1
%
2,895
—
%
—
—
%
—
—
%
1,029
—
%
15,941
—
%
Acquired non-credit impaired loans
2,088
—
%
2,801
—
%
—
—
%
—
—
%
132
—
%
5,021
—
%
Acquired credit impaired loans
726
—
%
451
—
%
—
—
%
—
—
%
93
—
%
1,270
—
%
Total Substandard
14,831
1
%
6,147
—
%
—
—
%
—
—
%
1,254
—
%
22,232
—
%
Doubtful
Originated
—
—
%
—
—
%
—
—
%
—
—
%
—
—
%
—
—
%
Total Doubtful
—
—
%
—
—
%
—
—
%
—
—
%
—
—
%
—
—
%
Total
$
1,541,602
100
%
$
615,156
100
%
$
139,942
100
%
$
188,510
100
%
$
968,877
100
%
$
3,454,087
100
%
December 31, 2017
Commercial
Commercial
Small Business
Commercial
Residential
(Dollars in thousands)
Real Estate
Business
Leases
Construction
Real Estate
Total
Grade
Pass
Originated loans
$
1,436,514
91
%
$
554,813
83
%
$
92,632
66
%
$
146,633
100
%
$
895,475
95
%
$
3,126,067
91
%
Acquired non-credit impaired loans
124,575
8
%
90,371
13
%
48,622
34
%
—
—
%
46,192
5
%
309,760
9
%
Total Pass
1,561,089
99
%
645,184
96
%
141,254
100
%
146,633
100
%
941,667
100
%
3,435,827
100
%
Special Mention
Originated loans
5,779
—
%
1,910
—
%
—
—
%
—
—
%
—
—
%
7,689
—
%
Acquired non-credit impaired loans
483
—
%
4,338
1
%
—
—
%
—
—
%
—
—
%
4,821
—
%
Total Special Mention
6,262
—
%
6,248
1
%
—
—
%
—
—
%
—
—
%
12,510
—
%
Substandard
Originated loans
5,933
1
%
3,565
1
%
—
—
%
—
—
%
1,577
—
%
11,075
—
%
Acquired non-credit impaired loans
3,601
—
%
5,904
1
%
—
—
%
—
—
%
222
—
%
9,727
—
%
Acquired credit impaired loans
5,037
—
%
1,235
—
%
—
—
%
—
—
%
107
—
%
6,379
—
%
Total Substandard
14,571
1
%
10,704
2
%
—
—
%
—
—
%
1,906
—
%
27,181
—
%
Doubtful
Originated
—
—
%
7,953
1
%
—
—
%
—
—
%
—
—
%
7,953
—
%
Total Doubtful
—
—
%
7,953
1
%
—
—
%
—
—
%
—
—
%
7,953
—
%
Total
$
1,581,922
100
%
$
670,089
100
%
$
141,254
100
%
$
146,633
100
%
$
943,573
100
%
$
3,483,471
100
%</t>
  </si>
  <si>
    <t>ACCRUED INTEREST RECEIVABLE (Tables)</t>
  </si>
  <si>
    <t>Schedule of information on accrued interest receivable</t>
  </si>
  <si>
    <t>2018
2017
(Dollars in thousands)
Amount
% of Total
Amount
% of Total
Interest-bearing deposits
$
645
3.4
%
$
231
1.3
%
Investment securities
2,017
10.8
%
2,183
12.5
%
Loans
16,089
85.8
%
15,098
86.2
%
Total accrued interest receivable
$
18,751
100.0
%
$
17,512
100.0
%</t>
  </si>
  <si>
    <t>BANK PREMISES AND EQUIPMENT (Tables)</t>
  </si>
  <si>
    <t>Schedule of components of premises and equipment</t>
  </si>
  <si>
    <t>(Dollars in thousands)
2018
2017
Land
$
19,553
$
19,703
Bank premises
54,725
55,714
Furniture, fixtures and equipment
18,286
19,086
Leasehold improvements
18,023
16,095
Construction in progress
535
747
Total
111,122
111,345
Accumulated depreciation and amortization
(43,634)
(40,772)
Total
$
67,488
$
70,573</t>
  </si>
  <si>
    <t>GOODWILL AND OTHER INTANGIBLES (Tables)</t>
  </si>
  <si>
    <t>Schedule of goodwill and other intangibles</t>
  </si>
  <si>
    <t>Customer
Core Deposit
Relationships
(Dollars in thousands)
Goodwill
Intangible
Intangible
Balance at January 1, 2018
$
169,002
$
1,723
$
1,161
Adjustments:
Sale of insurance agency
(9,331)
—
(858)
Amortization
—
(393)
(303)
Balance at December 31, 2018
$
159,671
$
1,330
$
—
Customer
Core Deposit
Relationships
(Dollars in thousands)
Goodwill
Intangible
Intangible
Balance at January 1, 2017
$
169,125
$
2,883
$
1,563
Adjustments:
Additions
(123)
—
—
Amortization
—
(1,160)
(402)
Balance at December 31, 2017
$
169,002
$
1,723
$
1,161</t>
  </si>
  <si>
    <t>Schedule of amortizing intangible assets</t>
  </si>
  <si>
    <t>2018
2017
Accumulated
Accumulated
(Dollars in thousands)
Gross
Amortization
Net
Gross
Amortization
Net
Amortizing Intangibles:
Core Deposits
$
2,955
$
(1,625)
$
1,330
$
26,170
$
(24,447)
$
1,723
Customer Relationships
—
—
—
10,386
(9,225)
1,161
Total Amortizing Intangibles
$
2,955
$
(1,625)
$
1,330
$
36,556
$
(33,672)
$
2,884</t>
  </si>
  <si>
    <t>Schedule of expected amortization expense</t>
  </si>
  <si>
    <t>(Dollars in thousands)
Year
Expense
2019
340
2020
286
2021
232
2022
179
2023
135
2024 and thereafter
158</t>
  </si>
  <si>
    <t>OTHER ASSETS (Tables)</t>
  </si>
  <si>
    <t>Schedule of other assets</t>
  </si>
  <si>
    <t>December 31,
December 31,
(Dollars in thousands)
2018
2017
Investments in affordable housing and other partnerships
$
5,612
$
4,053
Prepaid assets
2,687
2,691
Net deferred tax assets
21,699
22,975
Other real estate
754
189
Interest rate swaps
5,525
2,713
Servicing rights
2,619
2,341
All other assets
2,561
4,425
Total other assets
$
41,457
$
39,387</t>
  </si>
  <si>
    <t>DEPOSITS (Tables)</t>
  </si>
  <si>
    <t>Schedule of major classifications of deposits</t>
  </si>
  <si>
    <t>% of Total
% of Total
(Dollars in thousands)
2018
Deposits
2017
Deposits
Non-interest bearing deposits
$
557,535
13.4
%
$
563,185
13.6
%
Interest-earning checking accounts
999,838
24.0
%
898,263
21.6
%
Municipal checking accounts
110,888
2.7
%
123,697
3.0
%
Money market accounts
389,336
9.3
%
419,773
10.1
%
Savings accounts
1,288,731
30.8
%
1,288,875
31.1
%
Certificates of deposit
826,270
19.8
%
856,700
20.6
%
Total deposits
$
4,172,598
100.0
%
$
4,150,493
100.0
%</t>
  </si>
  <si>
    <t>Schedule of time deposit accounts outstanding</t>
  </si>
  <si>
    <t>(Dollars in thousands)
Year
Balance
2019
$
430,773
2020
192,775
2021
85,234
2022
48,240
2023
69,150
2024 and thereafter
98</t>
  </si>
  <si>
    <t>BORROWED FUNDS (Tables)</t>
  </si>
  <si>
    <t>Schedule of borrowed funds</t>
  </si>
  <si>
    <t>December 31,
(Dollars in thousands)
2018
2017
FHLB advances
$
515,000
$
515,000
Statutory trust debenture
—
25,439
Total borrowings
$
515,000
$
540,439</t>
  </si>
  <si>
    <t>Schedule of advances from the FHLB that bear fixed interest rates with remaining periods until maturity</t>
  </si>
  <si>
    <t>December 31,
(Dollars in thousands)
2018
2017
Due in one year or less
$
200,000
$
20,000
Due after one year through five years
315,000
495,000
Total FHLB advances
$
515,000
$
515,000</t>
  </si>
  <si>
    <t>Schedule of weighted average interest rates of borrowings</t>
  </si>
  <si>
    <t>2018
2017
Weighted average interest rate during period:
Federal Home Loan Bank advances
1.72
%
1.72
%
Federal Home Loan Bank overnight borrowings
1.92
1.08
Federal Reserve Bank of Philadelphia overnight borrowings
2.24
1.50
Statutory Trust Debenture
3.35
2.92
Other
2.18
1.38</t>
  </si>
  <si>
    <t>OTHER LIABILITIES (Tables)</t>
  </si>
  <si>
    <t>Schedule of other liabilities</t>
  </si>
  <si>
    <t>December 31,
December 31,
(Dollars in thousands)
2018
2017
Accrued pension and other postretirement benefits
$
23,196
$
27,888
Other accrued expenses
14,097
14,351
Mortgage escrow
11,326
10,952
Deferred rent
8,240
7,425
Accrued interest
3,072
3,039
Other liabilities
9,246
9,351
Total other liabilities
$
69,177
$
73,006</t>
  </si>
  <si>
    <t>REGULATORY CAPITAL REQUIREMENTS (Tables)</t>
  </si>
  <si>
    <t>Summary of bank's actual capital amounts and ratios</t>
  </si>
  <si>
    <t>To Be Well
Capitalized
Under Prompt
For Capital
Corrective
Actual
Adequacy Purposes
Action Provisions
Capital
Capital
Capital
(Dollars in thousands)
Amount
Ratio
Amount
Ratio
Amount
Ratio
As of December 31, 2018:
Tier 1 Leverage (to average assets)
$
916,107
16.03
%
$
228,650
4.00
%
$
285,813
5.00
%
Common Equity Tier 1 Capital (to risk weighted assets)
916,107
23.11
%
178,410
4.50
%
257,703
6.50
%
Tier 1 Capital (to risk weighted assets)
916,107
23.11
%
237,880
6.00
%
317,174
8.00
%
Total Capital (to risk weighted assets)
959,488
24.20
%
317,174
8.00
%
396,467
10.00
%
As of December 31, 2017:
Tier 1 Leverage (to average assets)
$
914,552
16.19
%
$
225,909
4.00
%
$
282,387
5.00
%
Common Equity Tier 1 Capital (to risk weighted assets)
889,113
22.12
%
180,841
4.50
%
261,215
6.50
%
Tier 1 Capital (to risk weighted assets)
914,552
22.76
%
241,121
6.00
%
321,495
8.00
%
Total Capital (to risk weighted assets)
958,013
23.84
%
321,495
8.00
%
401,869
10.00
%</t>
  </si>
  <si>
    <t>The Bank</t>
  </si>
  <si>
    <t>To Be Well
Capitalized
Under Prompt
For Capital
Corrective
Actual
Adequacy Purposes
Action Provisions
Capital
Capital
Capital
(Dollars in thousands)
Amount
Ratio
Amount
Ratio
Amount
Ratio
As of December 31, 2018:
Tier 1 Leverage (to average assets)
$
778,130
13.61
%
$
228,644
4.00
%
$
285,805
5.00
%
Common Equity Tier 1 Capital (to risk weighted assets)
778,130
19.63
%
178,410
4.50
%
257,703
6.50
%
Tier 1 Capital (to risk weighted assets)
778,130
19.63
%
237,880
6.00
%
317,173
8.00
%
Total Capital (to risk weighted assets)
821,511
20.72
%
317,173
8.00
%
396,467
10.00
%
As of December 31, 2017:
Tier 1 Leverage (to average assets)
$
816,461
14.46
%
$
225,870
4.00
%
$
282,337
5.00
%
Common Equity Tier 1 Capital (to risk weighted assets)
816,461
20.34
%
180,662
4.50
%
260,956
6.50
%
Tier 1 Capital (to risk weighted assets)
816,461
20.34
%
240,882
6.00
%
321,177
8.00
%
Total Capital (to risk weighted assets)
859,852
21.42
%
321,177
8.00
%
401,471
10.00
%</t>
  </si>
  <si>
    <t>INCOME TAXES (Tables)</t>
  </si>
  <si>
    <t>Schedule of provision for income taxes</t>
  </si>
  <si>
    <t>(Dollars in thousands)
2018
2017
2016
Current federal taxes
$
11,031
$
10,087
$
6,033
Current state and local taxes
4,219
1,711
1,547
Deferred federal and state taxes
906
20,996
6,064
Total
$
16,156
$
32,794
$
13,644</t>
  </si>
  <si>
    <t>Schedule of income tax reconciliation</t>
  </si>
  <si>
    <t>2018
2017
2016
Tax at statutory rate
$
13,312
21.00
%
$
19,851
35.00
%
$
13,689
35.00
%
Increase/(reduction) in taxes resulting from:
Tax-exempt income
(489)
(0.77)
(694)
(1.22)
(971)
(2.48)
State and local income taxes
3,392
5.35
2,249
3.97
1,446
3.70
Employee benefit programs
(346)
(0.55)
(2,001)
(3.53)
(17)
(0.04)
Federal income tax credits
(610)
(0.96)
(920)
(1.62)
(994)
(2.54)
Valuation allowances — state and local income taxes/OTTI
(44)
(0.07)
75
0.13
(692)
(1.77)
Section 162(m): Limit on Compensation
548
0.86
1,186
2.09
664
1.70
Other
393
0.63
(93)
(0.17)
519
1.31
Subtotal
$
16,156
25.49
%
$
19,653
34.65
%
$
13,644
34.88
%
Impact of change in tax law
—
—
13,141
23.17
—
—
Total
$
16,156
25.49
%
$
32,794
57.82
%
$
13,644
34.88
%</t>
  </si>
  <si>
    <t>Schedule of significant portions of the deferred tax accounts</t>
  </si>
  <si>
    <t>(Dollars in thousands)
2018
2017
Deferred tax assets:
Reserve for bad debts
$
9,085
$
9,086
Pension and postretirement liabilities (ASC 715)
7,925
8,217
Deferred compensation
4,858
4,803
State net operating loss carryover / state credits
1,646
1,764
Purchase accounting adjustments
788
2,860
Lease accounting
882
772
OREO
—
117
Premises and equipment
366
222
Available-for-sale securities
5
84
Accrued expenses and other
2,636
1,936
28,191
29,861
Less: Valuation Allowance
(564)
(608)
Total
27,627
29,253
Deferred tax liabilities:
Pension and postretirement benefits
3,968
3,169
Intangibles
—
1,201
Prepaid expenses and deferred loan costs
1,410
1,416
Mortgage servicing rights and other
550
492
Total
5,928
6,278
Net deferred tax assets
$
21,699
$
22,975</t>
  </si>
  <si>
    <t>PENSION AND OTHER POSTRETIREMENT BENEFIT PLANS (Tables)</t>
  </si>
  <si>
    <t>Schedule of changes in benefit obligations and plan assets of pension and postretirement benefits</t>
  </si>
  <si>
    <t>Pension
Other Postretirement
Benefits
Benefits
(Dollars in thousands)
2018
2017
2018
2017
Change in Benefit Obligation
Benefit obligation at beginning of year
$
101,911
$
96,657
$
23,283
$
22,337
Service cost
—
—
108
121
Interest cost
3,213
3,365
653
738
Participants’ contributions
—
—
52
94
Actuarial loss/(gain)
(9,982)
5,958
(3,662)
1,430
Benefits paid
(4,113)
(4,069)
(1,193)
(1,437)
Benefit obligation at end of year
$
91,029
$
101,911
$
19,241
$
23,283
Change in Assets
Fair value of assets at beginning of year
$
99,197
$
91,666
$
—
$
—
Actual gain/(loss) return on assets
(5,683)
11,911
—
—
Employer contribution
252
293
1,141
1,343
Participants’ contributions
—
—
52
94
Expense
(652)
(605)
—
—
Benefits paid
(4,113)
(4,068)
(1,193)
(1,437)
Fair value of assets at end of year
$
89,001
$
99,197
$
—
$
—</t>
  </si>
  <si>
    <t>Schedule of reconciliation of the funded status of the pension and postretirement benefits</t>
  </si>
  <si>
    <t>Other Postretirement
Pension
Benefits
(Dollars in thousands)
2018
2017
2018
2017
Projected benefit obligation
$
91,029
$
101,911
$
19,241
$
23,283
Fair value of plan assets
89,001
99,197
—
—
Accrued pension cost
$
2,028
$
2,714
$
19,241
$
23,283</t>
  </si>
  <si>
    <t>Schedule of amounts recognized in accumulated other comprehensive income for pension and postretirement benefits</t>
  </si>
  <si>
    <t>Other Postretirement
Pension
Benefits
(Dollars in thousands)
2018
2017
2018
2017
Net loss
$
34,071
$
33,055
$
2,479
$
6,360
Prior service cost
—
—
(73)
(559)</t>
  </si>
  <si>
    <t>Schedule of significant assumptions used to calculate the net periodic pension cost and obligation</t>
  </si>
  <si>
    <t>Pension Benefits
Other Postretirement Benefits
2018
2017
2016
2018
2017
2016
Consolidated Pension Plan
Discount rate for periodic pension cost
3.60
%
4.12
%
4.25
%
Discount rate for benefit obligation
4.24
%
3.59
%
4.12
%
Expected long-term rate of return on plan assets
7.00
%
7.00
%
7.25
%
Beneficial Bank Plans
Discount rate for periodic pension cost
3.56
%
4.04
%
4.27
%
Discount rate for benefit obligation
4.21
%
3.56
%
4.04
%
FMS Plan
Discount rate for periodic pension cost
3.08
%
3.31
%
3.43
%
Discount rate for benefit obligation
3.79
%
3.09
%
3.31
%</t>
  </si>
  <si>
    <t>Schedule of components of net pension cost</t>
  </si>
  <si>
    <t>(Dollars in thousands)
Pension Benefits
Other Postretirement Benefits
Component of Net Periodic Benefit Cost
2018
2017
2016
2018
2017
2016
Service cost
$
—
$
—
$
—
$
108
$
121
$
128
Interest cost
3,213
3,365
3,416
653
738
726
Expected return on assets
(6,782)
(6,269)
(6,284)
—
—
—
Amortization of transition obligation
—
—
—
153
73
17
Amortization of prior service cost
—
—
—
(486)
(486)
(485)
Recognized net actuarial loss
2,043
2,302
2,382
68
179
144
Net periodic pension (benefit) cost
$
(1,526)
$
(602)
$
(486)
$
496
$
625
$
530</t>
  </si>
  <si>
    <t>Effect of one-percentage-point increase or decrease on total of service and interest cost components</t>
  </si>
  <si>
    <t>1.0%
1.0%
(Dollars in thousands)
Increase
Decrease
Accumulated postretirement benefit obligation
$
608
$
(614)
Service and interest cost
22
(21)</t>
  </si>
  <si>
    <t>Schedule of expected future benefit payments</t>
  </si>
  <si>
    <t>(Dollars in thousands)
Pension Benefits
Other Postretirement Benefits
$
4,543
$
1,063
4,651
1,084
5,443
1,104
4,745
1,123
5,487
1,133
2024-2028
28,503
2024-2028
6,081</t>
  </si>
  <si>
    <t>Schedule of fair value of plan assets</t>
  </si>
  <si>
    <t>Category Used for Fair Value Measurement
December 31, 2018
December 31, 2017
(Dollars in thousands)
Level 1
Level 2
Level 3
Total
Level 1
Level 2
Level 3
Total
Assets:
Mutual Funds:
Large cap
$
5,686
$
—
$
—
$
5,686
$
10,063
$
—
$
—
$
10,063
Mid cap
57
—
—
57
74
—
—
74
Small cap
1,549
—
—
1,549
2,910
—
—
2,910
International
7,206
—
—
7,206
6,776
—
—
6,776
Global Managed Volatility
7,254
—
—
7,254
7,027
—
—
7,027
US Managed Volatility
2,484
—
—
2,484
3,768
—
—
3,768
Fixed Income
52,306
—
—
52,306
55,722
—
—
55,722
U.S. Government Agencies
12,282
—
—
12,282
12,600
—
—
12,600
Accrued Income
177
—
—
177
257
—
—
257
Total
$
89,001
$
—
$
—
$
89,001
$
99,197
$
—
$
—
$
99,197</t>
  </si>
  <si>
    <t>Schedule of weighted average asset allocations</t>
  </si>
  <si>
    <t>Pension
December 31,
2018
2017
Domestic equity securities
10.8
%
16.8
%
Fixed Income
58.8
%
56.1
%
U.S. Government Agencies
13.9
%
12.8
%
International equity securities
16.3
%
14.0
%
Accrued income
0.2
%
0.3
%
Total
100.0
%
100.0
%</t>
  </si>
  <si>
    <t>STOCK BASED COMPENSATION (Tables)</t>
  </si>
  <si>
    <t>Summary of non-vested stock award activity</t>
  </si>
  <si>
    <t>Weighted
Number of
Average
Summary of Non-vested Stock Award Activity
Shares
Grant Price
Non-vested Stock Awards outstanding, January 1, 2018
2,131,972
$
13.51
Issued
164,642
16.60
Vested
(989,486)
13.41
Forfeited
(201,611)
13.78
Non-vested Stock Awards outstanding, December 31, 2018
1,105,517
14.01
Weighted
Number of
Average
Summary of Non-vested Stock Award Activity
Shares
Grant Price
Non-vested Stock Awards outstanding, January 1, 2017
2,960,572
$
13.07
Issued
154,753
18.00
Vested
(904,019)
13.10
Forfeited
(79,334)
10.66
Non-vested Stock Awards outstanding, December 31, 2017
2,131,972
13.51</t>
  </si>
  <si>
    <t>Summary of stock option activity</t>
  </si>
  <si>
    <t>Weighted Exercise
Number of Options
Price per Shares
January 1, 2018
1,727,249
$
9.62
Granted
—
—
Exercised
(292,260)
10.43
Forfeited
—
—
Expired
(1,649)
8.82
December 31, 2018
1,433,340
9.46
Weighted Exercise
Number of Options
Price per Shares
January 1, 2017
2,884,087
$
9.59
Granted
—
—
Exercised
(1,119,663)
9.54
Forfeited
(37,175)
9.78
Expired
—
—
December 31, 2017
1,727,249
9.62</t>
  </si>
  <si>
    <t>COMMITMENTS AND CONTINGENCIES (Tables)</t>
  </si>
  <si>
    <t>Minimum rental payments to lessors under non-cancelable operating lease agreements</t>
  </si>
  <si>
    <t>(Dollars in thousands)
2019
$
6,084
2020
6,402
2021
5,881
2022
5,944
2023
5,714
Thereafter
24,790
$
54,815</t>
  </si>
  <si>
    <t>FAIR VALUE OF FINANCIAL INSTRUMENTS (Tables)</t>
  </si>
  <si>
    <t>Fair value of assets and liabilities measured on a recurring basis</t>
  </si>
  <si>
    <t>Those assets which will continue to be measured at fair value on a recurring basis are as follows at December 31, 2018:
Category Used for Fair Value Measurement
(Dollars in thousands)
Level 1
Level 2
Level 3
Total
Assets:
Mortgage servicing rights
$
—
$
—
$
1,570
$
1,570
SBA servicing rights
1,049
1,049
Investment securities available for sale:
U.S. GSE and agency notes
—
2,717
—
2,717
Ginnie Mae guaranteed mortgage securities
—
2,363
—
2,363
GSE collateralized mortgage obligations ("CMOs")
—
8,443
—
8,443
GSE mortgage-backed securities
—
190,105
—
190,105
Municipal bonds
General obligation municipal bonds
—
1,849
—
1,849
Corporate securities
—
23,492
—
23,492
Money market funds
56,496
—
—
56,496
Mutual funds
157
—
—
157
Interest rate swap agreements
—
5,525
—
5,525
Total Assets
$
56,653
$
234,494
$
2,619
$
293,766
Liabilities:
Interest rate swap agreements and other contracts
$
—
$
2,824
$
—
$
2,824
Total Liabilities
$
—
$
2,824
$
—
$
2,824
Those assets which will continue to be measured at fair value on a recurring basis are as follows at December 31, 2017:
Category Used for Fair Value Measurement
(Dollars in thousands)
Level 1
Level 2
Level 3
Total
Assets:
Mortgage servicing rights
$
—
$
—
$
1,556
$
1,556
SBA servicing rights
—
—
785
785
Investment securities available for sale:
U.S. GSE and agency notes
—
3,453
—
3,453
Ginnie Mae guaranteed mortgage securities
—
3,088
—
3,088
GSE collateralized mortgage obligations ("CMOs")
14,774
—
14,774
GSE mortgage-backed securities
—
246,140
—
246,140
Municipal bonds
General obligation municipal bonds
—
1,866
—
1,866
Corporate securities
—
24,083
—
24,083
Equity securities
410
—
—
410
Money market funds
16,086
—
—
16,086
Mutual funds
408
—
—
408
Interest rate swap agreements
—
2,713
—
2,713
Total Assets
$
16,904
$
296,117
$
2,341
$
315,362
Liabilities:
Interest rate swap agreements and other contracts
$
—
$
1,778
$
—
$
1,778
Total Liabilities
$
—
$
1,778
$
—
$
1,778</t>
  </si>
  <si>
    <t>Summary of assets measured at fair value on a recurring basis using significant unobservable inputs</t>
  </si>
  <si>
    <t>For the Year Ended
December 31, 2018
December 31, 2017
Level 3 Investments Only
Mortgage Servicing
Mortgage Servicing
(Dollars in thousands)
Rights
Rights
Balance, January 1,
$
1,556
$
1,523
Additions
124
156
Payments
(168)
(184)
Increase in fair value due to changes in valuation inputs or assumptions
58
61
Balance, December 31,
$
1,570
$
1,556
For the Year Ended
December 31, 2018
December 31, 2017
Level 3 Investments Only
SBA Servicing
SBA Servicing
(Dollars in thousands)
Rights
Rights
Balance, January 1,
$
785
$
646
Additions
570
378
Payments
(206)
(20)
Decrease in fair value due to changes in valuation inputs or assumptions
(100)
(219)
Balance, December 31,
$
1,049
$
785</t>
  </si>
  <si>
    <t>Assets measured at fair value on a nonrecurring basis</t>
  </si>
  <si>
    <t>Balance
Transferred
YTD
(Dollars in thousands)
12/31/18
Level 1
Level 2
Level 3
Gain/(Losses)
Impaired loans
$
14,346
$
—
$
—
$
14,346
$
(443)
Other real estate owned
704
704
—
Balance
Transferred
YTD
(Dollars in thousands)
12/31/17
Level 1
Level 2
Level 3
Gain/(Losses)
Impaired loans
$
14,876
—
—
$
14,876
$
(30)
Other real estate owned
189
—
—
189
—</t>
  </si>
  <si>
    <t>Schedule of carrying and estimated fair value of financial assets and liabilities</t>
  </si>
  <si>
    <t>Fair Value of Financial Instruments
At
At
December 31, 2018
December 31, 2017
Estimated
Estimated
Fair Value
Carrying
Fair
Carrying
Fair
(Dollars in thousands)
Hierarchy Level
Amount
Value
Amount
Value
Assets:
Cash and cash equivalents
Level 1
$
852,475
$
852,475
$
557,615
$
557,615
Securities available for sale
See previous table
285,622
285,622
310,308
310,308
Securities held to maturity
Level 2
424,571
414,451
537,302
533,425
FHLB stock
Level 3
23,182
23,182
23,210
23,210
Loans and leases, net
Level 3
3,851,190
3,811,478
3,990,618
3,992,226
Loans held for sale
Level 2
152
160
245
249
Mortgage servicing rights
Level 3
1,570
1,570
1,556
1,556
SBA servicing rights
Level 3
1,049
1,049
785
785
Interest rate swaps
Level 2
5,525
5,525
2,713
2,713
Accrued interest receivable
Level 3
18,751
18,751
17,512
17,512
Liabilities:
Checking, Money Market &amp; Savings
Level 2
3,346,328
3,346,328
3,293,793
3,293,793
Certificates of Deposit
Level 2
826,270
817,003
856,700
849,556
Borrowed funds
Level 2
515,000
506,812
540,439
536,011
Interest rate swaps and other contracts
Level 2
2,824
2,824
1,778
1,778
Accrued interest payable
Level 2
3,072
3,072
3,039
3,039</t>
  </si>
  <si>
    <t>SERVICING RIGHTS (Tables)</t>
  </si>
  <si>
    <t>Residential Mortgage Servicing Rights</t>
  </si>
  <si>
    <t>Schedule of analysis of the activity in the company's servicing rights</t>
  </si>
  <si>
    <t>Residential
Mortgage Servicing Rights
For the Year Ended December 31,
(Dollars in thousands)
2018
2017
2016
Balance, January 1,
$
1,556
$
1,523
$
1,349
Additions
124
156
210
Increases (decreases) in fair value due to:
Changes in valuation input or assumptions
58
61
163
Paydowns
(168)
(184)
(199)
Balance, December 31,
$
1,570
$
1,556
$
1,523</t>
  </si>
  <si>
    <t>Schedule of sensitivity of the current fair value of servicing rights favorable and unfavorable changes in key economic assumptions</t>
  </si>
  <si>
    <t>Residential
Residential
Mortgage Servicing Rights
Mortgage Servicing Rights
(Dollars in thousands)
December 31, 2018
December 31, 2017
Fair value of residential mortgage servicing rights
$
1,570
$
1,556
Weighted average life (years)
9.2
years
8.1
years
Prepayment speed
6.60
%
7.92
%
Effect on fair value of a 20% increase
$
(103)
$
(113)
Effect on fair value of a 10% increase
(53)
(59)
Effect on fair value of a 10% decrease
57
64
Effect on fair value of a 20% decrease
118
133
Discount rate
10.25
%
9.63
%
Effect on fair value of a 20% increase
$
(102)
$
(136)
Effect on fair value of a 10% increase
(28)
(72)
Effect on fair value of a 10% decrease
145
78
Effect on fair value of a 20% decrease
248
164
Escrow earnings credit
3.02
%
2.13
%
Effect on fair value of a 20% increase
$
76
$
51
Effect on fair value of a 10% increase
38
26
Effect on fair value of a 10% decrease
(38)
(26)
Effect on fair value of a 20% decrease
(76)
(52)</t>
  </si>
  <si>
    <t>SBA servicing rights</t>
  </si>
  <si>
    <t>SBA Servicing Rights
For the Year Ended December 31,
(Dollars in thousands)
2018
2017
2016
Balance, January 1,
$
785
$
646
$
—
Additions
570
378
835
Decreases in fair value due to:
Changes in valuation input or assumptions
(100)
(219)
(115)
Paydowns
(206)
(20)
(74)
Balance, December 31,
$
1,049
$
785
$
646</t>
  </si>
  <si>
    <t>SBA Servicing Rights
SBA Servicing Rights
(Dollars in thousands)
December 31, 2018
December 31, 2017
Fair value of SBA servicing rights
$
1,049
$
785
Weighted average life (years)
5.0
years
5.3
years
Prepayment speed
9.84
%
8.85
%
Effect on fair value of a 20% increase
$
(59)
$
(43)
Effect on fair value of a 10% increase
(31)
(22)
Effect on fair value of a 10% decrease
32
23
Effect on fair value of a 20% decrease
67
48
Discount rate
13.75
%
13.13
%
Effect on fair value of a 20% increase
$
(81)
$
(60)
Effect on fair value of a 10% increase
(42)
(31)
Effect on fair value of a 10% decrease
46
34
Effect on fair value of a 20% decrease
96
71</t>
  </si>
  <si>
    <t>DERIVATIVE FINANCIAL INSTRUMENTS (Tables)</t>
  </si>
  <si>
    <t>Schedule of fair value of derivative financial instruments as well as their classification on the consolidated statements of financial condition</t>
  </si>
  <si>
    <t>As of December 31, 2018
Asset derivatives
Liability derivatives
Notional
Notional
(dollars in thousands)
amount
Fair value (1)
amount
Fair value (2)
Interest rate swap agreements
$
79,233
$
2,795
$
85,110
$
2,821
Risk participation agreements
—
—
7,810
3
Total derivatives
$
79,233
$
2,795
$
92,920
$
2,824
(1)
Included in other assets in our Consolidated Statements of Financial Condition.
(2)
Included in other liabilities in our Consolidated Statements of Financial Condition.
As of December 31, 2017
Asset derivatives
Liability derivatives
Notional
Notional
(dollars in thousands)
amount
Fair value (1)
amount
Fair value (2)
Interest rate swap agreements
$
68,785
$
1,791
$
68,785
$
1,774
Risk participation agreements
—
—
8,033
4
Total derivatives
$
68,785
$
1,791
$
76,818
$
1,778
(1)
Included in other assets in our Consolidated Statements of Financial Condition.
(2)
Included in other liabilities in our Consolidated Statements of Financial Condition.</t>
  </si>
  <si>
    <t>Schedule of offsetting of derivative assets and liabilities</t>
  </si>
  <si>
    <t>Offsetting of Derivative Assets
As of December 31, 2018
Gross
Gross Amounts
Net Amounts of
Gross Amounts Not Offset in the
Amounts of
Offset in the
Assets presented in
Statement of Financial Condition
Recognized
Statement of
the Statement of
Financial
Collateral
Assets (1)
Financial Condition
Financial Condition
Instruments
Received
Net Amount
Interest rate swaps and risk participation agreements
$
2,820
$
—
$
2,820
$
—
$
843
$
1,977
Offsetting of Derivative Liabilities
As of December 31, 2018
Gross
Gross Amounts
Net Amounts of
Gross Amounts Not Offset in the
Amounts of
Offset in the
Liabilities presented in
Statement of Financial Condition
Recognized
Statement of
the Statement of
Financial
Collateral
Liabilities (1)
Financial Condition
Financial Condition
Instruments
Posted
Net Amount
Interest rate swaps and risk participation agreements
$
2,849
$
—
$
2,849
$
—
$
—
$
2,849
(1)
Offsetting of Derivative Assets
As of December 31, 2017
Gross
Gross Amounts
Net Amounts of
Gross Amounts Not Offset in the
Amounts of
Offset in the
Assets presented in
Statement of Financial Condition
Recognized
Statement of
the Statement of
Financial
Collateral
Assets (1)
Financial Condition
Financial Condition
Instruments
Received
Net Amount
Interest rate swaps and risk participation agreements
$
1,828
$
—
$
1,828
$
—
$
1,346
$
482
Offsetting of Derivative Liabilities
As of December 31, 2017
Gross
Gross Amounts
Net Amounts of
Gross Amounts Not Offset in the
Amounts of
Offset in the
Liabilities presented in
Statement of Financial Condition
Recognized
Statement of
the Statement of
Financial
Collateral
Liabilities (1)
Financial Condition
Financial Condition
Instruments
Posted
Net Amount
Interest rate swaps and risk participation agreements
$
1,815
$
—
$
1,815
$
—
$
—
$
1,815
(1) - Balance includes accrued interest receivable/payable and credit valuation adjustments.</t>
  </si>
  <si>
    <t>Schedule of pre-tax net gains (losses) of the company's cash flow hedges</t>
  </si>
  <si>
    <t>For the year ended December 31, 2018
Amount of Gain
Amount of Gain
(Loss) Recognized in
(Loss) Recognized in
(dollars in thousands)
AOCI on Derivative
Income on Derivative
Derivatives in Cash Flow Hedging Relationships
(Effective Portion)
(Ineffective Portion)
Interest rate swap agreements
$
2,730
$
—
Total derivatives
$
2,730
$
—
As of December 31, 2017
Amount of Gain
Amount of Gain
(Loss) Recognized in
(Loss) Recognized in
(dollars in thousands)
AOCI on Derivative
Income on Derivative
Derivatives in Cash Flow Hedging Relationships
(Effective Portion)
(Ineffective Portion)
Interest rate swap agreements
$
922
$
—
Total derivatives
$
922
$
—</t>
  </si>
  <si>
    <t>Cash Flow Hedges</t>
  </si>
  <si>
    <t>As of December 31, 2018
Asset derivatives
Notional
(dollars in thousands)
amount
Fair value (1)
Interest rate swap agreements
$
200,000
$
2,730
Total derivatives
$
200,000
$
2,730
(1)
Included in other assets in our Consolidated Statements of Financial Condition.
As of December 31, 2017
Asset derivatives
Notional
(dollars in thousands)
amount
Fair value (1)
Interest rate swap agreements
$
200,000
$
922
Total derivatives
$
200,000
$
922
(1) Included in other assets in our Consolidated Statements of Financial Condition.</t>
  </si>
  <si>
    <t>PARENT COMPANY FINANCIAL INFORMATION (Tables)</t>
  </si>
  <si>
    <t>Schedule of condensed statements of financial condition - Parent Company only</t>
  </si>
  <si>
    <t>December 31,
(Dollars in thousands)
2018
2017
ASSETS
Cash on deposit at the Bank
$
9,455
$
3,739
Interest-bearing deposit at the Bank
120,992
85,812
Investment in the Bank
912,015
961,545
Investment in Statutory Trust
—
774
Investment securities
—
409
Receivable from the Bank
7,907
5,228
Other assets
5
2,967
TOTAL ASSETS
$
1,050,374
$
1,060,474
LIABILITIES AND SHAREHOLDERS’ EQUITY
LIABILITIES:
Accrued and other liabilities
$
382
$
701
Accrued interest payable
—
36
Statutory Trust Debenture
—
25,439
Total liabilities
382
26,176
COMMIITMENTS AND CONTINGENCIES
STOCKHOLDERS’ EQUITY
Preferred Stock - $.01 par value; 100,000,000 shares authorized, none issued or outstanding as of December 31, 2018 and 2017
—
—
Common Stock - $.01 par value 500,000,000 shares authorized, 84,795,840 and 84,503,580 issued and 74,791,418 and 75,829,537 outstanding, as of December 31, 2018 and 2017, respectively.
848
845
Additional paid-in capital
818,886
799,658
Unearned common stock held by employee savings and stock ownership plan
(24,610)
(27,078)
Retained earnings (partially restricted)
422,875
405,497
Accumulated other comprehensive loss
(28,780)
(26,127)
Treasury Stock at cost, 10,004,422 shares and 8,674,043 shares at December 31, 2018 and 2017, respectively
(139,227)
(118,497)
Total stockholders’ equity
1,049,992
1,034,298
TOTAL LIABILITIES AND STOCKHOLDERS’ EQUITY
$
1,050,374
$
1,060,474</t>
  </si>
  <si>
    <t>Schedule of condensed statements of operations - Parent Company only</t>
  </si>
  <si>
    <t>December 31,
(Dollars in thousands)
2018
2017
2016
INCOME
Interest on interest-bearing deposits with the bank
$
510
$
324
$
541
Realized gain on investment securities
102
—
1,825
Other income
8
24
18
Total income
620
348
2,384
EXPENSES
Expenses paid to the Bank
165
162
157
Interest expense
168
1,076
610
Other expenses
334
524
483
Total expenses
667
1,762
1,250
(Loss) Income before income tax expense (benefit) and equity in undistributed net income of affiliates
(47)
(1,414)
1,134
Income tax expense (benefit)
60
(495)
397
Equity in undistributed net income of the Bank
47,951
24,851
24,732
Net income
$
47,844
$
23,932
$
25,469</t>
  </si>
  <si>
    <t>Schedule of condensed statements of comprehensive income - Parent Company only</t>
  </si>
  <si>
    <t>For the Year Ended
December 31,
2018
2017
2016
Consolidated Net Income
$
47,235
$
23,924
$
25,469
Less: Net loss attributable to noncontrolling interest
(609)
(8)
—
Net Income attributable to Beneficial Bancorp, Inc.
47,844
23,932
25,469
Other comprehensive income, net of tax:
Securities available for sale and transferred securities:
Unrealized holding losses on available for sale securities arising during the period (net of deferred tax of $539, $336, and $1,048 for the years ended December 31, 2018, 2017, and 2016, respectively)
(1,691)
(585)
(1,804)
Accretion of unrealized losses on available-for-sale securities transferred to held-to-maturity (net of deferred tax of $237, $291, and $303 for the years ended December 31, 2018, 2017, and 2016, respectively)
818
501
506
Reclassification adjustment for net (gains) losses on available for sale securities included in net income (net of tax of $22, $2, and $5 for the years ended December 31, 2018, 2017, and 2016, respectively)
(76)
5
9
Cash flow hedge:
Unrealized gain on cash flow hedge arising during the period (net of deferred tax of $403 and $335 for the year ended December 31, 2018 and 2017, respectively)
1,405
587
—
Defined benefit pension plans:
Pension gains (losses), other postretirement and postemployment benefit plan adjustments (net of tax of $291, $436, and $201 for the years ended December 31, 2018, 2017, and 2016, respectively)
2,122
(802)
(1,170)
Total other comprehensive income (loss)
2,578
(294)
(2,459)
Comprehensive income
$
50,422
$
23,638
$
23,010</t>
  </si>
  <si>
    <t>Schedule of condensed statements of cash flow - Parent Company only</t>
  </si>
  <si>
    <t>(Dollars in thousands)
2018
2017
2016
OPERATING ACTIVITIES:
Net income
$
47,844
$
23,932
$
25,469
Adjustments to reconcile net income/(loss) to net cash provided by operating activities:
Equity in undistributed net earnings of subsidiaries
(47,951)
(24,851)
(24,732)
Net gain on sale of investments
(102)
—
(1,825)
Accrued interest payable
(36)
7
5
Dividend from the Bank
100,000
25,000
50,000
Net intercompany transactions
15,613
14,573
12,420
Amortization of debt premium on debenture
—
16
18
Changes in assets and liabilities that provided (used) cash:
Other liabilities
(319)
542
(26)
Other assets
3,736
(552)
445
Net cash provided by operating activities
118,785
38,667
61,774
INVESTING ACTIVITIES:
Proceeds from sales of investment securities available for sale
511
—
2,584
Cash paid in business combination
—
—
(105,000)
Net cash provided by (used in) investing activities
511
—
(102,416)
FINANCING ACTIVITIES:
Repayment of borrowed funds
(25,439)
—
—
Purchase of treasury stock
(14,558)
(10,350)
(132,652)
Cash dividend paid to stockholders
(35,697)
(17,555)
(8,800)
Proceeds from exercise of stock options
3,257
13,198
4,683
Cash paid to tax authorities related to stock based compensation awards
(5,963)
(7,297)
(1,051)
Excess tax benefit related to stock based compensation awards
—
—
361
Net cash used in financing activities
(78,400)
(22,004)
(137,459)
NET INCREASE (DECREASE) IN CASH AND CASH EQUIVALENTS
40,896
16,663
(178,101)
CASH AND CASH EQUIVALENTS, BEGINNING OF YEAR
89,551
72,888
250,989
CASH AND CASH EQUIVALENTS, END OF YEAR
$
130,447
$
89,551
$
72,888
SUPPLEMENTAL DISCLOSURES OF CASH FLOW AND NON-CASH INFORMATION:
Cash payments for interest
$
132
$
732
$
597</t>
  </si>
  <si>
    <t>PENDING MERGER WITH WSFS FINANCIAL CORPORATION (Details) $ / shares in Units, $ in Millions</t>
  </si>
  <si>
    <t>Dec. 31, 2018USD ($)</t>
  </si>
  <si>
    <t>Aug. 08, 2018$ / shares</t>
  </si>
  <si>
    <t>Pending Merger</t>
  </si>
  <si>
    <t>Consideration in cash (per share) | $ / shares</t>
  </si>
  <si>
    <t>Professional fees associated with pending merger | $</t>
  </si>
  <si>
    <t>Shaes exchange ratio</t>
  </si>
  <si>
    <t>NATURE OF OPERATIONS - The Bank (Details)</t>
  </si>
  <si>
    <t>Dec. 31, 2018Office</t>
  </si>
  <si>
    <t>Number of offices</t>
  </si>
  <si>
    <t>Percentage of outstanding common stock</t>
  </si>
  <si>
    <t>100.00%</t>
  </si>
  <si>
    <t>NATURE OF OPERATIONS (Details) $ / shares in Units, $ in Millions</t>
  </si>
  <si>
    <t>Jan. 12, 2015USD ($)$ / sharesshares</t>
  </si>
  <si>
    <t>Dec. 31, 2018shares</t>
  </si>
  <si>
    <t>Dec. 31, 2017shares</t>
  </si>
  <si>
    <t>Existing outstanding common stock shares for conversion</t>
  </si>
  <si>
    <t>Second-step conversion</t>
  </si>
  <si>
    <t>Gross proceeds from common stock | $</t>
  </si>
  <si>
    <t>Issuance of common shares (in shares)</t>
  </si>
  <si>
    <t>Price per share (in dollars per share) | $ / shares</t>
  </si>
  <si>
    <t>Exchange ratio</t>
  </si>
  <si>
    <t>Bank's employee savings and stock ownership plan | Second-step conversion</t>
  </si>
  <si>
    <t>SUMMARY OF SIGNIFICANT ACCOUNTING POLICIES - Organization (Details)</t>
  </si>
  <si>
    <t>Dec. 31, 2018segment$ / shares</t>
  </si>
  <si>
    <t>Number of reportable operating segments | segment</t>
  </si>
  <si>
    <t>Federal Home Loan Bank - Par value (in dollars per share) | $ / shares</t>
  </si>
  <si>
    <t>SUMMARY OF SIGNIFICANT ACCOUNTING POLICIES - Financing Receivable (Details)</t>
  </si>
  <si>
    <t>Period of delinquency for classification of loans to non-accrual status</t>
  </si>
  <si>
    <t>90 days</t>
  </si>
  <si>
    <t>Minimum</t>
  </si>
  <si>
    <t>Period of sustained performance based on the restructured terms</t>
  </si>
  <si>
    <t>6 months</t>
  </si>
  <si>
    <t>Education | Minimum</t>
  </si>
  <si>
    <t>Period of past due of government guaranteed loans that continue to accrue interest on loans</t>
  </si>
  <si>
    <t>Period of past due for charge-off loans</t>
  </si>
  <si>
    <t>SUMMARY OF SIGNIFICANT ACCOUNTING POLICIES - PP&amp;E and Taxes (Details) - USD ($) $ in Millions</t>
  </si>
  <si>
    <t>3 Months Ended</t>
  </si>
  <si>
    <t>Uncertain tax liability for uncertain tax positions</t>
  </si>
  <si>
    <t>Corporate income tax (in percent)</t>
  </si>
  <si>
    <t>21.00%</t>
  </si>
  <si>
    <t>35.00%</t>
  </si>
  <si>
    <t>One-time charge to income tax expense related to remeasurement of deferred tax assets</t>
  </si>
  <si>
    <t>Tax effects stranded in accumulated OCI to be reclassified to retained earnings</t>
  </si>
  <si>
    <t>ASU 2018-02</t>
  </si>
  <si>
    <t>Bank premises | Minimum</t>
  </si>
  <si>
    <t>Premises and equipment</t>
  </si>
  <si>
    <t>Estimated useful lives</t>
  </si>
  <si>
    <t>10 years</t>
  </si>
  <si>
    <t>Bank premises | Maximum</t>
  </si>
  <si>
    <t>40 years</t>
  </si>
  <si>
    <t>Furniture, fixtures and equipment | Minimum</t>
  </si>
  <si>
    <t>3 years</t>
  </si>
  <si>
    <t>Furniture, fixtures and equipment | Maximum</t>
  </si>
  <si>
    <t>20 years</t>
  </si>
  <si>
    <t>SUMMARY OF SIGNIFICANT ACCOUNTING POLICIES - Goodwill and Other Intangibles (Details)</t>
  </si>
  <si>
    <t>Core deposit intangible</t>
  </si>
  <si>
    <t>Intangible assets amortization period based on an accelerated basis</t>
  </si>
  <si>
    <t>SUMMARY OF SIGNIFICANT ACCOUNTING POLICIES - Recent Accounting Pronouncements (Details) - USD ($) $ in Millions</t>
  </si>
  <si>
    <t>Jan. 01, 2019</t>
  </si>
  <si>
    <t>Tax Cuts And Jobs Act Of 2017 Tax Effects Stranded In Accumulated Aoci To Be Reclassified To Retained Earnings</t>
  </si>
  <si>
    <t>ASU 2016-02 | Restatement adjustment</t>
  </si>
  <si>
    <t>Cumulative-effect adjustment related to the straight-line rent asset on the balance sheet to the opening balance of retained earnings</t>
  </si>
  <si>
    <t>ASU 2016-02 | Restatement adjustment | Minimum</t>
  </si>
  <si>
    <t>Operating lease, right-of-use assets</t>
  </si>
  <si>
    <t>Operating lease, lease liability</t>
  </si>
  <si>
    <t>ASU 2016-02 | Restatement adjustment | Maximum</t>
  </si>
  <si>
    <t>NON-INTEREST INCOME (Details) - USD ($) $ in Thousands</t>
  </si>
  <si>
    <t>Limited partnership losses and amortization</t>
  </si>
  <si>
    <t>Insurance commission income | ASU 2014-09</t>
  </si>
  <si>
    <t>Non-interest income</t>
  </si>
  <si>
    <t>Debit card interchange fee income | ASU 2014-09</t>
  </si>
  <si>
    <t>Returned check charges | ASU 2014-09</t>
  </si>
  <si>
    <t>Other service charges | ASU 2014-09</t>
  </si>
  <si>
    <t>CHANGES IN AND RECLASSIFICATIONS OUT OF ACCUMULATED OTHER COMPREHENSIVE INCOME LOSS - Changes (Details) - USD ($) $ in Thousands</t>
  </si>
  <si>
    <t>Changes in the balances of each component of accumulated other comprehensive income</t>
  </si>
  <si>
    <t>Beginning balance</t>
  </si>
  <si>
    <t>Changes in other comprehensive loss before reclassifications:</t>
  </si>
  <si>
    <t>Unrealized holding losses on AFS securities</t>
  </si>
  <si>
    <t>Accretion of unrealized losses on AFS securities transferred to HTM</t>
  </si>
  <si>
    <t>Unrealized gain on cash flow hedge</t>
  </si>
  <si>
    <t>Changes in other comprehensive loss as a result of reclassifications:</t>
  </si>
  <si>
    <t>Ending balance</t>
  </si>
  <si>
    <t>Pension, other postretirement and postemployment benefit plan adjustments</t>
  </si>
  <si>
    <t>Amount reclassified from accumulated other comprehensive loss</t>
  </si>
  <si>
    <t>Total changes in current-period other comprehensive loss before reclassifications</t>
  </si>
  <si>
    <t>Total changes in other comprehensive loss as a result of reclassifications</t>
  </si>
  <si>
    <t>Accumulated Other Comprehensive Income (Loss) | ASU 2016-01</t>
  </si>
  <si>
    <t>Effect of adoption of ASU 2016-01 accounting for equity securities</t>
  </si>
  <si>
    <t>Accumulated Other Comprehensive Income (Loss) | ASU 2018-02</t>
  </si>
  <si>
    <t>Reclassification due to the adoption of ASU No. 2018-02</t>
  </si>
  <si>
    <t>Net unrealized holding losses on available-for-sale securities</t>
  </si>
  <si>
    <t>Net unrealized holding losses on available-for-sale securities | ASU 2018-02</t>
  </si>
  <si>
    <t>Net unrealized gains on equity securities</t>
  </si>
  <si>
    <t>Net unrealized gains on equity securities | ASU 2016-01</t>
  </si>
  <si>
    <t>Defined benefit pension plan items</t>
  </si>
  <si>
    <t>Defined benefit pension plan items | ASU 2018-02</t>
  </si>
  <si>
    <t>Cash Flow Hedge</t>
  </si>
  <si>
    <t>Cash Flow Hedge | ASU 2018-02</t>
  </si>
  <si>
    <t>CHANGES IN AND RECLASSIFICATIONS OUT OF ACCUMULATED OTHER COMPREHENSIVE INCOME LOSS - Reclassifications (Details) - USD ($) $ in Thousands</t>
  </si>
  <si>
    <t>Reclassifications out of AOCI by component</t>
  </si>
  <si>
    <t>Net (gain) loss on sale of investment securities</t>
  </si>
  <si>
    <t>Income tax expense (benefit)</t>
  </si>
  <si>
    <t>Net of tax</t>
  </si>
  <si>
    <t>Net unrealized holding losses on available-for-sale securities | Amount reclassified from accumulated other comprehensive loss</t>
  </si>
  <si>
    <t>Defined benefit pension plan items | Amount reclassified from accumulated other comprehensive loss</t>
  </si>
  <si>
    <t>Reclassification before tax</t>
  </si>
  <si>
    <t>Tax effect of reclassification</t>
  </si>
  <si>
    <t>Reclassification after tax</t>
  </si>
  <si>
    <t>Net transition asset or obligation | Amount reclassified from accumulated other comprehensive loss</t>
  </si>
  <si>
    <t>Prior service costs | Amount reclassified from accumulated other comprehensive loss</t>
  </si>
  <si>
    <t>Net recognized actuarial losses | Amount reclassified from accumulated other comprehensive loss</t>
  </si>
  <si>
    <t>EARNINGS PER SHARE - Net Earnings Per Share, Basic and Diluted (Details) - USD ($) $ / shares in Units, $ in Thousands</t>
  </si>
  <si>
    <t>Basic and diluted earnings per share:</t>
  </si>
  <si>
    <t>Net income allocated to unvested restricted stock</t>
  </si>
  <si>
    <t>Net income allocated to common shares</t>
  </si>
  <si>
    <t>Basic average common shares outstanding</t>
  </si>
  <si>
    <t>Effect of dilutive stock options</t>
  </si>
  <si>
    <t>Dilutive average shares outstanding</t>
  </si>
  <si>
    <t>Net earnings per share</t>
  </si>
  <si>
    <t>Basic</t>
  </si>
  <si>
    <t>Diluted</t>
  </si>
  <si>
    <t>EARNINGS PER SHARE - Anti-dilutive Shares (Details) - shares</t>
  </si>
  <si>
    <t>Stock Options</t>
  </si>
  <si>
    <t>Anti-dilutive securities disclosures</t>
  </si>
  <si>
    <t>Antidilutive securities excluded from computation of earnings per share amount</t>
  </si>
  <si>
    <t>CASH AND DUE FROM BANKS (Details) - USD ($) $ in Thousands</t>
  </si>
  <si>
    <t>Cash and due from banks related to federal requirements</t>
  </si>
  <si>
    <t>Cash and due from banks, fiduciary funds related to federal requirements</t>
  </si>
  <si>
    <t>INVESTMENT SECURITIES - Amortized Cost and Estimated Fair Value of Investments, Gains and Losses on Investments (Details) - USD ($) $ in Thousands</t>
  </si>
  <si>
    <t>Investment securities available-for-sale, amortized cost</t>
  </si>
  <si>
    <t>Investment securities available-for-sale, estimated fair value</t>
  </si>
  <si>
    <t>Total investment securities available-for-sale, amortized cost</t>
  </si>
  <si>
    <t>Total investment securities available-for-sale, gross unrealized gains</t>
  </si>
  <si>
    <t>Total investment securities available-for-sale, gross unrealized losses</t>
  </si>
  <si>
    <t>Total investment securities available-for-sale, estimated fair value</t>
  </si>
  <si>
    <t>Investment securities held-to-maturity, amortized cost</t>
  </si>
  <si>
    <t>Investment securities held-to-maturity, gross unrealized gains</t>
  </si>
  <si>
    <t>Investment securities held-to-maturity, gross unrealized losses</t>
  </si>
  <si>
    <t>Held-to-maturity, estimated fair value</t>
  </si>
  <si>
    <t>Gains and losses on investments</t>
  </si>
  <si>
    <t>Net gain (loss) on sale of investments</t>
  </si>
  <si>
    <t>Equity securities</t>
  </si>
  <si>
    <t>Investment securities available-for-sale, equity securities, amortized cost</t>
  </si>
  <si>
    <t>Investment securities available-for-sale, equity securities, gross unrealized gains</t>
  </si>
  <si>
    <t>Investment securities available-for-sale, equity securities, estimated fair value</t>
  </si>
  <si>
    <t>U.S. GSE and agency notes</t>
  </si>
  <si>
    <t>Investment securities available-for-sale, gross unrealized losses</t>
  </si>
  <si>
    <t>Ginnie Mae guaranteed mortgage securities</t>
  </si>
  <si>
    <t>Investment securities available-for-sale, gross unrealized gains</t>
  </si>
  <si>
    <t>GSE mortgage-backed securities</t>
  </si>
  <si>
    <t>GSE &amp; Agency collateralized mortgage obligations (CMOs)</t>
  </si>
  <si>
    <t>Collateralized mortgage obligations</t>
  </si>
  <si>
    <t>Municipal bonds</t>
  </si>
  <si>
    <t>Corporate securities</t>
  </si>
  <si>
    <t>Money markets and mutual funds</t>
  </si>
  <si>
    <t>Foreign bonds</t>
  </si>
  <si>
    <t>Mutual funds | The Bank</t>
  </si>
  <si>
    <t>Proceeds from sale of marketable securities</t>
  </si>
  <si>
    <t>INVESTMENT SECURITIES - Temporarily Impaired Securities (Details) - USD ($) $ in Thousands</t>
  </si>
  <si>
    <t>Temporarily impaired securities</t>
  </si>
  <si>
    <t>Fair value of securities in a continuous unrealized loss position less than twelve months</t>
  </si>
  <si>
    <t>Unrealized losses less than twelve months</t>
  </si>
  <si>
    <t>Fair value of securities in a continuous unrealized loss position twelve months or longer</t>
  </si>
  <si>
    <t>Unrealized losses twelve months or longer</t>
  </si>
  <si>
    <t>Fair value of securities in a continuous unrealized loss position</t>
  </si>
  <si>
    <t>Total unrealized losses</t>
  </si>
  <si>
    <t>Mortgage-backed securities</t>
  </si>
  <si>
    <t>Debt securities</t>
  </si>
  <si>
    <t>Mutual funds</t>
  </si>
  <si>
    <t>INVESTMENT SECURITIES - Unrealized losses (Details) - USD ($) $ in Thousands</t>
  </si>
  <si>
    <t>Unrealized loss</t>
  </si>
  <si>
    <t>INVESTMENT SECURITIES - Mortgage-Backed Securities and CMOs (Details)</t>
  </si>
  <si>
    <t>Dec. 31, 2018security</t>
  </si>
  <si>
    <t>Summary of the significant inputs used in estimating potential credit losses for pooled trust preferred securities</t>
  </si>
  <si>
    <t>Number of investment securities that were in a loss position for less than 12 months</t>
  </si>
  <si>
    <t>Percentage of unrealized loss for securities in unrealized loss position for greater than 12 months</t>
  </si>
  <si>
    <t>2.20%</t>
  </si>
  <si>
    <t>Percentage of unrealized loss for security in unrealized loss position for less than 12 months</t>
  </si>
  <si>
    <t>1.10%</t>
  </si>
  <si>
    <t>2.30%</t>
  </si>
  <si>
    <t>0.20%</t>
  </si>
  <si>
    <t>2.00%</t>
  </si>
  <si>
    <t>1.20%</t>
  </si>
  <si>
    <t>INVESTMENT SECURITIES - Investment Maturities (Details) - USD ($) $ in Thousands</t>
  </si>
  <si>
    <t>Available-for-sale, amortized cost</t>
  </si>
  <si>
    <t>Due after one year through five years, amortized cost</t>
  </si>
  <si>
    <t>Due after five years through ten years, amortized cost</t>
  </si>
  <si>
    <t>Mortgage-backed securities, amortized cost</t>
  </si>
  <si>
    <t>Equity securities, amortized cost</t>
  </si>
  <si>
    <t>Money market and mutual funds, amortized cost</t>
  </si>
  <si>
    <t>Available-for-sale, fair value</t>
  </si>
  <si>
    <t>Due after one year through five years, fair value</t>
  </si>
  <si>
    <t>Due after five years through ten years, fair value</t>
  </si>
  <si>
    <t>Mortgage-backed securities, fair value</t>
  </si>
  <si>
    <t>Equity securities, fair value</t>
  </si>
  <si>
    <t>Money market and mutual funds, fair value</t>
  </si>
  <si>
    <t>Held-to-maturity, amortized cost</t>
  </si>
  <si>
    <t>Due in one year or less, amortized cost</t>
  </si>
  <si>
    <t>Held-to-maturity, fair value</t>
  </si>
  <si>
    <t>Due in one year or less, fair value</t>
  </si>
  <si>
    <t>Investment securities held-to-maturity, estimated fair value</t>
  </si>
  <si>
    <t>INVESTMENT SECURITIES - Securities Pledged as Collateral (Details) - USD ($) $ in Thousands</t>
  </si>
  <si>
    <t>Municipal deposits</t>
  </si>
  <si>
    <t>Investment disclosures</t>
  </si>
  <si>
    <t>Securities pledged as collateral</t>
  </si>
  <si>
    <t>Interest rate swap agreements</t>
  </si>
  <si>
    <t>LOANS - Summary of Loans by Classification (Details) - USD ($) $ in Thousands</t>
  </si>
  <si>
    <t>Dec. 31, 2015</t>
  </si>
  <si>
    <t>Total loans</t>
  </si>
  <si>
    <t>Allowance for losses</t>
  </si>
  <si>
    <t>Originated</t>
  </si>
  <si>
    <t>Acquired Non-Credit Impaired</t>
  </si>
  <si>
    <t>Acquired Credit Impaired</t>
  </si>
  <si>
    <t>Commercial</t>
  </si>
  <si>
    <t>Commercial | Originated</t>
  </si>
  <si>
    <t>Commercial | Acquired Non-Credit Impaired</t>
  </si>
  <si>
    <t>Commercial | Acquired Credit Impaired</t>
  </si>
  <si>
    <t>Commercial | Real estate</t>
  </si>
  <si>
    <t>Commercial | Real estate | Originated</t>
  </si>
  <si>
    <t>Commercial | Real estate | Acquired Non-Credit Impaired</t>
  </si>
  <si>
    <t>Commercial | Real estate | Acquired Credit Impaired</t>
  </si>
  <si>
    <t>Commercial | Business loans</t>
  </si>
  <si>
    <t>Commercial | Business loans | Originated</t>
  </si>
  <si>
    <t>Commercial | Business loans | Acquired Non-Credit Impaired</t>
  </si>
  <si>
    <t>Commercial | Business loans | Acquired Credit Impaired</t>
  </si>
  <si>
    <t>Commercial | Small business leases</t>
  </si>
  <si>
    <t>Commercial | Small business leases | Originated</t>
  </si>
  <si>
    <t>Commercial | Small business leases | Acquired Non-Credit Impaired</t>
  </si>
  <si>
    <t>Commercial | Construction</t>
  </si>
  <si>
    <t>Commercial | Construction | Originated</t>
  </si>
  <si>
    <t>Residential</t>
  </si>
  <si>
    <t>Residential | Originated</t>
  </si>
  <si>
    <t>Residential | Acquired Non-Credit Impaired</t>
  </si>
  <si>
    <t>Residential | Acquired Credit Impaired</t>
  </si>
  <si>
    <t>Residential | Real estate</t>
  </si>
  <si>
    <t>Residential | Real estate | Originated</t>
  </si>
  <si>
    <t>Residential | Real estate | Acquired Non-Credit Impaired</t>
  </si>
  <si>
    <t>Residential | Real estate | Acquired Credit Impaired</t>
  </si>
  <si>
    <t>Consumer | Originated</t>
  </si>
  <si>
    <t>Consumer | Acquired Non-Credit Impaired</t>
  </si>
  <si>
    <t>Consumer | Acquired Credit Impaired</t>
  </si>
  <si>
    <t>Consumer | Home equity &amp; lines of credit</t>
  </si>
  <si>
    <t>Consumer | Home equity &amp; lines of credit | Originated</t>
  </si>
  <si>
    <t>Consumer | Home equity &amp; lines of credit | Acquired Non-Credit Impaired</t>
  </si>
  <si>
    <t>Consumer | Home equity &amp; lines of credit | Acquired Credit Impaired</t>
  </si>
  <si>
    <t>Consumer | Personal</t>
  </si>
  <si>
    <t>Consumer | Personal | Originated</t>
  </si>
  <si>
    <t>Consumer | Personal | Acquired Non-Credit Impaired</t>
  </si>
  <si>
    <t>Consumer | Personal | Acquired Credit Impaired</t>
  </si>
  <si>
    <t>Consumer | Education</t>
  </si>
  <si>
    <t>Consumer | Education | Originated</t>
  </si>
  <si>
    <t>Consumer | Automobile</t>
  </si>
  <si>
    <t>Consumer | Automobile | Originated</t>
  </si>
  <si>
    <t>LOANS - General (Details) $ in Thousands</t>
  </si>
  <si>
    <t>9 Months Ended</t>
  </si>
  <si>
    <t>Sep. 30, 2017</t>
  </si>
  <si>
    <t>Dec. 31, 2017USD ($)loan</t>
  </si>
  <si>
    <t>Dec. 31, 2016USD ($)</t>
  </si>
  <si>
    <t>Jan. 01, 2018USD ($)item</t>
  </si>
  <si>
    <t>Mar. 31, 2017USD ($)</t>
  </si>
  <si>
    <t>Loans activity</t>
  </si>
  <si>
    <t>Individually evaluated, specific valuation allowance</t>
  </si>
  <si>
    <t>Management and affiliated entities</t>
  </si>
  <si>
    <t>Aggregate amount due from executive officers and directors and affiliates of the entity</t>
  </si>
  <si>
    <t>Amount of payoffs and repayments with respect to related party loans</t>
  </si>
  <si>
    <t>Shared national credits</t>
  </si>
  <si>
    <t>Minimum loan commitment amount shared by banks</t>
  </si>
  <si>
    <t>Amount of leveraged lending transactions</t>
  </si>
  <si>
    <t>Number of loans downgraded to doubtful and changed to non-accrual status | loan</t>
  </si>
  <si>
    <t>Loans sold</t>
  </si>
  <si>
    <t>Actual loss on sale of loan</t>
  </si>
  <si>
    <t>Shared national credits | Minimum</t>
  </si>
  <si>
    <t>Number of banks which shares amount of loan commitments | item</t>
  </si>
  <si>
    <t>Term of variable rate loans</t>
  </si>
  <si>
    <t>1 year</t>
  </si>
  <si>
    <t>Shared national credits | Maximum</t>
  </si>
  <si>
    <t>Total amount of leveraged loans</t>
  </si>
  <si>
    <t>Single obligor leveraged loans amount</t>
  </si>
  <si>
    <t>Single industry concentrations (as a percent)</t>
  </si>
  <si>
    <t>30.00%</t>
  </si>
  <si>
    <t>7 years</t>
  </si>
  <si>
    <t>Small business leases | Guaranteed SBA loans</t>
  </si>
  <si>
    <t>Sale value of guaranteed SBA loan</t>
  </si>
  <si>
    <t>Loans held for sale</t>
  </si>
  <si>
    <t>The Bank | Management and affiliated entities</t>
  </si>
  <si>
    <t>The Bank | Small business leases</t>
  </si>
  <si>
    <t>Retained outstanding unguaranteed portion of loans</t>
  </si>
  <si>
    <t>The Bank | Small business leases | Service charges and other income | Guaranteed SBA loans</t>
  </si>
  <si>
    <t>Servicing fee (as a percent)</t>
  </si>
  <si>
    <t>1.00%</t>
  </si>
  <si>
    <t>The Bank | Residential</t>
  </si>
  <si>
    <t>0.25%</t>
  </si>
  <si>
    <t>Residential mortgage loans sold</t>
  </si>
  <si>
    <t>Mortgage banking income</t>
  </si>
  <si>
    <t>LOANS - Allowance for Loan Losses (Details) - USD ($) $ in Thousands</t>
  </si>
  <si>
    <t>Mar. 31, 2017</t>
  </si>
  <si>
    <t>Allowance for Loan Losses</t>
  </si>
  <si>
    <t>Collateral or discounted cash flow deficiency for loans, period when charged off</t>
  </si>
  <si>
    <t>Specific valuation allowance</t>
  </si>
  <si>
    <t>Allowance for loan losses:</t>
  </si>
  <si>
    <t>Balance, beginning of year</t>
  </si>
  <si>
    <t>Provision (credit) for loan losses</t>
  </si>
  <si>
    <t>Charge-offs</t>
  </si>
  <si>
    <t>Recoveries</t>
  </si>
  <si>
    <t>Balance, end of period</t>
  </si>
  <si>
    <t>Individually evaluated for impairment</t>
  </si>
  <si>
    <t>Collectively evaluated for impairment</t>
  </si>
  <si>
    <t>Total Allowance</t>
  </si>
  <si>
    <t>Financing receivables:</t>
  </si>
  <si>
    <t>Acquired non-credit impaired loans</t>
  </si>
  <si>
    <t>Acquired credit impaired loans</t>
  </si>
  <si>
    <t>Total Portfolio</t>
  </si>
  <si>
    <t>LOANS - Portfolio Amounts and Percentages by Classification (Details) $ in Thousands</t>
  </si>
  <si>
    <t>Amounts and percentage of portfolio</t>
  </si>
  <si>
    <t>Amount of portfolio</t>
  </si>
  <si>
    <t>Collateral deficiency for loans, period when charged off</t>
  </si>
  <si>
    <t>Commercial And Residential Loans</t>
  </si>
  <si>
    <t>Percentage of portfolio</t>
  </si>
  <si>
    <t>Loans downgraded to doubtful</t>
  </si>
  <si>
    <t>Pass | Commercial And Residential Loans</t>
  </si>
  <si>
    <t>Pass | Commercial | Real estate</t>
  </si>
  <si>
    <t>99.00%</t>
  </si>
  <si>
    <t>Pass | Commercial | Business loans</t>
  </si>
  <si>
    <t>96.00%</t>
  </si>
  <si>
    <t>Pass | Commercial | Small business leases</t>
  </si>
  <si>
    <t>Pass | Commercial | Construction</t>
  </si>
  <si>
    <t>Pass | Residential | Real estate</t>
  </si>
  <si>
    <t>Special Mention | Commercial And Residential Loans</t>
  </si>
  <si>
    <t>Special Mention | Commercial | Real estate</t>
  </si>
  <si>
    <t>Special Mention | Commercial | Business loans</t>
  </si>
  <si>
    <t>Substandard | Commercial And Residential Loans</t>
  </si>
  <si>
    <t>Substandard | Commercial | Real estate</t>
  </si>
  <si>
    <t>Substandard | Commercial | Business loans</t>
  </si>
  <si>
    <t>Substandard | Residential | Real estate</t>
  </si>
  <si>
    <t>Doubtful | Commercial And Residential Loans</t>
  </si>
  <si>
    <t>Doubtful | Commercial | Business loans</t>
  </si>
  <si>
    <t>Originated | Commercial</t>
  </si>
  <si>
    <t>Originated | Commercial | Real estate</t>
  </si>
  <si>
    <t>Originated | Commercial | Business loans</t>
  </si>
  <si>
    <t>Originated | Commercial | Small business leases</t>
  </si>
  <si>
    <t>Originated | Commercial | Construction</t>
  </si>
  <si>
    <t>Originated | Residential</t>
  </si>
  <si>
    <t>Originated | Residential | Real estate</t>
  </si>
  <si>
    <t>Originated | Consumer</t>
  </si>
  <si>
    <t>Originated | Pass | Commercial And Residential Loans</t>
  </si>
  <si>
    <t>94.00%</t>
  </si>
  <si>
    <t>91.00%</t>
  </si>
  <si>
    <t>Originated | Pass | Commercial | Real estate</t>
  </si>
  <si>
    <t>93.00%</t>
  </si>
  <si>
    <t>Originated | Pass | Commercial | Business loans</t>
  </si>
  <si>
    <t>88.00%</t>
  </si>
  <si>
    <t>83.00%</t>
  </si>
  <si>
    <t>Originated | Pass | Commercial | Small business leases</t>
  </si>
  <si>
    <t>84.00%</t>
  </si>
  <si>
    <t>66.00%</t>
  </si>
  <si>
    <t>Originated | Pass | Commercial | Construction</t>
  </si>
  <si>
    <t>Originated | Pass | Residential | Real estate</t>
  </si>
  <si>
    <t>95.00%</t>
  </si>
  <si>
    <t>Originated | Special Mention | Commercial And Residential Loans</t>
  </si>
  <si>
    <t>Originated | Special Mention | Commercial | Real estate</t>
  </si>
  <si>
    <t>Originated | Special Mention | Commercial | Business loans</t>
  </si>
  <si>
    <t>Originated | Substandard | Commercial And Residential Loans</t>
  </si>
  <si>
    <t>Originated | Substandard | Commercial | Real estate</t>
  </si>
  <si>
    <t>Originated | Substandard | Commercial | Business loans</t>
  </si>
  <si>
    <t>Originated | Substandard | Residential | Real estate</t>
  </si>
  <si>
    <t>Originated | Doubtful | Commercial And Residential Loans</t>
  </si>
  <si>
    <t>Originated | Doubtful | Commercial | Business loans</t>
  </si>
  <si>
    <t>Acquired Non-Credit Impaired | Commercial</t>
  </si>
  <si>
    <t>Acquired Non-Credit Impaired | Commercial | Real estate</t>
  </si>
  <si>
    <t>Acquired Non-Credit Impaired | Commercial | Business loans</t>
  </si>
  <si>
    <t>Acquired Non-Credit Impaired | Commercial | Small business leases</t>
  </si>
  <si>
    <t>Acquired Non-Credit Impaired | Residential</t>
  </si>
  <si>
    <t>Acquired Non-Credit Impaired | Residential | Real estate</t>
  </si>
  <si>
    <t>Acquired Non-Credit Impaired | Consumer</t>
  </si>
  <si>
    <t>Acquired Non-Credit Impaired | Pass | Commercial And Residential Loans</t>
  </si>
  <si>
    <t>6.00%</t>
  </si>
  <si>
    <t>9.00%</t>
  </si>
  <si>
    <t>Acquired Non-Credit Impaired | Pass | Commercial | Real estate</t>
  </si>
  <si>
    <t>8.00%</t>
  </si>
  <si>
    <t>Acquired Non-Credit Impaired | Pass | Commercial | Business loans</t>
  </si>
  <si>
    <t>11.00%</t>
  </si>
  <si>
    <t>13.00%</t>
  </si>
  <si>
    <t>Acquired Non-Credit Impaired | Pass | Commercial | Small business leases</t>
  </si>
  <si>
    <t>16.00%</t>
  </si>
  <si>
    <t>34.00%</t>
  </si>
  <si>
    <t>Acquired Non-Credit Impaired | Pass | Residential | Real estate</t>
  </si>
  <si>
    <t>4.00%</t>
  </si>
  <si>
    <t>5.00%</t>
  </si>
  <si>
    <t>Acquired Non-Credit Impaired | Special Mention | Commercial And Residential Loans</t>
  </si>
  <si>
    <t>Acquired Non-Credit Impaired | Special Mention | Commercial | Real estate</t>
  </si>
  <si>
    <t>Acquired Non-Credit Impaired | Special Mention | Commercial | Business loans</t>
  </si>
  <si>
    <t>Acquired Non-Credit Impaired | Substandard | Commercial And Residential Loans</t>
  </si>
  <si>
    <t>Acquired Non-Credit Impaired | Substandard | Commercial | Real estate</t>
  </si>
  <si>
    <t>Acquired Non-Credit Impaired | Substandard | Commercial | Business loans</t>
  </si>
  <si>
    <t>Acquired Non-Credit Impaired | Substandard | Residential | Real estate</t>
  </si>
  <si>
    <t>Acquired Credit Impaired | Commercial</t>
  </si>
  <si>
    <t>Acquired Credit Impaired | Commercial | Real estate</t>
  </si>
  <si>
    <t>Acquired Credit Impaired | Commercial | Business loans</t>
  </si>
  <si>
    <t>Acquired Credit Impaired | Residential</t>
  </si>
  <si>
    <t>Acquired Credit Impaired | Residential | Real estate</t>
  </si>
  <si>
    <t>Acquired Credit Impaired | Consumer</t>
  </si>
  <si>
    <t>Acquired Credit Impaired | Substandard | Commercial And Residential Loans</t>
  </si>
  <si>
    <t>Acquired Credit Impaired | Substandard | Commercial | Real estate</t>
  </si>
  <si>
    <t>Acquired Credit Impaired | Substandard | Commercial | Business loans</t>
  </si>
  <si>
    <t>Acquired Credit Impaired | Substandard | Residential | Real estate</t>
  </si>
  <si>
    <t>LOANS - Consumer Loan Risk Profile (Details) - USD ($) $ in Thousands</t>
  </si>
  <si>
    <t>Performing | Consumer</t>
  </si>
  <si>
    <t>98.00%</t>
  </si>
  <si>
    <t>97.00%</t>
  </si>
  <si>
    <t>Performing | Consumer | Home equity &amp; lines of credit</t>
  </si>
  <si>
    <t>Performing | Consumer | Personal</t>
  </si>
  <si>
    <t>Performing | Consumer | Education</t>
  </si>
  <si>
    <t>90.00%</t>
  </si>
  <si>
    <t>Performing | Consumer | Automobile</t>
  </si>
  <si>
    <t>Nonperforming | Consumer</t>
  </si>
  <si>
    <t>3.00%</t>
  </si>
  <si>
    <t>Nonperforming | Consumer | Home equity &amp; lines of credit</t>
  </si>
  <si>
    <t>Nonperforming | Consumer | Personal</t>
  </si>
  <si>
    <t>Nonperforming | Consumer | Education</t>
  </si>
  <si>
    <t>7.00%</t>
  </si>
  <si>
    <t>10.00%</t>
  </si>
  <si>
    <t>Nonperforming | Consumer | Automobile</t>
  </si>
  <si>
    <t>Originated | Consumer | Home equity &amp; lines of credit</t>
  </si>
  <si>
    <t>Originated | Consumer | Personal</t>
  </si>
  <si>
    <t>Originated | Consumer | Education</t>
  </si>
  <si>
    <t>Originated | Consumer | Automobile</t>
  </si>
  <si>
    <t>Originated | Performing | Consumer</t>
  </si>
  <si>
    <t>92.00%</t>
  </si>
  <si>
    <t>Originated | Performing | Consumer | Home equity &amp; lines of credit</t>
  </si>
  <si>
    <t>Originated | Performing | Consumer | Personal</t>
  </si>
  <si>
    <t>58.00%</t>
  </si>
  <si>
    <t>63.00%</t>
  </si>
  <si>
    <t>Originated | Performing | Consumer | Education</t>
  </si>
  <si>
    <t>Originated | Performing | Consumer | Automobile</t>
  </si>
  <si>
    <t>Originated | Nonperforming | Consumer</t>
  </si>
  <si>
    <t>Originated | Nonperforming | Consumer | Home equity &amp; lines of credit</t>
  </si>
  <si>
    <t>Originated | Nonperforming | Consumer | Personal</t>
  </si>
  <si>
    <t>Originated | Nonperforming | Consumer | Education</t>
  </si>
  <si>
    <t>Acquired Non-Credit Impaired | Consumer | Home equity &amp; lines of credit</t>
  </si>
  <si>
    <t>Acquired Non-Credit Impaired | Consumer | Personal</t>
  </si>
  <si>
    <t>Acquired Non-Credit Impaired | Performing | Consumer</t>
  </si>
  <si>
    <t>Acquired Non-Credit Impaired | Performing | Consumer | Home equity &amp; lines of credit</t>
  </si>
  <si>
    <t>Acquired Non-Credit Impaired | Performing | Consumer | Personal</t>
  </si>
  <si>
    <t>41.00%</t>
  </si>
  <si>
    <t>Acquired Non-Credit Impaired | Nonperforming | Consumer</t>
  </si>
  <si>
    <t>Acquired Non-Credit Impaired | Nonperforming | Consumer | Home equity &amp; lines of credit</t>
  </si>
  <si>
    <t>Acquired Non-Credit Impaired | Nonperforming | Consumer | Personal</t>
  </si>
  <si>
    <t>Acquired Credit Impaired | Consumer | Home equity &amp; lines of credit</t>
  </si>
  <si>
    <t>Acquired Credit Impaired | Consumer | Personal</t>
  </si>
  <si>
    <t>Acquired Credit Impaired | Performing | Consumer</t>
  </si>
  <si>
    <t>Acquired Credit Impaired | Performing | Consumer | Home equity &amp; lines of credit</t>
  </si>
  <si>
    <t>Acquired Credit Impaired | Performing | Consumer | Personal</t>
  </si>
  <si>
    <t>LOANS - Loan Delinquencies and Non-accrual Loans (Details) - USD ($) $ in Thousands</t>
  </si>
  <si>
    <t>Summary of Aged Analysis of Past Due and Non-accrual Loans</t>
  </si>
  <si>
    <t>Loans past due</t>
  </si>
  <si>
    <t>Past due, percentage</t>
  </si>
  <si>
    <t>Current loans</t>
  </si>
  <si>
    <t>Current loans, percentage</t>
  </si>
  <si>
    <t>Loans, percentage</t>
  </si>
  <si>
    <t>Recorded Investment Greater Than 90 Days And Accruing</t>
  </si>
  <si>
    <t>Non-Accruing</t>
  </si>
  <si>
    <t>Non-Accruing, percentage</t>
  </si>
  <si>
    <t>30-59 Days Past Due</t>
  </si>
  <si>
    <t>60-89 Days Past Due</t>
  </si>
  <si>
    <t>Greater than 90 Days Past Due</t>
  </si>
  <si>
    <t>29.00%</t>
  </si>
  <si>
    <t>19.00%</t>
  </si>
  <si>
    <t>65.00%</t>
  </si>
  <si>
    <t>72.00%</t>
  </si>
  <si>
    <t>64.00%</t>
  </si>
  <si>
    <t>Commercial | 30-59 Days Past Due</t>
  </si>
  <si>
    <t>14.00%</t>
  </si>
  <si>
    <t>Commercial | 60-89 Days Past Due</t>
  </si>
  <si>
    <t>24.00%</t>
  </si>
  <si>
    <t>Commercial | Greater than 90 Days Past Due</t>
  </si>
  <si>
    <t>42.00%</t>
  </si>
  <si>
    <t>40.00%</t>
  </si>
  <si>
    <t>39.00%</t>
  </si>
  <si>
    <t>38.00%</t>
  </si>
  <si>
    <t>Commercial | Real estate | 30-59 Days Past Due</t>
  </si>
  <si>
    <t>Commercial | Real estate | 60-89 Days Past Due</t>
  </si>
  <si>
    <t>15.00%</t>
  </si>
  <si>
    <t>Commercial | Real estate | Greater than 90 Days Past Due</t>
  </si>
  <si>
    <t>32.00%</t>
  </si>
  <si>
    <t>17.00%</t>
  </si>
  <si>
    <t>48.00%</t>
  </si>
  <si>
    <t>Commercial | Business loans | 30-59 Days Past Due</t>
  </si>
  <si>
    <t>Commercial | Business loans | 60-89 Days Past Due</t>
  </si>
  <si>
    <t>Commercial | Business loans | Greater than 90 Days Past Due</t>
  </si>
  <si>
    <t>Commercial | Small business leases | 30-59 Days Past Due</t>
  </si>
  <si>
    <t>Commercial | Small business leases | 60-89 Days Past Due</t>
  </si>
  <si>
    <t>Commercial | Small business leases | Greater than 90 Days Past Due</t>
  </si>
  <si>
    <t>25.00%</t>
  </si>
  <si>
    <t>23.00%</t>
  </si>
  <si>
    <t>22.00%</t>
  </si>
  <si>
    <t>28.00%</t>
  </si>
  <si>
    <t>Residential | 30-59 Days Past Due</t>
  </si>
  <si>
    <t>Residential | 60-89 Days Past Due</t>
  </si>
  <si>
    <t>Residential | Greater than 90 Days Past Due</t>
  </si>
  <si>
    <t>Residential | Real estate | 30-59 Days Past Due</t>
  </si>
  <si>
    <t>Residential | Real estate | 60-89 Days Past Due</t>
  </si>
  <si>
    <t>Residential | Real estate | Greater than 90 Days Past Due</t>
  </si>
  <si>
    <t>62.00%</t>
  </si>
  <si>
    <t>70.00%</t>
  </si>
  <si>
    <t>Consumer | 30-59 Days Past Due</t>
  </si>
  <si>
    <t>76.00%</t>
  </si>
  <si>
    <t>Consumer | 60-89 Days Past Due</t>
  </si>
  <si>
    <t>54.00%</t>
  </si>
  <si>
    <t>Consumer | Greater than 90 Days Past Due</t>
  </si>
  <si>
    <t>49.00%</t>
  </si>
  <si>
    <t>Consumer | Home equity &amp; lines of credit | 30-59 Days Past Due</t>
  </si>
  <si>
    <t>Consumer | Home equity &amp; lines of credit | 60-89 Days Past Due</t>
  </si>
  <si>
    <t>Consumer | Home equity &amp; lines of credit | Greater than 90 Days Past Due</t>
  </si>
  <si>
    <t>Consumer | Personal | 30-59 Days Past Due</t>
  </si>
  <si>
    <t>Consumer | Personal | 60-89 Days Past Due</t>
  </si>
  <si>
    <t>Consumer | Personal | Greater than 90 Days Past Due</t>
  </si>
  <si>
    <t>51.00%</t>
  </si>
  <si>
    <t>56.00%</t>
  </si>
  <si>
    <t>Consumer | Education | 30-59 Days Past Due</t>
  </si>
  <si>
    <t>44.00%</t>
  </si>
  <si>
    <t>Consumer | Education | 60-89 Days Past Due</t>
  </si>
  <si>
    <t>46.00%</t>
  </si>
  <si>
    <t>Consumer | Education | Greater than 90 Days Past Due</t>
  </si>
  <si>
    <t>Consumer | Automobile | 30-59 Days Past Due</t>
  </si>
  <si>
    <t>20.00%</t>
  </si>
  <si>
    <t>Consumer | Automobile | 60-89 Days Past Due</t>
  </si>
  <si>
    <t>LOANS - Troubled Debt Restructured Loans by Classification (Details) $ in Thousands</t>
  </si>
  <si>
    <t>Dec. 31, 2018USD ($)loan</t>
  </si>
  <si>
    <t>Dec. 31, 2016USD ($)loan</t>
  </si>
  <si>
    <t>Number of accruing TDRs modified during the period | loan</t>
  </si>
  <si>
    <t>Value of accruing TDRs modified during the period | $</t>
  </si>
  <si>
    <t>Number of TDR loans at period end | loan</t>
  </si>
  <si>
    <t>Outstanding principal balance of TDR loans at period end | $</t>
  </si>
  <si>
    <t>Commercial | Business loans (includes leases)</t>
  </si>
  <si>
    <t>LOANS - Summary of Troubled Debt Restructured Loans (Details) $ in Thousands</t>
  </si>
  <si>
    <t>Number of loans modified | loan</t>
  </si>
  <si>
    <t>Loans modified during the period in a manner that met the definition of a TDR | $</t>
  </si>
  <si>
    <t>No. of Loans immediately before modification | loan</t>
  </si>
  <si>
    <t>Outstanding principal balance immediately before modification | $</t>
  </si>
  <si>
    <t>No. of Loans immediately after modification | loan</t>
  </si>
  <si>
    <t>Outstanding principal balance immediately after modification | $</t>
  </si>
  <si>
    <t>Number of loans that re-defaulted subsequent to being modified (in the past twelve months) | loan</t>
  </si>
  <si>
    <t>TDRs that re-defaulted subsequent to being modified (in the past twelve months) | $</t>
  </si>
  <si>
    <t>Deferral of principal amounts due</t>
  </si>
  <si>
    <t>Outstanding principal balance of loans modified | $</t>
  </si>
  <si>
    <t>Temporary reduction in interest rate</t>
  </si>
  <si>
    <t>Below market interest rate granted</t>
  </si>
  <si>
    <t>LOANS - Impaired Loans (Details) - USD ($)</t>
  </si>
  <si>
    <t>Components of Impaired Loans</t>
  </si>
  <si>
    <t>Recorded investment, with no related specific allowance</t>
  </si>
  <si>
    <t>Unpaid principal balance, with no related specific allowance</t>
  </si>
  <si>
    <t>Related allowance, with a related specific allowance</t>
  </si>
  <si>
    <t>Loans and Leases Receivable, Impaired, Interest Lost on Nonaccrual Loans</t>
  </si>
  <si>
    <t>Average recorded investment, with no related specific allowance</t>
  </si>
  <si>
    <t>Interest income recognized, with no related specific allowance</t>
  </si>
  <si>
    <t>Recorded investment, with a related specific allowance</t>
  </si>
  <si>
    <t>Unpaid principal balance, with a related specific allowance</t>
  </si>
  <si>
    <t>Average recorded investment, with a related specific allowance</t>
  </si>
  <si>
    <t>Interest income recognized, with a related specific allowance</t>
  </si>
  <si>
    <t>Recorded investment</t>
  </si>
  <si>
    <t>Unpaid principal balance</t>
  </si>
  <si>
    <t>Value of impaired loans that were accruing TDRs that were modified and are performing in accordance with modified terms</t>
  </si>
  <si>
    <t>Average recorded investment</t>
  </si>
  <si>
    <t>ACCRUED INTEREST RECEIVABLE (Details) - USD ($) $ in Thousands</t>
  </si>
  <si>
    <t>Total accrued interest receivable</t>
  </si>
  <si>
    <t>Total accrued interest receivable (as a percent)</t>
  </si>
  <si>
    <t>3.40%</t>
  </si>
  <si>
    <t>1.30%</t>
  </si>
  <si>
    <t>Investment securities</t>
  </si>
  <si>
    <t>10.80%</t>
  </si>
  <si>
    <t>12.50%</t>
  </si>
  <si>
    <t>Loans</t>
  </si>
  <si>
    <t>85.80%</t>
  </si>
  <si>
    <t>86.20%</t>
  </si>
  <si>
    <t>BANK PREMISES AND EQUIPMENT (Details) - USD ($) $ in Thousands</t>
  </si>
  <si>
    <t>Total, gross</t>
  </si>
  <si>
    <t>Accumulated depreciation and amortization</t>
  </si>
  <si>
    <t>Total, net</t>
  </si>
  <si>
    <t>Depreciation and amortization expense</t>
  </si>
  <si>
    <t>Land</t>
  </si>
  <si>
    <t>Bank premises</t>
  </si>
  <si>
    <t>Furniture, fixtures and equipment</t>
  </si>
  <si>
    <t>Leasehold improvements</t>
  </si>
  <si>
    <t>Construction in progress</t>
  </si>
  <si>
    <t>GOODWILL AND OTHER INTANGIBLES - Goodwill (Details) - USD ($) $ in Thousands</t>
  </si>
  <si>
    <t>Goodwill disclosures</t>
  </si>
  <si>
    <t>Estimated useful life</t>
  </si>
  <si>
    <t>Beneficial Insurance Services, LLC | Disposal Group, Disposed of by Sale, Not Discontinued Operations</t>
  </si>
  <si>
    <t>Net proceeds received on sale of net assets</t>
  </si>
  <si>
    <t>Increase (decrease) in goodwill and intangible assets</t>
  </si>
  <si>
    <t>GOODWILL AND OTHER INTANGIBLES - Intangible Assets and Amortization Expense (Details) - USD ($) $ in Thousands</t>
  </si>
  <si>
    <t>Summary of goodwill</t>
  </si>
  <si>
    <t>Balance at the beginning of the period</t>
  </si>
  <si>
    <t>Goodwill acquired</t>
  </si>
  <si>
    <t>Sale of Insurance Agency</t>
  </si>
  <si>
    <t>Balance at the end of the period</t>
  </si>
  <si>
    <t>Summary of intangible assets</t>
  </si>
  <si>
    <t>Amortization</t>
  </si>
  <si>
    <t>Summary of amortizing intangible assets</t>
  </si>
  <si>
    <t>Gross</t>
  </si>
  <si>
    <t>Accumulated Amortization</t>
  </si>
  <si>
    <t>Net</t>
  </si>
  <si>
    <t>Expected amortization expense</t>
  </si>
  <si>
    <t>2024 and thereafter</t>
  </si>
  <si>
    <t>Customer relationships intangible</t>
  </si>
  <si>
    <t>Customer relationships</t>
  </si>
  <si>
    <t>OTHER ASSETS - Summary of Other Assets (Details) - USD ($) $ in Thousands</t>
  </si>
  <si>
    <t>Investments in affordable housing and other investments</t>
  </si>
  <si>
    <t>Prepaid assets</t>
  </si>
  <si>
    <t>Net deferred tax assets</t>
  </si>
  <si>
    <t>Other real estate</t>
  </si>
  <si>
    <t>Servicing rights</t>
  </si>
  <si>
    <t>All other assets</t>
  </si>
  <si>
    <t>Other assets disclosures</t>
  </si>
  <si>
    <t>Reduction in valuation of net deferred tax assets related to enactment of the Tax Cuts and Jobs Act</t>
  </si>
  <si>
    <t>Interest rate swaps</t>
  </si>
  <si>
    <t>DEPOSITS - Deposits by Major Classification (Details) - USD ($) $ in Thousands</t>
  </si>
  <si>
    <t>Interest-earning checking accounts</t>
  </si>
  <si>
    <t>Municipal checking accounts</t>
  </si>
  <si>
    <t>Money market accounts</t>
  </si>
  <si>
    <t>Savings accounts</t>
  </si>
  <si>
    <t>Certificates of deposit</t>
  </si>
  <si>
    <t>Non-interest bearing deposits, percentage</t>
  </si>
  <si>
    <t>13.40%</t>
  </si>
  <si>
    <t>13.60%</t>
  </si>
  <si>
    <t>Interest-earning checking accounts, percentage</t>
  </si>
  <si>
    <t>21.60%</t>
  </si>
  <si>
    <t>Municipal checking accounts, percentage</t>
  </si>
  <si>
    <t>2.70%</t>
  </si>
  <si>
    <t>Money market accounts, percentage</t>
  </si>
  <si>
    <t>9.30%</t>
  </si>
  <si>
    <t>10.10%</t>
  </si>
  <si>
    <t>Savings accounts, percentage</t>
  </si>
  <si>
    <t>30.80%</t>
  </si>
  <si>
    <t>31.10%</t>
  </si>
  <si>
    <t>Certificates of deposit, percentage</t>
  </si>
  <si>
    <t>19.80%</t>
  </si>
  <si>
    <t>20.60%</t>
  </si>
  <si>
    <t>Total deposits, percentage</t>
  </si>
  <si>
    <t>DEPOSITS - Deposits by Maturity (Details) - USD ($) $ in Thousands</t>
  </si>
  <si>
    <t>Aggregate amounts of certificates of deposit accounts in denominations of $100 thousand dollars or more</t>
  </si>
  <si>
    <t>FDIC deposit insurance per account owner</t>
  </si>
  <si>
    <t>BORROWED FUNDS - Summary of Borrowings (Details) - USD ($) $ in Thousands</t>
  </si>
  <si>
    <t>Summary of borrowed funds</t>
  </si>
  <si>
    <t>FHLB advances</t>
  </si>
  <si>
    <t>Statutory trust debenture</t>
  </si>
  <si>
    <t>Total borrowed funds</t>
  </si>
  <si>
    <t>BORROWED FUNDS - Summary of FHLB Advances and Repurchase Agreements (Details) - USD ($) $ in Thousands</t>
  </si>
  <si>
    <t>Advances from the FHLB that bear fixed interest rates with remaining periods until maturity</t>
  </si>
  <si>
    <t>Due in one year or less</t>
  </si>
  <si>
    <t>Due after one year through five years</t>
  </si>
  <si>
    <t>Total FHLB advances</t>
  </si>
  <si>
    <t>BORROWED FUNDS - FHLB Advances (Details) $ in Thousands</t>
  </si>
  <si>
    <t>Dec. 31, 2018USD ($)item</t>
  </si>
  <si>
    <t>Dec. 31, 2017USD ($)</t>
  </si>
  <si>
    <t>FHLB Advances disclosures</t>
  </si>
  <si>
    <t>Federal Home Loan Bank stock</t>
  </si>
  <si>
    <t>Number of regional Federal Home Loan Banks | item</t>
  </si>
  <si>
    <t>The Bank | FHLB Pittsburgh | FHLB advances</t>
  </si>
  <si>
    <t>Maximum borrowing capacity of FHLB advances</t>
  </si>
  <si>
    <t>Outstanding borrowings of FHLB advances</t>
  </si>
  <si>
    <t>Amount of remaining borrowings available with the FHLB</t>
  </si>
  <si>
    <t>BORROWED FUNDS - Weighted Average Interest Rates (Details)</t>
  </si>
  <si>
    <t>Federal Home Loan Bank advances, weighted average interest rate for the year (as a percent)</t>
  </si>
  <si>
    <t>1.72%</t>
  </si>
  <si>
    <t>Federal Home Loan Bank overnight borrowings</t>
  </si>
  <si>
    <t>Weighted average interest rate for the year (as a percent)</t>
  </si>
  <si>
    <t>1.92%</t>
  </si>
  <si>
    <t>1.08%</t>
  </si>
  <si>
    <t>Federal Reserve Bank borrowings | Federal Reserve Bank Of Philadelphia</t>
  </si>
  <si>
    <t>2.24%</t>
  </si>
  <si>
    <t>1.50%</t>
  </si>
  <si>
    <t>Statutory Trust Debenture | FMS Statutory Trust II</t>
  </si>
  <si>
    <t>3.35%</t>
  </si>
  <si>
    <t>2.92%</t>
  </si>
  <si>
    <t>Other debt securities</t>
  </si>
  <si>
    <t>2.18%</t>
  </si>
  <si>
    <t>1.38%</t>
  </si>
  <si>
    <t>BORROWED FUNDS - Loans Pledged as Collateral (Details) - USD ($) $ in Thousands</t>
  </si>
  <si>
    <t>Mar. 31, 2018</t>
  </si>
  <si>
    <t>Available unused borrowing capacity from Federal Reserve Bank</t>
  </si>
  <si>
    <t>Repayments of Debt</t>
  </si>
  <si>
    <t>Federal Reserve Bank borrowings</t>
  </si>
  <si>
    <t>Outstanding borrowings</t>
  </si>
  <si>
    <t>Loans pledged to secure borrowing capacity</t>
  </si>
  <si>
    <t>Repurchase Agreements</t>
  </si>
  <si>
    <t>Outstanding repurchase agreements</t>
  </si>
  <si>
    <t>Statutory Trust Debenture</t>
  </si>
  <si>
    <t>Interest rate at end of period (as a percent)</t>
  </si>
  <si>
    <t>3.17%</t>
  </si>
  <si>
    <t>OTHER LIABILITIES - Summary of Other Liabilities (Details) - USD ($) $ in Thousands</t>
  </si>
  <si>
    <t>Accrued pension and other postretirement benefits</t>
  </si>
  <si>
    <t>Other accrued expenses</t>
  </si>
  <si>
    <t>Mortgage escrow</t>
  </si>
  <si>
    <t>Deferred rent</t>
  </si>
  <si>
    <t>Accrued interest</t>
  </si>
  <si>
    <t>Total other liabilities</t>
  </si>
  <si>
    <t>REGULATORY CAPITAL REQUIREMENTS - Summary of Requirements (Details)</t>
  </si>
  <si>
    <t>Summary of regulatory capital requirements and ratios</t>
  </si>
  <si>
    <t>Common Equity Tier 1 Capital (to risk weighted assets), ratio (as a percent)</t>
  </si>
  <si>
    <t>23.11%</t>
  </si>
  <si>
    <t>22.12%</t>
  </si>
  <si>
    <t>Tier 1 Capital (to risk weighted assets), ratio (as a percent)</t>
  </si>
  <si>
    <t>22.76%</t>
  </si>
  <si>
    <t>Total Capital (to risk weighted assets), ratio (as a percent)</t>
  </si>
  <si>
    <t>24.20%</t>
  </si>
  <si>
    <t>23.84%</t>
  </si>
  <si>
    <t>Tier 1 Leverage ratio (as a percent)</t>
  </si>
  <si>
    <t>16.03%</t>
  </si>
  <si>
    <t>16.19%</t>
  </si>
  <si>
    <t>Federal Deposit Corporation And Federal Reserve Board</t>
  </si>
  <si>
    <t>Federal Deposit Corporation And Federal Reserve Board | Rules Effective January 1, 2015</t>
  </si>
  <si>
    <t>4.50%</t>
  </si>
  <si>
    <t>Federal Deposit Corporation And Federal Reserve Board | Rules Phased in beginning January 2016</t>
  </si>
  <si>
    <t>8.50%</t>
  </si>
  <si>
    <t>10.50%</t>
  </si>
  <si>
    <t>Additional Common Equity Tier 1 (to risk weighted assets), ratio (as a percent)</t>
  </si>
  <si>
    <t>2.50%</t>
  </si>
  <si>
    <t>New Capital Conservation Buffer Requirement Beginning Ratio</t>
  </si>
  <si>
    <t>0.625%</t>
  </si>
  <si>
    <t>REGULATORY CAPITAL REQUIREMENTS - Summary of Compliance (Details) - USD ($) $ in Thousands</t>
  </si>
  <si>
    <t>Tier 1 Leverage</t>
  </si>
  <si>
    <t>Tier 1 Leverage, actual, capital amount</t>
  </si>
  <si>
    <t>Tier 1 Leverage (to average assets), actual, ratio (as a percent)</t>
  </si>
  <si>
    <t>Tier 1 Leverage, for capital adequacy purposes, capital amount</t>
  </si>
  <si>
    <t>Tier 1 Leverage (to average assets), for capital adequacy purposes, ratio (as a percent)</t>
  </si>
  <si>
    <t>Tier 1 Leverage, to be well capitalized under prompt corrective action provisions, capital amount</t>
  </si>
  <si>
    <t>Tier 1 Leverage (to average assets), to be well capitalized under prompt corrective action provisions, ratio (as a percent)</t>
  </si>
  <si>
    <t>Common Equity Tier 1 Capital</t>
  </si>
  <si>
    <t>Common Equity Tier 1 Capital, actual, capital amount</t>
  </si>
  <si>
    <t>Common Equity Tier 1 Capital, for capital adequacy purposes, capital amount</t>
  </si>
  <si>
    <t>Common Equity Tier 1 Capital (to risk weighted assets, for capital adequacy purposes, ratio (as a percent)</t>
  </si>
  <si>
    <t>Common Equity Tier 1 Capital, to be well capitalized under prompt corrective action provisions, capital amount</t>
  </si>
  <si>
    <t>Common Equity Tier 1 Capital (to risk weighted assets), to be well capitalized under prompt corrective action, ratio (as a percent)</t>
  </si>
  <si>
    <t>6.50%</t>
  </si>
  <si>
    <t>Tier 1 Capital</t>
  </si>
  <si>
    <t>Tier 1 Capital, actual, capital amount</t>
  </si>
  <si>
    <t>Tier 1 Capital (to risk weighted assets), actual, ratio (as a percent)</t>
  </si>
  <si>
    <t>Tier 1 Capital, for capital adequacy purposes, capital amount</t>
  </si>
  <si>
    <t>Tier 1 Capital (to risk weighted assets), for capital adequacy purposes, ratio (as a percent)</t>
  </si>
  <si>
    <t>Tier 1 Capital, to be well capitalized under prompt corrective action provisions, capital amount</t>
  </si>
  <si>
    <t>Tier 1 Capital (to risk weighted assets), to be well capitalized under prompt corrective action provisions, ratio (as a percent)</t>
  </si>
  <si>
    <t>Total Capital</t>
  </si>
  <si>
    <t>Total Capital, actual, capital amount</t>
  </si>
  <si>
    <t>Total Capital (to risk weighted assets), actual, ratio (as a percent)</t>
  </si>
  <si>
    <t>Total Capital, for capital adequacy purposes, capital amount</t>
  </si>
  <si>
    <t>Total Capital (to risk weighted assets), for capital adequacy purposes, ratio (as a percent)</t>
  </si>
  <si>
    <t>Total Capital, to be well capitalized under prompt corrective action provisions, capital amount</t>
  </si>
  <si>
    <t>Total Capital (to risk weighted assets), to be well capitalized under prompt corrective action provisions, ratio (as a percent)</t>
  </si>
  <si>
    <t>13.61%</t>
  </si>
  <si>
    <t>14.46%</t>
  </si>
  <si>
    <t>19.63%</t>
  </si>
  <si>
    <t>20.34%</t>
  </si>
  <si>
    <t>20.72%</t>
  </si>
  <si>
    <t>21.42%</t>
  </si>
  <si>
    <t>INCOME TAXES - Components of Provision for Income Taxes (Details) - USD ($) $ in Thousands</t>
  </si>
  <si>
    <t>Components of provision for income taxes</t>
  </si>
  <si>
    <t>Current federal taxes</t>
  </si>
  <si>
    <t>Current state and local taxes</t>
  </si>
  <si>
    <t>Deferred federal and state taxes</t>
  </si>
  <si>
    <t>INCOME TAXES - Effective Income Tax Rate Reconciliation (Details) - USD ($) $ in Thousands</t>
  </si>
  <si>
    <t>Effective income tax rate reconciliation, amount</t>
  </si>
  <si>
    <t>Tax at statutory rate</t>
  </si>
  <si>
    <t>Change in taxes due to Tax-exempt income</t>
  </si>
  <si>
    <t>Change in taxes due to State and local income taxes</t>
  </si>
  <si>
    <t>Change in taxes due to Employee benefit programs</t>
  </si>
  <si>
    <t>Change in taxes due to Federal income tax credits</t>
  </si>
  <si>
    <t>Change in taxes due to Valuation allowances - state and local income taxes/OTTI</t>
  </si>
  <si>
    <t>Section 162(m): Limit on Compensation</t>
  </si>
  <si>
    <t>Subtotal</t>
  </si>
  <si>
    <t>Impact of change in tax law</t>
  </si>
  <si>
    <t>Effective income tax rate reconciliation, percent</t>
  </si>
  <si>
    <t>Tax at statutory rate (as a percent)</t>
  </si>
  <si>
    <t>Change in tax rate due to Tax-exempt income (as a percent)</t>
  </si>
  <si>
    <t>(0.77%)</t>
  </si>
  <si>
    <t>(1.22%)</t>
  </si>
  <si>
    <t>(2.48%)</t>
  </si>
  <si>
    <t>Change in tax rate due to State and local income taxes (as a percent)</t>
  </si>
  <si>
    <t>5.35%</t>
  </si>
  <si>
    <t>3.97%</t>
  </si>
  <si>
    <t>3.70%</t>
  </si>
  <si>
    <t>Change in tax rate due to Employee benefit programs (as a percent)</t>
  </si>
  <si>
    <t>(0.55%)</t>
  </si>
  <si>
    <t>(3.53%)</t>
  </si>
  <si>
    <t>(0.04%)</t>
  </si>
  <si>
    <t>Change in tax rate due to Federal income tax credits (as a percent)</t>
  </si>
  <si>
    <t>(0.96%)</t>
  </si>
  <si>
    <t>(1.62%)</t>
  </si>
  <si>
    <t>(2.54%)</t>
  </si>
  <si>
    <t>Valuation allowances - state and local income taxes/OTTI (as a percent)</t>
  </si>
  <si>
    <t>0.07%</t>
  </si>
  <si>
    <t>(0.13%)</t>
  </si>
  <si>
    <t>1.77%</t>
  </si>
  <si>
    <t>Section 162(m): Limit on Compensation (as a percent)</t>
  </si>
  <si>
    <t>0.86%</t>
  </si>
  <si>
    <t>2.09%</t>
  </si>
  <si>
    <t>1.70%</t>
  </si>
  <si>
    <t>Other (as a percent)</t>
  </si>
  <si>
    <t>0.63%</t>
  </si>
  <si>
    <t>(0.17%)</t>
  </si>
  <si>
    <t>1.31%</t>
  </si>
  <si>
    <t>Subtotal (as a percent)</t>
  </si>
  <si>
    <t>25.49%</t>
  </si>
  <si>
    <t>34.65%</t>
  </si>
  <si>
    <t>34.88%</t>
  </si>
  <si>
    <t>Impact of change in tax law (as a percent)</t>
  </si>
  <si>
    <t>23.17%</t>
  </si>
  <si>
    <t>Total (as a percent)</t>
  </si>
  <si>
    <t>57.82%</t>
  </si>
  <si>
    <t>INCOME TAXES - Deferred Tax (Details) - USD ($) $ in Thousands</t>
  </si>
  <si>
    <t>Deferred tax assets:</t>
  </si>
  <si>
    <t>Reserve for bad debts</t>
  </si>
  <si>
    <t>Pension and postretirement liabilities (ASC 715)</t>
  </si>
  <si>
    <t>Deferred compensation</t>
  </si>
  <si>
    <t>State net operating loss carryover/state credits</t>
  </si>
  <si>
    <t>Purchase accounting adjustments</t>
  </si>
  <si>
    <t>Lease accounting</t>
  </si>
  <si>
    <t>OREO</t>
  </si>
  <si>
    <t>Available-for-sale securities</t>
  </si>
  <si>
    <t>Accrued expenses and other</t>
  </si>
  <si>
    <t>Deferred tax assets, gross</t>
  </si>
  <si>
    <t>Less: Valuation Allowance</t>
  </si>
  <si>
    <t>Deferred tax liabilities:</t>
  </si>
  <si>
    <t>Pension and postretirement benefits</t>
  </si>
  <si>
    <t>Intangibles</t>
  </si>
  <si>
    <t>Prepaid expenses and deferred loan costs</t>
  </si>
  <si>
    <t>Mortgage servicing rights and other</t>
  </si>
  <si>
    <t>Total deferred tax liabilities</t>
  </si>
  <si>
    <t>INCOME TAXES - Operating Loss and Tax Credit Carryforwards (Details) - USD ($) $ in Thousands</t>
  </si>
  <si>
    <t>Operating loss and tax credit carryforwards</t>
  </si>
  <si>
    <t>Net deferred tax liabilities recorded as adjustments to other comprehensive income tax accounts</t>
  </si>
  <si>
    <t>Net deferred tax assets recorded as adjustments to other comprehensive income tax accounts</t>
  </si>
  <si>
    <t>Interest and penalties incurred related to unrecognized tax positions</t>
  </si>
  <si>
    <t>Unrecognized Deferred Income Taxes</t>
  </si>
  <si>
    <t>State and local</t>
  </si>
  <si>
    <t>Net operating loss carryovers</t>
  </si>
  <si>
    <t>Deferred tax assets</t>
  </si>
  <si>
    <t>Valuation allowance</t>
  </si>
  <si>
    <t>Federal</t>
  </si>
  <si>
    <t>PENSION AND OTHER POSTRETIREMENT BENEFIT PLANS - Summary of Benefit Obligation and Assets (Details) - USD ($) $ in Thousands</t>
  </si>
  <si>
    <t>Dec. 31, 2014</t>
  </si>
  <si>
    <t>Pension and other postretirement benefits</t>
  </si>
  <si>
    <t>Reduction in net periodic benefit cost</t>
  </si>
  <si>
    <t>Change in Assets</t>
  </si>
  <si>
    <t>Fair value of assets at beginning of year</t>
  </si>
  <si>
    <t>Fair value of assets at end of year</t>
  </si>
  <si>
    <t>Reconciliation of funded status of defined benefit plan</t>
  </si>
  <si>
    <t>Fair value of plan assets</t>
  </si>
  <si>
    <t>Pension Benefits</t>
  </si>
  <si>
    <t>Increase in pension plan projected benefit obligation</t>
  </si>
  <si>
    <t>Change in Benefit Obligation</t>
  </si>
  <si>
    <t>Benefit obligation at beginning of year</t>
  </si>
  <si>
    <t>Interest cost</t>
  </si>
  <si>
    <t>Actuarial loss/(gain)</t>
  </si>
  <si>
    <t>Benefits paid</t>
  </si>
  <si>
    <t>Benefit obligation at end of year</t>
  </si>
  <si>
    <t>Actual gain/(loss) return on assets</t>
  </si>
  <si>
    <t>Employer contribution</t>
  </si>
  <si>
    <t>Expense</t>
  </si>
  <si>
    <t>Projected benefit obligation</t>
  </si>
  <si>
    <t>Accrued pension cost</t>
  </si>
  <si>
    <t>Amounts recognized in accumulated other comprehensive income</t>
  </si>
  <si>
    <t>Net loss</t>
  </si>
  <si>
    <t>Other Postretirement Benefits</t>
  </si>
  <si>
    <t>Service cost</t>
  </si>
  <si>
    <t>Participants' contributions</t>
  </si>
  <si>
    <t>Prior service cost</t>
  </si>
  <si>
    <t>PENSION AND OTHER POSTRETIREMENT BENEFIT PLANS - Assumptions and Components (Details) - USD ($) $ in Thousands</t>
  </si>
  <si>
    <t>Components of net pension cost</t>
  </si>
  <si>
    <t>Expected return on assets</t>
  </si>
  <si>
    <t>Recognized net actuarial loss</t>
  </si>
  <si>
    <t>Net periodic pension (benefit) cost</t>
  </si>
  <si>
    <t>Amounts that will be amortized from accumulated other comprehensive income (loss) in next fiscal year</t>
  </si>
  <si>
    <t>Estimated net loss</t>
  </si>
  <si>
    <t>Estimated transition</t>
  </si>
  <si>
    <t>Estimated future benefit payments for all pension and postretirement plans</t>
  </si>
  <si>
    <t>2024-2028</t>
  </si>
  <si>
    <t>Amortization of transition obligation</t>
  </si>
  <si>
    <t>Amortization of prior service cost</t>
  </si>
  <si>
    <t>Assumed health care cost trend rates</t>
  </si>
  <si>
    <t>Initial health care costs trend rate for participants over the age of 65 (as a percent)</t>
  </si>
  <si>
    <t>Projected ultimate health care costs trend rate in 2027 (as a percent)</t>
  </si>
  <si>
    <t>Postretirement health coverage</t>
  </si>
  <si>
    <t>Effect of one-percentage point change in assumed health-care cost trend rates</t>
  </si>
  <si>
    <t>Effect of one-percentage point increase on accumulated postretirement benefit obligation</t>
  </si>
  <si>
    <t>Effect of one-percentage point decrease on accumulated postretirement benefit obligation</t>
  </si>
  <si>
    <t>Effect of one-percentage point increase on service and interest cost</t>
  </si>
  <si>
    <t>Effect of one-percentage point decrease on service and interest cost</t>
  </si>
  <si>
    <t>Consolidated Pension Plan | Pension Benefits</t>
  </si>
  <si>
    <t>Significant assumptions used to calculate the net periodic pension cost and obligation</t>
  </si>
  <si>
    <t>Discount rate for periodic pension cost (as a percent)</t>
  </si>
  <si>
    <t>3.60%</t>
  </si>
  <si>
    <t>4.12%</t>
  </si>
  <si>
    <t>4.25%</t>
  </si>
  <si>
    <t>Discount rate for benefit obligation (as a percent)</t>
  </si>
  <si>
    <t>4.24%</t>
  </si>
  <si>
    <t>3.59%</t>
  </si>
  <si>
    <t>Expected long-term rate of return on plan assets (as a percent)</t>
  </si>
  <si>
    <t>7.25%</t>
  </si>
  <si>
    <t>Beneficial Bank Plans | Other Postretirement Benefits</t>
  </si>
  <si>
    <t>3.56%</t>
  </si>
  <si>
    <t>4.04%</t>
  </si>
  <si>
    <t>4.27%</t>
  </si>
  <si>
    <t>4.21%</t>
  </si>
  <si>
    <t>FMS Plan | Other Postretirement Benefits</t>
  </si>
  <si>
    <t>3.08%</t>
  </si>
  <si>
    <t>3.31%</t>
  </si>
  <si>
    <t>3.43%</t>
  </si>
  <si>
    <t>3.79%</t>
  </si>
  <si>
    <t>3.09%</t>
  </si>
  <si>
    <t>PENSION AND OTHER POSTRETIREMENT BENEFIT PLANS - Fair Values of Pension and Postretirement Plan Assets (Details) - USD ($) $ in Thousands</t>
  </si>
  <si>
    <t>Assets</t>
  </si>
  <si>
    <t>Large cap</t>
  </si>
  <si>
    <t>Mid cap</t>
  </si>
  <si>
    <t>Small cap</t>
  </si>
  <si>
    <t>International</t>
  </si>
  <si>
    <t>Global Managed Volatility</t>
  </si>
  <si>
    <t>US Managed Volatility</t>
  </si>
  <si>
    <t>Fixed Income</t>
  </si>
  <si>
    <t>U. S. Government Agencies</t>
  </si>
  <si>
    <t>Accrued income</t>
  </si>
  <si>
    <t>Level 1 | Large cap</t>
  </si>
  <si>
    <t>Level 1 | Mid cap</t>
  </si>
  <si>
    <t>Level 1 | Small cap</t>
  </si>
  <si>
    <t>Level 1 | International</t>
  </si>
  <si>
    <t>Level 1 | Global Managed Volatility</t>
  </si>
  <si>
    <t>Level 1 | US Managed Volatility</t>
  </si>
  <si>
    <t>Level 1 | Fixed Income</t>
  </si>
  <si>
    <t>Level 1 | U. S. Government Agencies</t>
  </si>
  <si>
    <t>Level 1 | Accrued income</t>
  </si>
  <si>
    <t>PENSION AND OTHER POSTRETIREMENT BENEFIT PLANS - Asset Allocations (Details) - USD ($) $ in Thousands</t>
  </si>
  <si>
    <t>Funded status less than 110% | Equity securities | Minimum</t>
  </si>
  <si>
    <t>Target weighted average asset allocations in plan assets</t>
  </si>
  <si>
    <t>Funded status less than 110% | Equity securities | Maximum</t>
  </si>
  <si>
    <t>60.00%</t>
  </si>
  <si>
    <t>Funded status less than 110% | Fixed Income | Minimum</t>
  </si>
  <si>
    <t>Funded status less than 110% | Fixed Income | Maximum</t>
  </si>
  <si>
    <t>80.00%</t>
  </si>
  <si>
    <t>Funded status at 110% | Equity securities | Minimum</t>
  </si>
  <si>
    <t>Funded status at 110% | Equity securities | Maximum</t>
  </si>
  <si>
    <t>50.00%</t>
  </si>
  <si>
    <t>Funded status at 110% | Fixed Income | Minimum</t>
  </si>
  <si>
    <t>Funded status at 110% | Fixed Income | Maximum</t>
  </si>
  <si>
    <t>Actual weighted average asset allocations in plan assets</t>
  </si>
  <si>
    <t>Recognized liability for future benefits</t>
  </si>
  <si>
    <t>Pension Benefits | Equity securities</t>
  </si>
  <si>
    <t>16.80%</t>
  </si>
  <si>
    <t>Pension Benefits | Fixed Income</t>
  </si>
  <si>
    <t>58.80%</t>
  </si>
  <si>
    <t>56.10%</t>
  </si>
  <si>
    <t>Pension Benefits | U. S. Government Agencies</t>
  </si>
  <si>
    <t>13.90%</t>
  </si>
  <si>
    <t>12.80%</t>
  </si>
  <si>
    <t>Pension Benefits | International equity securities</t>
  </si>
  <si>
    <t>16.30%</t>
  </si>
  <si>
    <t>Pension Benefits | Accrued income</t>
  </si>
  <si>
    <t>0.30%</t>
  </si>
  <si>
    <t>Endorsement split-dollar life insurance program</t>
  </si>
  <si>
    <t>Cash surrender value recognized in other assets</t>
  </si>
  <si>
    <t>EMPLOYEE SAVINGS AND STOCK OWNERSHIP PLAN (Details) $ in Thousands</t>
  </si>
  <si>
    <t>Jan. 12, 2015USD ($)shares</t>
  </si>
  <si>
    <t>Dec. 31, 2018USD ($)loanshares</t>
  </si>
  <si>
    <t>Dec. 31, 2017USD ($)shares</t>
  </si>
  <si>
    <t>Employee savings and stock ownership plan</t>
  </si>
  <si>
    <t>Repayment of loans</t>
  </si>
  <si>
    <t>Dividends declared</t>
  </si>
  <si>
    <t>ESOP related expenses</t>
  </si>
  <si>
    <t>ESOP</t>
  </si>
  <si>
    <t>Number of loans | loan</t>
  </si>
  <si>
    <t>ESOP | Full-time employees employed at date of IPO</t>
  </si>
  <si>
    <t>Eligibility age required to receive retirement benefits</t>
  </si>
  <si>
    <t>21 years</t>
  </si>
  <si>
    <t>ESOP | Other salaried employees</t>
  </si>
  <si>
    <t>Eligibility service period required to receive retirement benefits</t>
  </si>
  <si>
    <t>KSOP</t>
  </si>
  <si>
    <t>Market value of the unearned shares</t>
  </si>
  <si>
    <t>KSOP | 2008 loan from Bancorp to KSOP</t>
  </si>
  <si>
    <t>Loan receivable from KSOP</t>
  </si>
  <si>
    <t>Allocated shares | shares</t>
  </si>
  <si>
    <t>Number of suspense shares | shares</t>
  </si>
  <si>
    <t>KSOP | 2015 loan from Bancorp to KSOP</t>
  </si>
  <si>
    <t>Issuance of common shares (in shares) | shares</t>
  </si>
  <si>
    <t>Plan borrowed amount</t>
  </si>
  <si>
    <t>Fixed interest rate</t>
  </si>
  <si>
    <t>3.25%</t>
  </si>
  <si>
    <t>Maturity period</t>
  </si>
  <si>
    <t>30 years</t>
  </si>
  <si>
    <t>STOCK BASED COMPENSATION - Equity Incentive Plan and Non-Vested Stock Award Activity (Details) - USD ($) $ / shares in Units, $ in Thousands</t>
  </si>
  <si>
    <t>36 Months Ended</t>
  </si>
  <si>
    <t>Summary of Non-vested Stock Award Activity</t>
  </si>
  <si>
    <t>Non-vested Stock Awards outstanding, Beginning balance (in shares)</t>
  </si>
  <si>
    <t>Non-vested Stock Awards outstanding Weighted Average Grant Price, Beginning (in dollars per share)</t>
  </si>
  <si>
    <t>Number of Shares, issued</t>
  </si>
  <si>
    <t>Weighted Average Grant Price, issued (in dollars per share)</t>
  </si>
  <si>
    <t>Number of Shares, vested</t>
  </si>
  <si>
    <t>Weighted Average Grant Price, vested (in dollars per share)</t>
  </si>
  <si>
    <t>Number of Shares, forfeited</t>
  </si>
  <si>
    <t>Weighted Average Grant Price, forfeited (in dollars per share)</t>
  </si>
  <si>
    <t>Non-vested Stock Awards outstanding, Ending balance (in shares)</t>
  </si>
  <si>
    <t>Non-vested Stock Awards outstanding Weighted Average Grant Price, Ending (in dollars per share)</t>
  </si>
  <si>
    <t>Fair value of shares vested</t>
  </si>
  <si>
    <t>Shares granted, amount of impact to additional paid in capital and treasury stock</t>
  </si>
  <si>
    <t>Stock awards</t>
  </si>
  <si>
    <t>Compensation expense</t>
  </si>
  <si>
    <t>2016 Omnibus Incentive Plan | Additional Paid in Capital</t>
  </si>
  <si>
    <t>2016 Omnibus Incentive Plan | Treasury Stock</t>
  </si>
  <si>
    <t>2016 Omnibus Incentive Plan | Restricted Stock | Employees, officers and directors</t>
  </si>
  <si>
    <t>Number of shares granted</t>
  </si>
  <si>
    <t>Number of shares forfeited</t>
  </si>
  <si>
    <t>2016 Omnibus Incentive Plan | Restricted Stock | Directors | Minimum</t>
  </si>
  <si>
    <t>Award vesting period</t>
  </si>
  <si>
    <t>12 months</t>
  </si>
  <si>
    <t>2016 Omnibus Incentive Plan | Restricted Stock | Directors | Maximum</t>
  </si>
  <si>
    <t>31 months</t>
  </si>
  <si>
    <t>2016 Omnibus Incentive Plan | Restricted Stock | Employees and officers</t>
  </si>
  <si>
    <t>STOCK BASED COMPENSATION - Stock Options (Details) - Stock Options - USD ($) $ / shares in Units, $ in Thousands</t>
  </si>
  <si>
    <t>Share - based compensation disclosures</t>
  </si>
  <si>
    <t>Award expiration period</t>
  </si>
  <si>
    <t>5 years</t>
  </si>
  <si>
    <t>Number of Options, Beginning balance (in shares)</t>
  </si>
  <si>
    <t>Weighted Exercise Price per Shares, Beginning balance (in dollars per share)</t>
  </si>
  <si>
    <t>Options, granted (in shares)</t>
  </si>
  <si>
    <t>Number of Options, exercised (in shares)</t>
  </si>
  <si>
    <t>Weighted Exercise Price per Shares, exercised (in dollars per share)</t>
  </si>
  <si>
    <t>Number of Options, forfeited (in shares)</t>
  </si>
  <si>
    <t>Weighted Exercise Price per Shares, forfeited (in dollars per share)</t>
  </si>
  <si>
    <t>Number of Options, expired (in shares)</t>
  </si>
  <si>
    <t>Weighted Exercise Price per Shares, expired (in dollars per share)</t>
  </si>
  <si>
    <t>Number of Options, Ending balance (in shares)</t>
  </si>
  <si>
    <t>Weighted Exercise Price per Shares, Ending balance (in dollars per share)</t>
  </si>
  <si>
    <t>Options, additional disclosures</t>
  </si>
  <si>
    <t>Weighted average remaining contractual term of options outstanding</t>
  </si>
  <si>
    <t>4 years 1 month 24 days</t>
  </si>
  <si>
    <t>4 years 5 months 19 days</t>
  </si>
  <si>
    <t>4 years 8 months 27 days</t>
  </si>
  <si>
    <t>Aggregate intrinsic value of options outstanding</t>
  </si>
  <si>
    <t>Exercisable options (in shares)</t>
  </si>
  <si>
    <t>Average weighted exercise price of exercisable options (in dollars per share)</t>
  </si>
  <si>
    <t>Weighted average remaining contractual term of exercisable options</t>
  </si>
  <si>
    <t>3 years 11 months 19 days</t>
  </si>
  <si>
    <t>3 years 11 months 16 days</t>
  </si>
  <si>
    <t>3 years 11 months 9 days</t>
  </si>
  <si>
    <t>Aggregate intrinsic value of exercisable options</t>
  </si>
  <si>
    <t>STOCK BASED COMPENSATION - Unrecognized Compensation (Details) - USD ($) $ in Thousands</t>
  </si>
  <si>
    <t>Unrecognized compensation cost related to options</t>
  </si>
  <si>
    <t>Period for recognizing unrecognized compensation</t>
  </si>
  <si>
    <t>9 months 22 days</t>
  </si>
  <si>
    <t>1 year 5 months 5 days</t>
  </si>
  <si>
    <t>Unrecognized compensation cost related non-vested stock awards granted under EIP</t>
  </si>
  <si>
    <t>1 year 1 month 21 days</t>
  </si>
  <si>
    <t>1 year 7 months 10 days</t>
  </si>
  <si>
    <t>COMMITMENTS AND CONTINGENCIES - Purchase and Loan Origination Commitments (Details) - USD ($) $ in Thousands</t>
  </si>
  <si>
    <t>Rental expense under leases</t>
  </si>
  <si>
    <t>Thereafter</t>
  </si>
  <si>
    <t>Minimum rental payments</t>
  </si>
  <si>
    <t>Outstanding commitments to purchase or originate new loans or leases</t>
  </si>
  <si>
    <t>Commitments to customers on available lines of credit</t>
  </si>
  <si>
    <t>Commitments to fund commercial construction and other advances</t>
  </si>
  <si>
    <t>Commitments to customer on standby letters of credit</t>
  </si>
  <si>
    <t>Reserve for unfunded commitments</t>
  </si>
  <si>
    <t>FAIR VALUE OF FINANCIAL INSTRUMENTS - Assets and Liabilities Measured on Recurring Basis (Details) - USD ($) $ in Thousands</t>
  </si>
  <si>
    <t>Assets:</t>
  </si>
  <si>
    <t>Investment securities available-for-sale</t>
  </si>
  <si>
    <t>Derivative asset</t>
  </si>
  <si>
    <t>Recurring</t>
  </si>
  <si>
    <t>Total Assets</t>
  </si>
  <si>
    <t>Liabilities:</t>
  </si>
  <si>
    <t>Total Liabilities</t>
  </si>
  <si>
    <t>Recurring | Interest rate swap agreements</t>
  </si>
  <si>
    <t>Recurring | Interest rate swap agreements and other contracts</t>
  </si>
  <si>
    <t>Derivative liability</t>
  </si>
  <si>
    <t>Recurring | Mortgage servicing rights</t>
  </si>
  <si>
    <t>Recurring | SBA servicing rights</t>
  </si>
  <si>
    <t>Recurring | U.S. GSE and agency notes</t>
  </si>
  <si>
    <t>Recurring | Ginnie Mae guaranteed mortgage securities</t>
  </si>
  <si>
    <t>Recurring | GSE &amp; Agency collateralized mortgage obligations (CMOs)</t>
  </si>
  <si>
    <t>Recurring | GSE mortgage-backed securities</t>
  </si>
  <si>
    <t>Recurring | General obligation municipal bonds</t>
  </si>
  <si>
    <t>Recurring | Corporate securities</t>
  </si>
  <si>
    <t>Recurring | Equity securities</t>
  </si>
  <si>
    <t>Recurring | Money market funds</t>
  </si>
  <si>
    <t>Recurring | Mutual funds</t>
  </si>
  <si>
    <t>Recurring | Level 1</t>
  </si>
  <si>
    <t>Recurring | Level 1 | Equity securities</t>
  </si>
  <si>
    <t>Recurring | Level 1 | Money market funds</t>
  </si>
  <si>
    <t>Recurring | Level 1 | Mutual funds</t>
  </si>
  <si>
    <t>Recurring | Level 2</t>
  </si>
  <si>
    <t>Recurring | Level 2 | Interest rate swap agreements</t>
  </si>
  <si>
    <t>Recurring | Level 2 | Interest rate swap agreements and other contracts</t>
  </si>
  <si>
    <t>Recurring | Level 2 | U.S. GSE and agency notes</t>
  </si>
  <si>
    <t>Recurring | Level 2 | Ginnie Mae guaranteed mortgage securities</t>
  </si>
  <si>
    <t>Recurring | Level 2 | GSE &amp; Agency collateralized mortgage obligations (CMOs)</t>
  </si>
  <si>
    <t>Recurring | Level 2 | GSE mortgage-backed securities</t>
  </si>
  <si>
    <t>Recurring | Level 2 | General obligation municipal bonds</t>
  </si>
  <si>
    <t>Recurring | Level 2 | Corporate securities</t>
  </si>
  <si>
    <t>Recurring | Level 3</t>
  </si>
  <si>
    <t>Recurring | Level 3 | Mortgage servicing rights</t>
  </si>
  <si>
    <t>Recurring | Level 3 | SBA servicing rights</t>
  </si>
  <si>
    <t>FAIR VALUE OF FINANCIAL INSTRUMENTS - Summary of Fair Value on a Recurring Basis Using Unobservable Units (Details) - USD ($) $ in Thousands</t>
  </si>
  <si>
    <t>Mortgage servicing rights</t>
  </si>
  <si>
    <t>Summary of fair value on a recurring basis using unobservable units</t>
  </si>
  <si>
    <t>Balance at the beginning of the year</t>
  </si>
  <si>
    <t>Additions</t>
  </si>
  <si>
    <t>Payments</t>
  </si>
  <si>
    <t>Increase (decrease) in fair value due to changes in valuation inputs or assumptions</t>
  </si>
  <si>
    <t>Balance at the end of the year</t>
  </si>
  <si>
    <t>FAIR VALUE OF FINANCIAL INSTRUMENTS - Assets and Liabilities Measured on Nonrecurring Basis (Details) - USD ($) $ in Thousands</t>
  </si>
  <si>
    <t>Assets and Liabilities Measured on Nonrecurring Basis</t>
  </si>
  <si>
    <t>Impaired loans</t>
  </si>
  <si>
    <t>Nonrecurring</t>
  </si>
  <si>
    <t>Other real estate owned</t>
  </si>
  <si>
    <t>Gains/(Losses) - Impaired loans</t>
  </si>
  <si>
    <t>Nonrecurring | Level 3</t>
  </si>
  <si>
    <t>FAIR VALUE OF FINANCIAL INSTRUMENTS - Fair Value of Financial Instruments (Details) - USD ($) $ / shares in Units, $ in Thousands</t>
  </si>
  <si>
    <t>Securities held to maturity</t>
  </si>
  <si>
    <t>Fair value of Financial instruments - other disclosures</t>
  </si>
  <si>
    <t>Redemption price of FHLB (in dollars per share)</t>
  </si>
  <si>
    <t>Carrying Amount</t>
  </si>
  <si>
    <t>Carrying Amount | Level 1</t>
  </si>
  <si>
    <t>Cash and cash equivalents</t>
  </si>
  <si>
    <t>Carrying Amount | Level 2</t>
  </si>
  <si>
    <t>Carrying Amount | Level 2 | Interest rate swap agreements and other contracts</t>
  </si>
  <si>
    <t>Carrying Amount | Level 2 | Checking, Money Market &amp; Savings</t>
  </si>
  <si>
    <t>Deposits</t>
  </si>
  <si>
    <t>Carrying Amount | Level 2 | Certificates of Deposit</t>
  </si>
  <si>
    <t>Carrying Amount | Level 3</t>
  </si>
  <si>
    <t>FHLB stock</t>
  </si>
  <si>
    <t>Loans and leases, net</t>
  </si>
  <si>
    <t>Carrying Amount | Level 3 | Mortgage servicing rights</t>
  </si>
  <si>
    <t>Carrying Amount | Level 3 | SBA servicing rights</t>
  </si>
  <si>
    <t>Estimated Fair Value</t>
  </si>
  <si>
    <t>Estimated Fair Value | Level 1</t>
  </si>
  <si>
    <t>Estimated Fair Value | Level 2</t>
  </si>
  <si>
    <t>Estimated Fair Value | Level 2 | Interest rate swap agreements and other contracts</t>
  </si>
  <si>
    <t>Estimated Fair Value | Level 2 | Checking, Money Market &amp; Savings</t>
  </si>
  <si>
    <t>Estimated Fair Value | Level 2 | Certificates of Deposit</t>
  </si>
  <si>
    <t>Estimated Fair Value | Level 3</t>
  </si>
  <si>
    <t>Estimated Fair Value | Level 3 | Mortgage servicing rights</t>
  </si>
  <si>
    <t>Estimated Fair Value | Level 3 | SBA servicing rights</t>
  </si>
  <si>
    <t>RELATED PARTY TRANSACTIONS (Details) $ in Thousands</t>
  </si>
  <si>
    <t>Related Party Transactions</t>
  </si>
  <si>
    <t>Commitments to lend to related parties</t>
  </si>
  <si>
    <t>Number of management and affiliated entities having interest in or receives remuneration from special purpose entities or from qualified special purpose entities | item</t>
  </si>
  <si>
    <t>SERVICING RIGHTS - Analysis of Residential Mortgage Activity (Details) - USD ($) $ in Thousands</t>
  </si>
  <si>
    <t>Residential MSR's</t>
  </si>
  <si>
    <t>Increases/(decreases) in fair value due to:</t>
  </si>
  <si>
    <t>Balance of loans serviced</t>
  </si>
  <si>
    <t>Servicing fee income</t>
  </si>
  <si>
    <t>Related escrow and custodial funds for which the entity has a fiduciary responsibility</t>
  </si>
  <si>
    <t>Changes in valuation input or assumptions</t>
  </si>
  <si>
    <t>Paydowns</t>
  </si>
  <si>
    <t>SERVICING RIGHTS - Sensitivity of the Current Fair Value of Residential Mortgage (Details) - USD ($) $ in Thousands</t>
  </si>
  <si>
    <t>Fair value of servicing rights</t>
  </si>
  <si>
    <t>Weighted average life (years)</t>
  </si>
  <si>
    <t>9 years 2 months 12 days</t>
  </si>
  <si>
    <t>8 years 1 month 6 days</t>
  </si>
  <si>
    <t>Prepayment speed assumption (as a percent)</t>
  </si>
  <si>
    <t>6.60%</t>
  </si>
  <si>
    <t>7.92%</t>
  </si>
  <si>
    <t>Effect on fair value of a 20% increase</t>
  </si>
  <si>
    <t>Effect on fair value of a 10% increase</t>
  </si>
  <si>
    <t>Effect on fair value of a 10% decrease</t>
  </si>
  <si>
    <t>Effect on fair value of a 20% decrease</t>
  </si>
  <si>
    <t>Discount rate assumption (as a percent)</t>
  </si>
  <si>
    <t>10.25%</t>
  </si>
  <si>
    <t>9.63%</t>
  </si>
  <si>
    <t>Escrow earnings credit assumption (as a percent)</t>
  </si>
  <si>
    <t>3.02%</t>
  </si>
  <si>
    <t>2.13%</t>
  </si>
  <si>
    <t>SERVICING RIGHTS - Analysis of SBA Activity (Details) - USD ($) $ in Thousands</t>
  </si>
  <si>
    <t>Servicing Rights</t>
  </si>
  <si>
    <t>Decreases in fair value due to:</t>
  </si>
  <si>
    <t>SBA servicing rights | Other assets</t>
  </si>
  <si>
    <t>SERVICING RIGHTS - Sensitivity of the Current Fair Value of SBA Loans (Details) - USD ($) $ in Thousands</t>
  </si>
  <si>
    <t>Servicing expenses per loan</t>
  </si>
  <si>
    <t>5 years 3 months 18 days</t>
  </si>
  <si>
    <t>9.84%</t>
  </si>
  <si>
    <t>8.85%</t>
  </si>
  <si>
    <t>13.75%</t>
  </si>
  <si>
    <t>13.13%</t>
  </si>
  <si>
    <t>DERIVATIVE FINANCIAL INSTRUMENTS - Fair Value of Derivative Financial Instruments (Details) $ in Thousands</t>
  </si>
  <si>
    <t>Dec. 31, 2018USD ($)instrument</t>
  </si>
  <si>
    <t>Fair value of the Company's derivative financial instruments as well as their classification on the consolidated statements of condition</t>
  </si>
  <si>
    <t>Notional amount, asset derivatives</t>
  </si>
  <si>
    <t>Fair value of asset derivatives</t>
  </si>
  <si>
    <t>Notional amount, liability derivatives</t>
  </si>
  <si>
    <t>Fair value of liability derivatives</t>
  </si>
  <si>
    <t>Derivative disclosures</t>
  </si>
  <si>
    <t>Interest rate derivative net gain (loss)</t>
  </si>
  <si>
    <t>Interest rate swap agreements | Other assets</t>
  </si>
  <si>
    <t>Interest rate swap agreements | Other liabilities</t>
  </si>
  <si>
    <t>Interest rate swap agreements | Not designated as hedging instruments</t>
  </si>
  <si>
    <t>Number of interest rate derivatives held | instrument</t>
  </si>
  <si>
    <t>Notional amount of derivative</t>
  </si>
  <si>
    <t>Risk participation agreements</t>
  </si>
  <si>
    <t>Risk participation agreements | Services charges and other non-interest income</t>
  </si>
  <si>
    <t>Risk participation agreements | Other liabilities</t>
  </si>
  <si>
    <t>DERIVATIVE FINANCIAL INSTRUMENTS - Offsetting Interest Rate Swap Assets (Details) - USD ($) $ in Thousands</t>
  </si>
  <si>
    <t>Interest rate swaps and risk participation agreements</t>
  </si>
  <si>
    <t>Derivatives</t>
  </si>
  <si>
    <t>Gross Amounts of Recognized Assets</t>
  </si>
  <si>
    <t>Net Amounts of Assets presented in the Statement of Financial Condition</t>
  </si>
  <si>
    <t>Gross Amounts Not Offset in the Statement of Financial Condition</t>
  </si>
  <si>
    <t>Collateral Received</t>
  </si>
  <si>
    <t>Net Amount</t>
  </si>
  <si>
    <t>DERIVATIVE FINANCIAL INSTRUMENTS - Offsetting Interest Rate Swap Liabilities (Details) - Interest rate swaps and risk participation agreements - USD ($) $ in Thousands</t>
  </si>
  <si>
    <t>Gross Amounts of Recognized Liabilities</t>
  </si>
  <si>
    <t>Net Amounts of Liabilities presented in the Statement of Financial Condition</t>
  </si>
  <si>
    <t>DERIVATIVE FINANCIAL INSTRUMENTS - Other information (Details) - Interest rate swap agreements - USD ($) $ in Thousands</t>
  </si>
  <si>
    <t>Counterparty posted collateral</t>
  </si>
  <si>
    <t>Termination value of the interest rate swaps and risk participation agreements</t>
  </si>
  <si>
    <t>DERIVATIVE FINANCIAL INSTRUMENTS - Cash Flow Hedges of Interest Rate Risk (Details) - USD ($) $ in Thousands</t>
  </si>
  <si>
    <t>Cash flow hedges of interest rate risk</t>
  </si>
  <si>
    <t>Amount of Gain (Loss) Recognized in AOCI on Derivative (Effective Portion)</t>
  </si>
  <si>
    <t>Cash Flow Hedges | Interest rate swap agreements</t>
  </si>
  <si>
    <t>Other assets | Interest rate swap agreements</t>
  </si>
  <si>
    <t>Other assets | Cash Flow Hedges</t>
  </si>
  <si>
    <t>Other assets | Cash Flow Hedges | Interest rate swap agreements</t>
  </si>
  <si>
    <t>PARENT COMPANY FINANCIAL INFORMATION - Condensed Statements of Financial Condition (Details) - USD ($) $ in Thousands</t>
  </si>
  <si>
    <t>ASSETS</t>
  </si>
  <si>
    <t>LIABILITIES:</t>
  </si>
  <si>
    <t>STOCKHOLDERS' EQUITY</t>
  </si>
  <si>
    <t>Preferred Stock - $.01 par value; 100,000,000 shares authorized, none issued or outstanding as of December 31, 2018 and 2017</t>
  </si>
  <si>
    <t>Beneficial Bancorp, Inc.</t>
  </si>
  <si>
    <t>Investment in Statutory Trust</t>
  </si>
  <si>
    <t>Accrued and other liabilities</t>
  </si>
  <si>
    <t>Beneficial Bancorp, Inc. | The Bank</t>
  </si>
  <si>
    <t>Cash on deposit at the Bank</t>
  </si>
  <si>
    <t>Interest-bearing deposit at the Bank</t>
  </si>
  <si>
    <t>Investment in the Bank</t>
  </si>
  <si>
    <t>Receivable from the Bank</t>
  </si>
  <si>
    <t>PARENT COMPANY FINANCIAL INFORMATION - Condensed Statements of Financial Condition (Parenthetical) (Details) - $ / shares</t>
  </si>
  <si>
    <t>Additional Disclosure</t>
  </si>
  <si>
    <t>PARENT COMPANY FINANCIAL INFORMATION - Condensed Statements of Operations (Details) - USD ($) $ in Thousands</t>
  </si>
  <si>
    <t>INCOME</t>
  </si>
  <si>
    <t>Interest on interest-bearing deposits with the bank</t>
  </si>
  <si>
    <t>EXPENSES</t>
  </si>
  <si>
    <t>Interest expense</t>
  </si>
  <si>
    <t>Other expenses</t>
  </si>
  <si>
    <t>Realized gain on investment securities</t>
  </si>
  <si>
    <t>Other income</t>
  </si>
  <si>
    <t>Total income</t>
  </si>
  <si>
    <t>Total expenses</t>
  </si>
  <si>
    <t>(Loss) Income before income tax expense (benefit) and equity in undistributed net income of affiliates</t>
  </si>
  <si>
    <t>Equity in undistributed net income of the Bank</t>
  </si>
  <si>
    <t>The Bank | Beneficial Bancorp, Inc.</t>
  </si>
  <si>
    <t>Expenses paid to the Bank</t>
  </si>
  <si>
    <t>PARENT COMPANY FINANCIAL INFORMATION - Condensed Statements of Comprehensive Income (Details) - USD ($) $ in Thousands</t>
  </si>
  <si>
    <t>Parent company financial information</t>
  </si>
  <si>
    <t>PARENT COMPANY FINANCIAL INFORMATION - Condensed Statements of Comprehensive Income (Parenthetical) (Details) - USD ($) $ in Thousands</t>
  </si>
  <si>
    <t>PARENT COMPANY FINANCIAL INFORMATION - Condensed Statements of Cash Flow (Details) - USD ($) $ in Thousands</t>
  </si>
  <si>
    <t>Net income</t>
  </si>
  <si>
    <t>Adjustments to reconcile net income/(loss) to net cash provided by operating activities:</t>
  </si>
  <si>
    <t>Changes in assets and liabilities that provided (used) cash:</t>
  </si>
  <si>
    <t>Cash paid in business combination</t>
  </si>
  <si>
    <t>Proceeds from exercise of stock options</t>
  </si>
  <si>
    <t>Equity in undistributed net earnings of subsidiaries</t>
  </si>
  <si>
    <t>Dividend from the Bank</t>
  </si>
  <si>
    <t>Net intercompany transactions</t>
  </si>
  <si>
    <t>Amortization of debt premium on debenture</t>
  </si>
  <si>
    <t>SUBSEQUENT EVENTS (Details) $ / shares in Units, $ in Thousands</t>
  </si>
  <si>
    <t>Mar. 31, 2019USD ($)Office</t>
  </si>
  <si>
    <t>Jan. 31, 2019$ / shares</t>
  </si>
  <si>
    <t>Dec. 31, 2018USD ($)$ / shares</t>
  </si>
  <si>
    <t>Dec. 31, 2017USD ($)$ / shares</t>
  </si>
  <si>
    <t>Dec. 31, 2016$ / shares</t>
  </si>
  <si>
    <t>Deposits | $</t>
  </si>
  <si>
    <t>SUBSEQUENT EVENTS | Disposal group held-for-sale, New Jersey banking offices</t>
  </si>
  <si>
    <t>Number of banking offices for sale | Offic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54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2</v>
      </c>
    </row>
    <row r="15" spans="1:4">
      <c r="A15" s="4" t="s">
        <v>25</v>
      </c>
      <c r="C15" s="5" t="n">
        <v>74691275</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92</v>
      </c>
      <c r="B1" s="2" t="s">
        <v>550</v>
      </c>
      <c r="C1" s="2" t="s">
        <v>1</v>
      </c>
    </row>
    <row r="2" spans="1:5">
      <c r="B2" s="2" t="s">
        <v>1193</v>
      </c>
      <c r="C2" s="2" t="s">
        <v>2</v>
      </c>
      <c r="D2" s="2" t="s">
        <v>30</v>
      </c>
      <c r="E2" s="2" t="s">
        <v>87</v>
      </c>
    </row>
    <row r="3" spans="1:5">
      <c r="A3" s="3" t="s">
        <v>56</v>
      </c>
    </row>
    <row r="4" spans="1:5">
      <c r="A4" s="4" t="s">
        <v>1194</v>
      </c>
      <c r="C4" s="7" t="n">
        <v>173400</v>
      </c>
    </row>
    <row r="5" spans="1:5">
      <c r="A5" s="4" t="s">
        <v>1195</v>
      </c>
      <c r="C5" s="5" t="n">
        <v>55439</v>
      </c>
      <c r="D5" s="7" t="n">
        <v>84984</v>
      </c>
      <c r="E5" s="7" t="n">
        <v>195975</v>
      </c>
    </row>
    <row r="6" spans="1:5">
      <c r="A6" s="4" t="s">
        <v>1196</v>
      </c>
    </row>
    <row r="7" spans="1:5">
      <c r="A7" s="3" t="s">
        <v>56</v>
      </c>
    </row>
    <row r="8" spans="1:5">
      <c r="A8" s="4" t="s">
        <v>1197</v>
      </c>
      <c r="C8" s="5" t="n">
        <v>0</v>
      </c>
      <c r="D8" s="5" t="n">
        <v>0</v>
      </c>
    </row>
    <row r="9" spans="1:5">
      <c r="A9" s="4" t="s">
        <v>1183</v>
      </c>
    </row>
    <row r="10" spans="1:5">
      <c r="A10" s="3" t="s">
        <v>56</v>
      </c>
    </row>
    <row r="11" spans="1:5">
      <c r="A11" s="4" t="s">
        <v>1198</v>
      </c>
      <c r="C11" s="5" t="n">
        <v>254700</v>
      </c>
      <c r="D11" s="5" t="n">
        <v>193600</v>
      </c>
    </row>
    <row r="12" spans="1:5">
      <c r="A12" s="4" t="s">
        <v>1199</v>
      </c>
    </row>
    <row r="13" spans="1:5">
      <c r="A13" s="3" t="s">
        <v>56</v>
      </c>
    </row>
    <row r="14" spans="1:5">
      <c r="A14" s="4" t="s">
        <v>1200</v>
      </c>
      <c r="C14" s="7" t="n">
        <v>0</v>
      </c>
      <c r="D14" s="7" t="n">
        <v>0</v>
      </c>
    </row>
    <row r="15" spans="1:5">
      <c r="A15" s="4" t="s">
        <v>1201</v>
      </c>
    </row>
    <row r="16" spans="1:5">
      <c r="A16" s="3" t="s">
        <v>56</v>
      </c>
    </row>
    <row r="17" spans="1:5">
      <c r="A17" s="4" t="s">
        <v>1195</v>
      </c>
      <c r="B17" s="7" t="n">
        <v>25400</v>
      </c>
    </row>
    <row r="18" spans="1:5">
      <c r="A18" s="4" t="s">
        <v>1202</v>
      </c>
      <c r="B18" s="4" t="s">
        <v>1203</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30</v>
      </c>
    </row>
    <row r="2" spans="1:3">
      <c r="A2" s="3" t="s">
        <v>300</v>
      </c>
    </row>
    <row r="3" spans="1:3">
      <c r="A3" s="4" t="s">
        <v>1205</v>
      </c>
      <c r="B3" s="7" t="n">
        <v>23196</v>
      </c>
      <c r="C3" s="7" t="n">
        <v>27888</v>
      </c>
    </row>
    <row r="4" spans="1:3">
      <c r="A4" s="4" t="s">
        <v>1206</v>
      </c>
      <c r="B4" s="5" t="n">
        <v>14097</v>
      </c>
      <c r="C4" s="5" t="n">
        <v>14351</v>
      </c>
    </row>
    <row r="5" spans="1:3">
      <c r="A5" s="4" t="s">
        <v>1207</v>
      </c>
      <c r="B5" s="5" t="n">
        <v>11326</v>
      </c>
      <c r="C5" s="5" t="n">
        <v>10952</v>
      </c>
    </row>
    <row r="6" spans="1:3">
      <c r="A6" s="4" t="s">
        <v>1208</v>
      </c>
      <c r="B6" s="5" t="n">
        <v>8240</v>
      </c>
      <c r="C6" s="5" t="n">
        <v>7425</v>
      </c>
    </row>
    <row r="7" spans="1:3">
      <c r="A7" s="4" t="s">
        <v>1209</v>
      </c>
      <c r="B7" s="5" t="n">
        <v>3072</v>
      </c>
      <c r="C7" s="5" t="n">
        <v>3039</v>
      </c>
    </row>
    <row r="8" spans="1:3">
      <c r="A8" s="4" t="s">
        <v>57</v>
      </c>
      <c r="B8" s="5" t="n">
        <v>9246</v>
      </c>
      <c r="C8" s="5" t="n">
        <v>9351</v>
      </c>
    </row>
    <row r="9" spans="1:3">
      <c r="A9" s="4" t="s">
        <v>1210</v>
      </c>
      <c r="B9" s="7" t="n">
        <v>69177</v>
      </c>
      <c r="C9" s="7" t="n">
        <v>7300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1</v>
      </c>
      <c r="B1" s="2" t="s">
        <v>1</v>
      </c>
    </row>
    <row r="2" spans="1:3">
      <c r="B2" s="2" t="s">
        <v>2</v>
      </c>
      <c r="C2" s="2" t="s">
        <v>30</v>
      </c>
    </row>
    <row r="3" spans="1:3">
      <c r="A3" s="3" t="s">
        <v>1212</v>
      </c>
    </row>
    <row r="4" spans="1:3">
      <c r="A4" s="4" t="s">
        <v>1213</v>
      </c>
      <c r="B4" s="4" t="s">
        <v>1214</v>
      </c>
      <c r="C4" s="4" t="s">
        <v>1215</v>
      </c>
    </row>
    <row r="5" spans="1:3">
      <c r="A5" s="4" t="s">
        <v>1216</v>
      </c>
      <c r="B5" s="4" t="s">
        <v>1214</v>
      </c>
      <c r="C5" s="4" t="s">
        <v>1217</v>
      </c>
    </row>
    <row r="6" spans="1:3">
      <c r="A6" s="4" t="s">
        <v>1218</v>
      </c>
      <c r="B6" s="4" t="s">
        <v>1219</v>
      </c>
      <c r="C6" s="4" t="s">
        <v>1220</v>
      </c>
    </row>
    <row r="7" spans="1:3">
      <c r="A7" s="4" t="s">
        <v>1221</v>
      </c>
      <c r="B7" s="4" t="s">
        <v>1222</v>
      </c>
      <c r="C7" s="4" t="s">
        <v>1223</v>
      </c>
    </row>
    <row r="8" spans="1:3">
      <c r="A8" s="4" t="s">
        <v>1224</v>
      </c>
    </row>
    <row r="9" spans="1:3">
      <c r="A9" s="3" t="s">
        <v>1212</v>
      </c>
    </row>
    <row r="10" spans="1:3">
      <c r="A10" s="4" t="s">
        <v>1216</v>
      </c>
      <c r="B10" s="4" t="s">
        <v>900</v>
      </c>
    </row>
    <row r="11" spans="1:3">
      <c r="A11" s="4" t="s">
        <v>1225</v>
      </c>
    </row>
    <row r="12" spans="1:3">
      <c r="A12" s="3" t="s">
        <v>1212</v>
      </c>
    </row>
    <row r="13" spans="1:3">
      <c r="A13" s="4" t="s">
        <v>1213</v>
      </c>
      <c r="B13" s="4" t="s">
        <v>1226</v>
      </c>
    </row>
    <row r="14" spans="1:3">
      <c r="A14" s="4" t="s">
        <v>1216</v>
      </c>
      <c r="B14" s="4" t="s">
        <v>889</v>
      </c>
    </row>
    <row r="15" spans="1:3">
      <c r="A15" s="4" t="s">
        <v>1218</v>
      </c>
      <c r="B15" s="4" t="s">
        <v>892</v>
      </c>
    </row>
    <row r="16" spans="1:3">
      <c r="A16" s="4" t="s">
        <v>1221</v>
      </c>
      <c r="B16" s="4" t="s">
        <v>900</v>
      </c>
    </row>
    <row r="17" spans="1:3">
      <c r="A17" s="4" t="s">
        <v>1227</v>
      </c>
    </row>
    <row r="18" spans="1:3">
      <c r="A18" s="3" t="s">
        <v>1212</v>
      </c>
    </row>
    <row r="19" spans="1:3">
      <c r="A19" s="4" t="s">
        <v>1213</v>
      </c>
      <c r="B19" s="4" t="s">
        <v>933</v>
      </c>
    </row>
    <row r="20" spans="1:3">
      <c r="A20" s="4" t="s">
        <v>1216</v>
      </c>
      <c r="B20" s="4" t="s">
        <v>1228</v>
      </c>
    </row>
    <row r="21" spans="1:3">
      <c r="A21" s="4" t="s">
        <v>1218</v>
      </c>
      <c r="B21" s="4" t="s">
        <v>1229</v>
      </c>
    </row>
    <row r="22" spans="1:3">
      <c r="A22" s="4" t="s">
        <v>1230</v>
      </c>
      <c r="B22" s="4" t="s">
        <v>1231</v>
      </c>
    </row>
    <row r="23" spans="1:3">
      <c r="A23" s="4" t="s">
        <v>1232</v>
      </c>
      <c r="B23" s="4" t="s">
        <v>123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30</v>
      </c>
    </row>
    <row r="2" spans="1:3">
      <c r="A2" s="3" t="s">
        <v>1235</v>
      </c>
    </row>
    <row r="3" spans="1:3">
      <c r="A3" s="4" t="s">
        <v>1236</v>
      </c>
      <c r="B3" s="7" t="n">
        <v>916107</v>
      </c>
      <c r="C3" s="7" t="n">
        <v>914552</v>
      </c>
    </row>
    <row r="4" spans="1:3">
      <c r="A4" s="4" t="s">
        <v>1237</v>
      </c>
      <c r="B4" s="4" t="s">
        <v>1222</v>
      </c>
      <c r="C4" s="4" t="s">
        <v>1223</v>
      </c>
    </row>
    <row r="5" spans="1:3">
      <c r="A5" s="4" t="s">
        <v>1238</v>
      </c>
      <c r="B5" s="7" t="n">
        <v>228650</v>
      </c>
      <c r="C5" s="7" t="n">
        <v>225909</v>
      </c>
    </row>
    <row r="6" spans="1:3">
      <c r="A6" s="4" t="s">
        <v>1239</v>
      </c>
      <c r="B6" s="4" t="s">
        <v>900</v>
      </c>
      <c r="C6" s="4" t="s">
        <v>900</v>
      </c>
    </row>
    <row r="7" spans="1:3">
      <c r="A7" s="4" t="s">
        <v>1240</v>
      </c>
      <c r="B7" s="7" t="n">
        <v>285813</v>
      </c>
      <c r="C7" s="7" t="n">
        <v>282387</v>
      </c>
    </row>
    <row r="8" spans="1:3">
      <c r="A8" s="4" t="s">
        <v>1241</v>
      </c>
      <c r="B8" s="4" t="s">
        <v>901</v>
      </c>
      <c r="C8" s="4" t="s">
        <v>901</v>
      </c>
    </row>
    <row r="9" spans="1:3">
      <c r="A9" s="3" t="s">
        <v>1242</v>
      </c>
    </row>
    <row r="10" spans="1:3">
      <c r="A10" s="4" t="s">
        <v>1243</v>
      </c>
      <c r="B10" s="7" t="n">
        <v>916107</v>
      </c>
      <c r="C10" s="7" t="n">
        <v>889113</v>
      </c>
    </row>
    <row r="11" spans="1:3">
      <c r="A11" s="4" t="s">
        <v>1213</v>
      </c>
      <c r="B11" s="4" t="s">
        <v>1214</v>
      </c>
      <c r="C11" s="4" t="s">
        <v>1215</v>
      </c>
    </row>
    <row r="12" spans="1:3">
      <c r="A12" s="4" t="s">
        <v>1244</v>
      </c>
      <c r="B12" s="7" t="n">
        <v>178410</v>
      </c>
      <c r="C12" s="7" t="n">
        <v>180841</v>
      </c>
    </row>
    <row r="13" spans="1:3">
      <c r="A13" s="4" t="s">
        <v>1245</v>
      </c>
      <c r="B13" s="4" t="s">
        <v>1226</v>
      </c>
      <c r="C13" s="4" t="s">
        <v>1226</v>
      </c>
    </row>
    <row r="14" spans="1:3">
      <c r="A14" s="4" t="s">
        <v>1246</v>
      </c>
      <c r="B14" s="7" t="n">
        <v>257703</v>
      </c>
      <c r="C14" s="7" t="n">
        <v>261215</v>
      </c>
    </row>
    <row r="15" spans="1:3">
      <c r="A15" s="4" t="s">
        <v>1247</v>
      </c>
      <c r="B15" s="4" t="s">
        <v>1248</v>
      </c>
      <c r="C15" s="4" t="s">
        <v>1248</v>
      </c>
    </row>
    <row r="16" spans="1:3">
      <c r="A16" s="3" t="s">
        <v>1249</v>
      </c>
    </row>
    <row r="17" spans="1:3">
      <c r="A17" s="4" t="s">
        <v>1250</v>
      </c>
      <c r="B17" s="7" t="n">
        <v>916107</v>
      </c>
      <c r="C17" s="7" t="n">
        <v>914552</v>
      </c>
    </row>
    <row r="18" spans="1:3">
      <c r="A18" s="4" t="s">
        <v>1251</v>
      </c>
      <c r="B18" s="4" t="s">
        <v>1214</v>
      </c>
      <c r="C18" s="4" t="s">
        <v>1217</v>
      </c>
    </row>
    <row r="19" spans="1:3">
      <c r="A19" s="4" t="s">
        <v>1252</v>
      </c>
      <c r="B19" s="7" t="n">
        <v>237880</v>
      </c>
      <c r="C19" s="7" t="n">
        <v>241121</v>
      </c>
    </row>
    <row r="20" spans="1:3">
      <c r="A20" s="4" t="s">
        <v>1253</v>
      </c>
      <c r="B20" s="4" t="s">
        <v>889</v>
      </c>
      <c r="C20" s="4" t="s">
        <v>889</v>
      </c>
    </row>
    <row r="21" spans="1:3">
      <c r="A21" s="4" t="s">
        <v>1254</v>
      </c>
      <c r="B21" s="7" t="n">
        <v>317174</v>
      </c>
      <c r="C21" s="7" t="n">
        <v>321495</v>
      </c>
    </row>
    <row r="22" spans="1:3">
      <c r="A22" s="4" t="s">
        <v>1255</v>
      </c>
      <c r="B22" s="4" t="s">
        <v>892</v>
      </c>
      <c r="C22" s="4" t="s">
        <v>892</v>
      </c>
    </row>
    <row r="23" spans="1:3">
      <c r="A23" s="3" t="s">
        <v>1256</v>
      </c>
    </row>
    <row r="24" spans="1:3">
      <c r="A24" s="4" t="s">
        <v>1257</v>
      </c>
      <c r="B24" s="7" t="n">
        <v>959488</v>
      </c>
      <c r="C24" s="7" t="n">
        <v>958013</v>
      </c>
    </row>
    <row r="25" spans="1:3">
      <c r="A25" s="4" t="s">
        <v>1258</v>
      </c>
      <c r="B25" s="4" t="s">
        <v>1219</v>
      </c>
      <c r="C25" s="4" t="s">
        <v>1220</v>
      </c>
    </row>
    <row r="26" spans="1:3">
      <c r="A26" s="4" t="s">
        <v>1259</v>
      </c>
      <c r="B26" s="7" t="n">
        <v>317174</v>
      </c>
      <c r="C26" s="7" t="n">
        <v>321495</v>
      </c>
    </row>
    <row r="27" spans="1:3">
      <c r="A27" s="4" t="s">
        <v>1260</v>
      </c>
      <c r="B27" s="4" t="s">
        <v>892</v>
      </c>
      <c r="C27" s="4" t="s">
        <v>892</v>
      </c>
    </row>
    <row r="28" spans="1:3">
      <c r="A28" s="4" t="s">
        <v>1261</v>
      </c>
      <c r="B28" s="7" t="n">
        <v>396467</v>
      </c>
      <c r="C28" s="7" t="n">
        <v>401869</v>
      </c>
    </row>
    <row r="29" spans="1:3">
      <c r="A29" s="4" t="s">
        <v>1262</v>
      </c>
      <c r="B29" s="4" t="s">
        <v>934</v>
      </c>
      <c r="C29" s="4" t="s">
        <v>934</v>
      </c>
    </row>
    <row r="30" spans="1:3">
      <c r="A30" s="4" t="s">
        <v>441</v>
      </c>
    </row>
    <row r="31" spans="1:3">
      <c r="A31" s="3" t="s">
        <v>1235</v>
      </c>
    </row>
    <row r="32" spans="1:3">
      <c r="A32" s="4" t="s">
        <v>1236</v>
      </c>
      <c r="B32" s="7" t="n">
        <v>778130</v>
      </c>
      <c r="C32" s="7" t="n">
        <v>816461</v>
      </c>
    </row>
    <row r="33" spans="1:3">
      <c r="A33" s="4" t="s">
        <v>1237</v>
      </c>
      <c r="B33" s="4" t="s">
        <v>1263</v>
      </c>
      <c r="C33" s="4" t="s">
        <v>1264</v>
      </c>
    </row>
    <row r="34" spans="1:3">
      <c r="A34" s="4" t="s">
        <v>1238</v>
      </c>
      <c r="B34" s="7" t="n">
        <v>228644</v>
      </c>
      <c r="C34" s="7" t="n">
        <v>225870</v>
      </c>
    </row>
    <row r="35" spans="1:3">
      <c r="A35" s="4" t="s">
        <v>1239</v>
      </c>
      <c r="B35" s="4" t="s">
        <v>900</v>
      </c>
      <c r="C35" s="4" t="s">
        <v>900</v>
      </c>
    </row>
    <row r="36" spans="1:3">
      <c r="A36" s="4" t="s">
        <v>1240</v>
      </c>
      <c r="B36" s="7" t="n">
        <v>285805</v>
      </c>
      <c r="C36" s="7" t="n">
        <v>282337</v>
      </c>
    </row>
    <row r="37" spans="1:3">
      <c r="A37" s="4" t="s">
        <v>1241</v>
      </c>
      <c r="B37" s="4" t="s">
        <v>901</v>
      </c>
      <c r="C37" s="4" t="s">
        <v>901</v>
      </c>
    </row>
    <row r="38" spans="1:3">
      <c r="A38" s="3" t="s">
        <v>1242</v>
      </c>
    </row>
    <row r="39" spans="1:3">
      <c r="A39" s="4" t="s">
        <v>1243</v>
      </c>
      <c r="B39" s="7" t="n">
        <v>778130</v>
      </c>
      <c r="C39" s="7" t="n">
        <v>816461</v>
      </c>
    </row>
    <row r="40" spans="1:3">
      <c r="A40" s="4" t="s">
        <v>1213</v>
      </c>
      <c r="B40" s="4" t="s">
        <v>1265</v>
      </c>
      <c r="C40" s="4" t="s">
        <v>1266</v>
      </c>
    </row>
    <row r="41" spans="1:3">
      <c r="A41" s="4" t="s">
        <v>1244</v>
      </c>
      <c r="B41" s="7" t="n">
        <v>178410</v>
      </c>
      <c r="C41" s="7" t="n">
        <v>180662</v>
      </c>
    </row>
    <row r="42" spans="1:3">
      <c r="A42" s="4" t="s">
        <v>1245</v>
      </c>
      <c r="B42" s="4" t="s">
        <v>1226</v>
      </c>
      <c r="C42" s="4" t="s">
        <v>1226</v>
      </c>
    </row>
    <row r="43" spans="1:3">
      <c r="A43" s="4" t="s">
        <v>1246</v>
      </c>
      <c r="B43" s="7" t="n">
        <v>257703</v>
      </c>
      <c r="C43" s="7" t="n">
        <v>260956</v>
      </c>
    </row>
    <row r="44" spans="1:3">
      <c r="A44" s="4" t="s">
        <v>1247</v>
      </c>
      <c r="B44" s="4" t="s">
        <v>1248</v>
      </c>
      <c r="C44" s="4" t="s">
        <v>1248</v>
      </c>
    </row>
    <row r="45" spans="1:3">
      <c r="A45" s="3" t="s">
        <v>1249</v>
      </c>
    </row>
    <row r="46" spans="1:3">
      <c r="A46" s="4" t="s">
        <v>1250</v>
      </c>
      <c r="B46" s="7" t="n">
        <v>778130</v>
      </c>
      <c r="C46" s="7" t="n">
        <v>816461</v>
      </c>
    </row>
    <row r="47" spans="1:3">
      <c r="A47" s="4" t="s">
        <v>1251</v>
      </c>
      <c r="B47" s="4" t="s">
        <v>1265</v>
      </c>
      <c r="C47" s="4" t="s">
        <v>1266</v>
      </c>
    </row>
    <row r="48" spans="1:3">
      <c r="A48" s="4" t="s">
        <v>1252</v>
      </c>
      <c r="B48" s="7" t="n">
        <v>237880</v>
      </c>
      <c r="C48" s="7" t="n">
        <v>240882</v>
      </c>
    </row>
    <row r="49" spans="1:3">
      <c r="A49" s="4" t="s">
        <v>1253</v>
      </c>
      <c r="B49" s="4" t="s">
        <v>889</v>
      </c>
      <c r="C49" s="4" t="s">
        <v>889</v>
      </c>
    </row>
    <row r="50" spans="1:3">
      <c r="A50" s="4" t="s">
        <v>1254</v>
      </c>
      <c r="B50" s="7" t="n">
        <v>317173</v>
      </c>
      <c r="C50" s="7" t="n">
        <v>321177</v>
      </c>
    </row>
    <row r="51" spans="1:3">
      <c r="A51" s="4" t="s">
        <v>1255</v>
      </c>
      <c r="B51" s="4" t="s">
        <v>892</v>
      </c>
      <c r="C51" s="4" t="s">
        <v>892</v>
      </c>
    </row>
    <row r="52" spans="1:3">
      <c r="A52" s="3" t="s">
        <v>1256</v>
      </c>
    </row>
    <row r="53" spans="1:3">
      <c r="A53" s="4" t="s">
        <v>1257</v>
      </c>
      <c r="B53" s="7" t="n">
        <v>821511</v>
      </c>
      <c r="C53" s="7" t="n">
        <v>859852</v>
      </c>
    </row>
    <row r="54" spans="1:3">
      <c r="A54" s="4" t="s">
        <v>1258</v>
      </c>
      <c r="B54" s="4" t="s">
        <v>1267</v>
      </c>
      <c r="C54" s="4" t="s">
        <v>1268</v>
      </c>
    </row>
    <row r="55" spans="1:3">
      <c r="A55" s="4" t="s">
        <v>1259</v>
      </c>
      <c r="B55" s="7" t="n">
        <v>317173</v>
      </c>
      <c r="C55" s="7" t="n">
        <v>321177</v>
      </c>
    </row>
    <row r="56" spans="1:3">
      <c r="A56" s="4" t="s">
        <v>1260</v>
      </c>
      <c r="B56" s="4" t="s">
        <v>892</v>
      </c>
      <c r="C56" s="4" t="s">
        <v>892</v>
      </c>
    </row>
    <row r="57" spans="1:3">
      <c r="A57" s="4" t="s">
        <v>1261</v>
      </c>
      <c r="B57" s="7" t="n">
        <v>396467</v>
      </c>
      <c r="C57" s="7" t="n">
        <v>401471</v>
      </c>
    </row>
    <row r="58" spans="1:3">
      <c r="A58" s="4" t="s">
        <v>1262</v>
      </c>
      <c r="B58" s="4" t="s">
        <v>934</v>
      </c>
      <c r="C58" s="4" t="s">
        <v>93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30</v>
      </c>
      <c r="D2" s="2" t="s">
        <v>87</v>
      </c>
    </row>
    <row r="3" spans="1:4">
      <c r="A3" s="3" t="s">
        <v>1270</v>
      </c>
    </row>
    <row r="4" spans="1:4">
      <c r="A4" s="4" t="s">
        <v>1271</v>
      </c>
      <c r="B4" s="7" t="n">
        <v>11031</v>
      </c>
      <c r="C4" s="7" t="n">
        <v>10087</v>
      </c>
      <c r="D4" s="7" t="n">
        <v>6033</v>
      </c>
    </row>
    <row r="5" spans="1:4">
      <c r="A5" s="4" t="s">
        <v>1272</v>
      </c>
      <c r="B5" s="5" t="n">
        <v>4219</v>
      </c>
      <c r="C5" s="5" t="n">
        <v>1711</v>
      </c>
      <c r="D5" s="5" t="n">
        <v>1547</v>
      </c>
    </row>
    <row r="6" spans="1:4">
      <c r="A6" s="4" t="s">
        <v>1273</v>
      </c>
      <c r="B6" s="5" t="n">
        <v>906</v>
      </c>
      <c r="C6" s="5" t="n">
        <v>20996</v>
      </c>
      <c r="D6" s="5" t="n">
        <v>6064</v>
      </c>
    </row>
    <row r="7" spans="1:4">
      <c r="A7" s="4" t="s">
        <v>99</v>
      </c>
      <c r="B7" s="7" t="n">
        <v>16156</v>
      </c>
      <c r="C7" s="7" t="n">
        <v>32794</v>
      </c>
      <c r="D7" s="7" t="n">
        <v>1364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30</v>
      </c>
      <c r="D2" s="2" t="s">
        <v>87</v>
      </c>
    </row>
    <row r="3" spans="1:4">
      <c r="A3" s="3" t="s">
        <v>1275</v>
      </c>
    </row>
    <row r="4" spans="1:4">
      <c r="A4" s="4" t="s">
        <v>1276</v>
      </c>
      <c r="B4" s="7" t="n">
        <v>13312</v>
      </c>
      <c r="C4" s="7" t="n">
        <v>19851</v>
      </c>
      <c r="D4" s="7" t="n">
        <v>13689</v>
      </c>
    </row>
    <row r="5" spans="1:4">
      <c r="A5" s="4" t="s">
        <v>1277</v>
      </c>
      <c r="B5" s="5" t="n">
        <v>-489</v>
      </c>
      <c r="C5" s="5" t="n">
        <v>-694</v>
      </c>
      <c r="D5" s="5" t="n">
        <v>-971</v>
      </c>
    </row>
    <row r="6" spans="1:4">
      <c r="A6" s="4" t="s">
        <v>1278</v>
      </c>
      <c r="B6" s="5" t="n">
        <v>3392</v>
      </c>
      <c r="C6" s="5" t="n">
        <v>2249</v>
      </c>
      <c r="D6" s="5" t="n">
        <v>1446</v>
      </c>
    </row>
    <row r="7" spans="1:4">
      <c r="A7" s="4" t="s">
        <v>1279</v>
      </c>
      <c r="B7" s="5" t="n">
        <v>-346</v>
      </c>
      <c r="C7" s="5" t="n">
        <v>-2001</v>
      </c>
      <c r="D7" s="5" t="n">
        <v>-17</v>
      </c>
    </row>
    <row r="8" spans="1:4">
      <c r="A8" s="4" t="s">
        <v>1280</v>
      </c>
      <c r="B8" s="5" t="n">
        <v>-610</v>
      </c>
      <c r="C8" s="5" t="n">
        <v>-920</v>
      </c>
      <c r="D8" s="5" t="n">
        <v>-994</v>
      </c>
    </row>
    <row r="9" spans="1:4">
      <c r="A9" s="4" t="s">
        <v>1281</v>
      </c>
      <c r="B9" s="5" t="n">
        <v>-44</v>
      </c>
      <c r="C9" s="5" t="n">
        <v>75</v>
      </c>
      <c r="D9" s="5" t="n">
        <v>-692</v>
      </c>
    </row>
    <row r="10" spans="1:4">
      <c r="A10" s="4" t="s">
        <v>1282</v>
      </c>
      <c r="B10" s="5" t="n">
        <v>548</v>
      </c>
      <c r="C10" s="5" t="n">
        <v>1186</v>
      </c>
      <c r="D10" s="5" t="n">
        <v>664</v>
      </c>
    </row>
    <row r="11" spans="1:4">
      <c r="A11" s="4" t="s">
        <v>122</v>
      </c>
      <c r="B11" s="5" t="n">
        <v>393</v>
      </c>
      <c r="C11" s="5" t="n">
        <v>-93</v>
      </c>
      <c r="D11" s="5" t="n">
        <v>519</v>
      </c>
    </row>
    <row r="12" spans="1:4">
      <c r="A12" s="4" t="s">
        <v>1283</v>
      </c>
      <c r="B12" s="5" t="n">
        <v>16156</v>
      </c>
      <c r="C12" s="5" t="n">
        <v>19653</v>
      </c>
      <c r="D12" s="5" t="n">
        <v>13644</v>
      </c>
    </row>
    <row r="13" spans="1:4">
      <c r="A13" s="4" t="s">
        <v>1284</v>
      </c>
      <c r="C13" s="5" t="n">
        <v>13141</v>
      </c>
    </row>
    <row r="14" spans="1:4">
      <c r="A14" s="4" t="s">
        <v>99</v>
      </c>
      <c r="B14" s="7" t="n">
        <v>16156</v>
      </c>
      <c r="C14" s="7" t="n">
        <v>32794</v>
      </c>
      <c r="D14" s="7" t="n">
        <v>13644</v>
      </c>
    </row>
    <row r="15" spans="1:4">
      <c r="A15" s="3" t="s">
        <v>1285</v>
      </c>
    </row>
    <row r="16" spans="1:4">
      <c r="A16" s="4" t="s">
        <v>1286</v>
      </c>
      <c r="B16" s="4" t="s">
        <v>553</v>
      </c>
      <c r="C16" s="4" t="s">
        <v>554</v>
      </c>
      <c r="D16" s="4" t="s">
        <v>554</v>
      </c>
    </row>
    <row r="17" spans="1:4">
      <c r="A17" s="4" t="s">
        <v>1287</v>
      </c>
      <c r="B17" s="4" t="s">
        <v>1288</v>
      </c>
      <c r="C17" s="4" t="s">
        <v>1289</v>
      </c>
      <c r="D17" s="4" t="s">
        <v>1290</v>
      </c>
    </row>
    <row r="18" spans="1:4">
      <c r="A18" s="4" t="s">
        <v>1291</v>
      </c>
      <c r="B18" s="4" t="s">
        <v>1292</v>
      </c>
      <c r="C18" s="4" t="s">
        <v>1293</v>
      </c>
      <c r="D18" s="4" t="s">
        <v>1294</v>
      </c>
    </row>
    <row r="19" spans="1:4">
      <c r="A19" s="4" t="s">
        <v>1295</v>
      </c>
      <c r="B19" s="4" t="s">
        <v>1296</v>
      </c>
      <c r="C19" s="4" t="s">
        <v>1297</v>
      </c>
      <c r="D19" s="4" t="s">
        <v>1298</v>
      </c>
    </row>
    <row r="20" spans="1:4">
      <c r="A20" s="4" t="s">
        <v>1299</v>
      </c>
      <c r="B20" s="4" t="s">
        <v>1300</v>
      </c>
      <c r="C20" s="4" t="s">
        <v>1301</v>
      </c>
      <c r="D20" s="4" t="s">
        <v>1302</v>
      </c>
    </row>
    <row r="21" spans="1:4">
      <c r="A21" s="4" t="s">
        <v>1303</v>
      </c>
      <c r="B21" s="4" t="s">
        <v>1304</v>
      </c>
      <c r="C21" s="4" t="s">
        <v>1305</v>
      </c>
      <c r="D21" s="4" t="s">
        <v>1306</v>
      </c>
    </row>
    <row r="22" spans="1:4">
      <c r="A22" s="4" t="s">
        <v>1307</v>
      </c>
      <c r="B22" s="4" t="s">
        <v>1308</v>
      </c>
      <c r="C22" s="4" t="s">
        <v>1309</v>
      </c>
      <c r="D22" s="4" t="s">
        <v>1310</v>
      </c>
    </row>
    <row r="23" spans="1:4">
      <c r="A23" s="4" t="s">
        <v>1311</v>
      </c>
      <c r="B23" s="4" t="s">
        <v>1312</v>
      </c>
      <c r="C23" s="4" t="s">
        <v>1313</v>
      </c>
      <c r="D23" s="4" t="s">
        <v>1314</v>
      </c>
    </row>
    <row r="24" spans="1:4">
      <c r="A24" s="4" t="s">
        <v>1315</v>
      </c>
      <c r="B24" s="4" t="s">
        <v>1316</v>
      </c>
      <c r="C24" s="4" t="s">
        <v>1317</v>
      </c>
      <c r="D24" s="4" t="s">
        <v>1318</v>
      </c>
    </row>
    <row r="25" spans="1:4">
      <c r="A25" s="4" t="s">
        <v>1319</v>
      </c>
      <c r="C25" s="4" t="s">
        <v>1320</v>
      </c>
    </row>
    <row r="26" spans="1:4">
      <c r="A26" s="4" t="s">
        <v>1321</v>
      </c>
      <c r="B26" s="4" t="s">
        <v>1316</v>
      </c>
      <c r="C26" s="4" t="s">
        <v>1322</v>
      </c>
      <c r="D26" s="4" t="s">
        <v>131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23</v>
      </c>
      <c r="B1" s="2" t="s">
        <v>550</v>
      </c>
      <c r="C1" s="2" t="s">
        <v>1</v>
      </c>
    </row>
    <row r="2" spans="1:5">
      <c r="B2" s="2" t="s">
        <v>30</v>
      </c>
      <c r="C2" s="2" t="s">
        <v>2</v>
      </c>
      <c r="D2" s="2" t="s">
        <v>30</v>
      </c>
      <c r="E2" s="2" t="s">
        <v>87</v>
      </c>
    </row>
    <row r="3" spans="1:5">
      <c r="A3" s="3" t="s">
        <v>1324</v>
      </c>
    </row>
    <row r="4" spans="1:5">
      <c r="A4" s="4" t="s">
        <v>1325</v>
      </c>
      <c r="B4" s="7" t="n">
        <v>9086</v>
      </c>
      <c r="C4" s="7" t="n">
        <v>9085</v>
      </c>
      <c r="D4" s="7" t="n">
        <v>9086</v>
      </c>
    </row>
    <row r="5" spans="1:5">
      <c r="A5" s="4" t="s">
        <v>1326</v>
      </c>
      <c r="B5" s="5" t="n">
        <v>8217</v>
      </c>
      <c r="C5" s="5" t="n">
        <v>7925</v>
      </c>
      <c r="D5" s="5" t="n">
        <v>8217</v>
      </c>
    </row>
    <row r="6" spans="1:5">
      <c r="A6" s="4" t="s">
        <v>1327</v>
      </c>
      <c r="B6" s="5" t="n">
        <v>4803</v>
      </c>
      <c r="C6" s="5" t="n">
        <v>4858</v>
      </c>
      <c r="D6" s="5" t="n">
        <v>4803</v>
      </c>
    </row>
    <row r="7" spans="1:5">
      <c r="A7" s="4" t="s">
        <v>1328</v>
      </c>
      <c r="B7" s="5" t="n">
        <v>1764</v>
      </c>
      <c r="C7" s="5" t="n">
        <v>1646</v>
      </c>
      <c r="D7" s="5" t="n">
        <v>1764</v>
      </c>
    </row>
    <row r="8" spans="1:5">
      <c r="A8" s="4" t="s">
        <v>1329</v>
      </c>
      <c r="B8" s="5" t="n">
        <v>2860</v>
      </c>
      <c r="C8" s="5" t="n">
        <v>788</v>
      </c>
      <c r="D8" s="5" t="n">
        <v>2860</v>
      </c>
    </row>
    <row r="9" spans="1:5">
      <c r="A9" s="4" t="s">
        <v>1330</v>
      </c>
      <c r="B9" s="5" t="n">
        <v>772</v>
      </c>
      <c r="C9" s="5" t="n">
        <v>882</v>
      </c>
      <c r="D9" s="5" t="n">
        <v>772</v>
      </c>
    </row>
    <row r="10" spans="1:5">
      <c r="A10" s="4" t="s">
        <v>1331</v>
      </c>
      <c r="B10" s="5" t="n">
        <v>117</v>
      </c>
      <c r="D10" s="5" t="n">
        <v>117</v>
      </c>
    </row>
    <row r="11" spans="1:5">
      <c r="A11" s="4" t="s">
        <v>559</v>
      </c>
      <c r="B11" s="5" t="n">
        <v>222</v>
      </c>
      <c r="C11" s="5" t="n">
        <v>366</v>
      </c>
      <c r="D11" s="5" t="n">
        <v>222</v>
      </c>
    </row>
    <row r="12" spans="1:5">
      <c r="A12" s="4" t="s">
        <v>1332</v>
      </c>
      <c r="B12" s="5" t="n">
        <v>84</v>
      </c>
      <c r="C12" s="5" t="n">
        <v>5</v>
      </c>
      <c r="D12" s="5" t="n">
        <v>84</v>
      </c>
    </row>
    <row r="13" spans="1:5">
      <c r="A13" s="4" t="s">
        <v>1333</v>
      </c>
      <c r="B13" s="5" t="n">
        <v>1936</v>
      </c>
      <c r="C13" s="5" t="n">
        <v>2636</v>
      </c>
      <c r="D13" s="5" t="n">
        <v>1936</v>
      </c>
    </row>
    <row r="14" spans="1:5">
      <c r="A14" s="4" t="s">
        <v>1334</v>
      </c>
      <c r="B14" s="5" t="n">
        <v>29861</v>
      </c>
      <c r="C14" s="5" t="n">
        <v>28191</v>
      </c>
      <c r="D14" s="5" t="n">
        <v>29861</v>
      </c>
    </row>
    <row r="15" spans="1:5">
      <c r="A15" s="4" t="s">
        <v>1335</v>
      </c>
      <c r="B15" s="5" t="n">
        <v>-608</v>
      </c>
      <c r="C15" s="5" t="n">
        <v>-564</v>
      </c>
      <c r="D15" s="5" t="n">
        <v>-608</v>
      </c>
    </row>
    <row r="16" spans="1:5">
      <c r="A16" s="4" t="s">
        <v>99</v>
      </c>
      <c r="B16" s="5" t="n">
        <v>29253</v>
      </c>
      <c r="C16" s="5" t="n">
        <v>27627</v>
      </c>
      <c r="D16" s="5" t="n">
        <v>29253</v>
      </c>
    </row>
    <row r="17" spans="1:5">
      <c r="A17" s="3" t="s">
        <v>1336</v>
      </c>
    </row>
    <row r="18" spans="1:5">
      <c r="A18" s="4" t="s">
        <v>1337</v>
      </c>
      <c r="B18" s="5" t="n">
        <v>3169</v>
      </c>
      <c r="C18" s="5" t="n">
        <v>3968</v>
      </c>
      <c r="D18" s="5" t="n">
        <v>3169</v>
      </c>
    </row>
    <row r="19" spans="1:5">
      <c r="A19" s="4" t="s">
        <v>1338</v>
      </c>
      <c r="B19" s="5" t="n">
        <v>1201</v>
      </c>
      <c r="D19" s="5" t="n">
        <v>1201</v>
      </c>
    </row>
    <row r="20" spans="1:5">
      <c r="A20" s="4" t="s">
        <v>1339</v>
      </c>
      <c r="B20" s="5" t="n">
        <v>1416</v>
      </c>
      <c r="C20" s="5" t="n">
        <v>1410</v>
      </c>
      <c r="D20" s="5" t="n">
        <v>1416</v>
      </c>
    </row>
    <row r="21" spans="1:5">
      <c r="A21" s="4" t="s">
        <v>1340</v>
      </c>
      <c r="B21" s="5" t="n">
        <v>492</v>
      </c>
      <c r="C21" s="5" t="n">
        <v>550</v>
      </c>
      <c r="D21" s="5" t="n">
        <v>492</v>
      </c>
    </row>
    <row r="22" spans="1:5">
      <c r="A22" s="4" t="s">
        <v>1341</v>
      </c>
      <c r="B22" s="5" t="n">
        <v>6278</v>
      </c>
      <c r="C22" s="5" t="n">
        <v>5928</v>
      </c>
      <c r="D22" s="5" t="n">
        <v>6278</v>
      </c>
    </row>
    <row r="23" spans="1:5">
      <c r="A23" s="4" t="s">
        <v>1123</v>
      </c>
      <c r="B23" s="5" t="n">
        <v>22975</v>
      </c>
      <c r="C23" s="7" t="n">
        <v>21699</v>
      </c>
      <c r="D23" s="7" t="n">
        <v>22975</v>
      </c>
    </row>
    <row r="24" spans="1:5">
      <c r="A24" s="4" t="s">
        <v>552</v>
      </c>
      <c r="C24" s="4" t="s">
        <v>553</v>
      </c>
      <c r="D24" s="4" t="s">
        <v>554</v>
      </c>
      <c r="E24" s="4" t="s">
        <v>554</v>
      </c>
    </row>
    <row r="25" spans="1:5">
      <c r="A25" s="4" t="s">
        <v>555</v>
      </c>
      <c r="B25" s="7" t="n">
        <v>13100</v>
      </c>
      <c r="D25" s="7" t="n">
        <v>13100</v>
      </c>
    </row>
    <row r="26" spans="1:5">
      <c r="A26" s="4" t="s">
        <v>556</v>
      </c>
      <c r="D26" s="7" t="n">
        <v>5000</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2</v>
      </c>
      <c r="B1" s="2" t="s">
        <v>1</v>
      </c>
    </row>
    <row r="2" spans="1:4">
      <c r="B2" s="2" t="s">
        <v>2</v>
      </c>
      <c r="C2" s="2" t="s">
        <v>30</v>
      </c>
      <c r="D2" s="2" t="s">
        <v>87</v>
      </c>
    </row>
    <row r="3" spans="1:4">
      <c r="A3" s="3" t="s">
        <v>1343</v>
      </c>
    </row>
    <row r="4" spans="1:4">
      <c r="A4" s="4" t="s">
        <v>1344</v>
      </c>
      <c r="B4" s="7" t="n">
        <v>370</v>
      </c>
    </row>
    <row r="5" spans="1:4">
      <c r="A5" s="4" t="s">
        <v>1345</v>
      </c>
      <c r="C5" s="7" t="n">
        <v>727</v>
      </c>
    </row>
    <row r="6" spans="1:4">
      <c r="A6" s="4" t="s">
        <v>551</v>
      </c>
      <c r="B6" s="7" t="n">
        <v>0</v>
      </c>
      <c r="C6" s="7" t="n">
        <v>0</v>
      </c>
    </row>
    <row r="7" spans="1:4">
      <c r="A7" s="4" t="s">
        <v>1286</v>
      </c>
      <c r="B7" s="4" t="s">
        <v>553</v>
      </c>
      <c r="C7" s="4" t="s">
        <v>554</v>
      </c>
      <c r="D7" s="4" t="s">
        <v>554</v>
      </c>
    </row>
    <row r="8" spans="1:4">
      <c r="A8" s="4" t="s">
        <v>1346</v>
      </c>
      <c r="B8" s="7" t="n">
        <v>0</v>
      </c>
      <c r="C8" s="7" t="n">
        <v>0</v>
      </c>
    </row>
    <row r="9" spans="1:4">
      <c r="A9" s="4" t="s">
        <v>1347</v>
      </c>
      <c r="B9" s="5" t="n">
        <v>1700</v>
      </c>
      <c r="C9" s="7" t="n">
        <v>1700</v>
      </c>
    </row>
    <row r="10" spans="1:4">
      <c r="A10" s="4" t="s">
        <v>1348</v>
      </c>
    </row>
    <row r="11" spans="1:4">
      <c r="A11" s="3" t="s">
        <v>1343</v>
      </c>
    </row>
    <row r="12" spans="1:4">
      <c r="A12" s="4" t="s">
        <v>1349</v>
      </c>
      <c r="B12" s="5" t="n">
        <v>17100</v>
      </c>
    </row>
    <row r="13" spans="1:4">
      <c r="A13" s="4" t="s">
        <v>1350</v>
      </c>
      <c r="B13" s="5" t="n">
        <v>775</v>
      </c>
    </row>
    <row r="14" spans="1:4">
      <c r="A14" s="4" t="s">
        <v>1351</v>
      </c>
      <c r="B14" s="5" t="n">
        <v>564</v>
      </c>
    </row>
    <row r="15" spans="1:4">
      <c r="A15" s="4" t="s">
        <v>1352</v>
      </c>
    </row>
    <row r="16" spans="1:4">
      <c r="A16" s="3" t="s">
        <v>1343</v>
      </c>
    </row>
    <row r="17" spans="1:4">
      <c r="A17" s="4" t="s">
        <v>1351</v>
      </c>
      <c r="B17" s="7"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353</v>
      </c>
      <c r="B1" s="2" t="s">
        <v>1</v>
      </c>
    </row>
    <row r="2" spans="1:7">
      <c r="B2" s="2" t="s">
        <v>2</v>
      </c>
      <c r="C2" s="2" t="s">
        <v>30</v>
      </c>
      <c r="D2" s="2" t="s">
        <v>87</v>
      </c>
      <c r="E2" s="2" t="s">
        <v>1354</v>
      </c>
      <c r="F2" s="2" t="s">
        <v>2</v>
      </c>
      <c r="G2" s="2" t="s">
        <v>30</v>
      </c>
    </row>
    <row r="3" spans="1:7">
      <c r="A3" s="3" t="s">
        <v>1355</v>
      </c>
    </row>
    <row r="4" spans="1:7">
      <c r="A4" s="4" t="s">
        <v>1356</v>
      </c>
      <c r="D4" s="7" t="n">
        <v>656</v>
      </c>
    </row>
    <row r="5" spans="1:7">
      <c r="A5" s="3" t="s">
        <v>1357</v>
      </c>
    </row>
    <row r="6" spans="1:7">
      <c r="A6" s="4" t="s">
        <v>1358</v>
      </c>
      <c r="B6" s="7" t="n">
        <v>99197</v>
      </c>
    </row>
    <row r="7" spans="1:7">
      <c r="A7" s="4" t="s">
        <v>1359</v>
      </c>
      <c r="B7" s="5" t="n">
        <v>89001</v>
      </c>
      <c r="C7" s="7" t="n">
        <v>99197</v>
      </c>
    </row>
    <row r="8" spans="1:7">
      <c r="A8" s="3" t="s">
        <v>1360</v>
      </c>
    </row>
    <row r="9" spans="1:7">
      <c r="A9" s="4" t="s">
        <v>1361</v>
      </c>
      <c r="B9" s="5" t="n">
        <v>99197</v>
      </c>
      <c r="C9" s="5" t="n">
        <v>99197</v>
      </c>
      <c r="F9" s="7" t="n">
        <v>89001</v>
      </c>
      <c r="G9" s="7" t="n">
        <v>99197</v>
      </c>
    </row>
    <row r="10" spans="1:7">
      <c r="A10" s="4" t="s">
        <v>1362</v>
      </c>
    </row>
    <row r="11" spans="1:7">
      <c r="A11" s="3" t="s">
        <v>1355</v>
      </c>
    </row>
    <row r="12" spans="1:7">
      <c r="A12" s="4" t="s">
        <v>1363</v>
      </c>
      <c r="E12" s="7" t="n">
        <v>5700</v>
      </c>
    </row>
    <row r="13" spans="1:7">
      <c r="A13" s="3" t="s">
        <v>1364</v>
      </c>
    </row>
    <row r="14" spans="1:7">
      <c r="A14" s="4" t="s">
        <v>1365</v>
      </c>
      <c r="B14" s="5" t="n">
        <v>101911</v>
      </c>
      <c r="C14" s="5" t="n">
        <v>96657</v>
      </c>
    </row>
    <row r="15" spans="1:7">
      <c r="A15" s="4" t="s">
        <v>1366</v>
      </c>
      <c r="B15" s="5" t="n">
        <v>3213</v>
      </c>
      <c r="C15" s="5" t="n">
        <v>3365</v>
      </c>
      <c r="D15" s="5" t="n">
        <v>3416</v>
      </c>
    </row>
    <row r="16" spans="1:7">
      <c r="A16" s="4" t="s">
        <v>1367</v>
      </c>
      <c r="B16" s="5" t="n">
        <v>-9982</v>
      </c>
      <c r="C16" s="5" t="n">
        <v>5958</v>
      </c>
    </row>
    <row r="17" spans="1:7">
      <c r="A17" s="4" t="s">
        <v>1368</v>
      </c>
      <c r="B17" s="5" t="n">
        <v>-4113</v>
      </c>
      <c r="C17" s="5" t="n">
        <v>-4069</v>
      </c>
    </row>
    <row r="18" spans="1:7">
      <c r="A18" s="4" t="s">
        <v>1369</v>
      </c>
      <c r="B18" s="5" t="n">
        <v>91029</v>
      </c>
      <c r="C18" s="5" t="n">
        <v>101911</v>
      </c>
      <c r="D18" s="5" t="n">
        <v>96657</v>
      </c>
    </row>
    <row r="19" spans="1:7">
      <c r="A19" s="3" t="s">
        <v>1357</v>
      </c>
    </row>
    <row r="20" spans="1:7">
      <c r="A20" s="4" t="s">
        <v>1358</v>
      </c>
      <c r="B20" s="5" t="n">
        <v>99197</v>
      </c>
      <c r="C20" s="5" t="n">
        <v>91666</v>
      </c>
    </row>
    <row r="21" spans="1:7">
      <c r="A21" s="4" t="s">
        <v>1370</v>
      </c>
      <c r="B21" s="5" t="n">
        <v>-5683</v>
      </c>
      <c r="C21" s="5" t="n">
        <v>11911</v>
      </c>
    </row>
    <row r="22" spans="1:7">
      <c r="A22" s="4" t="s">
        <v>1371</v>
      </c>
      <c r="B22" s="5" t="n">
        <v>252</v>
      </c>
      <c r="C22" s="5" t="n">
        <v>293</v>
      </c>
    </row>
    <row r="23" spans="1:7">
      <c r="A23" s="4" t="s">
        <v>1372</v>
      </c>
      <c r="B23" s="5" t="n">
        <v>-652</v>
      </c>
      <c r="C23" s="5" t="n">
        <v>-605</v>
      </c>
    </row>
    <row r="24" spans="1:7">
      <c r="A24" s="4" t="s">
        <v>1368</v>
      </c>
      <c r="B24" s="5" t="n">
        <v>-4113</v>
      </c>
      <c r="C24" s="5" t="n">
        <v>-4068</v>
      </c>
    </row>
    <row r="25" spans="1:7">
      <c r="A25" s="4" t="s">
        <v>1359</v>
      </c>
      <c r="B25" s="5" t="n">
        <v>89001</v>
      </c>
      <c r="C25" s="5" t="n">
        <v>99197</v>
      </c>
      <c r="D25" s="5" t="n">
        <v>91666</v>
      </c>
    </row>
    <row r="26" spans="1:7">
      <c r="A26" s="3" t="s">
        <v>1360</v>
      </c>
    </row>
    <row r="27" spans="1:7">
      <c r="A27" s="4" t="s">
        <v>1373</v>
      </c>
      <c r="B27" s="5" t="n">
        <v>101911</v>
      </c>
      <c r="C27" s="5" t="n">
        <v>96657</v>
      </c>
      <c r="D27" s="5" t="n">
        <v>96657</v>
      </c>
      <c r="F27" s="5" t="n">
        <v>91029</v>
      </c>
      <c r="G27" s="5" t="n">
        <v>101911</v>
      </c>
    </row>
    <row r="28" spans="1:7">
      <c r="A28" s="4" t="s">
        <v>1361</v>
      </c>
      <c r="B28" s="5" t="n">
        <v>99197</v>
      </c>
      <c r="C28" s="5" t="n">
        <v>91666</v>
      </c>
      <c r="D28" s="5" t="n">
        <v>91666</v>
      </c>
      <c r="F28" s="5" t="n">
        <v>89001</v>
      </c>
      <c r="G28" s="5" t="n">
        <v>99197</v>
      </c>
    </row>
    <row r="29" spans="1:7">
      <c r="A29" s="4" t="s">
        <v>1374</v>
      </c>
      <c r="F29" s="5" t="n">
        <v>2028</v>
      </c>
      <c r="G29" s="5" t="n">
        <v>2714</v>
      </c>
    </row>
    <row r="30" spans="1:7">
      <c r="A30" s="3" t="s">
        <v>1375</v>
      </c>
    </row>
    <row r="31" spans="1:7">
      <c r="A31" s="4" t="s">
        <v>1376</v>
      </c>
      <c r="F31" s="5" t="n">
        <v>34071</v>
      </c>
      <c r="G31" s="5" t="n">
        <v>33055</v>
      </c>
    </row>
    <row r="32" spans="1:7">
      <c r="A32" s="4" t="s">
        <v>1377</v>
      </c>
    </row>
    <row r="33" spans="1:7">
      <c r="A33" s="3" t="s">
        <v>1364</v>
      </c>
    </row>
    <row r="34" spans="1:7">
      <c r="A34" s="4" t="s">
        <v>1365</v>
      </c>
      <c r="B34" s="5" t="n">
        <v>23283</v>
      </c>
      <c r="C34" s="5" t="n">
        <v>22337</v>
      </c>
    </row>
    <row r="35" spans="1:7">
      <c r="A35" s="4" t="s">
        <v>1378</v>
      </c>
      <c r="B35" s="5" t="n">
        <v>108</v>
      </c>
      <c r="C35" s="5" t="n">
        <v>121</v>
      </c>
      <c r="D35" s="5" t="n">
        <v>128</v>
      </c>
    </row>
    <row r="36" spans="1:7">
      <c r="A36" s="4" t="s">
        <v>1366</v>
      </c>
      <c r="B36" s="5" t="n">
        <v>653</v>
      </c>
      <c r="C36" s="5" t="n">
        <v>738</v>
      </c>
      <c r="D36" s="5" t="n">
        <v>726</v>
      </c>
    </row>
    <row r="37" spans="1:7">
      <c r="A37" s="4" t="s">
        <v>1379</v>
      </c>
      <c r="B37" s="5" t="n">
        <v>52</v>
      </c>
      <c r="C37" s="5" t="n">
        <v>94</v>
      </c>
    </row>
    <row r="38" spans="1:7">
      <c r="A38" s="4" t="s">
        <v>1367</v>
      </c>
      <c r="B38" s="5" t="n">
        <v>-3662</v>
      </c>
      <c r="C38" s="5" t="n">
        <v>1430</v>
      </c>
    </row>
    <row r="39" spans="1:7">
      <c r="A39" s="4" t="s">
        <v>1368</v>
      </c>
      <c r="B39" s="5" t="n">
        <v>-1193</v>
      </c>
      <c r="C39" s="5" t="n">
        <v>-1437</v>
      </c>
    </row>
    <row r="40" spans="1:7">
      <c r="A40" s="4" t="s">
        <v>1369</v>
      </c>
      <c r="B40" s="5" t="n">
        <v>19241</v>
      </c>
      <c r="C40" s="5" t="n">
        <v>23283</v>
      </c>
      <c r="D40" s="5" t="n">
        <v>22337</v>
      </c>
    </row>
    <row r="41" spans="1:7">
      <c r="A41" s="3" t="s">
        <v>1357</v>
      </c>
    </row>
    <row r="42" spans="1:7">
      <c r="A42" s="4" t="s">
        <v>1371</v>
      </c>
      <c r="B42" s="5" t="n">
        <v>1141</v>
      </c>
      <c r="C42" s="5" t="n">
        <v>1343</v>
      </c>
    </row>
    <row r="43" spans="1:7">
      <c r="A43" s="4" t="s">
        <v>1379</v>
      </c>
      <c r="B43" s="5" t="n">
        <v>52</v>
      </c>
      <c r="C43" s="5" t="n">
        <v>94</v>
      </c>
    </row>
    <row r="44" spans="1:7">
      <c r="A44" s="4" t="s">
        <v>1368</v>
      </c>
      <c r="B44" s="5" t="n">
        <v>-1193</v>
      </c>
      <c r="C44" s="5" t="n">
        <v>-1437</v>
      </c>
    </row>
    <row r="45" spans="1:7">
      <c r="A45" s="3" t="s">
        <v>1360</v>
      </c>
    </row>
    <row r="46" spans="1:7">
      <c r="A46" s="4" t="s">
        <v>1373</v>
      </c>
      <c r="B46" s="7" t="n">
        <v>23283</v>
      </c>
      <c r="C46" s="7" t="n">
        <v>22337</v>
      </c>
      <c r="D46" s="7" t="n">
        <v>22337</v>
      </c>
      <c r="F46" s="5" t="n">
        <v>19241</v>
      </c>
      <c r="G46" s="5" t="n">
        <v>23283</v>
      </c>
    </row>
    <row r="47" spans="1:7">
      <c r="A47" s="4" t="s">
        <v>1374</v>
      </c>
      <c r="F47" s="5" t="n">
        <v>19241</v>
      </c>
      <c r="G47" s="5" t="n">
        <v>23283</v>
      </c>
    </row>
    <row r="48" spans="1:7">
      <c r="A48" s="3" t="s">
        <v>1375</v>
      </c>
    </row>
    <row r="49" spans="1:7">
      <c r="A49" s="4" t="s">
        <v>1376</v>
      </c>
      <c r="F49" s="5" t="n">
        <v>2479</v>
      </c>
      <c r="G49" s="5" t="n">
        <v>6360</v>
      </c>
    </row>
    <row r="50" spans="1:7">
      <c r="A50" s="4" t="s">
        <v>1380</v>
      </c>
      <c r="F50" s="7" t="n">
        <v>-73</v>
      </c>
      <c r="G50" s="7" t="n">
        <v>-559</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1</v>
      </c>
      <c r="B1" s="2" t="s">
        <v>1</v>
      </c>
    </row>
    <row r="2" spans="1:4">
      <c r="B2" s="2" t="s">
        <v>2</v>
      </c>
      <c r="C2" s="2" t="s">
        <v>30</v>
      </c>
      <c r="D2" s="2" t="s">
        <v>87</v>
      </c>
    </row>
    <row r="3" spans="1:4">
      <c r="A3" s="4" t="s">
        <v>1362</v>
      </c>
    </row>
    <row r="4" spans="1:4">
      <c r="A4" s="3" t="s">
        <v>1382</v>
      </c>
    </row>
    <row r="5" spans="1:4">
      <c r="A5" s="4" t="s">
        <v>1366</v>
      </c>
      <c r="B5" s="7" t="n">
        <v>3213</v>
      </c>
      <c r="C5" s="7" t="n">
        <v>3365</v>
      </c>
      <c r="D5" s="7" t="n">
        <v>3416</v>
      </c>
    </row>
    <row r="6" spans="1:4">
      <c r="A6" s="4" t="s">
        <v>1383</v>
      </c>
      <c r="B6" s="5" t="n">
        <v>-6782</v>
      </c>
      <c r="C6" s="5" t="n">
        <v>-6269</v>
      </c>
      <c r="D6" s="5" t="n">
        <v>-6284</v>
      </c>
    </row>
    <row r="7" spans="1:4">
      <c r="A7" s="4" t="s">
        <v>1384</v>
      </c>
      <c r="B7" s="5" t="n">
        <v>2043</v>
      </c>
      <c r="C7" s="5" t="n">
        <v>2302</v>
      </c>
      <c r="D7" s="5" t="n">
        <v>2382</v>
      </c>
    </row>
    <row r="8" spans="1:4">
      <c r="A8" s="4" t="s">
        <v>1385</v>
      </c>
      <c r="B8" s="5" t="n">
        <v>-1526</v>
      </c>
      <c r="C8" s="5" t="n">
        <v>-602</v>
      </c>
      <c r="D8" s="5" t="n">
        <v>-486</v>
      </c>
    </row>
    <row r="9" spans="1:4">
      <c r="A9" s="3" t="s">
        <v>1386</v>
      </c>
    </row>
    <row r="10" spans="1:4">
      <c r="A10" s="4" t="s">
        <v>1387</v>
      </c>
      <c r="B10" s="5" t="n">
        <v>2500</v>
      </c>
    </row>
    <row r="11" spans="1:4">
      <c r="A11" s="4" t="s">
        <v>1388</v>
      </c>
      <c r="B11" s="5" t="n">
        <v>0</v>
      </c>
    </row>
    <row r="12" spans="1:4">
      <c r="A12" s="3" t="s">
        <v>1389</v>
      </c>
    </row>
    <row r="13" spans="1:4">
      <c r="A13" s="5" t="n">
        <v>2019</v>
      </c>
      <c r="B13" s="5" t="n">
        <v>4543</v>
      </c>
    </row>
    <row r="14" spans="1:4">
      <c r="A14" s="5" t="n">
        <v>2020</v>
      </c>
      <c r="B14" s="5" t="n">
        <v>4651</v>
      </c>
    </row>
    <row r="15" spans="1:4">
      <c r="A15" s="5" t="n">
        <v>2021</v>
      </c>
      <c r="B15" s="5" t="n">
        <v>5443</v>
      </c>
    </row>
    <row r="16" spans="1:4">
      <c r="A16" s="5" t="n">
        <v>2022</v>
      </c>
      <c r="B16" s="5" t="n">
        <v>4745</v>
      </c>
    </row>
    <row r="17" spans="1:4">
      <c r="A17" s="5" t="n">
        <v>2023</v>
      </c>
      <c r="B17" s="5" t="n">
        <v>5487</v>
      </c>
    </row>
    <row r="18" spans="1:4">
      <c r="A18" s="4" t="s">
        <v>1390</v>
      </c>
      <c r="B18" s="5" t="n">
        <v>28503</v>
      </c>
    </row>
    <row r="19" spans="1:4">
      <c r="A19" s="4" t="s">
        <v>1377</v>
      </c>
    </row>
    <row r="20" spans="1:4">
      <c r="A20" s="3" t="s">
        <v>1382</v>
      </c>
    </row>
    <row r="21" spans="1:4">
      <c r="A21" s="4" t="s">
        <v>1378</v>
      </c>
      <c r="B21" s="5" t="n">
        <v>108</v>
      </c>
      <c r="C21" s="5" t="n">
        <v>121</v>
      </c>
      <c r="D21" s="5" t="n">
        <v>128</v>
      </c>
    </row>
    <row r="22" spans="1:4">
      <c r="A22" s="4" t="s">
        <v>1366</v>
      </c>
      <c r="B22" s="5" t="n">
        <v>653</v>
      </c>
      <c r="C22" s="5" t="n">
        <v>738</v>
      </c>
      <c r="D22" s="5" t="n">
        <v>726</v>
      </c>
    </row>
    <row r="23" spans="1:4">
      <c r="A23" s="4" t="s">
        <v>1391</v>
      </c>
      <c r="B23" s="5" t="n">
        <v>153</v>
      </c>
      <c r="C23" s="5" t="n">
        <v>73</v>
      </c>
      <c r="D23" s="5" t="n">
        <v>17</v>
      </c>
    </row>
    <row r="24" spans="1:4">
      <c r="A24" s="4" t="s">
        <v>1392</v>
      </c>
      <c r="B24" s="5" t="n">
        <v>-486</v>
      </c>
      <c r="C24" s="5" t="n">
        <v>-486</v>
      </c>
      <c r="D24" s="5" t="n">
        <v>-485</v>
      </c>
    </row>
    <row r="25" spans="1:4">
      <c r="A25" s="4" t="s">
        <v>1384</v>
      </c>
      <c r="B25" s="5" t="n">
        <v>68</v>
      </c>
      <c r="C25" s="5" t="n">
        <v>179</v>
      </c>
      <c r="D25" s="5" t="n">
        <v>144</v>
      </c>
    </row>
    <row r="26" spans="1:4">
      <c r="A26" s="4" t="s">
        <v>1385</v>
      </c>
      <c r="B26" s="7" t="n">
        <v>496</v>
      </c>
      <c r="C26" s="7" t="n">
        <v>625</v>
      </c>
      <c r="D26" s="7" t="n">
        <v>530</v>
      </c>
    </row>
    <row r="27" spans="1:4">
      <c r="A27" s="3" t="s">
        <v>1393</v>
      </c>
    </row>
    <row r="28" spans="1:4">
      <c r="A28" s="4" t="s">
        <v>1394</v>
      </c>
      <c r="B28" s="4" t="s">
        <v>933</v>
      </c>
    </row>
    <row r="29" spans="1:4">
      <c r="A29" s="4" t="s">
        <v>1395</v>
      </c>
      <c r="B29" s="4" t="s">
        <v>901</v>
      </c>
    </row>
    <row r="30" spans="1:4">
      <c r="A30" s="3" t="s">
        <v>1386</v>
      </c>
    </row>
    <row r="31" spans="1:4">
      <c r="A31" s="4" t="s">
        <v>1388</v>
      </c>
      <c r="B31" s="7" t="n">
        <v>63</v>
      </c>
    </row>
    <row r="32" spans="1:4">
      <c r="A32" s="4" t="s">
        <v>1380</v>
      </c>
      <c r="B32" s="5" t="n">
        <v>-73</v>
      </c>
    </row>
    <row r="33" spans="1:4">
      <c r="A33" s="3" t="s">
        <v>1389</v>
      </c>
    </row>
    <row r="34" spans="1:4">
      <c r="A34" s="5" t="n">
        <v>2019</v>
      </c>
      <c r="B34" s="5" t="n">
        <v>1063</v>
      </c>
    </row>
    <row r="35" spans="1:4">
      <c r="A35" s="5" t="n">
        <v>2020</v>
      </c>
      <c r="B35" s="5" t="n">
        <v>1084</v>
      </c>
    </row>
    <row r="36" spans="1:4">
      <c r="A36" s="5" t="n">
        <v>2021</v>
      </c>
      <c r="B36" s="5" t="n">
        <v>1104</v>
      </c>
    </row>
    <row r="37" spans="1:4">
      <c r="A37" s="5" t="n">
        <v>2022</v>
      </c>
      <c r="B37" s="5" t="n">
        <v>1123</v>
      </c>
    </row>
    <row r="38" spans="1:4">
      <c r="A38" s="5" t="n">
        <v>2023</v>
      </c>
      <c r="B38" s="5" t="n">
        <v>1133</v>
      </c>
    </row>
    <row r="39" spans="1:4">
      <c r="A39" s="4" t="s">
        <v>1390</v>
      </c>
      <c r="B39" s="5" t="n">
        <v>6081</v>
      </c>
    </row>
    <row r="40" spans="1:4">
      <c r="A40" s="4" t="s">
        <v>1396</v>
      </c>
    </row>
    <row r="41" spans="1:4">
      <c r="A41" s="3" t="s">
        <v>1397</v>
      </c>
    </row>
    <row r="42" spans="1:4">
      <c r="A42" s="4" t="s">
        <v>1398</v>
      </c>
      <c r="B42" s="5" t="n">
        <v>608</v>
      </c>
    </row>
    <row r="43" spans="1:4">
      <c r="A43" s="4" t="s">
        <v>1399</v>
      </c>
      <c r="B43" s="5" t="n">
        <v>-614</v>
      </c>
    </row>
    <row r="44" spans="1:4">
      <c r="A44" s="4" t="s">
        <v>1400</v>
      </c>
      <c r="B44" s="5" t="n">
        <v>22</v>
      </c>
    </row>
    <row r="45" spans="1:4">
      <c r="A45" s="4" t="s">
        <v>1401</v>
      </c>
      <c r="B45" s="7" t="n">
        <v>-21</v>
      </c>
    </row>
    <row r="46" spans="1:4">
      <c r="A46" s="4" t="s">
        <v>1402</v>
      </c>
    </row>
    <row r="47" spans="1:4">
      <c r="A47" s="3" t="s">
        <v>1403</v>
      </c>
    </row>
    <row r="48" spans="1:4">
      <c r="A48" s="4" t="s">
        <v>1404</v>
      </c>
      <c r="B48" s="4" t="s">
        <v>1405</v>
      </c>
      <c r="C48" s="4" t="s">
        <v>1406</v>
      </c>
      <c r="D48" s="4" t="s">
        <v>1407</v>
      </c>
    </row>
    <row r="49" spans="1:4">
      <c r="A49" s="4" t="s">
        <v>1408</v>
      </c>
      <c r="B49" s="4" t="s">
        <v>1409</v>
      </c>
      <c r="C49" s="4" t="s">
        <v>1410</v>
      </c>
      <c r="D49" s="4" t="s">
        <v>1406</v>
      </c>
    </row>
    <row r="50" spans="1:4">
      <c r="A50" s="4" t="s">
        <v>1411</v>
      </c>
      <c r="B50" s="4" t="s">
        <v>933</v>
      </c>
      <c r="C50" s="4" t="s">
        <v>933</v>
      </c>
      <c r="D50" s="4" t="s">
        <v>1412</v>
      </c>
    </row>
    <row r="51" spans="1:4">
      <c r="A51" s="4" t="s">
        <v>1413</v>
      </c>
    </row>
    <row r="52" spans="1:4">
      <c r="A52" s="3" t="s">
        <v>1403</v>
      </c>
    </row>
    <row r="53" spans="1:4">
      <c r="A53" s="4" t="s">
        <v>1404</v>
      </c>
      <c r="B53" s="4" t="s">
        <v>1414</v>
      </c>
      <c r="C53" s="4" t="s">
        <v>1415</v>
      </c>
      <c r="D53" s="4" t="s">
        <v>1416</v>
      </c>
    </row>
    <row r="54" spans="1:4">
      <c r="A54" s="4" t="s">
        <v>1408</v>
      </c>
      <c r="B54" s="4" t="s">
        <v>1417</v>
      </c>
      <c r="C54" s="4" t="s">
        <v>1414</v>
      </c>
      <c r="D54" s="4" t="s">
        <v>1415</v>
      </c>
    </row>
    <row r="55" spans="1:4">
      <c r="A55" s="4" t="s">
        <v>1418</v>
      </c>
    </row>
    <row r="56" spans="1:4">
      <c r="A56" s="3" t="s">
        <v>1403</v>
      </c>
    </row>
    <row r="57" spans="1:4">
      <c r="A57" s="4" t="s">
        <v>1404</v>
      </c>
      <c r="B57" s="4" t="s">
        <v>1419</v>
      </c>
      <c r="C57" s="4" t="s">
        <v>1420</v>
      </c>
      <c r="D57" s="4" t="s">
        <v>1421</v>
      </c>
    </row>
    <row r="58" spans="1:4">
      <c r="A58" s="4" t="s">
        <v>1408</v>
      </c>
      <c r="B58" s="4" t="s">
        <v>1422</v>
      </c>
      <c r="C58" s="4" t="s">
        <v>1423</v>
      </c>
      <c r="D58" s="4" t="s">
        <v>142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4</v>
      </c>
      <c r="B1" s="2" t="s">
        <v>2</v>
      </c>
      <c r="C1" s="2" t="s">
        <v>30</v>
      </c>
    </row>
    <row r="2" spans="1:3">
      <c r="A2" s="3" t="s">
        <v>1355</v>
      </c>
    </row>
    <row r="3" spans="1:3">
      <c r="A3" s="4" t="s">
        <v>1425</v>
      </c>
      <c r="B3" s="7" t="n">
        <v>89001</v>
      </c>
      <c r="C3" s="7" t="n">
        <v>99197</v>
      </c>
    </row>
    <row r="4" spans="1:3">
      <c r="A4" s="4" t="s">
        <v>1426</v>
      </c>
    </row>
    <row r="5" spans="1:3">
      <c r="A5" s="3" t="s">
        <v>1355</v>
      </c>
    </row>
    <row r="6" spans="1:3">
      <c r="A6" s="4" t="s">
        <v>1425</v>
      </c>
      <c r="B6" s="5" t="n">
        <v>5686</v>
      </c>
      <c r="C6" s="5" t="n">
        <v>10063</v>
      </c>
    </row>
    <row r="7" spans="1:3">
      <c r="A7" s="4" t="s">
        <v>1427</v>
      </c>
    </row>
    <row r="8" spans="1:3">
      <c r="A8" s="3" t="s">
        <v>1355</v>
      </c>
    </row>
    <row r="9" spans="1:3">
      <c r="A9" s="4" t="s">
        <v>1425</v>
      </c>
      <c r="B9" s="5" t="n">
        <v>57</v>
      </c>
      <c r="C9" s="5" t="n">
        <v>74</v>
      </c>
    </row>
    <row r="10" spans="1:3">
      <c r="A10" s="4" t="s">
        <v>1428</v>
      </c>
    </row>
    <row r="11" spans="1:3">
      <c r="A11" s="3" t="s">
        <v>1355</v>
      </c>
    </row>
    <row r="12" spans="1:3">
      <c r="A12" s="4" t="s">
        <v>1425</v>
      </c>
      <c r="B12" s="5" t="n">
        <v>1549</v>
      </c>
      <c r="C12" s="5" t="n">
        <v>2910</v>
      </c>
    </row>
    <row r="13" spans="1:3">
      <c r="A13" s="4" t="s">
        <v>1429</v>
      </c>
    </row>
    <row r="14" spans="1:3">
      <c r="A14" s="3" t="s">
        <v>1355</v>
      </c>
    </row>
    <row r="15" spans="1:3">
      <c r="A15" s="4" t="s">
        <v>1425</v>
      </c>
      <c r="B15" s="5" t="n">
        <v>7206</v>
      </c>
      <c r="C15" s="5" t="n">
        <v>6776</v>
      </c>
    </row>
    <row r="16" spans="1:3">
      <c r="A16" s="4" t="s">
        <v>1430</v>
      </c>
    </row>
    <row r="17" spans="1:3">
      <c r="A17" s="3" t="s">
        <v>1355</v>
      </c>
    </row>
    <row r="18" spans="1:3">
      <c r="A18" s="4" t="s">
        <v>1425</v>
      </c>
      <c r="B18" s="5" t="n">
        <v>7254</v>
      </c>
      <c r="C18" s="5" t="n">
        <v>7027</v>
      </c>
    </row>
    <row r="19" spans="1:3">
      <c r="A19" s="4" t="s">
        <v>1431</v>
      </c>
    </row>
    <row r="20" spans="1:3">
      <c r="A20" s="3" t="s">
        <v>1355</v>
      </c>
    </row>
    <row r="21" spans="1:3">
      <c r="A21" s="4" t="s">
        <v>1425</v>
      </c>
      <c r="B21" s="5" t="n">
        <v>2484</v>
      </c>
      <c r="C21" s="5" t="n">
        <v>3768</v>
      </c>
    </row>
    <row r="22" spans="1:3">
      <c r="A22" s="4" t="s">
        <v>1432</v>
      </c>
    </row>
    <row r="23" spans="1:3">
      <c r="A23" s="3" t="s">
        <v>1355</v>
      </c>
    </row>
    <row r="24" spans="1:3">
      <c r="A24" s="4" t="s">
        <v>1425</v>
      </c>
      <c r="B24" s="5" t="n">
        <v>52306</v>
      </c>
      <c r="C24" s="5" t="n">
        <v>55722</v>
      </c>
    </row>
    <row r="25" spans="1:3">
      <c r="A25" s="4" t="s">
        <v>1433</v>
      </c>
    </row>
    <row r="26" spans="1:3">
      <c r="A26" s="3" t="s">
        <v>1355</v>
      </c>
    </row>
    <row r="27" spans="1:3">
      <c r="A27" s="4" t="s">
        <v>1425</v>
      </c>
      <c r="B27" s="5" t="n">
        <v>12282</v>
      </c>
      <c r="C27" s="5" t="n">
        <v>12600</v>
      </c>
    </row>
    <row r="28" spans="1:3">
      <c r="A28" s="4" t="s">
        <v>1434</v>
      </c>
    </row>
    <row r="29" spans="1:3">
      <c r="A29" s="3" t="s">
        <v>1355</v>
      </c>
    </row>
    <row r="30" spans="1:3">
      <c r="A30" s="4" t="s">
        <v>1425</v>
      </c>
      <c r="B30" s="5" t="n">
        <v>177</v>
      </c>
      <c r="C30" s="5" t="n">
        <v>257</v>
      </c>
    </row>
    <row r="31" spans="1:3">
      <c r="A31" s="11" t="n">
        <v>1</v>
      </c>
    </row>
    <row r="32" spans="1:3">
      <c r="A32" s="3" t="s">
        <v>1355</v>
      </c>
    </row>
    <row r="33" spans="1:3">
      <c r="A33" s="4" t="s">
        <v>1425</v>
      </c>
      <c r="B33" s="5" t="n">
        <v>89001</v>
      </c>
      <c r="C33" s="5" t="n">
        <v>99197</v>
      </c>
    </row>
    <row r="34" spans="1:3">
      <c r="A34" s="4" t="s">
        <v>1435</v>
      </c>
    </row>
    <row r="35" spans="1:3">
      <c r="A35" s="3" t="s">
        <v>1355</v>
      </c>
    </row>
    <row r="36" spans="1:3">
      <c r="A36" s="4" t="s">
        <v>1425</v>
      </c>
      <c r="B36" s="5" t="n">
        <v>5686</v>
      </c>
      <c r="C36" s="5" t="n">
        <v>10063</v>
      </c>
    </row>
    <row r="37" spans="1:3">
      <c r="A37" s="4" t="s">
        <v>1436</v>
      </c>
    </row>
    <row r="38" spans="1:3">
      <c r="A38" s="3" t="s">
        <v>1355</v>
      </c>
    </row>
    <row r="39" spans="1:3">
      <c r="A39" s="4" t="s">
        <v>1425</v>
      </c>
      <c r="B39" s="5" t="n">
        <v>57</v>
      </c>
      <c r="C39" s="5" t="n">
        <v>74</v>
      </c>
    </row>
    <row r="40" spans="1:3">
      <c r="A40" s="4" t="s">
        <v>1437</v>
      </c>
    </row>
    <row r="41" spans="1:3">
      <c r="A41" s="3" t="s">
        <v>1355</v>
      </c>
    </row>
    <row r="42" spans="1:3">
      <c r="A42" s="4" t="s">
        <v>1425</v>
      </c>
      <c r="B42" s="5" t="n">
        <v>1549</v>
      </c>
      <c r="C42" s="5" t="n">
        <v>2910</v>
      </c>
    </row>
    <row r="43" spans="1:3">
      <c r="A43" s="4" t="s">
        <v>1438</v>
      </c>
    </row>
    <row r="44" spans="1:3">
      <c r="A44" s="3" t="s">
        <v>1355</v>
      </c>
    </row>
    <row r="45" spans="1:3">
      <c r="A45" s="4" t="s">
        <v>1425</v>
      </c>
      <c r="B45" s="5" t="n">
        <v>7206</v>
      </c>
      <c r="C45" s="5" t="n">
        <v>6776</v>
      </c>
    </row>
    <row r="46" spans="1:3">
      <c r="A46" s="4" t="s">
        <v>1439</v>
      </c>
    </row>
    <row r="47" spans="1:3">
      <c r="A47" s="3" t="s">
        <v>1355</v>
      </c>
    </row>
    <row r="48" spans="1:3">
      <c r="A48" s="4" t="s">
        <v>1425</v>
      </c>
      <c r="B48" s="5" t="n">
        <v>7254</v>
      </c>
      <c r="C48" s="5" t="n">
        <v>7027</v>
      </c>
    </row>
    <row r="49" spans="1:3">
      <c r="A49" s="4" t="s">
        <v>1440</v>
      </c>
    </row>
    <row r="50" spans="1:3">
      <c r="A50" s="3" t="s">
        <v>1355</v>
      </c>
    </row>
    <row r="51" spans="1:3">
      <c r="A51" s="4" t="s">
        <v>1425</v>
      </c>
      <c r="B51" s="5" t="n">
        <v>2484</v>
      </c>
      <c r="C51" s="5" t="n">
        <v>3768</v>
      </c>
    </row>
    <row r="52" spans="1:3">
      <c r="A52" s="4" t="s">
        <v>1441</v>
      </c>
    </row>
    <row r="53" spans="1:3">
      <c r="A53" s="3" t="s">
        <v>1355</v>
      </c>
    </row>
    <row r="54" spans="1:3">
      <c r="A54" s="4" t="s">
        <v>1425</v>
      </c>
      <c r="B54" s="5" t="n">
        <v>52306</v>
      </c>
      <c r="C54" s="5" t="n">
        <v>55722</v>
      </c>
    </row>
    <row r="55" spans="1:3">
      <c r="A55" s="4" t="s">
        <v>1442</v>
      </c>
    </row>
    <row r="56" spans="1:3">
      <c r="A56" s="3" t="s">
        <v>1355</v>
      </c>
    </row>
    <row r="57" spans="1:3">
      <c r="A57" s="4" t="s">
        <v>1425</v>
      </c>
      <c r="B57" s="5" t="n">
        <v>12282</v>
      </c>
      <c r="C57" s="5" t="n">
        <v>12600</v>
      </c>
    </row>
    <row r="58" spans="1:3">
      <c r="A58" s="4" t="s">
        <v>1443</v>
      </c>
    </row>
    <row r="59" spans="1:3">
      <c r="A59" s="3" t="s">
        <v>1355</v>
      </c>
    </row>
    <row r="60" spans="1:3">
      <c r="A60" s="4" t="s">
        <v>1425</v>
      </c>
      <c r="B60" s="7" t="n">
        <v>177</v>
      </c>
      <c r="C60" s="7" t="n">
        <v>25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4</v>
      </c>
      <c r="B1" s="2" t="s">
        <v>2</v>
      </c>
      <c r="C1" s="2" t="s">
        <v>30</v>
      </c>
      <c r="D1" s="2" t="s">
        <v>87</v>
      </c>
    </row>
    <row r="2" spans="1:4">
      <c r="A2" s="4" t="s">
        <v>1445</v>
      </c>
    </row>
    <row r="3" spans="1:4">
      <c r="A3" s="3" t="s">
        <v>1355</v>
      </c>
    </row>
    <row r="4" spans="1:4">
      <c r="A4" s="4" t="s">
        <v>1446</v>
      </c>
      <c r="B4" s="4" t="s">
        <v>1038</v>
      </c>
    </row>
    <row r="5" spans="1:4">
      <c r="A5" s="4" t="s">
        <v>1447</v>
      </c>
    </row>
    <row r="6" spans="1:4">
      <c r="A6" s="3" t="s">
        <v>1355</v>
      </c>
    </row>
    <row r="7" spans="1:4">
      <c r="A7" s="4" t="s">
        <v>1446</v>
      </c>
      <c r="B7" s="4" t="s">
        <v>1448</v>
      </c>
    </row>
    <row r="8" spans="1:4">
      <c r="A8" s="4" t="s">
        <v>1449</v>
      </c>
    </row>
    <row r="9" spans="1:4">
      <c r="A9" s="3" t="s">
        <v>1355</v>
      </c>
    </row>
    <row r="10" spans="1:4">
      <c r="A10" s="4" t="s">
        <v>1446</v>
      </c>
      <c r="B10" s="4" t="s">
        <v>990</v>
      </c>
    </row>
    <row r="11" spans="1:4">
      <c r="A11" s="4" t="s">
        <v>1450</v>
      </c>
    </row>
    <row r="12" spans="1:4">
      <c r="A12" s="3" t="s">
        <v>1355</v>
      </c>
    </row>
    <row r="13" spans="1:4">
      <c r="A13" s="4" t="s">
        <v>1446</v>
      </c>
      <c r="B13" s="4" t="s">
        <v>1451</v>
      </c>
    </row>
    <row r="14" spans="1:4">
      <c r="A14" s="4" t="s">
        <v>1452</v>
      </c>
    </row>
    <row r="15" spans="1:4">
      <c r="A15" s="3" t="s">
        <v>1355</v>
      </c>
    </row>
    <row r="16" spans="1:4">
      <c r="A16" s="4" t="s">
        <v>1446</v>
      </c>
      <c r="B16" s="4" t="s">
        <v>934</v>
      </c>
    </row>
    <row r="17" spans="1:4">
      <c r="A17" s="4" t="s">
        <v>1453</v>
      </c>
    </row>
    <row r="18" spans="1:4">
      <c r="A18" s="3" t="s">
        <v>1355</v>
      </c>
    </row>
    <row r="19" spans="1:4">
      <c r="A19" s="4" t="s">
        <v>1446</v>
      </c>
      <c r="B19" s="4" t="s">
        <v>1454</v>
      </c>
    </row>
    <row r="20" spans="1:4">
      <c r="A20" s="4" t="s">
        <v>1455</v>
      </c>
    </row>
    <row r="21" spans="1:4">
      <c r="A21" s="3" t="s">
        <v>1355</v>
      </c>
    </row>
    <row r="22" spans="1:4">
      <c r="A22" s="4" t="s">
        <v>1446</v>
      </c>
      <c r="B22" s="4" t="s">
        <v>1454</v>
      </c>
    </row>
    <row r="23" spans="1:4">
      <c r="A23" s="4" t="s">
        <v>1456</v>
      </c>
    </row>
    <row r="24" spans="1:4">
      <c r="A24" s="3" t="s">
        <v>1355</v>
      </c>
    </row>
    <row r="25" spans="1:4">
      <c r="A25" s="4" t="s">
        <v>1446</v>
      </c>
      <c r="B25" s="4" t="s">
        <v>926</v>
      </c>
    </row>
    <row r="26" spans="1:4">
      <c r="A26" s="4" t="s">
        <v>1362</v>
      </c>
    </row>
    <row r="27" spans="1:4">
      <c r="A27" s="3" t="s">
        <v>1355</v>
      </c>
    </row>
    <row r="28" spans="1:4">
      <c r="A28" s="4" t="s">
        <v>1457</v>
      </c>
      <c r="B28" s="4" t="s">
        <v>524</v>
      </c>
      <c r="C28" s="4" t="s">
        <v>524</v>
      </c>
    </row>
    <row r="29" spans="1:4">
      <c r="A29" s="4" t="s">
        <v>1458</v>
      </c>
      <c r="B29" s="7" t="n">
        <v>91029</v>
      </c>
      <c r="C29" s="7" t="n">
        <v>101911</v>
      </c>
      <c r="D29" s="7" t="n">
        <v>96657</v>
      </c>
    </row>
    <row r="30" spans="1:4">
      <c r="A30" s="4" t="s">
        <v>1459</v>
      </c>
    </row>
    <row r="31" spans="1:4">
      <c r="A31" s="3" t="s">
        <v>1355</v>
      </c>
    </row>
    <row r="32" spans="1:4">
      <c r="A32" s="4" t="s">
        <v>1457</v>
      </c>
      <c r="B32" s="4" t="s">
        <v>1083</v>
      </c>
      <c r="C32" s="4" t="s">
        <v>1460</v>
      </c>
    </row>
    <row r="33" spans="1:4">
      <c r="A33" s="4" t="s">
        <v>1461</v>
      </c>
    </row>
    <row r="34" spans="1:4">
      <c r="A34" s="3" t="s">
        <v>1355</v>
      </c>
    </row>
    <row r="35" spans="1:4">
      <c r="A35" s="4" t="s">
        <v>1457</v>
      </c>
      <c r="B35" s="4" t="s">
        <v>1462</v>
      </c>
      <c r="C35" s="4" t="s">
        <v>1463</v>
      </c>
    </row>
    <row r="36" spans="1:4">
      <c r="A36" s="4" t="s">
        <v>1464</v>
      </c>
    </row>
    <row r="37" spans="1:4">
      <c r="A37" s="3" t="s">
        <v>1355</v>
      </c>
    </row>
    <row r="38" spans="1:4">
      <c r="A38" s="4" t="s">
        <v>1457</v>
      </c>
      <c r="B38" s="4" t="s">
        <v>1465</v>
      </c>
      <c r="C38" s="4" t="s">
        <v>1466</v>
      </c>
    </row>
    <row r="39" spans="1:4">
      <c r="A39" s="4" t="s">
        <v>1467</v>
      </c>
    </row>
    <row r="40" spans="1:4">
      <c r="A40" s="3" t="s">
        <v>1355</v>
      </c>
    </row>
    <row r="41" spans="1:4">
      <c r="A41" s="4" t="s">
        <v>1457</v>
      </c>
      <c r="B41" s="4" t="s">
        <v>1468</v>
      </c>
      <c r="C41" s="4" t="s">
        <v>985</v>
      </c>
    </row>
    <row r="42" spans="1:4">
      <c r="A42" s="4" t="s">
        <v>1469</v>
      </c>
    </row>
    <row r="43" spans="1:4">
      <c r="A43" s="3" t="s">
        <v>1355</v>
      </c>
    </row>
    <row r="44" spans="1:4">
      <c r="A44" s="4" t="s">
        <v>1457</v>
      </c>
      <c r="B44" s="4" t="s">
        <v>694</v>
      </c>
      <c r="C44" s="4" t="s">
        <v>1470</v>
      </c>
    </row>
    <row r="45" spans="1:4">
      <c r="A45" s="4" t="s">
        <v>1471</v>
      </c>
    </row>
    <row r="46" spans="1:4">
      <c r="A46" s="3" t="s">
        <v>1355</v>
      </c>
    </row>
    <row r="47" spans="1:4">
      <c r="A47" s="4" t="s">
        <v>1472</v>
      </c>
      <c r="B47" s="7" t="n">
        <v>21400</v>
      </c>
      <c r="C47" s="7" t="n">
        <v>20900</v>
      </c>
    </row>
    <row r="48" spans="1:4">
      <c r="A48" s="4" t="s">
        <v>1458</v>
      </c>
      <c r="B48" s="7" t="n">
        <v>2700</v>
      </c>
      <c r="C48" s="7" t="n">
        <v>49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4"/>
    <col customWidth="1" max="2" min="2" width="27"/>
    <col customWidth="1" max="3" min="3" width="31"/>
    <col customWidth="1" max="4" min="4" width="27"/>
    <col customWidth="1" max="5" min="5" width="21"/>
  </cols>
  <sheetData>
    <row r="1" spans="1:5">
      <c r="A1" s="1" t="s">
        <v>1473</v>
      </c>
      <c r="B1" s="2" t="s">
        <v>1474</v>
      </c>
      <c r="C1" s="2" t="s">
        <v>1475</v>
      </c>
      <c r="D1" s="2" t="s">
        <v>1476</v>
      </c>
      <c r="E1" s="2" t="s">
        <v>771</v>
      </c>
    </row>
    <row r="2" spans="1:5">
      <c r="A2" s="3" t="s">
        <v>1477</v>
      </c>
    </row>
    <row r="3" spans="1:5">
      <c r="A3" s="4" t="s">
        <v>1478</v>
      </c>
      <c r="C3" s="7" t="n">
        <v>55439</v>
      </c>
      <c r="D3" s="7" t="n">
        <v>84984</v>
      </c>
      <c r="E3" s="7" t="n">
        <v>195975</v>
      </c>
    </row>
    <row r="4" spans="1:5">
      <c r="A4" s="4" t="s">
        <v>1479</v>
      </c>
      <c r="C4" s="5" t="n">
        <v>35697</v>
      </c>
      <c r="D4" s="5" t="n">
        <v>17555</v>
      </c>
      <c r="E4" s="5" t="n">
        <v>8800</v>
      </c>
    </row>
    <row r="5" spans="1:5">
      <c r="A5" s="4" t="s">
        <v>1480</v>
      </c>
      <c r="C5" s="7" t="n">
        <v>4279</v>
      </c>
      <c r="D5" s="5" t="n">
        <v>4246</v>
      </c>
      <c r="E5" s="5" t="n">
        <v>3771</v>
      </c>
    </row>
    <row r="6" spans="1:5">
      <c r="A6" s="4" t="s">
        <v>1481</v>
      </c>
    </row>
    <row r="7" spans="1:5">
      <c r="A7" s="3" t="s">
        <v>1477</v>
      </c>
    </row>
    <row r="8" spans="1:5">
      <c r="A8" s="4" t="s">
        <v>1482</v>
      </c>
      <c r="C8" s="5" t="n">
        <v>2</v>
      </c>
    </row>
    <row r="9" spans="1:5">
      <c r="A9" s="4" t="s">
        <v>1479</v>
      </c>
      <c r="C9" s="7" t="n">
        <v>1300</v>
      </c>
      <c r="D9" s="5" t="n">
        <v>711</v>
      </c>
    </row>
    <row r="10" spans="1:5">
      <c r="A10" s="4" t="s">
        <v>1483</v>
      </c>
    </row>
    <row r="11" spans="1:5">
      <c r="A11" s="3" t="s">
        <v>1477</v>
      </c>
    </row>
    <row r="12" spans="1:5">
      <c r="A12" s="4" t="s">
        <v>1484</v>
      </c>
      <c r="C12" s="4" t="s">
        <v>1485</v>
      </c>
    </row>
    <row r="13" spans="1:5">
      <c r="A13" s="4" t="s">
        <v>1486</v>
      </c>
    </row>
    <row r="14" spans="1:5">
      <c r="A14" s="3" t="s">
        <v>1477</v>
      </c>
    </row>
    <row r="15" spans="1:5">
      <c r="A15" s="4" t="s">
        <v>1484</v>
      </c>
      <c r="C15" s="4" t="s">
        <v>1485</v>
      </c>
    </row>
    <row r="16" spans="1:5">
      <c r="A16" s="4" t="s">
        <v>1487</v>
      </c>
      <c r="C16" s="4" t="s">
        <v>788</v>
      </c>
    </row>
    <row r="17" spans="1:5">
      <c r="A17" s="4" t="s">
        <v>1488</v>
      </c>
    </row>
    <row r="18" spans="1:5">
      <c r="A18" s="3" t="s">
        <v>1477</v>
      </c>
    </row>
    <row r="19" spans="1:5">
      <c r="A19" s="4" t="s">
        <v>1489</v>
      </c>
      <c r="C19" s="7" t="n">
        <v>36200</v>
      </c>
      <c r="D19" s="5" t="n">
        <v>46000</v>
      </c>
    </row>
    <row r="20" spans="1:5">
      <c r="A20" s="4" t="s">
        <v>1480</v>
      </c>
      <c r="C20" s="5" t="n">
        <v>4300</v>
      </c>
      <c r="D20" s="5" t="n">
        <v>4200</v>
      </c>
      <c r="E20" s="7" t="n">
        <v>3800</v>
      </c>
    </row>
    <row r="21" spans="1:5">
      <c r="A21" s="4" t="s">
        <v>1490</v>
      </c>
    </row>
    <row r="22" spans="1:5">
      <c r="A22" s="3" t="s">
        <v>1477</v>
      </c>
    </row>
    <row r="23" spans="1:5">
      <c r="A23" s="4" t="s">
        <v>1491</v>
      </c>
      <c r="C23" s="7" t="n">
        <v>10800</v>
      </c>
      <c r="D23" s="7" t="n">
        <v>13000</v>
      </c>
    </row>
    <row r="24" spans="1:5">
      <c r="A24" s="4" t="s">
        <v>1492</v>
      </c>
      <c r="C24" s="5" t="n">
        <v>2763627</v>
      </c>
      <c r="D24" s="5" t="n">
        <v>2566075</v>
      </c>
    </row>
    <row r="25" spans="1:5">
      <c r="A25" s="4" t="s">
        <v>1493</v>
      </c>
      <c r="C25" s="5" t="n">
        <v>783300</v>
      </c>
      <c r="D25" s="5" t="n">
        <v>980852</v>
      </c>
    </row>
    <row r="26" spans="1:5">
      <c r="A26" s="4" t="s">
        <v>1494</v>
      </c>
    </row>
    <row r="27" spans="1:5">
      <c r="A27" s="3" t="s">
        <v>1477</v>
      </c>
    </row>
    <row r="28" spans="1:5">
      <c r="A28" s="4" t="s">
        <v>1491</v>
      </c>
      <c r="C28" s="7" t="n">
        <v>18500</v>
      </c>
      <c r="D28" s="7" t="n">
        <v>18900</v>
      </c>
    </row>
    <row r="29" spans="1:5">
      <c r="A29" s="4" t="s">
        <v>1492</v>
      </c>
      <c r="C29" s="5" t="n">
        <v>266481</v>
      </c>
      <c r="D29" s="5" t="n">
        <v>199301</v>
      </c>
    </row>
    <row r="30" spans="1:5">
      <c r="A30" s="4" t="s">
        <v>1493</v>
      </c>
      <c r="C30" s="5" t="n">
        <v>1748871</v>
      </c>
      <c r="D30" s="5" t="n">
        <v>1816051</v>
      </c>
    </row>
    <row r="31" spans="1:5">
      <c r="A31" s="4" t="s">
        <v>530</v>
      </c>
    </row>
    <row r="32" spans="1:5">
      <c r="A32" s="3" t="s">
        <v>1477</v>
      </c>
    </row>
    <row r="33" spans="1:5">
      <c r="A33" s="4" t="s">
        <v>1495</v>
      </c>
      <c r="B33" s="5" t="n">
        <v>50383817</v>
      </c>
    </row>
    <row r="34" spans="1:5">
      <c r="A34" s="4" t="s">
        <v>535</v>
      </c>
    </row>
    <row r="35" spans="1:5">
      <c r="A35" s="3" t="s">
        <v>1477</v>
      </c>
    </row>
    <row r="36" spans="1:5">
      <c r="A36" s="4" t="s">
        <v>1495</v>
      </c>
      <c r="B36" s="5" t="n">
        <v>2015352</v>
      </c>
    </row>
    <row r="37" spans="1:5">
      <c r="A37" s="4" t="s">
        <v>1496</v>
      </c>
      <c r="B37" s="7" t="n">
        <v>20200</v>
      </c>
    </row>
    <row r="38" spans="1:5">
      <c r="A38" s="4" t="s">
        <v>1497</v>
      </c>
      <c r="B38" s="4" t="s">
        <v>1498</v>
      </c>
    </row>
    <row r="39" spans="1:5">
      <c r="A39" s="4" t="s">
        <v>1499</v>
      </c>
      <c r="B39" s="4" t="s">
        <v>15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501</v>
      </c>
      <c r="B1" s="2" t="s">
        <v>1</v>
      </c>
      <c r="E1" s="2" t="s">
        <v>1502</v>
      </c>
    </row>
    <row r="2" spans="1:5">
      <c r="B2" s="2" t="s">
        <v>2</v>
      </c>
      <c r="C2" s="2" t="s">
        <v>30</v>
      </c>
      <c r="D2" s="2" t="s">
        <v>87</v>
      </c>
      <c r="E2" s="2" t="s">
        <v>2</v>
      </c>
    </row>
    <row r="3" spans="1:5">
      <c r="A3" s="3" t="s">
        <v>1503</v>
      </c>
    </row>
    <row r="4" spans="1:5">
      <c r="A4" s="4" t="s">
        <v>1504</v>
      </c>
      <c r="B4" s="5" t="n">
        <v>2131972</v>
      </c>
      <c r="C4" s="5" t="n">
        <v>2960572</v>
      </c>
    </row>
    <row r="5" spans="1:5">
      <c r="A5" s="4" t="s">
        <v>1505</v>
      </c>
      <c r="B5" s="8" t="n">
        <v>13.51</v>
      </c>
      <c r="C5" s="8" t="n">
        <v>13.07</v>
      </c>
    </row>
    <row r="6" spans="1:5">
      <c r="A6" s="4" t="s">
        <v>1506</v>
      </c>
      <c r="B6" s="5" t="n">
        <v>164642</v>
      </c>
      <c r="C6" s="5" t="n">
        <v>154753</v>
      </c>
    </row>
    <row r="7" spans="1:5">
      <c r="A7" s="4" t="s">
        <v>1507</v>
      </c>
      <c r="B7" s="8" t="n">
        <v>16.6</v>
      </c>
      <c r="C7" s="7" t="n">
        <v>18</v>
      </c>
    </row>
    <row r="8" spans="1:5">
      <c r="A8" s="4" t="s">
        <v>1508</v>
      </c>
      <c r="B8" s="5" t="n">
        <v>-989486</v>
      </c>
      <c r="C8" s="5" t="n">
        <v>-904019</v>
      </c>
    </row>
    <row r="9" spans="1:5">
      <c r="A9" s="4" t="s">
        <v>1509</v>
      </c>
      <c r="B9" s="8" t="n">
        <v>13.41</v>
      </c>
      <c r="C9" s="8" t="n">
        <v>13.1</v>
      </c>
    </row>
    <row r="10" spans="1:5">
      <c r="A10" s="4" t="s">
        <v>1510</v>
      </c>
      <c r="B10" s="5" t="n">
        <v>-201611</v>
      </c>
      <c r="C10" s="5" t="n">
        <v>-79334</v>
      </c>
    </row>
    <row r="11" spans="1:5">
      <c r="A11" s="4" t="s">
        <v>1511</v>
      </c>
      <c r="B11" s="8" t="n">
        <v>13.78</v>
      </c>
      <c r="C11" s="8" t="n">
        <v>10.66</v>
      </c>
    </row>
    <row r="12" spans="1:5">
      <c r="A12" s="4" t="s">
        <v>1512</v>
      </c>
      <c r="B12" s="5" t="n">
        <v>1105517</v>
      </c>
      <c r="C12" s="5" t="n">
        <v>2131972</v>
      </c>
      <c r="D12" s="5" t="n">
        <v>2960572</v>
      </c>
      <c r="E12" s="5" t="n">
        <v>1105517</v>
      </c>
    </row>
    <row r="13" spans="1:5">
      <c r="A13" s="4" t="s">
        <v>1513</v>
      </c>
      <c r="B13" s="8" t="n">
        <v>14.01</v>
      </c>
      <c r="C13" s="8" t="n">
        <v>13.51</v>
      </c>
      <c r="D13" s="8" t="n">
        <v>13.07</v>
      </c>
      <c r="E13" s="8" t="n">
        <v>14.01</v>
      </c>
    </row>
    <row r="14" spans="1:5">
      <c r="A14" s="4" t="s">
        <v>1514</v>
      </c>
      <c r="B14" s="7" t="n">
        <v>16300</v>
      </c>
      <c r="C14" s="7" t="n">
        <v>14400</v>
      </c>
    </row>
    <row r="15" spans="1:5">
      <c r="A15" s="4" t="s">
        <v>158</v>
      </c>
    </row>
    <row r="16" spans="1:5">
      <c r="A16" s="3" t="s">
        <v>310</v>
      </c>
    </row>
    <row r="17" spans="1:5">
      <c r="A17" s="4" t="s">
        <v>1515</v>
      </c>
      <c r="B17" s="5" t="n">
        <v>417</v>
      </c>
      <c r="C17" s="5" t="n">
        <v>-874</v>
      </c>
      <c r="D17" s="7" t="n">
        <v>-29277</v>
      </c>
    </row>
    <row r="18" spans="1:5">
      <c r="A18" s="4" t="s">
        <v>161</v>
      </c>
    </row>
    <row r="19" spans="1:5">
      <c r="A19" s="3" t="s">
        <v>310</v>
      </c>
    </row>
    <row r="20" spans="1:5">
      <c r="A20" s="4" t="s">
        <v>1515</v>
      </c>
      <c r="B20" s="5" t="n">
        <v>-417</v>
      </c>
      <c r="C20" s="5" t="n">
        <v>874</v>
      </c>
      <c r="D20" s="5" t="n">
        <v>29277</v>
      </c>
    </row>
    <row r="21" spans="1:5">
      <c r="A21" s="4" t="s">
        <v>1516</v>
      </c>
    </row>
    <row r="22" spans="1:5">
      <c r="A22" s="3" t="s">
        <v>310</v>
      </c>
    </row>
    <row r="23" spans="1:5">
      <c r="A23" s="4" t="s">
        <v>1517</v>
      </c>
      <c r="B23" s="7" t="n">
        <v>13300</v>
      </c>
      <c r="C23" s="7" t="n">
        <v>13700</v>
      </c>
      <c r="D23" s="7" t="n">
        <v>7600</v>
      </c>
    </row>
    <row r="24" spans="1:5">
      <c r="A24" s="4" t="s">
        <v>1518</v>
      </c>
    </row>
    <row r="25" spans="1:5">
      <c r="A25" s="3" t="s">
        <v>310</v>
      </c>
    </row>
    <row r="26" spans="1:5">
      <c r="A26" s="4" t="s">
        <v>1515</v>
      </c>
      <c r="E26" s="7" t="n">
        <v>-29700</v>
      </c>
    </row>
    <row r="27" spans="1:5">
      <c r="A27" s="4" t="s">
        <v>1519</v>
      </c>
    </row>
    <row r="28" spans="1:5">
      <c r="A28" s="3" t="s">
        <v>310</v>
      </c>
    </row>
    <row r="29" spans="1:5">
      <c r="A29" s="4" t="s">
        <v>1515</v>
      </c>
      <c r="E29" s="7" t="n">
        <v>-29700</v>
      </c>
    </row>
    <row r="30" spans="1:5">
      <c r="A30" s="4" t="s">
        <v>1520</v>
      </c>
    </row>
    <row r="31" spans="1:5">
      <c r="A31" s="3" t="s">
        <v>310</v>
      </c>
    </row>
    <row r="32" spans="1:5">
      <c r="A32" s="4" t="s">
        <v>1521</v>
      </c>
      <c r="E32" s="5" t="n">
        <v>2626706</v>
      </c>
    </row>
    <row r="33" spans="1:5">
      <c r="A33" s="4" t="s">
        <v>1522</v>
      </c>
      <c r="E33" s="5" t="n">
        <v>225349</v>
      </c>
    </row>
    <row r="34" spans="1:5">
      <c r="A34" s="4" t="s">
        <v>1523</v>
      </c>
    </row>
    <row r="35" spans="1:5">
      <c r="A35" s="3" t="s">
        <v>310</v>
      </c>
    </row>
    <row r="36" spans="1:5">
      <c r="A36" s="4" t="s">
        <v>1524</v>
      </c>
      <c r="B36" s="4" t="s">
        <v>1525</v>
      </c>
    </row>
    <row r="37" spans="1:5">
      <c r="A37" s="4" t="s">
        <v>1526</v>
      </c>
    </row>
    <row r="38" spans="1:5">
      <c r="A38" s="3" t="s">
        <v>310</v>
      </c>
    </row>
    <row r="39" spans="1:5">
      <c r="A39" s="4" t="s">
        <v>1524</v>
      </c>
      <c r="B39" s="4" t="s">
        <v>1527</v>
      </c>
    </row>
    <row r="40" spans="1:5">
      <c r="A40" s="4" t="s">
        <v>1528</v>
      </c>
    </row>
    <row r="41" spans="1:5">
      <c r="A41" s="3" t="s">
        <v>310</v>
      </c>
    </row>
    <row r="42" spans="1:5">
      <c r="A42" s="4" t="s">
        <v>1524</v>
      </c>
      <c r="B42" s="4" t="s">
        <v>56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1529</v>
      </c>
      <c r="B1" s="2" t="s">
        <v>1</v>
      </c>
    </row>
    <row r="2" spans="1:4">
      <c r="B2" s="2" t="s">
        <v>2</v>
      </c>
      <c r="C2" s="2" t="s">
        <v>30</v>
      </c>
      <c r="D2" s="2" t="s">
        <v>87</v>
      </c>
    </row>
    <row r="3" spans="1:4">
      <c r="A3" s="3" t="s">
        <v>1530</v>
      </c>
    </row>
    <row r="4" spans="1:4">
      <c r="A4" s="4" t="s">
        <v>1531</v>
      </c>
      <c r="B4" s="4" t="s">
        <v>561</v>
      </c>
    </row>
    <row r="5" spans="1:4">
      <c r="A5" s="4" t="s">
        <v>1524</v>
      </c>
      <c r="B5" s="4" t="s">
        <v>1532</v>
      </c>
    </row>
    <row r="6" spans="1:4">
      <c r="A6" s="4" t="s">
        <v>1517</v>
      </c>
      <c r="B6" s="7" t="n">
        <v>582</v>
      </c>
      <c r="C6" s="7" t="n">
        <v>945</v>
      </c>
      <c r="D6" s="7" t="n">
        <v>1400</v>
      </c>
    </row>
    <row r="7" spans="1:4">
      <c r="A7" s="3" t="s">
        <v>472</v>
      </c>
    </row>
    <row r="8" spans="1:4">
      <c r="A8" s="4" t="s">
        <v>1533</v>
      </c>
      <c r="B8" s="5" t="n">
        <v>1727249</v>
      </c>
      <c r="C8" s="5" t="n">
        <v>2884087</v>
      </c>
    </row>
    <row r="9" spans="1:4">
      <c r="A9" s="4" t="s">
        <v>1534</v>
      </c>
      <c r="B9" s="8" t="n">
        <v>9.619999999999999</v>
      </c>
      <c r="C9" s="8" t="n">
        <v>9.59</v>
      </c>
    </row>
    <row r="10" spans="1:4">
      <c r="A10" s="4" t="s">
        <v>1535</v>
      </c>
      <c r="B10" s="5" t="n">
        <v>0</v>
      </c>
      <c r="C10" s="5" t="n">
        <v>0</v>
      </c>
    </row>
    <row r="11" spans="1:4">
      <c r="A11" s="4" t="s">
        <v>1536</v>
      </c>
      <c r="B11" s="5" t="n">
        <v>-292260</v>
      </c>
      <c r="C11" s="5" t="n">
        <v>-1119663</v>
      </c>
    </row>
    <row r="12" spans="1:4">
      <c r="A12" s="4" t="s">
        <v>1537</v>
      </c>
      <c r="B12" s="8" t="n">
        <v>10.43</v>
      </c>
      <c r="C12" s="8" t="n">
        <v>9.539999999999999</v>
      </c>
    </row>
    <row r="13" spans="1:4">
      <c r="A13" s="4" t="s">
        <v>1538</v>
      </c>
      <c r="C13" s="5" t="n">
        <v>-37175</v>
      </c>
    </row>
    <row r="14" spans="1:4">
      <c r="A14" s="4" t="s">
        <v>1539</v>
      </c>
      <c r="C14" s="8" t="n">
        <v>9.779999999999999</v>
      </c>
    </row>
    <row r="15" spans="1:4">
      <c r="A15" s="4" t="s">
        <v>1540</v>
      </c>
      <c r="B15" s="5" t="n">
        <v>-1649</v>
      </c>
    </row>
    <row r="16" spans="1:4">
      <c r="A16" s="4" t="s">
        <v>1541</v>
      </c>
      <c r="B16" s="8" t="n">
        <v>8.82</v>
      </c>
    </row>
    <row r="17" spans="1:4">
      <c r="A17" s="4" t="s">
        <v>1542</v>
      </c>
      <c r="B17" s="5" t="n">
        <v>1433340</v>
      </c>
      <c r="C17" s="5" t="n">
        <v>1727249</v>
      </c>
      <c r="D17" s="5" t="n">
        <v>2884087</v>
      </c>
    </row>
    <row r="18" spans="1:4">
      <c r="A18" s="4" t="s">
        <v>1543</v>
      </c>
      <c r="B18" s="8" t="n">
        <v>9.460000000000001</v>
      </c>
      <c r="C18" s="8" t="n">
        <v>9.619999999999999</v>
      </c>
      <c r="D18" s="8" t="n">
        <v>9.59</v>
      </c>
    </row>
    <row r="19" spans="1:4">
      <c r="A19" s="3" t="s">
        <v>1544</v>
      </c>
    </row>
    <row r="20" spans="1:4">
      <c r="A20" s="4" t="s">
        <v>1545</v>
      </c>
      <c r="B20" s="4" t="s">
        <v>1546</v>
      </c>
      <c r="C20" s="4" t="s">
        <v>1547</v>
      </c>
      <c r="D20" s="4" t="s">
        <v>1548</v>
      </c>
    </row>
    <row r="21" spans="1:4">
      <c r="A21" s="4" t="s">
        <v>1549</v>
      </c>
      <c r="B21" s="7" t="n">
        <v>6900</v>
      </c>
      <c r="C21" s="7" t="n">
        <v>11800</v>
      </c>
      <c r="D21" s="7" t="n">
        <v>25400</v>
      </c>
    </row>
    <row r="22" spans="1:4">
      <c r="A22" s="4" t="s">
        <v>1550</v>
      </c>
      <c r="B22" s="5" t="n">
        <v>1259910</v>
      </c>
      <c r="C22" s="5" t="n">
        <v>1309807</v>
      </c>
      <c r="D22" s="5" t="n">
        <v>2069854</v>
      </c>
    </row>
    <row r="23" spans="1:4">
      <c r="A23" s="4" t="s">
        <v>1551</v>
      </c>
      <c r="B23" s="8" t="n">
        <v>9.25</v>
      </c>
      <c r="C23" s="8" t="n">
        <v>9.390000000000001</v>
      </c>
      <c r="D23" s="8" t="n">
        <v>9.460000000000001</v>
      </c>
    </row>
    <row r="24" spans="1:4">
      <c r="A24" s="4" t="s">
        <v>1552</v>
      </c>
      <c r="B24" s="4" t="s">
        <v>1553</v>
      </c>
      <c r="C24" s="4" t="s">
        <v>1554</v>
      </c>
      <c r="D24" s="4" t="s">
        <v>1555</v>
      </c>
    </row>
    <row r="25" spans="1:4">
      <c r="A25" s="4" t="s">
        <v>1556</v>
      </c>
      <c r="B25" s="7" t="n">
        <v>6400</v>
      </c>
      <c r="C25" s="7" t="n">
        <v>9200</v>
      </c>
      <c r="D25" s="7" t="n">
        <v>185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1557</v>
      </c>
      <c r="B1" s="2" t="s">
        <v>1</v>
      </c>
    </row>
    <row r="2" spans="1:3">
      <c r="B2" s="2" t="s">
        <v>2</v>
      </c>
      <c r="C2" s="2" t="s">
        <v>30</v>
      </c>
    </row>
    <row r="3" spans="1:3">
      <c r="A3" s="4" t="s">
        <v>636</v>
      </c>
    </row>
    <row r="4" spans="1:3">
      <c r="A4" s="3" t="s">
        <v>1530</v>
      </c>
    </row>
    <row r="5" spans="1:3">
      <c r="A5" s="4" t="s">
        <v>1558</v>
      </c>
      <c r="B5" s="7" t="n">
        <v>196</v>
      </c>
      <c r="C5" s="7" t="n">
        <v>784</v>
      </c>
    </row>
    <row r="6" spans="1:3">
      <c r="A6" s="4" t="s">
        <v>1559</v>
      </c>
      <c r="B6" s="4" t="s">
        <v>1560</v>
      </c>
      <c r="C6" s="4" t="s">
        <v>1561</v>
      </c>
    </row>
    <row r="7" spans="1:3">
      <c r="A7" s="4" t="s">
        <v>1516</v>
      </c>
    </row>
    <row r="8" spans="1:3">
      <c r="A8" s="3" t="s">
        <v>1530</v>
      </c>
    </row>
    <row r="9" spans="1:3">
      <c r="A9" s="4" t="s">
        <v>1562</v>
      </c>
      <c r="B9" s="7" t="n">
        <v>7300</v>
      </c>
      <c r="C9" s="7" t="n">
        <v>18200</v>
      </c>
    </row>
    <row r="10" spans="1:3">
      <c r="A10" s="4" t="s">
        <v>1559</v>
      </c>
      <c r="B10" s="4" t="s">
        <v>1563</v>
      </c>
      <c r="C10" s="4" t="s">
        <v>1564</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5</v>
      </c>
      <c r="B1" s="2" t="s">
        <v>1</v>
      </c>
    </row>
    <row r="2" spans="1:4">
      <c r="B2" s="2" t="s">
        <v>2</v>
      </c>
      <c r="C2" s="2" t="s">
        <v>30</v>
      </c>
      <c r="D2" s="2" t="s">
        <v>87</v>
      </c>
    </row>
    <row r="3" spans="1:4">
      <c r="A3" s="3" t="s">
        <v>312</v>
      </c>
    </row>
    <row r="4" spans="1:4">
      <c r="A4" s="4" t="s">
        <v>1566</v>
      </c>
      <c r="B4" s="7" t="n">
        <v>6300</v>
      </c>
      <c r="C4" s="7" t="n">
        <v>6100</v>
      </c>
      <c r="D4" s="7" t="n">
        <v>5800</v>
      </c>
    </row>
    <row r="5" spans="1:4">
      <c r="A5" s="3" t="s">
        <v>475</v>
      </c>
    </row>
    <row r="6" spans="1:4">
      <c r="A6" s="5" t="n">
        <v>2019</v>
      </c>
      <c r="B6" s="5" t="n">
        <v>6084</v>
      </c>
    </row>
    <row r="7" spans="1:4">
      <c r="A7" s="5" t="n">
        <v>2020</v>
      </c>
      <c r="B7" s="5" t="n">
        <v>6402</v>
      </c>
    </row>
    <row r="8" spans="1:4">
      <c r="A8" s="5" t="n">
        <v>2021</v>
      </c>
      <c r="B8" s="5" t="n">
        <v>5881</v>
      </c>
    </row>
    <row r="9" spans="1:4">
      <c r="A9" s="5" t="n">
        <v>2022</v>
      </c>
      <c r="B9" s="5" t="n">
        <v>5944</v>
      </c>
    </row>
    <row r="10" spans="1:4">
      <c r="A10" s="5" t="n">
        <v>2023</v>
      </c>
      <c r="B10" s="5" t="n">
        <v>5714</v>
      </c>
    </row>
    <row r="11" spans="1:4">
      <c r="A11" s="4" t="s">
        <v>1567</v>
      </c>
      <c r="B11" s="5" t="n">
        <v>24790</v>
      </c>
    </row>
    <row r="12" spans="1:4">
      <c r="A12" s="4" t="s">
        <v>1568</v>
      </c>
      <c r="B12" s="5" t="n">
        <v>54815</v>
      </c>
    </row>
    <row r="13" spans="1:4">
      <c r="A13" s="3" t="s">
        <v>312</v>
      </c>
    </row>
    <row r="14" spans="1:4">
      <c r="A14" s="4" t="s">
        <v>1569</v>
      </c>
      <c r="B14" s="5" t="n">
        <v>7300</v>
      </c>
      <c r="C14" s="5" t="n">
        <v>29400</v>
      </c>
    </row>
    <row r="15" spans="1:4">
      <c r="A15" s="4" t="s">
        <v>1570</v>
      </c>
      <c r="B15" s="5" t="n">
        <v>480400</v>
      </c>
      <c r="C15" s="5" t="n">
        <v>443100</v>
      </c>
    </row>
    <row r="16" spans="1:4">
      <c r="A16" s="4" t="s">
        <v>1571</v>
      </c>
      <c r="B16" s="5" t="n">
        <v>243800</v>
      </c>
      <c r="C16" s="5" t="n">
        <v>159300</v>
      </c>
    </row>
    <row r="17" spans="1:4">
      <c r="A17" s="4" t="s">
        <v>1572</v>
      </c>
      <c r="B17" s="5" t="n">
        <v>26800</v>
      </c>
      <c r="C17" s="5" t="n">
        <v>29400</v>
      </c>
    </row>
    <row r="18" spans="1:4">
      <c r="A18" s="4" t="s">
        <v>1573</v>
      </c>
      <c r="B18" s="7" t="n">
        <v>119</v>
      </c>
      <c r="C18" s="7" t="n">
        <v>12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4</v>
      </c>
      <c r="B1" s="2" t="s">
        <v>2</v>
      </c>
      <c r="C1" s="2" t="s">
        <v>30</v>
      </c>
      <c r="D1" s="2" t="s">
        <v>87</v>
      </c>
    </row>
    <row r="2" spans="1:4">
      <c r="A2" s="3" t="s">
        <v>1575</v>
      </c>
    </row>
    <row r="3" spans="1:4">
      <c r="A3" s="4" t="s">
        <v>1125</v>
      </c>
      <c r="B3" s="7" t="n">
        <v>2619</v>
      </c>
      <c r="C3" s="7" t="n">
        <v>2341</v>
      </c>
    </row>
    <row r="4" spans="1:4">
      <c r="A4" s="4" t="s">
        <v>1576</v>
      </c>
      <c r="B4" s="5" t="n">
        <v>285622</v>
      </c>
      <c r="C4" s="5" t="n">
        <v>310308</v>
      </c>
    </row>
    <row r="5" spans="1:4">
      <c r="A5" s="4" t="s">
        <v>719</v>
      </c>
    </row>
    <row r="6" spans="1:4">
      <c r="A6" s="3" t="s">
        <v>1575</v>
      </c>
    </row>
    <row r="7" spans="1:4">
      <c r="A7" s="4" t="s">
        <v>1577</v>
      </c>
      <c r="B7" s="5" t="n">
        <v>5525</v>
      </c>
      <c r="C7" s="5" t="n">
        <v>2713</v>
      </c>
    </row>
    <row r="8" spans="1:4">
      <c r="A8" s="4" t="s">
        <v>492</v>
      </c>
    </row>
    <row r="9" spans="1:4">
      <c r="A9" s="3" t="s">
        <v>1575</v>
      </c>
    </row>
    <row r="10" spans="1:4">
      <c r="A10" s="4" t="s">
        <v>1125</v>
      </c>
      <c r="B10" s="5" t="n">
        <v>1049</v>
      </c>
      <c r="C10" s="5" t="n">
        <v>785</v>
      </c>
      <c r="D10" s="7" t="n">
        <v>646</v>
      </c>
    </row>
    <row r="11" spans="1:4">
      <c r="A11" s="4" t="s">
        <v>659</v>
      </c>
    </row>
    <row r="12" spans="1:4">
      <c r="A12" s="3" t="s">
        <v>1575</v>
      </c>
    </row>
    <row r="13" spans="1:4">
      <c r="A13" s="4" t="s">
        <v>1576</v>
      </c>
      <c r="B13" s="5" t="n">
        <v>2717</v>
      </c>
      <c r="C13" s="5" t="n">
        <v>3453</v>
      </c>
    </row>
    <row r="14" spans="1:4">
      <c r="A14" s="4" t="s">
        <v>661</v>
      </c>
    </row>
    <row r="15" spans="1:4">
      <c r="A15" s="3" t="s">
        <v>1575</v>
      </c>
    </row>
    <row r="16" spans="1:4">
      <c r="A16" s="4" t="s">
        <v>1576</v>
      </c>
      <c r="B16" s="5" t="n">
        <v>2363</v>
      </c>
      <c r="C16" s="5" t="n">
        <v>3088</v>
      </c>
    </row>
    <row r="17" spans="1:4">
      <c r="A17" s="4" t="s">
        <v>664</v>
      </c>
    </row>
    <row r="18" spans="1:4">
      <c r="A18" s="3" t="s">
        <v>1575</v>
      </c>
    </row>
    <row r="19" spans="1:4">
      <c r="A19" s="4" t="s">
        <v>1576</v>
      </c>
      <c r="B19" s="5" t="n">
        <v>8443</v>
      </c>
    </row>
    <row r="20" spans="1:4">
      <c r="A20" s="4" t="s">
        <v>663</v>
      </c>
    </row>
    <row r="21" spans="1:4">
      <c r="A21" s="3" t="s">
        <v>1575</v>
      </c>
    </row>
    <row r="22" spans="1:4">
      <c r="A22" s="4" t="s">
        <v>1576</v>
      </c>
      <c r="B22" s="5" t="n">
        <v>190105</v>
      </c>
      <c r="C22" s="5" t="n">
        <v>246140</v>
      </c>
    </row>
    <row r="23" spans="1:4">
      <c r="A23" s="4" t="s">
        <v>666</v>
      </c>
    </row>
    <row r="24" spans="1:4">
      <c r="A24" s="3" t="s">
        <v>1575</v>
      </c>
    </row>
    <row r="25" spans="1:4">
      <c r="A25" s="4" t="s">
        <v>1576</v>
      </c>
      <c r="B25" s="5" t="n">
        <v>1849</v>
      </c>
      <c r="C25" s="5" t="n">
        <v>1866</v>
      </c>
    </row>
    <row r="26" spans="1:4">
      <c r="A26" s="4" t="s">
        <v>667</v>
      </c>
    </row>
    <row r="27" spans="1:4">
      <c r="A27" s="3" t="s">
        <v>1575</v>
      </c>
    </row>
    <row r="28" spans="1:4">
      <c r="A28" s="4" t="s">
        <v>1576</v>
      </c>
      <c r="B28" s="5" t="n">
        <v>23492</v>
      </c>
      <c r="C28" s="5" t="n">
        <v>24083</v>
      </c>
    </row>
    <row r="29" spans="1:4">
      <c r="A29" s="4" t="s">
        <v>1578</v>
      </c>
    </row>
    <row r="30" spans="1:4">
      <c r="A30" s="3" t="s">
        <v>1575</v>
      </c>
    </row>
    <row r="31" spans="1:4">
      <c r="A31" s="4" t="s">
        <v>1579</v>
      </c>
      <c r="B31" s="5" t="n">
        <v>293766</v>
      </c>
      <c r="C31" s="5" t="n">
        <v>315362</v>
      </c>
    </row>
    <row r="32" spans="1:4">
      <c r="A32" s="3" t="s">
        <v>1580</v>
      </c>
    </row>
    <row r="33" spans="1:4">
      <c r="A33" s="4" t="s">
        <v>1581</v>
      </c>
      <c r="B33" s="5" t="n">
        <v>2824</v>
      </c>
      <c r="C33" s="5" t="n">
        <v>1778</v>
      </c>
    </row>
    <row r="34" spans="1:4">
      <c r="A34" s="4" t="s">
        <v>1582</v>
      </c>
    </row>
    <row r="35" spans="1:4">
      <c r="A35" s="3" t="s">
        <v>1575</v>
      </c>
    </row>
    <row r="36" spans="1:4">
      <c r="A36" s="4" t="s">
        <v>1577</v>
      </c>
      <c r="B36" s="5" t="n">
        <v>5525</v>
      </c>
      <c r="C36" s="5" t="n">
        <v>2713</v>
      </c>
    </row>
    <row r="37" spans="1:4">
      <c r="A37" s="4" t="s">
        <v>1583</v>
      </c>
    </row>
    <row r="38" spans="1:4">
      <c r="A38" s="3" t="s">
        <v>1580</v>
      </c>
    </row>
    <row r="39" spans="1:4">
      <c r="A39" s="4" t="s">
        <v>1584</v>
      </c>
      <c r="B39" s="5" t="n">
        <v>2824</v>
      </c>
      <c r="C39" s="5" t="n">
        <v>1778</v>
      </c>
    </row>
    <row r="40" spans="1:4">
      <c r="A40" s="4" t="s">
        <v>1585</v>
      </c>
    </row>
    <row r="41" spans="1:4">
      <c r="A41" s="3" t="s">
        <v>1575</v>
      </c>
    </row>
    <row r="42" spans="1:4">
      <c r="A42" s="4" t="s">
        <v>1125</v>
      </c>
      <c r="B42" s="5" t="n">
        <v>1570</v>
      </c>
      <c r="C42" s="5" t="n">
        <v>1556</v>
      </c>
    </row>
    <row r="43" spans="1:4">
      <c r="A43" s="4" t="s">
        <v>1586</v>
      </c>
    </row>
    <row r="44" spans="1:4">
      <c r="A44" s="3" t="s">
        <v>1575</v>
      </c>
    </row>
    <row r="45" spans="1:4">
      <c r="A45" s="4" t="s">
        <v>1125</v>
      </c>
      <c r="B45" s="5" t="n">
        <v>1049</v>
      </c>
      <c r="C45" s="5" t="n">
        <v>785</v>
      </c>
    </row>
    <row r="46" spans="1:4">
      <c r="A46" s="4" t="s">
        <v>1587</v>
      </c>
    </row>
    <row r="47" spans="1:4">
      <c r="A47" s="3" t="s">
        <v>1575</v>
      </c>
    </row>
    <row r="48" spans="1:4">
      <c r="A48" s="4" t="s">
        <v>1576</v>
      </c>
      <c r="B48" s="5" t="n">
        <v>2717</v>
      </c>
      <c r="C48" s="5" t="n">
        <v>3453</v>
      </c>
    </row>
    <row r="49" spans="1:4">
      <c r="A49" s="4" t="s">
        <v>1588</v>
      </c>
    </row>
    <row r="50" spans="1:4">
      <c r="A50" s="3" t="s">
        <v>1575</v>
      </c>
    </row>
    <row r="51" spans="1:4">
      <c r="A51" s="4" t="s">
        <v>1576</v>
      </c>
      <c r="B51" s="5" t="n">
        <v>2363</v>
      </c>
      <c r="C51" s="5" t="n">
        <v>3088</v>
      </c>
    </row>
    <row r="52" spans="1:4">
      <c r="A52" s="4" t="s">
        <v>1589</v>
      </c>
    </row>
    <row r="53" spans="1:4">
      <c r="A53" s="3" t="s">
        <v>1575</v>
      </c>
    </row>
    <row r="54" spans="1:4">
      <c r="A54" s="4" t="s">
        <v>1576</v>
      </c>
      <c r="B54" s="5" t="n">
        <v>8443</v>
      </c>
      <c r="C54" s="5" t="n">
        <v>14774</v>
      </c>
    </row>
    <row r="55" spans="1:4">
      <c r="A55" s="4" t="s">
        <v>1590</v>
      </c>
    </row>
    <row r="56" spans="1:4">
      <c r="A56" s="3" t="s">
        <v>1575</v>
      </c>
    </row>
    <row r="57" spans="1:4">
      <c r="A57" s="4" t="s">
        <v>1576</v>
      </c>
      <c r="B57" s="5" t="n">
        <v>190105</v>
      </c>
      <c r="C57" s="5" t="n">
        <v>246140</v>
      </c>
    </row>
    <row r="58" spans="1:4">
      <c r="A58" s="4" t="s">
        <v>1591</v>
      </c>
    </row>
    <row r="59" spans="1:4">
      <c r="A59" s="3" t="s">
        <v>1575</v>
      </c>
    </row>
    <row r="60" spans="1:4">
      <c r="A60" s="4" t="s">
        <v>1576</v>
      </c>
      <c r="B60" s="5" t="n">
        <v>1849</v>
      </c>
      <c r="C60" s="5" t="n">
        <v>1866</v>
      </c>
    </row>
    <row r="61" spans="1:4">
      <c r="A61" s="4" t="s">
        <v>1592</v>
      </c>
    </row>
    <row r="62" spans="1:4">
      <c r="A62" s="3" t="s">
        <v>1575</v>
      </c>
    </row>
    <row r="63" spans="1:4">
      <c r="A63" s="4" t="s">
        <v>1576</v>
      </c>
      <c r="B63" s="5" t="n">
        <v>23492</v>
      </c>
      <c r="C63" s="5" t="n">
        <v>24083</v>
      </c>
    </row>
    <row r="64" spans="1:4">
      <c r="A64" s="4" t="s">
        <v>1593</v>
      </c>
    </row>
    <row r="65" spans="1:4">
      <c r="A65" s="3" t="s">
        <v>1575</v>
      </c>
    </row>
    <row r="66" spans="1:4">
      <c r="A66" s="4" t="s">
        <v>1576</v>
      </c>
      <c r="C66" s="5" t="n">
        <v>410</v>
      </c>
    </row>
    <row r="67" spans="1:4">
      <c r="A67" s="4" t="s">
        <v>1594</v>
      </c>
    </row>
    <row r="68" spans="1:4">
      <c r="A68" s="3" t="s">
        <v>1575</v>
      </c>
    </row>
    <row r="69" spans="1:4">
      <c r="A69" s="4" t="s">
        <v>1576</v>
      </c>
      <c r="B69" s="5" t="n">
        <v>56496</v>
      </c>
      <c r="C69" s="5" t="n">
        <v>16086</v>
      </c>
    </row>
    <row r="70" spans="1:4">
      <c r="A70" s="4" t="s">
        <v>1595</v>
      </c>
    </row>
    <row r="71" spans="1:4">
      <c r="A71" s="3" t="s">
        <v>1575</v>
      </c>
    </row>
    <row r="72" spans="1:4">
      <c r="A72" s="4" t="s">
        <v>1576</v>
      </c>
      <c r="B72" s="5" t="n">
        <v>157</v>
      </c>
      <c r="C72" s="5" t="n">
        <v>408</v>
      </c>
    </row>
    <row r="73" spans="1:4">
      <c r="A73" s="4" t="s">
        <v>1596</v>
      </c>
    </row>
    <row r="74" spans="1:4">
      <c r="A74" s="3" t="s">
        <v>1575</v>
      </c>
    </row>
    <row r="75" spans="1:4">
      <c r="A75" s="4" t="s">
        <v>1579</v>
      </c>
      <c r="B75" s="5" t="n">
        <v>56653</v>
      </c>
      <c r="C75" s="5" t="n">
        <v>16904</v>
      </c>
    </row>
    <row r="76" spans="1:4">
      <c r="A76" s="4" t="s">
        <v>1597</v>
      </c>
    </row>
    <row r="77" spans="1:4">
      <c r="A77" s="3" t="s">
        <v>1575</v>
      </c>
    </row>
    <row r="78" spans="1:4">
      <c r="A78" s="4" t="s">
        <v>1576</v>
      </c>
      <c r="C78" s="5" t="n">
        <v>410</v>
      </c>
    </row>
    <row r="79" spans="1:4">
      <c r="A79" s="4" t="s">
        <v>1598</v>
      </c>
    </row>
    <row r="80" spans="1:4">
      <c r="A80" s="3" t="s">
        <v>1575</v>
      </c>
    </row>
    <row r="81" spans="1:4">
      <c r="A81" s="4" t="s">
        <v>1576</v>
      </c>
      <c r="B81" s="5" t="n">
        <v>56496</v>
      </c>
      <c r="C81" s="5" t="n">
        <v>16086</v>
      </c>
    </row>
    <row r="82" spans="1:4">
      <c r="A82" s="4" t="s">
        <v>1599</v>
      </c>
    </row>
    <row r="83" spans="1:4">
      <c r="A83" s="3" t="s">
        <v>1575</v>
      </c>
    </row>
    <row r="84" spans="1:4">
      <c r="A84" s="4" t="s">
        <v>1576</v>
      </c>
      <c r="B84" s="5" t="n">
        <v>157</v>
      </c>
      <c r="C84" s="5" t="n">
        <v>408</v>
      </c>
    </row>
    <row r="85" spans="1:4">
      <c r="A85" s="4" t="s">
        <v>1600</v>
      </c>
    </row>
    <row r="86" spans="1:4">
      <c r="A86" s="3" t="s">
        <v>1575</v>
      </c>
    </row>
    <row r="87" spans="1:4">
      <c r="A87" s="4" t="s">
        <v>1579</v>
      </c>
      <c r="B87" s="5" t="n">
        <v>234494</v>
      </c>
      <c r="C87" s="5" t="n">
        <v>296117</v>
      </c>
    </row>
    <row r="88" spans="1:4">
      <c r="A88" s="3" t="s">
        <v>1580</v>
      </c>
    </row>
    <row r="89" spans="1:4">
      <c r="A89" s="4" t="s">
        <v>1581</v>
      </c>
      <c r="B89" s="5" t="n">
        <v>2824</v>
      </c>
      <c r="C89" s="5" t="n">
        <v>1778</v>
      </c>
    </row>
    <row r="90" spans="1:4">
      <c r="A90" s="4" t="s">
        <v>1601</v>
      </c>
    </row>
    <row r="91" spans="1:4">
      <c r="A91" s="3" t="s">
        <v>1575</v>
      </c>
    </row>
    <row r="92" spans="1:4">
      <c r="A92" s="4" t="s">
        <v>1577</v>
      </c>
      <c r="B92" s="5" t="n">
        <v>5525</v>
      </c>
      <c r="C92" s="5" t="n">
        <v>2713</v>
      </c>
    </row>
    <row r="93" spans="1:4">
      <c r="A93" s="4" t="s">
        <v>1602</v>
      </c>
    </row>
    <row r="94" spans="1:4">
      <c r="A94" s="3" t="s">
        <v>1580</v>
      </c>
    </row>
    <row r="95" spans="1:4">
      <c r="A95" s="4" t="s">
        <v>1584</v>
      </c>
      <c r="B95" s="5" t="n">
        <v>2824</v>
      </c>
      <c r="C95" s="5" t="n">
        <v>1778</v>
      </c>
    </row>
    <row r="96" spans="1:4">
      <c r="A96" s="4" t="s">
        <v>1603</v>
      </c>
    </row>
    <row r="97" spans="1:4">
      <c r="A97" s="3" t="s">
        <v>1575</v>
      </c>
    </row>
    <row r="98" spans="1:4">
      <c r="A98" s="4" t="s">
        <v>1576</v>
      </c>
      <c r="B98" s="5" t="n">
        <v>2717</v>
      </c>
      <c r="C98" s="5" t="n">
        <v>3453</v>
      </c>
    </row>
    <row r="99" spans="1:4">
      <c r="A99" s="4" t="s">
        <v>1604</v>
      </c>
    </row>
    <row r="100" spans="1:4">
      <c r="A100" s="3" t="s">
        <v>1575</v>
      </c>
    </row>
    <row r="101" spans="1:4">
      <c r="A101" s="4" t="s">
        <v>1576</v>
      </c>
      <c r="B101" s="5" t="n">
        <v>2363</v>
      </c>
      <c r="C101" s="5" t="n">
        <v>3088</v>
      </c>
    </row>
    <row r="102" spans="1:4">
      <c r="A102" s="4" t="s">
        <v>1605</v>
      </c>
    </row>
    <row r="103" spans="1:4">
      <c r="A103" s="3" t="s">
        <v>1575</v>
      </c>
    </row>
    <row r="104" spans="1:4">
      <c r="A104" s="4" t="s">
        <v>1576</v>
      </c>
      <c r="B104" s="5" t="n">
        <v>8443</v>
      </c>
      <c r="C104" s="5" t="n">
        <v>14774</v>
      </c>
    </row>
    <row r="105" spans="1:4">
      <c r="A105" s="4" t="s">
        <v>1606</v>
      </c>
    </row>
    <row r="106" spans="1:4">
      <c r="A106" s="3" t="s">
        <v>1575</v>
      </c>
    </row>
    <row r="107" spans="1:4">
      <c r="A107" s="4" t="s">
        <v>1576</v>
      </c>
      <c r="B107" s="5" t="n">
        <v>190105</v>
      </c>
      <c r="C107" s="5" t="n">
        <v>246140</v>
      </c>
    </row>
    <row r="108" spans="1:4">
      <c r="A108" s="4" t="s">
        <v>1607</v>
      </c>
    </row>
    <row r="109" spans="1:4">
      <c r="A109" s="3" t="s">
        <v>1575</v>
      </c>
    </row>
    <row r="110" spans="1:4">
      <c r="A110" s="4" t="s">
        <v>1576</v>
      </c>
      <c r="B110" s="5" t="n">
        <v>1849</v>
      </c>
      <c r="C110" s="5" t="n">
        <v>1866</v>
      </c>
    </row>
    <row r="111" spans="1:4">
      <c r="A111" s="4" t="s">
        <v>1608</v>
      </c>
    </row>
    <row r="112" spans="1:4">
      <c r="A112" s="3" t="s">
        <v>1575</v>
      </c>
    </row>
    <row r="113" spans="1:4">
      <c r="A113" s="4" t="s">
        <v>1576</v>
      </c>
      <c r="B113" s="5" t="n">
        <v>23492</v>
      </c>
      <c r="C113" s="5" t="n">
        <v>24083</v>
      </c>
    </row>
    <row r="114" spans="1:4">
      <c r="A114" s="4" t="s">
        <v>1609</v>
      </c>
    </row>
    <row r="115" spans="1:4">
      <c r="A115" s="3" t="s">
        <v>1575</v>
      </c>
    </row>
    <row r="116" spans="1:4">
      <c r="A116" s="4" t="s">
        <v>1579</v>
      </c>
      <c r="B116" s="5" t="n">
        <v>2619</v>
      </c>
      <c r="C116" s="5" t="n">
        <v>2341</v>
      </c>
    </row>
    <row r="117" spans="1:4">
      <c r="A117" s="4" t="s">
        <v>1610</v>
      </c>
    </row>
    <row r="118" spans="1:4">
      <c r="A118" s="3" t="s">
        <v>1575</v>
      </c>
    </row>
    <row r="119" spans="1:4">
      <c r="A119" s="4" t="s">
        <v>1125</v>
      </c>
      <c r="B119" s="5" t="n">
        <v>1570</v>
      </c>
      <c r="C119" s="5" t="n">
        <v>1556</v>
      </c>
    </row>
    <row r="120" spans="1:4">
      <c r="A120" s="4" t="s">
        <v>1611</v>
      </c>
    </row>
    <row r="121" spans="1:4">
      <c r="A121" s="3" t="s">
        <v>1575</v>
      </c>
    </row>
    <row r="122" spans="1:4">
      <c r="A122" s="4" t="s">
        <v>1125</v>
      </c>
      <c r="B122" s="7" t="n">
        <v>1049</v>
      </c>
      <c r="C122" s="7" t="n">
        <v>78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2</v>
      </c>
      <c r="B1" s="2" t="s">
        <v>1</v>
      </c>
    </row>
    <row r="2" spans="1:4">
      <c r="B2" s="2" t="s">
        <v>2</v>
      </c>
      <c r="C2" s="2" t="s">
        <v>30</v>
      </c>
      <c r="D2" s="2" t="s">
        <v>87</v>
      </c>
    </row>
    <row r="3" spans="1:4">
      <c r="A3" s="4" t="s">
        <v>1613</v>
      </c>
    </row>
    <row r="4" spans="1:4">
      <c r="A4" s="3" t="s">
        <v>1614</v>
      </c>
    </row>
    <row r="5" spans="1:4">
      <c r="A5" s="4" t="s">
        <v>1615</v>
      </c>
      <c r="B5" s="7" t="n">
        <v>1556</v>
      </c>
      <c r="C5" s="7" t="n">
        <v>1523</v>
      </c>
    </row>
    <row r="6" spans="1:4">
      <c r="A6" s="4" t="s">
        <v>1616</v>
      </c>
      <c r="B6" s="5" t="n">
        <v>124</v>
      </c>
      <c r="C6" s="5" t="n">
        <v>156</v>
      </c>
    </row>
    <row r="7" spans="1:4">
      <c r="A7" s="4" t="s">
        <v>1617</v>
      </c>
      <c r="B7" s="5" t="n">
        <v>-168</v>
      </c>
      <c r="C7" s="5" t="n">
        <v>-184</v>
      </c>
    </row>
    <row r="8" spans="1:4">
      <c r="A8" s="4" t="s">
        <v>1618</v>
      </c>
      <c r="B8" s="5" t="n">
        <v>58</v>
      </c>
      <c r="C8" s="5" t="n">
        <v>61</v>
      </c>
    </row>
    <row r="9" spans="1:4">
      <c r="A9" s="4" t="s">
        <v>1619</v>
      </c>
      <c r="B9" s="5" t="n">
        <v>1570</v>
      </c>
      <c r="C9" s="5" t="n">
        <v>1556</v>
      </c>
      <c r="D9" s="7" t="n">
        <v>1523</v>
      </c>
    </row>
    <row r="10" spans="1:4">
      <c r="A10" s="4" t="s">
        <v>492</v>
      </c>
    </row>
    <row r="11" spans="1:4">
      <c r="A11" s="3" t="s">
        <v>1614</v>
      </c>
    </row>
    <row r="12" spans="1:4">
      <c r="A12" s="4" t="s">
        <v>1615</v>
      </c>
      <c r="B12" s="5" t="n">
        <v>785</v>
      </c>
      <c r="C12" s="5" t="n">
        <v>646</v>
      </c>
    </row>
    <row r="13" spans="1:4">
      <c r="A13" s="4" t="s">
        <v>1616</v>
      </c>
      <c r="B13" s="5" t="n">
        <v>570</v>
      </c>
      <c r="C13" s="5" t="n">
        <v>378</v>
      </c>
    </row>
    <row r="14" spans="1:4">
      <c r="A14" s="4" t="s">
        <v>1617</v>
      </c>
      <c r="B14" s="5" t="n">
        <v>-206</v>
      </c>
      <c r="C14" s="5" t="n">
        <v>-20</v>
      </c>
    </row>
    <row r="15" spans="1:4">
      <c r="A15" s="4" t="s">
        <v>1618</v>
      </c>
      <c r="B15" s="5" t="n">
        <v>-100</v>
      </c>
      <c r="C15" s="5" t="n">
        <v>-219</v>
      </c>
      <c r="D15" s="5" t="n">
        <v>-115</v>
      </c>
    </row>
    <row r="16" spans="1:4">
      <c r="A16" s="4" t="s">
        <v>1619</v>
      </c>
      <c r="B16" s="7" t="n">
        <v>1049</v>
      </c>
      <c r="C16" s="7" t="n">
        <v>785</v>
      </c>
      <c r="D16" s="7" t="n">
        <v>64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0</v>
      </c>
      <c r="B1" s="2" t="s">
        <v>1</v>
      </c>
    </row>
    <row r="2" spans="1:3">
      <c r="B2" s="2" t="s">
        <v>2</v>
      </c>
      <c r="C2" s="2" t="s">
        <v>30</v>
      </c>
    </row>
    <row r="3" spans="1:3">
      <c r="A3" s="3" t="s">
        <v>1621</v>
      </c>
    </row>
    <row r="4" spans="1:3">
      <c r="A4" s="4" t="s">
        <v>1622</v>
      </c>
      <c r="B4" s="7" t="n">
        <v>21138</v>
      </c>
      <c r="C4" s="7" t="n">
        <v>22000</v>
      </c>
    </row>
    <row r="5" spans="1:3">
      <c r="A5" s="4" t="s">
        <v>1623</v>
      </c>
    </row>
    <row r="6" spans="1:3">
      <c r="A6" s="3" t="s">
        <v>1621</v>
      </c>
    </row>
    <row r="7" spans="1:3">
      <c r="A7" s="4" t="s">
        <v>1622</v>
      </c>
      <c r="B7" s="5" t="n">
        <v>14346</v>
      </c>
      <c r="C7" s="5" t="n">
        <v>14876</v>
      </c>
    </row>
    <row r="8" spans="1:3">
      <c r="A8" s="4" t="s">
        <v>1624</v>
      </c>
      <c r="B8" s="5" t="n">
        <v>704</v>
      </c>
      <c r="C8" s="5" t="n">
        <v>189</v>
      </c>
    </row>
    <row r="9" spans="1:3">
      <c r="A9" s="4" t="s">
        <v>1625</v>
      </c>
      <c r="B9" s="5" t="n">
        <v>-443</v>
      </c>
      <c r="C9" s="5" t="n">
        <v>-30</v>
      </c>
    </row>
    <row r="10" spans="1:3">
      <c r="A10" s="4" t="s">
        <v>1626</v>
      </c>
    </row>
    <row r="11" spans="1:3">
      <c r="A11" s="3" t="s">
        <v>1621</v>
      </c>
    </row>
    <row r="12" spans="1:3">
      <c r="A12" s="4" t="s">
        <v>1622</v>
      </c>
      <c r="B12" s="5" t="n">
        <v>14346</v>
      </c>
      <c r="C12" s="5" t="n">
        <v>14876</v>
      </c>
    </row>
    <row r="13" spans="1:3">
      <c r="A13" s="4" t="s">
        <v>1624</v>
      </c>
      <c r="B13" s="7" t="n">
        <v>704</v>
      </c>
      <c r="C13" s="7" t="n">
        <v>18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7</v>
      </c>
      <c r="B1" s="2" t="s">
        <v>1</v>
      </c>
    </row>
    <row r="2" spans="1:4">
      <c r="B2" s="2" t="s">
        <v>2</v>
      </c>
      <c r="C2" s="2" t="s">
        <v>30</v>
      </c>
      <c r="D2" s="2" t="s">
        <v>87</v>
      </c>
    </row>
    <row r="3" spans="1:4">
      <c r="A3" s="3" t="s">
        <v>1575</v>
      </c>
    </row>
    <row r="4" spans="1:4">
      <c r="A4" s="4" t="s">
        <v>1576</v>
      </c>
      <c r="B4" s="7" t="n">
        <v>285622</v>
      </c>
      <c r="C4" s="7" t="n">
        <v>310308</v>
      </c>
    </row>
    <row r="5" spans="1:4">
      <c r="A5" s="4" t="s">
        <v>1628</v>
      </c>
      <c r="B5" s="5" t="n">
        <v>414451</v>
      </c>
      <c r="C5" s="5" t="n">
        <v>533425</v>
      </c>
    </row>
    <row r="6" spans="1:4">
      <c r="A6" s="4" t="s">
        <v>1125</v>
      </c>
      <c r="B6" s="5" t="n">
        <v>2619</v>
      </c>
      <c r="C6" s="5" t="n">
        <v>2341</v>
      </c>
    </row>
    <row r="7" spans="1:4">
      <c r="A7" s="4" t="s">
        <v>225</v>
      </c>
      <c r="B7" s="5" t="n">
        <v>18751</v>
      </c>
      <c r="C7" s="5" t="n">
        <v>17512</v>
      </c>
    </row>
    <row r="8" spans="1:4">
      <c r="A8" s="3" t="s">
        <v>1580</v>
      </c>
    </row>
    <row r="9" spans="1:4">
      <c r="A9" s="4" t="s">
        <v>226</v>
      </c>
      <c r="B9" s="7" t="n">
        <v>3072</v>
      </c>
      <c r="C9" s="5" t="n">
        <v>3039</v>
      </c>
    </row>
    <row r="10" spans="1:4">
      <c r="A10" s="3" t="s">
        <v>1629</v>
      </c>
    </row>
    <row r="11" spans="1:4">
      <c r="A11" s="4" t="s">
        <v>1630</v>
      </c>
      <c r="B11" s="7" t="n">
        <v>100</v>
      </c>
    </row>
    <row r="12" spans="1:4">
      <c r="A12" s="4" t="s">
        <v>492</v>
      </c>
    </row>
    <row r="13" spans="1:4">
      <c r="A13" s="3" t="s">
        <v>1575</v>
      </c>
    </row>
    <row r="14" spans="1:4">
      <c r="A14" s="4" t="s">
        <v>1125</v>
      </c>
      <c r="B14" s="7" t="n">
        <v>1049</v>
      </c>
      <c r="C14" s="5" t="n">
        <v>785</v>
      </c>
      <c r="D14" s="7" t="n">
        <v>646</v>
      </c>
    </row>
    <row r="15" spans="1:4">
      <c r="A15" s="4" t="s">
        <v>1631</v>
      </c>
    </row>
    <row r="16" spans="1:4">
      <c r="A16" s="3" t="s">
        <v>1575</v>
      </c>
    </row>
    <row r="17" spans="1:4">
      <c r="A17" s="4" t="s">
        <v>1576</v>
      </c>
      <c r="B17" s="5" t="n">
        <v>285622</v>
      </c>
      <c r="C17" s="5" t="n">
        <v>310308</v>
      </c>
    </row>
    <row r="18" spans="1:4">
      <c r="A18" s="4" t="s">
        <v>1632</v>
      </c>
    </row>
    <row r="19" spans="1:4">
      <c r="A19" s="3" t="s">
        <v>1575</v>
      </c>
    </row>
    <row r="20" spans="1:4">
      <c r="A20" s="4" t="s">
        <v>1633</v>
      </c>
      <c r="B20" s="5" t="n">
        <v>852475</v>
      </c>
      <c r="C20" s="5" t="n">
        <v>557615</v>
      </c>
    </row>
    <row r="21" spans="1:4">
      <c r="A21" s="4" t="s">
        <v>1634</v>
      </c>
    </row>
    <row r="22" spans="1:4">
      <c r="A22" s="3" t="s">
        <v>1575</v>
      </c>
    </row>
    <row r="23" spans="1:4">
      <c r="A23" s="4" t="s">
        <v>1628</v>
      </c>
      <c r="B23" s="5" t="n">
        <v>424571</v>
      </c>
      <c r="C23" s="5" t="n">
        <v>537302</v>
      </c>
    </row>
    <row r="24" spans="1:4">
      <c r="A24" s="4" t="s">
        <v>797</v>
      </c>
      <c r="B24" s="5" t="n">
        <v>152</v>
      </c>
      <c r="C24" s="5" t="n">
        <v>245</v>
      </c>
    </row>
    <row r="25" spans="1:4">
      <c r="A25" s="4" t="s">
        <v>1129</v>
      </c>
      <c r="B25" s="5" t="n">
        <v>5525</v>
      </c>
      <c r="C25" s="5" t="n">
        <v>2713</v>
      </c>
    </row>
    <row r="26" spans="1:4">
      <c r="A26" s="3" t="s">
        <v>1580</v>
      </c>
    </row>
    <row r="27" spans="1:4">
      <c r="A27" s="4" t="s">
        <v>56</v>
      </c>
      <c r="B27" s="5" t="n">
        <v>515000</v>
      </c>
      <c r="C27" s="5" t="n">
        <v>540439</v>
      </c>
    </row>
    <row r="28" spans="1:4">
      <c r="A28" s="4" t="s">
        <v>226</v>
      </c>
      <c r="B28" s="5" t="n">
        <v>3072</v>
      </c>
      <c r="C28" s="5" t="n">
        <v>3039</v>
      </c>
    </row>
    <row r="29" spans="1:4">
      <c r="A29" s="4" t="s">
        <v>1635</v>
      </c>
    </row>
    <row r="30" spans="1:4">
      <c r="A30" s="3" t="s">
        <v>1580</v>
      </c>
    </row>
    <row r="31" spans="1:4">
      <c r="A31" s="4" t="s">
        <v>1584</v>
      </c>
      <c r="B31" s="5" t="n">
        <v>2824</v>
      </c>
      <c r="C31" s="5" t="n">
        <v>1778</v>
      </c>
    </row>
    <row r="32" spans="1:4">
      <c r="A32" s="4" t="s">
        <v>1636</v>
      </c>
    </row>
    <row r="33" spans="1:4">
      <c r="A33" s="3" t="s">
        <v>1580</v>
      </c>
    </row>
    <row r="34" spans="1:4">
      <c r="A34" s="4" t="s">
        <v>1637</v>
      </c>
      <c r="B34" s="5" t="n">
        <v>3346328</v>
      </c>
      <c r="C34" s="5" t="n">
        <v>3293793</v>
      </c>
    </row>
    <row r="35" spans="1:4">
      <c r="A35" s="4" t="s">
        <v>1638</v>
      </c>
    </row>
    <row r="36" spans="1:4">
      <c r="A36" s="3" t="s">
        <v>1580</v>
      </c>
    </row>
    <row r="37" spans="1:4">
      <c r="A37" s="4" t="s">
        <v>1637</v>
      </c>
      <c r="B37" s="5" t="n">
        <v>826270</v>
      </c>
      <c r="C37" s="5" t="n">
        <v>856700</v>
      </c>
    </row>
    <row r="38" spans="1:4">
      <c r="A38" s="4" t="s">
        <v>1639</v>
      </c>
    </row>
    <row r="39" spans="1:4">
      <c r="A39" s="3" t="s">
        <v>1575</v>
      </c>
    </row>
    <row r="40" spans="1:4">
      <c r="A40" s="4" t="s">
        <v>1640</v>
      </c>
      <c r="B40" s="5" t="n">
        <v>23182</v>
      </c>
      <c r="C40" s="5" t="n">
        <v>23210</v>
      </c>
    </row>
    <row r="41" spans="1:4">
      <c r="A41" s="4" t="s">
        <v>1641</v>
      </c>
      <c r="B41" s="5" t="n">
        <v>3851190</v>
      </c>
      <c r="C41" s="5" t="n">
        <v>3990618</v>
      </c>
    </row>
    <row r="42" spans="1:4">
      <c r="A42" s="4" t="s">
        <v>225</v>
      </c>
      <c r="B42" s="5" t="n">
        <v>18751</v>
      </c>
      <c r="C42" s="5" t="n">
        <v>17512</v>
      </c>
    </row>
    <row r="43" spans="1:4">
      <c r="A43" s="4" t="s">
        <v>1642</v>
      </c>
    </row>
    <row r="44" spans="1:4">
      <c r="A44" s="3" t="s">
        <v>1575</v>
      </c>
    </row>
    <row r="45" spans="1:4">
      <c r="A45" s="4" t="s">
        <v>1125</v>
      </c>
      <c r="B45" s="5" t="n">
        <v>1570</v>
      </c>
      <c r="C45" s="5" t="n">
        <v>1556</v>
      </c>
    </row>
    <row r="46" spans="1:4">
      <c r="A46" s="4" t="s">
        <v>1643</v>
      </c>
    </row>
    <row r="47" spans="1:4">
      <c r="A47" s="3" t="s">
        <v>1575</v>
      </c>
    </row>
    <row r="48" spans="1:4">
      <c r="A48" s="4" t="s">
        <v>1125</v>
      </c>
      <c r="B48" s="5" t="n">
        <v>1049</v>
      </c>
      <c r="C48" s="5" t="n">
        <v>785</v>
      </c>
    </row>
    <row r="49" spans="1:4">
      <c r="A49" s="4" t="s">
        <v>1644</v>
      </c>
    </row>
    <row r="50" spans="1:4">
      <c r="A50" s="3" t="s">
        <v>1575</v>
      </c>
    </row>
    <row r="51" spans="1:4">
      <c r="A51" s="4" t="s">
        <v>1576</v>
      </c>
      <c r="B51" s="5" t="n">
        <v>285622</v>
      </c>
      <c r="C51" s="5" t="n">
        <v>310308</v>
      </c>
    </row>
    <row r="52" spans="1:4">
      <c r="A52" s="4" t="s">
        <v>1645</v>
      </c>
    </row>
    <row r="53" spans="1:4">
      <c r="A53" s="3" t="s">
        <v>1575</v>
      </c>
    </row>
    <row r="54" spans="1:4">
      <c r="A54" s="4" t="s">
        <v>1633</v>
      </c>
      <c r="B54" s="5" t="n">
        <v>852475</v>
      </c>
      <c r="C54" s="5" t="n">
        <v>557615</v>
      </c>
    </row>
    <row r="55" spans="1:4">
      <c r="A55" s="4" t="s">
        <v>1646</v>
      </c>
    </row>
    <row r="56" spans="1:4">
      <c r="A56" s="3" t="s">
        <v>1575</v>
      </c>
    </row>
    <row r="57" spans="1:4">
      <c r="A57" s="4" t="s">
        <v>1628</v>
      </c>
      <c r="B57" s="5" t="n">
        <v>414451</v>
      </c>
      <c r="C57" s="5" t="n">
        <v>533425</v>
      </c>
    </row>
    <row r="58" spans="1:4">
      <c r="A58" s="4" t="s">
        <v>797</v>
      </c>
      <c r="B58" s="5" t="n">
        <v>160</v>
      </c>
      <c r="C58" s="5" t="n">
        <v>249</v>
      </c>
    </row>
    <row r="59" spans="1:4">
      <c r="A59" s="4" t="s">
        <v>1129</v>
      </c>
      <c r="B59" s="5" t="n">
        <v>5525</v>
      </c>
      <c r="C59" s="5" t="n">
        <v>2713</v>
      </c>
    </row>
    <row r="60" spans="1:4">
      <c r="A60" s="3" t="s">
        <v>1580</v>
      </c>
    </row>
    <row r="61" spans="1:4">
      <c r="A61" s="4" t="s">
        <v>56</v>
      </c>
      <c r="B61" s="5" t="n">
        <v>506812</v>
      </c>
      <c r="C61" s="5" t="n">
        <v>536011</v>
      </c>
    </row>
    <row r="62" spans="1:4">
      <c r="A62" s="4" t="s">
        <v>226</v>
      </c>
      <c r="B62" s="5" t="n">
        <v>3072</v>
      </c>
      <c r="C62" s="5" t="n">
        <v>3039</v>
      </c>
    </row>
    <row r="63" spans="1:4">
      <c r="A63" s="4" t="s">
        <v>1647</v>
      </c>
    </row>
    <row r="64" spans="1:4">
      <c r="A64" s="3" t="s">
        <v>1580</v>
      </c>
    </row>
    <row r="65" spans="1:4">
      <c r="A65" s="4" t="s">
        <v>1584</v>
      </c>
      <c r="B65" s="5" t="n">
        <v>2824</v>
      </c>
      <c r="C65" s="5" t="n">
        <v>1778</v>
      </c>
    </row>
    <row r="66" spans="1:4">
      <c r="A66" s="4" t="s">
        <v>1648</v>
      </c>
    </row>
    <row r="67" spans="1:4">
      <c r="A67" s="3" t="s">
        <v>1580</v>
      </c>
    </row>
    <row r="68" spans="1:4">
      <c r="A68" s="4" t="s">
        <v>1637</v>
      </c>
      <c r="B68" s="5" t="n">
        <v>3346328</v>
      </c>
      <c r="C68" s="5" t="n">
        <v>3293793</v>
      </c>
    </row>
    <row r="69" spans="1:4">
      <c r="A69" s="4" t="s">
        <v>1649</v>
      </c>
    </row>
    <row r="70" spans="1:4">
      <c r="A70" s="3" t="s">
        <v>1580</v>
      </c>
    </row>
    <row r="71" spans="1:4">
      <c r="A71" s="4" t="s">
        <v>1637</v>
      </c>
      <c r="B71" s="5" t="n">
        <v>817003</v>
      </c>
      <c r="C71" s="5" t="n">
        <v>849556</v>
      </c>
    </row>
    <row r="72" spans="1:4">
      <c r="A72" s="4" t="s">
        <v>1650</v>
      </c>
    </row>
    <row r="73" spans="1:4">
      <c r="A73" s="3" t="s">
        <v>1575</v>
      </c>
    </row>
    <row r="74" spans="1:4">
      <c r="A74" s="4" t="s">
        <v>1640</v>
      </c>
      <c r="B74" s="5" t="n">
        <v>23182</v>
      </c>
      <c r="C74" s="5" t="n">
        <v>23210</v>
      </c>
    </row>
    <row r="75" spans="1:4">
      <c r="A75" s="4" t="s">
        <v>1641</v>
      </c>
      <c r="B75" s="5" t="n">
        <v>3811478</v>
      </c>
      <c r="C75" s="5" t="n">
        <v>3992226</v>
      </c>
    </row>
    <row r="76" spans="1:4">
      <c r="A76" s="4" t="s">
        <v>225</v>
      </c>
      <c r="B76" s="5" t="n">
        <v>18751</v>
      </c>
      <c r="C76" s="5" t="n">
        <v>17512</v>
      </c>
    </row>
    <row r="77" spans="1:4">
      <c r="A77" s="4" t="s">
        <v>1651</v>
      </c>
    </row>
    <row r="78" spans="1:4">
      <c r="A78" s="3" t="s">
        <v>1575</v>
      </c>
    </row>
    <row r="79" spans="1:4">
      <c r="A79" s="4" t="s">
        <v>1125</v>
      </c>
      <c r="B79" s="5" t="n">
        <v>1570</v>
      </c>
      <c r="C79" s="5" t="n">
        <v>1556</v>
      </c>
    </row>
    <row r="80" spans="1:4">
      <c r="A80" s="4" t="s">
        <v>1652</v>
      </c>
    </row>
    <row r="81" spans="1:4">
      <c r="A81" s="3" t="s">
        <v>1575</v>
      </c>
    </row>
    <row r="82" spans="1:4">
      <c r="A82" s="4" t="s">
        <v>1125</v>
      </c>
      <c r="B82" s="7" t="n">
        <v>1049</v>
      </c>
      <c r="C82" s="7" t="n">
        <v>78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653</v>
      </c>
      <c r="B1" s="2" t="s">
        <v>1167</v>
      </c>
      <c r="C1" s="2" t="s">
        <v>1168</v>
      </c>
    </row>
    <row r="2" spans="1:3">
      <c r="A2" s="3" t="s">
        <v>1654</v>
      </c>
    </row>
    <row r="3" spans="1:3">
      <c r="A3" s="4" t="s">
        <v>1655</v>
      </c>
      <c r="B3" s="7" t="n">
        <v>0</v>
      </c>
      <c r="C3" s="7" t="n">
        <v>0</v>
      </c>
    </row>
    <row r="4" spans="1:3">
      <c r="A4" s="4" t="s">
        <v>776</v>
      </c>
    </row>
    <row r="5" spans="1:3">
      <c r="A5" s="3" t="s">
        <v>1654</v>
      </c>
    </row>
    <row r="6" spans="1:3">
      <c r="A6" s="4" t="s">
        <v>777</v>
      </c>
      <c r="B6" s="7" t="n">
        <v>233</v>
      </c>
      <c r="C6" s="5" t="n">
        <v>255</v>
      </c>
    </row>
    <row r="7" spans="1:3">
      <c r="A7" s="4" t="s">
        <v>1656</v>
      </c>
      <c r="B7" s="5" t="n">
        <v>0</v>
      </c>
    </row>
    <row r="8" spans="1:3">
      <c r="A8" s="4" t="s">
        <v>798</v>
      </c>
    </row>
    <row r="9" spans="1:3">
      <c r="A9" s="3" t="s">
        <v>1654</v>
      </c>
    </row>
    <row r="10" spans="1:3">
      <c r="A10" s="4" t="s">
        <v>777</v>
      </c>
      <c r="B10" s="7" t="n">
        <v>233</v>
      </c>
      <c r="C10" s="7" t="n">
        <v>25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7</v>
      </c>
      <c r="B1" s="2" t="s">
        <v>1</v>
      </c>
    </row>
    <row r="2" spans="1:4">
      <c r="B2" s="2" t="s">
        <v>2</v>
      </c>
      <c r="C2" s="2" t="s">
        <v>30</v>
      </c>
      <c r="D2" s="2" t="s">
        <v>87</v>
      </c>
    </row>
    <row r="3" spans="1:4">
      <c r="A3" s="3" t="s">
        <v>1658</v>
      </c>
    </row>
    <row r="4" spans="1:4">
      <c r="A4" s="4" t="s">
        <v>1615</v>
      </c>
      <c r="B4" s="7" t="n">
        <v>2341</v>
      </c>
    </row>
    <row r="5" spans="1:4">
      <c r="A5" s="3" t="s">
        <v>1659</v>
      </c>
    </row>
    <row r="6" spans="1:4">
      <c r="A6" s="4" t="s">
        <v>1619</v>
      </c>
      <c r="B6" s="5" t="n">
        <v>2619</v>
      </c>
      <c r="C6" s="7" t="n">
        <v>2341</v>
      </c>
    </row>
    <row r="7" spans="1:4">
      <c r="A7" s="4" t="s">
        <v>487</v>
      </c>
    </row>
    <row r="8" spans="1:4">
      <c r="A8" s="3" t="s">
        <v>318</v>
      </c>
    </row>
    <row r="9" spans="1:4">
      <c r="A9" s="4" t="s">
        <v>1660</v>
      </c>
      <c r="B9" s="5" t="n">
        <v>124600</v>
      </c>
      <c r="C9" s="5" t="n">
        <v>132500</v>
      </c>
    </row>
    <row r="10" spans="1:4">
      <c r="A10" s="4" t="s">
        <v>1661</v>
      </c>
      <c r="B10" s="5" t="n">
        <v>325</v>
      </c>
      <c r="C10" s="5" t="n">
        <v>338</v>
      </c>
      <c r="D10" s="7" t="n">
        <v>350</v>
      </c>
    </row>
    <row r="11" spans="1:4">
      <c r="A11" s="4" t="s">
        <v>1662</v>
      </c>
      <c r="B11" s="5" t="n">
        <v>1900</v>
      </c>
      <c r="C11" s="5" t="n">
        <v>2000</v>
      </c>
    </row>
    <row r="12" spans="1:4">
      <c r="A12" s="3" t="s">
        <v>1658</v>
      </c>
    </row>
    <row r="13" spans="1:4">
      <c r="A13" s="4" t="s">
        <v>1615</v>
      </c>
      <c r="B13" s="5" t="n">
        <v>1556</v>
      </c>
      <c r="C13" s="5" t="n">
        <v>1523</v>
      </c>
      <c r="D13" s="5" t="n">
        <v>1349</v>
      </c>
    </row>
    <row r="14" spans="1:4">
      <c r="A14" s="4" t="s">
        <v>1616</v>
      </c>
      <c r="B14" s="5" t="n">
        <v>124</v>
      </c>
      <c r="C14" s="5" t="n">
        <v>156</v>
      </c>
      <c r="D14" s="5" t="n">
        <v>210</v>
      </c>
    </row>
    <row r="15" spans="1:4">
      <c r="A15" s="3" t="s">
        <v>1659</v>
      </c>
    </row>
    <row r="16" spans="1:4">
      <c r="A16" s="4" t="s">
        <v>1663</v>
      </c>
      <c r="B16" s="5" t="n">
        <v>58</v>
      </c>
      <c r="C16" s="5" t="n">
        <v>61</v>
      </c>
      <c r="D16" s="5" t="n">
        <v>163</v>
      </c>
    </row>
    <row r="17" spans="1:4">
      <c r="A17" s="4" t="s">
        <v>1664</v>
      </c>
      <c r="B17" s="5" t="n">
        <v>-168</v>
      </c>
      <c r="C17" s="5" t="n">
        <v>-184</v>
      </c>
      <c r="D17" s="5" t="n">
        <v>-199</v>
      </c>
    </row>
    <row r="18" spans="1:4">
      <c r="A18" s="4" t="s">
        <v>1619</v>
      </c>
      <c r="B18" s="7" t="n">
        <v>1570</v>
      </c>
      <c r="C18" s="7" t="n">
        <v>1556</v>
      </c>
      <c r="D18" s="7" t="n">
        <v>152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 customWidth="1" max="5" min="5" width="14"/>
  </cols>
  <sheetData>
    <row r="1" spans="1:5">
      <c r="A1" s="1" t="s">
        <v>1665</v>
      </c>
      <c r="B1" s="2" t="s">
        <v>1</v>
      </c>
    </row>
    <row r="2" spans="1:5">
      <c r="B2" s="2" t="s">
        <v>2</v>
      </c>
      <c r="C2" s="2" t="s">
        <v>30</v>
      </c>
      <c r="D2" s="2" t="s">
        <v>87</v>
      </c>
      <c r="E2" s="2" t="s">
        <v>721</v>
      </c>
    </row>
    <row r="3" spans="1:5">
      <c r="A3" s="3" t="s">
        <v>318</v>
      </c>
    </row>
    <row r="4" spans="1:5">
      <c r="A4" s="4" t="s">
        <v>1666</v>
      </c>
      <c r="B4" s="7" t="n">
        <v>2619</v>
      </c>
      <c r="C4" s="7" t="n">
        <v>2341</v>
      </c>
    </row>
    <row r="5" spans="1:5">
      <c r="A5" s="4" t="s">
        <v>487</v>
      </c>
    </row>
    <row r="6" spans="1:5">
      <c r="A6" s="3" t="s">
        <v>318</v>
      </c>
    </row>
    <row r="7" spans="1:5">
      <c r="A7" s="4" t="s">
        <v>1666</v>
      </c>
      <c r="B7" s="7" t="n">
        <v>1570</v>
      </c>
      <c r="C7" s="7" t="n">
        <v>1556</v>
      </c>
      <c r="D7" s="7" t="n">
        <v>1523</v>
      </c>
      <c r="E7" s="7" t="n">
        <v>1349</v>
      </c>
    </row>
    <row r="8" spans="1:5">
      <c r="A8" s="4" t="s">
        <v>1667</v>
      </c>
      <c r="B8" s="4" t="s">
        <v>1668</v>
      </c>
      <c r="C8" s="4" t="s">
        <v>1669</v>
      </c>
    </row>
    <row r="9" spans="1:5">
      <c r="A9" s="4" t="s">
        <v>1670</v>
      </c>
      <c r="B9" s="4" t="s">
        <v>1671</v>
      </c>
      <c r="C9" s="4" t="s">
        <v>1672</v>
      </c>
    </row>
    <row r="10" spans="1:5">
      <c r="A10" s="4" t="s">
        <v>1673</v>
      </c>
      <c r="B10" s="7" t="n">
        <v>-103</v>
      </c>
      <c r="C10" s="7" t="n">
        <v>-113</v>
      </c>
    </row>
    <row r="11" spans="1:5">
      <c r="A11" s="4" t="s">
        <v>1674</v>
      </c>
      <c r="B11" s="5" t="n">
        <v>-53</v>
      </c>
      <c r="C11" s="5" t="n">
        <v>-59</v>
      </c>
    </row>
    <row r="12" spans="1:5">
      <c r="A12" s="4" t="s">
        <v>1675</v>
      </c>
      <c r="B12" s="5" t="n">
        <v>57</v>
      </c>
      <c r="C12" s="5" t="n">
        <v>64</v>
      </c>
    </row>
    <row r="13" spans="1:5">
      <c r="A13" s="4" t="s">
        <v>1676</v>
      </c>
      <c r="B13" s="7" t="n">
        <v>118</v>
      </c>
      <c r="C13" s="7" t="n">
        <v>133</v>
      </c>
    </row>
    <row r="14" spans="1:5">
      <c r="A14" s="4" t="s">
        <v>1677</v>
      </c>
      <c r="B14" s="4" t="s">
        <v>1678</v>
      </c>
      <c r="C14" s="4" t="s">
        <v>1679</v>
      </c>
    </row>
    <row r="15" spans="1:5">
      <c r="A15" s="4" t="s">
        <v>1673</v>
      </c>
      <c r="B15" s="7" t="n">
        <v>-102</v>
      </c>
      <c r="C15" s="7" t="n">
        <v>-136</v>
      </c>
    </row>
    <row r="16" spans="1:5">
      <c r="A16" s="4" t="s">
        <v>1674</v>
      </c>
      <c r="B16" s="5" t="n">
        <v>-28</v>
      </c>
      <c r="C16" s="5" t="n">
        <v>-72</v>
      </c>
    </row>
    <row r="17" spans="1:5">
      <c r="A17" s="4" t="s">
        <v>1675</v>
      </c>
      <c r="B17" s="5" t="n">
        <v>145</v>
      </c>
      <c r="C17" s="5" t="n">
        <v>78</v>
      </c>
    </row>
    <row r="18" spans="1:5">
      <c r="A18" s="4" t="s">
        <v>1676</v>
      </c>
      <c r="B18" s="7" t="n">
        <v>248</v>
      </c>
      <c r="C18" s="7" t="n">
        <v>164</v>
      </c>
    </row>
    <row r="19" spans="1:5">
      <c r="A19" s="4" t="s">
        <v>1680</v>
      </c>
      <c r="B19" s="4" t="s">
        <v>1681</v>
      </c>
      <c r="C19" s="4" t="s">
        <v>1682</v>
      </c>
    </row>
    <row r="20" spans="1:5">
      <c r="A20" s="4" t="s">
        <v>1673</v>
      </c>
      <c r="B20" s="7" t="n">
        <v>76</v>
      </c>
      <c r="C20" s="7" t="n">
        <v>51</v>
      </c>
    </row>
    <row r="21" spans="1:5">
      <c r="A21" s="4" t="s">
        <v>1674</v>
      </c>
      <c r="B21" s="5" t="n">
        <v>38</v>
      </c>
      <c r="C21" s="5" t="n">
        <v>26</v>
      </c>
    </row>
    <row r="22" spans="1:5">
      <c r="A22" s="4" t="s">
        <v>1675</v>
      </c>
      <c r="B22" s="5" t="n">
        <v>-38</v>
      </c>
      <c r="C22" s="5" t="n">
        <v>-26</v>
      </c>
    </row>
    <row r="23" spans="1:5">
      <c r="A23" s="4" t="s">
        <v>1676</v>
      </c>
      <c r="B23" s="7" t="n">
        <v>-76</v>
      </c>
      <c r="C23" s="7" t="n">
        <v>-52</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83</v>
      </c>
      <c r="B1" s="2" t="s">
        <v>1</v>
      </c>
    </row>
    <row r="2" spans="1:4">
      <c r="B2" s="2" t="s">
        <v>2</v>
      </c>
      <c r="C2" s="2" t="s">
        <v>30</v>
      </c>
      <c r="D2" s="2" t="s">
        <v>87</v>
      </c>
    </row>
    <row r="3" spans="1:4">
      <c r="A3" s="3" t="s">
        <v>1684</v>
      </c>
    </row>
    <row r="4" spans="1:4">
      <c r="A4" s="4" t="s">
        <v>1615</v>
      </c>
      <c r="B4" s="7" t="n">
        <v>2341</v>
      </c>
    </row>
    <row r="5" spans="1:4">
      <c r="A5" s="3" t="s">
        <v>1685</v>
      </c>
    </row>
    <row r="6" spans="1:4">
      <c r="A6" s="4" t="s">
        <v>1619</v>
      </c>
      <c r="B6" s="5" t="n">
        <v>2619</v>
      </c>
      <c r="C6" s="7" t="n">
        <v>2341</v>
      </c>
    </row>
    <row r="7" spans="1:4">
      <c r="A7" s="4" t="s">
        <v>492</v>
      </c>
    </row>
    <row r="8" spans="1:4">
      <c r="A8" s="3" t="s">
        <v>318</v>
      </c>
    </row>
    <row r="9" spans="1:4">
      <c r="A9" s="4" t="s">
        <v>1660</v>
      </c>
      <c r="B9" s="5" t="n">
        <v>59300</v>
      </c>
      <c r="C9" s="5" t="n">
        <v>50900</v>
      </c>
    </row>
    <row r="10" spans="1:4">
      <c r="A10" s="4" t="s">
        <v>1661</v>
      </c>
      <c r="B10" s="5" t="n">
        <v>546</v>
      </c>
      <c r="C10" s="5" t="n">
        <v>466</v>
      </c>
      <c r="D10" s="7" t="n">
        <v>287</v>
      </c>
    </row>
    <row r="11" spans="1:4">
      <c r="A11" s="3" t="s">
        <v>1684</v>
      </c>
    </row>
    <row r="12" spans="1:4">
      <c r="A12" s="4" t="s">
        <v>1615</v>
      </c>
      <c r="B12" s="5" t="n">
        <v>785</v>
      </c>
      <c r="C12" s="5" t="n">
        <v>646</v>
      </c>
    </row>
    <row r="13" spans="1:4">
      <c r="A13" s="4" t="s">
        <v>1616</v>
      </c>
      <c r="B13" s="5" t="n">
        <v>570</v>
      </c>
      <c r="C13" s="5" t="n">
        <v>378</v>
      </c>
      <c r="D13" s="5" t="n">
        <v>835</v>
      </c>
    </row>
    <row r="14" spans="1:4">
      <c r="A14" s="3" t="s">
        <v>1685</v>
      </c>
    </row>
    <row r="15" spans="1:4">
      <c r="A15" s="4" t="s">
        <v>1663</v>
      </c>
      <c r="B15" s="5" t="n">
        <v>-100</v>
      </c>
      <c r="C15" s="5" t="n">
        <v>-219</v>
      </c>
      <c r="D15" s="5" t="n">
        <v>-115</v>
      </c>
    </row>
    <row r="16" spans="1:4">
      <c r="A16" s="4" t="s">
        <v>1664</v>
      </c>
      <c r="B16" s="5" t="n">
        <v>-206</v>
      </c>
      <c r="C16" s="5" t="n">
        <v>-20</v>
      </c>
      <c r="D16" s="5" t="n">
        <v>-74</v>
      </c>
    </row>
    <row r="17" spans="1:4">
      <c r="A17" s="4" t="s">
        <v>1619</v>
      </c>
      <c r="B17" s="5" t="n">
        <v>1049</v>
      </c>
      <c r="C17" s="5" t="n">
        <v>785</v>
      </c>
      <c r="D17" s="7" t="n">
        <v>646</v>
      </c>
    </row>
    <row r="18" spans="1:4">
      <c r="A18" s="4" t="s">
        <v>1686</v>
      </c>
    </row>
    <row r="19" spans="1:4">
      <c r="A19" s="3" t="s">
        <v>1684</v>
      </c>
    </row>
    <row r="20" spans="1:4">
      <c r="A20" s="4" t="s">
        <v>1615</v>
      </c>
      <c r="B20" s="5" t="n">
        <v>785</v>
      </c>
    </row>
    <row r="21" spans="1:4">
      <c r="A21" s="3" t="s">
        <v>1685</v>
      </c>
    </row>
    <row r="22" spans="1:4">
      <c r="A22" s="4" t="s">
        <v>1619</v>
      </c>
      <c r="B22" s="7" t="n">
        <v>1000</v>
      </c>
      <c r="C22" s="7" t="n">
        <v>78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s>
  <sheetData>
    <row r="1" spans="1:4">
      <c r="A1" s="1" t="s">
        <v>1687</v>
      </c>
      <c r="B1" s="2" t="s">
        <v>1</v>
      </c>
    </row>
    <row r="2" spans="1:4">
      <c r="B2" s="2" t="s">
        <v>2</v>
      </c>
      <c r="C2" s="2" t="s">
        <v>30</v>
      </c>
      <c r="D2" s="2" t="s">
        <v>87</v>
      </c>
    </row>
    <row r="3" spans="1:4">
      <c r="A3" s="3" t="s">
        <v>318</v>
      </c>
    </row>
    <row r="4" spans="1:4">
      <c r="A4" s="4" t="s">
        <v>1666</v>
      </c>
      <c r="B4" s="7" t="n">
        <v>2619</v>
      </c>
      <c r="C4" s="7" t="n">
        <v>2341</v>
      </c>
    </row>
    <row r="5" spans="1:4">
      <c r="A5" s="4" t="s">
        <v>492</v>
      </c>
    </row>
    <row r="6" spans="1:4">
      <c r="A6" s="3" t="s">
        <v>318</v>
      </c>
    </row>
    <row r="7" spans="1:4">
      <c r="A7" s="4" t="s">
        <v>1688</v>
      </c>
      <c r="B7" s="5" t="n">
        <v>1</v>
      </c>
      <c r="C7" s="5" t="n">
        <v>1</v>
      </c>
    </row>
    <row r="8" spans="1:4">
      <c r="A8" s="4" t="s">
        <v>1666</v>
      </c>
      <c r="B8" s="7" t="n">
        <v>1049</v>
      </c>
      <c r="C8" s="7" t="n">
        <v>785</v>
      </c>
      <c r="D8" s="7" t="n">
        <v>646</v>
      </c>
    </row>
    <row r="9" spans="1:4">
      <c r="A9" s="4" t="s">
        <v>1667</v>
      </c>
      <c r="B9" s="4" t="s">
        <v>1532</v>
      </c>
      <c r="C9" s="4" t="s">
        <v>1689</v>
      </c>
    </row>
    <row r="10" spans="1:4">
      <c r="A10" s="4" t="s">
        <v>1670</v>
      </c>
      <c r="B10" s="4" t="s">
        <v>1690</v>
      </c>
      <c r="C10" s="4" t="s">
        <v>1691</v>
      </c>
    </row>
    <row r="11" spans="1:4">
      <c r="A11" s="4" t="s">
        <v>1673</v>
      </c>
      <c r="B11" s="7" t="n">
        <v>-59</v>
      </c>
      <c r="C11" s="7" t="n">
        <v>-43</v>
      </c>
    </row>
    <row r="12" spans="1:4">
      <c r="A12" s="4" t="s">
        <v>1674</v>
      </c>
      <c r="B12" s="5" t="n">
        <v>-31</v>
      </c>
      <c r="C12" s="5" t="n">
        <v>-22</v>
      </c>
    </row>
    <row r="13" spans="1:4">
      <c r="A13" s="4" t="s">
        <v>1675</v>
      </c>
      <c r="B13" s="5" t="n">
        <v>32</v>
      </c>
      <c r="C13" s="5" t="n">
        <v>23</v>
      </c>
    </row>
    <row r="14" spans="1:4">
      <c r="A14" s="4" t="s">
        <v>1676</v>
      </c>
      <c r="B14" s="7" t="n">
        <v>67</v>
      </c>
      <c r="C14" s="7" t="n">
        <v>48</v>
      </c>
    </row>
    <row r="15" spans="1:4">
      <c r="A15" s="4" t="s">
        <v>1677</v>
      </c>
      <c r="B15" s="4" t="s">
        <v>1692</v>
      </c>
      <c r="C15" s="4" t="s">
        <v>1693</v>
      </c>
    </row>
    <row r="16" spans="1:4">
      <c r="A16" s="4" t="s">
        <v>1673</v>
      </c>
      <c r="B16" s="7" t="n">
        <v>-81</v>
      </c>
      <c r="C16" s="7" t="n">
        <v>-60</v>
      </c>
    </row>
    <row r="17" spans="1:4">
      <c r="A17" s="4" t="s">
        <v>1674</v>
      </c>
      <c r="B17" s="5" t="n">
        <v>-42</v>
      </c>
      <c r="C17" s="5" t="n">
        <v>-31</v>
      </c>
    </row>
    <row r="18" spans="1:4">
      <c r="A18" s="4" t="s">
        <v>1675</v>
      </c>
      <c r="B18" s="5" t="n">
        <v>46</v>
      </c>
      <c r="C18" s="5" t="n">
        <v>34</v>
      </c>
    </row>
    <row r="19" spans="1:4">
      <c r="A19" s="4" t="s">
        <v>1676</v>
      </c>
      <c r="B19" s="7" t="n">
        <v>96</v>
      </c>
      <c r="C19" s="7" t="n">
        <v>71</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694</v>
      </c>
      <c r="B1" s="2" t="s">
        <v>1</v>
      </c>
    </row>
    <row r="2" spans="1:4">
      <c r="B2" s="2" t="s">
        <v>1695</v>
      </c>
      <c r="C2" s="2" t="s">
        <v>1168</v>
      </c>
      <c r="D2" s="2" t="s">
        <v>771</v>
      </c>
    </row>
    <row r="3" spans="1:4">
      <c r="A3" s="4" t="s">
        <v>49</v>
      </c>
    </row>
    <row r="4" spans="1:4">
      <c r="A4" s="3" t="s">
        <v>1696</v>
      </c>
    </row>
    <row r="5" spans="1:4">
      <c r="A5" s="4" t="s">
        <v>1697</v>
      </c>
      <c r="B5" s="7" t="n">
        <v>79233</v>
      </c>
      <c r="C5" s="7" t="n">
        <v>68785</v>
      </c>
    </row>
    <row r="6" spans="1:4">
      <c r="A6" s="4" t="s">
        <v>1698</v>
      </c>
      <c r="B6" s="5" t="n">
        <v>2795</v>
      </c>
      <c r="C6" s="5" t="n">
        <v>1791</v>
      </c>
    </row>
    <row r="7" spans="1:4">
      <c r="A7" s="4" t="s">
        <v>57</v>
      </c>
    </row>
    <row r="8" spans="1:4">
      <c r="A8" s="3" t="s">
        <v>1696</v>
      </c>
    </row>
    <row r="9" spans="1:4">
      <c r="A9" s="4" t="s">
        <v>1699</v>
      </c>
      <c r="B9" s="5" t="n">
        <v>92920</v>
      </c>
      <c r="C9" s="5" t="n">
        <v>76818</v>
      </c>
    </row>
    <row r="10" spans="1:4">
      <c r="A10" s="4" t="s">
        <v>1700</v>
      </c>
      <c r="B10" s="5" t="n">
        <v>2824</v>
      </c>
      <c r="C10" s="5" t="n">
        <v>1778</v>
      </c>
    </row>
    <row r="11" spans="1:4">
      <c r="A11" s="4" t="s">
        <v>719</v>
      </c>
    </row>
    <row r="12" spans="1:4">
      <c r="A12" s="3" t="s">
        <v>1701</v>
      </c>
    </row>
    <row r="13" spans="1:4">
      <c r="A13" s="4" t="s">
        <v>1702</v>
      </c>
      <c r="B13" s="5" t="n">
        <v>43</v>
      </c>
      <c r="C13" s="5" t="n">
        <v>39</v>
      </c>
      <c r="D13" s="7" t="n">
        <v>-798</v>
      </c>
    </row>
    <row r="14" spans="1:4">
      <c r="A14" s="4" t="s">
        <v>1703</v>
      </c>
    </row>
    <row r="15" spans="1:4">
      <c r="A15" s="3" t="s">
        <v>1696</v>
      </c>
    </row>
    <row r="16" spans="1:4">
      <c r="A16" s="4" t="s">
        <v>1697</v>
      </c>
      <c r="B16" s="5" t="n">
        <v>79233</v>
      </c>
      <c r="C16" s="5" t="n">
        <v>68785</v>
      </c>
    </row>
    <row r="17" spans="1:4">
      <c r="A17" s="4" t="s">
        <v>1698</v>
      </c>
      <c r="B17" s="5" t="n">
        <v>2795</v>
      </c>
      <c r="C17" s="5" t="n">
        <v>1791</v>
      </c>
    </row>
    <row r="18" spans="1:4">
      <c r="A18" s="4" t="s">
        <v>1704</v>
      </c>
    </row>
    <row r="19" spans="1:4">
      <c r="A19" s="3" t="s">
        <v>1696</v>
      </c>
    </row>
    <row r="20" spans="1:4">
      <c r="A20" s="4" t="s">
        <v>1699</v>
      </c>
      <c r="B20" s="5" t="n">
        <v>85110</v>
      </c>
      <c r="C20" s="5" t="n">
        <v>68785</v>
      </c>
    </row>
    <row r="21" spans="1:4">
      <c r="A21" s="4" t="s">
        <v>1700</v>
      </c>
      <c r="B21" s="7" t="n">
        <v>2821</v>
      </c>
      <c r="C21" s="5" t="n">
        <v>1774</v>
      </c>
    </row>
    <row r="22" spans="1:4">
      <c r="A22" s="4" t="s">
        <v>1705</v>
      </c>
    </row>
    <row r="23" spans="1:4">
      <c r="A23" s="3" t="s">
        <v>1701</v>
      </c>
    </row>
    <row r="24" spans="1:4">
      <c r="A24" s="4" t="s">
        <v>1706</v>
      </c>
      <c r="B24" s="5" t="n">
        <v>26</v>
      </c>
    </row>
    <row r="25" spans="1:4">
      <c r="A25" s="4" t="s">
        <v>1707</v>
      </c>
      <c r="B25" s="7" t="n">
        <v>164300</v>
      </c>
    </row>
    <row r="26" spans="1:4">
      <c r="A26" s="4" t="s">
        <v>1708</v>
      </c>
    </row>
    <row r="27" spans="1:4">
      <c r="A27" s="3" t="s">
        <v>1701</v>
      </c>
    </row>
    <row r="28" spans="1:4">
      <c r="A28" s="4" t="s">
        <v>1707</v>
      </c>
      <c r="B28" s="5" t="n">
        <v>7800</v>
      </c>
    </row>
    <row r="29" spans="1:4">
      <c r="A29" s="3" t="s">
        <v>1696</v>
      </c>
    </row>
    <row r="30" spans="1:4">
      <c r="A30" s="4" t="s">
        <v>1700</v>
      </c>
      <c r="B30" s="5" t="n">
        <v>3</v>
      </c>
    </row>
    <row r="31" spans="1:4">
      <c r="A31" s="4" t="s">
        <v>1709</v>
      </c>
    </row>
    <row r="32" spans="1:4">
      <c r="A32" s="3" t="s">
        <v>1701</v>
      </c>
    </row>
    <row r="33" spans="1:4">
      <c r="A33" s="4" t="s">
        <v>1702</v>
      </c>
      <c r="B33" s="5" t="n">
        <v>1</v>
      </c>
      <c r="C33" s="5" t="n">
        <v>5</v>
      </c>
      <c r="D33" s="7" t="n">
        <v>51</v>
      </c>
    </row>
    <row r="34" spans="1:4">
      <c r="A34" s="4" t="s">
        <v>1710</v>
      </c>
    </row>
    <row r="35" spans="1:4">
      <c r="A35" s="3" t="s">
        <v>1696</v>
      </c>
    </row>
    <row r="36" spans="1:4">
      <c r="A36" s="4" t="s">
        <v>1699</v>
      </c>
      <c r="B36" s="5" t="n">
        <v>7810</v>
      </c>
      <c r="C36" s="5" t="n">
        <v>8033</v>
      </c>
    </row>
    <row r="37" spans="1:4">
      <c r="A37" s="4" t="s">
        <v>1700</v>
      </c>
      <c r="B37" s="7" t="n">
        <v>3</v>
      </c>
      <c r="C37" s="7" t="n">
        <v>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1</v>
      </c>
      <c r="B1" s="2" t="s">
        <v>2</v>
      </c>
      <c r="C1" s="2" t="s">
        <v>30</v>
      </c>
    </row>
    <row r="2" spans="1:3">
      <c r="A2" s="4" t="s">
        <v>1712</v>
      </c>
    </row>
    <row r="3" spans="1:3">
      <c r="A3" s="3" t="s">
        <v>1713</v>
      </c>
    </row>
    <row r="4" spans="1:3">
      <c r="A4" s="4" t="s">
        <v>1714</v>
      </c>
      <c r="B4" s="7" t="n">
        <v>2820</v>
      </c>
      <c r="C4" s="7" t="n">
        <v>1828</v>
      </c>
    </row>
    <row r="5" spans="1:3">
      <c r="A5" s="4" t="s">
        <v>1715</v>
      </c>
      <c r="B5" s="5" t="n">
        <v>2820</v>
      </c>
      <c r="C5" s="5" t="n">
        <v>1828</v>
      </c>
    </row>
    <row r="6" spans="1:3">
      <c r="A6" s="3" t="s">
        <v>1716</v>
      </c>
    </row>
    <row r="7" spans="1:3">
      <c r="A7" s="4" t="s">
        <v>1717</v>
      </c>
      <c r="B7" s="5" t="n">
        <v>843</v>
      </c>
      <c r="C7" s="5" t="n">
        <v>1346</v>
      </c>
    </row>
    <row r="8" spans="1:3">
      <c r="A8" s="4" t="s">
        <v>1718</v>
      </c>
      <c r="B8" s="5" t="n">
        <v>1977</v>
      </c>
      <c r="C8" s="5" t="n">
        <v>482</v>
      </c>
    </row>
    <row r="9" spans="1:3">
      <c r="A9" s="4" t="s">
        <v>719</v>
      </c>
    </row>
    <row r="10" spans="1:3">
      <c r="A10" s="3" t="s">
        <v>1713</v>
      </c>
    </row>
    <row r="11" spans="1:3">
      <c r="A11" s="4" t="s">
        <v>1715</v>
      </c>
      <c r="B11" s="7" t="n">
        <v>5525</v>
      </c>
      <c r="C11" s="7" t="n">
        <v>271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9</v>
      </c>
      <c r="B1" s="2" t="s">
        <v>2</v>
      </c>
      <c r="C1" s="2" t="s">
        <v>30</v>
      </c>
    </row>
    <row r="2" spans="1:3">
      <c r="A2" s="3" t="s">
        <v>1713</v>
      </c>
    </row>
    <row r="3" spans="1:3">
      <c r="A3" s="4" t="s">
        <v>1720</v>
      </c>
      <c r="B3" s="7" t="n">
        <v>2849</v>
      </c>
      <c r="C3" s="7" t="n">
        <v>1815</v>
      </c>
    </row>
    <row r="4" spans="1:3">
      <c r="A4" s="4" t="s">
        <v>1721</v>
      </c>
      <c r="B4" s="5" t="n">
        <v>2849</v>
      </c>
      <c r="C4" s="5" t="n">
        <v>1815</v>
      </c>
    </row>
    <row r="5" spans="1:3">
      <c r="A5" s="3" t="s">
        <v>1716</v>
      </c>
    </row>
    <row r="6" spans="1:3">
      <c r="A6" s="4" t="s">
        <v>1718</v>
      </c>
      <c r="B6" s="7" t="n">
        <v>2849</v>
      </c>
      <c r="C6" s="7" t="n">
        <v>181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2</v>
      </c>
      <c r="B1" s="2" t="s">
        <v>2</v>
      </c>
      <c r="C1" s="2" t="s">
        <v>30</v>
      </c>
    </row>
    <row r="2" spans="1:3">
      <c r="A2" s="3" t="s">
        <v>1701</v>
      </c>
    </row>
    <row r="3" spans="1:3">
      <c r="A3" s="4" t="s">
        <v>1723</v>
      </c>
      <c r="B3" s="7" t="n">
        <v>843</v>
      </c>
      <c r="C3" s="7" t="n">
        <v>1300</v>
      </c>
    </row>
    <row r="4" spans="1:3">
      <c r="A4" s="4" t="s">
        <v>57</v>
      </c>
    </row>
    <row r="5" spans="1:3">
      <c r="A5" s="3" t="s">
        <v>1701</v>
      </c>
    </row>
    <row r="6" spans="1:3">
      <c r="A6" s="4" t="s">
        <v>1724</v>
      </c>
      <c r="B6" s="7" t="n">
        <v>2800</v>
      </c>
      <c r="C6" s="7" t="n">
        <v>18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25</v>
      </c>
      <c r="B1" s="2" t="s">
        <v>1</v>
      </c>
    </row>
    <row r="2" spans="1:3">
      <c r="B2" s="2" t="s">
        <v>2</v>
      </c>
      <c r="C2" s="2" t="s">
        <v>30</v>
      </c>
    </row>
    <row r="3" spans="1:3">
      <c r="A3" s="4" t="s">
        <v>502</v>
      </c>
    </row>
    <row r="4" spans="1:3">
      <c r="A4" s="3" t="s">
        <v>1726</v>
      </c>
    </row>
    <row r="5" spans="1:3">
      <c r="A5" s="4" t="s">
        <v>1717</v>
      </c>
      <c r="B5" s="7" t="n">
        <v>2900</v>
      </c>
    </row>
    <row r="6" spans="1:3">
      <c r="A6" s="4" t="s">
        <v>1727</v>
      </c>
      <c r="B6" s="5" t="n">
        <v>2730</v>
      </c>
      <c r="C6" s="7" t="n">
        <v>922</v>
      </c>
    </row>
    <row r="7" spans="1:3">
      <c r="A7" s="4" t="s">
        <v>1728</v>
      </c>
    </row>
    <row r="8" spans="1:3">
      <c r="A8" s="3" t="s">
        <v>1726</v>
      </c>
    </row>
    <row r="9" spans="1:3">
      <c r="A9" s="4" t="s">
        <v>1727</v>
      </c>
      <c r="B9" s="5" t="n">
        <v>2730</v>
      </c>
      <c r="C9" s="5" t="n">
        <v>922</v>
      </c>
    </row>
    <row r="10" spans="1:3">
      <c r="A10" s="4" t="s">
        <v>49</v>
      </c>
    </row>
    <row r="11" spans="1:3">
      <c r="A11" s="3" t="s">
        <v>1696</v>
      </c>
    </row>
    <row r="12" spans="1:3">
      <c r="A12" s="4" t="s">
        <v>1697</v>
      </c>
      <c r="B12" s="5" t="n">
        <v>79233</v>
      </c>
      <c r="C12" s="5" t="n">
        <v>68785</v>
      </c>
    </row>
    <row r="13" spans="1:3">
      <c r="A13" s="4" t="s">
        <v>1698</v>
      </c>
      <c r="B13" s="5" t="n">
        <v>2795</v>
      </c>
      <c r="C13" s="5" t="n">
        <v>1791</v>
      </c>
    </row>
    <row r="14" spans="1:3">
      <c r="A14" s="4" t="s">
        <v>1729</v>
      </c>
    </row>
    <row r="15" spans="1:3">
      <c r="A15" s="3" t="s">
        <v>1696</v>
      </c>
    </row>
    <row r="16" spans="1:3">
      <c r="A16" s="4" t="s">
        <v>1697</v>
      </c>
      <c r="B16" s="5" t="n">
        <v>79233</v>
      </c>
      <c r="C16" s="5" t="n">
        <v>68785</v>
      </c>
    </row>
    <row r="17" spans="1:3">
      <c r="A17" s="4" t="s">
        <v>1698</v>
      </c>
      <c r="B17" s="5" t="n">
        <v>2795</v>
      </c>
      <c r="C17" s="5" t="n">
        <v>1791</v>
      </c>
    </row>
    <row r="18" spans="1:3">
      <c r="A18" s="4" t="s">
        <v>1730</v>
      </c>
    </row>
    <row r="19" spans="1:3">
      <c r="A19" s="3" t="s">
        <v>1696</v>
      </c>
    </row>
    <row r="20" spans="1:3">
      <c r="A20" s="4" t="s">
        <v>1697</v>
      </c>
      <c r="B20" s="5" t="n">
        <v>200000</v>
      </c>
      <c r="C20" s="5" t="n">
        <v>200000</v>
      </c>
    </row>
    <row r="21" spans="1:3">
      <c r="A21" s="4" t="s">
        <v>1698</v>
      </c>
      <c r="B21" s="5" t="n">
        <v>2730</v>
      </c>
      <c r="C21" s="5" t="n">
        <v>922</v>
      </c>
    </row>
    <row r="22" spans="1:3">
      <c r="A22" s="4" t="s">
        <v>1731</v>
      </c>
    </row>
    <row r="23" spans="1:3">
      <c r="A23" s="3" t="s">
        <v>1696</v>
      </c>
    </row>
    <row r="24" spans="1:3">
      <c r="A24" s="4" t="s">
        <v>1697</v>
      </c>
      <c r="B24" s="5" t="n">
        <v>200000</v>
      </c>
      <c r="C24" s="5" t="n">
        <v>200000</v>
      </c>
    </row>
    <row r="25" spans="1:3">
      <c r="A25" s="4" t="s">
        <v>1698</v>
      </c>
      <c r="B25" s="7" t="n">
        <v>2730</v>
      </c>
      <c r="C25" s="7" t="n">
        <v>922</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2</v>
      </c>
      <c r="B1" s="2" t="s">
        <v>2</v>
      </c>
      <c r="C1" s="2" t="s">
        <v>30</v>
      </c>
    </row>
    <row r="2" spans="1:3">
      <c r="A2" s="3" t="s">
        <v>1733</v>
      </c>
    </row>
    <row r="3" spans="1:3">
      <c r="A3" s="4" t="s">
        <v>1082</v>
      </c>
      <c r="B3" s="7" t="n">
        <v>285622</v>
      </c>
      <c r="C3" s="7" t="n">
        <v>310308</v>
      </c>
    </row>
    <row r="4" spans="1:3">
      <c r="A4" s="4" t="s">
        <v>49</v>
      </c>
      <c r="B4" s="5" t="n">
        <v>41457</v>
      </c>
      <c r="C4" s="5" t="n">
        <v>39387</v>
      </c>
    </row>
    <row r="5" spans="1:3">
      <c r="A5" s="4" t="s">
        <v>51</v>
      </c>
      <c r="B5" s="5" t="n">
        <v>5806925</v>
      </c>
      <c r="C5" s="5" t="n">
        <v>5798828</v>
      </c>
    </row>
    <row r="6" spans="1:3">
      <c r="A6" s="3" t="s">
        <v>1734</v>
      </c>
    </row>
    <row r="7" spans="1:3">
      <c r="A7" s="4" t="s">
        <v>226</v>
      </c>
      <c r="B7" s="5" t="n">
        <v>3072</v>
      </c>
      <c r="C7" s="5" t="n">
        <v>3039</v>
      </c>
    </row>
    <row r="8" spans="1:3">
      <c r="A8" s="4" t="s">
        <v>1201</v>
      </c>
      <c r="C8" s="5" t="n">
        <v>25439</v>
      </c>
    </row>
    <row r="9" spans="1:3">
      <c r="A9" s="4" t="s">
        <v>58</v>
      </c>
      <c r="B9" s="5" t="n">
        <v>4756775</v>
      </c>
      <c r="C9" s="5" t="n">
        <v>4763938</v>
      </c>
    </row>
    <row r="10" spans="1:3">
      <c r="A10" s="4" t="s">
        <v>312</v>
      </c>
      <c r="B10" s="4" t="s">
        <v>60</v>
      </c>
      <c r="C10" s="4" t="s">
        <v>60</v>
      </c>
    </row>
    <row r="11" spans="1:3">
      <c r="A11" s="3" t="s">
        <v>1735</v>
      </c>
    </row>
    <row r="12" spans="1:3">
      <c r="A12" s="4" t="s">
        <v>1736</v>
      </c>
      <c r="B12" s="4" t="s">
        <v>60</v>
      </c>
      <c r="C12" s="4" t="s">
        <v>60</v>
      </c>
    </row>
    <row r="13" spans="1:3">
      <c r="A13" s="4" t="s">
        <v>63</v>
      </c>
      <c r="B13" s="5" t="n">
        <v>848</v>
      </c>
      <c r="C13" s="5" t="n">
        <v>845</v>
      </c>
    </row>
    <row r="14" spans="1:3">
      <c r="A14" s="4" t="s">
        <v>64</v>
      </c>
      <c r="B14" s="5" t="n">
        <v>818886</v>
      </c>
      <c r="C14" s="5" t="n">
        <v>799658</v>
      </c>
    </row>
    <row r="15" spans="1:3">
      <c r="A15" s="4" t="s">
        <v>65</v>
      </c>
      <c r="B15" s="5" t="n">
        <v>-24610</v>
      </c>
      <c r="C15" s="5" t="n">
        <v>-27078</v>
      </c>
    </row>
    <row r="16" spans="1:3">
      <c r="A16" s="4" t="s">
        <v>66</v>
      </c>
      <c r="B16" s="5" t="n">
        <v>422875</v>
      </c>
      <c r="C16" s="5" t="n">
        <v>405497</v>
      </c>
    </row>
    <row r="17" spans="1:3">
      <c r="A17" s="4" t="s">
        <v>67</v>
      </c>
      <c r="B17" s="5" t="n">
        <v>-28780</v>
      </c>
      <c r="C17" s="5" t="n">
        <v>-26127</v>
      </c>
    </row>
    <row r="18" spans="1:3">
      <c r="A18" s="4" t="s">
        <v>68</v>
      </c>
      <c r="B18" s="5" t="n">
        <v>-139227</v>
      </c>
      <c r="C18" s="5" t="n">
        <v>-118497</v>
      </c>
    </row>
    <row r="19" spans="1:3">
      <c r="A19" s="4" t="s">
        <v>69</v>
      </c>
      <c r="B19" s="5" t="n">
        <v>1049992</v>
      </c>
      <c r="C19" s="5" t="n">
        <v>1034298</v>
      </c>
    </row>
    <row r="20" spans="1:3">
      <c r="A20" s="4" t="s">
        <v>72</v>
      </c>
      <c r="B20" s="5" t="n">
        <v>5806925</v>
      </c>
      <c r="C20" s="5" t="n">
        <v>5798828</v>
      </c>
    </row>
    <row r="21" spans="1:3">
      <c r="A21" s="4" t="s">
        <v>1737</v>
      </c>
    </row>
    <row r="22" spans="1:3">
      <c r="A22" s="3" t="s">
        <v>1733</v>
      </c>
    </row>
    <row r="23" spans="1:3">
      <c r="A23" s="4" t="s">
        <v>1738</v>
      </c>
      <c r="C23" s="5" t="n">
        <v>774</v>
      </c>
    </row>
    <row r="24" spans="1:3">
      <c r="A24" s="4" t="s">
        <v>1082</v>
      </c>
      <c r="C24" s="5" t="n">
        <v>409</v>
      </c>
    </row>
    <row r="25" spans="1:3">
      <c r="A25" s="4" t="s">
        <v>49</v>
      </c>
      <c r="B25" s="5" t="n">
        <v>5</v>
      </c>
      <c r="C25" s="5" t="n">
        <v>2967</v>
      </c>
    </row>
    <row r="26" spans="1:3">
      <c r="A26" s="4" t="s">
        <v>51</v>
      </c>
      <c r="B26" s="5" t="n">
        <v>1050374</v>
      </c>
      <c r="C26" s="5" t="n">
        <v>1060474</v>
      </c>
    </row>
    <row r="27" spans="1:3">
      <c r="A27" s="3" t="s">
        <v>1734</v>
      </c>
    </row>
    <row r="28" spans="1:3">
      <c r="A28" s="4" t="s">
        <v>1739</v>
      </c>
      <c r="B28" s="5" t="n">
        <v>382</v>
      </c>
      <c r="C28" s="5" t="n">
        <v>701</v>
      </c>
    </row>
    <row r="29" spans="1:3">
      <c r="A29" s="4" t="s">
        <v>226</v>
      </c>
      <c r="C29" s="5" t="n">
        <v>36</v>
      </c>
    </row>
    <row r="30" spans="1:3">
      <c r="A30" s="4" t="s">
        <v>1201</v>
      </c>
      <c r="C30" s="5" t="n">
        <v>25439</v>
      </c>
    </row>
    <row r="31" spans="1:3">
      <c r="A31" s="4" t="s">
        <v>58</v>
      </c>
      <c r="B31" s="5" t="n">
        <v>382</v>
      </c>
      <c r="C31" s="5" t="n">
        <v>26176</v>
      </c>
    </row>
    <row r="32" spans="1:3">
      <c r="A32" s="4" t="s">
        <v>312</v>
      </c>
      <c r="B32" s="4" t="s">
        <v>60</v>
      </c>
      <c r="C32" s="4" t="s">
        <v>60</v>
      </c>
    </row>
    <row r="33" spans="1:3">
      <c r="A33" s="3" t="s">
        <v>1735</v>
      </c>
    </row>
    <row r="34" spans="1:3">
      <c r="A34" s="4" t="s">
        <v>1736</v>
      </c>
      <c r="B34" s="4" t="s">
        <v>60</v>
      </c>
      <c r="C34" s="4" t="s">
        <v>60</v>
      </c>
    </row>
    <row r="35" spans="1:3">
      <c r="A35" s="4" t="s">
        <v>63</v>
      </c>
      <c r="B35" s="5" t="n">
        <v>848</v>
      </c>
      <c r="C35" s="5" t="n">
        <v>845</v>
      </c>
    </row>
    <row r="36" spans="1:3">
      <c r="A36" s="4" t="s">
        <v>64</v>
      </c>
      <c r="B36" s="5" t="n">
        <v>818886</v>
      </c>
      <c r="C36" s="5" t="n">
        <v>799658</v>
      </c>
    </row>
    <row r="37" spans="1:3">
      <c r="A37" s="4" t="s">
        <v>65</v>
      </c>
      <c r="B37" s="5" t="n">
        <v>-24610</v>
      </c>
      <c r="C37" s="5" t="n">
        <v>-27078</v>
      </c>
    </row>
    <row r="38" spans="1:3">
      <c r="A38" s="4" t="s">
        <v>66</v>
      </c>
      <c r="B38" s="5" t="n">
        <v>422875</v>
      </c>
      <c r="C38" s="5" t="n">
        <v>405497</v>
      </c>
    </row>
    <row r="39" spans="1:3">
      <c r="A39" s="4" t="s">
        <v>67</v>
      </c>
      <c r="B39" s="5" t="n">
        <v>-28780</v>
      </c>
      <c r="C39" s="5" t="n">
        <v>-26127</v>
      </c>
    </row>
    <row r="40" spans="1:3">
      <c r="A40" s="4" t="s">
        <v>68</v>
      </c>
      <c r="B40" s="5" t="n">
        <v>-139227</v>
      </c>
      <c r="C40" s="5" t="n">
        <v>-118497</v>
      </c>
    </row>
    <row r="41" spans="1:3">
      <c r="A41" s="4" t="s">
        <v>69</v>
      </c>
      <c r="B41" s="5" t="n">
        <v>1049992</v>
      </c>
      <c r="C41" s="5" t="n">
        <v>1034298</v>
      </c>
    </row>
    <row r="42" spans="1:3">
      <c r="A42" s="4" t="s">
        <v>72</v>
      </c>
      <c r="B42" s="5" t="n">
        <v>1050374</v>
      </c>
      <c r="C42" s="5" t="n">
        <v>1060474</v>
      </c>
    </row>
    <row r="43" spans="1:3">
      <c r="A43" s="4" t="s">
        <v>1740</v>
      </c>
    </row>
    <row r="44" spans="1:3">
      <c r="A44" s="3" t="s">
        <v>1733</v>
      </c>
    </row>
    <row r="45" spans="1:3">
      <c r="A45" s="4" t="s">
        <v>1741</v>
      </c>
      <c r="B45" s="5" t="n">
        <v>9455</v>
      </c>
      <c r="C45" s="5" t="n">
        <v>3739</v>
      </c>
    </row>
    <row r="46" spans="1:3">
      <c r="A46" s="4" t="s">
        <v>1742</v>
      </c>
      <c r="B46" s="5" t="n">
        <v>120992</v>
      </c>
      <c r="C46" s="5" t="n">
        <v>85812</v>
      </c>
    </row>
    <row r="47" spans="1:3">
      <c r="A47" s="4" t="s">
        <v>1743</v>
      </c>
      <c r="B47" s="5" t="n">
        <v>912015</v>
      </c>
      <c r="C47" s="5" t="n">
        <v>961545</v>
      </c>
    </row>
    <row r="48" spans="1:3">
      <c r="A48" s="4" t="s">
        <v>1744</v>
      </c>
      <c r="B48" s="7" t="n">
        <v>7907</v>
      </c>
      <c r="C48" s="7" t="n">
        <v>522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5</v>
      </c>
      <c r="B1" s="2" t="s">
        <v>2</v>
      </c>
      <c r="C1" s="2" t="s">
        <v>30</v>
      </c>
    </row>
    <row r="2" spans="1:3">
      <c r="A2" s="3" t="s">
        <v>1746</v>
      </c>
    </row>
    <row r="3" spans="1:3">
      <c r="A3" s="4" t="s">
        <v>77</v>
      </c>
      <c r="B3" s="8" t="n">
        <v>0.01</v>
      </c>
      <c r="C3" s="8" t="n">
        <v>0.01</v>
      </c>
    </row>
    <row r="4" spans="1:3">
      <c r="A4" s="4" t="s">
        <v>78</v>
      </c>
      <c r="B4" s="5" t="n">
        <v>100000000</v>
      </c>
      <c r="C4" s="5" t="n">
        <v>100000000</v>
      </c>
    </row>
    <row r="5" spans="1:3">
      <c r="A5" s="4" t="s">
        <v>79</v>
      </c>
      <c r="B5" s="5" t="n">
        <v>0</v>
      </c>
      <c r="C5" s="5" t="n">
        <v>0</v>
      </c>
    </row>
    <row r="6" spans="1:3">
      <c r="A6" s="4" t="s">
        <v>80</v>
      </c>
      <c r="B6" s="5" t="n">
        <v>0</v>
      </c>
      <c r="C6" s="5" t="n">
        <v>0</v>
      </c>
    </row>
    <row r="7" spans="1:3">
      <c r="A7" s="4" t="s">
        <v>81</v>
      </c>
      <c r="B7" s="8" t="n">
        <v>0.01</v>
      </c>
      <c r="C7" s="8" t="n">
        <v>0.01</v>
      </c>
    </row>
    <row r="8" spans="1:3">
      <c r="A8" s="4" t="s">
        <v>82</v>
      </c>
      <c r="B8" s="5" t="n">
        <v>500000000</v>
      </c>
      <c r="C8" s="5" t="n">
        <v>500000000</v>
      </c>
    </row>
    <row r="9" spans="1:3">
      <c r="A9" s="4" t="s">
        <v>83</v>
      </c>
      <c r="B9" s="5" t="n">
        <v>84795840</v>
      </c>
      <c r="C9" s="5" t="n">
        <v>84503580</v>
      </c>
    </row>
    <row r="10" spans="1:3">
      <c r="A10" s="4" t="s">
        <v>84</v>
      </c>
      <c r="B10" s="5" t="n">
        <v>74791418</v>
      </c>
      <c r="C10" s="5" t="n">
        <v>75829537</v>
      </c>
    </row>
    <row r="11" spans="1:3">
      <c r="A11" s="4" t="s">
        <v>85</v>
      </c>
      <c r="B11" s="5" t="n">
        <v>10004422</v>
      </c>
      <c r="C11" s="5" t="n">
        <v>8674043</v>
      </c>
    </row>
    <row r="12" spans="1:3">
      <c r="A12" s="4" t="s">
        <v>1737</v>
      </c>
    </row>
    <row r="13" spans="1:3">
      <c r="A13" s="3" t="s">
        <v>1746</v>
      </c>
    </row>
    <row r="14" spans="1:3">
      <c r="A14" s="4" t="s">
        <v>77</v>
      </c>
      <c r="B14" s="8" t="n">
        <v>0.01</v>
      </c>
      <c r="C14" s="8" t="n">
        <v>0.01</v>
      </c>
    </row>
    <row r="15" spans="1:3">
      <c r="A15" s="4" t="s">
        <v>78</v>
      </c>
      <c r="B15" s="5" t="n">
        <v>100000000</v>
      </c>
      <c r="C15" s="5" t="n">
        <v>100000000</v>
      </c>
    </row>
    <row r="16" spans="1:3">
      <c r="A16" s="4" t="s">
        <v>79</v>
      </c>
      <c r="B16" s="5" t="n">
        <v>0</v>
      </c>
      <c r="C16" s="5" t="n">
        <v>0</v>
      </c>
    </row>
    <row r="17" spans="1:3">
      <c r="A17" s="4" t="s">
        <v>80</v>
      </c>
      <c r="B17" s="5" t="n">
        <v>0</v>
      </c>
      <c r="C17" s="5" t="n">
        <v>0</v>
      </c>
    </row>
    <row r="18" spans="1:3">
      <c r="A18" s="4" t="s">
        <v>81</v>
      </c>
      <c r="B18" s="8" t="n">
        <v>0.01</v>
      </c>
      <c r="C18" s="8" t="n">
        <v>0.01</v>
      </c>
    </row>
    <row r="19" spans="1:3">
      <c r="A19" s="4" t="s">
        <v>82</v>
      </c>
      <c r="B19" s="5" t="n">
        <v>500000000</v>
      </c>
      <c r="C19" s="5" t="n">
        <v>500000000</v>
      </c>
    </row>
    <row r="20" spans="1:3">
      <c r="A20" s="4" t="s">
        <v>83</v>
      </c>
      <c r="B20" s="5" t="n">
        <v>84795840</v>
      </c>
      <c r="C20" s="5" t="n">
        <v>84503580</v>
      </c>
    </row>
    <row r="21" spans="1:3">
      <c r="A21" s="4" t="s">
        <v>84</v>
      </c>
      <c r="B21" s="5" t="n">
        <v>74791418</v>
      </c>
      <c r="C21" s="5" t="n">
        <v>75829537</v>
      </c>
    </row>
    <row r="22" spans="1:3">
      <c r="A22" s="4" t="s">
        <v>85</v>
      </c>
      <c r="B22" s="5" t="n">
        <v>10004422</v>
      </c>
      <c r="C22" s="5" t="n">
        <v>867404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7</v>
      </c>
      <c r="B1" s="2" t="s">
        <v>1</v>
      </c>
    </row>
    <row r="2" spans="1:4">
      <c r="B2" s="2" t="s">
        <v>2</v>
      </c>
      <c r="C2" s="2" t="s">
        <v>30</v>
      </c>
      <c r="D2" s="2" t="s">
        <v>87</v>
      </c>
    </row>
    <row r="3" spans="1:4">
      <c r="A3" s="3" t="s">
        <v>1748</v>
      </c>
    </row>
    <row r="4" spans="1:4">
      <c r="A4" s="4" t="s">
        <v>1749</v>
      </c>
      <c r="B4" s="7" t="n">
        <v>12769</v>
      </c>
      <c r="C4" s="7" t="n">
        <v>4330</v>
      </c>
      <c r="D4" s="7" t="n">
        <v>935</v>
      </c>
    </row>
    <row r="5" spans="1:4">
      <c r="A5" s="3" t="s">
        <v>1750</v>
      </c>
    </row>
    <row r="6" spans="1:4">
      <c r="A6" s="4" t="s">
        <v>1751</v>
      </c>
      <c r="B6" s="5" t="n">
        <v>31414</v>
      </c>
      <c r="C6" s="5" t="n">
        <v>28000</v>
      </c>
      <c r="D6" s="5" t="n">
        <v>22876</v>
      </c>
    </row>
    <row r="7" spans="1:4">
      <c r="A7" s="4" t="s">
        <v>1752</v>
      </c>
      <c r="B7" s="5" t="n">
        <v>27191</v>
      </c>
      <c r="C7" s="5" t="n">
        <v>29996</v>
      </c>
      <c r="D7" s="5" t="n">
        <v>27022</v>
      </c>
    </row>
    <row r="8" spans="1:4">
      <c r="A8" s="4" t="s">
        <v>615</v>
      </c>
      <c r="B8" s="5" t="n">
        <v>16156</v>
      </c>
      <c r="C8" s="5" t="n">
        <v>32794</v>
      </c>
      <c r="D8" s="5" t="n">
        <v>13644</v>
      </c>
    </row>
    <row r="9" spans="1:4">
      <c r="A9" s="4" t="s">
        <v>128</v>
      </c>
      <c r="B9" s="5" t="n">
        <v>47844</v>
      </c>
      <c r="C9" s="5" t="n">
        <v>23932</v>
      </c>
      <c r="D9" s="5" t="n">
        <v>25469</v>
      </c>
    </row>
    <row r="10" spans="1:4">
      <c r="A10" s="4" t="s">
        <v>1737</v>
      </c>
    </row>
    <row r="11" spans="1:4">
      <c r="A11" s="3" t="s">
        <v>1748</v>
      </c>
    </row>
    <row r="12" spans="1:4">
      <c r="A12" s="4" t="s">
        <v>1753</v>
      </c>
      <c r="B12" s="5" t="n">
        <v>102</v>
      </c>
      <c r="D12" s="5" t="n">
        <v>1825</v>
      </c>
    </row>
    <row r="13" spans="1:4">
      <c r="A13" s="4" t="s">
        <v>1754</v>
      </c>
      <c r="B13" s="5" t="n">
        <v>8</v>
      </c>
      <c r="C13" s="5" t="n">
        <v>24</v>
      </c>
      <c r="D13" s="5" t="n">
        <v>18</v>
      </c>
    </row>
    <row r="14" spans="1:4">
      <c r="A14" s="4" t="s">
        <v>1755</v>
      </c>
      <c r="B14" s="5" t="n">
        <v>620</v>
      </c>
      <c r="C14" s="5" t="n">
        <v>348</v>
      </c>
      <c r="D14" s="5" t="n">
        <v>2384</v>
      </c>
    </row>
    <row r="15" spans="1:4">
      <c r="A15" s="3" t="s">
        <v>1750</v>
      </c>
    </row>
    <row r="16" spans="1:4">
      <c r="A16" s="4" t="s">
        <v>1751</v>
      </c>
      <c r="B16" s="5" t="n">
        <v>168</v>
      </c>
      <c r="C16" s="5" t="n">
        <v>1076</v>
      </c>
      <c r="D16" s="5" t="n">
        <v>610</v>
      </c>
    </row>
    <row r="17" spans="1:4">
      <c r="A17" s="4" t="s">
        <v>1752</v>
      </c>
      <c r="B17" s="5" t="n">
        <v>334</v>
      </c>
      <c r="C17" s="5" t="n">
        <v>524</v>
      </c>
      <c r="D17" s="5" t="n">
        <v>483</v>
      </c>
    </row>
    <row r="18" spans="1:4">
      <c r="A18" s="4" t="s">
        <v>1756</v>
      </c>
      <c r="B18" s="5" t="n">
        <v>667</v>
      </c>
      <c r="C18" s="5" t="n">
        <v>1762</v>
      </c>
      <c r="D18" s="5" t="n">
        <v>1250</v>
      </c>
    </row>
    <row r="19" spans="1:4">
      <c r="A19" s="4" t="s">
        <v>1757</v>
      </c>
      <c r="B19" s="5" t="n">
        <v>-47</v>
      </c>
      <c r="C19" s="5" t="n">
        <v>-1414</v>
      </c>
      <c r="D19" s="5" t="n">
        <v>1134</v>
      </c>
    </row>
    <row r="20" spans="1:4">
      <c r="A20" s="4" t="s">
        <v>615</v>
      </c>
      <c r="B20" s="5" t="n">
        <v>60</v>
      </c>
      <c r="C20" s="5" t="n">
        <v>-495</v>
      </c>
      <c r="D20" s="5" t="n">
        <v>397</v>
      </c>
    </row>
    <row r="21" spans="1:4">
      <c r="A21" s="4" t="s">
        <v>1758</v>
      </c>
      <c r="B21" s="5" t="n">
        <v>47951</v>
      </c>
      <c r="C21" s="5" t="n">
        <v>24851</v>
      </c>
      <c r="D21" s="5" t="n">
        <v>24732</v>
      </c>
    </row>
    <row r="22" spans="1:4">
      <c r="A22" s="4" t="s">
        <v>128</v>
      </c>
      <c r="B22" s="5" t="n">
        <v>47844</v>
      </c>
      <c r="C22" s="5" t="n">
        <v>23932</v>
      </c>
      <c r="D22" s="5" t="n">
        <v>25469</v>
      </c>
    </row>
    <row r="23" spans="1:4">
      <c r="A23" s="4" t="s">
        <v>1759</v>
      </c>
    </row>
    <row r="24" spans="1:4">
      <c r="A24" s="3" t="s">
        <v>1748</v>
      </c>
    </row>
    <row r="25" spans="1:4">
      <c r="A25" s="4" t="s">
        <v>1749</v>
      </c>
      <c r="B25" s="5" t="n">
        <v>510</v>
      </c>
      <c r="C25" s="5" t="n">
        <v>324</v>
      </c>
      <c r="D25" s="5" t="n">
        <v>541</v>
      </c>
    </row>
    <row r="26" spans="1:4">
      <c r="A26" s="3" t="s">
        <v>1750</v>
      </c>
    </row>
    <row r="27" spans="1:4">
      <c r="A27" s="4" t="s">
        <v>1760</v>
      </c>
      <c r="B27" s="7" t="n">
        <v>165</v>
      </c>
      <c r="C27" s="7" t="n">
        <v>162</v>
      </c>
      <c r="D27" s="7" t="n">
        <v>15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1</v>
      </c>
      <c r="B1" s="2" t="s">
        <v>1</v>
      </c>
    </row>
    <row r="2" spans="1:4">
      <c r="B2" s="2" t="s">
        <v>2</v>
      </c>
      <c r="C2" s="2" t="s">
        <v>30</v>
      </c>
      <c r="D2" s="2" t="s">
        <v>87</v>
      </c>
    </row>
    <row r="3" spans="1:4">
      <c r="A3" s="3" t="s">
        <v>1762</v>
      </c>
    </row>
    <row r="4" spans="1:4">
      <c r="A4" s="4" t="s">
        <v>136</v>
      </c>
      <c r="B4" s="7" t="n">
        <v>47235</v>
      </c>
      <c r="C4" s="7" t="n">
        <v>23924</v>
      </c>
      <c r="D4" s="7" t="n">
        <v>25469</v>
      </c>
    </row>
    <row r="5" spans="1:4">
      <c r="A5" s="4" t="s">
        <v>127</v>
      </c>
      <c r="B5" s="5" t="n">
        <v>-609</v>
      </c>
      <c r="C5" s="5" t="n">
        <v>-8</v>
      </c>
    </row>
    <row r="6" spans="1:4">
      <c r="A6" s="4" t="s">
        <v>128</v>
      </c>
      <c r="B6" s="5" t="n">
        <v>47844</v>
      </c>
      <c r="C6" s="5" t="n">
        <v>23932</v>
      </c>
      <c r="D6" s="5" t="n">
        <v>25469</v>
      </c>
    </row>
    <row r="7" spans="1:4">
      <c r="A7" s="3" t="s">
        <v>139</v>
      </c>
    </row>
    <row r="8" spans="1:4">
      <c r="A8" s="4" t="s">
        <v>140</v>
      </c>
      <c r="B8" s="5" t="n">
        <v>-1691</v>
      </c>
      <c r="C8" s="5" t="n">
        <v>-585</v>
      </c>
      <c r="D8" s="5" t="n">
        <v>-1804</v>
      </c>
    </row>
    <row r="9" spans="1:4">
      <c r="A9" s="4" t="s">
        <v>141</v>
      </c>
      <c r="B9" s="5" t="n">
        <v>818</v>
      </c>
      <c r="C9" s="5" t="n">
        <v>501</v>
      </c>
      <c r="D9" s="5" t="n">
        <v>506</v>
      </c>
    </row>
    <row r="10" spans="1:4">
      <c r="A10" s="4" t="s">
        <v>142</v>
      </c>
      <c r="B10" s="5" t="n">
        <v>-76</v>
      </c>
      <c r="C10" s="5" t="n">
        <v>5</v>
      </c>
      <c r="D10" s="5" t="n">
        <v>9</v>
      </c>
    </row>
    <row r="11" spans="1:4">
      <c r="A11" s="3" t="s">
        <v>143</v>
      </c>
    </row>
    <row r="12" spans="1:4">
      <c r="A12" s="4" t="s">
        <v>144</v>
      </c>
      <c r="B12" s="5" t="n">
        <v>1405</v>
      </c>
      <c r="C12" s="5" t="n">
        <v>587</v>
      </c>
    </row>
    <row r="13" spans="1:4">
      <c r="A13" s="3" t="s">
        <v>145</v>
      </c>
    </row>
    <row r="14" spans="1:4">
      <c r="A14" s="4" t="s">
        <v>146</v>
      </c>
      <c r="B14" s="5" t="n">
        <v>2122</v>
      </c>
      <c r="C14" s="5" t="n">
        <v>-802</v>
      </c>
      <c r="D14" s="5" t="n">
        <v>-1170</v>
      </c>
    </row>
    <row r="15" spans="1:4">
      <c r="A15" s="4" t="s">
        <v>147</v>
      </c>
      <c r="B15" s="5" t="n">
        <v>2578</v>
      </c>
      <c r="C15" s="5" t="n">
        <v>-294</v>
      </c>
      <c r="D15" s="5" t="n">
        <v>-2459</v>
      </c>
    </row>
    <row r="16" spans="1:4">
      <c r="A16" s="4" t="s">
        <v>148</v>
      </c>
      <c r="B16" s="5" t="n">
        <v>50422</v>
      </c>
      <c r="C16" s="5" t="n">
        <v>23638</v>
      </c>
      <c r="D16" s="5" t="n">
        <v>23010</v>
      </c>
    </row>
    <row r="17" spans="1:4">
      <c r="A17" s="4" t="s">
        <v>1737</v>
      </c>
    </row>
    <row r="18" spans="1:4">
      <c r="A18" s="3" t="s">
        <v>1762</v>
      </c>
    </row>
    <row r="19" spans="1:4">
      <c r="A19" s="4" t="s">
        <v>136</v>
      </c>
      <c r="B19" s="5" t="n">
        <v>47235</v>
      </c>
      <c r="C19" s="5" t="n">
        <v>23924</v>
      </c>
      <c r="D19" s="5" t="n">
        <v>25469</v>
      </c>
    </row>
    <row r="20" spans="1:4">
      <c r="A20" s="4" t="s">
        <v>127</v>
      </c>
      <c r="B20" s="5" t="n">
        <v>-609</v>
      </c>
      <c r="C20" s="5" t="n">
        <v>-8</v>
      </c>
    </row>
    <row r="21" spans="1:4">
      <c r="A21" s="4" t="s">
        <v>128</v>
      </c>
      <c r="B21" s="5" t="n">
        <v>47844</v>
      </c>
      <c r="C21" s="5" t="n">
        <v>23932</v>
      </c>
      <c r="D21" s="5" t="n">
        <v>25469</v>
      </c>
    </row>
    <row r="22" spans="1:4">
      <c r="A22" s="3" t="s">
        <v>139</v>
      </c>
    </row>
    <row r="23" spans="1:4">
      <c r="A23" s="4" t="s">
        <v>140</v>
      </c>
      <c r="B23" s="5" t="n">
        <v>-1691</v>
      </c>
      <c r="C23" s="5" t="n">
        <v>-585</v>
      </c>
      <c r="D23" s="5" t="n">
        <v>-1804</v>
      </c>
    </row>
    <row r="24" spans="1:4">
      <c r="A24" s="4" t="s">
        <v>141</v>
      </c>
      <c r="B24" s="5" t="n">
        <v>818</v>
      </c>
      <c r="C24" s="5" t="n">
        <v>501</v>
      </c>
      <c r="D24" s="5" t="n">
        <v>506</v>
      </c>
    </row>
    <row r="25" spans="1:4">
      <c r="A25" s="4" t="s">
        <v>142</v>
      </c>
      <c r="B25" s="5" t="n">
        <v>-76</v>
      </c>
      <c r="C25" s="5" t="n">
        <v>5</v>
      </c>
      <c r="D25" s="5" t="n">
        <v>9</v>
      </c>
    </row>
    <row r="26" spans="1:4">
      <c r="A26" s="3" t="s">
        <v>143</v>
      </c>
    </row>
    <row r="27" spans="1:4">
      <c r="A27" s="4" t="s">
        <v>144</v>
      </c>
      <c r="B27" s="5" t="n">
        <v>1405</v>
      </c>
      <c r="C27" s="5" t="n">
        <v>587</v>
      </c>
    </row>
    <row r="28" spans="1:4">
      <c r="A28" s="3" t="s">
        <v>145</v>
      </c>
    </row>
    <row r="29" spans="1:4">
      <c r="A29" s="4" t="s">
        <v>146</v>
      </c>
      <c r="B29" s="5" t="n">
        <v>2122</v>
      </c>
      <c r="C29" s="5" t="n">
        <v>-802</v>
      </c>
      <c r="D29" s="5" t="n">
        <v>-1170</v>
      </c>
    </row>
    <row r="30" spans="1:4">
      <c r="A30" s="4" t="s">
        <v>147</v>
      </c>
      <c r="B30" s="5" t="n">
        <v>2578</v>
      </c>
      <c r="C30" s="5" t="n">
        <v>-294</v>
      </c>
      <c r="D30" s="5" t="n">
        <v>-2459</v>
      </c>
    </row>
    <row r="31" spans="1:4">
      <c r="A31" s="4" t="s">
        <v>148</v>
      </c>
      <c r="B31" s="7" t="n">
        <v>50422</v>
      </c>
      <c r="C31" s="7" t="n">
        <v>23638</v>
      </c>
      <c r="D31" s="7" t="n">
        <v>2301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3</v>
      </c>
      <c r="B1" s="2" t="s">
        <v>1</v>
      </c>
    </row>
    <row r="2" spans="1:4">
      <c r="B2" s="2" t="s">
        <v>2</v>
      </c>
      <c r="C2" s="2" t="s">
        <v>30</v>
      </c>
      <c r="D2" s="2" t="s">
        <v>87</v>
      </c>
    </row>
    <row r="3" spans="1:4">
      <c r="A3" s="3" t="s">
        <v>1762</v>
      </c>
    </row>
    <row r="4" spans="1:4">
      <c r="A4" s="4" t="s">
        <v>150</v>
      </c>
      <c r="B4" s="7" t="n">
        <v>539</v>
      </c>
      <c r="C4" s="7" t="n">
        <v>336</v>
      </c>
      <c r="D4" s="7" t="n">
        <v>1048</v>
      </c>
    </row>
    <row r="5" spans="1:4">
      <c r="A5" s="4" t="s">
        <v>199</v>
      </c>
      <c r="B5" s="5" t="n">
        <v>237</v>
      </c>
      <c r="C5" s="5" t="n">
        <v>291</v>
      </c>
      <c r="D5" s="5" t="n">
        <v>303</v>
      </c>
    </row>
    <row r="6" spans="1:4">
      <c r="A6" s="4" t="s">
        <v>152</v>
      </c>
      <c r="B6" s="5" t="n">
        <v>22</v>
      </c>
      <c r="C6" s="5" t="n">
        <v>2</v>
      </c>
      <c r="D6" s="5" t="n">
        <v>5</v>
      </c>
    </row>
    <row r="7" spans="1:4">
      <c r="A7" s="4" t="s">
        <v>153</v>
      </c>
      <c r="B7" s="5" t="n">
        <v>403</v>
      </c>
      <c r="C7" s="5" t="n">
        <v>335</v>
      </c>
    </row>
    <row r="8" spans="1:4">
      <c r="A8" s="4" t="s">
        <v>154</v>
      </c>
      <c r="B8" s="5" t="n">
        <v>291</v>
      </c>
      <c r="C8" s="5" t="n">
        <v>436</v>
      </c>
      <c r="D8" s="5" t="n">
        <v>201</v>
      </c>
    </row>
    <row r="9" spans="1:4">
      <c r="A9" s="4" t="s">
        <v>1737</v>
      </c>
    </row>
    <row r="10" spans="1:4">
      <c r="A10" s="3" t="s">
        <v>1762</v>
      </c>
    </row>
    <row r="11" spans="1:4">
      <c r="A11" s="4" t="s">
        <v>150</v>
      </c>
      <c r="B11" s="5" t="n">
        <v>539</v>
      </c>
      <c r="C11" s="5" t="n">
        <v>336</v>
      </c>
      <c r="D11" s="5" t="n">
        <v>1048</v>
      </c>
    </row>
    <row r="12" spans="1:4">
      <c r="A12" s="4" t="s">
        <v>199</v>
      </c>
      <c r="B12" s="5" t="n">
        <v>237</v>
      </c>
      <c r="C12" s="5" t="n">
        <v>291</v>
      </c>
      <c r="D12" s="5" t="n">
        <v>303</v>
      </c>
    </row>
    <row r="13" spans="1:4">
      <c r="A13" s="4" t="s">
        <v>152</v>
      </c>
      <c r="B13" s="5" t="n">
        <v>22</v>
      </c>
      <c r="C13" s="5" t="n">
        <v>2</v>
      </c>
      <c r="D13" s="5" t="n">
        <v>5</v>
      </c>
    </row>
    <row r="14" spans="1:4">
      <c r="A14" s="4" t="s">
        <v>153</v>
      </c>
      <c r="B14" s="5" t="n">
        <v>403</v>
      </c>
      <c r="C14" s="5" t="n">
        <v>335</v>
      </c>
    </row>
    <row r="15" spans="1:4">
      <c r="A15" s="4" t="s">
        <v>154</v>
      </c>
      <c r="B15" s="7" t="n">
        <v>291</v>
      </c>
      <c r="C15" s="7" t="n">
        <v>436</v>
      </c>
      <c r="D15" s="7" t="n">
        <v>20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4</v>
      </c>
      <c r="B1" s="2" t="s">
        <v>1</v>
      </c>
    </row>
    <row r="2" spans="1:4">
      <c r="B2" s="2" t="s">
        <v>2</v>
      </c>
      <c r="C2" s="2" t="s">
        <v>30</v>
      </c>
      <c r="D2" s="2" t="s">
        <v>87</v>
      </c>
    </row>
    <row r="3" spans="1:4">
      <c r="A3" s="3" t="s">
        <v>202</v>
      </c>
    </row>
    <row r="4" spans="1:4">
      <c r="A4" s="4" t="s">
        <v>1765</v>
      </c>
      <c r="B4" s="7" t="n">
        <v>47844</v>
      </c>
      <c r="C4" s="7" t="n">
        <v>23932</v>
      </c>
      <c r="D4" s="7" t="n">
        <v>25469</v>
      </c>
    </row>
    <row r="5" spans="1:4">
      <c r="A5" s="3" t="s">
        <v>1766</v>
      </c>
    </row>
    <row r="6" spans="1:4">
      <c r="A6" s="4" t="s">
        <v>209</v>
      </c>
      <c r="B6" s="5" t="n">
        <v>-98</v>
      </c>
      <c r="C6" s="5" t="n">
        <v>7</v>
      </c>
      <c r="D6" s="5" t="n">
        <v>-1811</v>
      </c>
    </row>
    <row r="7" spans="1:4">
      <c r="A7" s="4" t="s">
        <v>226</v>
      </c>
      <c r="B7" s="5" t="n">
        <v>33</v>
      </c>
      <c r="C7" s="5" t="n">
        <v>276</v>
      </c>
      <c r="D7" s="5" t="n">
        <v>1034</v>
      </c>
    </row>
    <row r="8" spans="1:4">
      <c r="A8" s="3" t="s">
        <v>1767</v>
      </c>
    </row>
    <row r="9" spans="1:4">
      <c r="A9" s="4" t="s">
        <v>57</v>
      </c>
      <c r="B9" s="5" t="n">
        <v>-1462</v>
      </c>
      <c r="C9" s="5" t="n">
        <v>-3761</v>
      </c>
      <c r="D9" s="5" t="n">
        <v>5395</v>
      </c>
    </row>
    <row r="10" spans="1:4">
      <c r="A10" s="4" t="s">
        <v>49</v>
      </c>
      <c r="B10" s="5" t="n">
        <v>2762</v>
      </c>
      <c r="C10" s="5" t="n">
        <v>841</v>
      </c>
      <c r="D10" s="5" t="n">
        <v>4072</v>
      </c>
    </row>
    <row r="11" spans="1:4">
      <c r="A11" s="4" t="s">
        <v>228</v>
      </c>
      <c r="B11" s="5" t="n">
        <v>100147</v>
      </c>
      <c r="C11" s="5" t="n">
        <v>90681</v>
      </c>
      <c r="D11" s="5" t="n">
        <v>62042</v>
      </c>
    </row>
    <row r="12" spans="1:4">
      <c r="A12" s="3" t="s">
        <v>229</v>
      </c>
    </row>
    <row r="13" spans="1:4">
      <c r="A13" s="4" t="s">
        <v>233</v>
      </c>
      <c r="D13" s="5" t="n">
        <v>2584</v>
      </c>
    </row>
    <row r="14" spans="1:4">
      <c r="A14" s="4" t="s">
        <v>1768</v>
      </c>
      <c r="D14" s="5" t="n">
        <v>-79610</v>
      </c>
    </row>
    <row r="15" spans="1:4">
      <c r="A15" s="4" t="s">
        <v>247</v>
      </c>
      <c r="B15" s="5" t="n">
        <v>251442</v>
      </c>
      <c r="C15" s="5" t="n">
        <v>158979</v>
      </c>
      <c r="D15" s="5" t="n">
        <v>-289354</v>
      </c>
    </row>
    <row r="16" spans="1:4">
      <c r="A16" s="3" t="s">
        <v>248</v>
      </c>
    </row>
    <row r="17" spans="1:4">
      <c r="A17" s="4" t="s">
        <v>250</v>
      </c>
      <c r="B17" s="5" t="n">
        <v>-55439</v>
      </c>
      <c r="C17" s="5" t="n">
        <v>-84984</v>
      </c>
      <c r="D17" s="5" t="n">
        <v>-195975</v>
      </c>
    </row>
    <row r="18" spans="1:4">
      <c r="A18" s="4" t="s">
        <v>258</v>
      </c>
      <c r="B18" s="5" t="n">
        <v>-14558</v>
      </c>
      <c r="C18" s="5" t="n">
        <v>-10350</v>
      </c>
      <c r="D18" s="5" t="n">
        <v>-132652</v>
      </c>
    </row>
    <row r="19" spans="1:4">
      <c r="A19" s="4" t="s">
        <v>253</v>
      </c>
      <c r="B19" s="5" t="n">
        <v>-35697</v>
      </c>
      <c r="C19" s="5" t="n">
        <v>-17555</v>
      </c>
      <c r="D19" s="5" t="n">
        <v>-8800</v>
      </c>
    </row>
    <row r="20" spans="1:4">
      <c r="A20" s="4" t="s">
        <v>1769</v>
      </c>
      <c r="B20" s="5" t="n">
        <v>3257</v>
      </c>
      <c r="C20" s="5" t="n">
        <v>13198</v>
      </c>
      <c r="D20" s="5" t="n">
        <v>4683</v>
      </c>
    </row>
    <row r="21" spans="1:4">
      <c r="A21" s="4" t="s">
        <v>257</v>
      </c>
      <c r="B21" s="5" t="n">
        <v>-5963</v>
      </c>
      <c r="C21" s="5" t="n">
        <v>-7297</v>
      </c>
      <c r="D21" s="5" t="n">
        <v>-1051</v>
      </c>
    </row>
    <row r="22" spans="1:4">
      <c r="A22" s="4" t="s">
        <v>256</v>
      </c>
      <c r="D22" s="5" t="n">
        <v>361</v>
      </c>
    </row>
    <row r="23" spans="1:4">
      <c r="A23" s="4" t="s">
        <v>259</v>
      </c>
      <c r="B23" s="5" t="n">
        <v>-56729</v>
      </c>
      <c r="C23" s="5" t="n">
        <v>20909</v>
      </c>
      <c r="D23" s="5" t="n">
        <v>280438</v>
      </c>
    </row>
    <row r="24" spans="1:4">
      <c r="A24" s="4" t="s">
        <v>260</v>
      </c>
      <c r="B24" s="5" t="n">
        <v>294860</v>
      </c>
      <c r="C24" s="5" t="n">
        <v>270569</v>
      </c>
      <c r="D24" s="5" t="n">
        <v>53126</v>
      </c>
    </row>
    <row r="25" spans="1:4">
      <c r="A25" s="4" t="s">
        <v>261</v>
      </c>
      <c r="B25" s="5" t="n">
        <v>557615</v>
      </c>
      <c r="C25" s="5" t="n">
        <v>287046</v>
      </c>
      <c r="D25" s="5" t="n">
        <v>233920</v>
      </c>
    </row>
    <row r="26" spans="1:4">
      <c r="A26" s="4" t="s">
        <v>262</v>
      </c>
      <c r="B26" s="5" t="n">
        <v>852475</v>
      </c>
      <c r="C26" s="5" t="n">
        <v>557615</v>
      </c>
      <c r="D26" s="5" t="n">
        <v>287046</v>
      </c>
    </row>
    <row r="27" spans="1:4">
      <c r="A27" s="4" t="s">
        <v>1737</v>
      </c>
    </row>
    <row r="28" spans="1:4">
      <c r="A28" s="3" t="s">
        <v>202</v>
      </c>
    </row>
    <row r="29" spans="1:4">
      <c r="A29" s="4" t="s">
        <v>1765</v>
      </c>
      <c r="B29" s="5" t="n">
        <v>47844</v>
      </c>
      <c r="C29" s="5" t="n">
        <v>23932</v>
      </c>
      <c r="D29" s="5" t="n">
        <v>25469</v>
      </c>
    </row>
    <row r="30" spans="1:4">
      <c r="A30" s="3" t="s">
        <v>1766</v>
      </c>
    </row>
    <row r="31" spans="1:4">
      <c r="A31" s="4" t="s">
        <v>1770</v>
      </c>
      <c r="B31" s="5" t="n">
        <v>-47951</v>
      </c>
      <c r="C31" s="5" t="n">
        <v>-24851</v>
      </c>
      <c r="D31" s="5" t="n">
        <v>-24732</v>
      </c>
    </row>
    <row r="32" spans="1:4">
      <c r="A32" s="4" t="s">
        <v>209</v>
      </c>
      <c r="B32" s="5" t="n">
        <v>-102</v>
      </c>
      <c r="D32" s="5" t="n">
        <v>-1825</v>
      </c>
    </row>
    <row r="33" spans="1:4">
      <c r="A33" s="4" t="s">
        <v>226</v>
      </c>
      <c r="B33" s="5" t="n">
        <v>-36</v>
      </c>
      <c r="C33" s="5" t="n">
        <v>7</v>
      </c>
      <c r="D33" s="5" t="n">
        <v>5</v>
      </c>
    </row>
    <row r="34" spans="1:4">
      <c r="A34" s="4" t="s">
        <v>1771</v>
      </c>
      <c r="B34" s="5" t="n">
        <v>100000</v>
      </c>
      <c r="C34" s="5" t="n">
        <v>25000</v>
      </c>
      <c r="D34" s="5" t="n">
        <v>50000</v>
      </c>
    </row>
    <row r="35" spans="1:4">
      <c r="A35" s="4" t="s">
        <v>1772</v>
      </c>
      <c r="B35" s="5" t="n">
        <v>15613</v>
      </c>
      <c r="C35" s="5" t="n">
        <v>14573</v>
      </c>
      <c r="D35" s="5" t="n">
        <v>12420</v>
      </c>
    </row>
    <row r="36" spans="1:4">
      <c r="A36" s="4" t="s">
        <v>1773</v>
      </c>
      <c r="C36" s="5" t="n">
        <v>16</v>
      </c>
      <c r="D36" s="5" t="n">
        <v>18</v>
      </c>
    </row>
    <row r="37" spans="1:4">
      <c r="A37" s="3" t="s">
        <v>1767</v>
      </c>
    </row>
    <row r="38" spans="1:4">
      <c r="A38" s="4" t="s">
        <v>57</v>
      </c>
      <c r="B38" s="5" t="n">
        <v>-319</v>
      </c>
      <c r="C38" s="5" t="n">
        <v>542</v>
      </c>
      <c r="D38" s="5" t="n">
        <v>-26</v>
      </c>
    </row>
    <row r="39" spans="1:4">
      <c r="A39" s="4" t="s">
        <v>49</v>
      </c>
      <c r="B39" s="5" t="n">
        <v>3736</v>
      </c>
      <c r="C39" s="5" t="n">
        <v>-552</v>
      </c>
      <c r="D39" s="5" t="n">
        <v>445</v>
      </c>
    </row>
    <row r="40" spans="1:4">
      <c r="A40" s="4" t="s">
        <v>228</v>
      </c>
      <c r="B40" s="5" t="n">
        <v>118785</v>
      </c>
      <c r="C40" s="5" t="n">
        <v>38667</v>
      </c>
      <c r="D40" s="5" t="n">
        <v>61774</v>
      </c>
    </row>
    <row r="41" spans="1:4">
      <c r="A41" s="3" t="s">
        <v>229</v>
      </c>
    </row>
    <row r="42" spans="1:4">
      <c r="A42" s="4" t="s">
        <v>233</v>
      </c>
      <c r="B42" s="5" t="n">
        <v>511</v>
      </c>
      <c r="D42" s="5" t="n">
        <v>2584</v>
      </c>
    </row>
    <row r="43" spans="1:4">
      <c r="A43" s="4" t="s">
        <v>1768</v>
      </c>
      <c r="D43" s="5" t="n">
        <v>-105000</v>
      </c>
    </row>
    <row r="44" spans="1:4">
      <c r="A44" s="4" t="s">
        <v>247</v>
      </c>
      <c r="B44" s="5" t="n">
        <v>511</v>
      </c>
      <c r="D44" s="5" t="n">
        <v>-102416</v>
      </c>
    </row>
    <row r="45" spans="1:4">
      <c r="A45" s="3" t="s">
        <v>248</v>
      </c>
    </row>
    <row r="46" spans="1:4">
      <c r="A46" s="4" t="s">
        <v>250</v>
      </c>
      <c r="B46" s="5" t="n">
        <v>-25439</v>
      </c>
    </row>
    <row r="47" spans="1:4">
      <c r="A47" s="4" t="s">
        <v>258</v>
      </c>
      <c r="B47" s="5" t="n">
        <v>-14558</v>
      </c>
      <c r="C47" s="5" t="n">
        <v>-10350</v>
      </c>
      <c r="D47" s="5" t="n">
        <v>-132652</v>
      </c>
    </row>
    <row r="48" spans="1:4">
      <c r="A48" s="4" t="s">
        <v>253</v>
      </c>
      <c r="B48" s="5" t="n">
        <v>-35697</v>
      </c>
      <c r="C48" s="5" t="n">
        <v>-17555</v>
      </c>
      <c r="D48" s="5" t="n">
        <v>-8800</v>
      </c>
    </row>
    <row r="49" spans="1:4">
      <c r="A49" s="4" t="s">
        <v>1769</v>
      </c>
      <c r="B49" s="5" t="n">
        <v>3257</v>
      </c>
      <c r="C49" s="5" t="n">
        <v>13198</v>
      </c>
      <c r="D49" s="5" t="n">
        <v>4683</v>
      </c>
    </row>
    <row r="50" spans="1:4">
      <c r="A50" s="4" t="s">
        <v>257</v>
      </c>
      <c r="B50" s="5" t="n">
        <v>-5963</v>
      </c>
      <c r="C50" s="5" t="n">
        <v>-7297</v>
      </c>
      <c r="D50" s="5" t="n">
        <v>-1051</v>
      </c>
    </row>
    <row r="51" spans="1:4">
      <c r="A51" s="4" t="s">
        <v>256</v>
      </c>
      <c r="D51" s="5" t="n">
        <v>361</v>
      </c>
    </row>
    <row r="52" spans="1:4">
      <c r="A52" s="4" t="s">
        <v>259</v>
      </c>
      <c r="B52" s="5" t="n">
        <v>-78400</v>
      </c>
      <c r="C52" s="5" t="n">
        <v>-22004</v>
      </c>
      <c r="D52" s="5" t="n">
        <v>-137459</v>
      </c>
    </row>
    <row r="53" spans="1:4">
      <c r="A53" s="4" t="s">
        <v>260</v>
      </c>
      <c r="B53" s="5" t="n">
        <v>40896</v>
      </c>
      <c r="C53" s="5" t="n">
        <v>16663</v>
      </c>
      <c r="D53" s="5" t="n">
        <v>-178101</v>
      </c>
    </row>
    <row r="54" spans="1:4">
      <c r="A54" s="4" t="s">
        <v>261</v>
      </c>
      <c r="B54" s="5" t="n">
        <v>89551</v>
      </c>
      <c r="C54" s="5" t="n">
        <v>72888</v>
      </c>
      <c r="D54" s="5" t="n">
        <v>250989</v>
      </c>
    </row>
    <row r="55" spans="1:4">
      <c r="A55" s="4" t="s">
        <v>262</v>
      </c>
      <c r="B55" s="5" t="n">
        <v>130447</v>
      </c>
      <c r="C55" s="5" t="n">
        <v>89551</v>
      </c>
      <c r="D55" s="5" t="n">
        <v>72888</v>
      </c>
    </row>
    <row r="56" spans="1:4">
      <c r="A56" s="3" t="s">
        <v>263</v>
      </c>
    </row>
    <row r="57" spans="1:4">
      <c r="A57" s="4" t="s">
        <v>264</v>
      </c>
      <c r="B57" s="7" t="n">
        <v>132</v>
      </c>
      <c r="C57" s="7" t="n">
        <v>732</v>
      </c>
      <c r="D57" s="7" t="n">
        <v>59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27"/>
    <col customWidth="1" max="3" min="3" width="24"/>
    <col customWidth="1" max="4" min="4" width="31"/>
    <col customWidth="1" max="5" min="5" width="31"/>
    <col customWidth="1" max="6" min="6" width="24"/>
  </cols>
  <sheetData>
    <row r="1" spans="1:6">
      <c r="A1" s="1" t="s">
        <v>1774</v>
      </c>
      <c r="B1" s="2" t="s">
        <v>1775</v>
      </c>
      <c r="C1" s="2" t="s">
        <v>1776</v>
      </c>
      <c r="D1" s="2" t="s">
        <v>1777</v>
      </c>
      <c r="E1" s="2" t="s">
        <v>1778</v>
      </c>
      <c r="F1" s="2" t="s">
        <v>1779</v>
      </c>
    </row>
    <row r="2" spans="1:6">
      <c r="A2" s="3" t="s">
        <v>324</v>
      </c>
    </row>
    <row r="3" spans="1:6">
      <c r="A3" s="4" t="s">
        <v>195</v>
      </c>
      <c r="D3" s="8" t="n">
        <v>0.49</v>
      </c>
      <c r="E3" s="8" t="n">
        <v>0.24</v>
      </c>
      <c r="F3" s="8" t="n">
        <v>0.12</v>
      </c>
    </row>
    <row r="4" spans="1:6">
      <c r="A4" s="4" t="s">
        <v>1780</v>
      </c>
      <c r="D4" s="7" t="n">
        <v>4172598</v>
      </c>
      <c r="E4" s="7" t="n">
        <v>4150493</v>
      </c>
    </row>
    <row r="5" spans="1:6">
      <c r="A5" s="4" t="s">
        <v>324</v>
      </c>
    </row>
    <row r="6" spans="1:6">
      <c r="A6" s="3" t="s">
        <v>324</v>
      </c>
    </row>
    <row r="7" spans="1:6">
      <c r="A7" s="4" t="s">
        <v>195</v>
      </c>
      <c r="C7" s="8" t="n">
        <v>0.06</v>
      </c>
    </row>
    <row r="8" spans="1:6">
      <c r="A8" s="4" t="s">
        <v>1781</v>
      </c>
    </row>
    <row r="9" spans="1:6">
      <c r="A9" s="3" t="s">
        <v>324</v>
      </c>
    </row>
    <row r="10" spans="1:6">
      <c r="A10" s="4" t="s">
        <v>1782</v>
      </c>
      <c r="B10" s="5" t="n">
        <v>5</v>
      </c>
    </row>
    <row r="11" spans="1:6">
      <c r="A11" s="4" t="s">
        <v>1780</v>
      </c>
      <c r="B11" s="7" t="n">
        <v>193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3</v>
      </c>
      <c r="B1" s="2" t="s">
        <v>1</v>
      </c>
    </row>
    <row r="2" spans="1:2">
      <c r="B2" s="2" t="s">
        <v>2</v>
      </c>
    </row>
    <row r="3" spans="1:2">
      <c r="A3" s="3" t="s">
        <v>43</v>
      </c>
    </row>
    <row r="4" spans="1:2">
      <c r="A4" s="4" t="s">
        <v>43</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0231</v>
      </c>
      <c r="C3" s="7" t="n">
        <v>45048</v>
      </c>
    </row>
    <row r="4" spans="1:3">
      <c r="A4" s="4" t="s">
        <v>33</v>
      </c>
      <c r="B4" s="5" t="n">
        <v>792244</v>
      </c>
      <c r="C4" s="5" t="n">
        <v>512567</v>
      </c>
    </row>
    <row r="5" spans="1:3">
      <c r="A5" s="4" t="s">
        <v>34</v>
      </c>
      <c r="B5" s="5" t="n">
        <v>852475</v>
      </c>
      <c r="C5" s="5" t="n">
        <v>557615</v>
      </c>
    </row>
    <row r="6" spans="1:3">
      <c r="A6" s="3" t="s">
        <v>35</v>
      </c>
    </row>
    <row r="7" spans="1:3">
      <c r="A7" s="4" t="s">
        <v>36</v>
      </c>
      <c r="B7" s="5" t="n">
        <v>285622</v>
      </c>
      <c r="C7" s="5" t="n">
        <v>310308</v>
      </c>
    </row>
    <row r="8" spans="1:3">
      <c r="A8" s="4" t="s">
        <v>37</v>
      </c>
      <c r="B8" s="5" t="n">
        <v>424571</v>
      </c>
      <c r="C8" s="5" t="n">
        <v>537302</v>
      </c>
    </row>
    <row r="9" spans="1:3">
      <c r="A9" s="4" t="s">
        <v>38</v>
      </c>
      <c r="B9" s="5" t="n">
        <v>23182</v>
      </c>
      <c r="C9" s="5" t="n">
        <v>23210</v>
      </c>
    </row>
    <row r="10" spans="1:3">
      <c r="A10" s="4" t="s">
        <v>39</v>
      </c>
      <c r="B10" s="5" t="n">
        <v>733375</v>
      </c>
      <c r="C10" s="5" t="n">
        <v>870820</v>
      </c>
    </row>
    <row r="11" spans="1:3">
      <c r="A11" s="4" t="s">
        <v>40</v>
      </c>
      <c r="B11" s="5" t="n">
        <v>3894605</v>
      </c>
      <c r="C11" s="5" t="n">
        <v>4034130</v>
      </c>
    </row>
    <row r="12" spans="1:3">
      <c r="A12" s="4" t="s">
        <v>41</v>
      </c>
      <c r="B12" s="5" t="n">
        <v>-43262</v>
      </c>
      <c r="C12" s="5" t="n">
        <v>-43267</v>
      </c>
    </row>
    <row r="13" spans="1:3">
      <c r="A13" s="4" t="s">
        <v>42</v>
      </c>
      <c r="B13" s="5" t="n">
        <v>3851343</v>
      </c>
      <c r="C13" s="5" t="n">
        <v>3990863</v>
      </c>
    </row>
    <row r="14" spans="1:3">
      <c r="A14" s="4" t="s">
        <v>43</v>
      </c>
      <c r="B14" s="5" t="n">
        <v>18751</v>
      </c>
      <c r="C14" s="5" t="n">
        <v>17512</v>
      </c>
    </row>
    <row r="15" spans="1:3">
      <c r="A15" s="4" t="s">
        <v>44</v>
      </c>
      <c r="B15" s="5" t="n">
        <v>67488</v>
      </c>
      <c r="C15" s="5" t="n">
        <v>70573</v>
      </c>
    </row>
    <row r="16" spans="1:3">
      <c r="A16" s="3" t="s">
        <v>45</v>
      </c>
    </row>
    <row r="17" spans="1:3">
      <c r="A17" s="4" t="s">
        <v>46</v>
      </c>
      <c r="B17" s="5" t="n">
        <v>159671</v>
      </c>
      <c r="C17" s="5" t="n">
        <v>169002</v>
      </c>
    </row>
    <row r="18" spans="1:3">
      <c r="A18" s="4" t="s">
        <v>47</v>
      </c>
      <c r="B18" s="5" t="n">
        <v>81035</v>
      </c>
      <c r="C18" s="5" t="n">
        <v>80172</v>
      </c>
    </row>
    <row r="19" spans="1:3">
      <c r="A19" s="4" t="s">
        <v>48</v>
      </c>
      <c r="B19" s="5" t="n">
        <v>1330</v>
      </c>
      <c r="C19" s="5" t="n">
        <v>2884</v>
      </c>
    </row>
    <row r="20" spans="1:3">
      <c r="A20" s="4" t="s">
        <v>49</v>
      </c>
      <c r="B20" s="5" t="n">
        <v>41457</v>
      </c>
      <c r="C20" s="5" t="n">
        <v>39387</v>
      </c>
    </row>
    <row r="21" spans="1:3">
      <c r="A21" s="4" t="s">
        <v>50</v>
      </c>
      <c r="B21" s="5" t="n">
        <v>283493</v>
      </c>
      <c r="C21" s="5" t="n">
        <v>291445</v>
      </c>
    </row>
    <row r="22" spans="1:3">
      <c r="A22" s="4" t="s">
        <v>51</v>
      </c>
      <c r="B22" s="5" t="n">
        <v>5806925</v>
      </c>
      <c r="C22" s="5" t="n">
        <v>5798828</v>
      </c>
    </row>
    <row r="23" spans="1:3">
      <c r="A23" s="3" t="s">
        <v>52</v>
      </c>
    </row>
    <row r="24" spans="1:3">
      <c r="A24" s="4" t="s">
        <v>53</v>
      </c>
      <c r="B24" s="5" t="n">
        <v>557535</v>
      </c>
      <c r="C24" s="5" t="n">
        <v>563185</v>
      </c>
    </row>
    <row r="25" spans="1:3">
      <c r="A25" s="4" t="s">
        <v>54</v>
      </c>
      <c r="B25" s="5" t="n">
        <v>3615063</v>
      </c>
      <c r="C25" s="5" t="n">
        <v>3587308</v>
      </c>
    </row>
    <row r="26" spans="1:3">
      <c r="A26" s="4" t="s">
        <v>55</v>
      </c>
      <c r="B26" s="5" t="n">
        <v>4172598</v>
      </c>
      <c r="C26" s="5" t="n">
        <v>4150493</v>
      </c>
    </row>
    <row r="27" spans="1:3">
      <c r="A27" s="4" t="s">
        <v>56</v>
      </c>
      <c r="B27" s="5" t="n">
        <v>515000</v>
      </c>
      <c r="C27" s="5" t="n">
        <v>540439</v>
      </c>
    </row>
    <row r="28" spans="1:3">
      <c r="A28" s="4" t="s">
        <v>57</v>
      </c>
      <c r="B28" s="5" t="n">
        <v>69177</v>
      </c>
      <c r="C28" s="5" t="n">
        <v>73006</v>
      </c>
    </row>
    <row r="29" spans="1:3">
      <c r="A29" s="4" t="s">
        <v>58</v>
      </c>
      <c r="B29" s="5" t="n">
        <v>4756775</v>
      </c>
      <c r="C29" s="5" t="n">
        <v>4763938</v>
      </c>
    </row>
    <row r="30" spans="1:3">
      <c r="A30" s="4" t="s">
        <v>59</v>
      </c>
      <c r="B30" s="4" t="s">
        <v>60</v>
      </c>
      <c r="C30" s="4" t="s">
        <v>60</v>
      </c>
    </row>
    <row r="31" spans="1:3">
      <c r="A31" s="3" t="s">
        <v>61</v>
      </c>
    </row>
    <row r="32" spans="1:3">
      <c r="A32" s="4" t="s">
        <v>62</v>
      </c>
      <c r="B32" s="4" t="s">
        <v>60</v>
      </c>
      <c r="C32" s="4" t="s">
        <v>60</v>
      </c>
    </row>
    <row r="33" spans="1:3">
      <c r="A33" s="4" t="s">
        <v>63</v>
      </c>
      <c r="B33" s="5" t="n">
        <v>848</v>
      </c>
      <c r="C33" s="5" t="n">
        <v>845</v>
      </c>
    </row>
    <row r="34" spans="1:3">
      <c r="A34" s="4" t="s">
        <v>64</v>
      </c>
      <c r="B34" s="5" t="n">
        <v>818886</v>
      </c>
      <c r="C34" s="5" t="n">
        <v>799658</v>
      </c>
    </row>
    <row r="35" spans="1:3">
      <c r="A35" s="4" t="s">
        <v>65</v>
      </c>
      <c r="B35" s="5" t="n">
        <v>-24610</v>
      </c>
      <c r="C35" s="5" t="n">
        <v>-27078</v>
      </c>
    </row>
    <row r="36" spans="1:3">
      <c r="A36" s="4" t="s">
        <v>66</v>
      </c>
      <c r="B36" s="5" t="n">
        <v>422875</v>
      </c>
      <c r="C36" s="5" t="n">
        <v>405497</v>
      </c>
    </row>
    <row r="37" spans="1:3">
      <c r="A37" s="4" t="s">
        <v>67</v>
      </c>
      <c r="B37" s="5" t="n">
        <v>-28780</v>
      </c>
      <c r="C37" s="5" t="n">
        <v>-26127</v>
      </c>
    </row>
    <row r="38" spans="1:3">
      <c r="A38" s="4" t="s">
        <v>68</v>
      </c>
      <c r="B38" s="5" t="n">
        <v>-139227</v>
      </c>
      <c r="C38" s="5" t="n">
        <v>-118497</v>
      </c>
    </row>
    <row r="39" spans="1:3">
      <c r="A39" s="4" t="s">
        <v>69</v>
      </c>
      <c r="B39" s="5" t="n">
        <v>1049992</v>
      </c>
      <c r="C39" s="5" t="n">
        <v>1034298</v>
      </c>
    </row>
    <row r="40" spans="1:3">
      <c r="A40" s="4" t="s">
        <v>70</v>
      </c>
      <c r="B40" s="5" t="n">
        <v>158</v>
      </c>
      <c r="C40" s="5" t="n">
        <v>592</v>
      </c>
    </row>
    <row r="41" spans="1:3">
      <c r="A41" s="4" t="s">
        <v>71</v>
      </c>
      <c r="B41" s="5" t="n">
        <v>1050150</v>
      </c>
      <c r="C41" s="5" t="n">
        <v>1034890</v>
      </c>
    </row>
    <row r="42" spans="1:3">
      <c r="A42" s="4" t="s">
        <v>72</v>
      </c>
      <c r="B42" s="7" t="n">
        <v>5806925</v>
      </c>
      <c r="C42" s="7" t="n">
        <v>57988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0</v>
      </c>
      <c r="B1" s="2" t="s">
        <v>1</v>
      </c>
    </row>
    <row r="2" spans="1:2">
      <c r="B2" s="2" t="s">
        <v>2</v>
      </c>
    </row>
    <row r="3" spans="1:2">
      <c r="A3" s="3" t="s">
        <v>290</v>
      </c>
    </row>
    <row r="4" spans="1:2">
      <c r="A4" s="4" t="s">
        <v>290</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2</v>
      </c>
      <c r="B1" s="2" t="s">
        <v>1</v>
      </c>
    </row>
    <row r="2" spans="1:2">
      <c r="B2" s="2" t="s">
        <v>2</v>
      </c>
    </row>
    <row r="3" spans="1:2">
      <c r="A3" s="3" t="s">
        <v>292</v>
      </c>
    </row>
    <row r="4" spans="1:2">
      <c r="A4" s="4" t="s">
        <v>292</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94</v>
      </c>
      <c r="B1" s="2" t="s">
        <v>1</v>
      </c>
    </row>
    <row r="2" spans="1:2">
      <c r="B2" s="2" t="s">
        <v>2</v>
      </c>
    </row>
    <row r="3" spans="1:2">
      <c r="A3" s="3" t="s">
        <v>294</v>
      </c>
    </row>
    <row r="4" spans="1:2">
      <c r="A4" s="4" t="s">
        <v>294</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96</v>
      </c>
      <c r="B1" s="2" t="s">
        <v>1</v>
      </c>
    </row>
    <row r="2" spans="1:2">
      <c r="B2" s="2" t="s">
        <v>2</v>
      </c>
    </row>
    <row r="3" spans="1:2">
      <c r="A3" s="3" t="s">
        <v>296</v>
      </c>
    </row>
    <row r="4" spans="1:2">
      <c r="A4" s="4" t="s">
        <v>29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98</v>
      </c>
      <c r="B1" s="2" t="s">
        <v>1</v>
      </c>
    </row>
    <row r="2" spans="1:2">
      <c r="B2" s="2" t="s">
        <v>2</v>
      </c>
    </row>
    <row r="3" spans="1:2">
      <c r="A3" s="3" t="s">
        <v>298</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0</v>
      </c>
      <c r="B1" s="2" t="s">
        <v>1</v>
      </c>
    </row>
    <row r="2" spans="1:2">
      <c r="B2" s="2" t="s">
        <v>2</v>
      </c>
    </row>
    <row r="3" spans="1:2">
      <c r="A3" s="3" t="s">
        <v>300</v>
      </c>
    </row>
    <row r="4" spans="1:2">
      <c r="A4" s="4" t="s">
        <v>300</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302</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04</v>
      </c>
      <c r="B1" s="2" t="s">
        <v>1</v>
      </c>
    </row>
    <row r="2" spans="1:2">
      <c r="B2" s="2" t="s">
        <v>2</v>
      </c>
    </row>
    <row r="3" spans="1:2">
      <c r="A3" s="3" t="s">
        <v>304</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306</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8</v>
      </c>
      <c r="B1" s="2" t="s">
        <v>1</v>
      </c>
    </row>
    <row r="2" spans="1:2">
      <c r="B2" s="2" t="s">
        <v>2</v>
      </c>
    </row>
    <row r="3" spans="1:2">
      <c r="A3" s="3" t="s">
        <v>308</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3" t="s">
        <v>74</v>
      </c>
    </row>
    <row r="3" spans="1:3">
      <c r="A3" s="4" t="s">
        <v>75</v>
      </c>
      <c r="B3" s="7" t="n">
        <v>287162</v>
      </c>
      <c r="C3" s="7" t="n">
        <v>309333</v>
      </c>
    </row>
    <row r="4" spans="1:3">
      <c r="A4" s="4" t="s">
        <v>76</v>
      </c>
      <c r="B4" s="7" t="n">
        <v>414451</v>
      </c>
      <c r="C4" s="7" t="n">
        <v>533425</v>
      </c>
    </row>
    <row r="5" spans="1:3">
      <c r="A5" s="4" t="s">
        <v>77</v>
      </c>
      <c r="B5" s="8" t="n">
        <v>0.01</v>
      </c>
      <c r="C5" s="8" t="n">
        <v>0.01</v>
      </c>
    </row>
    <row r="6" spans="1:3">
      <c r="A6" s="4" t="s">
        <v>78</v>
      </c>
      <c r="B6" s="5" t="n">
        <v>100000000</v>
      </c>
      <c r="C6" s="5" t="n">
        <v>100000000</v>
      </c>
    </row>
    <row r="7" spans="1:3">
      <c r="A7" s="4" t="s">
        <v>79</v>
      </c>
      <c r="B7" s="5" t="n">
        <v>0</v>
      </c>
      <c r="C7" s="5" t="n">
        <v>0</v>
      </c>
    </row>
    <row r="8" spans="1:3">
      <c r="A8" s="4" t="s">
        <v>80</v>
      </c>
      <c r="B8" s="5" t="n">
        <v>0</v>
      </c>
      <c r="C8" s="5" t="n">
        <v>0</v>
      </c>
    </row>
    <row r="9" spans="1:3">
      <c r="A9" s="4" t="s">
        <v>81</v>
      </c>
      <c r="B9" s="8" t="n">
        <v>0.01</v>
      </c>
      <c r="C9" s="8" t="n">
        <v>0.01</v>
      </c>
    </row>
    <row r="10" spans="1:3">
      <c r="A10" s="4" t="s">
        <v>82</v>
      </c>
      <c r="B10" s="5" t="n">
        <v>500000000</v>
      </c>
      <c r="C10" s="5" t="n">
        <v>500000000</v>
      </c>
    </row>
    <row r="11" spans="1:3">
      <c r="A11" s="4" t="s">
        <v>83</v>
      </c>
      <c r="B11" s="5" t="n">
        <v>84795840</v>
      </c>
      <c r="C11" s="5" t="n">
        <v>84503580</v>
      </c>
    </row>
    <row r="12" spans="1:3">
      <c r="A12" s="4" t="s">
        <v>84</v>
      </c>
      <c r="B12" s="5" t="n">
        <v>74791418</v>
      </c>
      <c r="C12" s="5" t="n">
        <v>75829537</v>
      </c>
    </row>
    <row r="13" spans="1:3">
      <c r="A13" s="4" t="s">
        <v>85</v>
      </c>
      <c r="B13" s="5" t="n">
        <v>10004422</v>
      </c>
      <c r="C13" s="5" t="n">
        <v>86740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0</v>
      </c>
      <c r="B1" s="2" t="s">
        <v>1</v>
      </c>
    </row>
    <row r="2" spans="1:2">
      <c r="B2" s="2" t="s">
        <v>2</v>
      </c>
    </row>
    <row r="3" spans="1:2">
      <c r="A3" s="3" t="s">
        <v>310</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2</v>
      </c>
      <c r="B1" s="2" t="s">
        <v>1</v>
      </c>
    </row>
    <row r="2" spans="1:2">
      <c r="B2" s="2" t="s">
        <v>2</v>
      </c>
    </row>
    <row r="3" spans="1:2">
      <c r="A3" s="3" t="s">
        <v>312</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2</v>
      </c>
    </row>
    <row r="3" spans="1:2">
      <c r="A3" s="3" t="s">
        <v>314</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6</v>
      </c>
      <c r="B1" s="2" t="s">
        <v>1</v>
      </c>
    </row>
    <row r="2" spans="1:2">
      <c r="B2" s="2" t="s">
        <v>2</v>
      </c>
    </row>
    <row r="3" spans="1:2">
      <c r="A3" s="3" t="s">
        <v>316</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18</v>
      </c>
      <c r="B1" s="2" t="s">
        <v>1</v>
      </c>
    </row>
    <row r="2" spans="1:2">
      <c r="B2" s="2" t="s">
        <v>2</v>
      </c>
    </row>
    <row r="3" spans="1:2">
      <c r="A3" s="3" t="s">
        <v>318</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320</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2</v>
      </c>
      <c r="B1" s="2" t="s">
        <v>1</v>
      </c>
    </row>
    <row r="2" spans="1:2">
      <c r="B2" s="2" t="s">
        <v>2</v>
      </c>
    </row>
    <row r="3" spans="1:2">
      <c r="A3" s="3" t="s">
        <v>322</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4</v>
      </c>
      <c r="B1" s="2" t="s">
        <v>1</v>
      </c>
    </row>
    <row r="2" spans="1:2">
      <c r="B2" s="2" t="s">
        <v>2</v>
      </c>
    </row>
    <row r="3" spans="1:2">
      <c r="A3" s="3" t="s">
        <v>324</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3" t="s">
        <v>275</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c r="B13" s="4" t="s">
        <v>346</v>
      </c>
    </row>
    <row r="14" spans="1:2">
      <c r="A14" s="4" t="s">
        <v>347</v>
      </c>
      <c r="B14" s="4" t="s">
        <v>348</v>
      </c>
    </row>
    <row r="15" spans="1:2">
      <c r="A15" s="4" t="s">
        <v>349</v>
      </c>
      <c r="B15" s="4" t="s">
        <v>350</v>
      </c>
    </row>
    <row r="16" spans="1:2">
      <c r="A16" s="4" t="s">
        <v>351</v>
      </c>
      <c r="B16" s="4" t="s">
        <v>352</v>
      </c>
    </row>
    <row r="17" spans="1:2">
      <c r="A17" s="4" t="s">
        <v>353</v>
      </c>
      <c r="B17" s="4" t="s">
        <v>354</v>
      </c>
    </row>
    <row r="18" spans="1:2">
      <c r="A18" s="4" t="s">
        <v>355</v>
      </c>
      <c r="B18" s="4" t="s">
        <v>356</v>
      </c>
    </row>
    <row r="19" spans="1:2">
      <c r="A19" s="4" t="s">
        <v>357</v>
      </c>
      <c r="B19" s="4" t="s">
        <v>358</v>
      </c>
    </row>
    <row r="20" spans="1:2">
      <c r="A20" s="4" t="s">
        <v>359</v>
      </c>
      <c r="B20" s="4" t="s">
        <v>360</v>
      </c>
    </row>
    <row r="21" spans="1:2">
      <c r="A21" s="4" t="s">
        <v>361</v>
      </c>
      <c r="B21" s="4" t="s">
        <v>362</v>
      </c>
    </row>
    <row r="22" spans="1:2">
      <c r="A22" s="4" t="s">
        <v>363</v>
      </c>
      <c r="B22" s="4" t="s">
        <v>364</v>
      </c>
    </row>
    <row r="23" spans="1:2">
      <c r="A23" s="4" t="s">
        <v>365</v>
      </c>
      <c r="B23" s="4" t="s">
        <v>366</v>
      </c>
    </row>
    <row r="24" spans="1:2">
      <c r="A24" s="4" t="s">
        <v>367</v>
      </c>
      <c r="B24" s="4" t="s">
        <v>368</v>
      </c>
    </row>
    <row r="25" spans="1:2">
      <c r="A25" s="4" t="s">
        <v>369</v>
      </c>
      <c r="B25"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1</v>
      </c>
      <c r="B1" s="2" t="s">
        <v>1</v>
      </c>
    </row>
    <row r="2" spans="1:2">
      <c r="B2" s="2" t="s">
        <v>2</v>
      </c>
    </row>
    <row r="3" spans="1:2">
      <c r="A3" s="3" t="s">
        <v>277</v>
      </c>
    </row>
    <row r="4" spans="1:2">
      <c r="A4" s="4" t="s">
        <v>372</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6</v>
      </c>
      <c r="B1" s="2" t="s">
        <v>1</v>
      </c>
    </row>
    <row r="2" spans="1:4">
      <c r="B2" s="2" t="s">
        <v>2</v>
      </c>
      <c r="C2" s="2" t="s">
        <v>30</v>
      </c>
      <c r="D2" s="2" t="s">
        <v>87</v>
      </c>
    </row>
    <row r="3" spans="1:4">
      <c r="A3" s="3" t="s">
        <v>88</v>
      </c>
    </row>
    <row r="4" spans="1:4">
      <c r="A4" s="4" t="s">
        <v>89</v>
      </c>
      <c r="B4" s="7" t="n">
        <v>179821</v>
      </c>
      <c r="C4" s="7" t="n">
        <v>172404</v>
      </c>
      <c r="D4" s="7" t="n">
        <v>147690</v>
      </c>
    </row>
    <row r="5" spans="1:4">
      <c r="A5" s="4" t="s">
        <v>90</v>
      </c>
      <c r="B5" s="5" t="n">
        <v>12769</v>
      </c>
      <c r="C5" s="5" t="n">
        <v>4330</v>
      </c>
      <c r="D5" s="5" t="n">
        <v>935</v>
      </c>
    </row>
    <row r="6" spans="1:4">
      <c r="A6" s="3" t="s">
        <v>91</v>
      </c>
    </row>
    <row r="7" spans="1:4">
      <c r="A7" s="4" t="s">
        <v>92</v>
      </c>
      <c r="B7" s="5" t="n">
        <v>19116</v>
      </c>
      <c r="C7" s="5" t="n">
        <v>21058</v>
      </c>
      <c r="D7" s="5" t="n">
        <v>24002</v>
      </c>
    </row>
    <row r="8" spans="1:4">
      <c r="A8" s="4" t="s">
        <v>93</v>
      </c>
      <c r="B8" s="5" t="n">
        <v>72</v>
      </c>
      <c r="C8" s="5" t="n">
        <v>76</v>
      </c>
      <c r="D8" s="5" t="n">
        <v>1166</v>
      </c>
    </row>
    <row r="9" spans="1:4">
      <c r="A9" s="4" t="s">
        <v>94</v>
      </c>
      <c r="B9" s="5" t="n">
        <v>211778</v>
      </c>
      <c r="C9" s="5" t="n">
        <v>197868</v>
      </c>
      <c r="D9" s="5" t="n">
        <v>173793</v>
      </c>
    </row>
    <row r="10" spans="1:4">
      <c r="A10" s="3" t="s">
        <v>95</v>
      </c>
    </row>
    <row r="11" spans="1:4">
      <c r="A11" s="4" t="s">
        <v>96</v>
      </c>
      <c r="B11" s="5" t="n">
        <v>2746</v>
      </c>
      <c r="C11" s="5" t="n">
        <v>2442</v>
      </c>
      <c r="D11" s="5" t="n">
        <v>2218</v>
      </c>
    </row>
    <row r="12" spans="1:4">
      <c r="A12" s="4" t="s">
        <v>97</v>
      </c>
      <c r="B12" s="5" t="n">
        <v>8156</v>
      </c>
      <c r="C12" s="5" t="n">
        <v>5981</v>
      </c>
      <c r="D12" s="5" t="n">
        <v>5751</v>
      </c>
    </row>
    <row r="13" spans="1:4">
      <c r="A13" s="4" t="s">
        <v>98</v>
      </c>
      <c r="B13" s="5" t="n">
        <v>11493</v>
      </c>
      <c r="C13" s="5" t="n">
        <v>9698</v>
      </c>
      <c r="D13" s="5" t="n">
        <v>7722</v>
      </c>
    </row>
    <row r="14" spans="1:4">
      <c r="A14" s="4" t="s">
        <v>99</v>
      </c>
      <c r="B14" s="5" t="n">
        <v>22395</v>
      </c>
      <c r="C14" s="5" t="n">
        <v>18121</v>
      </c>
      <c r="D14" s="5" t="n">
        <v>15691</v>
      </c>
    </row>
    <row r="15" spans="1:4">
      <c r="A15" s="4" t="s">
        <v>100</v>
      </c>
      <c r="B15" s="5" t="n">
        <v>9019</v>
      </c>
      <c r="C15" s="5" t="n">
        <v>9879</v>
      </c>
      <c r="D15" s="5" t="n">
        <v>7185</v>
      </c>
    </row>
    <row r="16" spans="1:4">
      <c r="A16" s="4" t="s">
        <v>101</v>
      </c>
      <c r="B16" s="5" t="n">
        <v>31414</v>
      </c>
      <c r="C16" s="5" t="n">
        <v>28000</v>
      </c>
      <c r="D16" s="5" t="n">
        <v>22876</v>
      </c>
    </row>
    <row r="17" spans="1:4">
      <c r="A17" s="4" t="s">
        <v>102</v>
      </c>
      <c r="B17" s="5" t="n">
        <v>180364</v>
      </c>
      <c r="C17" s="5" t="n">
        <v>169868</v>
      </c>
      <c r="D17" s="5" t="n">
        <v>150917</v>
      </c>
    </row>
    <row r="18" spans="1:4">
      <c r="A18" s="4" t="s">
        <v>103</v>
      </c>
      <c r="B18" s="5" t="n">
        <v>4581</v>
      </c>
      <c r="C18" s="5" t="n">
        <v>3118</v>
      </c>
      <c r="D18" s="5" t="n">
        <v>485</v>
      </c>
    </row>
    <row r="19" spans="1:4">
      <c r="A19" s="4" t="s">
        <v>104</v>
      </c>
      <c r="B19" s="5" t="n">
        <v>175783</v>
      </c>
      <c r="C19" s="5" t="n">
        <v>166750</v>
      </c>
      <c r="D19" s="5" t="n">
        <v>150432</v>
      </c>
    </row>
    <row r="20" spans="1:4">
      <c r="A20" s="3" t="s">
        <v>105</v>
      </c>
    </row>
    <row r="21" spans="1:4">
      <c r="A21" s="4" t="s">
        <v>106</v>
      </c>
      <c r="B21" s="5" t="n">
        <v>4681</v>
      </c>
      <c r="C21" s="5" t="n">
        <v>7124</v>
      </c>
      <c r="D21" s="5" t="n">
        <v>6719</v>
      </c>
    </row>
    <row r="22" spans="1:4">
      <c r="A22" s="4" t="s">
        <v>107</v>
      </c>
      <c r="B22" s="5" t="n">
        <v>19207</v>
      </c>
      <c r="C22" s="5" t="n">
        <v>19543</v>
      </c>
      <c r="D22" s="5" t="n">
        <v>18421</v>
      </c>
    </row>
    <row r="23" spans="1:4">
      <c r="A23" s="4" t="s">
        <v>108</v>
      </c>
      <c r="B23" s="5" t="n">
        <v>1587</v>
      </c>
      <c r="C23" s="5" t="n">
        <v>2105</v>
      </c>
      <c r="D23" s="5" t="n">
        <v>854</v>
      </c>
    </row>
    <row r="24" spans="1:4">
      <c r="A24" s="4" t="s">
        <v>109</v>
      </c>
      <c r="B24" s="5" t="n">
        <v>3297</v>
      </c>
    </row>
    <row r="25" spans="1:4">
      <c r="A25" s="4" t="s">
        <v>110</v>
      </c>
      <c r="B25" s="5" t="n">
        <v>98</v>
      </c>
      <c r="C25" s="5" t="n">
        <v>-7</v>
      </c>
      <c r="D25" s="5" t="n">
        <v>1811</v>
      </c>
    </row>
    <row r="26" spans="1:4">
      <c r="A26" s="4" t="s">
        <v>111</v>
      </c>
      <c r="B26" s="5" t="n">
        <v>28870</v>
      </c>
      <c r="C26" s="5" t="n">
        <v>28765</v>
      </c>
      <c r="D26" s="5" t="n">
        <v>27805</v>
      </c>
    </row>
    <row r="27" spans="1:4">
      <c r="A27" s="3" t="s">
        <v>112</v>
      </c>
    </row>
    <row r="28" spans="1:4">
      <c r="A28" s="4" t="s">
        <v>113</v>
      </c>
      <c r="B28" s="5" t="n">
        <v>78253</v>
      </c>
      <c r="C28" s="5" t="n">
        <v>75225</v>
      </c>
      <c r="D28" s="5" t="n">
        <v>68515</v>
      </c>
    </row>
    <row r="29" spans="1:4">
      <c r="A29" s="4" t="s">
        <v>114</v>
      </c>
      <c r="B29" s="5" t="n">
        <v>10580</v>
      </c>
      <c r="C29" s="5" t="n">
        <v>10336</v>
      </c>
      <c r="D29" s="5" t="n">
        <v>9786</v>
      </c>
    </row>
    <row r="30" spans="1:4">
      <c r="A30" s="4" t="s">
        <v>115</v>
      </c>
      <c r="B30" s="5" t="n">
        <v>9244</v>
      </c>
      <c r="C30" s="5" t="n">
        <v>9507</v>
      </c>
      <c r="D30" s="5" t="n">
        <v>9942</v>
      </c>
    </row>
    <row r="31" spans="1:4">
      <c r="A31" s="4" t="s">
        <v>116</v>
      </c>
      <c r="B31" s="5" t="n">
        <v>4897</v>
      </c>
      <c r="C31" s="5" t="n">
        <v>4684</v>
      </c>
      <c r="D31" s="5" t="n">
        <v>4404</v>
      </c>
    </row>
    <row r="32" spans="1:4">
      <c r="A32" s="4" t="s">
        <v>117</v>
      </c>
      <c r="B32" s="5" t="n">
        <v>696</v>
      </c>
      <c r="C32" s="5" t="n">
        <v>1563</v>
      </c>
      <c r="D32" s="5" t="n">
        <v>2190</v>
      </c>
    </row>
    <row r="33" spans="1:4">
      <c r="A33" s="4" t="s">
        <v>118</v>
      </c>
      <c r="B33" s="5" t="n">
        <v>1658</v>
      </c>
      <c r="C33" s="5" t="n">
        <v>1744</v>
      </c>
      <c r="D33" s="5" t="n">
        <v>2055</v>
      </c>
    </row>
    <row r="34" spans="1:4">
      <c r="A34" s="4" t="s">
        <v>119</v>
      </c>
      <c r="B34" s="5" t="n">
        <v>3109</v>
      </c>
      <c r="D34" s="5" t="n">
        <v>8765</v>
      </c>
    </row>
    <row r="35" spans="1:4">
      <c r="A35" s="4" t="s">
        <v>120</v>
      </c>
      <c r="B35" s="5" t="n">
        <v>4360</v>
      </c>
      <c r="C35" s="5" t="n">
        <v>4606</v>
      </c>
      <c r="D35" s="5" t="n">
        <v>5342</v>
      </c>
    </row>
    <row r="36" spans="1:4">
      <c r="A36" s="4" t="s">
        <v>121</v>
      </c>
      <c r="B36" s="5" t="n">
        <v>1274</v>
      </c>
      <c r="C36" s="5" t="n">
        <v>1136</v>
      </c>
      <c r="D36" s="5" t="n">
        <v>1103</v>
      </c>
    </row>
    <row r="37" spans="1:4">
      <c r="A37" s="4" t="s">
        <v>122</v>
      </c>
      <c r="B37" s="5" t="n">
        <v>27191</v>
      </c>
      <c r="C37" s="5" t="n">
        <v>29996</v>
      </c>
      <c r="D37" s="5" t="n">
        <v>27022</v>
      </c>
    </row>
    <row r="38" spans="1:4">
      <c r="A38" s="4" t="s">
        <v>123</v>
      </c>
      <c r="B38" s="5" t="n">
        <v>141262</v>
      </c>
      <c r="C38" s="5" t="n">
        <v>138797</v>
      </c>
      <c r="D38" s="5" t="n">
        <v>139124</v>
      </c>
    </row>
    <row r="39" spans="1:4">
      <c r="A39" s="4" t="s">
        <v>124</v>
      </c>
      <c r="B39" s="5" t="n">
        <v>63391</v>
      </c>
      <c r="C39" s="5" t="n">
        <v>56718</v>
      </c>
      <c r="D39" s="5" t="n">
        <v>39113</v>
      </c>
    </row>
    <row r="40" spans="1:4">
      <c r="A40" s="4" t="s">
        <v>125</v>
      </c>
      <c r="B40" s="5" t="n">
        <v>16156</v>
      </c>
      <c r="C40" s="5" t="n">
        <v>32794</v>
      </c>
      <c r="D40" s="5" t="n">
        <v>13644</v>
      </c>
    </row>
    <row r="41" spans="1:4">
      <c r="A41" s="4" t="s">
        <v>126</v>
      </c>
      <c r="B41" s="5" t="n">
        <v>47235</v>
      </c>
      <c r="C41" s="5" t="n">
        <v>23924</v>
      </c>
      <c r="D41" s="5" t="n">
        <v>25469</v>
      </c>
    </row>
    <row r="42" spans="1:4">
      <c r="A42" s="4" t="s">
        <v>127</v>
      </c>
      <c r="B42" s="5" t="n">
        <v>-609</v>
      </c>
      <c r="C42" s="5" t="n">
        <v>-8</v>
      </c>
    </row>
    <row r="43" spans="1:4">
      <c r="A43" s="4" t="s">
        <v>128</v>
      </c>
      <c r="B43" s="7" t="n">
        <v>47844</v>
      </c>
      <c r="C43" s="7" t="n">
        <v>23932</v>
      </c>
      <c r="D43" s="7" t="n">
        <v>25469</v>
      </c>
    </row>
    <row r="44" spans="1:4">
      <c r="A44" s="4" t="s">
        <v>129</v>
      </c>
      <c r="B44" s="8" t="n">
        <v>0.66</v>
      </c>
      <c r="C44" s="8" t="n">
        <v>0.33</v>
      </c>
      <c r="D44" s="8" t="n">
        <v>0.34</v>
      </c>
    </row>
    <row r="45" spans="1:4">
      <c r="A45" s="4" t="s">
        <v>130</v>
      </c>
      <c r="B45" s="9" t="n">
        <v>0.65</v>
      </c>
      <c r="C45" s="9" t="n">
        <v>0.32</v>
      </c>
      <c r="D45" s="9" t="n">
        <v>0.34</v>
      </c>
    </row>
    <row r="46" spans="1:4">
      <c r="A46" s="4" t="s">
        <v>131</v>
      </c>
      <c r="B46" s="8" t="n">
        <v>0.49</v>
      </c>
      <c r="C46" s="8" t="n">
        <v>0.24</v>
      </c>
      <c r="D46" s="8" t="n">
        <v>0.12</v>
      </c>
    </row>
    <row r="47" spans="1:4">
      <c r="A47" s="4" t="s">
        <v>132</v>
      </c>
      <c r="B47" s="5" t="n">
        <v>70912191</v>
      </c>
      <c r="C47" s="5" t="n">
        <v>70574037</v>
      </c>
      <c r="D47" s="5" t="n">
        <v>71902158</v>
      </c>
    </row>
    <row r="48" spans="1:4">
      <c r="A48" s="4" t="s">
        <v>133</v>
      </c>
      <c r="B48" s="5" t="n">
        <v>71517248</v>
      </c>
      <c r="C48" s="5" t="n">
        <v>71301286</v>
      </c>
      <c r="D48" s="5" t="n">
        <v>726324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79</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9</v>
      </c>
      <c r="B1" s="2" t="s">
        <v>1</v>
      </c>
    </row>
    <row r="2" spans="1:2">
      <c r="B2" s="2" t="s">
        <v>2</v>
      </c>
    </row>
    <row r="3" spans="1:2">
      <c r="A3" s="3" t="s">
        <v>281</v>
      </c>
    </row>
    <row r="4" spans="1:2">
      <c r="A4" s="4" t="s">
        <v>380</v>
      </c>
      <c r="B4"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85</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87</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row>
    <row r="11" spans="1:2">
      <c r="A11" s="3" t="s">
        <v>287</v>
      </c>
    </row>
    <row r="12" spans="1:2">
      <c r="A12" s="4" t="s">
        <v>403</v>
      </c>
      <c r="B12" s="4" t="s">
        <v>404</v>
      </c>
    </row>
    <row r="13" spans="1:2">
      <c r="A13" s="4" t="s">
        <v>405</v>
      </c>
    </row>
    <row r="14" spans="1:2">
      <c r="A14" s="3" t="s">
        <v>287</v>
      </c>
    </row>
    <row r="15" spans="1:2">
      <c r="A15" s="4" t="s">
        <v>403</v>
      </c>
      <c r="B15"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7</v>
      </c>
      <c r="B1" s="2" t="s">
        <v>1</v>
      </c>
    </row>
    <row r="2" spans="1:2">
      <c r="B2" s="2" t="s">
        <v>2</v>
      </c>
    </row>
    <row r="3" spans="1:2">
      <c r="A3" s="3" t="s">
        <v>43</v>
      </c>
    </row>
    <row r="4" spans="1:2">
      <c r="A4" s="4" t="s">
        <v>408</v>
      </c>
      <c r="B4"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0</v>
      </c>
      <c r="B1" s="2" t="s">
        <v>1</v>
      </c>
    </row>
    <row r="2" spans="1:2">
      <c r="B2" s="2" t="s">
        <v>2</v>
      </c>
    </row>
    <row r="3" spans="1:2">
      <c r="A3" s="3" t="s">
        <v>290</v>
      </c>
    </row>
    <row r="4" spans="1:2">
      <c r="A4" s="4" t="s">
        <v>411</v>
      </c>
      <c r="B4"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13</v>
      </c>
      <c r="B1" s="2" t="s">
        <v>1</v>
      </c>
    </row>
    <row r="2" spans="1:2">
      <c r="B2" s="2" t="s">
        <v>2</v>
      </c>
    </row>
    <row r="3" spans="1:2">
      <c r="A3" s="3" t="s">
        <v>292</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20</v>
      </c>
      <c r="B1" s="2" t="s">
        <v>1</v>
      </c>
    </row>
    <row r="2" spans="1:2">
      <c r="B2" s="2" t="s">
        <v>2</v>
      </c>
    </row>
    <row r="3" spans="1:2">
      <c r="A3" s="3" t="s">
        <v>294</v>
      </c>
    </row>
    <row r="4" spans="1:2">
      <c r="A4" s="4" t="s">
        <v>421</v>
      </c>
      <c r="B4"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23</v>
      </c>
      <c r="B1" s="2" t="s">
        <v>1</v>
      </c>
    </row>
    <row r="2" spans="1:2">
      <c r="B2" s="2" t="s">
        <v>2</v>
      </c>
    </row>
    <row r="3" spans="1:2">
      <c r="A3" s="3" t="s">
        <v>296</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98</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87</v>
      </c>
    </row>
    <row r="3" spans="1:4">
      <c r="A3" s="3" t="s">
        <v>135</v>
      </c>
    </row>
    <row r="4" spans="1:4">
      <c r="A4" s="4" t="s">
        <v>136</v>
      </c>
      <c r="B4" s="7" t="n">
        <v>47235</v>
      </c>
      <c r="C4" s="7" t="n">
        <v>23924</v>
      </c>
      <c r="D4" s="7" t="n">
        <v>25469</v>
      </c>
    </row>
    <row r="5" spans="1:4">
      <c r="A5" s="4" t="s">
        <v>137</v>
      </c>
      <c r="B5" s="5" t="n">
        <v>-609</v>
      </c>
      <c r="C5" s="5" t="n">
        <v>-8</v>
      </c>
    </row>
    <row r="6" spans="1:4">
      <c r="A6" s="4" t="s">
        <v>138</v>
      </c>
      <c r="B6" s="5" t="n">
        <v>47844</v>
      </c>
      <c r="C6" s="5" t="n">
        <v>23932</v>
      </c>
      <c r="D6" s="5" t="n">
        <v>25469</v>
      </c>
    </row>
    <row r="7" spans="1:4">
      <c r="A7" s="3" t="s">
        <v>139</v>
      </c>
    </row>
    <row r="8" spans="1:4">
      <c r="A8" s="4" t="s">
        <v>140</v>
      </c>
      <c r="B8" s="5" t="n">
        <v>-1691</v>
      </c>
      <c r="C8" s="5" t="n">
        <v>-585</v>
      </c>
      <c r="D8" s="5" t="n">
        <v>-1804</v>
      </c>
    </row>
    <row r="9" spans="1:4">
      <c r="A9" s="4" t="s">
        <v>141</v>
      </c>
      <c r="B9" s="5" t="n">
        <v>818</v>
      </c>
      <c r="C9" s="5" t="n">
        <v>501</v>
      </c>
      <c r="D9" s="5" t="n">
        <v>506</v>
      </c>
    </row>
    <row r="10" spans="1:4">
      <c r="A10" s="4" t="s">
        <v>142</v>
      </c>
      <c r="B10" s="5" t="n">
        <v>-76</v>
      </c>
      <c r="C10" s="5" t="n">
        <v>5</v>
      </c>
      <c r="D10" s="5" t="n">
        <v>9</v>
      </c>
    </row>
    <row r="11" spans="1:4">
      <c r="A11" s="3" t="s">
        <v>143</v>
      </c>
    </row>
    <row r="12" spans="1:4">
      <c r="A12" s="4" t="s">
        <v>144</v>
      </c>
      <c r="B12" s="5" t="n">
        <v>1405</v>
      </c>
      <c r="C12" s="5" t="n">
        <v>587</v>
      </c>
    </row>
    <row r="13" spans="1:4">
      <c r="A13" s="3" t="s">
        <v>145</v>
      </c>
    </row>
    <row r="14" spans="1:4">
      <c r="A14" s="4" t="s">
        <v>146</v>
      </c>
      <c r="B14" s="5" t="n">
        <v>2122</v>
      </c>
      <c r="C14" s="5" t="n">
        <v>-802</v>
      </c>
      <c r="D14" s="5" t="n">
        <v>-1170</v>
      </c>
    </row>
    <row r="15" spans="1:4">
      <c r="A15" s="4" t="s">
        <v>147</v>
      </c>
      <c r="B15" s="5" t="n">
        <v>2578</v>
      </c>
      <c r="C15" s="5" t="n">
        <v>-294</v>
      </c>
      <c r="D15" s="5" t="n">
        <v>-2459</v>
      </c>
    </row>
    <row r="16" spans="1:4">
      <c r="A16" s="4" t="s">
        <v>148</v>
      </c>
      <c r="B16" s="7" t="n">
        <v>50422</v>
      </c>
      <c r="C16" s="7" t="n">
        <v>23638</v>
      </c>
      <c r="D16" s="7" t="n">
        <v>230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5</v>
      </c>
      <c r="B1" s="2" t="s">
        <v>1</v>
      </c>
    </row>
    <row r="2" spans="1:2">
      <c r="B2" s="2" t="s">
        <v>2</v>
      </c>
    </row>
    <row r="3" spans="1:2">
      <c r="A3" s="3" t="s">
        <v>300</v>
      </c>
    </row>
    <row r="4" spans="1:2">
      <c r="A4" s="4" t="s">
        <v>436</v>
      </c>
      <c r="B4"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38</v>
      </c>
      <c r="B1" s="2" t="s">
        <v>1</v>
      </c>
    </row>
    <row r="2" spans="1:2">
      <c r="B2" s="2" t="s">
        <v>2</v>
      </c>
    </row>
    <row r="3" spans="1:2">
      <c r="A3" s="3" t="s">
        <v>302</v>
      </c>
    </row>
    <row r="4" spans="1:2">
      <c r="A4" s="4" t="s">
        <v>439</v>
      </c>
      <c r="B4" s="4" t="s">
        <v>440</v>
      </c>
    </row>
    <row r="5" spans="1:2">
      <c r="A5" s="4" t="s">
        <v>441</v>
      </c>
    </row>
    <row r="6" spans="1:2">
      <c r="A6" s="3" t="s">
        <v>302</v>
      </c>
    </row>
    <row r="7" spans="1:2">
      <c r="A7" s="4" t="s">
        <v>439</v>
      </c>
      <c r="B7"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43</v>
      </c>
      <c r="B1" s="2" t="s">
        <v>1</v>
      </c>
    </row>
    <row r="2" spans="1:2">
      <c r="B2" s="2" t="s">
        <v>2</v>
      </c>
    </row>
    <row r="3" spans="1:2">
      <c r="A3" s="3" t="s">
        <v>304</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306</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row r="9" spans="1:2">
      <c r="A9" s="4" t="s">
        <v>461</v>
      </c>
      <c r="B9" s="4" t="s">
        <v>462</v>
      </c>
    </row>
    <row r="10" spans="1:2">
      <c r="A10" s="4" t="s">
        <v>463</v>
      </c>
      <c r="B10" s="4" t="s">
        <v>464</v>
      </c>
    </row>
    <row r="11" spans="1:2">
      <c r="A11" s="4" t="s">
        <v>465</v>
      </c>
      <c r="B11" s="4" t="s">
        <v>466</v>
      </c>
    </row>
    <row r="12" spans="1:2">
      <c r="A12" s="4" t="s">
        <v>467</v>
      </c>
      <c r="B12" s="4" t="s">
        <v>4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69</v>
      </c>
      <c r="B1" s="2" t="s">
        <v>1</v>
      </c>
    </row>
    <row r="2" spans="1:2">
      <c r="B2" s="2" t="s">
        <v>2</v>
      </c>
    </row>
    <row r="3" spans="1:2">
      <c r="A3" s="3" t="s">
        <v>310</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312</v>
      </c>
    </row>
    <row r="4" spans="1:2">
      <c r="A4" s="4" t="s">
        <v>475</v>
      </c>
      <c r="B4" s="4" t="s">
        <v>4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314</v>
      </c>
    </row>
    <row r="4" spans="1:2">
      <c r="A4" s="4" t="s">
        <v>478</v>
      </c>
      <c r="B4" s="4" t="s">
        <v>479</v>
      </c>
    </row>
    <row r="5" spans="1:2">
      <c r="A5" s="4" t="s">
        <v>480</v>
      </c>
      <c r="B5" s="4" t="s">
        <v>481</v>
      </c>
    </row>
    <row r="6" spans="1:2">
      <c r="A6" s="4" t="s">
        <v>482</v>
      </c>
      <c r="B6" s="4" t="s">
        <v>483</v>
      </c>
    </row>
    <row r="7" spans="1:2">
      <c r="A7" s="4" t="s">
        <v>484</v>
      </c>
      <c r="B7" s="4" t="s">
        <v>4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4" t="s">
        <v>487</v>
      </c>
    </row>
    <row r="4" spans="1:2">
      <c r="A4" s="3" t="s">
        <v>318</v>
      </c>
    </row>
    <row r="5" spans="1:2">
      <c r="A5" s="4" t="s">
        <v>488</v>
      </c>
      <c r="B5" s="4" t="s">
        <v>489</v>
      </c>
    </row>
    <row r="6" spans="1:2">
      <c r="A6" s="4" t="s">
        <v>490</v>
      </c>
      <c r="B6" s="4" t="s">
        <v>491</v>
      </c>
    </row>
    <row r="7" spans="1:2">
      <c r="A7" s="4" t="s">
        <v>492</v>
      </c>
    </row>
    <row r="8" spans="1:2">
      <c r="A8" s="3" t="s">
        <v>318</v>
      </c>
    </row>
    <row r="9" spans="1:2">
      <c r="A9" s="4" t="s">
        <v>488</v>
      </c>
      <c r="B9" s="4" t="s">
        <v>493</v>
      </c>
    </row>
    <row r="10" spans="1:2">
      <c r="A10" s="4" t="s">
        <v>490</v>
      </c>
      <c r="B10" s="4" t="s">
        <v>4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4" t="s">
        <v>496</v>
      </c>
      <c r="B3" s="4" t="s">
        <v>497</v>
      </c>
    </row>
    <row r="4" spans="1:2">
      <c r="A4" s="4" t="s">
        <v>498</v>
      </c>
      <c r="B4" s="4" t="s">
        <v>499</v>
      </c>
    </row>
    <row r="5" spans="1:2">
      <c r="A5" s="4" t="s">
        <v>500</v>
      </c>
      <c r="B5" s="4" t="s">
        <v>501</v>
      </c>
    </row>
    <row r="6" spans="1:2">
      <c r="A6" s="4" t="s">
        <v>502</v>
      </c>
    </row>
    <row r="7" spans="1:2">
      <c r="A7" s="4" t="s">
        <v>496</v>
      </c>
      <c r="B7" s="4" t="s">
        <v>5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504</v>
      </c>
      <c r="B1" s="2" t="s">
        <v>1</v>
      </c>
    </row>
    <row r="2" spans="1:2">
      <c r="B2" s="2" t="s">
        <v>2</v>
      </c>
    </row>
    <row r="3" spans="1:2">
      <c r="A3" s="3" t="s">
        <v>322</v>
      </c>
    </row>
    <row r="4" spans="1:2">
      <c r="A4" s="4" t="s">
        <v>505</v>
      </c>
      <c r="B4" s="4" t="s">
        <v>506</v>
      </c>
    </row>
    <row r="5" spans="1:2">
      <c r="A5" s="4" t="s">
        <v>507</v>
      </c>
      <c r="B5" s="4" t="s">
        <v>508</v>
      </c>
    </row>
    <row r="6" spans="1:2">
      <c r="A6" s="4" t="s">
        <v>509</v>
      </c>
      <c r="B6" s="4" t="s">
        <v>510</v>
      </c>
    </row>
    <row r="7" spans="1:2">
      <c r="A7" s="4" t="s">
        <v>511</v>
      </c>
      <c r="B7" s="4" t="s">
        <v>5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87</v>
      </c>
    </row>
    <row r="3" spans="1:4">
      <c r="A3" s="3" t="s">
        <v>135</v>
      </c>
    </row>
    <row r="4" spans="1:4">
      <c r="A4" s="4" t="s">
        <v>150</v>
      </c>
      <c r="B4" s="7" t="n">
        <v>539</v>
      </c>
      <c r="C4" s="7" t="n">
        <v>336</v>
      </c>
      <c r="D4" s="7" t="n">
        <v>1048</v>
      </c>
    </row>
    <row r="5" spans="1:4">
      <c r="A5" s="4" t="s">
        <v>151</v>
      </c>
      <c r="B5" s="5" t="n">
        <v>237</v>
      </c>
      <c r="C5" s="5" t="n">
        <v>291</v>
      </c>
      <c r="D5" s="5" t="n">
        <v>303</v>
      </c>
    </row>
    <row r="6" spans="1:4">
      <c r="A6" s="4" t="s">
        <v>152</v>
      </c>
      <c r="B6" s="5" t="n">
        <v>22</v>
      </c>
      <c r="C6" s="5" t="n">
        <v>2</v>
      </c>
      <c r="D6" s="5" t="n">
        <v>5</v>
      </c>
    </row>
    <row r="7" spans="1:4">
      <c r="A7" s="4" t="s">
        <v>153</v>
      </c>
      <c r="B7" s="5" t="n">
        <v>403</v>
      </c>
      <c r="C7" s="5" t="n">
        <v>335</v>
      </c>
    </row>
    <row r="8" spans="1:4">
      <c r="A8" s="4" t="s">
        <v>154</v>
      </c>
      <c r="B8" s="7" t="n">
        <v>291</v>
      </c>
      <c r="C8" s="7" t="n">
        <v>436</v>
      </c>
      <c r="D8" s="7" t="n">
        <v>2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513</v>
      </c>
      <c r="B1" s="2" t="s">
        <v>514</v>
      </c>
      <c r="C1" s="2" t="s">
        <v>515</v>
      </c>
    </row>
    <row r="2" spans="1:3">
      <c r="A2" s="3" t="s">
        <v>516</v>
      </c>
    </row>
    <row r="3" spans="1:3">
      <c r="A3" s="4" t="s">
        <v>517</v>
      </c>
      <c r="C3" s="8" t="n">
        <v>2.93</v>
      </c>
    </row>
    <row r="4" spans="1:3">
      <c r="A4" s="4" t="s">
        <v>518</v>
      </c>
      <c r="B4" s="6" t="n">
        <v>3.1</v>
      </c>
    </row>
    <row r="5" spans="1:3">
      <c r="A5" s="4" t="s">
        <v>157</v>
      </c>
    </row>
    <row r="6" spans="1:3">
      <c r="A6" s="3" t="s">
        <v>516</v>
      </c>
    </row>
    <row r="7" spans="1:3">
      <c r="A7" s="4" t="s">
        <v>519</v>
      </c>
      <c r="C7" s="10" t="n">
        <v>0.30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0"/>
  </cols>
  <sheetData>
    <row r="1" spans="1:2">
      <c r="A1" s="1" t="s">
        <v>520</v>
      </c>
      <c r="B1" s="2" t="s">
        <v>1</v>
      </c>
    </row>
    <row r="2" spans="1:2">
      <c r="B2" s="2" t="s">
        <v>521</v>
      </c>
    </row>
    <row r="3" spans="1:2">
      <c r="A3" s="4" t="s">
        <v>441</v>
      </c>
    </row>
    <row r="4" spans="1:2">
      <c r="A4" s="3" t="s">
        <v>273</v>
      </c>
    </row>
    <row r="5" spans="1:2">
      <c r="A5" s="4" t="s">
        <v>522</v>
      </c>
      <c r="B5" s="5" t="n">
        <v>61</v>
      </c>
    </row>
    <row r="6" spans="1:2">
      <c r="A6" s="4" t="s">
        <v>441</v>
      </c>
    </row>
    <row r="7" spans="1:2">
      <c r="A7" s="3" t="s">
        <v>273</v>
      </c>
    </row>
    <row r="8" spans="1:2">
      <c r="A8" s="4" t="s">
        <v>523</v>
      </c>
      <c r="B8" s="4" t="s">
        <v>5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37"/>
    <col customWidth="1" max="3" min="3" width="20"/>
    <col customWidth="1" max="4" min="4" width="20"/>
  </cols>
  <sheetData>
    <row r="1" spans="1:4">
      <c r="A1" s="1" t="s">
        <v>525</v>
      </c>
      <c r="B1" s="2" t="s">
        <v>526</v>
      </c>
      <c r="C1" s="2" t="s">
        <v>527</v>
      </c>
      <c r="D1" s="2" t="s">
        <v>528</v>
      </c>
    </row>
    <row r="2" spans="1:4">
      <c r="A2" s="3" t="s">
        <v>273</v>
      </c>
    </row>
    <row r="3" spans="1:4">
      <c r="A3" s="4" t="s">
        <v>529</v>
      </c>
      <c r="C3" s="5" t="n">
        <v>74791418</v>
      </c>
      <c r="D3" s="5" t="n">
        <v>75829537</v>
      </c>
    </row>
    <row r="4" spans="1:4">
      <c r="A4" s="4" t="s">
        <v>530</v>
      </c>
    </row>
    <row r="5" spans="1:4">
      <c r="A5" s="3" t="s">
        <v>273</v>
      </c>
    </row>
    <row r="6" spans="1:4">
      <c r="A6" s="4" t="s">
        <v>531</v>
      </c>
      <c r="B6" s="6" t="n">
        <v>503.8</v>
      </c>
    </row>
    <row r="7" spans="1:4">
      <c r="A7" s="4" t="s">
        <v>532</v>
      </c>
      <c r="B7" s="5" t="n">
        <v>50383817</v>
      </c>
    </row>
    <row r="8" spans="1:4">
      <c r="A8" s="4" t="s">
        <v>533</v>
      </c>
      <c r="B8" s="7" t="n">
        <v>10</v>
      </c>
    </row>
    <row r="9" spans="1:4">
      <c r="A9" s="4" t="s">
        <v>529</v>
      </c>
      <c r="B9" s="5" t="n">
        <v>29394417</v>
      </c>
    </row>
    <row r="10" spans="1:4">
      <c r="A10" s="4" t="s">
        <v>534</v>
      </c>
      <c r="B10" s="10" t="n">
        <v>1.0999</v>
      </c>
    </row>
    <row r="11" spans="1:4">
      <c r="A11" s="4" t="s">
        <v>535</v>
      </c>
    </row>
    <row r="12" spans="1:4">
      <c r="A12" s="3" t="s">
        <v>273</v>
      </c>
    </row>
    <row r="13" spans="1:4">
      <c r="A13" s="4" t="s">
        <v>532</v>
      </c>
      <c r="B13" s="5" t="n">
        <v>20153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31"/>
  </cols>
  <sheetData>
    <row r="1" spans="1:2">
      <c r="A1" s="1" t="s">
        <v>536</v>
      </c>
      <c r="B1" s="2" t="s">
        <v>1</v>
      </c>
    </row>
    <row r="2" spans="1:2">
      <c r="B2" s="2" t="s">
        <v>537</v>
      </c>
    </row>
    <row r="3" spans="1:2">
      <c r="A3" s="3" t="s">
        <v>275</v>
      </c>
    </row>
    <row r="4" spans="1:2">
      <c r="A4" s="4" t="s">
        <v>538</v>
      </c>
      <c r="B4" s="5" t="n">
        <v>1</v>
      </c>
    </row>
    <row r="5" spans="1:2">
      <c r="A5" s="4" t="s">
        <v>539</v>
      </c>
      <c r="B5" s="7" t="n">
        <v>1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540</v>
      </c>
      <c r="B1" s="2" t="s">
        <v>1</v>
      </c>
    </row>
    <row r="2" spans="1:2">
      <c r="B2" s="2" t="s">
        <v>2</v>
      </c>
    </row>
    <row r="3" spans="1:2">
      <c r="A3" s="3" t="s">
        <v>287</v>
      </c>
    </row>
    <row r="4" spans="1:2">
      <c r="A4" s="4" t="s">
        <v>541</v>
      </c>
      <c r="B4" s="4" t="s">
        <v>542</v>
      </c>
    </row>
    <row r="5" spans="1:2">
      <c r="A5" s="4" t="s">
        <v>543</v>
      </c>
    </row>
    <row r="6" spans="1:2">
      <c r="A6" s="3" t="s">
        <v>287</v>
      </c>
    </row>
    <row r="7" spans="1:2">
      <c r="A7" s="4" t="s">
        <v>544</v>
      </c>
      <c r="B7" s="4" t="s">
        <v>545</v>
      </c>
    </row>
    <row r="8" spans="1:2">
      <c r="A8" s="4" t="s">
        <v>546</v>
      </c>
    </row>
    <row r="9" spans="1:2">
      <c r="A9" s="3" t="s">
        <v>287</v>
      </c>
    </row>
    <row r="10" spans="1:2">
      <c r="A10" s="4" t="s">
        <v>547</v>
      </c>
      <c r="B10" s="4" t="s">
        <v>542</v>
      </c>
    </row>
    <row r="11" spans="1:2">
      <c r="A11" s="4" t="s">
        <v>402</v>
      </c>
    </row>
    <row r="12" spans="1:2">
      <c r="A12" s="3" t="s">
        <v>287</v>
      </c>
    </row>
    <row r="13" spans="1:2">
      <c r="A13" s="4" t="s">
        <v>548</v>
      </c>
      <c r="B13" s="4" t="s">
        <v>5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9</v>
      </c>
      <c r="B1" s="2" t="s">
        <v>550</v>
      </c>
      <c r="C1" s="2" t="s">
        <v>1</v>
      </c>
    </row>
    <row r="2" spans="1:5">
      <c r="B2" s="2" t="s">
        <v>30</v>
      </c>
      <c r="C2" s="2" t="s">
        <v>2</v>
      </c>
      <c r="D2" s="2" t="s">
        <v>30</v>
      </c>
      <c r="E2" s="2" t="s">
        <v>87</v>
      </c>
    </row>
    <row r="3" spans="1:5">
      <c r="A3" s="3" t="s">
        <v>351</v>
      </c>
    </row>
    <row r="4" spans="1:5">
      <c r="A4" s="4" t="s">
        <v>551</v>
      </c>
      <c r="B4" s="7" t="n">
        <v>0</v>
      </c>
      <c r="C4" s="7" t="n">
        <v>0</v>
      </c>
      <c r="D4" s="7" t="n">
        <v>0</v>
      </c>
    </row>
    <row r="5" spans="1:5">
      <c r="A5" s="4" t="s">
        <v>552</v>
      </c>
      <c r="C5" s="4" t="s">
        <v>553</v>
      </c>
      <c r="D5" s="4" t="s">
        <v>554</v>
      </c>
      <c r="E5" s="4" t="s">
        <v>554</v>
      </c>
    </row>
    <row r="6" spans="1:5">
      <c r="A6" s="4" t="s">
        <v>555</v>
      </c>
      <c r="B6" s="6" t="n">
        <v>13.1</v>
      </c>
      <c r="D6" s="6" t="n">
        <v>13.1</v>
      </c>
    </row>
    <row r="7" spans="1:5">
      <c r="A7" s="4" t="s">
        <v>556</v>
      </c>
      <c r="D7" s="5" t="n">
        <v>5</v>
      </c>
    </row>
    <row r="8" spans="1:5">
      <c r="A8" s="4" t="s">
        <v>557</v>
      </c>
    </row>
    <row r="9" spans="1:5">
      <c r="A9" s="3" t="s">
        <v>351</v>
      </c>
    </row>
    <row r="10" spans="1:5">
      <c r="A10" s="4" t="s">
        <v>556</v>
      </c>
      <c r="C10" s="7" t="n">
        <v>5</v>
      </c>
      <c r="D10" s="7" t="n">
        <v>5</v>
      </c>
    </row>
    <row r="11" spans="1:5">
      <c r="A11" s="4" t="s">
        <v>558</v>
      </c>
    </row>
    <row r="12" spans="1:5">
      <c r="A12" s="3" t="s">
        <v>559</v>
      </c>
    </row>
    <row r="13" spans="1:5">
      <c r="A13" s="4" t="s">
        <v>560</v>
      </c>
      <c r="C13" s="4" t="s">
        <v>561</v>
      </c>
    </row>
    <row r="14" spans="1:5">
      <c r="A14" s="4" t="s">
        <v>562</v>
      </c>
    </row>
    <row r="15" spans="1:5">
      <c r="A15" s="3" t="s">
        <v>559</v>
      </c>
    </row>
    <row r="16" spans="1:5">
      <c r="A16" s="4" t="s">
        <v>560</v>
      </c>
      <c r="C16" s="4" t="s">
        <v>563</v>
      </c>
    </row>
    <row r="17" spans="1:5">
      <c r="A17" s="4" t="s">
        <v>564</v>
      </c>
    </row>
    <row r="18" spans="1:5">
      <c r="A18" s="3" t="s">
        <v>559</v>
      </c>
    </row>
    <row r="19" spans="1:5">
      <c r="A19" s="4" t="s">
        <v>560</v>
      </c>
      <c r="C19" s="4" t="s">
        <v>565</v>
      </c>
    </row>
    <row r="20" spans="1:5">
      <c r="A20" s="4" t="s">
        <v>566</v>
      </c>
    </row>
    <row r="21" spans="1:5">
      <c r="A21" s="3" t="s">
        <v>559</v>
      </c>
    </row>
    <row r="22" spans="1:5">
      <c r="A22" s="4" t="s">
        <v>560</v>
      </c>
      <c r="C22" s="4" t="s">
        <v>567</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68</v>
      </c>
      <c r="B1" s="2" t="s">
        <v>1</v>
      </c>
    </row>
    <row r="2" spans="1:2">
      <c r="B2" s="2" t="s">
        <v>2</v>
      </c>
    </row>
    <row r="3" spans="1:2">
      <c r="A3" s="4" t="s">
        <v>569</v>
      </c>
    </row>
    <row r="4" spans="1:2">
      <c r="A4" s="3" t="s">
        <v>353</v>
      </c>
    </row>
    <row r="5" spans="1:2">
      <c r="A5" s="4" t="s">
        <v>570</v>
      </c>
      <c r="B5" s="4" t="s">
        <v>56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1</v>
      </c>
      <c r="B1" s="2" t="s">
        <v>572</v>
      </c>
      <c r="C1" s="2" t="s">
        <v>2</v>
      </c>
      <c r="D1" s="2" t="s">
        <v>30</v>
      </c>
    </row>
    <row r="2" spans="1:4">
      <c r="A2" s="3" t="s">
        <v>369</v>
      </c>
    </row>
    <row r="3" spans="1:4">
      <c r="A3" s="4" t="s">
        <v>573</v>
      </c>
      <c r="D3" s="7" t="n">
        <v>5</v>
      </c>
    </row>
    <row r="4" spans="1:4">
      <c r="A4" s="4" t="s">
        <v>574</v>
      </c>
    </row>
    <row r="5" spans="1:4">
      <c r="A5" s="3" t="s">
        <v>369</v>
      </c>
    </row>
    <row r="6" spans="1:4">
      <c r="A6" s="4" t="s">
        <v>575</v>
      </c>
      <c r="B6" s="6" t="n">
        <v>4.2</v>
      </c>
    </row>
    <row r="7" spans="1:4">
      <c r="A7" s="4" t="s">
        <v>576</v>
      </c>
    </row>
    <row r="8" spans="1:4">
      <c r="A8" s="3" t="s">
        <v>369</v>
      </c>
    </row>
    <row r="9" spans="1:4">
      <c r="A9" s="4" t="s">
        <v>577</v>
      </c>
      <c r="B9" s="5" t="n">
        <v>66</v>
      </c>
    </row>
    <row r="10" spans="1:4">
      <c r="A10" s="4" t="s">
        <v>578</v>
      </c>
      <c r="B10" s="5" t="n">
        <v>65</v>
      </c>
    </row>
    <row r="11" spans="1:4">
      <c r="A11" s="4" t="s">
        <v>579</v>
      </c>
    </row>
    <row r="12" spans="1:4">
      <c r="A12" s="3" t="s">
        <v>369</v>
      </c>
    </row>
    <row r="13" spans="1:4">
      <c r="A13" s="4" t="s">
        <v>577</v>
      </c>
      <c r="B13" s="5" t="n">
        <v>69</v>
      </c>
    </row>
    <row r="14" spans="1:4">
      <c r="A14" s="4" t="s">
        <v>578</v>
      </c>
      <c r="B14" s="7" t="n">
        <v>69</v>
      </c>
    </row>
    <row r="15" spans="1:4">
      <c r="A15" s="4" t="s">
        <v>557</v>
      </c>
    </row>
    <row r="16" spans="1:4">
      <c r="A16" s="3" t="s">
        <v>369</v>
      </c>
    </row>
    <row r="17" spans="1:4">
      <c r="A17" s="4" t="s">
        <v>573</v>
      </c>
      <c r="C17" s="7" t="n">
        <v>5</v>
      </c>
      <c r="D17" s="7" t="n">
        <v>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80</v>
      </c>
      <c r="B1" s="2" t="s">
        <v>1</v>
      </c>
    </row>
    <row r="2" spans="1:4">
      <c r="B2" s="2" t="s">
        <v>2</v>
      </c>
      <c r="C2" s="2" t="s">
        <v>30</v>
      </c>
      <c r="D2" s="2" t="s">
        <v>87</v>
      </c>
    </row>
    <row r="3" spans="1:4">
      <c r="A3" s="3" t="s">
        <v>369</v>
      </c>
    </row>
    <row r="4" spans="1:4">
      <c r="A4" s="4" t="s">
        <v>47</v>
      </c>
      <c r="B4" s="7" t="n">
        <v>3112</v>
      </c>
      <c r="C4" s="7" t="n">
        <v>3433</v>
      </c>
      <c r="D4" s="7" t="n">
        <v>2749</v>
      </c>
    </row>
    <row r="5" spans="1:4">
      <c r="A5" s="4" t="s">
        <v>581</v>
      </c>
      <c r="B5" s="5" t="n">
        <v>-1139</v>
      </c>
      <c r="C5" s="5" t="n">
        <v>-474</v>
      </c>
      <c r="D5" s="5" t="n">
        <v>-621</v>
      </c>
    </row>
    <row r="6" spans="1:4">
      <c r="A6" s="4" t="s">
        <v>108</v>
      </c>
      <c r="B6" s="5" t="n">
        <v>1587</v>
      </c>
      <c r="C6" s="5" t="n">
        <v>2105</v>
      </c>
      <c r="D6" s="5" t="n">
        <v>854</v>
      </c>
    </row>
    <row r="7" spans="1:4">
      <c r="A7" s="4" t="s">
        <v>110</v>
      </c>
      <c r="B7" s="5" t="n">
        <v>98</v>
      </c>
      <c r="C7" s="5" t="n">
        <v>-7</v>
      </c>
      <c r="D7" s="5" t="n">
        <v>1811</v>
      </c>
    </row>
    <row r="8" spans="1:4">
      <c r="A8" s="4" t="s">
        <v>109</v>
      </c>
      <c r="B8" s="5" t="n">
        <v>3297</v>
      </c>
    </row>
    <row r="9" spans="1:4">
      <c r="A9" s="4" t="s">
        <v>111</v>
      </c>
      <c r="B9" s="5" t="n">
        <v>28870</v>
      </c>
      <c r="C9" s="5" t="n">
        <v>28765</v>
      </c>
      <c r="D9" s="5" t="n">
        <v>27805</v>
      </c>
    </row>
    <row r="10" spans="1:4">
      <c r="A10" s="4" t="s">
        <v>582</v>
      </c>
    </row>
    <row r="11" spans="1:4">
      <c r="A11" s="3" t="s">
        <v>369</v>
      </c>
    </row>
    <row r="12" spans="1:4">
      <c r="A12" s="4" t="s">
        <v>583</v>
      </c>
      <c r="B12" s="5" t="n">
        <v>4681</v>
      </c>
      <c r="C12" s="5" t="n">
        <v>7124</v>
      </c>
      <c r="D12" s="5" t="n">
        <v>6719</v>
      </c>
    </row>
    <row r="13" spans="1:4">
      <c r="A13" s="4" t="s">
        <v>584</v>
      </c>
    </row>
    <row r="14" spans="1:4">
      <c r="A14" s="3" t="s">
        <v>369</v>
      </c>
    </row>
    <row r="15" spans="1:4">
      <c r="A15" s="4" t="s">
        <v>583</v>
      </c>
      <c r="B15" s="5" t="n">
        <v>8326</v>
      </c>
      <c r="C15" s="5" t="n">
        <v>7713</v>
      </c>
      <c r="D15" s="5" t="n">
        <v>6948</v>
      </c>
    </row>
    <row r="16" spans="1:4">
      <c r="A16" s="4" t="s">
        <v>585</v>
      </c>
    </row>
    <row r="17" spans="1:4">
      <c r="A17" s="3" t="s">
        <v>369</v>
      </c>
    </row>
    <row r="18" spans="1:4">
      <c r="A18" s="4" t="s">
        <v>583</v>
      </c>
      <c r="B18" s="5" t="n">
        <v>4032</v>
      </c>
      <c r="C18" s="5" t="n">
        <v>4045</v>
      </c>
      <c r="D18" s="5" t="n">
        <v>3737</v>
      </c>
    </row>
    <row r="19" spans="1:4">
      <c r="A19" s="4" t="s">
        <v>586</v>
      </c>
    </row>
    <row r="20" spans="1:4">
      <c r="A20" s="3" t="s">
        <v>369</v>
      </c>
    </row>
    <row r="21" spans="1:4">
      <c r="A21" s="4" t="s">
        <v>583</v>
      </c>
      <c r="B21" s="7" t="n">
        <v>4876</v>
      </c>
      <c r="C21" s="7" t="n">
        <v>4826</v>
      </c>
      <c r="D21" s="7" t="n">
        <v>560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0</v>
      </c>
      <c r="D2" s="2" t="s">
        <v>87</v>
      </c>
    </row>
    <row r="3" spans="1:4">
      <c r="A3" s="3" t="s">
        <v>588</v>
      </c>
    </row>
    <row r="4" spans="1:4">
      <c r="A4" s="4" t="s">
        <v>589</v>
      </c>
      <c r="B4" s="7" t="n">
        <v>1034298</v>
      </c>
    </row>
    <row r="5" spans="1:4">
      <c r="A5" s="3" t="s">
        <v>590</v>
      </c>
    </row>
    <row r="6" spans="1:4">
      <c r="A6" s="4" t="s">
        <v>591</v>
      </c>
      <c r="B6" s="5" t="n">
        <v>-1691</v>
      </c>
      <c r="C6" s="7" t="n">
        <v>-585</v>
      </c>
      <c r="D6" s="7" t="n">
        <v>-1804</v>
      </c>
    </row>
    <row r="7" spans="1:4">
      <c r="A7" s="4" t="s">
        <v>592</v>
      </c>
      <c r="B7" s="5" t="n">
        <v>818</v>
      </c>
      <c r="C7" s="5" t="n">
        <v>501</v>
      </c>
      <c r="D7" s="5" t="n">
        <v>506</v>
      </c>
    </row>
    <row r="8" spans="1:4">
      <c r="A8" s="4" t="s">
        <v>593</v>
      </c>
      <c r="B8" s="5" t="n">
        <v>1405</v>
      </c>
      <c r="C8" s="5" t="n">
        <v>587</v>
      </c>
    </row>
    <row r="9" spans="1:4">
      <c r="A9" s="3" t="s">
        <v>594</v>
      </c>
    </row>
    <row r="10" spans="1:4">
      <c r="A10" s="4" t="s">
        <v>147</v>
      </c>
      <c r="B10" s="5" t="n">
        <v>2578</v>
      </c>
      <c r="C10" s="5" t="n">
        <v>-294</v>
      </c>
      <c r="D10" s="5" t="n">
        <v>-2459</v>
      </c>
    </row>
    <row r="11" spans="1:4">
      <c r="A11" s="4" t="s">
        <v>595</v>
      </c>
      <c r="B11" s="5" t="n">
        <v>1049992</v>
      </c>
      <c r="C11" s="5" t="n">
        <v>1034298</v>
      </c>
    </row>
    <row r="12" spans="1:4">
      <c r="A12" s="4" t="s">
        <v>162</v>
      </c>
    </row>
    <row r="13" spans="1:4">
      <c r="A13" s="3" t="s">
        <v>588</v>
      </c>
    </row>
    <row r="14" spans="1:4">
      <c r="A14" s="4" t="s">
        <v>589</v>
      </c>
      <c r="B14" s="5" t="n">
        <v>-26127</v>
      </c>
      <c r="C14" s="5" t="n">
        <v>-25833</v>
      </c>
      <c r="D14" s="5" t="n">
        <v>-23374</v>
      </c>
    </row>
    <row r="15" spans="1:4">
      <c r="A15" s="3" t="s">
        <v>590</v>
      </c>
    </row>
    <row r="16" spans="1:4">
      <c r="A16" s="4" t="s">
        <v>591</v>
      </c>
      <c r="B16" s="5" t="n">
        <v>-1691</v>
      </c>
      <c r="C16" s="5" t="n">
        <v>-585</v>
      </c>
      <c r="D16" s="5" t="n">
        <v>-1804</v>
      </c>
    </row>
    <row r="17" spans="1:4">
      <c r="A17" s="4" t="s">
        <v>592</v>
      </c>
      <c r="B17" s="5" t="n">
        <v>818</v>
      </c>
      <c r="C17" s="5" t="n">
        <v>501</v>
      </c>
      <c r="D17" s="5" t="n">
        <v>506</v>
      </c>
    </row>
    <row r="18" spans="1:4">
      <c r="A18" s="4" t="s">
        <v>596</v>
      </c>
      <c r="B18" s="5" t="n">
        <v>558</v>
      </c>
      <c r="C18" s="5" t="n">
        <v>-2142</v>
      </c>
      <c r="D18" s="5" t="n">
        <v>-2926</v>
      </c>
    </row>
    <row r="19" spans="1:4">
      <c r="A19" s="4" t="s">
        <v>593</v>
      </c>
      <c r="B19" s="5" t="n">
        <v>1405</v>
      </c>
      <c r="C19" s="5" t="n">
        <v>587</v>
      </c>
    </row>
    <row r="20" spans="1:4">
      <c r="A20" s="4" t="s">
        <v>597</v>
      </c>
      <c r="B20" s="5" t="n">
        <v>1488</v>
      </c>
      <c r="C20" s="5" t="n">
        <v>1345</v>
      </c>
      <c r="D20" s="5" t="n">
        <v>1765</v>
      </c>
    </row>
    <row r="21" spans="1:4">
      <c r="A21" s="4" t="s">
        <v>598</v>
      </c>
      <c r="B21" s="5" t="n">
        <v>2578</v>
      </c>
    </row>
    <row r="22" spans="1:4">
      <c r="A22" s="3" t="s">
        <v>594</v>
      </c>
    </row>
    <row r="23" spans="1:4">
      <c r="A23" s="4" t="s">
        <v>599</v>
      </c>
      <c r="B23" s="5" t="n">
        <v>-5231</v>
      </c>
    </row>
    <row r="24" spans="1:4">
      <c r="A24" s="4" t="s">
        <v>147</v>
      </c>
      <c r="B24" s="5" t="n">
        <v>-2653</v>
      </c>
      <c r="C24" s="5" t="n">
        <v>-294</v>
      </c>
      <c r="D24" s="5" t="n">
        <v>-2459</v>
      </c>
    </row>
    <row r="25" spans="1:4">
      <c r="A25" s="4" t="s">
        <v>595</v>
      </c>
      <c r="B25" s="5" t="n">
        <v>-28780</v>
      </c>
      <c r="C25" s="5" t="n">
        <v>-26127</v>
      </c>
      <c r="D25" s="5" t="n">
        <v>-25833</v>
      </c>
    </row>
    <row r="26" spans="1:4">
      <c r="A26" s="4" t="s">
        <v>600</v>
      </c>
    </row>
    <row r="27" spans="1:4">
      <c r="A27" s="3" t="s">
        <v>594</v>
      </c>
    </row>
    <row r="28" spans="1:4">
      <c r="A28" s="4" t="s">
        <v>601</v>
      </c>
      <c r="B28" s="5" t="n">
        <v>-159</v>
      </c>
    </row>
    <row r="29" spans="1:4">
      <c r="A29" s="4" t="s">
        <v>602</v>
      </c>
    </row>
    <row r="30" spans="1:4">
      <c r="A30" s="3" t="s">
        <v>594</v>
      </c>
    </row>
    <row r="31" spans="1:4">
      <c r="A31" s="4" t="s">
        <v>603</v>
      </c>
      <c r="B31" s="5" t="n">
        <v>-5072</v>
      </c>
    </row>
    <row r="32" spans="1:4">
      <c r="A32" s="4" t="s">
        <v>604</v>
      </c>
    </row>
    <row r="33" spans="1:4">
      <c r="A33" s="3" t="s">
        <v>588</v>
      </c>
    </row>
    <row r="34" spans="1:4">
      <c r="A34" s="4" t="s">
        <v>589</v>
      </c>
      <c r="B34" s="5" t="n">
        <v>-826</v>
      </c>
      <c r="C34" s="5" t="n">
        <v>-747</v>
      </c>
      <c r="D34" s="5" t="n">
        <v>542</v>
      </c>
    </row>
    <row r="35" spans="1:4">
      <c r="A35" s="3" t="s">
        <v>590</v>
      </c>
    </row>
    <row r="36" spans="1:4">
      <c r="A36" s="4" t="s">
        <v>591</v>
      </c>
      <c r="B36" s="5" t="n">
        <v>-1691</v>
      </c>
      <c r="C36" s="5" t="n">
        <v>-585</v>
      </c>
      <c r="D36" s="5" t="n">
        <v>-1804</v>
      </c>
    </row>
    <row r="37" spans="1:4">
      <c r="A37" s="4" t="s">
        <v>592</v>
      </c>
      <c r="B37" s="5" t="n">
        <v>818</v>
      </c>
      <c r="C37" s="5" t="n">
        <v>501</v>
      </c>
      <c r="D37" s="5" t="n">
        <v>506</v>
      </c>
    </row>
    <row r="38" spans="1:4">
      <c r="A38" s="4" t="s">
        <v>597</v>
      </c>
      <c r="B38" s="5" t="n">
        <v>-76</v>
      </c>
      <c r="C38" s="5" t="n">
        <v>5</v>
      </c>
      <c r="D38" s="5" t="n">
        <v>9</v>
      </c>
    </row>
    <row r="39" spans="1:4">
      <c r="A39" s="4" t="s">
        <v>598</v>
      </c>
      <c r="B39" s="5" t="n">
        <v>-949</v>
      </c>
    </row>
    <row r="40" spans="1:4">
      <c r="A40" s="3" t="s">
        <v>594</v>
      </c>
    </row>
    <row r="41" spans="1:4">
      <c r="A41" s="4" t="s">
        <v>599</v>
      </c>
      <c r="B41" s="5" t="n">
        <v>-199</v>
      </c>
    </row>
    <row r="42" spans="1:4">
      <c r="A42" s="4" t="s">
        <v>147</v>
      </c>
      <c r="B42" s="5" t="n">
        <v>-1148</v>
      </c>
      <c r="C42" s="5" t="n">
        <v>-79</v>
      </c>
      <c r="D42" s="5" t="n">
        <v>-1289</v>
      </c>
    </row>
    <row r="43" spans="1:4">
      <c r="A43" s="4" t="s">
        <v>595</v>
      </c>
      <c r="B43" s="5" t="n">
        <v>-1974</v>
      </c>
      <c r="C43" s="5" t="n">
        <v>-826</v>
      </c>
      <c r="D43" s="5" t="n">
        <v>-747</v>
      </c>
    </row>
    <row r="44" spans="1:4">
      <c r="A44" s="4" t="s">
        <v>605</v>
      </c>
    </row>
    <row r="45" spans="1:4">
      <c r="A45" s="3" t="s">
        <v>594</v>
      </c>
    </row>
    <row r="46" spans="1:4">
      <c r="A46" s="4" t="s">
        <v>603</v>
      </c>
      <c r="B46" s="5" t="n">
        <v>-199</v>
      </c>
    </row>
    <row r="47" spans="1:4">
      <c r="A47" s="4" t="s">
        <v>606</v>
      </c>
    </row>
    <row r="48" spans="1:4">
      <c r="A48" s="3" t="s">
        <v>594</v>
      </c>
    </row>
    <row r="49" spans="1:4">
      <c r="A49" s="4" t="s">
        <v>599</v>
      </c>
      <c r="B49" s="5" t="n">
        <v>-159</v>
      </c>
    </row>
    <row r="50" spans="1:4">
      <c r="A50" s="4" t="s">
        <v>147</v>
      </c>
      <c r="B50" s="5" t="n">
        <v>-159</v>
      </c>
    </row>
    <row r="51" spans="1:4">
      <c r="A51" s="4" t="s">
        <v>595</v>
      </c>
      <c r="B51" s="5" t="n">
        <v>-159</v>
      </c>
    </row>
    <row r="52" spans="1:4">
      <c r="A52" s="4" t="s">
        <v>607</v>
      </c>
    </row>
    <row r="53" spans="1:4">
      <c r="A53" s="3" t="s">
        <v>594</v>
      </c>
    </row>
    <row r="54" spans="1:4">
      <c r="A54" s="4" t="s">
        <v>601</v>
      </c>
      <c r="B54" s="5" t="n">
        <v>-159</v>
      </c>
    </row>
    <row r="55" spans="1:4">
      <c r="A55" s="4" t="s">
        <v>608</v>
      </c>
    </row>
    <row r="56" spans="1:4">
      <c r="A56" s="3" t="s">
        <v>588</v>
      </c>
    </row>
    <row r="57" spans="1:4">
      <c r="A57" s="4" t="s">
        <v>589</v>
      </c>
      <c r="B57" s="5" t="n">
        <v>-25888</v>
      </c>
      <c r="C57" s="5" t="n">
        <v>-25086</v>
      </c>
      <c r="D57" s="5" t="n">
        <v>-23916</v>
      </c>
    </row>
    <row r="58" spans="1:4">
      <c r="A58" s="3" t="s">
        <v>590</v>
      </c>
    </row>
    <row r="59" spans="1:4">
      <c r="A59" s="4" t="s">
        <v>596</v>
      </c>
      <c r="B59" s="5" t="n">
        <v>558</v>
      </c>
      <c r="C59" s="5" t="n">
        <v>-2142</v>
      </c>
      <c r="D59" s="5" t="n">
        <v>-2926</v>
      </c>
    </row>
    <row r="60" spans="1:4">
      <c r="A60" s="4" t="s">
        <v>597</v>
      </c>
      <c r="B60" s="5" t="n">
        <v>1564</v>
      </c>
      <c r="C60" s="5" t="n">
        <v>1340</v>
      </c>
      <c r="D60" s="5" t="n">
        <v>1756</v>
      </c>
    </row>
    <row r="61" spans="1:4">
      <c r="A61" s="4" t="s">
        <v>598</v>
      </c>
      <c r="B61" s="5" t="n">
        <v>2122</v>
      </c>
    </row>
    <row r="62" spans="1:4">
      <c r="A62" s="3" t="s">
        <v>594</v>
      </c>
    </row>
    <row r="63" spans="1:4">
      <c r="A63" s="4" t="s">
        <v>599</v>
      </c>
      <c r="B63" s="5" t="n">
        <v>-4999</v>
      </c>
    </row>
    <row r="64" spans="1:4">
      <c r="A64" s="4" t="s">
        <v>147</v>
      </c>
      <c r="B64" s="5" t="n">
        <v>-2877</v>
      </c>
      <c r="C64" s="5" t="n">
        <v>-802</v>
      </c>
      <c r="D64" s="5" t="n">
        <v>-1170</v>
      </c>
    </row>
    <row r="65" spans="1:4">
      <c r="A65" s="4" t="s">
        <v>595</v>
      </c>
      <c r="B65" s="5" t="n">
        <v>-28765</v>
      </c>
      <c r="C65" s="5" t="n">
        <v>-25888</v>
      </c>
      <c r="D65" s="7" t="n">
        <v>-25086</v>
      </c>
    </row>
    <row r="66" spans="1:4">
      <c r="A66" s="4" t="s">
        <v>609</v>
      </c>
    </row>
    <row r="67" spans="1:4">
      <c r="A67" s="3" t="s">
        <v>594</v>
      </c>
    </row>
    <row r="68" spans="1:4">
      <c r="A68" s="4" t="s">
        <v>603</v>
      </c>
      <c r="B68" s="5" t="n">
        <v>-4999</v>
      </c>
    </row>
    <row r="69" spans="1:4">
      <c r="A69" s="4" t="s">
        <v>610</v>
      </c>
    </row>
    <row r="70" spans="1:4">
      <c r="A70" s="3" t="s">
        <v>588</v>
      </c>
    </row>
    <row r="71" spans="1:4">
      <c r="A71" s="4" t="s">
        <v>589</v>
      </c>
      <c r="B71" s="5" t="n">
        <v>587</v>
      </c>
    </row>
    <row r="72" spans="1:4">
      <c r="A72" s="3" t="s">
        <v>590</v>
      </c>
    </row>
    <row r="73" spans="1:4">
      <c r="A73" s="4" t="s">
        <v>593</v>
      </c>
      <c r="B73" s="5" t="n">
        <v>1405</v>
      </c>
      <c r="C73" s="5" t="n">
        <v>587</v>
      </c>
    </row>
    <row r="74" spans="1:4">
      <c r="A74" s="4" t="s">
        <v>598</v>
      </c>
      <c r="B74" s="5" t="n">
        <v>1405</v>
      </c>
    </row>
    <row r="75" spans="1:4">
      <c r="A75" s="3" t="s">
        <v>594</v>
      </c>
    </row>
    <row r="76" spans="1:4">
      <c r="A76" s="4" t="s">
        <v>599</v>
      </c>
      <c r="B76" s="5" t="n">
        <v>126</v>
      </c>
    </row>
    <row r="77" spans="1:4">
      <c r="A77" s="4" t="s">
        <v>147</v>
      </c>
      <c r="B77" s="5" t="n">
        <v>1531</v>
      </c>
      <c r="C77" s="5" t="n">
        <v>587</v>
      </c>
    </row>
    <row r="78" spans="1:4">
      <c r="A78" s="4" t="s">
        <v>595</v>
      </c>
      <c r="B78" s="5" t="n">
        <v>2118</v>
      </c>
      <c r="C78" s="7" t="n">
        <v>587</v>
      </c>
    </row>
    <row r="79" spans="1:4">
      <c r="A79" s="4" t="s">
        <v>611</v>
      </c>
    </row>
    <row r="80" spans="1:4">
      <c r="A80" s="3" t="s">
        <v>594</v>
      </c>
    </row>
    <row r="81" spans="1:4">
      <c r="A81" s="4" t="s">
        <v>603</v>
      </c>
      <c r="B81" s="7" t="n">
        <v>1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51"/>
    <col customWidth="1" max="3" min="3" width="13"/>
    <col customWidth="1" max="4" min="4" width="27"/>
    <col customWidth="1" max="5" min="5" width="26"/>
    <col customWidth="1" max="6" min="6" width="18"/>
    <col customWidth="1" max="7" min="7" width="15"/>
    <col customWidth="1" max="8" min="8" width="46"/>
    <col customWidth="1" max="9" min="9" width="24"/>
    <col customWidth="1" max="10" min="10" width="12"/>
  </cols>
  <sheetData>
    <row r="1" spans="1:10">
      <c r="A1" s="1" t="s">
        <v>155</v>
      </c>
      <c r="B1" s="2" t="s">
        <v>156</v>
      </c>
      <c r="C1" s="2" t="s">
        <v>157</v>
      </c>
      <c r="D1" s="2" t="s">
        <v>158</v>
      </c>
      <c r="E1" s="2" t="s">
        <v>159</v>
      </c>
      <c r="F1" s="2" t="s">
        <v>160</v>
      </c>
      <c r="G1" s="2" t="s">
        <v>161</v>
      </c>
      <c r="H1" s="2" t="s">
        <v>162</v>
      </c>
      <c r="I1" s="2" t="s">
        <v>70</v>
      </c>
      <c r="J1" s="2" t="s">
        <v>99</v>
      </c>
    </row>
    <row r="2" spans="1:10">
      <c r="A2" s="4" t="s">
        <v>163</v>
      </c>
      <c r="C2" s="7" t="n">
        <v>829</v>
      </c>
      <c r="D2" s="7" t="n">
        <v>787503</v>
      </c>
      <c r="E2" s="7" t="n">
        <v>-32014</v>
      </c>
      <c r="F2" s="7" t="n">
        <v>382951</v>
      </c>
      <c r="G2" s="7" t="n">
        <v>-349</v>
      </c>
      <c r="H2" s="7" t="n">
        <v>-23374</v>
      </c>
      <c r="J2" s="7" t="n">
        <v>1115546</v>
      </c>
    </row>
    <row r="3" spans="1:10">
      <c r="A3" s="4" t="s">
        <v>164</v>
      </c>
      <c r="C3" s="5" t="n">
        <v>82949191</v>
      </c>
    </row>
    <row r="4" spans="1:10">
      <c r="A4" s="3" t="s">
        <v>165</v>
      </c>
    </row>
    <row r="5" spans="1:10">
      <c r="A5" s="4" t="s">
        <v>166</v>
      </c>
      <c r="F5" s="5" t="n">
        <v>25469</v>
      </c>
      <c r="J5" s="5" t="n">
        <v>25469</v>
      </c>
    </row>
    <row r="6" spans="1:10">
      <c r="A6" s="4" t="s">
        <v>166</v>
      </c>
      <c r="J6" s="5" t="n">
        <v>25469</v>
      </c>
    </row>
    <row r="7" spans="1:10">
      <c r="A7" s="4" t="s">
        <v>167</v>
      </c>
      <c r="F7" s="5" t="n">
        <v>-8800</v>
      </c>
      <c r="J7" s="5" t="n">
        <v>-8800</v>
      </c>
    </row>
    <row r="8" spans="1:10">
      <c r="A8" s="4" t="s">
        <v>168</v>
      </c>
      <c r="D8" s="5" t="n">
        <v>1303</v>
      </c>
      <c r="E8" s="5" t="n">
        <v>2468</v>
      </c>
      <c r="J8" s="5" t="n">
        <v>3771</v>
      </c>
    </row>
    <row r="9" spans="1:10">
      <c r="A9" s="4" t="s">
        <v>169</v>
      </c>
      <c r="D9" s="5" t="n">
        <v>1555</v>
      </c>
      <c r="J9" s="5" t="n">
        <v>1555</v>
      </c>
    </row>
    <row r="10" spans="1:10">
      <c r="A10" s="4" t="s">
        <v>170</v>
      </c>
      <c r="D10" s="5" t="n">
        <v>7694</v>
      </c>
      <c r="J10" s="5" t="n">
        <v>7694</v>
      </c>
    </row>
    <row r="11" spans="1:10">
      <c r="A11" s="4" t="s">
        <v>171</v>
      </c>
      <c r="C11" s="7" t="n">
        <v>5</v>
      </c>
      <c r="D11" s="5" t="n">
        <v>4147</v>
      </c>
      <c r="J11" s="5" t="n">
        <v>4152</v>
      </c>
    </row>
    <row r="12" spans="1:10">
      <c r="A12" s="4" t="s">
        <v>172</v>
      </c>
      <c r="C12" s="5" t="n">
        <v>434726</v>
      </c>
    </row>
    <row r="13" spans="1:10">
      <c r="A13" s="4" t="s">
        <v>173</v>
      </c>
      <c r="G13" s="5" t="n">
        <v>-133172</v>
      </c>
      <c r="J13" s="5" t="n">
        <v>-133172</v>
      </c>
    </row>
    <row r="14" spans="1:10">
      <c r="A14" s="4" t="s">
        <v>174</v>
      </c>
      <c r="D14" s="5" t="n">
        <v>-29277</v>
      </c>
      <c r="G14" s="5" t="n">
        <v>29277</v>
      </c>
    </row>
    <row r="15" spans="1:10">
      <c r="A15" s="4" t="s">
        <v>175</v>
      </c>
      <c r="H15" s="5" t="n">
        <v>-1804</v>
      </c>
      <c r="J15" s="5" t="n">
        <v>-1804</v>
      </c>
    </row>
    <row r="16" spans="1:10">
      <c r="A16" s="4" t="s">
        <v>176</v>
      </c>
      <c r="H16" s="5" t="n">
        <v>506</v>
      </c>
      <c r="J16" s="5" t="n">
        <v>506</v>
      </c>
    </row>
    <row r="17" spans="1:10">
      <c r="A17" s="4" t="s">
        <v>177</v>
      </c>
      <c r="H17" s="5" t="n">
        <v>9</v>
      </c>
      <c r="J17" s="5" t="n">
        <v>9</v>
      </c>
    </row>
    <row r="18" spans="1:10">
      <c r="A18" s="4" t="s">
        <v>178</v>
      </c>
      <c r="H18" s="5" t="n">
        <v>-1170</v>
      </c>
      <c r="J18" s="5" t="n">
        <v>-1170</v>
      </c>
    </row>
    <row r="19" spans="1:10">
      <c r="A19" s="4" t="s">
        <v>179</v>
      </c>
      <c r="B19" s="7" t="n">
        <v>1013756</v>
      </c>
      <c r="C19" s="7" t="n">
        <v>834</v>
      </c>
      <c r="D19" s="5" t="n">
        <v>772925</v>
      </c>
      <c r="E19" s="5" t="n">
        <v>-29546</v>
      </c>
      <c r="F19" s="5" t="n">
        <v>399620</v>
      </c>
      <c r="G19" s="5" t="n">
        <v>-104244</v>
      </c>
      <c r="H19" s="5" t="n">
        <v>-25833</v>
      </c>
      <c r="J19" s="5" t="n">
        <v>1013756</v>
      </c>
    </row>
    <row r="20" spans="1:10">
      <c r="A20" s="4" t="s">
        <v>180</v>
      </c>
      <c r="C20" s="5" t="n">
        <v>83383917</v>
      </c>
    </row>
    <row r="21" spans="1:10">
      <c r="A21" s="4" t="s">
        <v>163</v>
      </c>
      <c r="C21" s="7" t="n">
        <v>829</v>
      </c>
      <c r="D21" s="5" t="n">
        <v>787503</v>
      </c>
      <c r="E21" s="5" t="n">
        <v>-32014</v>
      </c>
      <c r="F21" s="5" t="n">
        <v>382951</v>
      </c>
      <c r="G21" s="5" t="n">
        <v>-349</v>
      </c>
      <c r="H21" s="5" t="n">
        <v>-23374</v>
      </c>
      <c r="J21" s="5" t="n">
        <v>1115546</v>
      </c>
    </row>
    <row r="22" spans="1:10">
      <c r="A22" s="4" t="s">
        <v>164</v>
      </c>
      <c r="C22" s="5" t="n">
        <v>82949191</v>
      </c>
    </row>
    <row r="23" spans="1:10">
      <c r="A23" s="4" t="s">
        <v>181</v>
      </c>
      <c r="B23" s="5" t="n">
        <v>1049992</v>
      </c>
      <c r="C23" s="7" t="n">
        <v>848</v>
      </c>
      <c r="D23" s="5" t="n">
        <v>818886</v>
      </c>
      <c r="E23" s="5" t="n">
        <v>-24610</v>
      </c>
      <c r="F23" s="5" t="n">
        <v>422875</v>
      </c>
      <c r="G23" s="5" t="n">
        <v>-139227</v>
      </c>
      <c r="H23" s="5" t="n">
        <v>-28780</v>
      </c>
      <c r="I23" s="7" t="n">
        <v>158</v>
      </c>
      <c r="J23" s="5" t="n">
        <v>1050150</v>
      </c>
    </row>
    <row r="24" spans="1:10">
      <c r="A24" s="4" t="s">
        <v>182</v>
      </c>
      <c r="C24" s="5" t="n">
        <v>84795840</v>
      </c>
    </row>
    <row r="25" spans="1:10">
      <c r="A25" s="4" t="s">
        <v>183</v>
      </c>
      <c r="B25" s="5" t="n">
        <v>1013756</v>
      </c>
      <c r="C25" s="7" t="n">
        <v>834</v>
      </c>
      <c r="D25" s="5" t="n">
        <v>772925</v>
      </c>
      <c r="E25" s="5" t="n">
        <v>-29546</v>
      </c>
      <c r="F25" s="5" t="n">
        <v>399620</v>
      </c>
      <c r="G25" s="5" t="n">
        <v>-104244</v>
      </c>
      <c r="H25" s="5" t="n">
        <v>-25833</v>
      </c>
      <c r="J25" s="5" t="n">
        <v>1013756</v>
      </c>
    </row>
    <row r="26" spans="1:10">
      <c r="A26" s="4" t="s">
        <v>184</v>
      </c>
      <c r="C26" s="5" t="n">
        <v>83383917</v>
      </c>
    </row>
    <row r="27" spans="1:10">
      <c r="A27" s="3" t="s">
        <v>165</v>
      </c>
    </row>
    <row r="28" spans="1:10">
      <c r="A28" s="4" t="s">
        <v>166</v>
      </c>
      <c r="B28" s="5" t="n">
        <v>23932</v>
      </c>
      <c r="F28" s="5" t="n">
        <v>23932</v>
      </c>
      <c r="I28" s="5" t="n">
        <v>-8</v>
      </c>
      <c r="J28" s="5" t="n">
        <v>23932</v>
      </c>
    </row>
    <row r="29" spans="1:10">
      <c r="A29" s="4" t="s">
        <v>166</v>
      </c>
      <c r="J29" s="5" t="n">
        <v>23924</v>
      </c>
    </row>
    <row r="30" spans="1:10">
      <c r="A30" s="4" t="s">
        <v>167</v>
      </c>
      <c r="B30" s="5" t="n">
        <v>-17555</v>
      </c>
      <c r="F30" s="5" t="n">
        <v>-17555</v>
      </c>
      <c r="J30" s="5" t="n">
        <v>-17555</v>
      </c>
    </row>
    <row r="31" spans="1:10">
      <c r="A31" s="4" t="s">
        <v>168</v>
      </c>
      <c r="B31" s="5" t="n">
        <v>4246</v>
      </c>
      <c r="D31" s="5" t="n">
        <v>1778</v>
      </c>
      <c r="E31" s="5" t="n">
        <v>2468</v>
      </c>
      <c r="J31" s="5" t="n">
        <v>4246</v>
      </c>
    </row>
    <row r="32" spans="1:10">
      <c r="A32" s="4" t="s">
        <v>169</v>
      </c>
      <c r="B32" s="5" t="n">
        <v>965</v>
      </c>
      <c r="D32" s="5" t="n">
        <v>965</v>
      </c>
      <c r="J32" s="5" t="n">
        <v>965</v>
      </c>
    </row>
    <row r="33" spans="1:10">
      <c r="A33" s="4" t="s">
        <v>170</v>
      </c>
      <c r="B33" s="5" t="n">
        <v>14196</v>
      </c>
      <c r="D33" s="5" t="n">
        <v>14196</v>
      </c>
      <c r="J33" s="5" t="n">
        <v>14196</v>
      </c>
    </row>
    <row r="34" spans="1:10">
      <c r="A34" s="4" t="s">
        <v>185</v>
      </c>
      <c r="B34" s="5" t="n">
        <v>-500</v>
      </c>
      <c r="F34" s="5" t="n">
        <v>-500</v>
      </c>
      <c r="J34" s="5" t="n">
        <v>-500</v>
      </c>
    </row>
    <row r="35" spans="1:10">
      <c r="A35" s="4" t="s">
        <v>171</v>
      </c>
      <c r="B35" s="5" t="n">
        <v>10679</v>
      </c>
      <c r="C35" s="7" t="n">
        <v>11</v>
      </c>
      <c r="D35" s="5" t="n">
        <v>10668</v>
      </c>
      <c r="J35" s="5" t="n">
        <v>10679</v>
      </c>
    </row>
    <row r="36" spans="1:10">
      <c r="A36" s="4" t="s">
        <v>172</v>
      </c>
      <c r="C36" s="5" t="n">
        <v>1119663</v>
      </c>
    </row>
    <row r="37" spans="1:10">
      <c r="A37" s="4" t="s">
        <v>173</v>
      </c>
      <c r="B37" s="5" t="n">
        <v>-15127</v>
      </c>
      <c r="G37" s="5" t="n">
        <v>-15127</v>
      </c>
      <c r="J37" s="5" t="n">
        <v>-15127</v>
      </c>
    </row>
    <row r="38" spans="1:10">
      <c r="A38" s="4" t="s">
        <v>174</v>
      </c>
      <c r="D38" s="5" t="n">
        <v>-874</v>
      </c>
      <c r="G38" s="5" t="n">
        <v>874</v>
      </c>
    </row>
    <row r="39" spans="1:10">
      <c r="A39" s="4" t="s">
        <v>186</v>
      </c>
      <c r="I39" s="5" t="n">
        <v>600</v>
      </c>
      <c r="J39" s="5" t="n">
        <v>600</v>
      </c>
    </row>
    <row r="40" spans="1:10">
      <c r="A40" s="4" t="s">
        <v>175</v>
      </c>
      <c r="B40" s="5" t="n">
        <v>-585</v>
      </c>
      <c r="H40" s="5" t="n">
        <v>-585</v>
      </c>
      <c r="J40" s="5" t="n">
        <v>-585</v>
      </c>
    </row>
    <row r="41" spans="1:10">
      <c r="A41" s="4" t="s">
        <v>176</v>
      </c>
      <c r="B41" s="5" t="n">
        <v>501</v>
      </c>
      <c r="H41" s="5" t="n">
        <v>501</v>
      </c>
      <c r="J41" s="5" t="n">
        <v>501</v>
      </c>
    </row>
    <row r="42" spans="1:10">
      <c r="A42" s="4" t="s">
        <v>177</v>
      </c>
      <c r="B42" s="5" t="n">
        <v>5</v>
      </c>
      <c r="H42" s="5" t="n">
        <v>5</v>
      </c>
      <c r="J42" s="5" t="n">
        <v>5</v>
      </c>
    </row>
    <row r="43" spans="1:10">
      <c r="A43" s="4" t="s">
        <v>187</v>
      </c>
      <c r="B43" s="5" t="n">
        <v>587</v>
      </c>
      <c r="H43" s="5" t="n">
        <v>587</v>
      </c>
      <c r="J43" s="5" t="n">
        <v>587</v>
      </c>
    </row>
    <row r="44" spans="1:10">
      <c r="A44" s="4" t="s">
        <v>178</v>
      </c>
      <c r="B44" s="5" t="n">
        <v>-802</v>
      </c>
      <c r="H44" s="5" t="n">
        <v>-802</v>
      </c>
      <c r="J44" s="5" t="n">
        <v>-802</v>
      </c>
    </row>
    <row r="45" spans="1:10">
      <c r="A45" s="4" t="s">
        <v>188</v>
      </c>
      <c r="B45" s="5" t="n">
        <v>1034298</v>
      </c>
      <c r="C45" s="7" t="n">
        <v>845</v>
      </c>
      <c r="D45" s="5" t="n">
        <v>799658</v>
      </c>
      <c r="E45" s="5" t="n">
        <v>-27078</v>
      </c>
      <c r="F45" s="5" t="n">
        <v>405497</v>
      </c>
      <c r="G45" s="5" t="n">
        <v>-118497</v>
      </c>
      <c r="H45" s="5" t="n">
        <v>-26127</v>
      </c>
      <c r="I45" s="5" t="n">
        <v>592</v>
      </c>
      <c r="J45" s="5" t="n">
        <v>1034890</v>
      </c>
    </row>
    <row r="46" spans="1:10">
      <c r="A46" s="4" t="s">
        <v>189</v>
      </c>
      <c r="C46" s="5" t="n">
        <v>84503580</v>
      </c>
    </row>
    <row r="47" spans="1:10">
      <c r="A47" s="3" t="s">
        <v>165</v>
      </c>
    </row>
    <row r="48" spans="1:10">
      <c r="A48" s="4" t="s">
        <v>166</v>
      </c>
      <c r="B48" s="5" t="n">
        <v>47844</v>
      </c>
      <c r="F48" s="5" t="n">
        <v>47844</v>
      </c>
      <c r="I48" s="5" t="n">
        <v>-609</v>
      </c>
      <c r="J48" s="5" t="n">
        <v>47844</v>
      </c>
    </row>
    <row r="49" spans="1:10">
      <c r="A49" s="4" t="s">
        <v>166</v>
      </c>
      <c r="J49" s="5" t="n">
        <v>47235</v>
      </c>
    </row>
    <row r="50" spans="1:10">
      <c r="A50" s="4" t="s">
        <v>167</v>
      </c>
      <c r="B50" s="5" t="n">
        <v>-35697</v>
      </c>
      <c r="F50" s="5" t="n">
        <v>-35697</v>
      </c>
      <c r="J50" s="5" t="n">
        <v>-35697</v>
      </c>
    </row>
    <row r="51" spans="1:10">
      <c r="A51" s="4" t="s">
        <v>168</v>
      </c>
      <c r="B51" s="5" t="n">
        <v>4279</v>
      </c>
      <c r="D51" s="5" t="n">
        <v>1811</v>
      </c>
      <c r="E51" s="5" t="n">
        <v>2468</v>
      </c>
      <c r="J51" s="5" t="n">
        <v>4279</v>
      </c>
    </row>
    <row r="52" spans="1:10">
      <c r="A52" s="4" t="s">
        <v>169</v>
      </c>
      <c r="B52" s="5" t="n">
        <v>584</v>
      </c>
      <c r="D52" s="5" t="n">
        <v>584</v>
      </c>
      <c r="J52" s="5" t="n">
        <v>584</v>
      </c>
    </row>
    <row r="53" spans="1:10">
      <c r="A53" s="4" t="s">
        <v>170</v>
      </c>
      <c r="B53" s="5" t="n">
        <v>13370</v>
      </c>
      <c r="D53" s="5" t="n">
        <v>13370</v>
      </c>
      <c r="J53" s="5" t="n">
        <v>13370</v>
      </c>
    </row>
    <row r="54" spans="1:10">
      <c r="A54" s="4" t="s">
        <v>190</v>
      </c>
      <c r="F54" s="5" t="n">
        <v>159</v>
      </c>
      <c r="H54" s="5" t="n">
        <v>-159</v>
      </c>
    </row>
    <row r="55" spans="1:10">
      <c r="A55" s="4" t="s">
        <v>171</v>
      </c>
      <c r="B55" s="5" t="n">
        <v>3049</v>
      </c>
      <c r="C55" s="7" t="n">
        <v>3</v>
      </c>
      <c r="D55" s="5" t="n">
        <v>3046</v>
      </c>
      <c r="J55" s="5" t="n">
        <v>3049</v>
      </c>
    </row>
    <row r="56" spans="1:10">
      <c r="A56" s="4" t="s">
        <v>172</v>
      </c>
      <c r="C56" s="5" t="n">
        <v>292260</v>
      </c>
    </row>
    <row r="57" spans="1:10">
      <c r="A57" s="4" t="s">
        <v>173</v>
      </c>
      <c r="B57" s="5" t="n">
        <v>-20313</v>
      </c>
      <c r="G57" s="5" t="n">
        <v>-20313</v>
      </c>
      <c r="J57" s="5" t="n">
        <v>-20313</v>
      </c>
    </row>
    <row r="58" spans="1:10">
      <c r="A58" s="4" t="s">
        <v>174</v>
      </c>
      <c r="D58" s="5" t="n">
        <v>417</v>
      </c>
      <c r="G58" s="5" t="n">
        <v>-417</v>
      </c>
    </row>
    <row r="59" spans="1:10">
      <c r="A59" s="4" t="s">
        <v>191</v>
      </c>
      <c r="F59" s="5" t="n">
        <v>5072</v>
      </c>
      <c r="H59" s="5" t="n">
        <v>-5072</v>
      </c>
    </row>
    <row r="60" spans="1:10">
      <c r="A60" s="4" t="s">
        <v>186</v>
      </c>
      <c r="I60" s="5" t="n">
        <v>175</v>
      </c>
      <c r="J60" s="5" t="n">
        <v>175</v>
      </c>
    </row>
    <row r="61" spans="1:10">
      <c r="A61" s="4" t="s">
        <v>175</v>
      </c>
      <c r="B61" s="5" t="n">
        <v>-1691</v>
      </c>
      <c r="H61" s="5" t="n">
        <v>-1691</v>
      </c>
      <c r="J61" s="5" t="n">
        <v>-1691</v>
      </c>
    </row>
    <row r="62" spans="1:10">
      <c r="A62" s="4" t="s">
        <v>176</v>
      </c>
      <c r="B62" s="5" t="n">
        <v>818</v>
      </c>
      <c r="H62" s="5" t="n">
        <v>818</v>
      </c>
      <c r="J62" s="5" t="n">
        <v>818</v>
      </c>
    </row>
    <row r="63" spans="1:10">
      <c r="A63" s="4" t="s">
        <v>177</v>
      </c>
      <c r="B63" s="5" t="n">
        <v>-76</v>
      </c>
      <c r="H63" s="5" t="n">
        <v>-76</v>
      </c>
      <c r="J63" s="5" t="n">
        <v>-76</v>
      </c>
    </row>
    <row r="64" spans="1:10">
      <c r="A64" s="4" t="s">
        <v>187</v>
      </c>
      <c r="B64" s="5" t="n">
        <v>1405</v>
      </c>
      <c r="H64" s="5" t="n">
        <v>1405</v>
      </c>
      <c r="J64" s="5" t="n">
        <v>1405</v>
      </c>
    </row>
    <row r="65" spans="1:10">
      <c r="A65" s="4" t="s">
        <v>178</v>
      </c>
      <c r="B65" s="5" t="n">
        <v>2122</v>
      </c>
      <c r="H65" s="5" t="n">
        <v>2122</v>
      </c>
      <c r="J65" s="5" t="n">
        <v>2122</v>
      </c>
    </row>
    <row r="66" spans="1:10">
      <c r="A66" s="4" t="s">
        <v>181</v>
      </c>
      <c r="B66" s="7" t="n">
        <v>1049992</v>
      </c>
      <c r="C66" s="7" t="n">
        <v>848</v>
      </c>
      <c r="D66" s="7" t="n">
        <v>818886</v>
      </c>
      <c r="E66" s="7" t="n">
        <v>-24610</v>
      </c>
      <c r="F66" s="7" t="n">
        <v>422875</v>
      </c>
      <c r="G66" s="7" t="n">
        <v>-139227</v>
      </c>
      <c r="H66" s="7" t="n">
        <v>-28780</v>
      </c>
      <c r="I66" s="7" t="n">
        <v>158</v>
      </c>
      <c r="J66" s="7" t="n">
        <v>1050150</v>
      </c>
    </row>
    <row r="67" spans="1:10">
      <c r="A67" s="4" t="s">
        <v>182</v>
      </c>
      <c r="C67" s="5" t="n">
        <v>8479584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0</v>
      </c>
      <c r="D2" s="2" t="s">
        <v>87</v>
      </c>
    </row>
    <row r="3" spans="1:4">
      <c r="A3" s="3" t="s">
        <v>613</v>
      </c>
    </row>
    <row r="4" spans="1:4">
      <c r="A4" s="4" t="s">
        <v>614</v>
      </c>
      <c r="B4" s="7" t="n">
        <v>-98</v>
      </c>
      <c r="C4" s="7" t="n">
        <v>7</v>
      </c>
      <c r="D4" s="7" t="n">
        <v>-1811</v>
      </c>
    </row>
    <row r="5" spans="1:4">
      <c r="A5" s="4" t="s">
        <v>615</v>
      </c>
      <c r="B5" s="5" t="n">
        <v>16156</v>
      </c>
      <c r="C5" s="5" t="n">
        <v>32794</v>
      </c>
      <c r="D5" s="5" t="n">
        <v>13644</v>
      </c>
    </row>
    <row r="6" spans="1:4">
      <c r="A6" s="4" t="s">
        <v>616</v>
      </c>
      <c r="B6" s="5" t="n">
        <v>-47844</v>
      </c>
      <c r="C6" s="5" t="n">
        <v>-23932</v>
      </c>
      <c r="D6" s="5" t="n">
        <v>-25469</v>
      </c>
    </row>
    <row r="7" spans="1:4">
      <c r="A7" s="4" t="s">
        <v>617</v>
      </c>
    </row>
    <row r="8" spans="1:4">
      <c r="A8" s="3" t="s">
        <v>613</v>
      </c>
    </row>
    <row r="9" spans="1:4">
      <c r="A9" s="4" t="s">
        <v>614</v>
      </c>
      <c r="B9" s="5" t="n">
        <v>-98</v>
      </c>
      <c r="C9" s="5" t="n">
        <v>7</v>
      </c>
      <c r="D9" s="5" t="n">
        <v>14</v>
      </c>
    </row>
    <row r="10" spans="1:4">
      <c r="A10" s="4" t="s">
        <v>615</v>
      </c>
      <c r="B10" s="5" t="n">
        <v>22</v>
      </c>
      <c r="C10" s="5" t="n">
        <v>-2</v>
      </c>
      <c r="D10" s="5" t="n">
        <v>-5</v>
      </c>
    </row>
    <row r="11" spans="1:4">
      <c r="A11" s="4" t="s">
        <v>616</v>
      </c>
      <c r="B11" s="5" t="n">
        <v>-76</v>
      </c>
      <c r="C11" s="5" t="n">
        <v>5</v>
      </c>
      <c r="D11" s="5" t="n">
        <v>9</v>
      </c>
    </row>
    <row r="12" spans="1:4">
      <c r="A12" s="4" t="s">
        <v>618</v>
      </c>
    </row>
    <row r="13" spans="1:4">
      <c r="A13" s="3" t="s">
        <v>613</v>
      </c>
    </row>
    <row r="14" spans="1:4">
      <c r="A14" s="4" t="s">
        <v>619</v>
      </c>
      <c r="B14" s="5" t="n">
        <v>1778</v>
      </c>
      <c r="C14" s="5" t="n">
        <v>2068</v>
      </c>
      <c r="D14" s="5" t="n">
        <v>2058</v>
      </c>
    </row>
    <row r="15" spans="1:4">
      <c r="A15" s="4" t="s">
        <v>620</v>
      </c>
      <c r="B15" s="5" t="n">
        <v>-214</v>
      </c>
      <c r="C15" s="5" t="n">
        <v>-728</v>
      </c>
      <c r="D15" s="5" t="n">
        <v>-302</v>
      </c>
    </row>
    <row r="16" spans="1:4">
      <c r="A16" s="4" t="s">
        <v>621</v>
      </c>
      <c r="B16" s="5" t="n">
        <v>1564</v>
      </c>
      <c r="C16" s="5" t="n">
        <v>1340</v>
      </c>
      <c r="D16" s="5" t="n">
        <v>1756</v>
      </c>
    </row>
    <row r="17" spans="1:4">
      <c r="A17" s="4" t="s">
        <v>622</v>
      </c>
    </row>
    <row r="18" spans="1:4">
      <c r="A18" s="3" t="s">
        <v>613</v>
      </c>
    </row>
    <row r="19" spans="1:4">
      <c r="A19" s="4" t="s">
        <v>619</v>
      </c>
      <c r="B19" s="5" t="n">
        <v>153</v>
      </c>
      <c r="C19" s="5" t="n">
        <v>73</v>
      </c>
      <c r="D19" s="5" t="n">
        <v>17</v>
      </c>
    </row>
    <row r="20" spans="1:4">
      <c r="A20" s="4" t="s">
        <v>623</v>
      </c>
    </row>
    <row r="21" spans="1:4">
      <c r="A21" s="3" t="s">
        <v>613</v>
      </c>
    </row>
    <row r="22" spans="1:4">
      <c r="A22" s="4" t="s">
        <v>619</v>
      </c>
      <c r="B22" s="5" t="n">
        <v>-486</v>
      </c>
      <c r="C22" s="5" t="n">
        <v>-486</v>
      </c>
      <c r="D22" s="5" t="n">
        <v>-485</v>
      </c>
    </row>
    <row r="23" spans="1:4">
      <c r="A23" s="4" t="s">
        <v>624</v>
      </c>
    </row>
    <row r="24" spans="1:4">
      <c r="A24" s="3" t="s">
        <v>613</v>
      </c>
    </row>
    <row r="25" spans="1:4">
      <c r="A25" s="4" t="s">
        <v>619</v>
      </c>
      <c r="B25" s="7" t="n">
        <v>2111</v>
      </c>
      <c r="C25" s="7" t="n">
        <v>2481</v>
      </c>
      <c r="D25" s="7" t="n">
        <v>25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0</v>
      </c>
      <c r="D2" s="2" t="s">
        <v>87</v>
      </c>
    </row>
    <row r="3" spans="1:4">
      <c r="A3" s="3" t="s">
        <v>626</v>
      </c>
    </row>
    <row r="4" spans="1:4">
      <c r="A4" s="4" t="s">
        <v>138</v>
      </c>
      <c r="B4" s="7" t="n">
        <v>47844</v>
      </c>
      <c r="C4" s="7" t="n">
        <v>23932</v>
      </c>
      <c r="D4" s="7" t="n">
        <v>25469</v>
      </c>
    </row>
    <row r="5" spans="1:4">
      <c r="A5" s="4" t="s">
        <v>627</v>
      </c>
      <c r="B5" s="5" t="n">
        <v>-1104</v>
      </c>
      <c r="C5" s="5" t="n">
        <v>-827</v>
      </c>
      <c r="D5" s="5" t="n">
        <v>-812</v>
      </c>
    </row>
    <row r="6" spans="1:4">
      <c r="A6" s="4" t="s">
        <v>628</v>
      </c>
      <c r="B6" s="7" t="n">
        <v>46740</v>
      </c>
      <c r="C6" s="7" t="n">
        <v>23105</v>
      </c>
      <c r="D6" s="7" t="n">
        <v>24657</v>
      </c>
    </row>
    <row r="7" spans="1:4">
      <c r="A7" s="4" t="s">
        <v>629</v>
      </c>
      <c r="B7" s="5" t="n">
        <v>70912191</v>
      </c>
      <c r="C7" s="5" t="n">
        <v>70574037</v>
      </c>
      <c r="D7" s="5" t="n">
        <v>71902158</v>
      </c>
    </row>
    <row r="8" spans="1:4">
      <c r="A8" s="4" t="s">
        <v>630</v>
      </c>
      <c r="B8" s="5" t="n">
        <v>605057</v>
      </c>
      <c r="C8" s="5" t="n">
        <v>727249</v>
      </c>
      <c r="D8" s="5" t="n">
        <v>730279</v>
      </c>
    </row>
    <row r="9" spans="1:4">
      <c r="A9" s="4" t="s">
        <v>631</v>
      </c>
      <c r="B9" s="5" t="n">
        <v>71517248</v>
      </c>
      <c r="C9" s="5" t="n">
        <v>71301286</v>
      </c>
      <c r="D9" s="5" t="n">
        <v>72632437</v>
      </c>
    </row>
    <row r="10" spans="1:4">
      <c r="A10" s="3" t="s">
        <v>632</v>
      </c>
    </row>
    <row r="11" spans="1:4">
      <c r="A11" s="4" t="s">
        <v>633</v>
      </c>
      <c r="B11" s="8" t="n">
        <v>0.66</v>
      </c>
      <c r="C11" s="8" t="n">
        <v>0.33</v>
      </c>
      <c r="D11" s="8" t="n">
        <v>0.34</v>
      </c>
    </row>
    <row r="12" spans="1:4">
      <c r="A12" s="4" t="s">
        <v>634</v>
      </c>
      <c r="B12" s="8" t="n">
        <v>0.65</v>
      </c>
      <c r="C12" s="8" t="n">
        <v>0.32</v>
      </c>
      <c r="D12" s="8" t="n">
        <v>0.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5</v>
      </c>
      <c r="B1" s="2" t="s">
        <v>1</v>
      </c>
    </row>
    <row r="2" spans="1:4">
      <c r="B2" s="2" t="s">
        <v>2</v>
      </c>
      <c r="C2" s="2" t="s">
        <v>30</v>
      </c>
      <c r="D2" s="2" t="s">
        <v>87</v>
      </c>
    </row>
    <row r="3" spans="1:4">
      <c r="A3" s="4" t="s">
        <v>636</v>
      </c>
    </row>
    <row r="4" spans="1:4">
      <c r="A4" s="3" t="s">
        <v>637</v>
      </c>
    </row>
    <row r="5" spans="1:4">
      <c r="A5" s="4" t="s">
        <v>638</v>
      </c>
      <c r="B5" s="5" t="n">
        <v>0</v>
      </c>
      <c r="C5" s="5" t="n">
        <v>0</v>
      </c>
      <c r="D5" s="5" t="n">
        <v>275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9</v>
      </c>
      <c r="B1" s="2" t="s">
        <v>2</v>
      </c>
      <c r="C1" s="2" t="s">
        <v>30</v>
      </c>
    </row>
    <row r="2" spans="1:3">
      <c r="A2" s="3" t="s">
        <v>283</v>
      </c>
    </row>
    <row r="3" spans="1:3">
      <c r="A3" s="4" t="s">
        <v>640</v>
      </c>
      <c r="B3" s="7" t="n">
        <v>20000</v>
      </c>
      <c r="C3" s="7" t="n">
        <v>22100</v>
      </c>
    </row>
    <row r="4" spans="1:3">
      <c r="A4" s="4" t="s">
        <v>641</v>
      </c>
      <c r="B4" s="7" t="n">
        <v>0</v>
      </c>
      <c r="C4" s="7" t="n">
        <v>4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87</v>
      </c>
    </row>
    <row r="3" spans="1:4">
      <c r="A3" s="3" t="s">
        <v>383</v>
      </c>
    </row>
    <row r="4" spans="1:4">
      <c r="A4" s="4" t="s">
        <v>643</v>
      </c>
      <c r="B4" s="7" t="n">
        <v>287162</v>
      </c>
      <c r="C4" s="7" t="n">
        <v>309333</v>
      </c>
    </row>
    <row r="5" spans="1:4">
      <c r="A5" s="4" t="s">
        <v>644</v>
      </c>
      <c r="B5" s="5" t="n">
        <v>285622</v>
      </c>
      <c r="C5" s="5" t="n">
        <v>310308</v>
      </c>
    </row>
    <row r="6" spans="1:4">
      <c r="A6" s="4" t="s">
        <v>645</v>
      </c>
      <c r="B6" s="5" t="n">
        <v>287162</v>
      </c>
      <c r="C6" s="5" t="n">
        <v>309333</v>
      </c>
    </row>
    <row r="7" spans="1:4">
      <c r="A7" s="4" t="s">
        <v>646</v>
      </c>
      <c r="B7" s="5" t="n">
        <v>1411</v>
      </c>
      <c r="C7" s="5" t="n">
        <v>3331</v>
      </c>
    </row>
    <row r="8" spans="1:4">
      <c r="A8" s="4" t="s">
        <v>647</v>
      </c>
      <c r="B8" s="5" t="n">
        <v>2951</v>
      </c>
      <c r="C8" s="5" t="n">
        <v>2356</v>
      </c>
    </row>
    <row r="9" spans="1:4">
      <c r="A9" s="4" t="s">
        <v>648</v>
      </c>
      <c r="B9" s="5" t="n">
        <v>285622</v>
      </c>
      <c r="C9" s="5" t="n">
        <v>310308</v>
      </c>
    </row>
    <row r="10" spans="1:4">
      <c r="A10" s="4" t="s">
        <v>649</v>
      </c>
      <c r="B10" s="5" t="n">
        <v>424571</v>
      </c>
      <c r="C10" s="5" t="n">
        <v>537302</v>
      </c>
    </row>
    <row r="11" spans="1:4">
      <c r="A11" s="4" t="s">
        <v>650</v>
      </c>
      <c r="B11" s="5" t="n">
        <v>81</v>
      </c>
      <c r="C11" s="5" t="n">
        <v>733</v>
      </c>
    </row>
    <row r="12" spans="1:4">
      <c r="A12" s="4" t="s">
        <v>651</v>
      </c>
      <c r="B12" s="5" t="n">
        <v>10201</v>
      </c>
      <c r="C12" s="5" t="n">
        <v>4610</v>
      </c>
    </row>
    <row r="13" spans="1:4">
      <c r="A13" s="4" t="s">
        <v>652</v>
      </c>
      <c r="B13" s="5" t="n">
        <v>414451</v>
      </c>
      <c r="C13" s="5" t="n">
        <v>533425</v>
      </c>
    </row>
    <row r="14" spans="1:4">
      <c r="A14" s="3" t="s">
        <v>653</v>
      </c>
    </row>
    <row r="15" spans="1:4">
      <c r="A15" s="4" t="s">
        <v>654</v>
      </c>
      <c r="B15" s="5" t="n">
        <v>98</v>
      </c>
      <c r="C15" s="5" t="n">
        <v>-7</v>
      </c>
      <c r="D15" s="7" t="n">
        <v>1811</v>
      </c>
    </row>
    <row r="16" spans="1:4">
      <c r="A16" s="4" t="s">
        <v>441</v>
      </c>
    </row>
    <row r="17" spans="1:4">
      <c r="A17" s="3" t="s">
        <v>653</v>
      </c>
    </row>
    <row r="18" spans="1:4">
      <c r="A18" s="4" t="s">
        <v>654</v>
      </c>
      <c r="D18" s="5" t="n">
        <v>1800</v>
      </c>
    </row>
    <row r="19" spans="1:4">
      <c r="A19" s="4" t="s">
        <v>655</v>
      </c>
    </row>
    <row r="20" spans="1:4">
      <c r="A20" s="3" t="s">
        <v>383</v>
      </c>
    </row>
    <row r="21" spans="1:4">
      <c r="A21" s="4" t="s">
        <v>656</v>
      </c>
      <c r="C21" s="5" t="n">
        <v>250</v>
      </c>
    </row>
    <row r="22" spans="1:4">
      <c r="A22" s="4" t="s">
        <v>657</v>
      </c>
      <c r="C22" s="5" t="n">
        <v>160</v>
      </c>
    </row>
    <row r="23" spans="1:4">
      <c r="A23" s="4" t="s">
        <v>658</v>
      </c>
      <c r="C23" s="5" t="n">
        <v>410</v>
      </c>
    </row>
    <row r="24" spans="1:4">
      <c r="A24" s="4" t="s">
        <v>659</v>
      </c>
    </row>
    <row r="25" spans="1:4">
      <c r="A25" s="3" t="s">
        <v>383</v>
      </c>
    </row>
    <row r="26" spans="1:4">
      <c r="A26" s="4" t="s">
        <v>643</v>
      </c>
      <c r="B26" s="5" t="n">
        <v>2772</v>
      </c>
      <c r="C26" s="5" t="n">
        <v>3488</v>
      </c>
    </row>
    <row r="27" spans="1:4">
      <c r="A27" s="4" t="s">
        <v>660</v>
      </c>
      <c r="B27" s="5" t="n">
        <v>55</v>
      </c>
      <c r="C27" s="5" t="n">
        <v>35</v>
      </c>
    </row>
    <row r="28" spans="1:4">
      <c r="A28" s="4" t="s">
        <v>644</v>
      </c>
      <c r="B28" s="5" t="n">
        <v>2717</v>
      </c>
      <c r="C28" s="5" t="n">
        <v>3453</v>
      </c>
    </row>
    <row r="29" spans="1:4">
      <c r="A29" s="4" t="s">
        <v>661</v>
      </c>
    </row>
    <row r="30" spans="1:4">
      <c r="A30" s="3" t="s">
        <v>383</v>
      </c>
    </row>
    <row r="31" spans="1:4">
      <c r="A31" s="4" t="s">
        <v>643</v>
      </c>
      <c r="B31" s="5" t="n">
        <v>2288</v>
      </c>
      <c r="C31" s="5" t="n">
        <v>2980</v>
      </c>
    </row>
    <row r="32" spans="1:4">
      <c r="A32" s="4" t="s">
        <v>662</v>
      </c>
      <c r="B32" s="5" t="n">
        <v>75</v>
      </c>
      <c r="C32" s="5" t="n">
        <v>108</v>
      </c>
    </row>
    <row r="33" spans="1:4">
      <c r="A33" s="4" t="s">
        <v>644</v>
      </c>
      <c r="B33" s="5" t="n">
        <v>2363</v>
      </c>
      <c r="C33" s="5" t="n">
        <v>3088</v>
      </c>
    </row>
    <row r="34" spans="1:4">
      <c r="A34" s="4" t="s">
        <v>663</v>
      </c>
    </row>
    <row r="35" spans="1:4">
      <c r="A35" s="3" t="s">
        <v>383</v>
      </c>
    </row>
    <row r="36" spans="1:4">
      <c r="A36" s="4" t="s">
        <v>643</v>
      </c>
      <c r="B36" s="5" t="n">
        <v>191580</v>
      </c>
      <c r="C36" s="5" t="n">
        <v>245926</v>
      </c>
    </row>
    <row r="37" spans="1:4">
      <c r="A37" s="4" t="s">
        <v>662</v>
      </c>
      <c r="B37" s="5" t="n">
        <v>1151</v>
      </c>
      <c r="C37" s="5" t="n">
        <v>2378</v>
      </c>
    </row>
    <row r="38" spans="1:4">
      <c r="A38" s="4" t="s">
        <v>660</v>
      </c>
      <c r="B38" s="5" t="n">
        <v>2626</v>
      </c>
      <c r="C38" s="5" t="n">
        <v>2164</v>
      </c>
    </row>
    <row r="39" spans="1:4">
      <c r="A39" s="4" t="s">
        <v>644</v>
      </c>
      <c r="B39" s="5" t="n">
        <v>190105</v>
      </c>
      <c r="C39" s="5" t="n">
        <v>246140</v>
      </c>
    </row>
    <row r="40" spans="1:4">
      <c r="A40" s="4" t="s">
        <v>649</v>
      </c>
      <c r="B40" s="5" t="n">
        <v>371059</v>
      </c>
      <c r="C40" s="5" t="n">
        <v>472259</v>
      </c>
    </row>
    <row r="41" spans="1:4">
      <c r="A41" s="4" t="s">
        <v>650</v>
      </c>
      <c r="B41" s="5" t="n">
        <v>59</v>
      </c>
      <c r="C41" s="5" t="n">
        <v>677</v>
      </c>
    </row>
    <row r="42" spans="1:4">
      <c r="A42" s="4" t="s">
        <v>651</v>
      </c>
      <c r="B42" s="5" t="n">
        <v>8988</v>
      </c>
      <c r="C42" s="5" t="n">
        <v>3668</v>
      </c>
    </row>
    <row r="43" spans="1:4">
      <c r="A43" s="4" t="s">
        <v>652</v>
      </c>
      <c r="B43" s="5" t="n">
        <v>362130</v>
      </c>
      <c r="C43" s="5" t="n">
        <v>469268</v>
      </c>
    </row>
    <row r="44" spans="1:4">
      <c r="A44" s="4" t="s">
        <v>664</v>
      </c>
    </row>
    <row r="45" spans="1:4">
      <c r="A45" s="3" t="s">
        <v>383</v>
      </c>
    </row>
    <row r="46" spans="1:4">
      <c r="A46" s="4" t="s">
        <v>643</v>
      </c>
      <c r="B46" s="5" t="n">
        <v>8559</v>
      </c>
    </row>
    <row r="47" spans="1:4">
      <c r="A47" s="4" t="s">
        <v>662</v>
      </c>
      <c r="B47" s="5" t="n">
        <v>14</v>
      </c>
    </row>
    <row r="48" spans="1:4">
      <c r="A48" s="4" t="s">
        <v>660</v>
      </c>
      <c r="B48" s="5" t="n">
        <v>130</v>
      </c>
    </row>
    <row r="49" spans="1:4">
      <c r="A49" s="4" t="s">
        <v>644</v>
      </c>
      <c r="B49" s="5" t="n">
        <v>8443</v>
      </c>
    </row>
    <row r="50" spans="1:4">
      <c r="A50" s="4" t="s">
        <v>649</v>
      </c>
      <c r="B50" s="5" t="n">
        <v>51132</v>
      </c>
    </row>
    <row r="51" spans="1:4">
      <c r="A51" s="4" t="s">
        <v>651</v>
      </c>
      <c r="B51" s="5" t="n">
        <v>1213</v>
      </c>
    </row>
    <row r="52" spans="1:4">
      <c r="A52" s="4" t="s">
        <v>652</v>
      </c>
      <c r="B52" s="5" t="n">
        <v>49919</v>
      </c>
    </row>
    <row r="53" spans="1:4">
      <c r="A53" s="4" t="s">
        <v>665</v>
      </c>
    </row>
    <row r="54" spans="1:4">
      <c r="A54" s="3" t="s">
        <v>383</v>
      </c>
    </row>
    <row r="55" spans="1:4">
      <c r="A55" s="4" t="s">
        <v>643</v>
      </c>
      <c r="C55" s="5" t="n">
        <v>14910</v>
      </c>
    </row>
    <row r="56" spans="1:4">
      <c r="A56" s="4" t="s">
        <v>662</v>
      </c>
      <c r="C56" s="5" t="n">
        <v>17</v>
      </c>
    </row>
    <row r="57" spans="1:4">
      <c r="A57" s="4" t="s">
        <v>660</v>
      </c>
      <c r="C57" s="5" t="n">
        <v>153</v>
      </c>
    </row>
    <row r="58" spans="1:4">
      <c r="A58" s="4" t="s">
        <v>644</v>
      </c>
      <c r="C58" s="5" t="n">
        <v>14774</v>
      </c>
    </row>
    <row r="59" spans="1:4">
      <c r="A59" s="4" t="s">
        <v>649</v>
      </c>
      <c r="C59" s="5" t="n">
        <v>63038</v>
      </c>
    </row>
    <row r="60" spans="1:4">
      <c r="A60" s="4" t="s">
        <v>651</v>
      </c>
      <c r="C60" s="5" t="n">
        <v>942</v>
      </c>
    </row>
    <row r="61" spans="1:4">
      <c r="A61" s="4" t="s">
        <v>652</v>
      </c>
      <c r="C61" s="5" t="n">
        <v>62096</v>
      </c>
    </row>
    <row r="62" spans="1:4">
      <c r="A62" s="4" t="s">
        <v>666</v>
      </c>
    </row>
    <row r="63" spans="1:4">
      <c r="A63" s="3" t="s">
        <v>383</v>
      </c>
    </row>
    <row r="64" spans="1:4">
      <c r="A64" s="4" t="s">
        <v>643</v>
      </c>
      <c r="B64" s="5" t="n">
        <v>1815</v>
      </c>
      <c r="C64" s="5" t="n">
        <v>1792</v>
      </c>
    </row>
    <row r="65" spans="1:4">
      <c r="A65" s="4" t="s">
        <v>662</v>
      </c>
      <c r="B65" s="5" t="n">
        <v>34</v>
      </c>
      <c r="C65" s="5" t="n">
        <v>74</v>
      </c>
    </row>
    <row r="66" spans="1:4">
      <c r="A66" s="4" t="s">
        <v>644</v>
      </c>
      <c r="B66" s="5" t="n">
        <v>1849</v>
      </c>
      <c r="C66" s="5" t="n">
        <v>1866</v>
      </c>
    </row>
    <row r="67" spans="1:4">
      <c r="A67" s="4" t="s">
        <v>649</v>
      </c>
      <c r="B67" s="5" t="n">
        <v>380</v>
      </c>
      <c r="C67" s="5" t="n">
        <v>505</v>
      </c>
    </row>
    <row r="68" spans="1:4">
      <c r="A68" s="4" t="s">
        <v>650</v>
      </c>
      <c r="B68" s="5" t="n">
        <v>17</v>
      </c>
      <c r="C68" s="5" t="n">
        <v>32</v>
      </c>
    </row>
    <row r="69" spans="1:4">
      <c r="A69" s="4" t="s">
        <v>652</v>
      </c>
      <c r="B69" s="5" t="n">
        <v>397</v>
      </c>
      <c r="C69" s="5" t="n">
        <v>537</v>
      </c>
    </row>
    <row r="70" spans="1:4">
      <c r="A70" s="4" t="s">
        <v>667</v>
      </c>
    </row>
    <row r="71" spans="1:4">
      <c r="A71" s="3" t="s">
        <v>383</v>
      </c>
    </row>
    <row r="72" spans="1:4">
      <c r="A72" s="4" t="s">
        <v>643</v>
      </c>
      <c r="B72" s="5" t="n">
        <v>23490</v>
      </c>
      <c r="C72" s="5" t="n">
        <v>23489</v>
      </c>
    </row>
    <row r="73" spans="1:4">
      <c r="A73" s="4" t="s">
        <v>662</v>
      </c>
      <c r="B73" s="5" t="n">
        <v>137</v>
      </c>
      <c r="C73" s="5" t="n">
        <v>594</v>
      </c>
    </row>
    <row r="74" spans="1:4">
      <c r="A74" s="4" t="s">
        <v>660</v>
      </c>
      <c r="B74" s="5" t="n">
        <v>135</v>
      </c>
    </row>
    <row r="75" spans="1:4">
      <c r="A75" s="4" t="s">
        <v>644</v>
      </c>
      <c r="B75" s="5" t="n">
        <v>23492</v>
      </c>
      <c r="C75" s="5" t="n">
        <v>24083</v>
      </c>
    </row>
    <row r="76" spans="1:4">
      <c r="A76" s="4" t="s">
        <v>668</v>
      </c>
    </row>
    <row r="77" spans="1:4">
      <c r="A77" s="3" t="s">
        <v>383</v>
      </c>
    </row>
    <row r="78" spans="1:4">
      <c r="A78" s="4" t="s">
        <v>643</v>
      </c>
      <c r="B78" s="5" t="n">
        <v>56658</v>
      </c>
      <c r="C78" s="5" t="n">
        <v>16498</v>
      </c>
    </row>
    <row r="79" spans="1:4">
      <c r="A79" s="4" t="s">
        <v>660</v>
      </c>
      <c r="B79" s="5" t="n">
        <v>5</v>
      </c>
      <c r="C79" s="5" t="n">
        <v>4</v>
      </c>
    </row>
    <row r="80" spans="1:4">
      <c r="A80" s="4" t="s">
        <v>644</v>
      </c>
      <c r="B80" s="5" t="n">
        <v>56653</v>
      </c>
      <c r="C80" s="5" t="n">
        <v>16494</v>
      </c>
    </row>
    <row r="81" spans="1:4">
      <c r="A81" s="4" t="s">
        <v>669</v>
      </c>
    </row>
    <row r="82" spans="1:4">
      <c r="A82" s="3" t="s">
        <v>383</v>
      </c>
    </row>
    <row r="83" spans="1:4">
      <c r="A83" s="4" t="s">
        <v>649</v>
      </c>
      <c r="B83" s="5" t="n">
        <v>2000</v>
      </c>
      <c r="C83" s="5" t="n">
        <v>1500</v>
      </c>
    </row>
    <row r="84" spans="1:4">
      <c r="A84" s="4" t="s">
        <v>650</v>
      </c>
      <c r="B84" s="5" t="n">
        <v>5</v>
      </c>
      <c r="C84" s="5" t="n">
        <v>24</v>
      </c>
    </row>
    <row r="85" spans="1:4">
      <c r="A85" s="4" t="s">
        <v>652</v>
      </c>
      <c r="B85" s="5" t="n">
        <v>2005</v>
      </c>
      <c r="C85" s="5" t="n">
        <v>1524</v>
      </c>
    </row>
    <row r="86" spans="1:4">
      <c r="A86" s="4" t="s">
        <v>670</v>
      </c>
    </row>
    <row r="87" spans="1:4">
      <c r="A87" s="3" t="s">
        <v>653</v>
      </c>
    </row>
    <row r="88" spans="1:4">
      <c r="A88" s="4" t="s">
        <v>671</v>
      </c>
      <c r="B88" s="5" t="n">
        <v>253</v>
      </c>
      <c r="C88" s="5" t="n">
        <v>795</v>
      </c>
      <c r="D88" s="5" t="n">
        <v>356</v>
      </c>
    </row>
    <row r="89" spans="1:4">
      <c r="A89" s="4" t="s">
        <v>654</v>
      </c>
      <c r="B89" s="7" t="n">
        <v>-4</v>
      </c>
      <c r="C89" s="7" t="n">
        <v>-7</v>
      </c>
      <c r="D89" s="7" t="n">
        <v>-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0</v>
      </c>
    </row>
    <row r="2" spans="1:3">
      <c r="A2" s="3" t="s">
        <v>673</v>
      </c>
    </row>
    <row r="3" spans="1:3">
      <c r="A3" s="4" t="s">
        <v>674</v>
      </c>
      <c r="B3" s="7" t="n">
        <v>12548</v>
      </c>
      <c r="C3" s="7" t="n">
        <v>438434</v>
      </c>
    </row>
    <row r="4" spans="1:3">
      <c r="A4" s="4" t="s">
        <v>675</v>
      </c>
      <c r="B4" s="5" t="n">
        <v>154</v>
      </c>
      <c r="C4" s="5" t="n">
        <v>3297</v>
      </c>
    </row>
    <row r="5" spans="1:3">
      <c r="A5" s="4" t="s">
        <v>676</v>
      </c>
      <c r="B5" s="5" t="n">
        <v>584116</v>
      </c>
      <c r="C5" s="5" t="n">
        <v>196012</v>
      </c>
    </row>
    <row r="6" spans="1:3">
      <c r="A6" s="4" t="s">
        <v>677</v>
      </c>
      <c r="B6" s="5" t="n">
        <v>12998</v>
      </c>
      <c r="C6" s="5" t="n">
        <v>3669</v>
      </c>
    </row>
    <row r="7" spans="1:3">
      <c r="A7" s="4" t="s">
        <v>678</v>
      </c>
      <c r="B7" s="5" t="n">
        <v>596664</v>
      </c>
      <c r="C7" s="5" t="n">
        <v>634446</v>
      </c>
    </row>
    <row r="8" spans="1:3">
      <c r="A8" s="4" t="s">
        <v>679</v>
      </c>
      <c r="B8" s="5" t="n">
        <v>13152</v>
      </c>
      <c r="C8" s="5" t="n">
        <v>6966</v>
      </c>
    </row>
    <row r="9" spans="1:3">
      <c r="A9" s="4" t="s">
        <v>659</v>
      </c>
    </row>
    <row r="10" spans="1:3">
      <c r="A10" s="3" t="s">
        <v>673</v>
      </c>
    </row>
    <row r="11" spans="1:3">
      <c r="A11" s="4" t="s">
        <v>676</v>
      </c>
      <c r="B11" s="5" t="n">
        <v>2716</v>
      </c>
    </row>
    <row r="12" spans="1:3">
      <c r="A12" s="4" t="s">
        <v>677</v>
      </c>
      <c r="B12" s="5" t="n">
        <v>55</v>
      </c>
    </row>
    <row r="13" spans="1:3">
      <c r="A13" s="4" t="s">
        <v>678</v>
      </c>
      <c r="B13" s="5" t="n">
        <v>2716</v>
      </c>
    </row>
    <row r="14" spans="1:3">
      <c r="A14" s="4" t="s">
        <v>679</v>
      </c>
      <c r="B14" s="5" t="n">
        <v>55</v>
      </c>
    </row>
    <row r="15" spans="1:3">
      <c r="A15" s="4" t="s">
        <v>680</v>
      </c>
    </row>
    <row r="16" spans="1:3">
      <c r="A16" s="3" t="s">
        <v>673</v>
      </c>
    </row>
    <row r="17" spans="1:3">
      <c r="A17" s="4" t="s">
        <v>674</v>
      </c>
      <c r="B17" s="5" t="n">
        <v>1679</v>
      </c>
      <c r="C17" s="5" t="n">
        <v>3453</v>
      </c>
    </row>
    <row r="18" spans="1:3">
      <c r="A18" s="4" t="s">
        <v>675</v>
      </c>
      <c r="B18" s="5" t="n">
        <v>18</v>
      </c>
      <c r="C18" s="5" t="n">
        <v>35</v>
      </c>
    </row>
    <row r="19" spans="1:3">
      <c r="A19" s="4" t="s">
        <v>676</v>
      </c>
      <c r="B19" s="5" t="n">
        <v>523616</v>
      </c>
    </row>
    <row r="20" spans="1:3">
      <c r="A20" s="4" t="s">
        <v>677</v>
      </c>
      <c r="B20" s="5" t="n">
        <v>11596</v>
      </c>
    </row>
    <row r="21" spans="1:3">
      <c r="A21" s="4" t="s">
        <v>678</v>
      </c>
      <c r="B21" s="5" t="n">
        <v>525295</v>
      </c>
      <c r="C21" s="5" t="n">
        <v>3453</v>
      </c>
    </row>
    <row r="22" spans="1:3">
      <c r="A22" s="4" t="s">
        <v>679</v>
      </c>
      <c r="B22" s="5" t="n">
        <v>11614</v>
      </c>
      <c r="C22" s="5" t="n">
        <v>35</v>
      </c>
    </row>
    <row r="23" spans="1:3">
      <c r="A23" s="4" t="s">
        <v>667</v>
      </c>
    </row>
    <row r="24" spans="1:3">
      <c r="A24" s="3" t="s">
        <v>673</v>
      </c>
    </row>
    <row r="25" spans="1:3">
      <c r="A25" s="4" t="s">
        <v>674</v>
      </c>
      <c r="B25" s="5" t="n">
        <v>10865</v>
      </c>
      <c r="C25" s="5" t="n">
        <v>378645</v>
      </c>
    </row>
    <row r="26" spans="1:3">
      <c r="A26" s="4" t="s">
        <v>675</v>
      </c>
      <c r="B26" s="5" t="n">
        <v>135</v>
      </c>
      <c r="C26" s="5" t="n">
        <v>2488</v>
      </c>
    </row>
    <row r="27" spans="1:3">
      <c r="A27" s="4" t="s">
        <v>676</v>
      </c>
      <c r="C27" s="5" t="n">
        <v>175947</v>
      </c>
    </row>
    <row r="28" spans="1:3">
      <c r="A28" s="4" t="s">
        <v>677</v>
      </c>
      <c r="C28" s="5" t="n">
        <v>3344</v>
      </c>
    </row>
    <row r="29" spans="1:3">
      <c r="A29" s="4" t="s">
        <v>678</v>
      </c>
      <c r="B29" s="5" t="n">
        <v>10865</v>
      </c>
      <c r="C29" s="5" t="n">
        <v>554592</v>
      </c>
    </row>
    <row r="30" spans="1:3">
      <c r="A30" s="4" t="s">
        <v>679</v>
      </c>
      <c r="B30" s="5" t="n">
        <v>135</v>
      </c>
      <c r="C30" s="5" t="n">
        <v>5832</v>
      </c>
    </row>
    <row r="31" spans="1:3">
      <c r="A31" s="4" t="s">
        <v>665</v>
      </c>
    </row>
    <row r="32" spans="1:3">
      <c r="A32" s="3" t="s">
        <v>673</v>
      </c>
    </row>
    <row r="33" spans="1:3">
      <c r="A33" s="4" t="s">
        <v>674</v>
      </c>
      <c r="B33" s="5" t="n">
        <v>4</v>
      </c>
      <c r="C33" s="5" t="n">
        <v>55928</v>
      </c>
    </row>
    <row r="34" spans="1:3">
      <c r="A34" s="4" t="s">
        <v>675</v>
      </c>
      <c r="B34" s="5" t="n">
        <v>1</v>
      </c>
      <c r="C34" s="5" t="n">
        <v>770</v>
      </c>
    </row>
    <row r="35" spans="1:3">
      <c r="A35" s="4" t="s">
        <v>676</v>
      </c>
      <c r="B35" s="5" t="n">
        <v>57627</v>
      </c>
      <c r="C35" s="5" t="n">
        <v>20065</v>
      </c>
    </row>
    <row r="36" spans="1:3">
      <c r="A36" s="4" t="s">
        <v>677</v>
      </c>
      <c r="B36" s="5" t="n">
        <v>1342</v>
      </c>
      <c r="C36" s="5" t="n">
        <v>325</v>
      </c>
    </row>
    <row r="37" spans="1:3">
      <c r="A37" s="4" t="s">
        <v>678</v>
      </c>
      <c r="B37" s="5" t="n">
        <v>57631</v>
      </c>
      <c r="C37" s="5" t="n">
        <v>75993</v>
      </c>
    </row>
    <row r="38" spans="1:3">
      <c r="A38" s="4" t="s">
        <v>679</v>
      </c>
      <c r="B38" s="5" t="n">
        <v>1343</v>
      </c>
      <c r="C38" s="5" t="n">
        <v>1095</v>
      </c>
    </row>
    <row r="39" spans="1:3">
      <c r="A39" s="4" t="s">
        <v>681</v>
      </c>
    </row>
    <row r="40" spans="1:3">
      <c r="A40" s="3" t="s">
        <v>673</v>
      </c>
    </row>
    <row r="41" spans="1:3">
      <c r="A41" s="4" t="s">
        <v>674</v>
      </c>
      <c r="B41" s="5" t="n">
        <v>12548</v>
      </c>
      <c r="C41" s="5" t="n">
        <v>438026</v>
      </c>
    </row>
    <row r="42" spans="1:3">
      <c r="A42" s="4" t="s">
        <v>675</v>
      </c>
      <c r="B42" s="5" t="n">
        <v>154</v>
      </c>
      <c r="C42" s="5" t="n">
        <v>3293</v>
      </c>
    </row>
    <row r="43" spans="1:3">
      <c r="A43" s="4" t="s">
        <v>676</v>
      </c>
      <c r="B43" s="5" t="n">
        <v>583959</v>
      </c>
      <c r="C43" s="5" t="n">
        <v>196012</v>
      </c>
    </row>
    <row r="44" spans="1:3">
      <c r="A44" s="4" t="s">
        <v>677</v>
      </c>
      <c r="B44" s="5" t="n">
        <v>12993</v>
      </c>
      <c r="C44" s="5" t="n">
        <v>3669</v>
      </c>
    </row>
    <row r="45" spans="1:3">
      <c r="A45" s="4" t="s">
        <v>678</v>
      </c>
      <c r="B45" s="5" t="n">
        <v>596507</v>
      </c>
      <c r="C45" s="5" t="n">
        <v>634038</v>
      </c>
    </row>
    <row r="46" spans="1:3">
      <c r="A46" s="4" t="s">
        <v>679</v>
      </c>
      <c r="B46" s="5" t="n">
        <v>13147</v>
      </c>
      <c r="C46" s="5" t="n">
        <v>6962</v>
      </c>
    </row>
    <row r="47" spans="1:3">
      <c r="A47" s="4" t="s">
        <v>682</v>
      </c>
    </row>
    <row r="48" spans="1:3">
      <c r="A48" s="3" t="s">
        <v>673</v>
      </c>
    </row>
    <row r="49" spans="1:3">
      <c r="A49" s="4" t="s">
        <v>674</v>
      </c>
      <c r="C49" s="5" t="n">
        <v>408</v>
      </c>
    </row>
    <row r="50" spans="1:3">
      <c r="A50" s="4" t="s">
        <v>675</v>
      </c>
      <c r="C50" s="5" t="n">
        <v>4</v>
      </c>
    </row>
    <row r="51" spans="1:3">
      <c r="A51" s="4" t="s">
        <v>676</v>
      </c>
      <c r="B51" s="5" t="n">
        <v>157</v>
      </c>
    </row>
    <row r="52" spans="1:3">
      <c r="A52" s="4" t="s">
        <v>677</v>
      </c>
      <c r="B52" s="5" t="n">
        <v>5</v>
      </c>
    </row>
    <row r="53" spans="1:3">
      <c r="A53" s="4" t="s">
        <v>678</v>
      </c>
      <c r="B53" s="5" t="n">
        <v>157</v>
      </c>
      <c r="C53" s="5" t="n">
        <v>408</v>
      </c>
    </row>
    <row r="54" spans="1:3">
      <c r="A54" s="4" t="s">
        <v>679</v>
      </c>
      <c r="B54" s="7" t="n">
        <v>5</v>
      </c>
      <c r="C54" s="7" t="n">
        <v>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3</v>
      </c>
      <c r="B1" s="2" t="s">
        <v>2</v>
      </c>
      <c r="C1" s="2" t="s">
        <v>30</v>
      </c>
    </row>
    <row r="2" spans="1:3">
      <c r="A2" s="3" t="s">
        <v>673</v>
      </c>
    </row>
    <row r="3" spans="1:3">
      <c r="A3" s="4" t="s">
        <v>684</v>
      </c>
      <c r="B3" s="7" t="n">
        <v>13152</v>
      </c>
      <c r="C3" s="7" t="n">
        <v>6966</v>
      </c>
    </row>
    <row r="4" spans="1:3">
      <c r="A4" s="4" t="s">
        <v>663</v>
      </c>
    </row>
    <row r="5" spans="1:3">
      <c r="A5" s="3" t="s">
        <v>673</v>
      </c>
    </row>
    <row r="6" spans="1:3">
      <c r="A6" s="4" t="s">
        <v>684</v>
      </c>
      <c r="B6" s="5" t="n">
        <v>11600</v>
      </c>
    </row>
    <row r="7" spans="1:3">
      <c r="A7" s="4" t="s">
        <v>680</v>
      </c>
    </row>
    <row r="8" spans="1:3">
      <c r="A8" s="3" t="s">
        <v>673</v>
      </c>
    </row>
    <row r="9" spans="1:3">
      <c r="A9" s="4" t="s">
        <v>684</v>
      </c>
      <c r="B9" s="5" t="n">
        <v>11614</v>
      </c>
      <c r="C9" s="5" t="n">
        <v>35</v>
      </c>
    </row>
    <row r="10" spans="1:3">
      <c r="A10" s="4" t="s">
        <v>664</v>
      </c>
    </row>
    <row r="11" spans="1:3">
      <c r="A11" s="3" t="s">
        <v>673</v>
      </c>
    </row>
    <row r="12" spans="1:3">
      <c r="A12" s="4" t="s">
        <v>684</v>
      </c>
      <c r="B12" s="5" t="n">
        <v>1300</v>
      </c>
    </row>
    <row r="13" spans="1:3">
      <c r="A13" s="4" t="s">
        <v>659</v>
      </c>
    </row>
    <row r="14" spans="1:3">
      <c r="A14" s="3" t="s">
        <v>673</v>
      </c>
    </row>
    <row r="15" spans="1:3">
      <c r="A15" s="4" t="s">
        <v>684</v>
      </c>
      <c r="B15" s="5" t="n">
        <v>55</v>
      </c>
    </row>
    <row r="16" spans="1:3">
      <c r="A16" s="4" t="s">
        <v>682</v>
      </c>
    </row>
    <row r="17" spans="1:3">
      <c r="A17" s="3" t="s">
        <v>673</v>
      </c>
    </row>
    <row r="18" spans="1:3">
      <c r="A18" s="4" t="s">
        <v>684</v>
      </c>
      <c r="B18" s="7" t="n">
        <v>5</v>
      </c>
      <c r="C18" s="7" t="n">
        <v>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2"/>
  </cols>
  <sheetData>
    <row r="1" spans="1:2">
      <c r="A1" s="1" t="s">
        <v>685</v>
      </c>
      <c r="B1" s="2" t="s">
        <v>686</v>
      </c>
    </row>
    <row r="2" spans="1:2">
      <c r="A2" s="4" t="s">
        <v>663</v>
      </c>
    </row>
    <row r="3" spans="1:2">
      <c r="A3" s="3" t="s">
        <v>687</v>
      </c>
    </row>
    <row r="4" spans="1:2">
      <c r="A4" s="4" t="s">
        <v>688</v>
      </c>
      <c r="B4" s="5" t="n">
        <v>1</v>
      </c>
    </row>
    <row r="5" spans="1:2">
      <c r="A5" s="4" t="s">
        <v>689</v>
      </c>
      <c r="B5" s="4" t="s">
        <v>690</v>
      </c>
    </row>
    <row r="6" spans="1:2">
      <c r="A6" s="4" t="s">
        <v>691</v>
      </c>
      <c r="B6" s="4" t="s">
        <v>692</v>
      </c>
    </row>
    <row r="7" spans="1:2">
      <c r="A7" s="4" t="s">
        <v>664</v>
      </c>
    </row>
    <row r="8" spans="1:2">
      <c r="A8" s="3" t="s">
        <v>687</v>
      </c>
    </row>
    <row r="9" spans="1:2">
      <c r="A9" s="4" t="s">
        <v>688</v>
      </c>
      <c r="B9" s="5" t="n">
        <v>1</v>
      </c>
    </row>
    <row r="10" spans="1:2">
      <c r="A10" s="4" t="s">
        <v>689</v>
      </c>
      <c r="B10" s="4" t="s">
        <v>693</v>
      </c>
    </row>
    <row r="11" spans="1:2">
      <c r="A11" s="4" t="s">
        <v>691</v>
      </c>
      <c r="B11" s="4" t="s">
        <v>694</v>
      </c>
    </row>
    <row r="12" spans="1:2">
      <c r="A12" s="4" t="s">
        <v>659</v>
      </c>
    </row>
    <row r="13" spans="1:2">
      <c r="A13" s="3" t="s">
        <v>687</v>
      </c>
    </row>
    <row r="14" spans="1:2">
      <c r="A14" s="4" t="s">
        <v>689</v>
      </c>
      <c r="B14" s="4" t="s">
        <v>695</v>
      </c>
    </row>
    <row r="15" spans="1:2">
      <c r="A15" s="4" t="s">
        <v>667</v>
      </c>
    </row>
    <row r="16" spans="1:2">
      <c r="A16" s="3" t="s">
        <v>687</v>
      </c>
    </row>
    <row r="17" spans="1:2">
      <c r="A17" s="4" t="s">
        <v>691</v>
      </c>
      <c r="B17" s="4" t="s">
        <v>6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0</v>
      </c>
    </row>
    <row r="2" spans="1:3">
      <c r="A2" s="3" t="s">
        <v>698</v>
      </c>
    </row>
    <row r="3" spans="1:3">
      <c r="A3" s="4" t="s">
        <v>699</v>
      </c>
      <c r="B3" s="7" t="n">
        <v>4587</v>
      </c>
      <c r="C3" s="7" t="n">
        <v>5280</v>
      </c>
    </row>
    <row r="4" spans="1:3">
      <c r="A4" s="4" t="s">
        <v>700</v>
      </c>
      <c r="B4" s="5" t="n">
        <v>23490</v>
      </c>
      <c r="C4" s="5" t="n">
        <v>23489</v>
      </c>
    </row>
    <row r="5" spans="1:3">
      <c r="A5" s="4" t="s">
        <v>701</v>
      </c>
      <c r="B5" s="5" t="n">
        <v>202427</v>
      </c>
      <c r="C5" s="5" t="n">
        <v>263816</v>
      </c>
    </row>
    <row r="6" spans="1:3">
      <c r="A6" s="4" t="s">
        <v>702</v>
      </c>
      <c r="C6" s="5" t="n">
        <v>250</v>
      </c>
    </row>
    <row r="7" spans="1:3">
      <c r="A7" s="4" t="s">
        <v>703</v>
      </c>
      <c r="B7" s="5" t="n">
        <v>56658</v>
      </c>
      <c r="C7" s="5" t="n">
        <v>16498</v>
      </c>
    </row>
    <row r="8" spans="1:3">
      <c r="A8" s="4" t="s">
        <v>643</v>
      </c>
      <c r="B8" s="5" t="n">
        <v>287162</v>
      </c>
      <c r="C8" s="5" t="n">
        <v>309333</v>
      </c>
    </row>
    <row r="9" spans="1:3">
      <c r="A9" s="3" t="s">
        <v>704</v>
      </c>
    </row>
    <row r="10" spans="1:3">
      <c r="A10" s="4" t="s">
        <v>705</v>
      </c>
      <c r="B10" s="5" t="n">
        <v>4566</v>
      </c>
      <c r="C10" s="5" t="n">
        <v>5319</v>
      </c>
    </row>
    <row r="11" spans="1:3">
      <c r="A11" s="4" t="s">
        <v>706</v>
      </c>
      <c r="B11" s="5" t="n">
        <v>23492</v>
      </c>
      <c r="C11" s="5" t="n">
        <v>24083</v>
      </c>
    </row>
    <row r="12" spans="1:3">
      <c r="A12" s="4" t="s">
        <v>707</v>
      </c>
      <c r="B12" s="5" t="n">
        <v>200911</v>
      </c>
      <c r="C12" s="5" t="n">
        <v>264002</v>
      </c>
    </row>
    <row r="13" spans="1:3">
      <c r="A13" s="4" t="s">
        <v>708</v>
      </c>
      <c r="C13" s="5" t="n">
        <v>410</v>
      </c>
    </row>
    <row r="14" spans="1:3">
      <c r="A14" s="4" t="s">
        <v>709</v>
      </c>
      <c r="B14" s="5" t="n">
        <v>56653</v>
      </c>
      <c r="C14" s="5" t="n">
        <v>16494</v>
      </c>
    </row>
    <row r="15" spans="1:3">
      <c r="A15" s="4" t="s">
        <v>644</v>
      </c>
      <c r="B15" s="5" t="n">
        <v>285622</v>
      </c>
      <c r="C15" s="5" t="n">
        <v>310308</v>
      </c>
    </row>
    <row r="16" spans="1:3">
      <c r="A16" s="3" t="s">
        <v>710</v>
      </c>
    </row>
    <row r="17" spans="1:3">
      <c r="A17" s="4" t="s">
        <v>711</v>
      </c>
      <c r="B17" s="5" t="n">
        <v>125</v>
      </c>
      <c r="C17" s="5" t="n">
        <v>125</v>
      </c>
    </row>
    <row r="18" spans="1:3">
      <c r="A18" s="4" t="s">
        <v>699</v>
      </c>
      <c r="B18" s="5" t="n">
        <v>2255</v>
      </c>
      <c r="C18" s="5" t="n">
        <v>1880</v>
      </c>
    </row>
    <row r="19" spans="1:3">
      <c r="A19" s="4" t="s">
        <v>701</v>
      </c>
      <c r="B19" s="5" t="n">
        <v>422191</v>
      </c>
      <c r="C19" s="5" t="n">
        <v>535297</v>
      </c>
    </row>
    <row r="20" spans="1:3">
      <c r="A20" s="4" t="s">
        <v>649</v>
      </c>
      <c r="B20" s="5" t="n">
        <v>424571</v>
      </c>
      <c r="C20" s="5" t="n">
        <v>537302</v>
      </c>
    </row>
    <row r="21" spans="1:3">
      <c r="A21" s="3" t="s">
        <v>712</v>
      </c>
    </row>
    <row r="22" spans="1:3">
      <c r="A22" s="4" t="s">
        <v>713</v>
      </c>
      <c r="B22" s="5" t="n">
        <v>127</v>
      </c>
      <c r="C22" s="5" t="n">
        <v>127</v>
      </c>
    </row>
    <row r="23" spans="1:3">
      <c r="A23" s="4" t="s">
        <v>705</v>
      </c>
      <c r="B23" s="5" t="n">
        <v>2275</v>
      </c>
      <c r="C23" s="5" t="n">
        <v>1934</v>
      </c>
    </row>
    <row r="24" spans="1:3">
      <c r="A24" s="4" t="s">
        <v>707</v>
      </c>
      <c r="B24" s="5" t="n">
        <v>412049</v>
      </c>
      <c r="C24" s="5" t="n">
        <v>531364</v>
      </c>
    </row>
    <row r="25" spans="1:3">
      <c r="A25" s="4" t="s">
        <v>714</v>
      </c>
      <c r="B25" s="7" t="n">
        <v>414451</v>
      </c>
      <c r="C25" s="7" t="n">
        <v>5334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0</v>
      </c>
    </row>
    <row r="2" spans="1:3">
      <c r="A2" s="4" t="s">
        <v>716</v>
      </c>
    </row>
    <row r="3" spans="1:3">
      <c r="A3" s="3" t="s">
        <v>717</v>
      </c>
    </row>
    <row r="4" spans="1:3">
      <c r="A4" s="4" t="s">
        <v>718</v>
      </c>
      <c r="B4" s="7" t="n">
        <v>79500</v>
      </c>
      <c r="C4" s="7" t="n">
        <v>78100</v>
      </c>
    </row>
    <row r="5" spans="1:3">
      <c r="A5" s="4" t="s">
        <v>719</v>
      </c>
    </row>
    <row r="6" spans="1:3">
      <c r="A6" s="3" t="s">
        <v>717</v>
      </c>
    </row>
    <row r="7" spans="1:3">
      <c r="A7" s="4" t="s">
        <v>718</v>
      </c>
      <c r="B7" s="7" t="n">
        <v>0</v>
      </c>
      <c r="C7"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192</v>
      </c>
      <c r="B1" s="2" t="s">
        <v>1</v>
      </c>
    </row>
    <row r="2" spans="1:2">
      <c r="B2" s="2" t="s">
        <v>193</v>
      </c>
    </row>
    <row r="3" spans="1:2">
      <c r="A3" s="3" t="s">
        <v>194</v>
      </c>
    </row>
    <row r="4" spans="1:2">
      <c r="A4" s="4" t="s">
        <v>195</v>
      </c>
      <c r="B4" s="8" t="n">
        <v>0.12</v>
      </c>
    </row>
    <row r="5" spans="1:2">
      <c r="A5" s="4" t="s">
        <v>196</v>
      </c>
      <c r="B5" s="7" t="n">
        <v>191</v>
      </c>
    </row>
    <row r="6" spans="1:2">
      <c r="A6" s="4" t="s">
        <v>197</v>
      </c>
      <c r="B6" s="5" t="n">
        <v>170</v>
      </c>
    </row>
    <row r="7" spans="1:2">
      <c r="A7" s="4" t="s">
        <v>198</v>
      </c>
      <c r="B7" s="5" t="n">
        <v>1048</v>
      </c>
    </row>
    <row r="8" spans="1:2">
      <c r="A8" s="4" t="s">
        <v>199</v>
      </c>
      <c r="B8" s="5" t="n">
        <v>303</v>
      </c>
    </row>
    <row r="9" spans="1:2">
      <c r="A9" s="4" t="s">
        <v>152</v>
      </c>
      <c r="B9" s="5" t="n">
        <v>5</v>
      </c>
    </row>
    <row r="10" spans="1:2">
      <c r="A10" s="4" t="s">
        <v>200</v>
      </c>
      <c r="B10" s="7" t="n">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720</v>
      </c>
      <c r="B1" s="2" t="s">
        <v>2</v>
      </c>
      <c r="C1" s="2" t="s">
        <v>30</v>
      </c>
      <c r="D1" s="2" t="s">
        <v>87</v>
      </c>
      <c r="E1" s="2" t="s">
        <v>721</v>
      </c>
    </row>
    <row r="2" spans="1:5">
      <c r="A2" s="3" t="s">
        <v>287</v>
      </c>
    </row>
    <row r="3" spans="1:5">
      <c r="A3" s="4" t="s">
        <v>722</v>
      </c>
      <c r="B3" s="7" t="n">
        <v>3894605</v>
      </c>
      <c r="C3" s="7" t="n">
        <v>4034130</v>
      </c>
      <c r="D3" s="7" t="n">
        <v>4010568</v>
      </c>
    </row>
    <row r="4" spans="1:5">
      <c r="A4" s="4" t="s">
        <v>723</v>
      </c>
      <c r="B4" s="5" t="n">
        <v>-43262</v>
      </c>
      <c r="C4" s="5" t="n">
        <v>-43267</v>
      </c>
      <c r="D4" s="5" t="n">
        <v>-43261</v>
      </c>
      <c r="E4" s="7" t="n">
        <v>-45500</v>
      </c>
    </row>
    <row r="5" spans="1:5">
      <c r="A5" s="4" t="s">
        <v>42</v>
      </c>
      <c r="B5" s="5" t="n">
        <v>3851343</v>
      </c>
      <c r="C5" s="5" t="n">
        <v>3990863</v>
      </c>
    </row>
    <row r="6" spans="1:5">
      <c r="A6" s="4" t="s">
        <v>724</v>
      </c>
    </row>
    <row r="7" spans="1:5">
      <c r="A7" s="3" t="s">
        <v>287</v>
      </c>
    </row>
    <row r="8" spans="1:5">
      <c r="A8" s="4" t="s">
        <v>722</v>
      </c>
      <c r="B8" s="5" t="n">
        <v>3639208</v>
      </c>
      <c r="C8" s="5" t="n">
        <v>3677232</v>
      </c>
    </row>
    <row r="9" spans="1:5">
      <c r="A9" s="4" t="s">
        <v>723</v>
      </c>
      <c r="B9" s="5" t="n">
        <v>-43262</v>
      </c>
      <c r="C9" s="5" t="n">
        <v>-43267</v>
      </c>
    </row>
    <row r="10" spans="1:5">
      <c r="A10" s="4" t="s">
        <v>42</v>
      </c>
      <c r="B10" s="5" t="n">
        <v>3595946</v>
      </c>
      <c r="C10" s="5" t="n">
        <v>3633965</v>
      </c>
    </row>
    <row r="11" spans="1:5">
      <c r="A11" s="4" t="s">
        <v>725</v>
      </c>
    </row>
    <row r="12" spans="1:5">
      <c r="A12" s="3" t="s">
        <v>287</v>
      </c>
    </row>
    <row r="13" spans="1:5">
      <c r="A13" s="4" t="s">
        <v>722</v>
      </c>
      <c r="B13" s="5" t="n">
        <v>253894</v>
      </c>
      <c r="C13" s="5" t="n">
        <v>350257</v>
      </c>
    </row>
    <row r="14" spans="1:5">
      <c r="A14" s="4" t="s">
        <v>42</v>
      </c>
      <c r="B14" s="5" t="n">
        <v>253894</v>
      </c>
      <c r="C14" s="5" t="n">
        <v>350257</v>
      </c>
    </row>
    <row r="15" spans="1:5">
      <c r="A15" s="4" t="s">
        <v>726</v>
      </c>
    </row>
    <row r="16" spans="1:5">
      <c r="A16" s="3" t="s">
        <v>287</v>
      </c>
    </row>
    <row r="17" spans="1:5">
      <c r="A17" s="4" t="s">
        <v>722</v>
      </c>
      <c r="B17" s="5" t="n">
        <v>1503</v>
      </c>
      <c r="C17" s="5" t="n">
        <v>6641</v>
      </c>
    </row>
    <row r="18" spans="1:5">
      <c r="A18" s="4" t="s">
        <v>42</v>
      </c>
      <c r="B18" s="5" t="n">
        <v>1503</v>
      </c>
      <c r="C18" s="5" t="n">
        <v>6641</v>
      </c>
    </row>
    <row r="19" spans="1:5">
      <c r="A19" s="4" t="s">
        <v>727</v>
      </c>
    </row>
    <row r="20" spans="1:5">
      <c r="A20" s="3" t="s">
        <v>287</v>
      </c>
    </row>
    <row r="21" spans="1:5">
      <c r="A21" s="4" t="s">
        <v>722</v>
      </c>
      <c r="B21" s="5" t="n">
        <v>2485210</v>
      </c>
      <c r="C21" s="5" t="n">
        <v>2539898</v>
      </c>
    </row>
    <row r="22" spans="1:5">
      <c r="A22" s="4" t="s">
        <v>728</v>
      </c>
    </row>
    <row r="23" spans="1:5">
      <c r="A23" s="3" t="s">
        <v>287</v>
      </c>
    </row>
    <row r="24" spans="1:5">
      <c r="A24" s="4" t="s">
        <v>722</v>
      </c>
      <c r="B24" s="5" t="n">
        <v>2290345</v>
      </c>
      <c r="C24" s="5" t="n">
        <v>2255732</v>
      </c>
    </row>
    <row r="25" spans="1:5">
      <c r="A25" s="4" t="s">
        <v>729</v>
      </c>
    </row>
    <row r="26" spans="1:5">
      <c r="A26" s="3" t="s">
        <v>287</v>
      </c>
    </row>
    <row r="27" spans="1:5">
      <c r="A27" s="4" t="s">
        <v>722</v>
      </c>
      <c r="B27" s="5" t="n">
        <v>193688</v>
      </c>
      <c r="C27" s="5" t="n">
        <v>277894</v>
      </c>
    </row>
    <row r="28" spans="1:5">
      <c r="A28" s="4" t="s">
        <v>730</v>
      </c>
    </row>
    <row r="29" spans="1:5">
      <c r="A29" s="3" t="s">
        <v>287</v>
      </c>
    </row>
    <row r="30" spans="1:5">
      <c r="A30" s="4" t="s">
        <v>722</v>
      </c>
      <c r="B30" s="5" t="n">
        <v>1177</v>
      </c>
      <c r="C30" s="5" t="n">
        <v>6272</v>
      </c>
    </row>
    <row r="31" spans="1:5">
      <c r="A31" s="4" t="s">
        <v>731</v>
      </c>
    </row>
    <row r="32" spans="1:5">
      <c r="A32" s="3" t="s">
        <v>287</v>
      </c>
    </row>
    <row r="33" spans="1:5">
      <c r="A33" s="4" t="s">
        <v>722</v>
      </c>
      <c r="B33" s="5" t="n">
        <v>1541602</v>
      </c>
      <c r="C33" s="5" t="n">
        <v>1581922</v>
      </c>
      <c r="D33" s="5" t="n">
        <v>1388396</v>
      </c>
    </row>
    <row r="34" spans="1:5">
      <c r="A34" s="4" t="s">
        <v>723</v>
      </c>
      <c r="B34" s="5" t="n">
        <v>-28651</v>
      </c>
      <c r="C34" s="5" t="n">
        <v>-28205</v>
      </c>
      <c r="D34" s="5" t="n">
        <v>-23395</v>
      </c>
      <c r="E34" s="5" t="n">
        <v>-22640</v>
      </c>
    </row>
    <row r="35" spans="1:5">
      <c r="A35" s="4" t="s">
        <v>732</v>
      </c>
    </row>
    <row r="36" spans="1:5">
      <c r="A36" s="3" t="s">
        <v>287</v>
      </c>
    </row>
    <row r="37" spans="1:5">
      <c r="A37" s="4" t="s">
        <v>722</v>
      </c>
      <c r="B37" s="5" t="n">
        <v>1441279</v>
      </c>
      <c r="C37" s="5" t="n">
        <v>1448226</v>
      </c>
    </row>
    <row r="38" spans="1:5">
      <c r="A38" s="4" t="s">
        <v>733</v>
      </c>
    </row>
    <row r="39" spans="1:5">
      <c r="A39" s="3" t="s">
        <v>287</v>
      </c>
    </row>
    <row r="40" spans="1:5">
      <c r="A40" s="4" t="s">
        <v>722</v>
      </c>
      <c r="B40" s="5" t="n">
        <v>99597</v>
      </c>
      <c r="C40" s="5" t="n">
        <v>128659</v>
      </c>
    </row>
    <row r="41" spans="1:5">
      <c r="A41" s="4" t="s">
        <v>734</v>
      </c>
    </row>
    <row r="42" spans="1:5">
      <c r="A42" s="3" t="s">
        <v>287</v>
      </c>
    </row>
    <row r="43" spans="1:5">
      <c r="A43" s="4" t="s">
        <v>722</v>
      </c>
      <c r="B43" s="5" t="n">
        <v>726</v>
      </c>
      <c r="C43" s="5" t="n">
        <v>5037</v>
      </c>
    </row>
    <row r="44" spans="1:5">
      <c r="A44" s="4" t="s">
        <v>735</v>
      </c>
    </row>
    <row r="45" spans="1:5">
      <c r="A45" s="3" t="s">
        <v>287</v>
      </c>
    </row>
    <row r="46" spans="1:5">
      <c r="A46" s="4" t="s">
        <v>722</v>
      </c>
      <c r="B46" s="5" t="n">
        <v>615156</v>
      </c>
      <c r="C46" s="5" t="n">
        <v>670089</v>
      </c>
      <c r="D46" s="5" t="n">
        <v>694246</v>
      </c>
    </row>
    <row r="47" spans="1:5">
      <c r="A47" s="4" t="s">
        <v>723</v>
      </c>
      <c r="B47" s="5" t="n">
        <v>-9372</v>
      </c>
      <c r="C47" s="5" t="n">
        <v>-10519</v>
      </c>
      <c r="D47" s="5" t="n">
        <v>-9923</v>
      </c>
      <c r="E47" s="5" t="n">
        <v>-11856</v>
      </c>
    </row>
    <row r="48" spans="1:5">
      <c r="A48" s="4" t="s">
        <v>736</v>
      </c>
    </row>
    <row r="49" spans="1:5">
      <c r="A49" s="3" t="s">
        <v>287</v>
      </c>
    </row>
    <row r="50" spans="1:5">
      <c r="A50" s="4" t="s">
        <v>722</v>
      </c>
      <c r="B50" s="5" t="n">
        <v>543230</v>
      </c>
      <c r="C50" s="5" t="n">
        <v>568241</v>
      </c>
    </row>
    <row r="51" spans="1:5">
      <c r="A51" s="4" t="s">
        <v>737</v>
      </c>
    </row>
    <row r="52" spans="1:5">
      <c r="A52" s="3" t="s">
        <v>287</v>
      </c>
    </row>
    <row r="53" spans="1:5">
      <c r="A53" s="4" t="s">
        <v>722</v>
      </c>
      <c r="B53" s="5" t="n">
        <v>71475</v>
      </c>
      <c r="C53" s="5" t="n">
        <v>100613</v>
      </c>
    </row>
    <row r="54" spans="1:5">
      <c r="A54" s="4" t="s">
        <v>738</v>
      </c>
    </row>
    <row r="55" spans="1:5">
      <c r="A55" s="3" t="s">
        <v>287</v>
      </c>
    </row>
    <row r="56" spans="1:5">
      <c r="A56" s="4" t="s">
        <v>722</v>
      </c>
      <c r="B56" s="5" t="n">
        <v>451</v>
      </c>
      <c r="C56" s="5" t="n">
        <v>1235</v>
      </c>
    </row>
    <row r="57" spans="1:5">
      <c r="A57" s="4" t="s">
        <v>739</v>
      </c>
    </row>
    <row r="58" spans="1:5">
      <c r="A58" s="3" t="s">
        <v>287</v>
      </c>
    </row>
    <row r="59" spans="1:5">
      <c r="A59" s="4" t="s">
        <v>722</v>
      </c>
      <c r="B59" s="5" t="n">
        <v>139942</v>
      </c>
      <c r="C59" s="5" t="n">
        <v>141254</v>
      </c>
      <c r="D59" s="5" t="n">
        <v>139013</v>
      </c>
    </row>
    <row r="60" spans="1:5">
      <c r="A60" s="4" t="s">
        <v>723</v>
      </c>
      <c r="B60" s="5" t="n">
        <v>-1477</v>
      </c>
      <c r="C60" s="5" t="n">
        <v>-961</v>
      </c>
      <c r="D60" s="5" t="n">
        <v>-536</v>
      </c>
    </row>
    <row r="61" spans="1:5">
      <c r="A61" s="4" t="s">
        <v>740</v>
      </c>
    </row>
    <row r="62" spans="1:5">
      <c r="A62" s="3" t="s">
        <v>287</v>
      </c>
    </row>
    <row r="63" spans="1:5">
      <c r="A63" s="4" t="s">
        <v>722</v>
      </c>
      <c r="B63" s="5" t="n">
        <v>117326</v>
      </c>
      <c r="C63" s="5" t="n">
        <v>92632</v>
      </c>
    </row>
    <row r="64" spans="1:5">
      <c r="A64" s="4" t="s">
        <v>741</v>
      </c>
    </row>
    <row r="65" spans="1:5">
      <c r="A65" s="3" t="s">
        <v>287</v>
      </c>
    </row>
    <row r="66" spans="1:5">
      <c r="A66" s="4" t="s">
        <v>722</v>
      </c>
      <c r="B66" s="5" t="n">
        <v>22616</v>
      </c>
      <c r="C66" s="5" t="n">
        <v>48622</v>
      </c>
    </row>
    <row r="67" spans="1:5">
      <c r="A67" s="4" t="s">
        <v>742</v>
      </c>
    </row>
    <row r="68" spans="1:5">
      <c r="A68" s="3" t="s">
        <v>287</v>
      </c>
    </row>
    <row r="69" spans="1:5">
      <c r="A69" s="4" t="s">
        <v>722</v>
      </c>
      <c r="B69" s="5" t="n">
        <v>188510</v>
      </c>
      <c r="C69" s="5" t="n">
        <v>146633</v>
      </c>
      <c r="D69" s="5" t="n">
        <v>224832</v>
      </c>
    </row>
    <row r="70" spans="1:5">
      <c r="A70" s="4" t="s">
        <v>723</v>
      </c>
      <c r="B70" s="5" t="n">
        <v>-1770</v>
      </c>
      <c r="C70" s="5" t="n">
        <v>-963</v>
      </c>
      <c r="D70" s="5" t="n">
        <v>-3579</v>
      </c>
      <c r="E70" s="5" t="n">
        <v>-2335</v>
      </c>
    </row>
    <row r="71" spans="1:5">
      <c r="A71" s="4" t="s">
        <v>743</v>
      </c>
    </row>
    <row r="72" spans="1:5">
      <c r="A72" s="3" t="s">
        <v>287</v>
      </c>
    </row>
    <row r="73" spans="1:5">
      <c r="A73" s="4" t="s">
        <v>722</v>
      </c>
      <c r="B73" s="5" t="n">
        <v>188510</v>
      </c>
      <c r="C73" s="5" t="n">
        <v>146633</v>
      </c>
    </row>
    <row r="74" spans="1:5">
      <c r="A74" s="4" t="s">
        <v>744</v>
      </c>
    </row>
    <row r="75" spans="1:5">
      <c r="A75" s="3" t="s">
        <v>287</v>
      </c>
    </row>
    <row r="76" spans="1:5">
      <c r="A76" s="4" t="s">
        <v>722</v>
      </c>
      <c r="B76" s="5" t="n">
        <v>968877</v>
      </c>
      <c r="C76" s="5" t="n">
        <v>943573</v>
      </c>
    </row>
    <row r="77" spans="1:5">
      <c r="A77" s="4" t="s">
        <v>745</v>
      </c>
    </row>
    <row r="78" spans="1:5">
      <c r="A78" s="3" t="s">
        <v>287</v>
      </c>
    </row>
    <row r="79" spans="1:5">
      <c r="A79" s="4" t="s">
        <v>722</v>
      </c>
      <c r="B79" s="5" t="n">
        <v>930043</v>
      </c>
      <c r="C79" s="5" t="n">
        <v>897052</v>
      </c>
    </row>
    <row r="80" spans="1:5">
      <c r="A80" s="4" t="s">
        <v>746</v>
      </c>
    </row>
    <row r="81" spans="1:5">
      <c r="A81" s="3" t="s">
        <v>287</v>
      </c>
    </row>
    <row r="82" spans="1:5">
      <c r="A82" s="4" t="s">
        <v>722</v>
      </c>
      <c r="B82" s="5" t="n">
        <v>38741</v>
      </c>
      <c r="C82" s="5" t="n">
        <v>46414</v>
      </c>
    </row>
    <row r="83" spans="1:5">
      <c r="A83" s="4" t="s">
        <v>747</v>
      </c>
    </row>
    <row r="84" spans="1:5">
      <c r="A84" s="3" t="s">
        <v>287</v>
      </c>
    </row>
    <row r="85" spans="1:5">
      <c r="A85" s="4" t="s">
        <v>722</v>
      </c>
      <c r="B85" s="5" t="n">
        <v>93</v>
      </c>
      <c r="C85" s="5" t="n">
        <v>107</v>
      </c>
    </row>
    <row r="86" spans="1:5">
      <c r="A86" s="4" t="s">
        <v>748</v>
      </c>
    </row>
    <row r="87" spans="1:5">
      <c r="A87" s="3" t="s">
        <v>287</v>
      </c>
    </row>
    <row r="88" spans="1:5">
      <c r="A88" s="4" t="s">
        <v>722</v>
      </c>
      <c r="B88" s="5" t="n">
        <v>968877</v>
      </c>
      <c r="C88" s="5" t="n">
        <v>943573</v>
      </c>
      <c r="D88" s="5" t="n">
        <v>894474</v>
      </c>
    </row>
    <row r="89" spans="1:5">
      <c r="A89" s="4" t="s">
        <v>723</v>
      </c>
      <c r="B89" s="5" t="n">
        <v>-810</v>
      </c>
      <c r="C89" s="5" t="n">
        <v>-838</v>
      </c>
      <c r="D89" s="5" t="n">
        <v>-1493</v>
      </c>
      <c r="E89" s="5" t="n">
        <v>-1644</v>
      </c>
    </row>
    <row r="90" spans="1:5">
      <c r="A90" s="4" t="s">
        <v>749</v>
      </c>
    </row>
    <row r="91" spans="1:5">
      <c r="A91" s="3" t="s">
        <v>287</v>
      </c>
    </row>
    <row r="92" spans="1:5">
      <c r="A92" s="4" t="s">
        <v>722</v>
      </c>
      <c r="B92" s="5" t="n">
        <v>930043</v>
      </c>
      <c r="C92" s="5" t="n">
        <v>897052</v>
      </c>
    </row>
    <row r="93" spans="1:5">
      <c r="A93" s="4" t="s">
        <v>750</v>
      </c>
    </row>
    <row r="94" spans="1:5">
      <c r="A94" s="3" t="s">
        <v>287</v>
      </c>
    </row>
    <row r="95" spans="1:5">
      <c r="A95" s="4" t="s">
        <v>722</v>
      </c>
      <c r="B95" s="5" t="n">
        <v>38741</v>
      </c>
      <c r="C95" s="5" t="n">
        <v>46414</v>
      </c>
    </row>
    <row r="96" spans="1:5">
      <c r="A96" s="4" t="s">
        <v>751</v>
      </c>
    </row>
    <row r="97" spans="1:5">
      <c r="A97" s="3" t="s">
        <v>287</v>
      </c>
    </row>
    <row r="98" spans="1:5">
      <c r="A98" s="4" t="s">
        <v>722</v>
      </c>
      <c r="B98" s="5" t="n">
        <v>93</v>
      </c>
      <c r="C98" s="5" t="n">
        <v>107</v>
      </c>
    </row>
    <row r="99" spans="1:5">
      <c r="A99" s="4" t="s">
        <v>402</v>
      </c>
    </row>
    <row r="100" spans="1:5">
      <c r="A100" s="3" t="s">
        <v>287</v>
      </c>
    </row>
    <row r="101" spans="1:5">
      <c r="A101" s="4" t="s">
        <v>722</v>
      </c>
      <c r="B101" s="5" t="n">
        <v>440518</v>
      </c>
      <c r="C101" s="5" t="n">
        <v>550659</v>
      </c>
    </row>
    <row r="102" spans="1:5">
      <c r="A102" s="4" t="s">
        <v>752</v>
      </c>
    </row>
    <row r="103" spans="1:5">
      <c r="A103" s="3" t="s">
        <v>287</v>
      </c>
    </row>
    <row r="104" spans="1:5">
      <c r="A104" s="4" t="s">
        <v>722</v>
      </c>
      <c r="B104" s="5" t="n">
        <v>418820</v>
      </c>
      <c r="C104" s="5" t="n">
        <v>524448</v>
      </c>
    </row>
    <row r="105" spans="1:5">
      <c r="A105" s="4" t="s">
        <v>753</v>
      </c>
    </row>
    <row r="106" spans="1:5">
      <c r="A106" s="3" t="s">
        <v>287</v>
      </c>
    </row>
    <row r="107" spans="1:5">
      <c r="A107" s="4" t="s">
        <v>722</v>
      </c>
      <c r="B107" s="5" t="n">
        <v>21465</v>
      </c>
      <c r="C107" s="5" t="n">
        <v>25949</v>
      </c>
    </row>
    <row r="108" spans="1:5">
      <c r="A108" s="4" t="s">
        <v>754</v>
      </c>
    </row>
    <row r="109" spans="1:5">
      <c r="A109" s="3" t="s">
        <v>287</v>
      </c>
    </row>
    <row r="110" spans="1:5">
      <c r="A110" s="4" t="s">
        <v>722</v>
      </c>
      <c r="B110" s="5" t="n">
        <v>233</v>
      </c>
      <c r="C110" s="5" t="n">
        <v>262</v>
      </c>
    </row>
    <row r="111" spans="1:5">
      <c r="A111" s="4" t="s">
        <v>755</v>
      </c>
    </row>
    <row r="112" spans="1:5">
      <c r="A112" s="3" t="s">
        <v>287</v>
      </c>
    </row>
    <row r="113" spans="1:5">
      <c r="A113" s="4" t="s">
        <v>722</v>
      </c>
      <c r="B113" s="5" t="n">
        <v>201507</v>
      </c>
      <c r="C113" s="5" t="n">
        <v>228109</v>
      </c>
      <c r="D113" s="5" t="n">
        <v>248953</v>
      </c>
    </row>
    <row r="114" spans="1:5">
      <c r="A114" s="4" t="s">
        <v>723</v>
      </c>
      <c r="B114" s="5" t="n">
        <v>-312</v>
      </c>
      <c r="C114" s="5" t="n">
        <v>-491</v>
      </c>
      <c r="D114" s="5" t="n">
        <v>-1185</v>
      </c>
      <c r="E114" s="5" t="n">
        <v>-2356</v>
      </c>
    </row>
    <row r="115" spans="1:5">
      <c r="A115" s="4" t="s">
        <v>756</v>
      </c>
    </row>
    <row r="116" spans="1:5">
      <c r="A116" s="3" t="s">
        <v>287</v>
      </c>
    </row>
    <row r="117" spans="1:5">
      <c r="A117" s="4" t="s">
        <v>722</v>
      </c>
      <c r="B117" s="5" t="n">
        <v>185440</v>
      </c>
      <c r="C117" s="5" t="n">
        <v>208191</v>
      </c>
    </row>
    <row r="118" spans="1:5">
      <c r="A118" s="4" t="s">
        <v>757</v>
      </c>
    </row>
    <row r="119" spans="1:5">
      <c r="A119" s="3" t="s">
        <v>287</v>
      </c>
    </row>
    <row r="120" spans="1:5">
      <c r="A120" s="4" t="s">
        <v>722</v>
      </c>
      <c r="B120" s="5" t="n">
        <v>15874</v>
      </c>
      <c r="C120" s="5" t="n">
        <v>19712</v>
      </c>
    </row>
    <row r="121" spans="1:5">
      <c r="A121" s="4" t="s">
        <v>758</v>
      </c>
    </row>
    <row r="122" spans="1:5">
      <c r="A122" s="3" t="s">
        <v>287</v>
      </c>
    </row>
    <row r="123" spans="1:5">
      <c r="A123" s="4" t="s">
        <v>722</v>
      </c>
      <c r="B123" s="5" t="n">
        <v>193</v>
      </c>
      <c r="C123" s="5" t="n">
        <v>206</v>
      </c>
    </row>
    <row r="124" spans="1:5">
      <c r="A124" s="4" t="s">
        <v>759</v>
      </c>
    </row>
    <row r="125" spans="1:5">
      <c r="A125" s="3" t="s">
        <v>287</v>
      </c>
    </row>
    <row r="126" spans="1:5">
      <c r="A126" s="4" t="s">
        <v>722</v>
      </c>
      <c r="B126" s="5" t="n">
        <v>13450</v>
      </c>
      <c r="C126" s="5" t="n">
        <v>17271</v>
      </c>
      <c r="D126" s="5" t="n">
        <v>21863</v>
      </c>
    </row>
    <row r="127" spans="1:5">
      <c r="A127" s="4" t="s">
        <v>723</v>
      </c>
      <c r="B127" s="5" t="n">
        <v>-158</v>
      </c>
      <c r="C127" s="5" t="n">
        <v>-255</v>
      </c>
      <c r="D127" s="5" t="n">
        <v>-372</v>
      </c>
      <c r="E127" s="5" t="n">
        <v>-436</v>
      </c>
    </row>
    <row r="128" spans="1:5">
      <c r="A128" s="4" t="s">
        <v>760</v>
      </c>
    </row>
    <row r="129" spans="1:5">
      <c r="A129" s="3" t="s">
        <v>287</v>
      </c>
    </row>
    <row r="130" spans="1:5">
      <c r="A130" s="4" t="s">
        <v>722</v>
      </c>
      <c r="B130" s="5" t="n">
        <v>7819</v>
      </c>
      <c r="C130" s="5" t="n">
        <v>10978</v>
      </c>
    </row>
    <row r="131" spans="1:5">
      <c r="A131" s="4" t="s">
        <v>761</v>
      </c>
    </row>
    <row r="132" spans="1:5">
      <c r="A132" s="3" t="s">
        <v>287</v>
      </c>
    </row>
    <row r="133" spans="1:5">
      <c r="A133" s="4" t="s">
        <v>722</v>
      </c>
      <c r="B133" s="5" t="n">
        <v>5591</v>
      </c>
      <c r="C133" s="5" t="n">
        <v>6237</v>
      </c>
    </row>
    <row r="134" spans="1:5">
      <c r="A134" s="4" t="s">
        <v>762</v>
      </c>
    </row>
    <row r="135" spans="1:5">
      <c r="A135" s="3" t="s">
        <v>287</v>
      </c>
    </row>
    <row r="136" spans="1:5">
      <c r="A136" s="4" t="s">
        <v>722</v>
      </c>
      <c r="B136" s="5" t="n">
        <v>40</v>
      </c>
      <c r="C136" s="5" t="n">
        <v>56</v>
      </c>
    </row>
    <row r="137" spans="1:5">
      <c r="A137" s="4" t="s">
        <v>763</v>
      </c>
    </row>
    <row r="138" spans="1:5">
      <c r="A138" s="3" t="s">
        <v>287</v>
      </c>
    </row>
    <row r="139" spans="1:5">
      <c r="A139" s="4" t="s">
        <v>722</v>
      </c>
      <c r="B139" s="5" t="n">
        <v>131012</v>
      </c>
      <c r="C139" s="5" t="n">
        <v>147582</v>
      </c>
      <c r="D139" s="5" t="n">
        <v>164202</v>
      </c>
    </row>
    <row r="140" spans="1:5">
      <c r="A140" s="4" t="s">
        <v>723</v>
      </c>
      <c r="B140" s="5" t="n">
        <v>-125</v>
      </c>
      <c r="C140" s="5" t="n">
        <v>-121</v>
      </c>
      <c r="D140" s="5" t="n">
        <v>-129</v>
      </c>
      <c r="E140" s="5" t="n">
        <v>-125</v>
      </c>
    </row>
    <row r="141" spans="1:5">
      <c r="A141" s="4" t="s">
        <v>764</v>
      </c>
    </row>
    <row r="142" spans="1:5">
      <c r="A142" s="3" t="s">
        <v>287</v>
      </c>
    </row>
    <row r="143" spans="1:5">
      <c r="A143" s="4" t="s">
        <v>722</v>
      </c>
      <c r="B143" s="5" t="n">
        <v>131012</v>
      </c>
      <c r="C143" s="5" t="n">
        <v>147582</v>
      </c>
    </row>
    <row r="144" spans="1:5">
      <c r="A144" s="4" t="s">
        <v>765</v>
      </c>
    </row>
    <row r="145" spans="1:5">
      <c r="A145" s="3" t="s">
        <v>287</v>
      </c>
    </row>
    <row r="146" spans="1:5">
      <c r="A146" s="4" t="s">
        <v>722</v>
      </c>
      <c r="B146" s="5" t="n">
        <v>94549</v>
      </c>
      <c r="C146" s="5" t="n">
        <v>157697</v>
      </c>
      <c r="D146" s="5" t="n">
        <v>234589</v>
      </c>
    </row>
    <row r="147" spans="1:5">
      <c r="A147" s="4" t="s">
        <v>723</v>
      </c>
      <c r="B147" s="5" t="n">
        <v>-587</v>
      </c>
      <c r="C147" s="5" t="n">
        <v>-914</v>
      </c>
      <c r="D147" s="7" t="n">
        <v>-2649</v>
      </c>
      <c r="E147" s="7" t="n">
        <v>-4108</v>
      </c>
    </row>
    <row r="148" spans="1:5">
      <c r="A148" s="4" t="s">
        <v>766</v>
      </c>
    </row>
    <row r="149" spans="1:5">
      <c r="A149" s="3" t="s">
        <v>287</v>
      </c>
    </row>
    <row r="150" spans="1:5">
      <c r="A150" s="4" t="s">
        <v>722</v>
      </c>
      <c r="B150" s="7" t="n">
        <v>94549</v>
      </c>
      <c r="C150" s="7" t="n">
        <v>1576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5"/>
    <col customWidth="1" max="5" min="5" width="21"/>
    <col customWidth="1" max="6" min="6" width="25"/>
    <col customWidth="1" max="7" min="7" width="21"/>
  </cols>
  <sheetData>
    <row r="1" spans="1:7">
      <c r="A1" s="1" t="s">
        <v>767</v>
      </c>
      <c r="B1" s="2" t="s">
        <v>768</v>
      </c>
      <c r="C1" s="2" t="s">
        <v>1</v>
      </c>
    </row>
    <row r="2" spans="1:7">
      <c r="B2" s="2" t="s">
        <v>769</v>
      </c>
      <c r="C2" s="2" t="s">
        <v>514</v>
      </c>
      <c r="D2" s="2" t="s">
        <v>770</v>
      </c>
      <c r="E2" s="2" t="s">
        <v>771</v>
      </c>
      <c r="F2" s="2" t="s">
        <v>772</v>
      </c>
      <c r="G2" s="2" t="s">
        <v>773</v>
      </c>
    </row>
    <row r="3" spans="1:7">
      <c r="A3" s="3" t="s">
        <v>774</v>
      </c>
    </row>
    <row r="4" spans="1:7">
      <c r="A4" s="4" t="s">
        <v>212</v>
      </c>
      <c r="C4" s="7" t="n">
        <v>1359</v>
      </c>
      <c r="D4" s="7" t="n">
        <v>1917</v>
      </c>
      <c r="E4" s="7" t="n">
        <v>305</v>
      </c>
    </row>
    <row r="5" spans="1:7">
      <c r="A5" s="4" t="s">
        <v>722</v>
      </c>
      <c r="C5" s="5" t="n">
        <v>3894605</v>
      </c>
      <c r="D5" s="5" t="n">
        <v>4034130</v>
      </c>
      <c r="E5" s="7" t="n">
        <v>4010568</v>
      </c>
    </row>
    <row r="6" spans="1:7">
      <c r="A6" s="4" t="s">
        <v>775</v>
      </c>
      <c r="D6" s="5" t="n">
        <v>1500</v>
      </c>
    </row>
    <row r="7" spans="1:7">
      <c r="A7" s="4" t="s">
        <v>776</v>
      </c>
    </row>
    <row r="8" spans="1:7">
      <c r="A8" s="3" t="s">
        <v>316</v>
      </c>
    </row>
    <row r="9" spans="1:7">
      <c r="A9" s="4" t="s">
        <v>777</v>
      </c>
      <c r="C9" s="5" t="n">
        <v>233</v>
      </c>
      <c r="D9" s="5" t="n">
        <v>255</v>
      </c>
    </row>
    <row r="10" spans="1:7">
      <c r="A10" s="4" t="s">
        <v>778</v>
      </c>
      <c r="C10" s="5" t="n">
        <v>22</v>
      </c>
      <c r="D10" s="5" t="n">
        <v>8</v>
      </c>
    </row>
    <row r="11" spans="1:7">
      <c r="A11" s="4" t="s">
        <v>779</v>
      </c>
    </row>
    <row r="12" spans="1:7">
      <c r="A12" s="3" t="s">
        <v>774</v>
      </c>
    </row>
    <row r="13" spans="1:7">
      <c r="A13" s="4" t="s">
        <v>780</v>
      </c>
      <c r="D13" s="7" t="n">
        <v>20000</v>
      </c>
      <c r="F13" s="7" t="n">
        <v>100000</v>
      </c>
    </row>
    <row r="14" spans="1:7">
      <c r="A14" s="4" t="s">
        <v>722</v>
      </c>
      <c r="C14" s="5" t="n">
        <v>139500</v>
      </c>
    </row>
    <row r="15" spans="1:7">
      <c r="A15" s="4" t="s">
        <v>781</v>
      </c>
      <c r="C15" s="5" t="n">
        <v>83400</v>
      </c>
    </row>
    <row r="16" spans="1:7">
      <c r="A16" s="4" t="s">
        <v>782</v>
      </c>
      <c r="D16" s="5" t="n">
        <v>1</v>
      </c>
    </row>
    <row r="17" spans="1:7">
      <c r="A17" s="4" t="s">
        <v>775</v>
      </c>
      <c r="G17" s="7" t="n">
        <v>1500</v>
      </c>
    </row>
    <row r="18" spans="1:7">
      <c r="A18" s="4" t="s">
        <v>783</v>
      </c>
      <c r="C18" s="5" t="n">
        <v>8000</v>
      </c>
    </row>
    <row r="19" spans="1:7">
      <c r="A19" s="4" t="s">
        <v>784</v>
      </c>
      <c r="C19" s="7" t="n">
        <v>766</v>
      </c>
    </row>
    <row r="20" spans="1:7">
      <c r="A20" s="4" t="s">
        <v>785</v>
      </c>
    </row>
    <row r="21" spans="1:7">
      <c r="A21" s="3" t="s">
        <v>774</v>
      </c>
    </row>
    <row r="22" spans="1:7">
      <c r="A22" s="4" t="s">
        <v>786</v>
      </c>
      <c r="F22" s="5" t="n">
        <v>3</v>
      </c>
    </row>
    <row r="23" spans="1:7">
      <c r="A23" s="4" t="s">
        <v>787</v>
      </c>
      <c r="C23" s="4" t="s">
        <v>788</v>
      </c>
    </row>
    <row r="24" spans="1:7">
      <c r="A24" s="4" t="s">
        <v>789</v>
      </c>
    </row>
    <row r="25" spans="1:7">
      <c r="A25" s="3" t="s">
        <v>774</v>
      </c>
    </row>
    <row r="26" spans="1:7">
      <c r="A26" s="4" t="s">
        <v>790</v>
      </c>
      <c r="C26" s="7" t="n">
        <v>150000</v>
      </c>
    </row>
    <row r="27" spans="1:7">
      <c r="A27" s="4" t="s">
        <v>791</v>
      </c>
      <c r="C27" s="7" t="n">
        <v>15000</v>
      </c>
    </row>
    <row r="28" spans="1:7">
      <c r="A28" s="4" t="s">
        <v>792</v>
      </c>
      <c r="C28" s="4" t="s">
        <v>793</v>
      </c>
    </row>
    <row r="29" spans="1:7">
      <c r="A29" s="4" t="s">
        <v>787</v>
      </c>
      <c r="C29" s="4" t="s">
        <v>794</v>
      </c>
    </row>
    <row r="30" spans="1:7">
      <c r="A30" s="4" t="s">
        <v>795</v>
      </c>
    </row>
    <row r="31" spans="1:7">
      <c r="A31" s="3" t="s">
        <v>774</v>
      </c>
    </row>
    <row r="32" spans="1:7">
      <c r="A32" s="4" t="s">
        <v>212</v>
      </c>
      <c r="C32" s="7" t="n">
        <v>1200</v>
      </c>
      <c r="D32" s="7" t="n">
        <v>1600</v>
      </c>
    </row>
    <row r="33" spans="1:7">
      <c r="A33" s="4" t="s">
        <v>796</v>
      </c>
      <c r="C33" s="5" t="n">
        <v>19400</v>
      </c>
      <c r="D33" s="5" t="n">
        <v>17800</v>
      </c>
    </row>
    <row r="34" spans="1:7">
      <c r="A34" s="4" t="s">
        <v>744</v>
      </c>
    </row>
    <row r="35" spans="1:7">
      <c r="A35" s="3" t="s">
        <v>774</v>
      </c>
    </row>
    <row r="36" spans="1:7">
      <c r="A36" s="4" t="s">
        <v>797</v>
      </c>
      <c r="C36" s="5" t="n">
        <v>152</v>
      </c>
      <c r="D36" s="5" t="n">
        <v>245</v>
      </c>
    </row>
    <row r="37" spans="1:7">
      <c r="A37" s="4" t="s">
        <v>722</v>
      </c>
      <c r="C37" s="5" t="n">
        <v>968877</v>
      </c>
      <c r="D37" s="5" t="n">
        <v>943573</v>
      </c>
    </row>
    <row r="38" spans="1:7">
      <c r="A38" s="4" t="s">
        <v>798</v>
      </c>
    </row>
    <row r="39" spans="1:7">
      <c r="A39" s="3" t="s">
        <v>316</v>
      </c>
    </row>
    <row r="40" spans="1:7">
      <c r="A40" s="4" t="s">
        <v>777</v>
      </c>
      <c r="C40" s="5" t="n">
        <v>233</v>
      </c>
      <c r="D40" s="5" t="n">
        <v>255</v>
      </c>
    </row>
    <row r="41" spans="1:7">
      <c r="A41" s="4" t="s">
        <v>799</v>
      </c>
    </row>
    <row r="42" spans="1:7">
      <c r="A42" s="3" t="s">
        <v>774</v>
      </c>
    </row>
    <row r="43" spans="1:7">
      <c r="A43" s="4" t="s">
        <v>800</v>
      </c>
      <c r="C43" s="7" t="n">
        <v>5700</v>
      </c>
      <c r="D43" s="5" t="n">
        <v>5600</v>
      </c>
    </row>
    <row r="44" spans="1:7">
      <c r="A44" s="4" t="s">
        <v>801</v>
      </c>
    </row>
    <row r="45" spans="1:7">
      <c r="A45" s="3" t="s">
        <v>774</v>
      </c>
    </row>
    <row r="46" spans="1:7">
      <c r="A46" s="4" t="s">
        <v>802</v>
      </c>
      <c r="B46" s="4" t="s">
        <v>803</v>
      </c>
    </row>
    <row r="47" spans="1:7">
      <c r="A47" s="4" t="s">
        <v>804</v>
      </c>
    </row>
    <row r="48" spans="1:7">
      <c r="A48" s="3" t="s">
        <v>774</v>
      </c>
    </row>
    <row r="49" spans="1:7">
      <c r="A49" s="4" t="s">
        <v>802</v>
      </c>
      <c r="C49" s="4" t="s">
        <v>805</v>
      </c>
    </row>
    <row r="50" spans="1:7">
      <c r="A50" s="4" t="s">
        <v>806</v>
      </c>
      <c r="C50" s="7" t="n">
        <v>8700</v>
      </c>
      <c r="D50" s="5" t="n">
        <v>17600</v>
      </c>
    </row>
    <row r="51" spans="1:7">
      <c r="A51" s="4" t="s">
        <v>807</v>
      </c>
      <c r="C51" s="7" t="n">
        <v>525</v>
      </c>
      <c r="D51" s="7" t="n">
        <v>734</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08</v>
      </c>
      <c r="B1" s="2" t="s">
        <v>1</v>
      </c>
    </row>
    <row r="2" spans="1:8">
      <c r="B2" s="2" t="s">
        <v>2</v>
      </c>
      <c r="C2" s="2" t="s">
        <v>30</v>
      </c>
      <c r="D2" s="2" t="s">
        <v>87</v>
      </c>
      <c r="E2" s="2" t="s">
        <v>2</v>
      </c>
      <c r="F2" s="2" t="s">
        <v>30</v>
      </c>
      <c r="G2" s="2" t="s">
        <v>809</v>
      </c>
      <c r="H2" s="2" t="s">
        <v>87</v>
      </c>
    </row>
    <row r="3" spans="1:8">
      <c r="A3" s="3" t="s">
        <v>810</v>
      </c>
    </row>
    <row r="4" spans="1:8">
      <c r="A4" s="4" t="s">
        <v>811</v>
      </c>
      <c r="B4" s="4" t="s">
        <v>542</v>
      </c>
    </row>
    <row r="5" spans="1:8">
      <c r="A5" s="4" t="s">
        <v>812</v>
      </c>
      <c r="E5" s="7" t="n">
        <v>43262</v>
      </c>
      <c r="F5" s="7" t="n">
        <v>41767</v>
      </c>
      <c r="H5" s="7" t="n">
        <v>43261</v>
      </c>
    </row>
    <row r="6" spans="1:8">
      <c r="A6" s="3" t="s">
        <v>813</v>
      </c>
    </row>
    <row r="7" spans="1:8">
      <c r="A7" s="4" t="s">
        <v>814</v>
      </c>
      <c r="B7" s="7" t="n">
        <v>43267</v>
      </c>
      <c r="C7" s="7" t="n">
        <v>43261</v>
      </c>
      <c r="D7" s="7" t="n">
        <v>45500</v>
      </c>
    </row>
    <row r="8" spans="1:8">
      <c r="A8" s="4" t="s">
        <v>815</v>
      </c>
      <c r="B8" s="5" t="n">
        <v>4581</v>
      </c>
      <c r="C8" s="5" t="n">
        <v>3118</v>
      </c>
      <c r="D8" s="5" t="n">
        <v>485</v>
      </c>
    </row>
    <row r="9" spans="1:8">
      <c r="A9" s="4" t="s">
        <v>816</v>
      </c>
      <c r="B9" s="5" t="n">
        <v>-8297</v>
      </c>
      <c r="C9" s="5" t="n">
        <v>-5476</v>
      </c>
      <c r="D9" s="5" t="n">
        <v>-4814</v>
      </c>
    </row>
    <row r="10" spans="1:8">
      <c r="A10" s="4" t="s">
        <v>817</v>
      </c>
      <c r="B10" s="5" t="n">
        <v>3711</v>
      </c>
      <c r="C10" s="5" t="n">
        <v>2364</v>
      </c>
      <c r="D10" s="5" t="n">
        <v>2090</v>
      </c>
    </row>
    <row r="11" spans="1:8">
      <c r="A11" s="4" t="s">
        <v>818</v>
      </c>
      <c r="B11" s="5" t="n">
        <v>43262</v>
      </c>
      <c r="C11" s="5" t="n">
        <v>43267</v>
      </c>
      <c r="D11" s="5" t="n">
        <v>43261</v>
      </c>
    </row>
    <row r="12" spans="1:8">
      <c r="A12" s="3" t="s">
        <v>813</v>
      </c>
    </row>
    <row r="13" spans="1:8">
      <c r="A13" s="4" t="s">
        <v>819</v>
      </c>
      <c r="F13" s="5" t="n">
        <v>1500</v>
      </c>
    </row>
    <row r="14" spans="1:8">
      <c r="A14" s="4" t="s">
        <v>820</v>
      </c>
      <c r="E14" s="5" t="n">
        <v>43262</v>
      </c>
      <c r="F14" s="5" t="n">
        <v>41767</v>
      </c>
      <c r="H14" s="5" t="n">
        <v>43261</v>
      </c>
    </row>
    <row r="15" spans="1:8">
      <c r="A15" s="4" t="s">
        <v>821</v>
      </c>
      <c r="B15" s="5" t="n">
        <v>43267</v>
      </c>
      <c r="C15" s="5" t="n">
        <v>43261</v>
      </c>
      <c r="D15" s="5" t="n">
        <v>45500</v>
      </c>
      <c r="E15" s="5" t="n">
        <v>43262</v>
      </c>
      <c r="F15" s="5" t="n">
        <v>43267</v>
      </c>
      <c r="H15" s="5" t="n">
        <v>43261</v>
      </c>
    </row>
    <row r="16" spans="1:8">
      <c r="A16" s="3" t="s">
        <v>822</v>
      </c>
    </row>
    <row r="17" spans="1:8">
      <c r="A17" s="4" t="s">
        <v>819</v>
      </c>
      <c r="E17" s="5" t="n">
        <v>23164</v>
      </c>
      <c r="F17" s="5" t="n">
        <v>39964</v>
      </c>
      <c r="H17" s="5" t="n">
        <v>30477</v>
      </c>
    </row>
    <row r="18" spans="1:8">
      <c r="A18" s="4" t="s">
        <v>820</v>
      </c>
      <c r="E18" s="5" t="n">
        <v>3621207</v>
      </c>
      <c r="F18" s="5" t="n">
        <v>3637268</v>
      </c>
      <c r="H18" s="5" t="n">
        <v>3497832</v>
      </c>
    </row>
    <row r="19" spans="1:8">
      <c r="A19" s="4" t="s">
        <v>823</v>
      </c>
      <c r="E19" s="5" t="n">
        <v>248731</v>
      </c>
      <c r="F19" s="5" t="n">
        <v>350257</v>
      </c>
      <c r="H19" s="5" t="n">
        <v>470496</v>
      </c>
    </row>
    <row r="20" spans="1:8">
      <c r="A20" s="4" t="s">
        <v>824</v>
      </c>
      <c r="E20" s="5" t="n">
        <v>1503</v>
      </c>
      <c r="F20" s="5" t="n">
        <v>6641</v>
      </c>
      <c r="H20" s="5" t="n">
        <v>11763</v>
      </c>
    </row>
    <row r="21" spans="1:8">
      <c r="A21" s="4" t="s">
        <v>825</v>
      </c>
      <c r="E21" s="5" t="n">
        <v>3894605</v>
      </c>
      <c r="F21" s="5" t="n">
        <v>4034130</v>
      </c>
      <c r="H21" s="5" t="n">
        <v>4010568</v>
      </c>
    </row>
    <row r="22" spans="1:8">
      <c r="A22" s="4" t="s">
        <v>779</v>
      </c>
    </row>
    <row r="23" spans="1:8">
      <c r="A23" s="3" t="s">
        <v>810</v>
      </c>
    </row>
    <row r="24" spans="1:8">
      <c r="A24" s="4" t="s">
        <v>812</v>
      </c>
      <c r="E24" s="5" t="n">
        <v>0</v>
      </c>
      <c r="F24" s="5" t="n">
        <v>1500</v>
      </c>
    </row>
    <row r="25" spans="1:8">
      <c r="A25" s="3" t="s">
        <v>813</v>
      </c>
    </row>
    <row r="26" spans="1:8">
      <c r="A26" s="4" t="s">
        <v>819</v>
      </c>
      <c r="G26" s="7" t="n">
        <v>1500</v>
      </c>
    </row>
    <row r="27" spans="1:8">
      <c r="A27" s="4" t="s">
        <v>820</v>
      </c>
      <c r="E27" s="5" t="n">
        <v>0</v>
      </c>
      <c r="F27" s="5" t="n">
        <v>1500</v>
      </c>
    </row>
    <row r="28" spans="1:8">
      <c r="A28" s="3" t="s">
        <v>822</v>
      </c>
    </row>
    <row r="29" spans="1:8">
      <c r="A29" s="4" t="s">
        <v>825</v>
      </c>
      <c r="E29" s="5" t="n">
        <v>139500</v>
      </c>
    </row>
    <row r="30" spans="1:8">
      <c r="A30" s="4" t="s">
        <v>727</v>
      </c>
    </row>
    <row r="31" spans="1:8">
      <c r="A31" s="3" t="s">
        <v>822</v>
      </c>
    </row>
    <row r="32" spans="1:8">
      <c r="A32" s="4" t="s">
        <v>825</v>
      </c>
      <c r="E32" s="5" t="n">
        <v>2485210</v>
      </c>
      <c r="F32" s="5" t="n">
        <v>2539898</v>
      </c>
    </row>
    <row r="33" spans="1:8">
      <c r="A33" s="4" t="s">
        <v>731</v>
      </c>
    </row>
    <row r="34" spans="1:8">
      <c r="A34" s="3" t="s">
        <v>810</v>
      </c>
    </row>
    <row r="35" spans="1:8">
      <c r="A35" s="4" t="s">
        <v>812</v>
      </c>
      <c r="E35" s="5" t="n">
        <v>28651</v>
      </c>
      <c r="F35" s="5" t="n">
        <v>28205</v>
      </c>
      <c r="H35" s="5" t="n">
        <v>23395</v>
      </c>
    </row>
    <row r="36" spans="1:8">
      <c r="A36" s="3" t="s">
        <v>813</v>
      </c>
    </row>
    <row r="37" spans="1:8">
      <c r="A37" s="4" t="s">
        <v>814</v>
      </c>
      <c r="B37" s="5" t="n">
        <v>28205</v>
      </c>
      <c r="C37" s="5" t="n">
        <v>23395</v>
      </c>
      <c r="D37" s="5" t="n">
        <v>22640</v>
      </c>
    </row>
    <row r="38" spans="1:8">
      <c r="A38" s="4" t="s">
        <v>815</v>
      </c>
      <c r="B38" s="5" t="n">
        <v>-794</v>
      </c>
      <c r="C38" s="5" t="n">
        <v>5256</v>
      </c>
      <c r="D38" s="5" t="n">
        <v>614</v>
      </c>
    </row>
    <row r="39" spans="1:8">
      <c r="A39" s="4" t="s">
        <v>816</v>
      </c>
      <c r="B39" s="5" t="n">
        <v>-488</v>
      </c>
      <c r="C39" s="5" t="n">
        <v>-470</v>
      </c>
      <c r="D39" s="5" t="n">
        <v>-134</v>
      </c>
    </row>
    <row r="40" spans="1:8">
      <c r="A40" s="4" t="s">
        <v>817</v>
      </c>
      <c r="B40" s="5" t="n">
        <v>1728</v>
      </c>
      <c r="C40" s="5" t="n">
        <v>24</v>
      </c>
      <c r="D40" s="5" t="n">
        <v>275</v>
      </c>
    </row>
    <row r="41" spans="1:8">
      <c r="A41" s="4" t="s">
        <v>818</v>
      </c>
      <c r="B41" s="5" t="n">
        <v>28651</v>
      </c>
      <c r="C41" s="5" t="n">
        <v>28205</v>
      </c>
      <c r="D41" s="5" t="n">
        <v>23395</v>
      </c>
    </row>
    <row r="42" spans="1:8">
      <c r="A42" s="3" t="s">
        <v>813</v>
      </c>
    </row>
    <row r="43" spans="1:8">
      <c r="A43" s="4" t="s">
        <v>820</v>
      </c>
      <c r="E43" s="5" t="n">
        <v>28651</v>
      </c>
      <c r="F43" s="5" t="n">
        <v>28205</v>
      </c>
      <c r="H43" s="5" t="n">
        <v>23395</v>
      </c>
    </row>
    <row r="44" spans="1:8">
      <c r="A44" s="4" t="s">
        <v>821</v>
      </c>
      <c r="B44" s="5" t="n">
        <v>28205</v>
      </c>
      <c r="C44" s="5" t="n">
        <v>23395</v>
      </c>
      <c r="D44" s="5" t="n">
        <v>22640</v>
      </c>
      <c r="E44" s="5" t="n">
        <v>28651</v>
      </c>
      <c r="F44" s="5" t="n">
        <v>28205</v>
      </c>
      <c r="H44" s="5" t="n">
        <v>23395</v>
      </c>
    </row>
    <row r="45" spans="1:8">
      <c r="A45" s="3" t="s">
        <v>822</v>
      </c>
    </row>
    <row r="46" spans="1:8">
      <c r="A46" s="4" t="s">
        <v>819</v>
      </c>
      <c r="E46" s="5" t="n">
        <v>12323</v>
      </c>
      <c r="F46" s="5" t="n">
        <v>19336</v>
      </c>
      <c r="H46" s="5" t="n">
        <v>17628</v>
      </c>
    </row>
    <row r="47" spans="1:8">
      <c r="A47" s="4" t="s">
        <v>820</v>
      </c>
      <c r="E47" s="5" t="n">
        <v>1432162</v>
      </c>
      <c r="F47" s="5" t="n">
        <v>1428890</v>
      </c>
      <c r="H47" s="5" t="n">
        <v>1200803</v>
      </c>
    </row>
    <row r="48" spans="1:8">
      <c r="A48" s="4" t="s">
        <v>823</v>
      </c>
      <c r="E48" s="5" t="n">
        <v>96391</v>
      </c>
      <c r="F48" s="5" t="n">
        <v>128659</v>
      </c>
      <c r="H48" s="5" t="n">
        <v>164569</v>
      </c>
    </row>
    <row r="49" spans="1:8">
      <c r="A49" s="4" t="s">
        <v>824</v>
      </c>
      <c r="E49" s="5" t="n">
        <v>726</v>
      </c>
      <c r="F49" s="5" t="n">
        <v>5037</v>
      </c>
      <c r="H49" s="5" t="n">
        <v>5396</v>
      </c>
    </row>
    <row r="50" spans="1:8">
      <c r="A50" s="4" t="s">
        <v>825</v>
      </c>
      <c r="E50" s="5" t="n">
        <v>1541602</v>
      </c>
      <c r="F50" s="5" t="n">
        <v>1581922</v>
      </c>
      <c r="H50" s="5" t="n">
        <v>1388396</v>
      </c>
    </row>
    <row r="51" spans="1:8">
      <c r="A51" s="4" t="s">
        <v>735</v>
      </c>
    </row>
    <row r="52" spans="1:8">
      <c r="A52" s="3" t="s">
        <v>810</v>
      </c>
    </row>
    <row r="53" spans="1:8">
      <c r="A53" s="4" t="s">
        <v>812</v>
      </c>
      <c r="E53" s="5" t="n">
        <v>9372</v>
      </c>
      <c r="F53" s="5" t="n">
        <v>9019</v>
      </c>
      <c r="H53" s="5" t="n">
        <v>9923</v>
      </c>
    </row>
    <row r="54" spans="1:8">
      <c r="A54" s="3" t="s">
        <v>813</v>
      </c>
    </row>
    <row r="55" spans="1:8">
      <c r="A55" s="4" t="s">
        <v>814</v>
      </c>
      <c r="B55" s="5" t="n">
        <v>10519</v>
      </c>
      <c r="C55" s="5" t="n">
        <v>9923</v>
      </c>
      <c r="D55" s="5" t="n">
        <v>11856</v>
      </c>
    </row>
    <row r="56" spans="1:8">
      <c r="A56" s="4" t="s">
        <v>815</v>
      </c>
      <c r="B56" s="5" t="n">
        <v>1263</v>
      </c>
      <c r="C56" s="5" t="n">
        <v>1083</v>
      </c>
      <c r="D56" s="5" t="n">
        <v>-1600</v>
      </c>
    </row>
    <row r="57" spans="1:8">
      <c r="A57" s="4" t="s">
        <v>816</v>
      </c>
      <c r="B57" s="5" t="n">
        <v>-2981</v>
      </c>
      <c r="C57" s="5" t="n">
        <v>-525</v>
      </c>
      <c r="D57" s="5" t="n">
        <v>-536</v>
      </c>
    </row>
    <row r="58" spans="1:8">
      <c r="A58" s="4" t="s">
        <v>817</v>
      </c>
      <c r="B58" s="5" t="n">
        <v>571</v>
      </c>
      <c r="C58" s="5" t="n">
        <v>38</v>
      </c>
      <c r="D58" s="5" t="n">
        <v>203</v>
      </c>
    </row>
    <row r="59" spans="1:8">
      <c r="A59" s="4" t="s">
        <v>818</v>
      </c>
      <c r="B59" s="5" t="n">
        <v>9372</v>
      </c>
      <c r="C59" s="5" t="n">
        <v>10519</v>
      </c>
      <c r="D59" s="5" t="n">
        <v>9923</v>
      </c>
    </row>
    <row r="60" spans="1:8">
      <c r="A60" s="3" t="s">
        <v>813</v>
      </c>
    </row>
    <row r="61" spans="1:8">
      <c r="A61" s="4" t="s">
        <v>819</v>
      </c>
      <c r="F61" s="5" t="n">
        <v>1500</v>
      </c>
    </row>
    <row r="62" spans="1:8">
      <c r="A62" s="4" t="s">
        <v>820</v>
      </c>
      <c r="E62" s="5" t="n">
        <v>9372</v>
      </c>
      <c r="F62" s="5" t="n">
        <v>9019</v>
      </c>
      <c r="H62" s="5" t="n">
        <v>9923</v>
      </c>
    </row>
    <row r="63" spans="1:8">
      <c r="A63" s="4" t="s">
        <v>821</v>
      </c>
      <c r="B63" s="5" t="n">
        <v>10519</v>
      </c>
      <c r="C63" s="5" t="n">
        <v>9923</v>
      </c>
      <c r="D63" s="5" t="n">
        <v>11856</v>
      </c>
      <c r="E63" s="5" t="n">
        <v>9372</v>
      </c>
      <c r="F63" s="5" t="n">
        <v>10519</v>
      </c>
      <c r="H63" s="5" t="n">
        <v>9923</v>
      </c>
    </row>
    <row r="64" spans="1:8">
      <c r="A64" s="3" t="s">
        <v>822</v>
      </c>
    </row>
    <row r="65" spans="1:8">
      <c r="A65" s="4" t="s">
        <v>819</v>
      </c>
      <c r="E65" s="5" t="n">
        <v>3526</v>
      </c>
      <c r="F65" s="5" t="n">
        <v>13091</v>
      </c>
      <c r="H65" s="5" t="n">
        <v>3668</v>
      </c>
    </row>
    <row r="66" spans="1:8">
      <c r="A66" s="4" t="s">
        <v>820</v>
      </c>
      <c r="E66" s="5" t="n">
        <v>540665</v>
      </c>
      <c r="F66" s="5" t="n">
        <v>555150</v>
      </c>
      <c r="H66" s="5" t="n">
        <v>559379</v>
      </c>
    </row>
    <row r="67" spans="1:8">
      <c r="A67" s="4" t="s">
        <v>823</v>
      </c>
      <c r="E67" s="5" t="n">
        <v>70514</v>
      </c>
      <c r="F67" s="5" t="n">
        <v>100613</v>
      </c>
      <c r="H67" s="5" t="n">
        <v>125915</v>
      </c>
    </row>
    <row r="68" spans="1:8">
      <c r="A68" s="4" t="s">
        <v>824</v>
      </c>
      <c r="E68" s="5" t="n">
        <v>451</v>
      </c>
      <c r="F68" s="5" t="n">
        <v>1235</v>
      </c>
      <c r="H68" s="5" t="n">
        <v>5284</v>
      </c>
    </row>
    <row r="69" spans="1:8">
      <c r="A69" s="4" t="s">
        <v>825</v>
      </c>
      <c r="E69" s="5" t="n">
        <v>615156</v>
      </c>
      <c r="F69" s="5" t="n">
        <v>670089</v>
      </c>
      <c r="H69" s="5" t="n">
        <v>694246</v>
      </c>
    </row>
    <row r="70" spans="1:8">
      <c r="A70" s="4" t="s">
        <v>739</v>
      </c>
    </row>
    <row r="71" spans="1:8">
      <c r="A71" s="3" t="s">
        <v>810</v>
      </c>
    </row>
    <row r="72" spans="1:8">
      <c r="A72" s="4" t="s">
        <v>812</v>
      </c>
      <c r="E72" s="5" t="n">
        <v>1477</v>
      </c>
      <c r="F72" s="5" t="n">
        <v>961</v>
      </c>
      <c r="H72" s="5" t="n">
        <v>536</v>
      </c>
    </row>
    <row r="73" spans="1:8">
      <c r="A73" s="3" t="s">
        <v>813</v>
      </c>
    </row>
    <row r="74" spans="1:8">
      <c r="A74" s="4" t="s">
        <v>814</v>
      </c>
      <c r="B74" s="5" t="n">
        <v>961</v>
      </c>
      <c r="C74" s="5" t="n">
        <v>536</v>
      </c>
    </row>
    <row r="75" spans="1:8">
      <c r="A75" s="4" t="s">
        <v>815</v>
      </c>
      <c r="B75" s="5" t="n">
        <v>1472</v>
      </c>
      <c r="C75" s="5" t="n">
        <v>1757</v>
      </c>
      <c r="D75" s="5" t="n">
        <v>733</v>
      </c>
    </row>
    <row r="76" spans="1:8">
      <c r="A76" s="4" t="s">
        <v>816</v>
      </c>
      <c r="B76" s="5" t="n">
        <v>-1367</v>
      </c>
      <c r="C76" s="5" t="n">
        <v>-1776</v>
      </c>
      <c r="D76" s="5" t="n">
        <v>-292</v>
      </c>
    </row>
    <row r="77" spans="1:8">
      <c r="A77" s="4" t="s">
        <v>817</v>
      </c>
      <c r="B77" s="5" t="n">
        <v>411</v>
      </c>
      <c r="C77" s="5" t="n">
        <v>444</v>
      </c>
      <c r="D77" s="5" t="n">
        <v>95</v>
      </c>
    </row>
    <row r="78" spans="1:8">
      <c r="A78" s="4" t="s">
        <v>818</v>
      </c>
      <c r="B78" s="5" t="n">
        <v>1477</v>
      </c>
      <c r="C78" s="5" t="n">
        <v>961</v>
      </c>
      <c r="D78" s="5" t="n">
        <v>536</v>
      </c>
    </row>
    <row r="79" spans="1:8">
      <c r="A79" s="3" t="s">
        <v>813</v>
      </c>
    </row>
    <row r="80" spans="1:8">
      <c r="A80" s="4" t="s">
        <v>820</v>
      </c>
      <c r="E80" s="5" t="n">
        <v>1477</v>
      </c>
      <c r="F80" s="5" t="n">
        <v>961</v>
      </c>
      <c r="H80" s="5" t="n">
        <v>536</v>
      </c>
    </row>
    <row r="81" spans="1:8">
      <c r="A81" s="4" t="s">
        <v>821</v>
      </c>
      <c r="B81" s="5" t="n">
        <v>961</v>
      </c>
      <c r="C81" s="5" t="n">
        <v>536</v>
      </c>
      <c r="D81" s="5" t="n">
        <v>536</v>
      </c>
      <c r="E81" s="5" t="n">
        <v>1477</v>
      </c>
      <c r="F81" s="5" t="n">
        <v>961</v>
      </c>
      <c r="H81" s="5" t="n">
        <v>536</v>
      </c>
    </row>
    <row r="82" spans="1:8">
      <c r="A82" s="3" t="s">
        <v>822</v>
      </c>
    </row>
    <row r="83" spans="1:8">
      <c r="A83" s="4" t="s">
        <v>820</v>
      </c>
      <c r="E83" s="5" t="n">
        <v>117326</v>
      </c>
      <c r="F83" s="5" t="n">
        <v>92632</v>
      </c>
      <c r="H83" s="5" t="n">
        <v>49900</v>
      </c>
    </row>
    <row r="84" spans="1:8">
      <c r="A84" s="4" t="s">
        <v>823</v>
      </c>
      <c r="E84" s="5" t="n">
        <v>22616</v>
      </c>
      <c r="F84" s="5" t="n">
        <v>48622</v>
      </c>
      <c r="H84" s="5" t="n">
        <v>89113</v>
      </c>
    </row>
    <row r="85" spans="1:8">
      <c r="A85" s="4" t="s">
        <v>825</v>
      </c>
      <c r="E85" s="5" t="n">
        <v>139942</v>
      </c>
      <c r="F85" s="5" t="n">
        <v>141254</v>
      </c>
      <c r="H85" s="5" t="n">
        <v>139013</v>
      </c>
    </row>
    <row r="86" spans="1:8">
      <c r="A86" s="4" t="s">
        <v>742</v>
      </c>
    </row>
    <row r="87" spans="1:8">
      <c r="A87" s="3" t="s">
        <v>810</v>
      </c>
    </row>
    <row r="88" spans="1:8">
      <c r="A88" s="4" t="s">
        <v>812</v>
      </c>
      <c r="E88" s="5" t="n">
        <v>1770</v>
      </c>
      <c r="F88" s="5" t="n">
        <v>963</v>
      </c>
      <c r="H88" s="5" t="n">
        <v>3579</v>
      </c>
    </row>
    <row r="89" spans="1:8">
      <c r="A89" s="3" t="s">
        <v>813</v>
      </c>
    </row>
    <row r="90" spans="1:8">
      <c r="A90" s="4" t="s">
        <v>814</v>
      </c>
      <c r="B90" s="5" t="n">
        <v>963</v>
      </c>
      <c r="C90" s="5" t="n">
        <v>3579</v>
      </c>
      <c r="D90" s="5" t="n">
        <v>2335</v>
      </c>
    </row>
    <row r="91" spans="1:8">
      <c r="A91" s="4" t="s">
        <v>815</v>
      </c>
      <c r="B91" s="5" t="n">
        <v>748</v>
      </c>
      <c r="C91" s="5" t="n">
        <v>-2617</v>
      </c>
      <c r="D91" s="5" t="n">
        <v>1094</v>
      </c>
    </row>
    <row r="92" spans="1:8">
      <c r="A92" s="4" t="s">
        <v>817</v>
      </c>
      <c r="B92" s="5" t="n">
        <v>59</v>
      </c>
      <c r="C92" s="5" t="n">
        <v>1</v>
      </c>
      <c r="D92" s="5" t="n">
        <v>150</v>
      </c>
    </row>
    <row r="93" spans="1:8">
      <c r="A93" s="4" t="s">
        <v>818</v>
      </c>
      <c r="B93" s="5" t="n">
        <v>1770</v>
      </c>
      <c r="C93" s="5" t="n">
        <v>963</v>
      </c>
      <c r="D93" s="5" t="n">
        <v>3579</v>
      </c>
    </row>
    <row r="94" spans="1:8">
      <c r="A94" s="3" t="s">
        <v>813</v>
      </c>
    </row>
    <row r="95" spans="1:8">
      <c r="A95" s="4" t="s">
        <v>820</v>
      </c>
      <c r="E95" s="5" t="n">
        <v>1770</v>
      </c>
      <c r="F95" s="5" t="n">
        <v>963</v>
      </c>
      <c r="H95" s="5" t="n">
        <v>3579</v>
      </c>
    </row>
    <row r="96" spans="1:8">
      <c r="A96" s="4" t="s">
        <v>821</v>
      </c>
      <c r="B96" s="5" t="n">
        <v>963</v>
      </c>
      <c r="C96" s="5" t="n">
        <v>3579</v>
      </c>
      <c r="D96" s="5" t="n">
        <v>2335</v>
      </c>
      <c r="E96" s="5" t="n">
        <v>1770</v>
      </c>
      <c r="F96" s="5" t="n">
        <v>963</v>
      </c>
      <c r="H96" s="5" t="n">
        <v>3579</v>
      </c>
    </row>
    <row r="97" spans="1:8">
      <c r="A97" s="3" t="s">
        <v>822</v>
      </c>
    </row>
    <row r="98" spans="1:8">
      <c r="A98" s="4" t="s">
        <v>820</v>
      </c>
      <c r="E98" s="5" t="n">
        <v>188510</v>
      </c>
      <c r="F98" s="5" t="n">
        <v>146633</v>
      </c>
      <c r="H98" s="5" t="n">
        <v>224731</v>
      </c>
    </row>
    <row r="99" spans="1:8">
      <c r="A99" s="4" t="s">
        <v>823</v>
      </c>
      <c r="H99" s="5" t="n">
        <v>101</v>
      </c>
    </row>
    <row r="100" spans="1:8">
      <c r="A100" s="4" t="s">
        <v>825</v>
      </c>
      <c r="E100" s="5" t="n">
        <v>188510</v>
      </c>
      <c r="F100" s="5" t="n">
        <v>146633</v>
      </c>
      <c r="H100" s="5" t="n">
        <v>224832</v>
      </c>
    </row>
    <row r="101" spans="1:8">
      <c r="A101" s="4" t="s">
        <v>744</v>
      </c>
    </row>
    <row r="102" spans="1:8">
      <c r="A102" s="3" t="s">
        <v>822</v>
      </c>
    </row>
    <row r="103" spans="1:8">
      <c r="A103" s="4" t="s">
        <v>825</v>
      </c>
      <c r="E103" s="5" t="n">
        <v>968877</v>
      </c>
      <c r="F103" s="5" t="n">
        <v>943573</v>
      </c>
    </row>
    <row r="104" spans="1:8">
      <c r="A104" s="4" t="s">
        <v>748</v>
      </c>
    </row>
    <row r="105" spans="1:8">
      <c r="A105" s="3" t="s">
        <v>810</v>
      </c>
    </row>
    <row r="106" spans="1:8">
      <c r="A106" s="4" t="s">
        <v>812</v>
      </c>
      <c r="E106" s="5" t="n">
        <v>810</v>
      </c>
      <c r="F106" s="5" t="n">
        <v>838</v>
      </c>
      <c r="H106" s="5" t="n">
        <v>1493</v>
      </c>
    </row>
    <row r="107" spans="1:8">
      <c r="A107" s="3" t="s">
        <v>813</v>
      </c>
    </row>
    <row r="108" spans="1:8">
      <c r="A108" s="4" t="s">
        <v>814</v>
      </c>
      <c r="B108" s="5" t="n">
        <v>838</v>
      </c>
      <c r="C108" s="5" t="n">
        <v>1493</v>
      </c>
      <c r="D108" s="5" t="n">
        <v>1644</v>
      </c>
    </row>
    <row r="109" spans="1:8">
      <c r="A109" s="4" t="s">
        <v>815</v>
      </c>
      <c r="B109" s="5" t="n">
        <v>883</v>
      </c>
      <c r="C109" s="5" t="n">
        <v>-437</v>
      </c>
      <c r="D109" s="5" t="n">
        <v>227</v>
      </c>
    </row>
    <row r="110" spans="1:8">
      <c r="A110" s="4" t="s">
        <v>816</v>
      </c>
      <c r="B110" s="5" t="n">
        <v>-991</v>
      </c>
      <c r="C110" s="5" t="n">
        <v>-246</v>
      </c>
      <c r="D110" s="5" t="n">
        <v>-379</v>
      </c>
    </row>
    <row r="111" spans="1:8">
      <c r="A111" s="4" t="s">
        <v>817</v>
      </c>
      <c r="B111" s="5" t="n">
        <v>80</v>
      </c>
      <c r="C111" s="5" t="n">
        <v>28</v>
      </c>
      <c r="D111" s="5" t="n">
        <v>1</v>
      </c>
    </row>
    <row r="112" spans="1:8">
      <c r="A112" s="4" t="s">
        <v>818</v>
      </c>
      <c r="B112" s="5" t="n">
        <v>810</v>
      </c>
      <c r="C112" s="5" t="n">
        <v>838</v>
      </c>
      <c r="D112" s="5" t="n">
        <v>1493</v>
      </c>
    </row>
    <row r="113" spans="1:8">
      <c r="A113" s="3" t="s">
        <v>813</v>
      </c>
    </row>
    <row r="114" spans="1:8">
      <c r="A114" s="4" t="s">
        <v>820</v>
      </c>
      <c r="E114" s="5" t="n">
        <v>810</v>
      </c>
      <c r="F114" s="5" t="n">
        <v>838</v>
      </c>
      <c r="H114" s="5" t="n">
        <v>1493</v>
      </c>
    </row>
    <row r="115" spans="1:8">
      <c r="A115" s="4" t="s">
        <v>821</v>
      </c>
      <c r="B115" s="7" t="n">
        <v>838</v>
      </c>
      <c r="C115" s="5" t="n">
        <v>1493</v>
      </c>
      <c r="D115" s="5" t="n">
        <v>1644</v>
      </c>
      <c r="E115" s="5" t="n">
        <v>810</v>
      </c>
      <c r="F115" s="5" t="n">
        <v>838</v>
      </c>
      <c r="H115" s="5" t="n">
        <v>1493</v>
      </c>
    </row>
    <row r="116" spans="1:8">
      <c r="A116" s="3" t="s">
        <v>822</v>
      </c>
    </row>
    <row r="117" spans="1:8">
      <c r="A117" s="4" t="s">
        <v>819</v>
      </c>
      <c r="E117" s="5" t="n">
        <v>5788</v>
      </c>
      <c r="F117" s="5" t="n">
        <v>6062</v>
      </c>
      <c r="H117" s="5" t="n">
        <v>7874</v>
      </c>
    </row>
    <row r="118" spans="1:8">
      <c r="A118" s="4" t="s">
        <v>820</v>
      </c>
      <c r="E118" s="5" t="n">
        <v>925076</v>
      </c>
      <c r="F118" s="5" t="n">
        <v>890990</v>
      </c>
      <c r="H118" s="5" t="n">
        <v>828022</v>
      </c>
    </row>
    <row r="119" spans="1:8">
      <c r="A119" s="4" t="s">
        <v>823</v>
      </c>
      <c r="E119" s="5" t="n">
        <v>37920</v>
      </c>
      <c r="F119" s="5" t="n">
        <v>46414</v>
      </c>
      <c r="H119" s="5" t="n">
        <v>58053</v>
      </c>
    </row>
    <row r="120" spans="1:8">
      <c r="A120" s="4" t="s">
        <v>824</v>
      </c>
      <c r="E120" s="5" t="n">
        <v>93</v>
      </c>
      <c r="F120" s="5" t="n">
        <v>107</v>
      </c>
      <c r="H120" s="5" t="n">
        <v>525</v>
      </c>
    </row>
    <row r="121" spans="1:8">
      <c r="A121" s="4" t="s">
        <v>825</v>
      </c>
      <c r="E121" s="5" t="n">
        <v>968877</v>
      </c>
      <c r="F121" s="5" t="n">
        <v>943573</v>
      </c>
      <c r="H121" s="5" t="n">
        <v>894474</v>
      </c>
    </row>
    <row r="122" spans="1:8">
      <c r="A122" s="4" t="s">
        <v>402</v>
      </c>
    </row>
    <row r="123" spans="1:8">
      <c r="A123" s="3" t="s">
        <v>810</v>
      </c>
    </row>
    <row r="124" spans="1:8">
      <c r="A124" s="4" t="s">
        <v>811</v>
      </c>
      <c r="B124" s="4" t="s">
        <v>542</v>
      </c>
    </row>
    <row r="125" spans="1:8">
      <c r="A125" s="3" t="s">
        <v>822</v>
      </c>
    </row>
    <row r="126" spans="1:8">
      <c r="A126" s="4" t="s">
        <v>825</v>
      </c>
      <c r="E126" s="5" t="n">
        <v>440518</v>
      </c>
      <c r="F126" s="5" t="n">
        <v>550659</v>
      </c>
    </row>
    <row r="127" spans="1:8">
      <c r="A127" s="4" t="s">
        <v>755</v>
      </c>
    </row>
    <row r="128" spans="1:8">
      <c r="A128" s="3" t="s">
        <v>810</v>
      </c>
    </row>
    <row r="129" spans="1:8">
      <c r="A129" s="4" t="s">
        <v>812</v>
      </c>
      <c r="E129" s="5" t="n">
        <v>312</v>
      </c>
      <c r="F129" s="5" t="n">
        <v>491</v>
      </c>
      <c r="H129" s="5" t="n">
        <v>1185</v>
      </c>
    </row>
    <row r="130" spans="1:8">
      <c r="A130" s="3" t="s">
        <v>813</v>
      </c>
    </row>
    <row r="131" spans="1:8">
      <c r="A131" s="4" t="s">
        <v>814</v>
      </c>
      <c r="B131" s="7" t="n">
        <v>491</v>
      </c>
      <c r="C131" s="5" t="n">
        <v>1185</v>
      </c>
      <c r="D131" s="5" t="n">
        <v>2356</v>
      </c>
    </row>
    <row r="132" spans="1:8">
      <c r="A132" s="4" t="s">
        <v>815</v>
      </c>
      <c r="B132" s="5" t="n">
        <v>127</v>
      </c>
      <c r="C132" s="5" t="n">
        <v>-649</v>
      </c>
      <c r="D132" s="5" t="n">
        <v>-1033</v>
      </c>
    </row>
    <row r="133" spans="1:8">
      <c r="A133" s="4" t="s">
        <v>816</v>
      </c>
      <c r="B133" s="5" t="n">
        <v>-431</v>
      </c>
      <c r="C133" s="5" t="n">
        <v>-356</v>
      </c>
      <c r="D133" s="5" t="n">
        <v>-411</v>
      </c>
    </row>
    <row r="134" spans="1:8">
      <c r="A134" s="4" t="s">
        <v>817</v>
      </c>
      <c r="B134" s="5" t="n">
        <v>125</v>
      </c>
      <c r="C134" s="5" t="n">
        <v>311</v>
      </c>
      <c r="D134" s="5" t="n">
        <v>273</v>
      </c>
    </row>
    <row r="135" spans="1:8">
      <c r="A135" s="4" t="s">
        <v>818</v>
      </c>
      <c r="B135" s="5" t="n">
        <v>312</v>
      </c>
      <c r="C135" s="5" t="n">
        <v>491</v>
      </c>
      <c r="D135" s="5" t="n">
        <v>1185</v>
      </c>
    </row>
    <row r="136" spans="1:8">
      <c r="A136" s="3" t="s">
        <v>813</v>
      </c>
    </row>
    <row r="137" spans="1:8">
      <c r="A137" s="4" t="s">
        <v>820</v>
      </c>
      <c r="E137" s="5" t="n">
        <v>312</v>
      </c>
      <c r="F137" s="5" t="n">
        <v>491</v>
      </c>
      <c r="H137" s="5" t="n">
        <v>1185</v>
      </c>
    </row>
    <row r="138" spans="1:8">
      <c r="A138" s="4" t="s">
        <v>821</v>
      </c>
      <c r="B138" s="5" t="n">
        <v>491</v>
      </c>
      <c r="C138" s="5" t="n">
        <v>1185</v>
      </c>
      <c r="D138" s="5" t="n">
        <v>2356</v>
      </c>
      <c r="E138" s="5" t="n">
        <v>312</v>
      </c>
      <c r="F138" s="5" t="n">
        <v>491</v>
      </c>
      <c r="H138" s="5" t="n">
        <v>1185</v>
      </c>
    </row>
    <row r="139" spans="1:8">
      <c r="A139" s="3" t="s">
        <v>822</v>
      </c>
    </row>
    <row r="140" spans="1:8">
      <c r="A140" s="4" t="s">
        <v>819</v>
      </c>
      <c r="E140" s="5" t="n">
        <v>1363</v>
      </c>
      <c r="F140" s="5" t="n">
        <v>1375</v>
      </c>
      <c r="H140" s="5" t="n">
        <v>1227</v>
      </c>
    </row>
    <row r="141" spans="1:8">
      <c r="A141" s="4" t="s">
        <v>820</v>
      </c>
      <c r="E141" s="5" t="n">
        <v>184146</v>
      </c>
      <c r="F141" s="5" t="n">
        <v>206816</v>
      </c>
      <c r="H141" s="5" t="n">
        <v>221833</v>
      </c>
    </row>
    <row r="142" spans="1:8">
      <c r="A142" s="4" t="s">
        <v>823</v>
      </c>
      <c r="E142" s="5" t="n">
        <v>15805</v>
      </c>
      <c r="F142" s="5" t="n">
        <v>19712</v>
      </c>
      <c r="H142" s="5" t="n">
        <v>25477</v>
      </c>
    </row>
    <row r="143" spans="1:8">
      <c r="A143" s="4" t="s">
        <v>824</v>
      </c>
      <c r="E143" s="5" t="n">
        <v>193</v>
      </c>
      <c r="F143" s="5" t="n">
        <v>206</v>
      </c>
      <c r="H143" s="5" t="n">
        <v>416</v>
      </c>
    </row>
    <row r="144" spans="1:8">
      <c r="A144" s="4" t="s">
        <v>825</v>
      </c>
      <c r="E144" s="5" t="n">
        <v>201507</v>
      </c>
      <c r="F144" s="5" t="n">
        <v>228109</v>
      </c>
      <c r="H144" s="5" t="n">
        <v>248953</v>
      </c>
    </row>
    <row r="145" spans="1:8">
      <c r="A145" s="4" t="s">
        <v>759</v>
      </c>
    </row>
    <row r="146" spans="1:8">
      <c r="A146" s="3" t="s">
        <v>810</v>
      </c>
    </row>
    <row r="147" spans="1:8">
      <c r="A147" s="4" t="s">
        <v>812</v>
      </c>
      <c r="E147" s="5" t="n">
        <v>158</v>
      </c>
      <c r="F147" s="5" t="n">
        <v>255</v>
      </c>
      <c r="H147" s="5" t="n">
        <v>372</v>
      </c>
    </row>
    <row r="148" spans="1:8">
      <c r="A148" s="3" t="s">
        <v>813</v>
      </c>
    </row>
    <row r="149" spans="1:8">
      <c r="A149" s="4" t="s">
        <v>814</v>
      </c>
      <c r="B149" s="5" t="n">
        <v>255</v>
      </c>
      <c r="C149" s="5" t="n">
        <v>372</v>
      </c>
      <c r="D149" s="5" t="n">
        <v>436</v>
      </c>
    </row>
    <row r="150" spans="1:8">
      <c r="A150" s="4" t="s">
        <v>815</v>
      </c>
      <c r="B150" s="5" t="n">
        <v>91</v>
      </c>
      <c r="C150" s="5" t="n">
        <v>-280</v>
      </c>
      <c r="D150" s="5" t="n">
        <v>410</v>
      </c>
    </row>
    <row r="151" spans="1:8">
      <c r="A151" s="4" t="s">
        <v>816</v>
      </c>
      <c r="B151" s="5" t="n">
        <v>-311</v>
      </c>
      <c r="C151" s="5" t="n">
        <v>-167</v>
      </c>
      <c r="D151" s="5" t="n">
        <v>-744</v>
      </c>
    </row>
    <row r="152" spans="1:8">
      <c r="A152" s="4" t="s">
        <v>817</v>
      </c>
      <c r="B152" s="5" t="n">
        <v>123</v>
      </c>
      <c r="C152" s="5" t="n">
        <v>330</v>
      </c>
      <c r="D152" s="5" t="n">
        <v>270</v>
      </c>
    </row>
    <row r="153" spans="1:8">
      <c r="A153" s="4" t="s">
        <v>818</v>
      </c>
      <c r="B153" s="5" t="n">
        <v>158</v>
      </c>
      <c r="C153" s="5" t="n">
        <v>255</v>
      </c>
      <c r="D153" s="5" t="n">
        <v>372</v>
      </c>
    </row>
    <row r="154" spans="1:8">
      <c r="A154" s="3" t="s">
        <v>813</v>
      </c>
    </row>
    <row r="155" spans="1:8">
      <c r="A155" s="4" t="s">
        <v>820</v>
      </c>
      <c r="E155" s="5" t="n">
        <v>158</v>
      </c>
      <c r="F155" s="5" t="n">
        <v>255</v>
      </c>
      <c r="H155" s="5" t="n">
        <v>372</v>
      </c>
    </row>
    <row r="156" spans="1:8">
      <c r="A156" s="4" t="s">
        <v>821</v>
      </c>
      <c r="B156" s="5" t="n">
        <v>255</v>
      </c>
      <c r="C156" s="5" t="n">
        <v>372</v>
      </c>
      <c r="D156" s="5" t="n">
        <v>436</v>
      </c>
      <c r="E156" s="5" t="n">
        <v>158</v>
      </c>
      <c r="F156" s="5" t="n">
        <v>255</v>
      </c>
      <c r="H156" s="5" t="n">
        <v>372</v>
      </c>
    </row>
    <row r="157" spans="1:8">
      <c r="A157" s="3" t="s">
        <v>822</v>
      </c>
    </row>
    <row r="158" spans="1:8">
      <c r="A158" s="4" t="s">
        <v>819</v>
      </c>
      <c r="E158" s="5" t="n">
        <v>164</v>
      </c>
      <c r="F158" s="5" t="n">
        <v>100</v>
      </c>
      <c r="H158" s="5" t="n">
        <v>80</v>
      </c>
    </row>
    <row r="159" spans="1:8">
      <c r="A159" s="4" t="s">
        <v>820</v>
      </c>
      <c r="E159" s="5" t="n">
        <v>7761</v>
      </c>
      <c r="F159" s="5" t="n">
        <v>10878</v>
      </c>
      <c r="H159" s="5" t="n">
        <v>14378</v>
      </c>
    </row>
    <row r="160" spans="1:8">
      <c r="A160" s="4" t="s">
        <v>823</v>
      </c>
      <c r="E160" s="5" t="n">
        <v>5485</v>
      </c>
      <c r="F160" s="5" t="n">
        <v>6237</v>
      </c>
      <c r="H160" s="5" t="n">
        <v>7263</v>
      </c>
    </row>
    <row r="161" spans="1:8">
      <c r="A161" s="4" t="s">
        <v>824</v>
      </c>
      <c r="E161" s="5" t="n">
        <v>40</v>
      </c>
      <c r="F161" s="5" t="n">
        <v>56</v>
      </c>
      <c r="H161" s="5" t="n">
        <v>142</v>
      </c>
    </row>
    <row r="162" spans="1:8">
      <c r="A162" s="4" t="s">
        <v>825</v>
      </c>
      <c r="E162" s="5" t="n">
        <v>13450</v>
      </c>
      <c r="F162" s="5" t="n">
        <v>17271</v>
      </c>
      <c r="H162" s="5" t="n">
        <v>21863</v>
      </c>
    </row>
    <row r="163" spans="1:8">
      <c r="A163" s="4" t="s">
        <v>763</v>
      </c>
    </row>
    <row r="164" spans="1:8">
      <c r="A164" s="3" t="s">
        <v>810</v>
      </c>
    </row>
    <row r="165" spans="1:8">
      <c r="A165" s="4" t="s">
        <v>812</v>
      </c>
      <c r="E165" s="5" t="n">
        <v>125</v>
      </c>
      <c r="F165" s="5" t="n">
        <v>121</v>
      </c>
      <c r="H165" s="5" t="n">
        <v>129</v>
      </c>
    </row>
    <row r="166" spans="1:8">
      <c r="A166" s="3" t="s">
        <v>813</v>
      </c>
    </row>
    <row r="167" spans="1:8">
      <c r="A167" s="4" t="s">
        <v>814</v>
      </c>
      <c r="B167" s="5" t="n">
        <v>121</v>
      </c>
      <c r="C167" s="5" t="n">
        <v>129</v>
      </c>
      <c r="D167" s="5" t="n">
        <v>125</v>
      </c>
    </row>
    <row r="168" spans="1:8">
      <c r="A168" s="4" t="s">
        <v>815</v>
      </c>
      <c r="B168" s="5" t="n">
        <v>218</v>
      </c>
      <c r="C168" s="5" t="n">
        <v>112</v>
      </c>
      <c r="D168" s="5" t="n">
        <v>152</v>
      </c>
    </row>
    <row r="169" spans="1:8">
      <c r="A169" s="4" t="s">
        <v>816</v>
      </c>
      <c r="B169" s="5" t="n">
        <v>-214</v>
      </c>
      <c r="C169" s="5" t="n">
        <v>-120</v>
      </c>
      <c r="D169" s="5" t="n">
        <v>-148</v>
      </c>
    </row>
    <row r="170" spans="1:8">
      <c r="A170" s="4" t="s">
        <v>818</v>
      </c>
      <c r="B170" s="5" t="n">
        <v>125</v>
      </c>
      <c r="C170" s="5" t="n">
        <v>121</v>
      </c>
      <c r="D170" s="5" t="n">
        <v>129</v>
      </c>
    </row>
    <row r="171" spans="1:8">
      <c r="A171" s="3" t="s">
        <v>813</v>
      </c>
    </row>
    <row r="172" spans="1:8">
      <c r="A172" s="4" t="s">
        <v>820</v>
      </c>
      <c r="E172" s="5" t="n">
        <v>125</v>
      </c>
      <c r="F172" s="5" t="n">
        <v>121</v>
      </c>
      <c r="H172" s="5" t="n">
        <v>129</v>
      </c>
    </row>
    <row r="173" spans="1:8">
      <c r="A173" s="4" t="s">
        <v>821</v>
      </c>
      <c r="B173" s="5" t="n">
        <v>121</v>
      </c>
      <c r="C173" s="5" t="n">
        <v>129</v>
      </c>
      <c r="D173" s="5" t="n">
        <v>125</v>
      </c>
      <c r="E173" s="5" t="n">
        <v>125</v>
      </c>
      <c r="F173" s="5" t="n">
        <v>121</v>
      </c>
      <c r="H173" s="5" t="n">
        <v>129</v>
      </c>
    </row>
    <row r="174" spans="1:8">
      <c r="A174" s="3" t="s">
        <v>822</v>
      </c>
    </row>
    <row r="175" spans="1:8">
      <c r="A175" s="4" t="s">
        <v>820</v>
      </c>
      <c r="E175" s="5" t="n">
        <v>131012</v>
      </c>
      <c r="F175" s="5" t="n">
        <v>147582</v>
      </c>
      <c r="H175" s="5" t="n">
        <v>164202</v>
      </c>
    </row>
    <row r="176" spans="1:8">
      <c r="A176" s="4" t="s">
        <v>825</v>
      </c>
      <c r="E176" s="5" t="n">
        <v>131012</v>
      </c>
      <c r="F176" s="5" t="n">
        <v>147582</v>
      </c>
      <c r="H176" s="5" t="n">
        <v>164202</v>
      </c>
    </row>
    <row r="177" spans="1:8">
      <c r="A177" s="4" t="s">
        <v>765</v>
      </c>
    </row>
    <row r="178" spans="1:8">
      <c r="A178" s="3" t="s">
        <v>810</v>
      </c>
    </row>
    <row r="179" spans="1:8">
      <c r="A179" s="4" t="s">
        <v>812</v>
      </c>
      <c r="E179" s="5" t="n">
        <v>587</v>
      </c>
      <c r="F179" s="5" t="n">
        <v>914</v>
      </c>
      <c r="H179" s="5" t="n">
        <v>2649</v>
      </c>
    </row>
    <row r="180" spans="1:8">
      <c r="A180" s="3" t="s">
        <v>813</v>
      </c>
    </row>
    <row r="181" spans="1:8">
      <c r="A181" s="4" t="s">
        <v>814</v>
      </c>
      <c r="B181" s="5" t="n">
        <v>914</v>
      </c>
      <c r="C181" s="5" t="n">
        <v>2649</v>
      </c>
      <c r="D181" s="5" t="n">
        <v>4108</v>
      </c>
    </row>
    <row r="182" spans="1:8">
      <c r="A182" s="4" t="s">
        <v>815</v>
      </c>
      <c r="B182" s="5" t="n">
        <v>573</v>
      </c>
      <c r="C182" s="5" t="n">
        <v>-1107</v>
      </c>
      <c r="D182" s="5" t="n">
        <v>-112</v>
      </c>
    </row>
    <row r="183" spans="1:8">
      <c r="A183" s="4" t="s">
        <v>816</v>
      </c>
      <c r="B183" s="5" t="n">
        <v>-1514</v>
      </c>
      <c r="C183" s="5" t="n">
        <v>-1816</v>
      </c>
      <c r="D183" s="5" t="n">
        <v>-2170</v>
      </c>
    </row>
    <row r="184" spans="1:8">
      <c r="A184" s="4" t="s">
        <v>817</v>
      </c>
      <c r="B184" s="5" t="n">
        <v>614</v>
      </c>
      <c r="C184" s="5" t="n">
        <v>1188</v>
      </c>
      <c r="D184" s="5" t="n">
        <v>823</v>
      </c>
    </row>
    <row r="185" spans="1:8">
      <c r="A185" s="4" t="s">
        <v>818</v>
      </c>
      <c r="B185" s="5" t="n">
        <v>587</v>
      </c>
      <c r="C185" s="5" t="n">
        <v>914</v>
      </c>
      <c r="D185" s="5" t="n">
        <v>2649</v>
      </c>
    </row>
    <row r="186" spans="1:8">
      <c r="A186" s="3" t="s">
        <v>813</v>
      </c>
    </row>
    <row r="187" spans="1:8">
      <c r="A187" s="4" t="s">
        <v>820</v>
      </c>
      <c r="E187" s="5" t="n">
        <v>587</v>
      </c>
      <c r="F187" s="5" t="n">
        <v>914</v>
      </c>
      <c r="H187" s="5" t="n">
        <v>2649</v>
      </c>
    </row>
    <row r="188" spans="1:8">
      <c r="A188" s="4" t="s">
        <v>821</v>
      </c>
      <c r="B188" s="7" t="n">
        <v>914</v>
      </c>
      <c r="C188" s="7" t="n">
        <v>2649</v>
      </c>
      <c r="D188" s="7" t="n">
        <v>4108</v>
      </c>
      <c r="E188" s="5" t="n">
        <v>587</v>
      </c>
      <c r="F188" s="5" t="n">
        <v>914</v>
      </c>
      <c r="H188" s="5" t="n">
        <v>2649</v>
      </c>
    </row>
    <row r="189" spans="1:8">
      <c r="A189" s="3" t="s">
        <v>822</v>
      </c>
    </row>
    <row r="190" spans="1:8">
      <c r="A190" s="4" t="s">
        <v>820</v>
      </c>
      <c r="E190" s="5" t="n">
        <v>94549</v>
      </c>
      <c r="F190" s="5" t="n">
        <v>157697</v>
      </c>
      <c r="H190" s="5" t="n">
        <v>234584</v>
      </c>
    </row>
    <row r="191" spans="1:8">
      <c r="A191" s="4" t="s">
        <v>823</v>
      </c>
      <c r="H191" s="5" t="n">
        <v>5</v>
      </c>
    </row>
    <row r="192" spans="1:8">
      <c r="A192" s="4" t="s">
        <v>825</v>
      </c>
      <c r="E192" s="7" t="n">
        <v>94549</v>
      </c>
      <c r="F192" s="7" t="n">
        <v>157697</v>
      </c>
      <c r="H192" s="7" t="n">
        <v>23458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9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826</v>
      </c>
      <c r="B1" s="2" t="s">
        <v>1</v>
      </c>
    </row>
    <row r="2" spans="1:5">
      <c r="B2" s="2" t="s">
        <v>514</v>
      </c>
      <c r="C2" s="2" t="s">
        <v>770</v>
      </c>
      <c r="D2" s="2" t="s">
        <v>771</v>
      </c>
      <c r="E2" s="2" t="s">
        <v>773</v>
      </c>
    </row>
    <row r="3" spans="1:5">
      <c r="A3" s="3" t="s">
        <v>827</v>
      </c>
    </row>
    <row r="4" spans="1:5">
      <c r="A4" s="4" t="s">
        <v>828</v>
      </c>
      <c r="B4" s="7" t="n">
        <v>3894605</v>
      </c>
      <c r="C4" s="7" t="n">
        <v>4034130</v>
      </c>
      <c r="D4" s="7" t="n">
        <v>4010568</v>
      </c>
    </row>
    <row r="5" spans="1:5">
      <c r="A5" s="4" t="s">
        <v>775</v>
      </c>
      <c r="C5" s="5" t="n">
        <v>1500</v>
      </c>
    </row>
    <row r="6" spans="1:5">
      <c r="A6" s="4" t="s">
        <v>816</v>
      </c>
      <c r="B6" s="7" t="n">
        <v>8297</v>
      </c>
      <c r="C6" s="5" t="n">
        <v>5476</v>
      </c>
      <c r="D6" s="5" t="n">
        <v>4814</v>
      </c>
    </row>
    <row r="7" spans="1:5">
      <c r="A7" s="4" t="s">
        <v>829</v>
      </c>
      <c r="B7" s="4" t="s">
        <v>542</v>
      </c>
    </row>
    <row r="8" spans="1:5">
      <c r="A8" s="4" t="s">
        <v>830</v>
      </c>
    </row>
    <row r="9" spans="1:5">
      <c r="A9" s="3" t="s">
        <v>827</v>
      </c>
    </row>
    <row r="10" spans="1:5">
      <c r="A10" s="4" t="s">
        <v>828</v>
      </c>
      <c r="B10" s="7" t="n">
        <v>3454087</v>
      </c>
      <c r="C10" s="7" t="n">
        <v>3483471</v>
      </c>
    </row>
    <row r="11" spans="1:5">
      <c r="A11" s="4" t="s">
        <v>831</v>
      </c>
      <c r="B11" s="4" t="s">
        <v>524</v>
      </c>
      <c r="C11" s="4" t="s">
        <v>524</v>
      </c>
    </row>
    <row r="12" spans="1:5">
      <c r="A12" s="4" t="s">
        <v>779</v>
      </c>
    </row>
    <row r="13" spans="1:5">
      <c r="A13" s="3" t="s">
        <v>827</v>
      </c>
    </row>
    <row r="14" spans="1:5">
      <c r="A14" s="4" t="s">
        <v>828</v>
      </c>
      <c r="B14" s="7" t="n">
        <v>139500</v>
      </c>
    </row>
    <row r="15" spans="1:5">
      <c r="A15" s="4" t="s">
        <v>782</v>
      </c>
      <c r="C15" s="5" t="n">
        <v>1</v>
      </c>
    </row>
    <row r="16" spans="1:5">
      <c r="A16" s="4" t="s">
        <v>832</v>
      </c>
      <c r="C16" s="7" t="n">
        <v>8000</v>
      </c>
    </row>
    <row r="17" spans="1:5">
      <c r="A17" s="4" t="s">
        <v>775</v>
      </c>
      <c r="E17" s="7" t="n">
        <v>1500</v>
      </c>
    </row>
    <row r="18" spans="1:5">
      <c r="A18" s="4" t="s">
        <v>727</v>
      </c>
    </row>
    <row r="19" spans="1:5">
      <c r="A19" s="3" t="s">
        <v>827</v>
      </c>
    </row>
    <row r="20" spans="1:5">
      <c r="A20" s="4" t="s">
        <v>828</v>
      </c>
      <c r="B20" s="5" t="n">
        <v>2485210</v>
      </c>
      <c r="C20" s="5" t="n">
        <v>2539898</v>
      </c>
    </row>
    <row r="21" spans="1:5">
      <c r="A21" s="4" t="s">
        <v>731</v>
      </c>
    </row>
    <row r="22" spans="1:5">
      <c r="A22" s="3" t="s">
        <v>827</v>
      </c>
    </row>
    <row r="23" spans="1:5">
      <c r="A23" s="4" t="s">
        <v>828</v>
      </c>
      <c r="B23" s="7" t="n">
        <v>1541602</v>
      </c>
      <c r="C23" s="7" t="n">
        <v>1581922</v>
      </c>
      <c r="D23" s="5" t="n">
        <v>1388396</v>
      </c>
    </row>
    <row r="24" spans="1:5">
      <c r="A24" s="4" t="s">
        <v>831</v>
      </c>
      <c r="B24" s="4" t="s">
        <v>524</v>
      </c>
      <c r="C24" s="4" t="s">
        <v>524</v>
      </c>
    </row>
    <row r="25" spans="1:5">
      <c r="A25" s="4" t="s">
        <v>816</v>
      </c>
      <c r="B25" s="7" t="n">
        <v>488</v>
      </c>
      <c r="C25" s="7" t="n">
        <v>470</v>
      </c>
      <c r="D25" s="5" t="n">
        <v>134</v>
      </c>
    </row>
    <row r="26" spans="1:5">
      <c r="A26" s="4" t="s">
        <v>735</v>
      </c>
    </row>
    <row r="27" spans="1:5">
      <c r="A27" s="3" t="s">
        <v>827</v>
      </c>
    </row>
    <row r="28" spans="1:5">
      <c r="A28" s="4" t="s">
        <v>828</v>
      </c>
      <c r="B28" s="7" t="n">
        <v>615156</v>
      </c>
      <c r="C28" s="7" t="n">
        <v>670089</v>
      </c>
      <c r="D28" s="5" t="n">
        <v>694246</v>
      </c>
    </row>
    <row r="29" spans="1:5">
      <c r="A29" s="4" t="s">
        <v>831</v>
      </c>
      <c r="B29" s="4" t="s">
        <v>524</v>
      </c>
      <c r="C29" s="4" t="s">
        <v>524</v>
      </c>
    </row>
    <row r="30" spans="1:5">
      <c r="A30" s="4" t="s">
        <v>775</v>
      </c>
      <c r="C30" s="7" t="n">
        <v>1500</v>
      </c>
    </row>
    <row r="31" spans="1:5">
      <c r="A31" s="4" t="s">
        <v>816</v>
      </c>
      <c r="B31" s="7" t="n">
        <v>2981</v>
      </c>
      <c r="C31" s="5" t="n">
        <v>525</v>
      </c>
      <c r="D31" s="5" t="n">
        <v>536</v>
      </c>
    </row>
    <row r="32" spans="1:5">
      <c r="A32" s="4" t="s">
        <v>739</v>
      </c>
    </row>
    <row r="33" spans="1:5">
      <c r="A33" s="3" t="s">
        <v>827</v>
      </c>
    </row>
    <row r="34" spans="1:5">
      <c r="A34" s="4" t="s">
        <v>828</v>
      </c>
      <c r="B34" s="7" t="n">
        <v>139942</v>
      </c>
      <c r="C34" s="7" t="n">
        <v>141254</v>
      </c>
      <c r="D34" s="5" t="n">
        <v>139013</v>
      </c>
    </row>
    <row r="35" spans="1:5">
      <c r="A35" s="4" t="s">
        <v>831</v>
      </c>
      <c r="B35" s="4" t="s">
        <v>524</v>
      </c>
      <c r="C35" s="4" t="s">
        <v>524</v>
      </c>
    </row>
    <row r="36" spans="1:5">
      <c r="A36" s="4" t="s">
        <v>816</v>
      </c>
      <c r="B36" s="7" t="n">
        <v>1367</v>
      </c>
      <c r="C36" s="7" t="n">
        <v>1776</v>
      </c>
      <c r="D36" s="5" t="n">
        <v>292</v>
      </c>
    </row>
    <row r="37" spans="1:5">
      <c r="A37" s="4" t="s">
        <v>742</v>
      </c>
    </row>
    <row r="38" spans="1:5">
      <c r="A38" s="3" t="s">
        <v>827</v>
      </c>
    </row>
    <row r="39" spans="1:5">
      <c r="A39" s="4" t="s">
        <v>828</v>
      </c>
      <c r="B39" s="7" t="n">
        <v>188510</v>
      </c>
      <c r="C39" s="7" t="n">
        <v>146633</v>
      </c>
      <c r="D39" s="5" t="n">
        <v>224832</v>
      </c>
    </row>
    <row r="40" spans="1:5">
      <c r="A40" s="4" t="s">
        <v>831</v>
      </c>
      <c r="B40" s="4" t="s">
        <v>524</v>
      </c>
      <c r="C40" s="4" t="s">
        <v>524</v>
      </c>
    </row>
    <row r="41" spans="1:5">
      <c r="A41" s="4" t="s">
        <v>744</v>
      </c>
    </row>
    <row r="42" spans="1:5">
      <c r="A42" s="3" t="s">
        <v>827</v>
      </c>
    </row>
    <row r="43" spans="1:5">
      <c r="A43" s="4" t="s">
        <v>828</v>
      </c>
      <c r="B43" s="7" t="n">
        <v>968877</v>
      </c>
      <c r="C43" s="7" t="n">
        <v>943573</v>
      </c>
    </row>
    <row r="44" spans="1:5">
      <c r="A44" s="4" t="s">
        <v>748</v>
      </c>
    </row>
    <row r="45" spans="1:5">
      <c r="A45" s="3" t="s">
        <v>827</v>
      </c>
    </row>
    <row r="46" spans="1:5">
      <c r="A46" s="4" t="s">
        <v>828</v>
      </c>
      <c r="B46" s="7" t="n">
        <v>968877</v>
      </c>
      <c r="C46" s="7" t="n">
        <v>943573</v>
      </c>
      <c r="D46" s="5" t="n">
        <v>894474</v>
      </c>
    </row>
    <row r="47" spans="1:5">
      <c r="A47" s="4" t="s">
        <v>831</v>
      </c>
      <c r="B47" s="4" t="s">
        <v>524</v>
      </c>
      <c r="C47" s="4" t="s">
        <v>524</v>
      </c>
    </row>
    <row r="48" spans="1:5">
      <c r="A48" s="4" t="s">
        <v>816</v>
      </c>
      <c r="B48" s="7" t="n">
        <v>991</v>
      </c>
      <c r="C48" s="7" t="n">
        <v>246</v>
      </c>
      <c r="D48" s="7" t="n">
        <v>379</v>
      </c>
    </row>
    <row r="49" spans="1:5">
      <c r="A49" s="4" t="s">
        <v>402</v>
      </c>
    </row>
    <row r="50" spans="1:5">
      <c r="A50" s="3" t="s">
        <v>827</v>
      </c>
    </row>
    <row r="51" spans="1:5">
      <c r="A51" s="4" t="s">
        <v>828</v>
      </c>
      <c r="B51" s="7" t="n">
        <v>440518</v>
      </c>
      <c r="C51" s="7" t="n">
        <v>550659</v>
      </c>
    </row>
    <row r="52" spans="1:5">
      <c r="A52" s="4" t="s">
        <v>831</v>
      </c>
      <c r="B52" s="4" t="s">
        <v>524</v>
      </c>
      <c r="C52" s="4" t="s">
        <v>524</v>
      </c>
    </row>
    <row r="53" spans="1:5">
      <c r="A53" s="4" t="s">
        <v>829</v>
      </c>
      <c r="B53" s="4" t="s">
        <v>542</v>
      </c>
    </row>
    <row r="54" spans="1:5">
      <c r="A54" s="4" t="s">
        <v>833</v>
      </c>
    </row>
    <row r="55" spans="1:5">
      <c r="A55" s="3" t="s">
        <v>827</v>
      </c>
    </row>
    <row r="56" spans="1:5">
      <c r="A56" s="4" t="s">
        <v>828</v>
      </c>
      <c r="B56" s="7" t="n">
        <v>3420295</v>
      </c>
      <c r="C56" s="7" t="n">
        <v>3435827</v>
      </c>
    </row>
    <row r="57" spans="1:5">
      <c r="A57" s="4" t="s">
        <v>831</v>
      </c>
      <c r="B57" s="4" t="s">
        <v>524</v>
      </c>
      <c r="C57" s="4" t="s">
        <v>524</v>
      </c>
    </row>
    <row r="58" spans="1:5">
      <c r="A58" s="4" t="s">
        <v>834</v>
      </c>
    </row>
    <row r="59" spans="1:5">
      <c r="A59" s="3" t="s">
        <v>827</v>
      </c>
    </row>
    <row r="60" spans="1:5">
      <c r="A60" s="4" t="s">
        <v>828</v>
      </c>
      <c r="B60" s="7" t="n">
        <v>1521385</v>
      </c>
      <c r="C60" s="7" t="n">
        <v>1561089</v>
      </c>
    </row>
    <row r="61" spans="1:5">
      <c r="A61" s="4" t="s">
        <v>831</v>
      </c>
      <c r="B61" s="4" t="s">
        <v>835</v>
      </c>
      <c r="C61" s="4" t="s">
        <v>835</v>
      </c>
    </row>
    <row r="62" spans="1:5">
      <c r="A62" s="4" t="s">
        <v>836</v>
      </c>
    </row>
    <row r="63" spans="1:5">
      <c r="A63" s="3" t="s">
        <v>827</v>
      </c>
    </row>
    <row r="64" spans="1:5">
      <c r="A64" s="4" t="s">
        <v>828</v>
      </c>
      <c r="B64" s="7" t="n">
        <v>602835</v>
      </c>
      <c r="C64" s="7" t="n">
        <v>645184</v>
      </c>
    </row>
    <row r="65" spans="1:5">
      <c r="A65" s="4" t="s">
        <v>831</v>
      </c>
      <c r="B65" s="4" t="s">
        <v>835</v>
      </c>
      <c r="C65" s="4" t="s">
        <v>837</v>
      </c>
    </row>
    <row r="66" spans="1:5">
      <c r="A66" s="4" t="s">
        <v>838</v>
      </c>
    </row>
    <row r="67" spans="1:5">
      <c r="A67" s="3" t="s">
        <v>827</v>
      </c>
    </row>
    <row r="68" spans="1:5">
      <c r="A68" s="4" t="s">
        <v>828</v>
      </c>
      <c r="B68" s="7" t="n">
        <v>139942</v>
      </c>
      <c r="C68" s="7" t="n">
        <v>141254</v>
      </c>
    </row>
    <row r="69" spans="1:5">
      <c r="A69" s="4" t="s">
        <v>831</v>
      </c>
      <c r="B69" s="4" t="s">
        <v>524</v>
      </c>
      <c r="C69" s="4" t="s">
        <v>524</v>
      </c>
    </row>
    <row r="70" spans="1:5">
      <c r="A70" s="4" t="s">
        <v>839</v>
      </c>
    </row>
    <row r="71" spans="1:5">
      <c r="A71" s="3" t="s">
        <v>827</v>
      </c>
    </row>
    <row r="72" spans="1:5">
      <c r="A72" s="4" t="s">
        <v>828</v>
      </c>
      <c r="B72" s="7" t="n">
        <v>188510</v>
      </c>
      <c r="C72" s="7" t="n">
        <v>146633</v>
      </c>
    </row>
    <row r="73" spans="1:5">
      <c r="A73" s="4" t="s">
        <v>831</v>
      </c>
      <c r="B73" s="4" t="s">
        <v>524</v>
      </c>
      <c r="C73" s="4" t="s">
        <v>524</v>
      </c>
    </row>
    <row r="74" spans="1:5">
      <c r="A74" s="4" t="s">
        <v>840</v>
      </c>
    </row>
    <row r="75" spans="1:5">
      <c r="A75" s="3" t="s">
        <v>827</v>
      </c>
    </row>
    <row r="76" spans="1:5">
      <c r="A76" s="4" t="s">
        <v>828</v>
      </c>
      <c r="B76" s="7" t="n">
        <v>967623</v>
      </c>
      <c r="C76" s="7" t="n">
        <v>941667</v>
      </c>
    </row>
    <row r="77" spans="1:5">
      <c r="A77" s="4" t="s">
        <v>831</v>
      </c>
      <c r="B77" s="4" t="s">
        <v>524</v>
      </c>
      <c r="C77" s="4" t="s">
        <v>524</v>
      </c>
    </row>
    <row r="78" spans="1:5">
      <c r="A78" s="4" t="s">
        <v>841</v>
      </c>
    </row>
    <row r="79" spans="1:5">
      <c r="A79" s="3" t="s">
        <v>827</v>
      </c>
    </row>
    <row r="80" spans="1:5">
      <c r="A80" s="4" t="s">
        <v>828</v>
      </c>
      <c r="B80" s="7" t="n">
        <v>11560</v>
      </c>
      <c r="C80" s="7" t="n">
        <v>12510</v>
      </c>
    </row>
    <row r="81" spans="1:5">
      <c r="A81" s="4" t="s">
        <v>842</v>
      </c>
    </row>
    <row r="82" spans="1:5">
      <c r="A82" s="3" t="s">
        <v>827</v>
      </c>
    </row>
    <row r="83" spans="1:5">
      <c r="A83" s="4" t="s">
        <v>828</v>
      </c>
      <c r="B83" s="5" t="n">
        <v>5386</v>
      </c>
      <c r="C83" s="5" t="n">
        <v>6262</v>
      </c>
    </row>
    <row r="84" spans="1:5">
      <c r="A84" s="4" t="s">
        <v>843</v>
      </c>
    </row>
    <row r="85" spans="1:5">
      <c r="A85" s="3" t="s">
        <v>827</v>
      </c>
    </row>
    <row r="86" spans="1:5">
      <c r="A86" s="4" t="s">
        <v>828</v>
      </c>
      <c r="B86" s="7" t="n">
        <v>6174</v>
      </c>
      <c r="C86" s="7" t="n">
        <v>6248</v>
      </c>
    </row>
    <row r="87" spans="1:5">
      <c r="A87" s="4" t="s">
        <v>831</v>
      </c>
      <c r="B87" s="4" t="s">
        <v>803</v>
      </c>
      <c r="C87" s="4" t="s">
        <v>803</v>
      </c>
    </row>
    <row r="88" spans="1:5">
      <c r="A88" s="4" t="s">
        <v>844</v>
      </c>
    </row>
    <row r="89" spans="1:5">
      <c r="A89" s="3" t="s">
        <v>827</v>
      </c>
    </row>
    <row r="90" spans="1:5">
      <c r="A90" s="4" t="s">
        <v>828</v>
      </c>
      <c r="B90" s="7" t="n">
        <v>22232</v>
      </c>
      <c r="C90" s="7" t="n">
        <v>27181</v>
      </c>
    </row>
    <row r="91" spans="1:5">
      <c r="A91" s="4" t="s">
        <v>845</v>
      </c>
    </row>
    <row r="92" spans="1:5">
      <c r="A92" s="3" t="s">
        <v>827</v>
      </c>
    </row>
    <row r="93" spans="1:5">
      <c r="A93" s="4" t="s">
        <v>828</v>
      </c>
      <c r="B93" s="7" t="n">
        <v>14831</v>
      </c>
      <c r="C93" s="7" t="n">
        <v>14571</v>
      </c>
    </row>
    <row r="94" spans="1:5">
      <c r="A94" s="4" t="s">
        <v>831</v>
      </c>
      <c r="B94" s="4" t="s">
        <v>803</v>
      </c>
      <c r="C94" s="4" t="s">
        <v>803</v>
      </c>
    </row>
    <row r="95" spans="1:5">
      <c r="A95" s="4" t="s">
        <v>846</v>
      </c>
    </row>
    <row r="96" spans="1:5">
      <c r="A96" s="3" t="s">
        <v>827</v>
      </c>
    </row>
    <row r="97" spans="1:5">
      <c r="A97" s="4" t="s">
        <v>828</v>
      </c>
      <c r="B97" s="7" t="n">
        <v>6147</v>
      </c>
      <c r="C97" s="7" t="n">
        <v>10704</v>
      </c>
    </row>
    <row r="98" spans="1:5">
      <c r="A98" s="4" t="s">
        <v>831</v>
      </c>
      <c r="C98" s="4" t="s">
        <v>695</v>
      </c>
    </row>
    <row r="99" spans="1:5">
      <c r="A99" s="4" t="s">
        <v>847</v>
      </c>
    </row>
    <row r="100" spans="1:5">
      <c r="A100" s="3" t="s">
        <v>827</v>
      </c>
    </row>
    <row r="101" spans="1:5">
      <c r="A101" s="4" t="s">
        <v>828</v>
      </c>
      <c r="B101" s="5" t="n">
        <v>1254</v>
      </c>
      <c r="C101" s="7" t="n">
        <v>1906</v>
      </c>
    </row>
    <row r="102" spans="1:5">
      <c r="A102" s="4" t="s">
        <v>848</v>
      </c>
    </row>
    <row r="103" spans="1:5">
      <c r="A103" s="3" t="s">
        <v>827</v>
      </c>
    </row>
    <row r="104" spans="1:5">
      <c r="A104" s="4" t="s">
        <v>828</v>
      </c>
      <c r="C104" s="5" t="n">
        <v>7953</v>
      </c>
    </row>
    <row r="105" spans="1:5">
      <c r="A105" s="4" t="s">
        <v>849</v>
      </c>
    </row>
    <row r="106" spans="1:5">
      <c r="A106" s="3" t="s">
        <v>827</v>
      </c>
    </row>
    <row r="107" spans="1:5">
      <c r="A107" s="4" t="s">
        <v>828</v>
      </c>
      <c r="C107" s="7" t="n">
        <v>7953</v>
      </c>
    </row>
    <row r="108" spans="1:5">
      <c r="A108" s="4" t="s">
        <v>831</v>
      </c>
      <c r="C108" s="4" t="s">
        <v>803</v>
      </c>
    </row>
    <row r="109" spans="1:5">
      <c r="A109" s="4" t="s">
        <v>724</v>
      </c>
    </row>
    <row r="110" spans="1:5">
      <c r="A110" s="3" t="s">
        <v>827</v>
      </c>
    </row>
    <row r="111" spans="1:5">
      <c r="A111" s="4" t="s">
        <v>828</v>
      </c>
      <c r="B111" s="5" t="n">
        <v>3639208</v>
      </c>
      <c r="C111" s="7" t="n">
        <v>3677232</v>
      </c>
    </row>
    <row r="112" spans="1:5">
      <c r="A112" s="4" t="s">
        <v>850</v>
      </c>
    </row>
    <row r="113" spans="1:5">
      <c r="A113" s="3" t="s">
        <v>827</v>
      </c>
    </row>
    <row r="114" spans="1:5">
      <c r="A114" s="4" t="s">
        <v>828</v>
      </c>
      <c r="B114" s="5" t="n">
        <v>2290345</v>
      </c>
      <c r="C114" s="5" t="n">
        <v>2255732</v>
      </c>
    </row>
    <row r="115" spans="1:5">
      <c r="A115" s="4" t="s">
        <v>851</v>
      </c>
    </row>
    <row r="116" spans="1:5">
      <c r="A116" s="3" t="s">
        <v>827</v>
      </c>
    </row>
    <row r="117" spans="1:5">
      <c r="A117" s="4" t="s">
        <v>828</v>
      </c>
      <c r="B117" s="5" t="n">
        <v>1441279</v>
      </c>
      <c r="C117" s="5" t="n">
        <v>1448226</v>
      </c>
    </row>
    <row r="118" spans="1:5">
      <c r="A118" s="4" t="s">
        <v>852</v>
      </c>
    </row>
    <row r="119" spans="1:5">
      <c r="A119" s="3" t="s">
        <v>827</v>
      </c>
    </row>
    <row r="120" spans="1:5">
      <c r="A120" s="4" t="s">
        <v>828</v>
      </c>
      <c r="B120" s="5" t="n">
        <v>543230</v>
      </c>
      <c r="C120" s="5" t="n">
        <v>568241</v>
      </c>
    </row>
    <row r="121" spans="1:5">
      <c r="A121" s="4" t="s">
        <v>853</v>
      </c>
    </row>
    <row r="122" spans="1:5">
      <c r="A122" s="3" t="s">
        <v>827</v>
      </c>
    </row>
    <row r="123" spans="1:5">
      <c r="A123" s="4" t="s">
        <v>828</v>
      </c>
      <c r="B123" s="5" t="n">
        <v>117326</v>
      </c>
      <c r="C123" s="5" t="n">
        <v>92632</v>
      </c>
    </row>
    <row r="124" spans="1:5">
      <c r="A124" s="4" t="s">
        <v>854</v>
      </c>
    </row>
    <row r="125" spans="1:5">
      <c r="A125" s="3" t="s">
        <v>827</v>
      </c>
    </row>
    <row r="126" spans="1:5">
      <c r="A126" s="4" t="s">
        <v>828</v>
      </c>
      <c r="B126" s="5" t="n">
        <v>188510</v>
      </c>
      <c r="C126" s="5" t="n">
        <v>146633</v>
      </c>
    </row>
    <row r="127" spans="1:5">
      <c r="A127" s="4" t="s">
        <v>855</v>
      </c>
    </row>
    <row r="128" spans="1:5">
      <c r="A128" s="3" t="s">
        <v>827</v>
      </c>
    </row>
    <row r="129" spans="1:5">
      <c r="A129" s="4" t="s">
        <v>828</v>
      </c>
      <c r="B129" s="5" t="n">
        <v>930043</v>
      </c>
      <c r="C129" s="5" t="n">
        <v>897052</v>
      </c>
    </row>
    <row r="130" spans="1:5">
      <c r="A130" s="4" t="s">
        <v>856</v>
      </c>
    </row>
    <row r="131" spans="1:5">
      <c r="A131" s="3" t="s">
        <v>827</v>
      </c>
    </row>
    <row r="132" spans="1:5">
      <c r="A132" s="4" t="s">
        <v>828</v>
      </c>
      <c r="B132" s="5" t="n">
        <v>930043</v>
      </c>
      <c r="C132" s="5" t="n">
        <v>897052</v>
      </c>
    </row>
    <row r="133" spans="1:5">
      <c r="A133" s="4" t="s">
        <v>857</v>
      </c>
    </row>
    <row r="134" spans="1:5">
      <c r="A134" s="3" t="s">
        <v>827</v>
      </c>
    </row>
    <row r="135" spans="1:5">
      <c r="A135" s="4" t="s">
        <v>828</v>
      </c>
      <c r="B135" s="5" t="n">
        <v>418820</v>
      </c>
      <c r="C135" s="5" t="n">
        <v>524448</v>
      </c>
    </row>
    <row r="136" spans="1:5">
      <c r="A136" s="4" t="s">
        <v>858</v>
      </c>
    </row>
    <row r="137" spans="1:5">
      <c r="A137" s="3" t="s">
        <v>827</v>
      </c>
    </row>
    <row r="138" spans="1:5">
      <c r="A138" s="4" t="s">
        <v>828</v>
      </c>
      <c r="B138" s="7" t="n">
        <v>3200184</v>
      </c>
      <c r="C138" s="7" t="n">
        <v>3126067</v>
      </c>
    </row>
    <row r="139" spans="1:5">
      <c r="A139" s="4" t="s">
        <v>831</v>
      </c>
      <c r="B139" s="4" t="s">
        <v>859</v>
      </c>
      <c r="C139" s="4" t="s">
        <v>860</v>
      </c>
    </row>
    <row r="140" spans="1:5">
      <c r="A140" s="4" t="s">
        <v>861</v>
      </c>
    </row>
    <row r="141" spans="1:5">
      <c r="A141" s="3" t="s">
        <v>827</v>
      </c>
    </row>
    <row r="142" spans="1:5">
      <c r="A142" s="4" t="s">
        <v>828</v>
      </c>
      <c r="B142" s="7" t="n">
        <v>1429262</v>
      </c>
      <c r="C142" s="7" t="n">
        <v>1436514</v>
      </c>
    </row>
    <row r="143" spans="1:5">
      <c r="A143" s="4" t="s">
        <v>831</v>
      </c>
      <c r="B143" s="4" t="s">
        <v>862</v>
      </c>
      <c r="C143" s="4" t="s">
        <v>860</v>
      </c>
    </row>
    <row r="144" spans="1:5">
      <c r="A144" s="4" t="s">
        <v>863</v>
      </c>
    </row>
    <row r="145" spans="1:5">
      <c r="A145" s="3" t="s">
        <v>827</v>
      </c>
    </row>
    <row r="146" spans="1:5">
      <c r="A146" s="4" t="s">
        <v>828</v>
      </c>
      <c r="B146" s="7" t="n">
        <v>536072</v>
      </c>
      <c r="C146" s="7" t="n">
        <v>554813</v>
      </c>
    </row>
    <row r="147" spans="1:5">
      <c r="A147" s="4" t="s">
        <v>831</v>
      </c>
      <c r="B147" s="4" t="s">
        <v>864</v>
      </c>
      <c r="C147" s="4" t="s">
        <v>865</v>
      </c>
    </row>
    <row r="148" spans="1:5">
      <c r="A148" s="4" t="s">
        <v>866</v>
      </c>
    </row>
    <row r="149" spans="1:5">
      <c r="A149" s="3" t="s">
        <v>827</v>
      </c>
    </row>
    <row r="150" spans="1:5">
      <c r="A150" s="4" t="s">
        <v>828</v>
      </c>
      <c r="B150" s="7" t="n">
        <v>117326</v>
      </c>
      <c r="C150" s="7" t="n">
        <v>92632</v>
      </c>
    </row>
    <row r="151" spans="1:5">
      <c r="A151" s="4" t="s">
        <v>831</v>
      </c>
      <c r="B151" s="4" t="s">
        <v>867</v>
      </c>
      <c r="C151" s="4" t="s">
        <v>868</v>
      </c>
    </row>
    <row r="152" spans="1:5">
      <c r="A152" s="4" t="s">
        <v>869</v>
      </c>
    </row>
    <row r="153" spans="1:5">
      <c r="A153" s="3" t="s">
        <v>827</v>
      </c>
    </row>
    <row r="154" spans="1:5">
      <c r="A154" s="4" t="s">
        <v>828</v>
      </c>
      <c r="B154" s="7" t="n">
        <v>188510</v>
      </c>
      <c r="C154" s="7" t="n">
        <v>146633</v>
      </c>
    </row>
    <row r="155" spans="1:5">
      <c r="A155" s="4" t="s">
        <v>831</v>
      </c>
      <c r="B155" s="4" t="s">
        <v>524</v>
      </c>
      <c r="C155" s="4" t="s">
        <v>524</v>
      </c>
    </row>
    <row r="156" spans="1:5">
      <c r="A156" s="4" t="s">
        <v>870</v>
      </c>
    </row>
    <row r="157" spans="1:5">
      <c r="A157" s="3" t="s">
        <v>827</v>
      </c>
    </row>
    <row r="158" spans="1:5">
      <c r="A158" s="4" t="s">
        <v>828</v>
      </c>
      <c r="B158" s="7" t="n">
        <v>929014</v>
      </c>
      <c r="C158" s="7" t="n">
        <v>895475</v>
      </c>
    </row>
    <row r="159" spans="1:5">
      <c r="A159" s="4" t="s">
        <v>831</v>
      </c>
      <c r="B159" s="4" t="s">
        <v>837</v>
      </c>
      <c r="C159" s="4" t="s">
        <v>871</v>
      </c>
    </row>
    <row r="160" spans="1:5">
      <c r="A160" s="4" t="s">
        <v>872</v>
      </c>
    </row>
    <row r="161" spans="1:5">
      <c r="A161" s="3" t="s">
        <v>827</v>
      </c>
    </row>
    <row r="162" spans="1:5">
      <c r="A162" s="4" t="s">
        <v>828</v>
      </c>
      <c r="B162" s="7" t="n">
        <v>4263</v>
      </c>
      <c r="C162" s="7" t="n">
        <v>7689</v>
      </c>
    </row>
    <row r="163" spans="1:5">
      <c r="A163" s="4" t="s">
        <v>873</v>
      </c>
    </row>
    <row r="164" spans="1:5">
      <c r="A164" s="3" t="s">
        <v>827</v>
      </c>
    </row>
    <row r="165" spans="1:5">
      <c r="A165" s="4" t="s">
        <v>828</v>
      </c>
      <c r="C165" s="5" t="n">
        <v>5779</v>
      </c>
    </row>
    <row r="166" spans="1:5">
      <c r="A166" s="4" t="s">
        <v>874</v>
      </c>
    </row>
    <row r="167" spans="1:5">
      <c r="A167" s="3" t="s">
        <v>827</v>
      </c>
    </row>
    <row r="168" spans="1:5">
      <c r="A168" s="4" t="s">
        <v>828</v>
      </c>
      <c r="B168" s="7" t="n">
        <v>4263</v>
      </c>
      <c r="C168" s="5" t="n">
        <v>1910</v>
      </c>
    </row>
    <row r="169" spans="1:5">
      <c r="A169" s="4" t="s">
        <v>831</v>
      </c>
      <c r="B169" s="4" t="s">
        <v>803</v>
      </c>
    </row>
    <row r="170" spans="1:5">
      <c r="A170" s="4" t="s">
        <v>875</v>
      </c>
    </row>
    <row r="171" spans="1:5">
      <c r="A171" s="3" t="s">
        <v>827</v>
      </c>
    </row>
    <row r="172" spans="1:5">
      <c r="A172" s="4" t="s">
        <v>828</v>
      </c>
      <c r="B172" s="7" t="n">
        <v>15941</v>
      </c>
      <c r="C172" s="5" t="n">
        <v>11075</v>
      </c>
    </row>
    <row r="173" spans="1:5">
      <c r="A173" s="4" t="s">
        <v>876</v>
      </c>
    </row>
    <row r="174" spans="1:5">
      <c r="A174" s="3" t="s">
        <v>827</v>
      </c>
    </row>
    <row r="175" spans="1:5">
      <c r="A175" s="4" t="s">
        <v>828</v>
      </c>
      <c r="B175" s="7" t="n">
        <v>12017</v>
      </c>
      <c r="C175" s="7" t="n">
        <v>5933</v>
      </c>
    </row>
    <row r="176" spans="1:5">
      <c r="A176" s="4" t="s">
        <v>831</v>
      </c>
      <c r="B176" s="4" t="s">
        <v>803</v>
      </c>
      <c r="C176" s="4" t="s">
        <v>803</v>
      </c>
    </row>
    <row r="177" spans="1:5">
      <c r="A177" s="4" t="s">
        <v>877</v>
      </c>
    </row>
    <row r="178" spans="1:5">
      <c r="A178" s="3" t="s">
        <v>827</v>
      </c>
    </row>
    <row r="179" spans="1:5">
      <c r="A179" s="4" t="s">
        <v>828</v>
      </c>
      <c r="B179" s="7" t="n">
        <v>2895</v>
      </c>
      <c r="C179" s="7" t="n">
        <v>3565</v>
      </c>
    </row>
    <row r="180" spans="1:5">
      <c r="A180" s="4" t="s">
        <v>831</v>
      </c>
      <c r="C180" s="4" t="s">
        <v>803</v>
      </c>
    </row>
    <row r="181" spans="1:5">
      <c r="A181" s="4" t="s">
        <v>878</v>
      </c>
    </row>
    <row r="182" spans="1:5">
      <c r="A182" s="3" t="s">
        <v>827</v>
      </c>
    </row>
    <row r="183" spans="1:5">
      <c r="A183" s="4" t="s">
        <v>828</v>
      </c>
      <c r="B183" s="5" t="n">
        <v>1029</v>
      </c>
      <c r="C183" s="7" t="n">
        <v>1577</v>
      </c>
    </row>
    <row r="184" spans="1:5">
      <c r="A184" s="4" t="s">
        <v>879</v>
      </c>
    </row>
    <row r="185" spans="1:5">
      <c r="A185" s="3" t="s">
        <v>827</v>
      </c>
    </row>
    <row r="186" spans="1:5">
      <c r="A186" s="4" t="s">
        <v>828</v>
      </c>
      <c r="C186" s="5" t="n">
        <v>7953</v>
      </c>
    </row>
    <row r="187" spans="1:5">
      <c r="A187" s="4" t="s">
        <v>880</v>
      </c>
    </row>
    <row r="188" spans="1:5">
      <c r="A188" s="3" t="s">
        <v>827</v>
      </c>
    </row>
    <row r="189" spans="1:5">
      <c r="A189" s="4" t="s">
        <v>828</v>
      </c>
      <c r="C189" s="7" t="n">
        <v>7953</v>
      </c>
    </row>
    <row r="190" spans="1:5">
      <c r="A190" s="4" t="s">
        <v>831</v>
      </c>
      <c r="C190" s="4" t="s">
        <v>803</v>
      </c>
    </row>
    <row r="191" spans="1:5">
      <c r="A191" s="4" t="s">
        <v>725</v>
      </c>
    </row>
    <row r="192" spans="1:5">
      <c r="A192" s="3" t="s">
        <v>827</v>
      </c>
    </row>
    <row r="193" spans="1:5">
      <c r="A193" s="4" t="s">
        <v>828</v>
      </c>
      <c r="B193" s="5" t="n">
        <v>253894</v>
      </c>
      <c r="C193" s="7" t="n">
        <v>350257</v>
      </c>
    </row>
    <row r="194" spans="1:5">
      <c r="A194" s="4" t="s">
        <v>881</v>
      </c>
    </row>
    <row r="195" spans="1:5">
      <c r="A195" s="3" t="s">
        <v>827</v>
      </c>
    </row>
    <row r="196" spans="1:5">
      <c r="A196" s="4" t="s">
        <v>828</v>
      </c>
      <c r="B196" s="5" t="n">
        <v>193688</v>
      </c>
      <c r="C196" s="5" t="n">
        <v>277894</v>
      </c>
    </row>
    <row r="197" spans="1:5">
      <c r="A197" s="4" t="s">
        <v>882</v>
      </c>
    </row>
    <row r="198" spans="1:5">
      <c r="A198" s="3" t="s">
        <v>827</v>
      </c>
    </row>
    <row r="199" spans="1:5">
      <c r="A199" s="4" t="s">
        <v>828</v>
      </c>
      <c r="B199" s="5" t="n">
        <v>99597</v>
      </c>
      <c r="C199" s="5" t="n">
        <v>128659</v>
      </c>
    </row>
    <row r="200" spans="1:5">
      <c r="A200" s="4" t="s">
        <v>883</v>
      </c>
    </row>
    <row r="201" spans="1:5">
      <c r="A201" s="3" t="s">
        <v>827</v>
      </c>
    </row>
    <row r="202" spans="1:5">
      <c r="A202" s="4" t="s">
        <v>828</v>
      </c>
      <c r="B202" s="5" t="n">
        <v>71475</v>
      </c>
      <c r="C202" s="5" t="n">
        <v>100613</v>
      </c>
    </row>
    <row r="203" spans="1:5">
      <c r="A203" s="4" t="s">
        <v>884</v>
      </c>
    </row>
    <row r="204" spans="1:5">
      <c r="A204" s="3" t="s">
        <v>827</v>
      </c>
    </row>
    <row r="205" spans="1:5">
      <c r="A205" s="4" t="s">
        <v>828</v>
      </c>
      <c r="B205" s="5" t="n">
        <v>22616</v>
      </c>
      <c r="C205" s="5" t="n">
        <v>48622</v>
      </c>
    </row>
    <row r="206" spans="1:5">
      <c r="A206" s="4" t="s">
        <v>885</v>
      </c>
    </row>
    <row r="207" spans="1:5">
      <c r="A207" s="3" t="s">
        <v>827</v>
      </c>
    </row>
    <row r="208" spans="1:5">
      <c r="A208" s="4" t="s">
        <v>828</v>
      </c>
      <c r="B208" s="5" t="n">
        <v>38741</v>
      </c>
      <c r="C208" s="5" t="n">
        <v>46414</v>
      </c>
    </row>
    <row r="209" spans="1:5">
      <c r="A209" s="4" t="s">
        <v>886</v>
      </c>
    </row>
    <row r="210" spans="1:5">
      <c r="A210" s="3" t="s">
        <v>827</v>
      </c>
    </row>
    <row r="211" spans="1:5">
      <c r="A211" s="4" t="s">
        <v>828</v>
      </c>
      <c r="B211" s="5" t="n">
        <v>38741</v>
      </c>
      <c r="C211" s="5" t="n">
        <v>46414</v>
      </c>
    </row>
    <row r="212" spans="1:5">
      <c r="A212" s="4" t="s">
        <v>887</v>
      </c>
    </row>
    <row r="213" spans="1:5">
      <c r="A213" s="3" t="s">
        <v>827</v>
      </c>
    </row>
    <row r="214" spans="1:5">
      <c r="A214" s="4" t="s">
        <v>828</v>
      </c>
      <c r="B214" s="5" t="n">
        <v>21465</v>
      </c>
      <c r="C214" s="5" t="n">
        <v>25949</v>
      </c>
    </row>
    <row r="215" spans="1:5">
      <c r="A215" s="4" t="s">
        <v>888</v>
      </c>
    </row>
    <row r="216" spans="1:5">
      <c r="A216" s="3" t="s">
        <v>827</v>
      </c>
    </row>
    <row r="217" spans="1:5">
      <c r="A217" s="4" t="s">
        <v>828</v>
      </c>
      <c r="B217" s="7" t="n">
        <v>220111</v>
      </c>
      <c r="C217" s="7" t="n">
        <v>309760</v>
      </c>
    </row>
    <row r="218" spans="1:5">
      <c r="A218" s="4" t="s">
        <v>831</v>
      </c>
      <c r="B218" s="4" t="s">
        <v>889</v>
      </c>
      <c r="C218" s="4" t="s">
        <v>890</v>
      </c>
    </row>
    <row r="219" spans="1:5">
      <c r="A219" s="4" t="s">
        <v>891</v>
      </c>
    </row>
    <row r="220" spans="1:5">
      <c r="A220" s="3" t="s">
        <v>827</v>
      </c>
    </row>
    <row r="221" spans="1:5">
      <c r="A221" s="4" t="s">
        <v>828</v>
      </c>
      <c r="B221" s="7" t="n">
        <v>92123</v>
      </c>
      <c r="C221" s="7" t="n">
        <v>124575</v>
      </c>
    </row>
    <row r="222" spans="1:5">
      <c r="A222" s="4" t="s">
        <v>831</v>
      </c>
      <c r="B222" s="4" t="s">
        <v>889</v>
      </c>
      <c r="C222" s="4" t="s">
        <v>892</v>
      </c>
    </row>
    <row r="223" spans="1:5">
      <c r="A223" s="4" t="s">
        <v>893</v>
      </c>
    </row>
    <row r="224" spans="1:5">
      <c r="A224" s="3" t="s">
        <v>827</v>
      </c>
    </row>
    <row r="225" spans="1:5">
      <c r="A225" s="4" t="s">
        <v>828</v>
      </c>
      <c r="B225" s="7" t="n">
        <v>66763</v>
      </c>
      <c r="C225" s="7" t="n">
        <v>90371</v>
      </c>
    </row>
    <row r="226" spans="1:5">
      <c r="A226" s="4" t="s">
        <v>831</v>
      </c>
      <c r="B226" s="4" t="s">
        <v>894</v>
      </c>
      <c r="C226" s="4" t="s">
        <v>895</v>
      </c>
    </row>
    <row r="227" spans="1:5">
      <c r="A227" s="4" t="s">
        <v>896</v>
      </c>
    </row>
    <row r="228" spans="1:5">
      <c r="A228" s="3" t="s">
        <v>827</v>
      </c>
    </row>
    <row r="229" spans="1:5">
      <c r="A229" s="4" t="s">
        <v>828</v>
      </c>
      <c r="B229" s="7" t="n">
        <v>22616</v>
      </c>
      <c r="C229" s="7" t="n">
        <v>48622</v>
      </c>
    </row>
    <row r="230" spans="1:5">
      <c r="A230" s="4" t="s">
        <v>831</v>
      </c>
      <c r="B230" s="4" t="s">
        <v>897</v>
      </c>
      <c r="C230" s="4" t="s">
        <v>898</v>
      </c>
    </row>
    <row r="231" spans="1:5">
      <c r="A231" s="4" t="s">
        <v>899</v>
      </c>
    </row>
    <row r="232" spans="1:5">
      <c r="A232" s="3" t="s">
        <v>827</v>
      </c>
    </row>
    <row r="233" spans="1:5">
      <c r="A233" s="4" t="s">
        <v>828</v>
      </c>
      <c r="B233" s="7" t="n">
        <v>38609</v>
      </c>
      <c r="C233" s="7" t="n">
        <v>46192</v>
      </c>
    </row>
    <row r="234" spans="1:5">
      <c r="A234" s="4" t="s">
        <v>831</v>
      </c>
      <c r="B234" s="4" t="s">
        <v>900</v>
      </c>
      <c r="C234" s="4" t="s">
        <v>901</v>
      </c>
    </row>
    <row r="235" spans="1:5">
      <c r="A235" s="4" t="s">
        <v>902</v>
      </c>
    </row>
    <row r="236" spans="1:5">
      <c r="A236" s="3" t="s">
        <v>827</v>
      </c>
    </row>
    <row r="237" spans="1:5">
      <c r="A237" s="4" t="s">
        <v>828</v>
      </c>
      <c r="B237" s="7" t="n">
        <v>7297</v>
      </c>
      <c r="C237" s="7" t="n">
        <v>4821</v>
      </c>
    </row>
    <row r="238" spans="1:5">
      <c r="A238" s="4" t="s">
        <v>903</v>
      </c>
    </row>
    <row r="239" spans="1:5">
      <c r="A239" s="3" t="s">
        <v>827</v>
      </c>
    </row>
    <row r="240" spans="1:5">
      <c r="A240" s="4" t="s">
        <v>828</v>
      </c>
      <c r="B240" s="5" t="n">
        <v>5386</v>
      </c>
      <c r="C240" s="5" t="n">
        <v>483</v>
      </c>
    </row>
    <row r="241" spans="1:5">
      <c r="A241" s="4" t="s">
        <v>904</v>
      </c>
    </row>
    <row r="242" spans="1:5">
      <c r="A242" s="3" t="s">
        <v>827</v>
      </c>
    </row>
    <row r="243" spans="1:5">
      <c r="A243" s="4" t="s">
        <v>828</v>
      </c>
      <c r="B243" s="5" t="n">
        <v>1911</v>
      </c>
      <c r="C243" s="7" t="n">
        <v>4338</v>
      </c>
    </row>
    <row r="244" spans="1:5">
      <c r="A244" s="4" t="s">
        <v>831</v>
      </c>
      <c r="C244" s="4" t="s">
        <v>803</v>
      </c>
    </row>
    <row r="245" spans="1:5">
      <c r="A245" s="4" t="s">
        <v>905</v>
      </c>
    </row>
    <row r="246" spans="1:5">
      <c r="A246" s="3" t="s">
        <v>827</v>
      </c>
    </row>
    <row r="247" spans="1:5">
      <c r="A247" s="4" t="s">
        <v>828</v>
      </c>
      <c r="B247" s="5" t="n">
        <v>5021</v>
      </c>
      <c r="C247" s="7" t="n">
        <v>9727</v>
      </c>
    </row>
    <row r="248" spans="1:5">
      <c r="A248" s="4" t="s">
        <v>906</v>
      </c>
    </row>
    <row r="249" spans="1:5">
      <c r="A249" s="3" t="s">
        <v>827</v>
      </c>
    </row>
    <row r="250" spans="1:5">
      <c r="A250" s="4" t="s">
        <v>828</v>
      </c>
      <c r="B250" s="5" t="n">
        <v>2088</v>
      </c>
      <c r="C250" s="5" t="n">
        <v>3601</v>
      </c>
    </row>
    <row r="251" spans="1:5">
      <c r="A251" s="4" t="s">
        <v>907</v>
      </c>
    </row>
    <row r="252" spans="1:5">
      <c r="A252" s="3" t="s">
        <v>827</v>
      </c>
    </row>
    <row r="253" spans="1:5">
      <c r="A253" s="4" t="s">
        <v>828</v>
      </c>
      <c r="B253" s="5" t="n">
        <v>2801</v>
      </c>
      <c r="C253" s="7" t="n">
        <v>5904</v>
      </c>
    </row>
    <row r="254" spans="1:5">
      <c r="A254" s="4" t="s">
        <v>831</v>
      </c>
      <c r="C254" s="4" t="s">
        <v>803</v>
      </c>
    </row>
    <row r="255" spans="1:5">
      <c r="A255" s="4" t="s">
        <v>908</v>
      </c>
    </row>
    <row r="256" spans="1:5">
      <c r="A256" s="3" t="s">
        <v>827</v>
      </c>
    </row>
    <row r="257" spans="1:5">
      <c r="A257" s="4" t="s">
        <v>828</v>
      </c>
      <c r="B257" s="5" t="n">
        <v>132</v>
      </c>
      <c r="C257" s="7" t="n">
        <v>222</v>
      </c>
    </row>
    <row r="258" spans="1:5">
      <c r="A258" s="4" t="s">
        <v>726</v>
      </c>
    </row>
    <row r="259" spans="1:5">
      <c r="A259" s="3" t="s">
        <v>827</v>
      </c>
    </row>
    <row r="260" spans="1:5">
      <c r="A260" s="4" t="s">
        <v>828</v>
      </c>
      <c r="B260" s="5" t="n">
        <v>1503</v>
      </c>
      <c r="C260" s="5" t="n">
        <v>6641</v>
      </c>
    </row>
    <row r="261" spans="1:5">
      <c r="A261" s="4" t="s">
        <v>909</v>
      </c>
    </row>
    <row r="262" spans="1:5">
      <c r="A262" s="3" t="s">
        <v>827</v>
      </c>
    </row>
    <row r="263" spans="1:5">
      <c r="A263" s="4" t="s">
        <v>828</v>
      </c>
      <c r="B263" s="5" t="n">
        <v>1177</v>
      </c>
      <c r="C263" s="5" t="n">
        <v>6272</v>
      </c>
    </row>
    <row r="264" spans="1:5">
      <c r="A264" s="4" t="s">
        <v>910</v>
      </c>
    </row>
    <row r="265" spans="1:5">
      <c r="A265" s="3" t="s">
        <v>827</v>
      </c>
    </row>
    <row r="266" spans="1:5">
      <c r="A266" s="4" t="s">
        <v>828</v>
      </c>
      <c r="B266" s="5" t="n">
        <v>726</v>
      </c>
      <c r="C266" s="5" t="n">
        <v>5037</v>
      </c>
    </row>
    <row r="267" spans="1:5">
      <c r="A267" s="4" t="s">
        <v>911</v>
      </c>
    </row>
    <row r="268" spans="1:5">
      <c r="A268" s="3" t="s">
        <v>827</v>
      </c>
    </row>
    <row r="269" spans="1:5">
      <c r="A269" s="4" t="s">
        <v>828</v>
      </c>
      <c r="B269" s="5" t="n">
        <v>451</v>
      </c>
      <c r="C269" s="5" t="n">
        <v>1235</v>
      </c>
    </row>
    <row r="270" spans="1:5">
      <c r="A270" s="4" t="s">
        <v>912</v>
      </c>
    </row>
    <row r="271" spans="1:5">
      <c r="A271" s="3" t="s">
        <v>827</v>
      </c>
    </row>
    <row r="272" spans="1:5">
      <c r="A272" s="4" t="s">
        <v>828</v>
      </c>
      <c r="B272" s="5" t="n">
        <v>93</v>
      </c>
      <c r="C272" s="5" t="n">
        <v>107</v>
      </c>
    </row>
    <row r="273" spans="1:5">
      <c r="A273" s="4" t="s">
        <v>913</v>
      </c>
    </row>
    <row r="274" spans="1:5">
      <c r="A274" s="3" t="s">
        <v>827</v>
      </c>
    </row>
    <row r="275" spans="1:5">
      <c r="A275" s="4" t="s">
        <v>828</v>
      </c>
      <c r="B275" s="5" t="n">
        <v>93</v>
      </c>
      <c r="C275" s="5" t="n">
        <v>107</v>
      </c>
    </row>
    <row r="276" spans="1:5">
      <c r="A276" s="4" t="s">
        <v>914</v>
      </c>
    </row>
    <row r="277" spans="1:5">
      <c r="A277" s="3" t="s">
        <v>827</v>
      </c>
    </row>
    <row r="278" spans="1:5">
      <c r="A278" s="4" t="s">
        <v>828</v>
      </c>
      <c r="B278" s="5" t="n">
        <v>233</v>
      </c>
      <c r="C278" s="5" t="n">
        <v>262</v>
      </c>
    </row>
    <row r="279" spans="1:5">
      <c r="A279" s="4" t="s">
        <v>915</v>
      </c>
    </row>
    <row r="280" spans="1:5">
      <c r="A280" s="3" t="s">
        <v>827</v>
      </c>
    </row>
    <row r="281" spans="1:5">
      <c r="A281" s="4" t="s">
        <v>828</v>
      </c>
      <c r="B281" s="5" t="n">
        <v>1270</v>
      </c>
      <c r="C281" s="5" t="n">
        <v>6379</v>
      </c>
    </row>
    <row r="282" spans="1:5">
      <c r="A282" s="4" t="s">
        <v>916</v>
      </c>
    </row>
    <row r="283" spans="1:5">
      <c r="A283" s="3" t="s">
        <v>827</v>
      </c>
    </row>
    <row r="284" spans="1:5">
      <c r="A284" s="4" t="s">
        <v>828</v>
      </c>
      <c r="B284" s="5" t="n">
        <v>726</v>
      </c>
      <c r="C284" s="5" t="n">
        <v>5037</v>
      </c>
    </row>
    <row r="285" spans="1:5">
      <c r="A285" s="4" t="s">
        <v>917</v>
      </c>
    </row>
    <row r="286" spans="1:5">
      <c r="A286" s="3" t="s">
        <v>827</v>
      </c>
    </row>
    <row r="287" spans="1:5">
      <c r="A287" s="4" t="s">
        <v>828</v>
      </c>
      <c r="B287" s="5" t="n">
        <v>451</v>
      </c>
      <c r="C287" s="5" t="n">
        <v>1235</v>
      </c>
    </row>
    <row r="288" spans="1:5">
      <c r="A288" s="4" t="s">
        <v>918</v>
      </c>
    </row>
    <row r="289" spans="1:5">
      <c r="A289" s="3" t="s">
        <v>827</v>
      </c>
    </row>
    <row r="290" spans="1:5">
      <c r="A290" s="4" t="s">
        <v>828</v>
      </c>
      <c r="B290" s="7" t="n">
        <v>93</v>
      </c>
      <c r="C290" s="7" t="n">
        <v>10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0</v>
      </c>
      <c r="D2" s="2" t="s">
        <v>87</v>
      </c>
    </row>
    <row r="3" spans="1:4">
      <c r="A3" s="3" t="s">
        <v>827</v>
      </c>
    </row>
    <row r="4" spans="1:4">
      <c r="A4" s="4" t="s">
        <v>828</v>
      </c>
      <c r="B4" s="7" t="n">
        <v>3894605</v>
      </c>
      <c r="C4" s="7" t="n">
        <v>4034130</v>
      </c>
      <c r="D4" s="7" t="n">
        <v>4010568</v>
      </c>
    </row>
    <row r="5" spans="1:4">
      <c r="A5" s="4" t="s">
        <v>402</v>
      </c>
    </row>
    <row r="6" spans="1:4">
      <c r="A6" s="3" t="s">
        <v>827</v>
      </c>
    </row>
    <row r="7" spans="1:4">
      <c r="A7" s="4" t="s">
        <v>829</v>
      </c>
      <c r="B7" s="4" t="s">
        <v>542</v>
      </c>
    </row>
    <row r="8" spans="1:4">
      <c r="A8" s="4" t="s">
        <v>828</v>
      </c>
      <c r="B8" s="7" t="n">
        <v>440518</v>
      </c>
      <c r="C8" s="7" t="n">
        <v>550659</v>
      </c>
    </row>
    <row r="9" spans="1:4">
      <c r="A9" s="4" t="s">
        <v>831</v>
      </c>
      <c r="B9" s="4" t="s">
        <v>524</v>
      </c>
      <c r="C9" s="4" t="s">
        <v>524</v>
      </c>
    </row>
    <row r="10" spans="1:4">
      <c r="A10" s="4" t="s">
        <v>755</v>
      </c>
    </row>
    <row r="11" spans="1:4">
      <c r="A11" s="3" t="s">
        <v>827</v>
      </c>
    </row>
    <row r="12" spans="1:4">
      <c r="A12" s="4" t="s">
        <v>828</v>
      </c>
      <c r="B12" s="7" t="n">
        <v>201507</v>
      </c>
      <c r="C12" s="7" t="n">
        <v>228109</v>
      </c>
      <c r="D12" s="5" t="n">
        <v>248953</v>
      </c>
    </row>
    <row r="13" spans="1:4">
      <c r="A13" s="4" t="s">
        <v>831</v>
      </c>
      <c r="B13" s="4" t="s">
        <v>524</v>
      </c>
      <c r="C13" s="4" t="s">
        <v>524</v>
      </c>
    </row>
    <row r="14" spans="1:4">
      <c r="A14" s="4" t="s">
        <v>759</v>
      </c>
    </row>
    <row r="15" spans="1:4">
      <c r="A15" s="3" t="s">
        <v>827</v>
      </c>
    </row>
    <row r="16" spans="1:4">
      <c r="A16" s="4" t="s">
        <v>828</v>
      </c>
      <c r="B16" s="7" t="n">
        <v>13450</v>
      </c>
      <c r="C16" s="7" t="n">
        <v>17271</v>
      </c>
      <c r="D16" s="5" t="n">
        <v>21863</v>
      </c>
    </row>
    <row r="17" spans="1:4">
      <c r="A17" s="4" t="s">
        <v>831</v>
      </c>
      <c r="B17" s="4" t="s">
        <v>524</v>
      </c>
      <c r="C17" s="4" t="s">
        <v>524</v>
      </c>
    </row>
    <row r="18" spans="1:4">
      <c r="A18" s="4" t="s">
        <v>763</v>
      </c>
    </row>
    <row r="19" spans="1:4">
      <c r="A19" s="3" t="s">
        <v>827</v>
      </c>
    </row>
    <row r="20" spans="1:4">
      <c r="A20" s="4" t="s">
        <v>828</v>
      </c>
      <c r="B20" s="7" t="n">
        <v>131012</v>
      </c>
      <c r="C20" s="7" t="n">
        <v>147582</v>
      </c>
      <c r="D20" s="5" t="n">
        <v>164202</v>
      </c>
    </row>
    <row r="21" spans="1:4">
      <c r="A21" s="4" t="s">
        <v>831</v>
      </c>
      <c r="B21" s="4" t="s">
        <v>524</v>
      </c>
      <c r="C21" s="4" t="s">
        <v>524</v>
      </c>
    </row>
    <row r="22" spans="1:4">
      <c r="A22" s="4" t="s">
        <v>765</v>
      </c>
    </row>
    <row r="23" spans="1:4">
      <c r="A23" s="3" t="s">
        <v>827</v>
      </c>
    </row>
    <row r="24" spans="1:4">
      <c r="A24" s="4" t="s">
        <v>828</v>
      </c>
      <c r="B24" s="7" t="n">
        <v>94549</v>
      </c>
      <c r="C24" s="7" t="n">
        <v>157697</v>
      </c>
      <c r="D24" s="7" t="n">
        <v>234589</v>
      </c>
    </row>
    <row r="25" spans="1:4">
      <c r="A25" s="4" t="s">
        <v>831</v>
      </c>
      <c r="B25" s="4" t="s">
        <v>524</v>
      </c>
      <c r="C25" s="4" t="s">
        <v>524</v>
      </c>
    </row>
    <row r="26" spans="1:4">
      <c r="A26" s="4" t="s">
        <v>920</v>
      </c>
    </row>
    <row r="27" spans="1:4">
      <c r="A27" s="3" t="s">
        <v>827</v>
      </c>
    </row>
    <row r="28" spans="1:4">
      <c r="A28" s="4" t="s">
        <v>828</v>
      </c>
      <c r="B28" s="7" t="n">
        <v>430607</v>
      </c>
      <c r="C28" s="7" t="n">
        <v>534916</v>
      </c>
    </row>
    <row r="29" spans="1:4">
      <c r="A29" s="4" t="s">
        <v>831</v>
      </c>
      <c r="B29" s="4" t="s">
        <v>921</v>
      </c>
      <c r="C29" s="4" t="s">
        <v>922</v>
      </c>
    </row>
    <row r="30" spans="1:4">
      <c r="A30" s="4" t="s">
        <v>923</v>
      </c>
    </row>
    <row r="31" spans="1:4">
      <c r="A31" s="3" t="s">
        <v>827</v>
      </c>
    </row>
    <row r="32" spans="1:4">
      <c r="A32" s="4" t="s">
        <v>828</v>
      </c>
      <c r="B32" s="7" t="n">
        <v>200347</v>
      </c>
      <c r="C32" s="7" t="n">
        <v>226863</v>
      </c>
    </row>
    <row r="33" spans="1:4">
      <c r="A33" s="4" t="s">
        <v>831</v>
      </c>
      <c r="B33" s="4" t="s">
        <v>835</v>
      </c>
      <c r="C33" s="4" t="s">
        <v>835</v>
      </c>
    </row>
    <row r="34" spans="1:4">
      <c r="A34" s="4" t="s">
        <v>924</v>
      </c>
    </row>
    <row r="35" spans="1:4">
      <c r="A35" s="3" t="s">
        <v>827</v>
      </c>
    </row>
    <row r="36" spans="1:4">
      <c r="A36" s="4" t="s">
        <v>828</v>
      </c>
      <c r="B36" s="7" t="n">
        <v>13288</v>
      </c>
      <c r="C36" s="7" t="n">
        <v>16926</v>
      </c>
    </row>
    <row r="37" spans="1:4">
      <c r="A37" s="4" t="s">
        <v>831</v>
      </c>
      <c r="B37" s="4" t="s">
        <v>835</v>
      </c>
      <c r="C37" s="4" t="s">
        <v>921</v>
      </c>
    </row>
    <row r="38" spans="1:4">
      <c r="A38" s="4" t="s">
        <v>925</v>
      </c>
    </row>
    <row r="39" spans="1:4">
      <c r="A39" s="3" t="s">
        <v>827</v>
      </c>
    </row>
    <row r="40" spans="1:4">
      <c r="A40" s="4" t="s">
        <v>828</v>
      </c>
      <c r="B40" s="7" t="n">
        <v>122423</v>
      </c>
      <c r="C40" s="7" t="n">
        <v>133430</v>
      </c>
    </row>
    <row r="41" spans="1:4">
      <c r="A41" s="4" t="s">
        <v>831</v>
      </c>
      <c r="B41" s="4" t="s">
        <v>862</v>
      </c>
      <c r="C41" s="4" t="s">
        <v>926</v>
      </c>
    </row>
    <row r="42" spans="1:4">
      <c r="A42" s="4" t="s">
        <v>927</v>
      </c>
    </row>
    <row r="43" spans="1:4">
      <c r="A43" s="3" t="s">
        <v>827</v>
      </c>
    </row>
    <row r="44" spans="1:4">
      <c r="A44" s="4" t="s">
        <v>828</v>
      </c>
      <c r="B44" s="7" t="n">
        <v>94549</v>
      </c>
      <c r="C44" s="7" t="n">
        <v>157697</v>
      </c>
    </row>
    <row r="45" spans="1:4">
      <c r="A45" s="4" t="s">
        <v>831</v>
      </c>
      <c r="B45" s="4" t="s">
        <v>524</v>
      </c>
      <c r="C45" s="4" t="s">
        <v>524</v>
      </c>
    </row>
    <row r="46" spans="1:4">
      <c r="A46" s="4" t="s">
        <v>928</v>
      </c>
    </row>
    <row r="47" spans="1:4">
      <c r="A47" s="3" t="s">
        <v>827</v>
      </c>
    </row>
    <row r="48" spans="1:4">
      <c r="A48" s="4" t="s">
        <v>828</v>
      </c>
      <c r="B48" s="7" t="n">
        <v>9911</v>
      </c>
      <c r="C48" s="7" t="n">
        <v>15743</v>
      </c>
    </row>
    <row r="49" spans="1:4">
      <c r="A49" s="4" t="s">
        <v>831</v>
      </c>
      <c r="B49" s="4" t="s">
        <v>695</v>
      </c>
      <c r="C49" s="4" t="s">
        <v>929</v>
      </c>
    </row>
    <row r="50" spans="1:4">
      <c r="A50" s="4" t="s">
        <v>930</v>
      </c>
    </row>
    <row r="51" spans="1:4">
      <c r="A51" s="3" t="s">
        <v>827</v>
      </c>
    </row>
    <row r="52" spans="1:4">
      <c r="A52" s="4" t="s">
        <v>828</v>
      </c>
      <c r="B52" s="7" t="n">
        <v>1160</v>
      </c>
      <c r="C52" s="7" t="n">
        <v>1246</v>
      </c>
    </row>
    <row r="53" spans="1:4">
      <c r="A53" s="4" t="s">
        <v>831</v>
      </c>
      <c r="B53" s="4" t="s">
        <v>803</v>
      </c>
      <c r="C53" s="4" t="s">
        <v>803</v>
      </c>
    </row>
    <row r="54" spans="1:4">
      <c r="A54" s="4" t="s">
        <v>931</v>
      </c>
    </row>
    <row r="55" spans="1:4">
      <c r="A55" s="3" t="s">
        <v>827</v>
      </c>
    </row>
    <row r="56" spans="1:4">
      <c r="A56" s="4" t="s">
        <v>828</v>
      </c>
      <c r="B56" s="7" t="n">
        <v>162</v>
      </c>
      <c r="C56" s="7" t="n">
        <v>345</v>
      </c>
    </row>
    <row r="57" spans="1:4">
      <c r="A57" s="4" t="s">
        <v>831</v>
      </c>
      <c r="B57" s="4" t="s">
        <v>803</v>
      </c>
      <c r="C57" s="4" t="s">
        <v>695</v>
      </c>
    </row>
    <row r="58" spans="1:4">
      <c r="A58" s="4" t="s">
        <v>932</v>
      </c>
    </row>
    <row r="59" spans="1:4">
      <c r="A59" s="3" t="s">
        <v>827</v>
      </c>
    </row>
    <row r="60" spans="1:4">
      <c r="A60" s="4" t="s">
        <v>828</v>
      </c>
      <c r="B60" s="7" t="n">
        <v>8589</v>
      </c>
      <c r="C60" s="7" t="n">
        <v>14152</v>
      </c>
    </row>
    <row r="61" spans="1:4">
      <c r="A61" s="4" t="s">
        <v>831</v>
      </c>
      <c r="B61" s="4" t="s">
        <v>933</v>
      </c>
      <c r="C61" s="4" t="s">
        <v>934</v>
      </c>
    </row>
    <row r="62" spans="1:4">
      <c r="A62" s="4" t="s">
        <v>935</v>
      </c>
    </row>
    <row r="63" spans="1:4">
      <c r="A63" s="3" t="s">
        <v>827</v>
      </c>
    </row>
    <row r="64" spans="1:4">
      <c r="A64" s="4" t="s">
        <v>831</v>
      </c>
      <c r="B64" s="4" t="s">
        <v>933</v>
      </c>
    </row>
    <row r="65" spans="1:4">
      <c r="A65" s="4" t="s">
        <v>724</v>
      </c>
    </row>
    <row r="66" spans="1:4">
      <c r="A66" s="3" t="s">
        <v>827</v>
      </c>
    </row>
    <row r="67" spans="1:4">
      <c r="A67" s="4" t="s">
        <v>828</v>
      </c>
      <c r="B67" s="7" t="n">
        <v>3639208</v>
      </c>
      <c r="C67" s="7" t="n">
        <v>3677232</v>
      </c>
    </row>
    <row r="68" spans="1:4">
      <c r="A68" s="4" t="s">
        <v>857</v>
      </c>
    </row>
    <row r="69" spans="1:4">
      <c r="A69" s="3" t="s">
        <v>827</v>
      </c>
    </row>
    <row r="70" spans="1:4">
      <c r="A70" s="4" t="s">
        <v>828</v>
      </c>
      <c r="B70" s="5" t="n">
        <v>418820</v>
      </c>
      <c r="C70" s="5" t="n">
        <v>524448</v>
      </c>
    </row>
    <row r="71" spans="1:4">
      <c r="A71" s="4" t="s">
        <v>936</v>
      </c>
    </row>
    <row r="72" spans="1:4">
      <c r="A72" s="3" t="s">
        <v>827</v>
      </c>
    </row>
    <row r="73" spans="1:4">
      <c r="A73" s="4" t="s">
        <v>828</v>
      </c>
      <c r="B73" s="5" t="n">
        <v>185440</v>
      </c>
      <c r="C73" s="5" t="n">
        <v>208191</v>
      </c>
    </row>
    <row r="74" spans="1:4">
      <c r="A74" s="4" t="s">
        <v>937</v>
      </c>
    </row>
    <row r="75" spans="1:4">
      <c r="A75" s="3" t="s">
        <v>827</v>
      </c>
    </row>
    <row r="76" spans="1:4">
      <c r="A76" s="4" t="s">
        <v>828</v>
      </c>
      <c r="B76" s="5" t="n">
        <v>7819</v>
      </c>
      <c r="C76" s="5" t="n">
        <v>10978</v>
      </c>
    </row>
    <row r="77" spans="1:4">
      <c r="A77" s="4" t="s">
        <v>938</v>
      </c>
    </row>
    <row r="78" spans="1:4">
      <c r="A78" s="3" t="s">
        <v>827</v>
      </c>
    </row>
    <row r="79" spans="1:4">
      <c r="A79" s="4" t="s">
        <v>828</v>
      </c>
      <c r="B79" s="5" t="n">
        <v>131012</v>
      </c>
      <c r="C79" s="5" t="n">
        <v>147582</v>
      </c>
    </row>
    <row r="80" spans="1:4">
      <c r="A80" s="4" t="s">
        <v>939</v>
      </c>
    </row>
    <row r="81" spans="1:4">
      <c r="A81" s="3" t="s">
        <v>827</v>
      </c>
    </row>
    <row r="82" spans="1:4">
      <c r="A82" s="4" t="s">
        <v>828</v>
      </c>
      <c r="B82" s="5" t="n">
        <v>94549</v>
      </c>
      <c r="C82" s="5" t="n">
        <v>157697</v>
      </c>
    </row>
    <row r="83" spans="1:4">
      <c r="A83" s="4" t="s">
        <v>940</v>
      </c>
    </row>
    <row r="84" spans="1:4">
      <c r="A84" s="3" t="s">
        <v>827</v>
      </c>
    </row>
    <row r="85" spans="1:4">
      <c r="A85" s="4" t="s">
        <v>828</v>
      </c>
      <c r="B85" s="7" t="n">
        <v>409084</v>
      </c>
      <c r="C85" s="7" t="n">
        <v>509046</v>
      </c>
    </row>
    <row r="86" spans="1:4">
      <c r="A86" s="4" t="s">
        <v>831</v>
      </c>
      <c r="B86" s="4" t="s">
        <v>862</v>
      </c>
      <c r="C86" s="4" t="s">
        <v>941</v>
      </c>
    </row>
    <row r="87" spans="1:4">
      <c r="A87" s="4" t="s">
        <v>942</v>
      </c>
    </row>
    <row r="88" spans="1:4">
      <c r="A88" s="3" t="s">
        <v>827</v>
      </c>
    </row>
    <row r="89" spans="1:4">
      <c r="A89" s="4" t="s">
        <v>828</v>
      </c>
      <c r="B89" s="7" t="n">
        <v>184349</v>
      </c>
      <c r="C89" s="7" t="n">
        <v>207036</v>
      </c>
    </row>
    <row r="90" spans="1:4">
      <c r="A90" s="4" t="s">
        <v>831</v>
      </c>
      <c r="B90" s="4" t="s">
        <v>860</v>
      </c>
      <c r="C90" s="4" t="s">
        <v>926</v>
      </c>
    </row>
    <row r="91" spans="1:4">
      <c r="A91" s="4" t="s">
        <v>943</v>
      </c>
    </row>
    <row r="92" spans="1:4">
      <c r="A92" s="3" t="s">
        <v>827</v>
      </c>
    </row>
    <row r="93" spans="1:4">
      <c r="A93" s="4" t="s">
        <v>828</v>
      </c>
      <c r="B93" s="7" t="n">
        <v>7763</v>
      </c>
      <c r="C93" s="7" t="n">
        <v>10883</v>
      </c>
    </row>
    <row r="94" spans="1:4">
      <c r="A94" s="4" t="s">
        <v>831</v>
      </c>
      <c r="B94" s="4" t="s">
        <v>944</v>
      </c>
      <c r="C94" s="4" t="s">
        <v>945</v>
      </c>
    </row>
    <row r="95" spans="1:4">
      <c r="A95" s="4" t="s">
        <v>946</v>
      </c>
    </row>
    <row r="96" spans="1:4">
      <c r="A96" s="3" t="s">
        <v>827</v>
      </c>
    </row>
    <row r="97" spans="1:4">
      <c r="A97" s="4" t="s">
        <v>828</v>
      </c>
      <c r="B97" s="7" t="n">
        <v>122423</v>
      </c>
      <c r="C97" s="7" t="n">
        <v>133430</v>
      </c>
    </row>
    <row r="98" spans="1:4">
      <c r="A98" s="4" t="s">
        <v>831</v>
      </c>
      <c r="B98" s="4" t="s">
        <v>862</v>
      </c>
      <c r="C98" s="4" t="s">
        <v>926</v>
      </c>
    </row>
    <row r="99" spans="1:4">
      <c r="A99" s="4" t="s">
        <v>947</v>
      </c>
    </row>
    <row r="100" spans="1:4">
      <c r="A100" s="3" t="s">
        <v>827</v>
      </c>
    </row>
    <row r="101" spans="1:4">
      <c r="A101" s="4" t="s">
        <v>828</v>
      </c>
      <c r="B101" s="7" t="n">
        <v>94549</v>
      </c>
      <c r="C101" s="7" t="n">
        <v>157697</v>
      </c>
    </row>
    <row r="102" spans="1:4">
      <c r="A102" s="4" t="s">
        <v>831</v>
      </c>
      <c r="B102" s="4" t="s">
        <v>524</v>
      </c>
      <c r="C102" s="4" t="s">
        <v>524</v>
      </c>
    </row>
    <row r="103" spans="1:4">
      <c r="A103" s="4" t="s">
        <v>948</v>
      </c>
    </row>
    <row r="104" spans="1:4">
      <c r="A104" s="3" t="s">
        <v>827</v>
      </c>
    </row>
    <row r="105" spans="1:4">
      <c r="A105" s="4" t="s">
        <v>828</v>
      </c>
      <c r="B105" s="7" t="n">
        <v>9736</v>
      </c>
      <c r="C105" s="7" t="n">
        <v>15402</v>
      </c>
    </row>
    <row r="106" spans="1:4">
      <c r="A106" s="4" t="s">
        <v>831</v>
      </c>
      <c r="B106" s="4" t="s">
        <v>695</v>
      </c>
      <c r="C106" s="4" t="s">
        <v>929</v>
      </c>
    </row>
    <row r="107" spans="1:4">
      <c r="A107" s="4" t="s">
        <v>949</v>
      </c>
    </row>
    <row r="108" spans="1:4">
      <c r="A108" s="3" t="s">
        <v>827</v>
      </c>
    </row>
    <row r="109" spans="1:4">
      <c r="A109" s="4" t="s">
        <v>828</v>
      </c>
      <c r="B109" s="7" t="n">
        <v>1091</v>
      </c>
      <c r="C109" s="7" t="n">
        <v>1155</v>
      </c>
    </row>
    <row r="110" spans="1:4">
      <c r="A110" s="4" t="s">
        <v>831</v>
      </c>
      <c r="B110" s="4" t="s">
        <v>803</v>
      </c>
      <c r="C110" s="4" t="s">
        <v>803</v>
      </c>
    </row>
    <row r="111" spans="1:4">
      <c r="A111" s="4" t="s">
        <v>950</v>
      </c>
    </row>
    <row r="112" spans="1:4">
      <c r="A112" s="3" t="s">
        <v>827</v>
      </c>
    </row>
    <row r="113" spans="1:4">
      <c r="A113" s="4" t="s">
        <v>828</v>
      </c>
      <c r="B113" s="7" t="n">
        <v>56</v>
      </c>
      <c r="C113" s="7" t="n">
        <v>95</v>
      </c>
    </row>
    <row r="114" spans="1:4">
      <c r="A114" s="4" t="s">
        <v>831</v>
      </c>
      <c r="C114" s="4" t="s">
        <v>803</v>
      </c>
    </row>
    <row r="115" spans="1:4">
      <c r="A115" s="4" t="s">
        <v>951</v>
      </c>
    </row>
    <row r="116" spans="1:4">
      <c r="A116" s="3" t="s">
        <v>827</v>
      </c>
    </row>
    <row r="117" spans="1:4">
      <c r="A117" s="4" t="s">
        <v>828</v>
      </c>
      <c r="B117" s="7" t="n">
        <v>8589</v>
      </c>
      <c r="C117" s="7" t="n">
        <v>14152</v>
      </c>
    </row>
    <row r="118" spans="1:4">
      <c r="A118" s="4" t="s">
        <v>831</v>
      </c>
      <c r="B118" s="4" t="s">
        <v>933</v>
      </c>
      <c r="C118" s="4" t="s">
        <v>934</v>
      </c>
    </row>
    <row r="119" spans="1:4">
      <c r="A119" s="4" t="s">
        <v>725</v>
      </c>
    </row>
    <row r="120" spans="1:4">
      <c r="A120" s="3" t="s">
        <v>827</v>
      </c>
    </row>
    <row r="121" spans="1:4">
      <c r="A121" s="4" t="s">
        <v>828</v>
      </c>
      <c r="B121" s="7" t="n">
        <v>253894</v>
      </c>
      <c r="C121" s="7" t="n">
        <v>350257</v>
      </c>
    </row>
    <row r="122" spans="1:4">
      <c r="A122" s="4" t="s">
        <v>887</v>
      </c>
    </row>
    <row r="123" spans="1:4">
      <c r="A123" s="3" t="s">
        <v>827</v>
      </c>
    </row>
    <row r="124" spans="1:4">
      <c r="A124" s="4" t="s">
        <v>828</v>
      </c>
      <c r="B124" s="5" t="n">
        <v>21465</v>
      </c>
      <c r="C124" s="5" t="n">
        <v>25949</v>
      </c>
    </row>
    <row r="125" spans="1:4">
      <c r="A125" s="4" t="s">
        <v>952</v>
      </c>
    </row>
    <row r="126" spans="1:4">
      <c r="A126" s="3" t="s">
        <v>827</v>
      </c>
    </row>
    <row r="127" spans="1:4">
      <c r="A127" s="4" t="s">
        <v>828</v>
      </c>
      <c r="B127" s="5" t="n">
        <v>15874</v>
      </c>
      <c r="C127" s="5" t="n">
        <v>19712</v>
      </c>
    </row>
    <row r="128" spans="1:4">
      <c r="A128" s="4" t="s">
        <v>953</v>
      </c>
    </row>
    <row r="129" spans="1:4">
      <c r="A129" s="3" t="s">
        <v>827</v>
      </c>
    </row>
    <row r="130" spans="1:4">
      <c r="A130" s="4" t="s">
        <v>828</v>
      </c>
      <c r="B130" s="5" t="n">
        <v>5591</v>
      </c>
      <c r="C130" s="5" t="n">
        <v>6237</v>
      </c>
    </row>
    <row r="131" spans="1:4">
      <c r="A131" s="4" t="s">
        <v>954</v>
      </c>
    </row>
    <row r="132" spans="1:4">
      <c r="A132" s="3" t="s">
        <v>827</v>
      </c>
    </row>
    <row r="133" spans="1:4">
      <c r="A133" s="4" t="s">
        <v>828</v>
      </c>
      <c r="B133" s="7" t="n">
        <v>21290</v>
      </c>
      <c r="C133" s="7" t="n">
        <v>25608</v>
      </c>
    </row>
    <row r="134" spans="1:4">
      <c r="A134" s="4" t="s">
        <v>831</v>
      </c>
      <c r="B134" s="4" t="s">
        <v>901</v>
      </c>
      <c r="C134" s="4" t="s">
        <v>901</v>
      </c>
    </row>
    <row r="135" spans="1:4">
      <c r="A135" s="4" t="s">
        <v>955</v>
      </c>
    </row>
    <row r="136" spans="1:4">
      <c r="A136" s="3" t="s">
        <v>827</v>
      </c>
    </row>
    <row r="137" spans="1:4">
      <c r="A137" s="4" t="s">
        <v>828</v>
      </c>
      <c r="B137" s="7" t="n">
        <v>15805</v>
      </c>
      <c r="C137" s="7" t="n">
        <v>19621</v>
      </c>
    </row>
    <row r="138" spans="1:4">
      <c r="A138" s="4" t="s">
        <v>831</v>
      </c>
      <c r="B138" s="4" t="s">
        <v>892</v>
      </c>
      <c r="C138" s="4" t="s">
        <v>890</v>
      </c>
    </row>
    <row r="139" spans="1:4">
      <c r="A139" s="4" t="s">
        <v>956</v>
      </c>
    </row>
    <row r="140" spans="1:4">
      <c r="A140" s="3" t="s">
        <v>827</v>
      </c>
    </row>
    <row r="141" spans="1:4">
      <c r="A141" s="4" t="s">
        <v>828</v>
      </c>
      <c r="B141" s="7" t="n">
        <v>5485</v>
      </c>
      <c r="C141" s="7" t="n">
        <v>5987</v>
      </c>
    </row>
    <row r="142" spans="1:4">
      <c r="A142" s="4" t="s">
        <v>831</v>
      </c>
      <c r="B142" s="4" t="s">
        <v>957</v>
      </c>
      <c r="C142" s="4" t="s">
        <v>554</v>
      </c>
    </row>
    <row r="143" spans="1:4">
      <c r="A143" s="4" t="s">
        <v>958</v>
      </c>
    </row>
    <row r="144" spans="1:4">
      <c r="A144" s="3" t="s">
        <v>827</v>
      </c>
    </row>
    <row r="145" spans="1:4">
      <c r="A145" s="4" t="s">
        <v>828</v>
      </c>
      <c r="B145" s="7" t="n">
        <v>175</v>
      </c>
      <c r="C145" s="7" t="n">
        <v>341</v>
      </c>
    </row>
    <row r="146" spans="1:4">
      <c r="A146" s="4" t="s">
        <v>959</v>
      </c>
    </row>
    <row r="147" spans="1:4">
      <c r="A147" s="3" t="s">
        <v>827</v>
      </c>
    </row>
    <row r="148" spans="1:4">
      <c r="A148" s="4" t="s">
        <v>828</v>
      </c>
      <c r="B148" s="5" t="n">
        <v>69</v>
      </c>
      <c r="C148" s="5" t="n">
        <v>91</v>
      </c>
    </row>
    <row r="149" spans="1:4">
      <c r="A149" s="4" t="s">
        <v>960</v>
      </c>
    </row>
    <row r="150" spans="1:4">
      <c r="A150" s="3" t="s">
        <v>827</v>
      </c>
    </row>
    <row r="151" spans="1:4">
      <c r="A151" s="4" t="s">
        <v>828</v>
      </c>
      <c r="B151" s="7" t="n">
        <v>106</v>
      </c>
      <c r="C151" s="7" t="n">
        <v>250</v>
      </c>
    </row>
    <row r="152" spans="1:4">
      <c r="A152" s="4" t="s">
        <v>831</v>
      </c>
      <c r="B152" s="4" t="s">
        <v>803</v>
      </c>
      <c r="C152" s="4" t="s">
        <v>803</v>
      </c>
    </row>
    <row r="153" spans="1:4">
      <c r="A153" s="4" t="s">
        <v>726</v>
      </c>
    </row>
    <row r="154" spans="1:4">
      <c r="A154" s="3" t="s">
        <v>827</v>
      </c>
    </row>
    <row r="155" spans="1:4">
      <c r="A155" s="4" t="s">
        <v>828</v>
      </c>
      <c r="B155" s="7" t="n">
        <v>1503</v>
      </c>
      <c r="C155" s="7" t="n">
        <v>6641</v>
      </c>
    </row>
    <row r="156" spans="1:4">
      <c r="A156" s="4" t="s">
        <v>914</v>
      </c>
    </row>
    <row r="157" spans="1:4">
      <c r="A157" s="3" t="s">
        <v>827</v>
      </c>
    </row>
    <row r="158" spans="1:4">
      <c r="A158" s="4" t="s">
        <v>828</v>
      </c>
      <c r="B158" s="5" t="n">
        <v>233</v>
      </c>
      <c r="C158" s="5" t="n">
        <v>262</v>
      </c>
    </row>
    <row r="159" spans="1:4">
      <c r="A159" s="4" t="s">
        <v>961</v>
      </c>
    </row>
    <row r="160" spans="1:4">
      <c r="A160" s="3" t="s">
        <v>827</v>
      </c>
    </row>
    <row r="161" spans="1:4">
      <c r="A161" s="4" t="s">
        <v>828</v>
      </c>
      <c r="B161" s="5" t="n">
        <v>193</v>
      </c>
      <c r="C161" s="5" t="n">
        <v>206</v>
      </c>
    </row>
    <row r="162" spans="1:4">
      <c r="A162" s="4" t="s">
        <v>962</v>
      </c>
    </row>
    <row r="163" spans="1:4">
      <c r="A163" s="3" t="s">
        <v>827</v>
      </c>
    </row>
    <row r="164" spans="1:4">
      <c r="A164" s="4" t="s">
        <v>828</v>
      </c>
      <c r="B164" s="5" t="n">
        <v>40</v>
      </c>
      <c r="C164" s="5" t="n">
        <v>56</v>
      </c>
    </row>
    <row r="165" spans="1:4">
      <c r="A165" s="4" t="s">
        <v>963</v>
      </c>
    </row>
    <row r="166" spans="1:4">
      <c r="A166" s="3" t="s">
        <v>827</v>
      </c>
    </row>
    <row r="167" spans="1:4">
      <c r="A167" s="4" t="s">
        <v>828</v>
      </c>
      <c r="B167" s="5" t="n">
        <v>233</v>
      </c>
      <c r="C167" s="5" t="n">
        <v>262</v>
      </c>
    </row>
    <row r="168" spans="1:4">
      <c r="A168" s="4" t="s">
        <v>964</v>
      </c>
    </row>
    <row r="169" spans="1:4">
      <c r="A169" s="3" t="s">
        <v>827</v>
      </c>
    </row>
    <row r="170" spans="1:4">
      <c r="A170" s="4" t="s">
        <v>828</v>
      </c>
      <c r="B170" s="5" t="n">
        <v>193</v>
      </c>
      <c r="C170" s="5" t="n">
        <v>206</v>
      </c>
    </row>
    <row r="171" spans="1:4">
      <c r="A171" s="4" t="s">
        <v>965</v>
      </c>
    </row>
    <row r="172" spans="1:4">
      <c r="A172" s="3" t="s">
        <v>827</v>
      </c>
    </row>
    <row r="173" spans="1:4">
      <c r="A173" s="4" t="s">
        <v>828</v>
      </c>
      <c r="B173" s="7" t="n">
        <v>40</v>
      </c>
      <c r="C173" s="7" t="n">
        <v>5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6</v>
      </c>
      <c r="B1" s="2" t="s">
        <v>2</v>
      </c>
      <c r="C1" s="2" t="s">
        <v>30</v>
      </c>
      <c r="D1" s="2" t="s">
        <v>87</v>
      </c>
    </row>
    <row r="2" spans="1:4">
      <c r="A2" s="3" t="s">
        <v>967</v>
      </c>
    </row>
    <row r="3" spans="1:4">
      <c r="A3" s="4" t="s">
        <v>968</v>
      </c>
      <c r="B3" s="7" t="n">
        <v>37169</v>
      </c>
      <c r="C3" s="7" t="n">
        <v>48752</v>
      </c>
    </row>
    <row r="4" spans="1:4">
      <c r="A4" s="4" t="s">
        <v>969</v>
      </c>
      <c r="B4" s="4" t="s">
        <v>524</v>
      </c>
      <c r="C4" s="4" t="s">
        <v>524</v>
      </c>
    </row>
    <row r="5" spans="1:4">
      <c r="A5" s="4" t="s">
        <v>824</v>
      </c>
      <c r="B5" s="7" t="n">
        <v>1503</v>
      </c>
      <c r="C5" s="7" t="n">
        <v>6641</v>
      </c>
    </row>
    <row r="6" spans="1:4">
      <c r="A6" s="4" t="s">
        <v>970</v>
      </c>
      <c r="B6" s="7" t="n">
        <v>3855933</v>
      </c>
      <c r="C6" s="7" t="n">
        <v>3978737</v>
      </c>
    </row>
    <row r="7" spans="1:4">
      <c r="A7" s="4" t="s">
        <v>971</v>
      </c>
      <c r="B7" s="4" t="s">
        <v>524</v>
      </c>
      <c r="C7" s="4" t="s">
        <v>524</v>
      </c>
    </row>
    <row r="8" spans="1:4">
      <c r="A8" s="4" t="s">
        <v>825</v>
      </c>
      <c r="B8" s="7" t="n">
        <v>3894605</v>
      </c>
      <c r="C8" s="7" t="n">
        <v>4034130</v>
      </c>
      <c r="D8" s="7" t="n">
        <v>4010568</v>
      </c>
    </row>
    <row r="9" spans="1:4">
      <c r="A9" s="4" t="s">
        <v>972</v>
      </c>
      <c r="B9" s="4" t="s">
        <v>524</v>
      </c>
      <c r="C9" s="4" t="s">
        <v>524</v>
      </c>
    </row>
    <row r="10" spans="1:4">
      <c r="A10" s="4" t="s">
        <v>973</v>
      </c>
      <c r="B10" s="7" t="n">
        <v>8589</v>
      </c>
      <c r="C10" s="7" t="n">
        <v>14152</v>
      </c>
    </row>
    <row r="11" spans="1:4">
      <c r="A11" s="4" t="s">
        <v>974</v>
      </c>
      <c r="B11" s="7" t="n">
        <v>21138</v>
      </c>
      <c r="C11" s="7" t="n">
        <v>20521</v>
      </c>
    </row>
    <row r="12" spans="1:4">
      <c r="A12" s="4" t="s">
        <v>975</v>
      </c>
      <c r="B12" s="4" t="s">
        <v>524</v>
      </c>
      <c r="C12" s="4" t="s">
        <v>524</v>
      </c>
    </row>
    <row r="13" spans="1:4">
      <c r="A13" s="4" t="s">
        <v>824</v>
      </c>
      <c r="B13" s="7" t="n">
        <v>1503</v>
      </c>
      <c r="C13" s="7" t="n">
        <v>6641</v>
      </c>
      <c r="D13" s="5" t="n">
        <v>11763</v>
      </c>
    </row>
    <row r="14" spans="1:4">
      <c r="A14" s="4" t="s">
        <v>976</v>
      </c>
    </row>
    <row r="15" spans="1:4">
      <c r="A15" s="3" t="s">
        <v>967</v>
      </c>
    </row>
    <row r="16" spans="1:4">
      <c r="A16" s="4" t="s">
        <v>968</v>
      </c>
      <c r="B16" s="7" t="n">
        <v>12711</v>
      </c>
      <c r="C16" s="7" t="n">
        <v>18801</v>
      </c>
    </row>
    <row r="17" spans="1:4">
      <c r="A17" s="4" t="s">
        <v>969</v>
      </c>
      <c r="B17" s="4" t="s">
        <v>524</v>
      </c>
      <c r="C17" s="4" t="s">
        <v>524</v>
      </c>
    </row>
    <row r="18" spans="1:4">
      <c r="A18" s="4" t="s">
        <v>977</v>
      </c>
    </row>
    <row r="19" spans="1:4">
      <c r="A19" s="3" t="s">
        <v>967</v>
      </c>
    </row>
    <row r="20" spans="1:4">
      <c r="A20" s="4" t="s">
        <v>968</v>
      </c>
      <c r="B20" s="7" t="n">
        <v>6345</v>
      </c>
      <c r="C20" s="7" t="n">
        <v>10352</v>
      </c>
    </row>
    <row r="21" spans="1:4">
      <c r="A21" s="4" t="s">
        <v>969</v>
      </c>
      <c r="B21" s="4" t="s">
        <v>524</v>
      </c>
      <c r="C21" s="4" t="s">
        <v>524</v>
      </c>
    </row>
    <row r="22" spans="1:4">
      <c r="A22" s="4" t="s">
        <v>978</v>
      </c>
    </row>
    <row r="23" spans="1:4">
      <c r="A23" s="3" t="s">
        <v>967</v>
      </c>
    </row>
    <row r="24" spans="1:4">
      <c r="A24" s="4" t="s">
        <v>968</v>
      </c>
      <c r="B24" s="7" t="n">
        <v>18113</v>
      </c>
      <c r="C24" s="7" t="n">
        <v>19599</v>
      </c>
    </row>
    <row r="25" spans="1:4">
      <c r="A25" s="4" t="s">
        <v>969</v>
      </c>
      <c r="B25" s="4" t="s">
        <v>524</v>
      </c>
      <c r="C25" s="4" t="s">
        <v>524</v>
      </c>
    </row>
    <row r="26" spans="1:4">
      <c r="A26" s="4" t="s">
        <v>727</v>
      </c>
    </row>
    <row r="27" spans="1:4">
      <c r="A27" s="3" t="s">
        <v>967</v>
      </c>
    </row>
    <row r="28" spans="1:4">
      <c r="A28" s="4" t="s">
        <v>968</v>
      </c>
      <c r="B28" s="7" t="n">
        <v>10832</v>
      </c>
      <c r="C28" s="7" t="n">
        <v>9423</v>
      </c>
    </row>
    <row r="29" spans="1:4">
      <c r="A29" s="4" t="s">
        <v>969</v>
      </c>
      <c r="B29" s="4" t="s">
        <v>979</v>
      </c>
      <c r="C29" s="4" t="s">
        <v>980</v>
      </c>
    </row>
    <row r="30" spans="1:4">
      <c r="A30" s="4" t="s">
        <v>824</v>
      </c>
      <c r="B30" s="7" t="n">
        <v>1177</v>
      </c>
      <c r="C30" s="7" t="n">
        <v>6272</v>
      </c>
    </row>
    <row r="31" spans="1:4">
      <c r="A31" s="4" t="s">
        <v>970</v>
      </c>
      <c r="B31" s="7" t="n">
        <v>2473201</v>
      </c>
      <c r="C31" s="7" t="n">
        <v>2524203</v>
      </c>
    </row>
    <row r="32" spans="1:4">
      <c r="A32" s="4" t="s">
        <v>971</v>
      </c>
      <c r="B32" s="4" t="s">
        <v>981</v>
      </c>
      <c r="C32" s="4" t="s">
        <v>945</v>
      </c>
    </row>
    <row r="33" spans="1:4">
      <c r="A33" s="4" t="s">
        <v>825</v>
      </c>
      <c r="B33" s="7" t="n">
        <v>2485210</v>
      </c>
      <c r="C33" s="7" t="n">
        <v>2539898</v>
      </c>
    </row>
    <row r="34" spans="1:4">
      <c r="A34" s="4" t="s">
        <v>972</v>
      </c>
      <c r="B34" s="4" t="s">
        <v>981</v>
      </c>
      <c r="C34" s="4" t="s">
        <v>945</v>
      </c>
    </row>
    <row r="35" spans="1:4">
      <c r="A35" s="4" t="s">
        <v>974</v>
      </c>
      <c r="B35" s="7" t="n">
        <v>15245</v>
      </c>
      <c r="C35" s="7" t="n">
        <v>13101</v>
      </c>
    </row>
    <row r="36" spans="1:4">
      <c r="A36" s="4" t="s">
        <v>975</v>
      </c>
      <c r="B36" s="4" t="s">
        <v>982</v>
      </c>
      <c r="C36" s="4" t="s">
        <v>983</v>
      </c>
    </row>
    <row r="37" spans="1:4">
      <c r="A37" s="4" t="s">
        <v>984</v>
      </c>
    </row>
    <row r="38" spans="1:4">
      <c r="A38" s="3" t="s">
        <v>967</v>
      </c>
    </row>
    <row r="39" spans="1:4">
      <c r="A39" s="4" t="s">
        <v>968</v>
      </c>
      <c r="B39" s="7" t="n">
        <v>1681</v>
      </c>
      <c r="C39" s="7" t="n">
        <v>3457</v>
      </c>
    </row>
    <row r="40" spans="1:4">
      <c r="A40" s="4" t="s">
        <v>969</v>
      </c>
      <c r="B40" s="4" t="s">
        <v>985</v>
      </c>
      <c r="C40" s="4" t="s">
        <v>980</v>
      </c>
    </row>
    <row r="41" spans="1:4">
      <c r="A41" s="4" t="s">
        <v>986</v>
      </c>
    </row>
    <row r="42" spans="1:4">
      <c r="A42" s="3" t="s">
        <v>967</v>
      </c>
    </row>
    <row r="43" spans="1:4">
      <c r="A43" s="4" t="s">
        <v>968</v>
      </c>
      <c r="B43" s="7" t="n">
        <v>1491</v>
      </c>
      <c r="C43" s="7" t="n">
        <v>3568</v>
      </c>
    </row>
    <row r="44" spans="1:4">
      <c r="A44" s="4" t="s">
        <v>969</v>
      </c>
      <c r="B44" s="4" t="s">
        <v>987</v>
      </c>
      <c r="C44" s="4" t="s">
        <v>554</v>
      </c>
    </row>
    <row r="45" spans="1:4">
      <c r="A45" s="4" t="s">
        <v>988</v>
      </c>
    </row>
    <row r="46" spans="1:4">
      <c r="A46" s="3" t="s">
        <v>967</v>
      </c>
    </row>
    <row r="47" spans="1:4">
      <c r="A47" s="4" t="s">
        <v>968</v>
      </c>
      <c r="B47" s="7" t="n">
        <v>7660</v>
      </c>
      <c r="C47" s="7" t="n">
        <v>2398</v>
      </c>
    </row>
    <row r="48" spans="1:4">
      <c r="A48" s="4" t="s">
        <v>969</v>
      </c>
      <c r="B48" s="4" t="s">
        <v>989</v>
      </c>
      <c r="C48" s="4" t="s">
        <v>895</v>
      </c>
    </row>
    <row r="49" spans="1:4">
      <c r="A49" s="4" t="s">
        <v>731</v>
      </c>
    </row>
    <row r="50" spans="1:4">
      <c r="A50" s="3" t="s">
        <v>967</v>
      </c>
    </row>
    <row r="51" spans="1:4">
      <c r="A51" s="4" t="s">
        <v>968</v>
      </c>
      <c r="B51" s="7" t="n">
        <v>6999</v>
      </c>
      <c r="C51" s="7" t="n">
        <v>3922</v>
      </c>
    </row>
    <row r="52" spans="1:4">
      <c r="A52" s="4" t="s">
        <v>969</v>
      </c>
      <c r="B52" s="4" t="s">
        <v>980</v>
      </c>
      <c r="C52" s="4" t="s">
        <v>892</v>
      </c>
    </row>
    <row r="53" spans="1:4">
      <c r="A53" s="4" t="s">
        <v>824</v>
      </c>
      <c r="B53" s="7" t="n">
        <v>726</v>
      </c>
      <c r="C53" s="7" t="n">
        <v>5037</v>
      </c>
    </row>
    <row r="54" spans="1:4">
      <c r="A54" s="4" t="s">
        <v>970</v>
      </c>
      <c r="B54" s="7" t="n">
        <v>1533877</v>
      </c>
      <c r="C54" s="7" t="n">
        <v>1572963</v>
      </c>
    </row>
    <row r="55" spans="1:4">
      <c r="A55" s="4" t="s">
        <v>971</v>
      </c>
      <c r="B55" s="4" t="s">
        <v>990</v>
      </c>
      <c r="C55" s="4" t="s">
        <v>991</v>
      </c>
    </row>
    <row r="56" spans="1:4">
      <c r="A56" s="4" t="s">
        <v>825</v>
      </c>
      <c r="B56" s="7" t="n">
        <v>1541602</v>
      </c>
      <c r="C56" s="7" t="n">
        <v>1581922</v>
      </c>
      <c r="D56" s="5" t="n">
        <v>1388396</v>
      </c>
    </row>
    <row r="57" spans="1:4">
      <c r="A57" s="4" t="s">
        <v>972</v>
      </c>
      <c r="B57" s="4" t="s">
        <v>990</v>
      </c>
      <c r="C57" s="4" t="s">
        <v>992</v>
      </c>
    </row>
    <row r="58" spans="1:4">
      <c r="A58" s="4" t="s">
        <v>974</v>
      </c>
      <c r="B58" s="7" t="n">
        <v>12323</v>
      </c>
      <c r="C58" s="7" t="n">
        <v>3273</v>
      </c>
    </row>
    <row r="59" spans="1:4">
      <c r="A59" s="4" t="s">
        <v>975</v>
      </c>
      <c r="B59" s="4" t="s">
        <v>944</v>
      </c>
      <c r="C59" s="4" t="s">
        <v>897</v>
      </c>
    </row>
    <row r="60" spans="1:4">
      <c r="A60" s="4" t="s">
        <v>824</v>
      </c>
      <c r="B60" s="7" t="n">
        <v>726</v>
      </c>
      <c r="C60" s="7" t="n">
        <v>5037</v>
      </c>
      <c r="D60" s="5" t="n">
        <v>5396</v>
      </c>
    </row>
    <row r="61" spans="1:4">
      <c r="A61" s="4" t="s">
        <v>993</v>
      </c>
    </row>
    <row r="62" spans="1:4">
      <c r="A62" s="3" t="s">
        <v>967</v>
      </c>
    </row>
    <row r="63" spans="1:4">
      <c r="A63" s="4" t="s">
        <v>968</v>
      </c>
      <c r="B63" s="7" t="n">
        <v>343</v>
      </c>
      <c r="C63" s="7" t="n">
        <v>719</v>
      </c>
    </row>
    <row r="64" spans="1:4">
      <c r="A64" s="4" t="s">
        <v>969</v>
      </c>
      <c r="B64" s="4" t="s">
        <v>929</v>
      </c>
      <c r="C64" s="4" t="s">
        <v>900</v>
      </c>
    </row>
    <row r="65" spans="1:4">
      <c r="A65" s="4" t="s">
        <v>994</v>
      </c>
    </row>
    <row r="66" spans="1:4">
      <c r="A66" s="3" t="s">
        <v>967</v>
      </c>
    </row>
    <row r="67" spans="1:4">
      <c r="A67" s="4" t="s">
        <v>968</v>
      </c>
      <c r="B67" s="7" t="n">
        <v>934</v>
      </c>
      <c r="C67" s="7" t="n">
        <v>1304</v>
      </c>
    </row>
    <row r="68" spans="1:4">
      <c r="A68" s="4" t="s">
        <v>969</v>
      </c>
      <c r="B68" s="4" t="s">
        <v>995</v>
      </c>
      <c r="C68" s="4" t="s">
        <v>895</v>
      </c>
    </row>
    <row r="69" spans="1:4">
      <c r="A69" s="4" t="s">
        <v>996</v>
      </c>
    </row>
    <row r="70" spans="1:4">
      <c r="A70" s="3" t="s">
        <v>967</v>
      </c>
    </row>
    <row r="71" spans="1:4">
      <c r="A71" s="4" t="s">
        <v>968</v>
      </c>
      <c r="B71" s="7" t="n">
        <v>5722</v>
      </c>
      <c r="C71" s="7" t="n">
        <v>1899</v>
      </c>
    </row>
    <row r="72" spans="1:4">
      <c r="A72" s="4" t="s">
        <v>969</v>
      </c>
      <c r="B72" s="4" t="s">
        <v>997</v>
      </c>
      <c r="C72" s="4" t="s">
        <v>934</v>
      </c>
    </row>
    <row r="73" spans="1:4">
      <c r="A73" s="4" t="s">
        <v>735</v>
      </c>
    </row>
    <row r="74" spans="1:4">
      <c r="A74" s="3" t="s">
        <v>967</v>
      </c>
    </row>
    <row r="75" spans="1:4">
      <c r="A75" s="4" t="s">
        <v>968</v>
      </c>
      <c r="B75" s="7" t="n">
        <v>2778</v>
      </c>
      <c r="C75" s="7" t="n">
        <v>3466</v>
      </c>
    </row>
    <row r="76" spans="1:4">
      <c r="A76" s="4" t="s">
        <v>969</v>
      </c>
      <c r="B76" s="4" t="s">
        <v>933</v>
      </c>
      <c r="C76" s="4" t="s">
        <v>933</v>
      </c>
    </row>
    <row r="77" spans="1:4">
      <c r="A77" s="4" t="s">
        <v>824</v>
      </c>
      <c r="B77" s="7" t="n">
        <v>451</v>
      </c>
      <c r="C77" s="7" t="n">
        <v>1235</v>
      </c>
    </row>
    <row r="78" spans="1:4">
      <c r="A78" s="4" t="s">
        <v>970</v>
      </c>
      <c r="B78" s="7" t="n">
        <v>611927</v>
      </c>
      <c r="C78" s="7" t="n">
        <v>665388</v>
      </c>
    </row>
    <row r="79" spans="1:4">
      <c r="A79" s="4" t="s">
        <v>971</v>
      </c>
      <c r="B79" s="4" t="s">
        <v>897</v>
      </c>
      <c r="C79" s="4" t="s">
        <v>998</v>
      </c>
    </row>
    <row r="80" spans="1:4">
      <c r="A80" s="4" t="s">
        <v>825</v>
      </c>
      <c r="B80" s="7" t="n">
        <v>615156</v>
      </c>
      <c r="C80" s="7" t="n">
        <v>670089</v>
      </c>
      <c r="D80" s="5" t="n">
        <v>694246</v>
      </c>
    </row>
    <row r="81" spans="1:4">
      <c r="A81" s="4" t="s">
        <v>972</v>
      </c>
      <c r="B81" s="4" t="s">
        <v>897</v>
      </c>
      <c r="C81" s="4" t="s">
        <v>998</v>
      </c>
    </row>
    <row r="82" spans="1:4">
      <c r="A82" s="4" t="s">
        <v>974</v>
      </c>
      <c r="B82" s="7" t="n">
        <v>2922</v>
      </c>
      <c r="C82" s="7" t="n">
        <v>9828</v>
      </c>
    </row>
    <row r="83" spans="1:4">
      <c r="A83" s="4" t="s">
        <v>975</v>
      </c>
      <c r="B83" s="4" t="s">
        <v>985</v>
      </c>
      <c r="C83" s="4" t="s">
        <v>999</v>
      </c>
    </row>
    <row r="84" spans="1:4">
      <c r="A84" s="4" t="s">
        <v>824</v>
      </c>
      <c r="B84" s="7" t="n">
        <v>451</v>
      </c>
      <c r="C84" s="7" t="n">
        <v>1235</v>
      </c>
      <c r="D84" s="5" t="n">
        <v>5284</v>
      </c>
    </row>
    <row r="85" spans="1:4">
      <c r="A85" s="4" t="s">
        <v>1000</v>
      </c>
    </row>
    <row r="86" spans="1:4">
      <c r="A86" s="3" t="s">
        <v>967</v>
      </c>
    </row>
    <row r="87" spans="1:4">
      <c r="A87" s="4" t="s">
        <v>968</v>
      </c>
      <c r="B87" s="7" t="n">
        <v>709</v>
      </c>
      <c r="C87" s="7" t="n">
        <v>1291</v>
      </c>
    </row>
    <row r="88" spans="1:4">
      <c r="A88" s="4" t="s">
        <v>969</v>
      </c>
      <c r="B88" s="4" t="s">
        <v>889</v>
      </c>
      <c r="C88" s="4" t="s">
        <v>933</v>
      </c>
    </row>
    <row r="89" spans="1:4">
      <c r="A89" s="4" t="s">
        <v>1001</v>
      </c>
    </row>
    <row r="90" spans="1:4">
      <c r="A90" s="3" t="s">
        <v>967</v>
      </c>
    </row>
    <row r="91" spans="1:4">
      <c r="A91" s="4" t="s">
        <v>968</v>
      </c>
      <c r="B91" s="7" t="n">
        <v>199</v>
      </c>
      <c r="C91" s="7" t="n">
        <v>1680</v>
      </c>
    </row>
    <row r="92" spans="1:4">
      <c r="A92" s="4" t="s">
        <v>969</v>
      </c>
      <c r="B92" s="4" t="s">
        <v>929</v>
      </c>
      <c r="C92" s="4" t="s">
        <v>897</v>
      </c>
    </row>
    <row r="93" spans="1:4">
      <c r="A93" s="4" t="s">
        <v>1002</v>
      </c>
    </row>
    <row r="94" spans="1:4">
      <c r="A94" s="3" t="s">
        <v>967</v>
      </c>
    </row>
    <row r="95" spans="1:4">
      <c r="A95" s="4" t="s">
        <v>968</v>
      </c>
      <c r="B95" s="7" t="n">
        <v>1870</v>
      </c>
      <c r="C95" s="7" t="n">
        <v>495</v>
      </c>
    </row>
    <row r="96" spans="1:4">
      <c r="A96" s="4" t="s">
        <v>969</v>
      </c>
      <c r="B96" s="4" t="s">
        <v>934</v>
      </c>
      <c r="C96" s="4" t="s">
        <v>929</v>
      </c>
    </row>
    <row r="97" spans="1:4">
      <c r="A97" s="4" t="s">
        <v>739</v>
      </c>
    </row>
    <row r="98" spans="1:4">
      <c r="A98" s="3" t="s">
        <v>967</v>
      </c>
    </row>
    <row r="99" spans="1:4">
      <c r="A99" s="4" t="s">
        <v>968</v>
      </c>
      <c r="B99" s="7" t="n">
        <v>1055</v>
      </c>
      <c r="C99" s="7" t="n">
        <v>2035</v>
      </c>
    </row>
    <row r="100" spans="1:4">
      <c r="A100" s="4" t="s">
        <v>969</v>
      </c>
      <c r="B100" s="4" t="s">
        <v>929</v>
      </c>
      <c r="C100" s="4" t="s">
        <v>900</v>
      </c>
    </row>
    <row r="101" spans="1:4">
      <c r="A101" s="4" t="s">
        <v>970</v>
      </c>
      <c r="B101" s="7" t="n">
        <v>138887</v>
      </c>
      <c r="C101" s="7" t="n">
        <v>139219</v>
      </c>
    </row>
    <row r="102" spans="1:4">
      <c r="A102" s="4" t="s">
        <v>971</v>
      </c>
      <c r="B102" s="4" t="s">
        <v>900</v>
      </c>
      <c r="C102" s="4" t="s">
        <v>929</v>
      </c>
    </row>
    <row r="103" spans="1:4">
      <c r="A103" s="4" t="s">
        <v>825</v>
      </c>
      <c r="B103" s="7" t="n">
        <v>139942</v>
      </c>
      <c r="C103" s="7" t="n">
        <v>141254</v>
      </c>
      <c r="D103" s="5" t="n">
        <v>139013</v>
      </c>
    </row>
    <row r="104" spans="1:4">
      <c r="A104" s="4" t="s">
        <v>972</v>
      </c>
      <c r="B104" s="4" t="s">
        <v>900</v>
      </c>
      <c r="C104" s="4" t="s">
        <v>900</v>
      </c>
    </row>
    <row r="105" spans="1:4">
      <c r="A105" s="4" t="s">
        <v>1003</v>
      </c>
    </row>
    <row r="106" spans="1:4">
      <c r="A106" s="3" t="s">
        <v>967</v>
      </c>
    </row>
    <row r="107" spans="1:4">
      <c r="A107" s="4" t="s">
        <v>968</v>
      </c>
      <c r="B107" s="7" t="n">
        <v>629</v>
      </c>
      <c r="C107" s="7" t="n">
        <v>1447</v>
      </c>
    </row>
    <row r="108" spans="1:4">
      <c r="A108" s="4" t="s">
        <v>969</v>
      </c>
      <c r="B108" s="4" t="s">
        <v>901</v>
      </c>
      <c r="C108" s="4" t="s">
        <v>892</v>
      </c>
    </row>
    <row r="109" spans="1:4">
      <c r="A109" s="4" t="s">
        <v>1004</v>
      </c>
    </row>
    <row r="110" spans="1:4">
      <c r="A110" s="3" t="s">
        <v>967</v>
      </c>
    </row>
    <row r="111" spans="1:4">
      <c r="A111" s="4" t="s">
        <v>968</v>
      </c>
      <c r="B111" s="7" t="n">
        <v>358</v>
      </c>
      <c r="C111" s="7" t="n">
        <v>584</v>
      </c>
    </row>
    <row r="112" spans="1:4">
      <c r="A112" s="4" t="s">
        <v>969</v>
      </c>
      <c r="B112" s="4" t="s">
        <v>889</v>
      </c>
      <c r="C112" s="4" t="s">
        <v>889</v>
      </c>
    </row>
    <row r="113" spans="1:4">
      <c r="A113" s="4" t="s">
        <v>1005</v>
      </c>
    </row>
    <row r="114" spans="1:4">
      <c r="A114" s="3" t="s">
        <v>967</v>
      </c>
    </row>
    <row r="115" spans="1:4">
      <c r="A115" s="4" t="s">
        <v>968</v>
      </c>
      <c r="B115" s="7" t="n">
        <v>68</v>
      </c>
      <c r="C115" s="7" t="n">
        <v>4</v>
      </c>
    </row>
    <row r="116" spans="1:4">
      <c r="A116" s="4" t="s">
        <v>742</v>
      </c>
    </row>
    <row r="117" spans="1:4">
      <c r="A117" s="3" t="s">
        <v>967</v>
      </c>
    </row>
    <row r="118" spans="1:4">
      <c r="A118" s="4" t="s">
        <v>970</v>
      </c>
      <c r="B118" s="7" t="n">
        <v>188510</v>
      </c>
      <c r="C118" s="7" t="n">
        <v>146633</v>
      </c>
    </row>
    <row r="119" spans="1:4">
      <c r="A119" s="4" t="s">
        <v>971</v>
      </c>
      <c r="B119" s="4" t="s">
        <v>901</v>
      </c>
      <c r="C119" s="4" t="s">
        <v>900</v>
      </c>
    </row>
    <row r="120" spans="1:4">
      <c r="A120" s="4" t="s">
        <v>825</v>
      </c>
      <c r="B120" s="7" t="n">
        <v>188510</v>
      </c>
      <c r="C120" s="7" t="n">
        <v>146633</v>
      </c>
      <c r="D120" s="5" t="n">
        <v>224832</v>
      </c>
    </row>
    <row r="121" spans="1:4">
      <c r="A121" s="4" t="s">
        <v>972</v>
      </c>
      <c r="B121" s="4" t="s">
        <v>901</v>
      </c>
      <c r="C121" s="4" t="s">
        <v>900</v>
      </c>
    </row>
    <row r="122" spans="1:4">
      <c r="A122" s="4" t="s">
        <v>744</v>
      </c>
    </row>
    <row r="123" spans="1:4">
      <c r="A123" s="3" t="s">
        <v>967</v>
      </c>
    </row>
    <row r="124" spans="1:4">
      <c r="A124" s="4" t="s">
        <v>968</v>
      </c>
      <c r="B124" s="7" t="n">
        <v>3265</v>
      </c>
      <c r="C124" s="7" t="n">
        <v>5478</v>
      </c>
    </row>
    <row r="125" spans="1:4">
      <c r="A125" s="4" t="s">
        <v>969</v>
      </c>
      <c r="B125" s="4" t="s">
        <v>890</v>
      </c>
      <c r="C125" s="4" t="s">
        <v>894</v>
      </c>
    </row>
    <row r="126" spans="1:4">
      <c r="A126" s="4" t="s">
        <v>824</v>
      </c>
      <c r="B126" s="7" t="n">
        <v>93</v>
      </c>
      <c r="C126" s="7" t="n">
        <v>107</v>
      </c>
    </row>
    <row r="127" spans="1:4">
      <c r="A127" s="4" t="s">
        <v>970</v>
      </c>
      <c r="B127" s="7" t="n">
        <v>965519</v>
      </c>
      <c r="C127" s="7" t="n">
        <v>937988</v>
      </c>
    </row>
    <row r="128" spans="1:4">
      <c r="A128" s="4" t="s">
        <v>971</v>
      </c>
      <c r="B128" s="4" t="s">
        <v>1006</v>
      </c>
      <c r="C128" s="4" t="s">
        <v>987</v>
      </c>
    </row>
    <row r="129" spans="1:4">
      <c r="A129" s="4" t="s">
        <v>825</v>
      </c>
      <c r="B129" s="7" t="n">
        <v>968877</v>
      </c>
      <c r="C129" s="7" t="n">
        <v>943573</v>
      </c>
    </row>
    <row r="130" spans="1:4">
      <c r="A130" s="4" t="s">
        <v>972</v>
      </c>
      <c r="B130" s="4" t="s">
        <v>1006</v>
      </c>
      <c r="C130" s="4" t="s">
        <v>1007</v>
      </c>
    </row>
    <row r="131" spans="1:4">
      <c r="A131" s="4" t="s">
        <v>974</v>
      </c>
      <c r="B131" s="7" t="n">
        <v>4571</v>
      </c>
      <c r="C131" s="7" t="n">
        <v>5829</v>
      </c>
    </row>
    <row r="132" spans="1:4">
      <c r="A132" s="4" t="s">
        <v>975</v>
      </c>
      <c r="B132" s="4" t="s">
        <v>1008</v>
      </c>
      <c r="C132" s="4" t="s">
        <v>1009</v>
      </c>
    </row>
    <row r="133" spans="1:4">
      <c r="A133" s="4" t="s">
        <v>1010</v>
      </c>
    </row>
    <row r="134" spans="1:4">
      <c r="A134" s="3" t="s">
        <v>967</v>
      </c>
    </row>
    <row r="135" spans="1:4">
      <c r="A135" s="4" t="s">
        <v>968</v>
      </c>
      <c r="B135" s="7" t="n">
        <v>1322</v>
      </c>
      <c r="C135" s="7" t="n">
        <v>2132</v>
      </c>
    </row>
    <row r="136" spans="1:4">
      <c r="A136" s="4" t="s">
        <v>969</v>
      </c>
      <c r="B136" s="4" t="s">
        <v>934</v>
      </c>
      <c r="C136" s="4" t="s">
        <v>894</v>
      </c>
    </row>
    <row r="137" spans="1:4">
      <c r="A137" s="4" t="s">
        <v>1011</v>
      </c>
    </row>
    <row r="138" spans="1:4">
      <c r="A138" s="3" t="s">
        <v>967</v>
      </c>
    </row>
    <row r="139" spans="1:4">
      <c r="A139" s="4" t="s">
        <v>968</v>
      </c>
      <c r="B139" s="7" t="n">
        <v>378</v>
      </c>
      <c r="C139" s="7" t="n">
        <v>1113</v>
      </c>
    </row>
    <row r="140" spans="1:4">
      <c r="A140" s="4" t="s">
        <v>969</v>
      </c>
      <c r="B140" s="4" t="s">
        <v>889</v>
      </c>
      <c r="C140" s="4" t="s">
        <v>894</v>
      </c>
    </row>
    <row r="141" spans="1:4">
      <c r="A141" s="4" t="s">
        <v>1012</v>
      </c>
    </row>
    <row r="142" spans="1:4">
      <c r="A142" s="3" t="s">
        <v>967</v>
      </c>
    </row>
    <row r="143" spans="1:4">
      <c r="A143" s="4" t="s">
        <v>968</v>
      </c>
      <c r="B143" s="7" t="n">
        <v>1565</v>
      </c>
      <c r="C143" s="7" t="n">
        <v>2233</v>
      </c>
    </row>
    <row r="144" spans="1:4">
      <c r="A144" s="4" t="s">
        <v>969</v>
      </c>
      <c r="B144" s="4" t="s">
        <v>890</v>
      </c>
      <c r="C144" s="4" t="s">
        <v>894</v>
      </c>
    </row>
    <row r="145" spans="1:4">
      <c r="A145" s="4" t="s">
        <v>748</v>
      </c>
    </row>
    <row r="146" spans="1:4">
      <c r="A146" s="3" t="s">
        <v>967</v>
      </c>
    </row>
    <row r="147" spans="1:4">
      <c r="A147" s="4" t="s">
        <v>968</v>
      </c>
      <c r="B147" s="7" t="n">
        <v>3265</v>
      </c>
      <c r="C147" s="7" t="n">
        <v>5478</v>
      </c>
    </row>
    <row r="148" spans="1:4">
      <c r="A148" s="4" t="s">
        <v>969</v>
      </c>
      <c r="B148" s="4" t="s">
        <v>890</v>
      </c>
      <c r="C148" s="4" t="s">
        <v>894</v>
      </c>
    </row>
    <row r="149" spans="1:4">
      <c r="A149" s="4" t="s">
        <v>824</v>
      </c>
      <c r="B149" s="7" t="n">
        <v>93</v>
      </c>
      <c r="C149" s="7" t="n">
        <v>107</v>
      </c>
    </row>
    <row r="150" spans="1:4">
      <c r="A150" s="4" t="s">
        <v>970</v>
      </c>
      <c r="B150" s="7" t="n">
        <v>965519</v>
      </c>
      <c r="C150" s="7" t="n">
        <v>937988</v>
      </c>
    </row>
    <row r="151" spans="1:4">
      <c r="A151" s="4" t="s">
        <v>971</v>
      </c>
      <c r="B151" s="4" t="s">
        <v>1006</v>
      </c>
      <c r="C151" s="4" t="s">
        <v>987</v>
      </c>
    </row>
    <row r="152" spans="1:4">
      <c r="A152" s="4" t="s">
        <v>825</v>
      </c>
      <c r="B152" s="7" t="n">
        <v>968877</v>
      </c>
      <c r="C152" s="7" t="n">
        <v>943573</v>
      </c>
      <c r="D152" s="5" t="n">
        <v>894474</v>
      </c>
    </row>
    <row r="153" spans="1:4">
      <c r="A153" s="4" t="s">
        <v>972</v>
      </c>
      <c r="B153" s="4" t="s">
        <v>1006</v>
      </c>
      <c r="C153" s="4" t="s">
        <v>1007</v>
      </c>
    </row>
    <row r="154" spans="1:4">
      <c r="A154" s="4" t="s">
        <v>974</v>
      </c>
      <c r="B154" s="7" t="n">
        <v>4571</v>
      </c>
      <c r="C154" s="7" t="n">
        <v>5829</v>
      </c>
    </row>
    <row r="155" spans="1:4">
      <c r="A155" s="4" t="s">
        <v>975</v>
      </c>
      <c r="B155" s="4" t="s">
        <v>1008</v>
      </c>
      <c r="C155" s="4" t="s">
        <v>1009</v>
      </c>
    </row>
    <row r="156" spans="1:4">
      <c r="A156" s="4" t="s">
        <v>824</v>
      </c>
      <c r="B156" s="7" t="n">
        <v>93</v>
      </c>
      <c r="C156" s="7" t="n">
        <v>107</v>
      </c>
      <c r="D156" s="5" t="n">
        <v>525</v>
      </c>
    </row>
    <row r="157" spans="1:4">
      <c r="A157" s="4" t="s">
        <v>1013</v>
      </c>
    </row>
    <row r="158" spans="1:4">
      <c r="A158" s="3" t="s">
        <v>967</v>
      </c>
    </row>
    <row r="159" spans="1:4">
      <c r="A159" s="4" t="s">
        <v>968</v>
      </c>
      <c r="B159" s="7" t="n">
        <v>1322</v>
      </c>
      <c r="C159" s="7" t="n">
        <v>2132</v>
      </c>
    </row>
    <row r="160" spans="1:4">
      <c r="A160" s="4" t="s">
        <v>969</v>
      </c>
      <c r="B160" s="4" t="s">
        <v>934</v>
      </c>
      <c r="C160" s="4" t="s">
        <v>894</v>
      </c>
    </row>
    <row r="161" spans="1:4">
      <c r="A161" s="4" t="s">
        <v>1014</v>
      </c>
    </row>
    <row r="162" spans="1:4">
      <c r="A162" s="3" t="s">
        <v>967</v>
      </c>
    </row>
    <row r="163" spans="1:4">
      <c r="A163" s="4" t="s">
        <v>968</v>
      </c>
      <c r="B163" s="7" t="n">
        <v>378</v>
      </c>
      <c r="C163" s="7" t="n">
        <v>1113</v>
      </c>
    </row>
    <row r="164" spans="1:4">
      <c r="A164" s="4" t="s">
        <v>969</v>
      </c>
      <c r="B164" s="4" t="s">
        <v>889</v>
      </c>
      <c r="C164" s="4" t="s">
        <v>894</v>
      </c>
    </row>
    <row r="165" spans="1:4">
      <c r="A165" s="4" t="s">
        <v>1015</v>
      </c>
    </row>
    <row r="166" spans="1:4">
      <c r="A166" s="3" t="s">
        <v>967</v>
      </c>
    </row>
    <row r="167" spans="1:4">
      <c r="A167" s="4" t="s">
        <v>968</v>
      </c>
      <c r="B167" s="7" t="n">
        <v>1565</v>
      </c>
      <c r="C167" s="7" t="n">
        <v>2233</v>
      </c>
    </row>
    <row r="168" spans="1:4">
      <c r="A168" s="4" t="s">
        <v>969</v>
      </c>
      <c r="B168" s="4" t="s">
        <v>890</v>
      </c>
      <c r="C168" s="4" t="s">
        <v>894</v>
      </c>
    </row>
    <row r="169" spans="1:4">
      <c r="A169" s="4" t="s">
        <v>402</v>
      </c>
    </row>
    <row r="170" spans="1:4">
      <c r="A170" s="3" t="s">
        <v>967</v>
      </c>
    </row>
    <row r="171" spans="1:4">
      <c r="A171" s="4" t="s">
        <v>968</v>
      </c>
      <c r="B171" s="7" t="n">
        <v>23072</v>
      </c>
      <c r="C171" s="7" t="n">
        <v>33851</v>
      </c>
    </row>
    <row r="172" spans="1:4">
      <c r="A172" s="4" t="s">
        <v>969</v>
      </c>
      <c r="B172" s="4" t="s">
        <v>1016</v>
      </c>
      <c r="C172" s="4" t="s">
        <v>1017</v>
      </c>
    </row>
    <row r="173" spans="1:4">
      <c r="A173" s="4" t="s">
        <v>824</v>
      </c>
      <c r="B173" s="7" t="n">
        <v>233</v>
      </c>
      <c r="C173" s="7" t="n">
        <v>262</v>
      </c>
    </row>
    <row r="174" spans="1:4">
      <c r="A174" s="4" t="s">
        <v>970</v>
      </c>
      <c r="B174" s="7" t="n">
        <v>417213</v>
      </c>
      <c r="C174" s="7" t="n">
        <v>516546</v>
      </c>
    </row>
    <row r="175" spans="1:4">
      <c r="A175" s="4" t="s">
        <v>971</v>
      </c>
      <c r="B175" s="4" t="s">
        <v>934</v>
      </c>
      <c r="C175" s="4" t="s">
        <v>895</v>
      </c>
    </row>
    <row r="176" spans="1:4">
      <c r="A176" s="4" t="s">
        <v>825</v>
      </c>
      <c r="B176" s="7" t="n">
        <v>440518</v>
      </c>
      <c r="C176" s="7" t="n">
        <v>550659</v>
      </c>
    </row>
    <row r="177" spans="1:4">
      <c r="A177" s="4" t="s">
        <v>972</v>
      </c>
      <c r="B177" s="4" t="s">
        <v>934</v>
      </c>
      <c r="C177" s="4" t="s">
        <v>985</v>
      </c>
    </row>
    <row r="178" spans="1:4">
      <c r="A178" s="4" t="s">
        <v>973</v>
      </c>
      <c r="B178" s="7" t="n">
        <v>8589</v>
      </c>
      <c r="C178" s="7" t="n">
        <v>14152</v>
      </c>
    </row>
    <row r="179" spans="1:4">
      <c r="A179" s="4" t="s">
        <v>974</v>
      </c>
      <c r="B179" s="7" t="n">
        <v>1322</v>
      </c>
      <c r="C179" s="7" t="n">
        <v>1591</v>
      </c>
    </row>
    <row r="180" spans="1:4">
      <c r="A180" s="4" t="s">
        <v>975</v>
      </c>
      <c r="B180" s="4" t="s">
        <v>889</v>
      </c>
      <c r="C180" s="4" t="s">
        <v>892</v>
      </c>
    </row>
    <row r="181" spans="1:4">
      <c r="A181" s="4" t="s">
        <v>1018</v>
      </c>
    </row>
    <row r="182" spans="1:4">
      <c r="A182" s="3" t="s">
        <v>967</v>
      </c>
    </row>
    <row r="183" spans="1:4">
      <c r="A183" s="4" t="s">
        <v>968</v>
      </c>
      <c r="B183" s="7" t="n">
        <v>9708</v>
      </c>
      <c r="C183" s="7" t="n">
        <v>13212</v>
      </c>
    </row>
    <row r="184" spans="1:4">
      <c r="A184" s="4" t="s">
        <v>969</v>
      </c>
      <c r="B184" s="4" t="s">
        <v>1019</v>
      </c>
      <c r="C184" s="4" t="s">
        <v>1017</v>
      </c>
    </row>
    <row r="185" spans="1:4">
      <c r="A185" s="4" t="s">
        <v>1020</v>
      </c>
    </row>
    <row r="186" spans="1:4">
      <c r="A186" s="3" t="s">
        <v>967</v>
      </c>
    </row>
    <row r="187" spans="1:4">
      <c r="A187" s="4" t="s">
        <v>968</v>
      </c>
      <c r="B187" s="7" t="n">
        <v>4476</v>
      </c>
      <c r="C187" s="7" t="n">
        <v>5671</v>
      </c>
    </row>
    <row r="188" spans="1:4">
      <c r="A188" s="4" t="s">
        <v>969</v>
      </c>
      <c r="B188" s="4" t="s">
        <v>1017</v>
      </c>
      <c r="C188" s="4" t="s">
        <v>1021</v>
      </c>
    </row>
    <row r="189" spans="1:4">
      <c r="A189" s="4" t="s">
        <v>1022</v>
      </c>
    </row>
    <row r="190" spans="1:4">
      <c r="A190" s="3" t="s">
        <v>967</v>
      </c>
    </row>
    <row r="191" spans="1:4">
      <c r="A191" s="4" t="s">
        <v>968</v>
      </c>
      <c r="B191" s="7" t="n">
        <v>8888</v>
      </c>
      <c r="C191" s="7" t="n">
        <v>14968</v>
      </c>
    </row>
    <row r="192" spans="1:4">
      <c r="A192" s="4" t="s">
        <v>969</v>
      </c>
      <c r="B192" s="4" t="s">
        <v>1023</v>
      </c>
      <c r="C192" s="4" t="s">
        <v>1019</v>
      </c>
    </row>
    <row r="193" spans="1:4">
      <c r="A193" s="4" t="s">
        <v>755</v>
      </c>
    </row>
    <row r="194" spans="1:4">
      <c r="A194" s="3" t="s">
        <v>967</v>
      </c>
    </row>
    <row r="195" spans="1:4">
      <c r="A195" s="4" t="s">
        <v>968</v>
      </c>
      <c r="B195" s="7" t="n">
        <v>1220</v>
      </c>
      <c r="C195" s="7" t="n">
        <v>1723</v>
      </c>
    </row>
    <row r="196" spans="1:4">
      <c r="A196" s="4" t="s">
        <v>969</v>
      </c>
      <c r="B196" s="4" t="s">
        <v>929</v>
      </c>
      <c r="C196" s="4" t="s">
        <v>900</v>
      </c>
    </row>
    <row r="197" spans="1:4">
      <c r="A197" s="4" t="s">
        <v>824</v>
      </c>
      <c r="B197" s="7" t="n">
        <v>193</v>
      </c>
      <c r="C197" s="7" t="n">
        <v>206</v>
      </c>
    </row>
    <row r="198" spans="1:4">
      <c r="A198" s="4" t="s">
        <v>970</v>
      </c>
      <c r="B198" s="7" t="n">
        <v>200094</v>
      </c>
      <c r="C198" s="7" t="n">
        <v>226180</v>
      </c>
    </row>
    <row r="199" spans="1:4">
      <c r="A199" s="4" t="s">
        <v>971</v>
      </c>
      <c r="B199" s="4" t="s">
        <v>901</v>
      </c>
      <c r="C199" s="4" t="s">
        <v>889</v>
      </c>
    </row>
    <row r="200" spans="1:4">
      <c r="A200" s="4" t="s">
        <v>825</v>
      </c>
      <c r="B200" s="7" t="n">
        <v>201507</v>
      </c>
      <c r="C200" s="7" t="n">
        <v>228109</v>
      </c>
      <c r="D200" s="5" t="n">
        <v>248953</v>
      </c>
    </row>
    <row r="201" spans="1:4">
      <c r="A201" s="4" t="s">
        <v>972</v>
      </c>
      <c r="B201" s="4" t="s">
        <v>901</v>
      </c>
      <c r="C201" s="4" t="s">
        <v>889</v>
      </c>
    </row>
    <row r="202" spans="1:4">
      <c r="A202" s="4" t="s">
        <v>974</v>
      </c>
      <c r="B202" s="7" t="n">
        <v>1160</v>
      </c>
      <c r="C202" s="7" t="n">
        <v>1246</v>
      </c>
    </row>
    <row r="203" spans="1:4">
      <c r="A203" s="4" t="s">
        <v>975</v>
      </c>
      <c r="B203" s="4" t="s">
        <v>901</v>
      </c>
      <c r="C203" s="4" t="s">
        <v>889</v>
      </c>
    </row>
    <row r="204" spans="1:4">
      <c r="A204" s="4" t="s">
        <v>824</v>
      </c>
      <c r="B204" s="7" t="n">
        <v>193</v>
      </c>
      <c r="C204" s="7" t="n">
        <v>206</v>
      </c>
      <c r="D204" s="5" t="n">
        <v>416</v>
      </c>
    </row>
    <row r="205" spans="1:4">
      <c r="A205" s="4" t="s">
        <v>1024</v>
      </c>
    </row>
    <row r="206" spans="1:4">
      <c r="A206" s="3" t="s">
        <v>967</v>
      </c>
    </row>
    <row r="207" spans="1:4">
      <c r="A207" s="4" t="s">
        <v>968</v>
      </c>
      <c r="B207" s="7" t="n">
        <v>449</v>
      </c>
      <c r="C207" s="7" t="n">
        <v>856</v>
      </c>
    </row>
    <row r="208" spans="1:4">
      <c r="A208" s="4" t="s">
        <v>969</v>
      </c>
      <c r="B208" s="4" t="s">
        <v>900</v>
      </c>
      <c r="C208" s="4" t="s">
        <v>901</v>
      </c>
    </row>
    <row r="209" spans="1:4">
      <c r="A209" s="4" t="s">
        <v>1025</v>
      </c>
    </row>
    <row r="210" spans="1:4">
      <c r="A210" s="3" t="s">
        <v>967</v>
      </c>
    </row>
    <row r="211" spans="1:4">
      <c r="A211" s="4" t="s">
        <v>968</v>
      </c>
      <c r="B211" s="7" t="n">
        <v>506</v>
      </c>
      <c r="C211" s="7" t="n">
        <v>285</v>
      </c>
    </row>
    <row r="212" spans="1:4">
      <c r="A212" s="4" t="s">
        <v>969</v>
      </c>
      <c r="B212" s="4" t="s">
        <v>892</v>
      </c>
      <c r="C212" s="4" t="s">
        <v>929</v>
      </c>
    </row>
    <row r="213" spans="1:4">
      <c r="A213" s="4" t="s">
        <v>1026</v>
      </c>
    </row>
    <row r="214" spans="1:4">
      <c r="A214" s="3" t="s">
        <v>967</v>
      </c>
    </row>
    <row r="215" spans="1:4">
      <c r="A215" s="4" t="s">
        <v>968</v>
      </c>
      <c r="B215" s="7" t="n">
        <v>265</v>
      </c>
      <c r="C215" s="7" t="n">
        <v>582</v>
      </c>
    </row>
    <row r="216" spans="1:4">
      <c r="A216" s="4" t="s">
        <v>969</v>
      </c>
      <c r="B216" s="4" t="s">
        <v>803</v>
      </c>
      <c r="C216" s="4" t="s">
        <v>929</v>
      </c>
    </row>
    <row r="217" spans="1:4">
      <c r="A217" s="4" t="s">
        <v>759</v>
      </c>
    </row>
    <row r="218" spans="1:4">
      <c r="A218" s="3" t="s">
        <v>967</v>
      </c>
    </row>
    <row r="219" spans="1:4">
      <c r="A219" s="4" t="s">
        <v>968</v>
      </c>
      <c r="B219" s="7" t="n">
        <v>345</v>
      </c>
      <c r="C219" s="7" t="n">
        <v>550</v>
      </c>
    </row>
    <row r="220" spans="1:4">
      <c r="A220" s="4" t="s">
        <v>969</v>
      </c>
      <c r="B220" s="4" t="s">
        <v>803</v>
      </c>
      <c r="C220" s="4" t="s">
        <v>803</v>
      </c>
    </row>
    <row r="221" spans="1:4">
      <c r="A221" s="4" t="s">
        <v>824</v>
      </c>
      <c r="B221" s="7" t="n">
        <v>40</v>
      </c>
      <c r="C221" s="7" t="n">
        <v>56</v>
      </c>
    </row>
    <row r="222" spans="1:4">
      <c r="A222" s="4" t="s">
        <v>970</v>
      </c>
      <c r="B222" s="5" t="n">
        <v>13065</v>
      </c>
      <c r="C222" s="5" t="n">
        <v>16665</v>
      </c>
    </row>
    <row r="223" spans="1:4">
      <c r="A223" s="4" t="s">
        <v>825</v>
      </c>
      <c r="B223" s="5" t="n">
        <v>13450</v>
      </c>
      <c r="C223" s="5" t="n">
        <v>17271</v>
      </c>
      <c r="D223" s="5" t="n">
        <v>21863</v>
      </c>
    </row>
    <row r="224" spans="1:4">
      <c r="A224" s="4" t="s">
        <v>974</v>
      </c>
      <c r="B224" s="7" t="n">
        <v>162</v>
      </c>
      <c r="C224" s="7" t="n">
        <v>345</v>
      </c>
    </row>
    <row r="225" spans="1:4">
      <c r="A225" s="4" t="s">
        <v>975</v>
      </c>
      <c r="B225" s="4" t="s">
        <v>803</v>
      </c>
      <c r="C225" s="4" t="s">
        <v>695</v>
      </c>
    </row>
    <row r="226" spans="1:4">
      <c r="A226" s="4" t="s">
        <v>824</v>
      </c>
      <c r="B226" s="7" t="n">
        <v>40</v>
      </c>
      <c r="C226" s="7" t="n">
        <v>56</v>
      </c>
      <c r="D226" s="5" t="n">
        <v>142</v>
      </c>
    </row>
    <row r="227" spans="1:4">
      <c r="A227" s="4" t="s">
        <v>1027</v>
      </c>
    </row>
    <row r="228" spans="1:4">
      <c r="A228" s="3" t="s">
        <v>967</v>
      </c>
    </row>
    <row r="229" spans="1:4">
      <c r="A229" s="4" t="s">
        <v>968</v>
      </c>
      <c r="B229" s="7" t="n">
        <v>220</v>
      </c>
      <c r="C229" s="7" t="n">
        <v>198</v>
      </c>
    </row>
    <row r="230" spans="1:4">
      <c r="A230" s="4" t="s">
        <v>969</v>
      </c>
      <c r="B230" s="4" t="s">
        <v>695</v>
      </c>
      <c r="C230" s="4" t="s">
        <v>803</v>
      </c>
    </row>
    <row r="231" spans="1:4">
      <c r="A231" s="4" t="s">
        <v>1028</v>
      </c>
    </row>
    <row r="232" spans="1:4">
      <c r="A232" s="3" t="s">
        <v>967</v>
      </c>
    </row>
    <row r="233" spans="1:4">
      <c r="A233" s="4" t="s">
        <v>968</v>
      </c>
      <c r="B233" s="7" t="n">
        <v>91</v>
      </c>
      <c r="C233" s="7" t="n">
        <v>118</v>
      </c>
    </row>
    <row r="234" spans="1:4">
      <c r="A234" s="4" t="s">
        <v>969</v>
      </c>
      <c r="B234" s="4" t="s">
        <v>803</v>
      </c>
      <c r="C234" s="4" t="s">
        <v>803</v>
      </c>
    </row>
    <row r="235" spans="1:4">
      <c r="A235" s="4" t="s">
        <v>1029</v>
      </c>
    </row>
    <row r="236" spans="1:4">
      <c r="A236" s="3" t="s">
        <v>967</v>
      </c>
    </row>
    <row r="237" spans="1:4">
      <c r="A237" s="4" t="s">
        <v>968</v>
      </c>
      <c r="B237" s="7" t="n">
        <v>34</v>
      </c>
      <c r="C237" s="7" t="n">
        <v>234</v>
      </c>
    </row>
    <row r="238" spans="1:4">
      <c r="A238" s="4" t="s">
        <v>969</v>
      </c>
      <c r="C238" s="4" t="s">
        <v>803</v>
      </c>
    </row>
    <row r="239" spans="1:4">
      <c r="A239" s="4" t="s">
        <v>763</v>
      </c>
    </row>
    <row r="240" spans="1:4">
      <c r="A240" s="3" t="s">
        <v>967</v>
      </c>
    </row>
    <row r="241" spans="1:4">
      <c r="A241" s="4" t="s">
        <v>968</v>
      </c>
      <c r="B241" s="7" t="n">
        <v>18759</v>
      </c>
      <c r="C241" s="7" t="n">
        <v>27301</v>
      </c>
    </row>
    <row r="242" spans="1:4">
      <c r="A242" s="4" t="s">
        <v>969</v>
      </c>
      <c r="B242" s="4" t="s">
        <v>1030</v>
      </c>
      <c r="C242" s="4" t="s">
        <v>1031</v>
      </c>
    </row>
    <row r="243" spans="1:4">
      <c r="A243" s="4" t="s">
        <v>970</v>
      </c>
      <c r="B243" s="7" t="n">
        <v>112253</v>
      </c>
      <c r="C243" s="7" t="n">
        <v>120281</v>
      </c>
    </row>
    <row r="244" spans="1:4">
      <c r="A244" s="4" t="s">
        <v>971</v>
      </c>
      <c r="B244" s="4" t="s">
        <v>929</v>
      </c>
      <c r="C244" s="4" t="s">
        <v>929</v>
      </c>
    </row>
    <row r="245" spans="1:4">
      <c r="A245" s="4" t="s">
        <v>825</v>
      </c>
      <c r="B245" s="7" t="n">
        <v>131012</v>
      </c>
      <c r="C245" s="7" t="n">
        <v>147582</v>
      </c>
      <c r="D245" s="5" t="n">
        <v>164202</v>
      </c>
    </row>
    <row r="246" spans="1:4">
      <c r="A246" s="4" t="s">
        <v>972</v>
      </c>
      <c r="B246" s="4" t="s">
        <v>929</v>
      </c>
      <c r="C246" s="4" t="s">
        <v>900</v>
      </c>
    </row>
    <row r="247" spans="1:4">
      <c r="A247" s="4" t="s">
        <v>973</v>
      </c>
      <c r="B247" s="7" t="n">
        <v>8589</v>
      </c>
      <c r="C247" s="7" t="n">
        <v>14152</v>
      </c>
    </row>
    <row r="248" spans="1:4">
      <c r="A248" s="4" t="s">
        <v>1032</v>
      </c>
    </row>
    <row r="249" spans="1:4">
      <c r="A249" s="3" t="s">
        <v>967</v>
      </c>
    </row>
    <row r="250" spans="1:4">
      <c r="A250" s="4" t="s">
        <v>968</v>
      </c>
      <c r="B250" s="7" t="n">
        <v>6621</v>
      </c>
      <c r="C250" s="7" t="n">
        <v>8328</v>
      </c>
    </row>
    <row r="251" spans="1:4">
      <c r="A251" s="4" t="s">
        <v>969</v>
      </c>
      <c r="B251" s="4" t="s">
        <v>1030</v>
      </c>
      <c r="C251" s="4" t="s">
        <v>1033</v>
      </c>
    </row>
    <row r="252" spans="1:4">
      <c r="A252" s="4" t="s">
        <v>1034</v>
      </c>
    </row>
    <row r="253" spans="1:4">
      <c r="A253" s="3" t="s">
        <v>967</v>
      </c>
    </row>
    <row r="254" spans="1:4">
      <c r="A254" s="4" t="s">
        <v>968</v>
      </c>
      <c r="B254" s="7" t="n">
        <v>3549</v>
      </c>
      <c r="C254" s="7" t="n">
        <v>4821</v>
      </c>
    </row>
    <row r="255" spans="1:4">
      <c r="A255" s="4" t="s">
        <v>969</v>
      </c>
      <c r="B255" s="4" t="s">
        <v>1031</v>
      </c>
      <c r="C255" s="4" t="s">
        <v>1035</v>
      </c>
    </row>
    <row r="256" spans="1:4">
      <c r="A256" s="4" t="s">
        <v>1036</v>
      </c>
    </row>
    <row r="257" spans="1:4">
      <c r="A257" s="3" t="s">
        <v>967</v>
      </c>
    </row>
    <row r="258" spans="1:4">
      <c r="A258" s="4" t="s">
        <v>968</v>
      </c>
      <c r="B258" s="7" t="n">
        <v>8589</v>
      </c>
      <c r="C258" s="7" t="n">
        <v>14152</v>
      </c>
    </row>
    <row r="259" spans="1:4">
      <c r="A259" s="4" t="s">
        <v>969</v>
      </c>
      <c r="B259" s="4" t="s">
        <v>999</v>
      </c>
      <c r="C259" s="4" t="s">
        <v>982</v>
      </c>
    </row>
    <row r="260" spans="1:4">
      <c r="A260" s="4" t="s">
        <v>765</v>
      </c>
    </row>
    <row r="261" spans="1:4">
      <c r="A261" s="3" t="s">
        <v>967</v>
      </c>
    </row>
    <row r="262" spans="1:4">
      <c r="A262" s="4" t="s">
        <v>968</v>
      </c>
      <c r="B262" s="7" t="n">
        <v>2748</v>
      </c>
      <c r="C262" s="7" t="n">
        <v>4277</v>
      </c>
    </row>
    <row r="263" spans="1:4">
      <c r="A263" s="4" t="s">
        <v>969</v>
      </c>
      <c r="B263" s="4" t="s">
        <v>933</v>
      </c>
      <c r="C263" s="4" t="s">
        <v>890</v>
      </c>
    </row>
    <row r="264" spans="1:4">
      <c r="A264" s="4" t="s">
        <v>970</v>
      </c>
      <c r="B264" s="7" t="n">
        <v>91801</v>
      </c>
      <c r="C264" s="7" t="n">
        <v>153420</v>
      </c>
    </row>
    <row r="265" spans="1:4">
      <c r="A265" s="4" t="s">
        <v>971</v>
      </c>
      <c r="B265" s="4" t="s">
        <v>695</v>
      </c>
      <c r="C265" s="4" t="s">
        <v>900</v>
      </c>
    </row>
    <row r="266" spans="1:4">
      <c r="A266" s="4" t="s">
        <v>825</v>
      </c>
      <c r="B266" s="7" t="n">
        <v>94549</v>
      </c>
      <c r="C266" s="7" t="n">
        <v>157697</v>
      </c>
      <c r="D266" s="7" t="n">
        <v>234589</v>
      </c>
    </row>
    <row r="267" spans="1:4">
      <c r="A267" s="4" t="s">
        <v>972</v>
      </c>
      <c r="B267" s="4" t="s">
        <v>695</v>
      </c>
      <c r="C267" s="4" t="s">
        <v>900</v>
      </c>
    </row>
    <row r="268" spans="1:4">
      <c r="A268" s="4" t="s">
        <v>1037</v>
      </c>
    </row>
    <row r="269" spans="1:4">
      <c r="A269" s="3" t="s">
        <v>967</v>
      </c>
    </row>
    <row r="270" spans="1:4">
      <c r="A270" s="4" t="s">
        <v>968</v>
      </c>
      <c r="B270" s="7" t="n">
        <v>2418</v>
      </c>
      <c r="C270" s="7" t="n">
        <v>3830</v>
      </c>
    </row>
    <row r="271" spans="1:4">
      <c r="A271" s="4" t="s">
        <v>969</v>
      </c>
      <c r="B271" s="4" t="s">
        <v>980</v>
      </c>
      <c r="C271" s="4" t="s">
        <v>1038</v>
      </c>
    </row>
    <row r="272" spans="1:4">
      <c r="A272" s="4" t="s">
        <v>1039</v>
      </c>
    </row>
    <row r="273" spans="1:4">
      <c r="A273" s="3" t="s">
        <v>967</v>
      </c>
    </row>
    <row r="274" spans="1:4">
      <c r="A274" s="4" t="s">
        <v>968</v>
      </c>
      <c r="B274" s="7" t="n">
        <v>330</v>
      </c>
      <c r="C274" s="7" t="n">
        <v>447</v>
      </c>
    </row>
    <row r="275" spans="1:4">
      <c r="A275" s="4" t="s">
        <v>969</v>
      </c>
      <c r="B275" s="4" t="s">
        <v>901</v>
      </c>
      <c r="C275" s="4" t="s">
        <v>9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40</v>
      </c>
      <c r="B1" s="2" t="s">
        <v>1</v>
      </c>
    </row>
    <row r="2" spans="1:4">
      <c r="B2" s="2" t="s">
        <v>1041</v>
      </c>
      <c r="C2" s="2" t="s">
        <v>770</v>
      </c>
      <c r="D2" s="2" t="s">
        <v>1042</v>
      </c>
    </row>
    <row r="3" spans="1:4">
      <c r="A3" s="3" t="s">
        <v>396</v>
      </c>
    </row>
    <row r="4" spans="1:4">
      <c r="A4" s="4" t="s">
        <v>1043</v>
      </c>
      <c r="B4" s="5" t="n">
        <v>0</v>
      </c>
      <c r="C4" s="5" t="n">
        <v>2</v>
      </c>
      <c r="D4" s="5" t="n">
        <v>3</v>
      </c>
    </row>
    <row r="5" spans="1:4">
      <c r="A5" s="4" t="s">
        <v>1044</v>
      </c>
      <c r="C5" s="7" t="n">
        <v>1500</v>
      </c>
      <c r="D5" s="7" t="n">
        <v>1900</v>
      </c>
    </row>
    <row r="6" spans="1:4">
      <c r="A6" s="4" t="s">
        <v>1045</v>
      </c>
      <c r="B6" s="5" t="n">
        <v>12</v>
      </c>
      <c r="C6" s="5" t="n">
        <v>12</v>
      </c>
      <c r="D6" s="5" t="n">
        <v>10</v>
      </c>
    </row>
    <row r="7" spans="1:4">
      <c r="A7" s="4" t="s">
        <v>1046</v>
      </c>
      <c r="B7" s="7" t="n">
        <v>6048</v>
      </c>
      <c r="C7" s="7" t="n">
        <v>9895</v>
      </c>
      <c r="D7" s="7" t="n">
        <v>3006</v>
      </c>
    </row>
    <row r="8" spans="1:4">
      <c r="A8" s="4" t="s">
        <v>543</v>
      </c>
    </row>
    <row r="9" spans="1:4">
      <c r="A9" s="3" t="s">
        <v>396</v>
      </c>
    </row>
    <row r="10" spans="1:4">
      <c r="A10" s="4" t="s">
        <v>544</v>
      </c>
      <c r="B10" s="4" t="s">
        <v>545</v>
      </c>
    </row>
    <row r="11" spans="1:4">
      <c r="A11" s="4" t="s">
        <v>727</v>
      </c>
    </row>
    <row r="12" spans="1:4">
      <c r="A12" s="3" t="s">
        <v>396</v>
      </c>
    </row>
    <row r="13" spans="1:4">
      <c r="A13" s="4" t="s">
        <v>1045</v>
      </c>
      <c r="B13" s="5" t="n">
        <v>3</v>
      </c>
      <c r="C13" s="5" t="n">
        <v>5</v>
      </c>
      <c r="D13" s="5" t="n">
        <v>6</v>
      </c>
    </row>
    <row r="14" spans="1:4">
      <c r="A14" s="4" t="s">
        <v>1046</v>
      </c>
      <c r="B14" s="7" t="n">
        <v>5558</v>
      </c>
      <c r="C14" s="7" t="n">
        <v>9499</v>
      </c>
      <c r="D14" s="7" t="n">
        <v>2709</v>
      </c>
    </row>
    <row r="15" spans="1:4">
      <c r="A15" s="4" t="s">
        <v>731</v>
      </c>
    </row>
    <row r="16" spans="1:4">
      <c r="A16" s="3" t="s">
        <v>396</v>
      </c>
    </row>
    <row r="17" spans="1:4">
      <c r="A17" s="4" t="s">
        <v>1045</v>
      </c>
      <c r="B17" s="5" t="n">
        <v>3</v>
      </c>
      <c r="C17" s="5" t="n">
        <v>1</v>
      </c>
      <c r="D17" s="5" t="n">
        <v>3</v>
      </c>
    </row>
    <row r="18" spans="1:4">
      <c r="A18" s="4" t="s">
        <v>1046</v>
      </c>
      <c r="B18" s="7" t="n">
        <v>5558</v>
      </c>
      <c r="C18" s="7" t="n">
        <v>1242</v>
      </c>
      <c r="D18" s="7" t="n">
        <v>770</v>
      </c>
    </row>
    <row r="19" spans="1:4">
      <c r="A19" s="4" t="s">
        <v>1047</v>
      </c>
    </row>
    <row r="20" spans="1:4">
      <c r="A20" s="3" t="s">
        <v>396</v>
      </c>
    </row>
    <row r="21" spans="1:4">
      <c r="A21" s="4" t="s">
        <v>1045</v>
      </c>
      <c r="C21" s="5" t="n">
        <v>4</v>
      </c>
      <c r="D21" s="5" t="n">
        <v>3</v>
      </c>
    </row>
    <row r="22" spans="1:4">
      <c r="A22" s="4" t="s">
        <v>1046</v>
      </c>
      <c r="C22" s="7" t="n">
        <v>8257</v>
      </c>
      <c r="D22" s="7" t="n">
        <v>1939</v>
      </c>
    </row>
    <row r="23" spans="1:4">
      <c r="A23" s="4" t="s">
        <v>744</v>
      </c>
    </row>
    <row r="24" spans="1:4">
      <c r="A24" s="3" t="s">
        <v>396</v>
      </c>
    </row>
    <row r="25" spans="1:4">
      <c r="A25" s="4" t="s">
        <v>1045</v>
      </c>
      <c r="B25" s="5" t="n">
        <v>7</v>
      </c>
      <c r="C25" s="5" t="n">
        <v>5</v>
      </c>
      <c r="D25" s="5" t="n">
        <v>4</v>
      </c>
    </row>
    <row r="26" spans="1:4">
      <c r="A26" s="4" t="s">
        <v>1046</v>
      </c>
      <c r="B26" s="7" t="n">
        <v>352</v>
      </c>
      <c r="C26" s="7" t="n">
        <v>330</v>
      </c>
      <c r="D26" s="7" t="n">
        <v>297</v>
      </c>
    </row>
    <row r="27" spans="1:4">
      <c r="A27" s="4" t="s">
        <v>748</v>
      </c>
    </row>
    <row r="28" spans="1:4">
      <c r="A28" s="3" t="s">
        <v>396</v>
      </c>
    </row>
    <row r="29" spans="1:4">
      <c r="A29" s="4" t="s">
        <v>1045</v>
      </c>
      <c r="B29" s="5" t="n">
        <v>7</v>
      </c>
      <c r="C29" s="5" t="n">
        <v>5</v>
      </c>
      <c r="D29" s="5" t="n">
        <v>4</v>
      </c>
    </row>
    <row r="30" spans="1:4">
      <c r="A30" s="4" t="s">
        <v>1046</v>
      </c>
      <c r="B30" s="7" t="n">
        <v>352</v>
      </c>
      <c r="C30" s="7" t="n">
        <v>330</v>
      </c>
      <c r="D30" s="7" t="n">
        <v>297</v>
      </c>
    </row>
    <row r="31" spans="1:4">
      <c r="A31" s="4" t="s">
        <v>402</v>
      </c>
    </row>
    <row r="32" spans="1:4">
      <c r="A32" s="3" t="s">
        <v>396</v>
      </c>
    </row>
    <row r="33" spans="1:4">
      <c r="A33" s="4" t="s">
        <v>1045</v>
      </c>
      <c r="B33" s="5" t="n">
        <v>2</v>
      </c>
      <c r="C33" s="5" t="n">
        <v>2</v>
      </c>
    </row>
    <row r="34" spans="1:4">
      <c r="A34" s="4" t="s">
        <v>1046</v>
      </c>
      <c r="B34" s="7" t="n">
        <v>138</v>
      </c>
      <c r="C34" s="7" t="n">
        <v>66</v>
      </c>
    </row>
    <row r="35" spans="1:4">
      <c r="A35" s="4" t="s">
        <v>755</v>
      </c>
    </row>
    <row r="36" spans="1:4">
      <c r="A36" s="3" t="s">
        <v>396</v>
      </c>
    </row>
    <row r="37" spans="1:4">
      <c r="A37" s="4" t="s">
        <v>1045</v>
      </c>
      <c r="B37" s="5" t="n">
        <v>2</v>
      </c>
      <c r="C37" s="5" t="n">
        <v>2</v>
      </c>
    </row>
    <row r="38" spans="1:4">
      <c r="A38" s="4" t="s">
        <v>1046</v>
      </c>
      <c r="B38" s="7" t="n">
        <v>138</v>
      </c>
      <c r="C38" s="7" t="n">
        <v>6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48</v>
      </c>
      <c r="B1" s="2" t="s">
        <v>1</v>
      </c>
    </row>
    <row r="2" spans="1:4">
      <c r="B2" s="2" t="s">
        <v>1041</v>
      </c>
      <c r="C2" s="2" t="s">
        <v>770</v>
      </c>
      <c r="D2" s="2" t="s">
        <v>1042</v>
      </c>
    </row>
    <row r="3" spans="1:4">
      <c r="A3" s="3" t="s">
        <v>398</v>
      </c>
    </row>
    <row r="4" spans="1:4">
      <c r="A4" s="4" t="s">
        <v>1049</v>
      </c>
      <c r="C4" s="5" t="n">
        <v>8</v>
      </c>
      <c r="D4" s="5" t="n">
        <v>6</v>
      </c>
    </row>
    <row r="5" spans="1:4">
      <c r="A5" s="4" t="s">
        <v>1050</v>
      </c>
      <c r="C5" s="7" t="n">
        <v>9643</v>
      </c>
      <c r="D5" s="7" t="n">
        <v>2709</v>
      </c>
    </row>
    <row r="6" spans="1:4">
      <c r="A6" s="4" t="s">
        <v>1051</v>
      </c>
      <c r="B6" s="5" t="n">
        <v>4</v>
      </c>
      <c r="C6" s="5" t="n">
        <v>8</v>
      </c>
      <c r="D6" s="5" t="n">
        <v>6</v>
      </c>
    </row>
    <row r="7" spans="1:4">
      <c r="A7" s="4" t="s">
        <v>1052</v>
      </c>
      <c r="B7" s="7" t="n">
        <v>353</v>
      </c>
      <c r="C7" s="7" t="n">
        <v>9680</v>
      </c>
      <c r="D7" s="7" t="n">
        <v>2709</v>
      </c>
    </row>
    <row r="8" spans="1:4">
      <c r="A8" s="4" t="s">
        <v>1053</v>
      </c>
      <c r="B8" s="5" t="n">
        <v>4</v>
      </c>
      <c r="C8" s="5" t="n">
        <v>8</v>
      </c>
      <c r="D8" s="5" t="n">
        <v>6</v>
      </c>
    </row>
    <row r="9" spans="1:4">
      <c r="A9" s="4" t="s">
        <v>1054</v>
      </c>
      <c r="B9" s="7" t="n">
        <v>248</v>
      </c>
      <c r="C9" s="7" t="n">
        <v>9643</v>
      </c>
      <c r="D9" s="7" t="n">
        <v>2709</v>
      </c>
    </row>
    <row r="10" spans="1:4">
      <c r="A10" s="4" t="s">
        <v>1045</v>
      </c>
      <c r="B10" s="5" t="n">
        <v>12</v>
      </c>
      <c r="C10" s="5" t="n">
        <v>12</v>
      </c>
      <c r="D10" s="5" t="n">
        <v>10</v>
      </c>
    </row>
    <row r="11" spans="1:4">
      <c r="A11" s="4" t="s">
        <v>1046</v>
      </c>
      <c r="B11" s="7" t="n">
        <v>6048</v>
      </c>
      <c r="C11" s="7" t="n">
        <v>9895</v>
      </c>
      <c r="D11" s="7" t="n">
        <v>3006</v>
      </c>
    </row>
    <row r="12" spans="1:4">
      <c r="A12" s="4" t="s">
        <v>1055</v>
      </c>
      <c r="B12" s="5" t="n">
        <v>1</v>
      </c>
      <c r="C12" s="5" t="n">
        <v>1</v>
      </c>
      <c r="D12" s="5" t="n">
        <v>1</v>
      </c>
    </row>
    <row r="13" spans="1:4">
      <c r="A13" s="4" t="s">
        <v>1056</v>
      </c>
      <c r="B13" s="7" t="n">
        <v>24</v>
      </c>
      <c r="C13" s="7" t="n">
        <v>59</v>
      </c>
      <c r="D13" s="7" t="n">
        <v>43</v>
      </c>
    </row>
    <row r="14" spans="1:4">
      <c r="A14" s="4" t="s">
        <v>1057</v>
      </c>
    </row>
    <row r="15" spans="1:4">
      <c r="A15" s="3" t="s">
        <v>398</v>
      </c>
    </row>
    <row r="16" spans="1:4">
      <c r="A16" s="4" t="s">
        <v>1049</v>
      </c>
      <c r="C16" s="5" t="n">
        <v>6</v>
      </c>
      <c r="D16" s="5" t="n">
        <v>6</v>
      </c>
    </row>
    <row r="17" spans="1:4">
      <c r="A17" s="4" t="s">
        <v>1058</v>
      </c>
      <c r="C17" s="7" t="n">
        <v>8371</v>
      </c>
      <c r="D17" s="7" t="n">
        <v>2709</v>
      </c>
    </row>
    <row r="18" spans="1:4">
      <c r="A18" s="4" t="s">
        <v>1059</v>
      </c>
    </row>
    <row r="19" spans="1:4">
      <c r="A19" s="3" t="s">
        <v>398</v>
      </c>
    </row>
    <row r="20" spans="1:4">
      <c r="A20" s="4" t="s">
        <v>1049</v>
      </c>
      <c r="C20" s="5" t="n">
        <v>2</v>
      </c>
    </row>
    <row r="21" spans="1:4">
      <c r="A21" s="4" t="s">
        <v>1058</v>
      </c>
      <c r="C21" s="7" t="n">
        <v>1272</v>
      </c>
    </row>
    <row r="22" spans="1:4">
      <c r="A22" s="4" t="s">
        <v>1060</v>
      </c>
    </row>
    <row r="23" spans="1:4">
      <c r="A23" s="3" t="s">
        <v>398</v>
      </c>
    </row>
    <row r="24" spans="1:4">
      <c r="A24" s="4" t="s">
        <v>1049</v>
      </c>
      <c r="B24" s="5" t="n">
        <v>4</v>
      </c>
    </row>
    <row r="25" spans="1:4">
      <c r="A25" s="4" t="s">
        <v>1058</v>
      </c>
      <c r="B25" s="7" t="n">
        <v>2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0</v>
      </c>
      <c r="D2" s="2" t="s">
        <v>87</v>
      </c>
    </row>
    <row r="3" spans="1:4">
      <c r="A3" s="3" t="s">
        <v>1062</v>
      </c>
    </row>
    <row r="4" spans="1:4">
      <c r="A4" s="4" t="s">
        <v>1063</v>
      </c>
      <c r="B4" s="7" t="n">
        <v>21138000</v>
      </c>
      <c r="C4" s="7" t="n">
        <v>14047000</v>
      </c>
      <c r="D4" s="7" t="n">
        <v>14010000</v>
      </c>
    </row>
    <row r="5" spans="1:4">
      <c r="A5" s="4" t="s">
        <v>1064</v>
      </c>
      <c r="B5" s="5" t="n">
        <v>22439000</v>
      </c>
      <c r="C5" s="5" t="n">
        <v>14987000</v>
      </c>
      <c r="D5" s="5" t="n">
        <v>15046000</v>
      </c>
    </row>
    <row r="6" spans="1:4">
      <c r="A6" s="4" t="s">
        <v>1065</v>
      </c>
      <c r="C6" s="5" t="n">
        <v>1500000</v>
      </c>
    </row>
    <row r="7" spans="1:4">
      <c r="A7" s="4" t="s">
        <v>1066</v>
      </c>
      <c r="B7" s="5" t="n">
        <v>1200000</v>
      </c>
      <c r="C7" s="5" t="n">
        <v>1300</v>
      </c>
    </row>
    <row r="8" spans="1:4">
      <c r="A8" s="4" t="s">
        <v>1067</v>
      </c>
      <c r="B8" s="5" t="n">
        <v>14640000</v>
      </c>
      <c r="C8" s="5" t="n">
        <v>12883000</v>
      </c>
      <c r="D8" s="5" t="n">
        <v>14778000</v>
      </c>
    </row>
    <row r="9" spans="1:4">
      <c r="A9" s="4" t="s">
        <v>1068</v>
      </c>
      <c r="C9" s="5" t="n">
        <v>70000</v>
      </c>
      <c r="D9" s="5" t="n">
        <v>94000</v>
      </c>
    </row>
    <row r="10" spans="1:4">
      <c r="A10" s="4" t="s">
        <v>1069</v>
      </c>
      <c r="C10" s="5" t="n">
        <v>7953000</v>
      </c>
    </row>
    <row r="11" spans="1:4">
      <c r="A11" s="4" t="s">
        <v>1070</v>
      </c>
      <c r="C11" s="5" t="n">
        <v>7953000</v>
      </c>
    </row>
    <row r="12" spans="1:4">
      <c r="A12" s="4" t="s">
        <v>1071</v>
      </c>
      <c r="B12" s="5" t="n">
        <v>4872000</v>
      </c>
      <c r="C12" s="5" t="n">
        <v>8954000</v>
      </c>
    </row>
    <row r="13" spans="1:4">
      <c r="A13" s="4" t="s">
        <v>1072</v>
      </c>
      <c r="C13" s="5" t="n">
        <v>70000</v>
      </c>
    </row>
    <row r="14" spans="1:4">
      <c r="A14" s="4" t="s">
        <v>1073</v>
      </c>
      <c r="B14" s="5" t="n">
        <v>21138000</v>
      </c>
      <c r="C14" s="5" t="n">
        <v>22000000</v>
      </c>
    </row>
    <row r="15" spans="1:4">
      <c r="A15" s="4" t="s">
        <v>1074</v>
      </c>
      <c r="B15" s="5" t="n">
        <v>22439000</v>
      </c>
      <c r="C15" s="5" t="n">
        <v>22940000</v>
      </c>
    </row>
    <row r="16" spans="1:4">
      <c r="A16" s="4" t="s">
        <v>1075</v>
      </c>
      <c r="C16" s="5" t="n">
        <v>1500000</v>
      </c>
      <c r="D16" s="5" t="n">
        <v>1900000</v>
      </c>
    </row>
    <row r="17" spans="1:4">
      <c r="A17" s="4" t="s">
        <v>1076</v>
      </c>
      <c r="B17" s="5" t="n">
        <v>19510000</v>
      </c>
      <c r="C17" s="5" t="n">
        <v>21837000</v>
      </c>
    </row>
    <row r="18" spans="1:4">
      <c r="A18" s="4" t="s">
        <v>824</v>
      </c>
      <c r="B18" s="5" t="n">
        <v>1503000</v>
      </c>
      <c r="C18" s="5" t="n">
        <v>6641000</v>
      </c>
      <c r="D18" s="5" t="n">
        <v>11763000</v>
      </c>
    </row>
    <row r="19" spans="1:4">
      <c r="A19" s="4" t="s">
        <v>727</v>
      </c>
    </row>
    <row r="20" spans="1:4">
      <c r="A20" s="3" t="s">
        <v>1062</v>
      </c>
    </row>
    <row r="21" spans="1:4">
      <c r="A21" s="4" t="s">
        <v>1063</v>
      </c>
      <c r="D21" s="5" t="n">
        <v>5181000</v>
      </c>
    </row>
    <row r="22" spans="1:4">
      <c r="A22" s="4" t="s">
        <v>1064</v>
      </c>
      <c r="D22" s="5" t="n">
        <v>5244000</v>
      </c>
    </row>
    <row r="23" spans="1:4">
      <c r="A23" s="4" t="s">
        <v>1065</v>
      </c>
      <c r="C23" s="5" t="n">
        <v>1500000</v>
      </c>
    </row>
    <row r="24" spans="1:4">
      <c r="A24" s="4" t="s">
        <v>1067</v>
      </c>
      <c r="D24" s="5" t="n">
        <v>4250000</v>
      </c>
    </row>
    <row r="25" spans="1:4">
      <c r="A25" s="4" t="s">
        <v>1068</v>
      </c>
      <c r="D25" s="5" t="n">
        <v>94000</v>
      </c>
    </row>
    <row r="26" spans="1:4">
      <c r="A26" s="4" t="s">
        <v>1071</v>
      </c>
      <c r="C26" s="5" t="n">
        <v>13648000</v>
      </c>
    </row>
    <row r="27" spans="1:4">
      <c r="A27" s="4" t="s">
        <v>1072</v>
      </c>
      <c r="C27" s="5" t="n">
        <v>70000</v>
      </c>
    </row>
    <row r="28" spans="1:4">
      <c r="A28" s="4" t="s">
        <v>1073</v>
      </c>
      <c r="B28" s="5" t="n">
        <v>15245000</v>
      </c>
      <c r="C28" s="5" t="n">
        <v>14580000</v>
      </c>
    </row>
    <row r="29" spans="1:4">
      <c r="A29" s="4" t="s">
        <v>1074</v>
      </c>
      <c r="B29" s="5" t="n">
        <v>15863000</v>
      </c>
      <c r="C29" s="5" t="n">
        <v>14773000</v>
      </c>
    </row>
    <row r="30" spans="1:4">
      <c r="A30" s="4" t="s">
        <v>1076</v>
      </c>
      <c r="B30" s="5" t="n">
        <v>12322000</v>
      </c>
    </row>
    <row r="31" spans="1:4">
      <c r="A31" s="4" t="s">
        <v>731</v>
      </c>
    </row>
    <row r="32" spans="1:4">
      <c r="A32" s="3" t="s">
        <v>1062</v>
      </c>
    </row>
    <row r="33" spans="1:4">
      <c r="A33" s="4" t="s">
        <v>1063</v>
      </c>
      <c r="B33" s="5" t="n">
        <v>12323000</v>
      </c>
      <c r="C33" s="5" t="n">
        <v>4515000</v>
      </c>
      <c r="D33" s="5" t="n">
        <v>1472000</v>
      </c>
    </row>
    <row r="34" spans="1:4">
      <c r="A34" s="4" t="s">
        <v>1064</v>
      </c>
      <c r="B34" s="5" t="n">
        <v>12581000</v>
      </c>
      <c r="C34" s="5" t="n">
        <v>4548000</v>
      </c>
      <c r="D34" s="5" t="n">
        <v>1472000</v>
      </c>
    </row>
    <row r="35" spans="1:4">
      <c r="A35" s="4" t="s">
        <v>1067</v>
      </c>
      <c r="B35" s="5" t="n">
        <v>4643000</v>
      </c>
      <c r="C35" s="5" t="n">
        <v>2515000</v>
      </c>
      <c r="D35" s="5" t="n">
        <v>2191000</v>
      </c>
    </row>
    <row r="36" spans="1:4">
      <c r="A36" s="4" t="s">
        <v>1068</v>
      </c>
      <c r="C36" s="5" t="n">
        <v>56000</v>
      </c>
    </row>
    <row r="37" spans="1:4">
      <c r="A37" s="4" t="s">
        <v>824</v>
      </c>
      <c r="B37" s="5" t="n">
        <v>726000</v>
      </c>
      <c r="C37" s="5" t="n">
        <v>5037000</v>
      </c>
      <c r="D37" s="5" t="n">
        <v>5396000</v>
      </c>
    </row>
    <row r="38" spans="1:4">
      <c r="A38" s="4" t="s">
        <v>735</v>
      </c>
    </row>
    <row r="39" spans="1:4">
      <c r="A39" s="3" t="s">
        <v>1062</v>
      </c>
    </row>
    <row r="40" spans="1:4">
      <c r="A40" s="4" t="s">
        <v>1063</v>
      </c>
      <c r="B40" s="5" t="n">
        <v>2922000</v>
      </c>
    </row>
    <row r="41" spans="1:4">
      <c r="A41" s="4" t="s">
        <v>1064</v>
      </c>
      <c r="B41" s="5" t="n">
        <v>3282000</v>
      </c>
    </row>
    <row r="42" spans="1:4">
      <c r="A42" s="4" t="s">
        <v>1065</v>
      </c>
      <c r="C42" s="5" t="n">
        <v>1500000</v>
      </c>
    </row>
    <row r="43" spans="1:4">
      <c r="A43" s="4" t="s">
        <v>1067</v>
      </c>
      <c r="B43" s="5" t="n">
        <v>2807000</v>
      </c>
    </row>
    <row r="44" spans="1:4">
      <c r="A44" s="4" t="s">
        <v>1069</v>
      </c>
      <c r="C44" s="5" t="n">
        <v>7953000</v>
      </c>
    </row>
    <row r="45" spans="1:4">
      <c r="A45" s="4" t="s">
        <v>1070</v>
      </c>
      <c r="C45" s="5" t="n">
        <v>7953000</v>
      </c>
    </row>
    <row r="46" spans="1:4">
      <c r="A46" s="4" t="s">
        <v>1071</v>
      </c>
      <c r="B46" s="5" t="n">
        <v>4872000</v>
      </c>
      <c r="C46" s="5" t="n">
        <v>8954000</v>
      </c>
    </row>
    <row r="47" spans="1:4">
      <c r="A47" s="4" t="s">
        <v>824</v>
      </c>
      <c r="B47" s="5" t="n">
        <v>451000</v>
      </c>
      <c r="C47" s="5" t="n">
        <v>1235000</v>
      </c>
      <c r="D47" s="5" t="n">
        <v>5284000</v>
      </c>
    </row>
    <row r="48" spans="1:4">
      <c r="A48" s="4" t="s">
        <v>1047</v>
      </c>
    </row>
    <row r="49" spans="1:4">
      <c r="A49" s="3" t="s">
        <v>1062</v>
      </c>
    </row>
    <row r="50" spans="1:4">
      <c r="A50" s="4" t="s">
        <v>1063</v>
      </c>
      <c r="C50" s="5" t="n">
        <v>2112000</v>
      </c>
      <c r="D50" s="5" t="n">
        <v>3709000</v>
      </c>
    </row>
    <row r="51" spans="1:4">
      <c r="A51" s="4" t="s">
        <v>1064</v>
      </c>
      <c r="C51" s="5" t="n">
        <v>2272000</v>
      </c>
      <c r="D51" s="5" t="n">
        <v>3772000</v>
      </c>
    </row>
    <row r="52" spans="1:4">
      <c r="A52" s="4" t="s">
        <v>1067</v>
      </c>
      <c r="C52" s="5" t="n">
        <v>2179000</v>
      </c>
      <c r="D52" s="5" t="n">
        <v>2047000</v>
      </c>
    </row>
    <row r="53" spans="1:4">
      <c r="A53" s="4" t="s">
        <v>1068</v>
      </c>
      <c r="C53" s="5" t="n">
        <v>14000</v>
      </c>
      <c r="D53" s="5" t="n">
        <v>94000</v>
      </c>
    </row>
    <row r="54" spans="1:4">
      <c r="A54" s="4" t="s">
        <v>744</v>
      </c>
    </row>
    <row r="55" spans="1:4">
      <c r="A55" s="3" t="s">
        <v>1062</v>
      </c>
    </row>
    <row r="56" spans="1:4">
      <c r="A56" s="4" t="s">
        <v>1063</v>
      </c>
      <c r="D56" s="5" t="n">
        <v>7740000</v>
      </c>
    </row>
    <row r="57" spans="1:4">
      <c r="A57" s="4" t="s">
        <v>1064</v>
      </c>
      <c r="D57" s="5" t="n">
        <v>8672000</v>
      </c>
    </row>
    <row r="58" spans="1:4">
      <c r="A58" s="4" t="s">
        <v>1067</v>
      </c>
      <c r="D58" s="5" t="n">
        <v>8882000</v>
      </c>
    </row>
    <row r="59" spans="1:4">
      <c r="A59" s="4" t="s">
        <v>1071</v>
      </c>
      <c r="C59" s="5" t="n">
        <v>6834000</v>
      </c>
    </row>
    <row r="60" spans="1:4">
      <c r="A60" s="4" t="s">
        <v>1073</v>
      </c>
      <c r="B60" s="5" t="n">
        <v>4571000</v>
      </c>
      <c r="C60" s="5" t="n">
        <v>5829000</v>
      </c>
    </row>
    <row r="61" spans="1:4">
      <c r="A61" s="4" t="s">
        <v>1074</v>
      </c>
      <c r="B61" s="5" t="n">
        <v>5254000</v>
      </c>
      <c r="C61" s="5" t="n">
        <v>6546000</v>
      </c>
    </row>
    <row r="62" spans="1:4">
      <c r="A62" s="4" t="s">
        <v>1076</v>
      </c>
      <c r="B62" s="5" t="n">
        <v>5574000</v>
      </c>
    </row>
    <row r="63" spans="1:4">
      <c r="A63" s="4" t="s">
        <v>748</v>
      </c>
    </row>
    <row r="64" spans="1:4">
      <c r="A64" s="3" t="s">
        <v>1062</v>
      </c>
    </row>
    <row r="65" spans="1:4">
      <c r="A65" s="4" t="s">
        <v>1063</v>
      </c>
      <c r="B65" s="5" t="n">
        <v>4571000</v>
      </c>
      <c r="C65" s="5" t="n">
        <v>5829000</v>
      </c>
      <c r="D65" s="5" t="n">
        <v>7740000</v>
      </c>
    </row>
    <row r="66" spans="1:4">
      <c r="A66" s="4" t="s">
        <v>1064</v>
      </c>
      <c r="B66" s="5" t="n">
        <v>5254000</v>
      </c>
      <c r="C66" s="5" t="n">
        <v>6546000</v>
      </c>
      <c r="D66" s="5" t="n">
        <v>8672000</v>
      </c>
    </row>
    <row r="67" spans="1:4">
      <c r="A67" s="4" t="s">
        <v>1067</v>
      </c>
      <c r="B67" s="5" t="n">
        <v>5574000</v>
      </c>
      <c r="C67" s="5" t="n">
        <v>6834000</v>
      </c>
      <c r="D67" s="5" t="n">
        <v>8882000</v>
      </c>
    </row>
    <row r="68" spans="1:4">
      <c r="A68" s="4" t="s">
        <v>824</v>
      </c>
      <c r="B68" s="5" t="n">
        <v>93000</v>
      </c>
      <c r="C68" s="5" t="n">
        <v>107000</v>
      </c>
      <c r="D68" s="5" t="n">
        <v>525000</v>
      </c>
    </row>
    <row r="69" spans="1:4">
      <c r="A69" s="4" t="s">
        <v>402</v>
      </c>
    </row>
    <row r="70" spans="1:4">
      <c r="A70" s="3" t="s">
        <v>1062</v>
      </c>
    </row>
    <row r="71" spans="1:4">
      <c r="A71" s="4" t="s">
        <v>1063</v>
      </c>
      <c r="D71" s="5" t="n">
        <v>1089000</v>
      </c>
    </row>
    <row r="72" spans="1:4">
      <c r="A72" s="4" t="s">
        <v>1064</v>
      </c>
      <c r="D72" s="5" t="n">
        <v>1130000</v>
      </c>
    </row>
    <row r="73" spans="1:4">
      <c r="A73" s="4" t="s">
        <v>1067</v>
      </c>
      <c r="D73" s="5" t="n">
        <v>1646000</v>
      </c>
    </row>
    <row r="74" spans="1:4">
      <c r="A74" s="4" t="s">
        <v>1071</v>
      </c>
      <c r="C74" s="5" t="n">
        <v>1355000</v>
      </c>
    </row>
    <row r="75" spans="1:4">
      <c r="A75" s="4" t="s">
        <v>1073</v>
      </c>
      <c r="B75" s="5" t="n">
        <v>1322000</v>
      </c>
      <c r="C75" s="5" t="n">
        <v>1591000</v>
      </c>
    </row>
    <row r="76" spans="1:4">
      <c r="A76" s="4" t="s">
        <v>1074</v>
      </c>
      <c r="B76" s="5" t="n">
        <v>1322000</v>
      </c>
      <c r="C76" s="5" t="n">
        <v>1621000</v>
      </c>
    </row>
    <row r="77" spans="1:4">
      <c r="A77" s="4" t="s">
        <v>1076</v>
      </c>
      <c r="B77" s="5" t="n">
        <v>1614000</v>
      </c>
    </row>
    <row r="78" spans="1:4">
      <c r="A78" s="4" t="s">
        <v>755</v>
      </c>
    </row>
    <row r="79" spans="1:4">
      <c r="A79" s="3" t="s">
        <v>1062</v>
      </c>
    </row>
    <row r="80" spans="1:4">
      <c r="A80" s="4" t="s">
        <v>1063</v>
      </c>
      <c r="B80" s="5" t="n">
        <v>1160000</v>
      </c>
      <c r="C80" s="5" t="n">
        <v>1246000</v>
      </c>
      <c r="D80" s="5" t="n">
        <v>1009000</v>
      </c>
    </row>
    <row r="81" spans="1:4">
      <c r="A81" s="4" t="s">
        <v>1064</v>
      </c>
      <c r="B81" s="5" t="n">
        <v>1160000</v>
      </c>
      <c r="C81" s="5" t="n">
        <v>1276000</v>
      </c>
      <c r="D81" s="5" t="n">
        <v>1050000</v>
      </c>
    </row>
    <row r="82" spans="1:4">
      <c r="A82" s="4" t="s">
        <v>1067</v>
      </c>
      <c r="B82" s="5" t="n">
        <v>1351000</v>
      </c>
      <c r="C82" s="5" t="n">
        <v>1109000</v>
      </c>
      <c r="D82" s="5" t="n">
        <v>1460000</v>
      </c>
    </row>
    <row r="83" spans="1:4">
      <c r="A83" s="4" t="s">
        <v>824</v>
      </c>
      <c r="B83" s="5" t="n">
        <v>193000</v>
      </c>
      <c r="C83" s="5" t="n">
        <v>206000</v>
      </c>
      <c r="D83" s="5" t="n">
        <v>416000</v>
      </c>
    </row>
    <row r="84" spans="1:4">
      <c r="A84" s="4" t="s">
        <v>759</v>
      </c>
    </row>
    <row r="85" spans="1:4">
      <c r="A85" s="3" t="s">
        <v>1062</v>
      </c>
    </row>
    <row r="86" spans="1:4">
      <c r="A86" s="4" t="s">
        <v>1063</v>
      </c>
      <c r="B86" s="5" t="n">
        <v>162000</v>
      </c>
      <c r="C86" s="5" t="n">
        <v>345000</v>
      </c>
      <c r="D86" s="5" t="n">
        <v>80000</v>
      </c>
    </row>
    <row r="87" spans="1:4">
      <c r="A87" s="4" t="s">
        <v>1064</v>
      </c>
      <c r="B87" s="5" t="n">
        <v>162000</v>
      </c>
      <c r="C87" s="5" t="n">
        <v>345000</v>
      </c>
      <c r="D87" s="5" t="n">
        <v>80000</v>
      </c>
    </row>
    <row r="88" spans="1:4">
      <c r="A88" s="4" t="s">
        <v>1067</v>
      </c>
      <c r="B88" s="5" t="n">
        <v>264000</v>
      </c>
      <c r="C88" s="5" t="n">
        <v>240000</v>
      </c>
      <c r="D88" s="5" t="n">
        <v>178000</v>
      </c>
    </row>
    <row r="89" spans="1:4">
      <c r="A89" s="4" t="s">
        <v>824</v>
      </c>
      <c r="B89" s="5" t="n">
        <v>40000</v>
      </c>
      <c r="C89" s="5" t="n">
        <v>56000</v>
      </c>
      <c r="D89" s="5" t="n">
        <v>142000</v>
      </c>
    </row>
    <row r="90" spans="1:4">
      <c r="A90" s="4" t="s">
        <v>763</v>
      </c>
    </row>
    <row r="91" spans="1:4">
      <c r="A91" s="3" t="s">
        <v>1062</v>
      </c>
    </row>
    <row r="92" spans="1:4">
      <c r="A92" s="4" t="s">
        <v>1067</v>
      </c>
      <c r="D92" s="5" t="n">
        <v>5000</v>
      </c>
    </row>
    <row r="93" spans="1:4">
      <c r="A93" s="4" t="s">
        <v>765</v>
      </c>
    </row>
    <row r="94" spans="1:4">
      <c r="A94" s="3" t="s">
        <v>1062</v>
      </c>
    </row>
    <row r="95" spans="1:4">
      <c r="A95" s="4" t="s">
        <v>1067</v>
      </c>
      <c r="B95" s="7" t="n">
        <v>1000</v>
      </c>
      <c r="C95" s="7" t="n">
        <v>6000</v>
      </c>
      <c r="D95" s="7" t="n">
        <v>3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77</v>
      </c>
      <c r="B1" s="2" t="s">
        <v>2</v>
      </c>
      <c r="C1" s="2" t="s">
        <v>30</v>
      </c>
    </row>
    <row r="2" spans="1:3">
      <c r="A2" s="3" t="s">
        <v>43</v>
      </c>
    </row>
    <row r="3" spans="1:3">
      <c r="A3" s="4" t="s">
        <v>1078</v>
      </c>
      <c r="B3" s="7" t="n">
        <v>18751</v>
      </c>
      <c r="C3" s="7" t="n">
        <v>17512</v>
      </c>
    </row>
    <row r="4" spans="1:3">
      <c r="A4" s="4" t="s">
        <v>1079</v>
      </c>
      <c r="B4" s="4" t="s">
        <v>524</v>
      </c>
      <c r="C4" s="4" t="s">
        <v>524</v>
      </c>
    </row>
    <row r="5" spans="1:3">
      <c r="A5" s="4" t="s">
        <v>54</v>
      </c>
    </row>
    <row r="6" spans="1:3">
      <c r="A6" s="3" t="s">
        <v>43</v>
      </c>
    </row>
    <row r="7" spans="1:3">
      <c r="A7" s="4" t="s">
        <v>1078</v>
      </c>
      <c r="B7" s="7" t="n">
        <v>645</v>
      </c>
      <c r="C7" s="7" t="n">
        <v>231</v>
      </c>
    </row>
    <row r="8" spans="1:3">
      <c r="A8" s="4" t="s">
        <v>1079</v>
      </c>
      <c r="B8" s="4" t="s">
        <v>1080</v>
      </c>
      <c r="C8" s="4" t="s">
        <v>1081</v>
      </c>
    </row>
    <row r="9" spans="1:3">
      <c r="A9" s="4" t="s">
        <v>1082</v>
      </c>
    </row>
    <row r="10" spans="1:3">
      <c r="A10" s="3" t="s">
        <v>43</v>
      </c>
    </row>
    <row r="11" spans="1:3">
      <c r="A11" s="4" t="s">
        <v>1078</v>
      </c>
      <c r="B11" s="7" t="n">
        <v>2017</v>
      </c>
      <c r="C11" s="7" t="n">
        <v>2183</v>
      </c>
    </row>
    <row r="12" spans="1:3">
      <c r="A12" s="4" t="s">
        <v>1079</v>
      </c>
      <c r="B12" s="4" t="s">
        <v>1083</v>
      </c>
      <c r="C12" s="4" t="s">
        <v>1084</v>
      </c>
    </row>
    <row r="13" spans="1:3">
      <c r="A13" s="4" t="s">
        <v>1085</v>
      </c>
    </row>
    <row r="14" spans="1:3">
      <c r="A14" s="3" t="s">
        <v>43</v>
      </c>
    </row>
    <row r="15" spans="1:3">
      <c r="A15" s="4" t="s">
        <v>1078</v>
      </c>
      <c r="B15" s="7" t="n">
        <v>16089</v>
      </c>
      <c r="C15" s="7" t="n">
        <v>15098</v>
      </c>
    </row>
    <row r="16" spans="1:3">
      <c r="A16" s="4" t="s">
        <v>1079</v>
      </c>
      <c r="B16" s="4" t="s">
        <v>1086</v>
      </c>
      <c r="C16" s="4" t="s">
        <v>10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v>
      </c>
      <c r="B1" s="2" t="s">
        <v>1</v>
      </c>
    </row>
    <row r="2" spans="1:4">
      <c r="B2" s="2" t="s">
        <v>2</v>
      </c>
      <c r="C2" s="2" t="s">
        <v>30</v>
      </c>
      <c r="D2" s="2" t="s">
        <v>87</v>
      </c>
    </row>
    <row r="3" spans="1:4">
      <c r="A3" s="3" t="s">
        <v>202</v>
      </c>
    </row>
    <row r="4" spans="1:4">
      <c r="A4" s="4" t="s">
        <v>203</v>
      </c>
      <c r="B4" s="7" t="n">
        <v>47235</v>
      </c>
      <c r="C4" s="7" t="n">
        <v>23924</v>
      </c>
      <c r="D4" s="7" t="n">
        <v>25469</v>
      </c>
    </row>
    <row r="5" spans="1:4">
      <c r="A5" s="4" t="s">
        <v>204</v>
      </c>
      <c r="B5" s="5" t="n">
        <v>-609</v>
      </c>
      <c r="C5" s="5" t="n">
        <v>-8</v>
      </c>
    </row>
    <row r="6" spans="1:4">
      <c r="A6" s="4" t="s">
        <v>205</v>
      </c>
      <c r="B6" s="5" t="n">
        <v>47844</v>
      </c>
      <c r="C6" s="5" t="n">
        <v>23932</v>
      </c>
      <c r="D6" s="5" t="n">
        <v>25469</v>
      </c>
    </row>
    <row r="7" spans="1:4">
      <c r="A7" s="3" t="s">
        <v>206</v>
      </c>
    </row>
    <row r="8" spans="1:4">
      <c r="A8" s="4" t="s">
        <v>103</v>
      </c>
      <c r="B8" s="5" t="n">
        <v>4581</v>
      </c>
      <c r="C8" s="5" t="n">
        <v>3118</v>
      </c>
      <c r="D8" s="5" t="n">
        <v>485</v>
      </c>
    </row>
    <row r="9" spans="1:4">
      <c r="A9" s="4" t="s">
        <v>207</v>
      </c>
      <c r="B9" s="5" t="n">
        <v>5768</v>
      </c>
      <c r="C9" s="5" t="n">
        <v>6132</v>
      </c>
      <c r="D9" s="5" t="n">
        <v>6482</v>
      </c>
    </row>
    <row r="10" spans="1:4">
      <c r="A10" s="4" t="s">
        <v>208</v>
      </c>
      <c r="B10" s="5" t="n">
        <v>696</v>
      </c>
      <c r="C10" s="5" t="n">
        <v>1563</v>
      </c>
      <c r="D10" s="5" t="n">
        <v>2190</v>
      </c>
    </row>
    <row r="11" spans="1:4">
      <c r="A11" s="4" t="s">
        <v>209</v>
      </c>
      <c r="B11" s="5" t="n">
        <v>-98</v>
      </c>
      <c r="C11" s="5" t="n">
        <v>7</v>
      </c>
      <c r="D11" s="5" t="n">
        <v>-1811</v>
      </c>
    </row>
    <row r="12" spans="1:4">
      <c r="A12" s="4" t="s">
        <v>210</v>
      </c>
      <c r="B12" s="5" t="n">
        <v>-123</v>
      </c>
      <c r="C12" s="5" t="n">
        <v>-197</v>
      </c>
      <c r="D12" s="5" t="n">
        <v>-369</v>
      </c>
    </row>
    <row r="13" spans="1:4">
      <c r="A13" s="4" t="s">
        <v>211</v>
      </c>
      <c r="B13" s="5" t="n">
        <v>2687</v>
      </c>
      <c r="C13" s="5" t="n">
        <v>3891</v>
      </c>
      <c r="D13" s="5" t="n">
        <v>5633</v>
      </c>
    </row>
    <row r="14" spans="1:4">
      <c r="A14" s="4" t="s">
        <v>212</v>
      </c>
      <c r="B14" s="5" t="n">
        <v>-1359</v>
      </c>
      <c r="C14" s="5" t="n">
        <v>-1917</v>
      </c>
      <c r="D14" s="5" t="n">
        <v>-305</v>
      </c>
    </row>
    <row r="15" spans="1:4">
      <c r="A15" s="4" t="s">
        <v>213</v>
      </c>
      <c r="B15" s="5" t="n">
        <v>-2565</v>
      </c>
      <c r="C15" s="5" t="n">
        <v>-4353</v>
      </c>
      <c r="D15" s="5" t="n">
        <v>-1112</v>
      </c>
    </row>
    <row r="16" spans="1:4">
      <c r="A16" s="4" t="s">
        <v>214</v>
      </c>
      <c r="B16" s="5" t="n">
        <v>906</v>
      </c>
      <c r="C16" s="5" t="n">
        <v>20996</v>
      </c>
      <c r="D16" s="5" t="n">
        <v>6064</v>
      </c>
    </row>
    <row r="17" spans="1:4">
      <c r="A17" s="4" t="s">
        <v>109</v>
      </c>
      <c r="B17" s="5" t="n">
        <v>-3297</v>
      </c>
    </row>
    <row r="18" spans="1:4">
      <c r="A18" s="4" t="s">
        <v>215</v>
      </c>
      <c r="B18" s="5" t="n">
        <v>61</v>
      </c>
      <c r="C18" s="5" t="n">
        <v>417</v>
      </c>
      <c r="D18" s="5" t="n">
        <v>987</v>
      </c>
    </row>
    <row r="19" spans="1:4">
      <c r="A19" s="4" t="s">
        <v>216</v>
      </c>
      <c r="C19" s="5" t="n">
        <v>524</v>
      </c>
      <c r="D19" s="5" t="n">
        <v>535</v>
      </c>
    </row>
    <row r="20" spans="1:4">
      <c r="A20" s="4" t="s">
        <v>217</v>
      </c>
      <c r="C20" s="5" t="n">
        <v>146</v>
      </c>
      <c r="D20" s="5" t="n">
        <v>16</v>
      </c>
    </row>
    <row r="21" spans="1:4">
      <c r="A21" s="4" t="s">
        <v>218</v>
      </c>
      <c r="B21" s="5" t="n">
        <v>-77</v>
      </c>
      <c r="C21" s="5" t="n">
        <v>-24</v>
      </c>
      <c r="D21" s="5" t="n">
        <v>-180</v>
      </c>
    </row>
    <row r="22" spans="1:4">
      <c r="A22" s="4" t="s">
        <v>219</v>
      </c>
      <c r="B22" s="5" t="n">
        <v>4279</v>
      </c>
      <c r="C22" s="5" t="n">
        <v>4246</v>
      </c>
      <c r="D22" s="5" t="n">
        <v>3771</v>
      </c>
    </row>
    <row r="23" spans="1:4">
      <c r="A23" s="4" t="s">
        <v>220</v>
      </c>
      <c r="B23" s="5" t="n">
        <v>-863</v>
      </c>
      <c r="C23" s="5" t="n">
        <v>492</v>
      </c>
      <c r="D23" s="5" t="n">
        <v>-1507</v>
      </c>
    </row>
    <row r="24" spans="1:4">
      <c r="A24" s="4" t="s">
        <v>221</v>
      </c>
      <c r="B24" s="5" t="n">
        <v>13954</v>
      </c>
      <c r="C24" s="5" t="n">
        <v>14661</v>
      </c>
      <c r="D24" s="5" t="n">
        <v>8888</v>
      </c>
    </row>
    <row r="25" spans="1:4">
      <c r="A25" s="4" t="s">
        <v>222</v>
      </c>
      <c r="B25" s="5" t="n">
        <v>-8576</v>
      </c>
      <c r="C25" s="5" t="n">
        <v>-15823</v>
      </c>
      <c r="D25" s="5" t="n">
        <v>-21507</v>
      </c>
    </row>
    <row r="26" spans="1:4">
      <c r="A26" s="4" t="s">
        <v>223</v>
      </c>
      <c r="B26" s="5" t="n">
        <v>35608</v>
      </c>
      <c r="C26" s="5" t="n">
        <v>37230</v>
      </c>
      <c r="D26" s="5" t="n">
        <v>19836</v>
      </c>
    </row>
    <row r="27" spans="1:4">
      <c r="A27" s="3" t="s">
        <v>224</v>
      </c>
    </row>
    <row r="28" spans="1:4">
      <c r="A28" s="4" t="s">
        <v>225</v>
      </c>
      <c r="B28" s="5" t="n">
        <v>-1239</v>
      </c>
      <c r="C28" s="5" t="n">
        <v>-877</v>
      </c>
      <c r="D28" s="5" t="n">
        <v>-1216</v>
      </c>
    </row>
    <row r="29" spans="1:4">
      <c r="A29" s="4" t="s">
        <v>226</v>
      </c>
      <c r="B29" s="5" t="n">
        <v>33</v>
      </c>
      <c r="C29" s="5" t="n">
        <v>276</v>
      </c>
      <c r="D29" s="5" t="n">
        <v>1034</v>
      </c>
    </row>
    <row r="30" spans="1:4">
      <c r="A30" s="4" t="s">
        <v>227</v>
      </c>
      <c r="B30" s="5" t="n">
        <v>627</v>
      </c>
      <c r="C30" s="5" t="n">
        <v>-839</v>
      </c>
      <c r="D30" s="5" t="n">
        <v>-808</v>
      </c>
    </row>
    <row r="31" spans="1:4">
      <c r="A31" s="4" t="s">
        <v>57</v>
      </c>
      <c r="B31" s="5" t="n">
        <v>-1462</v>
      </c>
      <c r="C31" s="5" t="n">
        <v>-3761</v>
      </c>
      <c r="D31" s="5" t="n">
        <v>5395</v>
      </c>
    </row>
    <row r="32" spans="1:4">
      <c r="A32" s="4" t="s">
        <v>49</v>
      </c>
      <c r="B32" s="5" t="n">
        <v>2762</v>
      </c>
      <c r="C32" s="5" t="n">
        <v>841</v>
      </c>
      <c r="D32" s="5" t="n">
        <v>4072</v>
      </c>
    </row>
    <row r="33" spans="1:4">
      <c r="A33" s="4" t="s">
        <v>228</v>
      </c>
      <c r="B33" s="5" t="n">
        <v>100147</v>
      </c>
      <c r="C33" s="5" t="n">
        <v>90681</v>
      </c>
      <c r="D33" s="5" t="n">
        <v>62042</v>
      </c>
    </row>
    <row r="34" spans="1:4">
      <c r="A34" s="3" t="s">
        <v>229</v>
      </c>
    </row>
    <row r="35" spans="1:4">
      <c r="A35" s="4" t="s">
        <v>230</v>
      </c>
      <c r="B35" s="5" t="n">
        <v>-1120890</v>
      </c>
      <c r="C35" s="5" t="n">
        <v>-1195889</v>
      </c>
      <c r="D35" s="5" t="n">
        <v>-1418712</v>
      </c>
    </row>
    <row r="36" spans="1:4">
      <c r="A36" s="4" t="s">
        <v>231</v>
      </c>
      <c r="B36" s="5" t="n">
        <v>1231906</v>
      </c>
      <c r="C36" s="5" t="n">
        <v>1153843</v>
      </c>
      <c r="D36" s="5" t="n">
        <v>867940</v>
      </c>
    </row>
    <row r="37" spans="1:4">
      <c r="A37" s="4" t="s">
        <v>232</v>
      </c>
      <c r="C37" s="5" t="n">
        <v>-4000</v>
      </c>
      <c r="D37" s="5" t="n">
        <v>-7500</v>
      </c>
    </row>
    <row r="38" spans="1:4">
      <c r="A38" s="4" t="s">
        <v>233</v>
      </c>
      <c r="B38" s="5" t="n">
        <v>511</v>
      </c>
      <c r="D38" s="5" t="n">
        <v>61248</v>
      </c>
    </row>
    <row r="39" spans="1:4">
      <c r="A39" s="4" t="s">
        <v>234</v>
      </c>
      <c r="B39" s="5" t="n">
        <v>61168</v>
      </c>
      <c r="C39" s="5" t="n">
        <v>137690</v>
      </c>
      <c r="D39" s="5" t="n">
        <v>206637</v>
      </c>
    </row>
    <row r="40" spans="1:4">
      <c r="A40" s="4" t="s">
        <v>235</v>
      </c>
      <c r="B40" s="5" t="n">
        <v>-500</v>
      </c>
      <c r="C40" s="5" t="n">
        <v>-40031</v>
      </c>
      <c r="D40" s="5" t="n">
        <v>-23808</v>
      </c>
    </row>
    <row r="41" spans="1:4">
      <c r="A41" s="4" t="s">
        <v>236</v>
      </c>
      <c r="B41" s="5" t="n">
        <v>112637</v>
      </c>
      <c r="C41" s="5" t="n">
        <v>103785</v>
      </c>
      <c r="D41" s="5" t="n">
        <v>115329</v>
      </c>
    </row>
    <row r="42" spans="1:4">
      <c r="A42" s="4" t="s">
        <v>237</v>
      </c>
      <c r="B42" s="5" t="n">
        <v>-40164</v>
      </c>
      <c r="C42" s="5" t="n">
        <v>5447</v>
      </c>
      <c r="D42" s="5" t="n">
        <v>-565</v>
      </c>
    </row>
    <row r="43" spans="1:4">
      <c r="A43" s="4" t="s">
        <v>238</v>
      </c>
      <c r="B43" s="5" t="n">
        <v>28</v>
      </c>
      <c r="C43" s="5" t="n">
        <v>-1979</v>
      </c>
      <c r="D43" s="5" t="n">
        <v>-12138</v>
      </c>
    </row>
    <row r="44" spans="1:4">
      <c r="A44" s="4" t="s">
        <v>239</v>
      </c>
      <c r="D44" s="5" t="n">
        <v>2584</v>
      </c>
    </row>
    <row r="45" spans="1:4">
      <c r="A45" s="4" t="s">
        <v>240</v>
      </c>
      <c r="D45" s="5" t="n">
        <v>-79610</v>
      </c>
    </row>
    <row r="46" spans="1:4">
      <c r="A46" s="4" t="s">
        <v>241</v>
      </c>
      <c r="B46" s="5" t="n">
        <v>14059</v>
      </c>
    </row>
    <row r="47" spans="1:4">
      <c r="A47" s="4" t="s">
        <v>242</v>
      </c>
      <c r="B47" s="5" t="n">
        <v>-3000</v>
      </c>
    </row>
    <row r="48" spans="1:4">
      <c r="A48" s="4" t="s">
        <v>243</v>
      </c>
      <c r="B48" s="5" t="n">
        <v>327</v>
      </c>
      <c r="C48" s="5" t="n">
        <v>959</v>
      </c>
      <c r="D48" s="5" t="n">
        <v>2116</v>
      </c>
    </row>
    <row r="49" spans="1:4">
      <c r="A49" s="4" t="s">
        <v>244</v>
      </c>
      <c r="B49" s="5" t="n">
        <v>-4519</v>
      </c>
      <c r="C49" s="5" t="n">
        <v>-1678</v>
      </c>
      <c r="D49" s="5" t="n">
        <v>-3328</v>
      </c>
    </row>
    <row r="50" spans="1:4">
      <c r="A50" s="4" t="s">
        <v>245</v>
      </c>
      <c r="B50" s="5" t="n">
        <v>118</v>
      </c>
      <c r="D50" s="5" t="n">
        <v>21</v>
      </c>
    </row>
    <row r="51" spans="1:4">
      <c r="A51" s="4" t="s">
        <v>246</v>
      </c>
      <c r="B51" s="5" t="n">
        <v>-239</v>
      </c>
      <c r="C51" s="5" t="n">
        <v>832</v>
      </c>
      <c r="D51" s="5" t="n">
        <v>432</v>
      </c>
    </row>
    <row r="52" spans="1:4">
      <c r="A52" s="4" t="s">
        <v>247</v>
      </c>
      <c r="B52" s="5" t="n">
        <v>251442</v>
      </c>
      <c r="C52" s="5" t="n">
        <v>158979</v>
      </c>
      <c r="D52" s="5" t="n">
        <v>-289354</v>
      </c>
    </row>
    <row r="53" spans="1:4">
      <c r="A53" s="3" t="s">
        <v>248</v>
      </c>
    </row>
    <row r="54" spans="1:4">
      <c r="A54" s="4" t="s">
        <v>249</v>
      </c>
      <c r="B54" s="5" t="n">
        <v>30000</v>
      </c>
      <c r="C54" s="5" t="n">
        <v>135000</v>
      </c>
      <c r="D54" s="5" t="n">
        <v>495993</v>
      </c>
    </row>
    <row r="55" spans="1:4">
      <c r="A55" s="4" t="s">
        <v>250</v>
      </c>
      <c r="B55" s="5" t="n">
        <v>-55439</v>
      </c>
      <c r="C55" s="5" t="n">
        <v>-84984</v>
      </c>
      <c r="D55" s="5" t="n">
        <v>-195975</v>
      </c>
    </row>
    <row r="56" spans="1:4">
      <c r="A56" s="4" t="s">
        <v>251</v>
      </c>
      <c r="B56" s="5" t="n">
        <v>52535</v>
      </c>
      <c r="C56" s="5" t="n">
        <v>10119</v>
      </c>
      <c r="D56" s="5" t="n">
        <v>114505</v>
      </c>
    </row>
    <row r="57" spans="1:4">
      <c r="A57" s="4" t="s">
        <v>252</v>
      </c>
      <c r="B57" s="5" t="n">
        <v>-30430</v>
      </c>
      <c r="C57" s="5" t="n">
        <v>-17814</v>
      </c>
      <c r="D57" s="5" t="n">
        <v>3374</v>
      </c>
    </row>
    <row r="58" spans="1:4">
      <c r="A58" s="4" t="s">
        <v>253</v>
      </c>
      <c r="B58" s="5" t="n">
        <v>-35697</v>
      </c>
      <c r="C58" s="5" t="n">
        <v>-17555</v>
      </c>
      <c r="D58" s="5" t="n">
        <v>-8800</v>
      </c>
    </row>
    <row r="59" spans="1:4">
      <c r="A59" s="4" t="s">
        <v>254</v>
      </c>
      <c r="B59" s="5" t="n">
        <v>-434</v>
      </c>
      <c r="C59" s="5" t="n">
        <v>592</v>
      </c>
    </row>
    <row r="60" spans="1:4">
      <c r="A60" s="4" t="s">
        <v>255</v>
      </c>
      <c r="B60" s="5" t="n">
        <v>3257</v>
      </c>
      <c r="C60" s="5" t="n">
        <v>13198</v>
      </c>
      <c r="D60" s="5" t="n">
        <v>4683</v>
      </c>
    </row>
    <row r="61" spans="1:4">
      <c r="A61" s="4" t="s">
        <v>256</v>
      </c>
      <c r="D61" s="5" t="n">
        <v>361</v>
      </c>
    </row>
    <row r="62" spans="1:4">
      <c r="A62" s="4" t="s">
        <v>257</v>
      </c>
      <c r="B62" s="5" t="n">
        <v>-5963</v>
      </c>
      <c r="C62" s="5" t="n">
        <v>-7297</v>
      </c>
      <c r="D62" s="5" t="n">
        <v>-1051</v>
      </c>
    </row>
    <row r="63" spans="1:4">
      <c r="A63" s="4" t="s">
        <v>258</v>
      </c>
      <c r="B63" s="5" t="n">
        <v>-14558</v>
      </c>
      <c r="C63" s="5" t="n">
        <v>-10350</v>
      </c>
      <c r="D63" s="5" t="n">
        <v>-132652</v>
      </c>
    </row>
    <row r="64" spans="1:4">
      <c r="A64" s="4" t="s">
        <v>259</v>
      </c>
      <c r="B64" s="5" t="n">
        <v>-56729</v>
      </c>
      <c r="C64" s="5" t="n">
        <v>20909</v>
      </c>
      <c r="D64" s="5" t="n">
        <v>280438</v>
      </c>
    </row>
    <row r="65" spans="1:4">
      <c r="A65" s="4" t="s">
        <v>260</v>
      </c>
      <c r="B65" s="5" t="n">
        <v>294860</v>
      </c>
      <c r="C65" s="5" t="n">
        <v>270569</v>
      </c>
      <c r="D65" s="5" t="n">
        <v>53126</v>
      </c>
    </row>
    <row r="66" spans="1:4">
      <c r="A66" s="4" t="s">
        <v>261</v>
      </c>
      <c r="B66" s="5" t="n">
        <v>557615</v>
      </c>
      <c r="C66" s="5" t="n">
        <v>287046</v>
      </c>
      <c r="D66" s="5" t="n">
        <v>233920</v>
      </c>
    </row>
    <row r="67" spans="1:4">
      <c r="A67" s="4" t="s">
        <v>262</v>
      </c>
      <c r="B67" s="5" t="n">
        <v>852475</v>
      </c>
      <c r="C67" s="5" t="n">
        <v>557615</v>
      </c>
      <c r="D67" s="5" t="n">
        <v>287046</v>
      </c>
    </row>
    <row r="68" spans="1:4">
      <c r="A68" s="3" t="s">
        <v>263</v>
      </c>
    </row>
    <row r="69" spans="1:4">
      <c r="A69" s="4" t="s">
        <v>264</v>
      </c>
      <c r="B69" s="5" t="n">
        <v>31381</v>
      </c>
      <c r="C69" s="5" t="n">
        <v>27724</v>
      </c>
      <c r="D69" s="5" t="n">
        <v>21842</v>
      </c>
    </row>
    <row r="70" spans="1:4">
      <c r="A70" s="4" t="s">
        <v>265</v>
      </c>
      <c r="B70" s="5" t="n">
        <v>14623</v>
      </c>
      <c r="C70" s="5" t="n">
        <v>12637</v>
      </c>
      <c r="D70" s="5" t="n">
        <v>7771</v>
      </c>
    </row>
    <row r="71" spans="1:4">
      <c r="A71" s="4" t="s">
        <v>266</v>
      </c>
      <c r="B71" s="7" t="n">
        <v>704</v>
      </c>
      <c r="C71" s="7" t="n">
        <v>189</v>
      </c>
      <c r="D71" s="5" t="n">
        <v>363</v>
      </c>
    </row>
    <row r="72" spans="1:4">
      <c r="A72" s="4" t="s">
        <v>267</v>
      </c>
      <c r="D72" s="5" t="n">
        <v>351</v>
      </c>
    </row>
    <row r="73" spans="1:4">
      <c r="A73" s="3" t="s">
        <v>268</v>
      </c>
    </row>
    <row r="74" spans="1:4">
      <c r="A74" s="4" t="s">
        <v>269</v>
      </c>
      <c r="D74" s="5" t="n">
        <v>649880</v>
      </c>
    </row>
    <row r="75" spans="1:4">
      <c r="A75" s="4" t="s">
        <v>270</v>
      </c>
      <c r="D75" s="7" t="n">
        <v>58925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88</v>
      </c>
      <c r="B1" s="2" t="s">
        <v>1</v>
      </c>
    </row>
    <row r="2" spans="1:4">
      <c r="B2" s="2" t="s">
        <v>2</v>
      </c>
      <c r="C2" s="2" t="s">
        <v>30</v>
      </c>
      <c r="D2" s="2" t="s">
        <v>87</v>
      </c>
    </row>
    <row r="3" spans="1:4">
      <c r="A3" s="3" t="s">
        <v>559</v>
      </c>
    </row>
    <row r="4" spans="1:4">
      <c r="A4" s="4" t="s">
        <v>1089</v>
      </c>
      <c r="B4" s="7" t="n">
        <v>111122</v>
      </c>
      <c r="C4" s="7" t="n">
        <v>111345</v>
      </c>
    </row>
    <row r="5" spans="1:4">
      <c r="A5" s="4" t="s">
        <v>1090</v>
      </c>
      <c r="B5" s="5" t="n">
        <v>-43634</v>
      </c>
      <c r="C5" s="5" t="n">
        <v>-40772</v>
      </c>
    </row>
    <row r="6" spans="1:4">
      <c r="A6" s="4" t="s">
        <v>1091</v>
      </c>
      <c r="B6" s="5" t="n">
        <v>67488</v>
      </c>
      <c r="C6" s="5" t="n">
        <v>70573</v>
      </c>
    </row>
    <row r="7" spans="1:4">
      <c r="A7" s="4" t="s">
        <v>1092</v>
      </c>
      <c r="B7" s="5" t="n">
        <v>5768</v>
      </c>
      <c r="C7" s="5" t="n">
        <v>6132</v>
      </c>
      <c r="D7" s="7" t="n">
        <v>6482</v>
      </c>
    </row>
    <row r="8" spans="1:4">
      <c r="A8" s="4" t="s">
        <v>1093</v>
      </c>
    </row>
    <row r="9" spans="1:4">
      <c r="A9" s="3" t="s">
        <v>559</v>
      </c>
    </row>
    <row r="10" spans="1:4">
      <c r="A10" s="4" t="s">
        <v>1089</v>
      </c>
      <c r="B10" s="5" t="n">
        <v>19553</v>
      </c>
      <c r="C10" s="5" t="n">
        <v>19703</v>
      </c>
    </row>
    <row r="11" spans="1:4">
      <c r="A11" s="4" t="s">
        <v>1094</v>
      </c>
    </row>
    <row r="12" spans="1:4">
      <c r="A12" s="3" t="s">
        <v>559</v>
      </c>
    </row>
    <row r="13" spans="1:4">
      <c r="A13" s="4" t="s">
        <v>1089</v>
      </c>
      <c r="B13" s="5" t="n">
        <v>54725</v>
      </c>
      <c r="C13" s="5" t="n">
        <v>55714</v>
      </c>
    </row>
    <row r="14" spans="1:4">
      <c r="A14" s="4" t="s">
        <v>1095</v>
      </c>
    </row>
    <row r="15" spans="1:4">
      <c r="A15" s="3" t="s">
        <v>559</v>
      </c>
    </row>
    <row r="16" spans="1:4">
      <c r="A16" s="4" t="s">
        <v>1089</v>
      </c>
      <c r="B16" s="5" t="n">
        <v>18286</v>
      </c>
      <c r="C16" s="5" t="n">
        <v>19086</v>
      </c>
    </row>
    <row r="17" spans="1:4">
      <c r="A17" s="4" t="s">
        <v>1096</v>
      </c>
    </row>
    <row r="18" spans="1:4">
      <c r="A18" s="3" t="s">
        <v>559</v>
      </c>
    </row>
    <row r="19" spans="1:4">
      <c r="A19" s="4" t="s">
        <v>1089</v>
      </c>
      <c r="B19" s="5" t="n">
        <v>18023</v>
      </c>
      <c r="C19" s="5" t="n">
        <v>16095</v>
      </c>
    </row>
    <row r="20" spans="1:4">
      <c r="A20" s="4" t="s">
        <v>1097</v>
      </c>
    </row>
    <row r="21" spans="1:4">
      <c r="A21" s="3" t="s">
        <v>559</v>
      </c>
    </row>
    <row r="22" spans="1:4">
      <c r="A22" s="4" t="s">
        <v>1089</v>
      </c>
      <c r="B22" s="7" t="n">
        <v>535</v>
      </c>
      <c r="C22" s="7" t="n">
        <v>74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0</v>
      </c>
      <c r="D2" s="2" t="s">
        <v>87</v>
      </c>
    </row>
    <row r="3" spans="1:4">
      <c r="A3" s="3" t="s">
        <v>1099</v>
      </c>
    </row>
    <row r="4" spans="1:4">
      <c r="A4" s="4" t="s">
        <v>48</v>
      </c>
      <c r="B4" s="7" t="n">
        <v>1330</v>
      </c>
      <c r="C4" s="7" t="n">
        <v>2884</v>
      </c>
    </row>
    <row r="5" spans="1:4">
      <c r="A5" s="4" t="s">
        <v>109</v>
      </c>
      <c r="B5" s="5" t="n">
        <v>3297</v>
      </c>
    </row>
    <row r="6" spans="1:4">
      <c r="A6" s="4" t="s">
        <v>569</v>
      </c>
    </row>
    <row r="7" spans="1:4">
      <c r="A7" s="3" t="s">
        <v>1099</v>
      </c>
    </row>
    <row r="8" spans="1:4">
      <c r="A8" s="4" t="s">
        <v>48</v>
      </c>
      <c r="B8" s="7" t="n">
        <v>1330</v>
      </c>
      <c r="C8" s="7" t="n">
        <v>1723</v>
      </c>
      <c r="D8" s="7" t="n">
        <v>2883</v>
      </c>
    </row>
    <row r="9" spans="1:4">
      <c r="A9" s="4" t="s">
        <v>1100</v>
      </c>
      <c r="B9" s="4" t="s">
        <v>561</v>
      </c>
    </row>
    <row r="10" spans="1:4">
      <c r="A10" s="4" t="s">
        <v>1101</v>
      </c>
    </row>
    <row r="11" spans="1:4">
      <c r="A11" s="3" t="s">
        <v>1099</v>
      </c>
    </row>
    <row r="12" spans="1:4">
      <c r="A12" s="4" t="s">
        <v>1102</v>
      </c>
      <c r="B12" s="7" t="n">
        <v>14100</v>
      </c>
    </row>
    <row r="13" spans="1:4">
      <c r="A13" s="4" t="s">
        <v>109</v>
      </c>
      <c r="B13" s="5" t="n">
        <v>3300</v>
      </c>
    </row>
    <row r="14" spans="1:4">
      <c r="A14" s="4" t="s">
        <v>1103</v>
      </c>
      <c r="B14" s="7" t="n">
        <v>-102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4</v>
      </c>
      <c r="B1" s="2" t="s">
        <v>1</v>
      </c>
    </row>
    <row r="2" spans="1:5">
      <c r="B2" s="2" t="s">
        <v>2</v>
      </c>
      <c r="C2" s="2" t="s">
        <v>30</v>
      </c>
      <c r="D2" s="2" t="s">
        <v>2</v>
      </c>
      <c r="E2" s="2" t="s">
        <v>30</v>
      </c>
    </row>
    <row r="3" spans="1:5">
      <c r="A3" s="3" t="s">
        <v>1105</v>
      </c>
    </row>
    <row r="4" spans="1:5">
      <c r="A4" s="4" t="s">
        <v>1106</v>
      </c>
      <c r="B4" s="7" t="n">
        <v>169002</v>
      </c>
      <c r="C4" s="7" t="n">
        <v>169125</v>
      </c>
    </row>
    <row r="5" spans="1:5">
      <c r="A5" s="4" t="s">
        <v>1107</v>
      </c>
      <c r="C5" s="5" t="n">
        <v>123</v>
      </c>
    </row>
    <row r="6" spans="1:5">
      <c r="A6" s="4" t="s">
        <v>1108</v>
      </c>
      <c r="B6" s="5" t="n">
        <v>-9331</v>
      </c>
    </row>
    <row r="7" spans="1:5">
      <c r="A7" s="4" t="s">
        <v>1109</v>
      </c>
      <c r="B7" s="5" t="n">
        <v>159671</v>
      </c>
      <c r="C7" s="5" t="n">
        <v>169002</v>
      </c>
    </row>
    <row r="8" spans="1:5">
      <c r="A8" s="3" t="s">
        <v>1110</v>
      </c>
    </row>
    <row r="9" spans="1:5">
      <c r="A9" s="4" t="s">
        <v>1106</v>
      </c>
      <c r="B9" s="5" t="n">
        <v>2884</v>
      </c>
    </row>
    <row r="10" spans="1:5">
      <c r="A10" s="4" t="s">
        <v>1111</v>
      </c>
      <c r="B10" s="5" t="n">
        <v>-696000</v>
      </c>
      <c r="C10" s="5" t="n">
        <v>-1600</v>
      </c>
    </row>
    <row r="11" spans="1:5">
      <c r="A11" s="4" t="s">
        <v>1109</v>
      </c>
      <c r="B11" s="5" t="n">
        <v>1330</v>
      </c>
      <c r="C11" s="5" t="n">
        <v>2884</v>
      </c>
    </row>
    <row r="12" spans="1:5">
      <c r="A12" s="3" t="s">
        <v>1112</v>
      </c>
    </row>
    <row r="13" spans="1:5">
      <c r="A13" s="4" t="s">
        <v>1113</v>
      </c>
      <c r="D13" s="7" t="n">
        <v>2955</v>
      </c>
      <c r="E13" s="7" t="n">
        <v>36556</v>
      </c>
    </row>
    <row r="14" spans="1:5">
      <c r="A14" s="4" t="s">
        <v>1114</v>
      </c>
      <c r="D14" s="5" t="n">
        <v>-1625</v>
      </c>
      <c r="E14" s="5" t="n">
        <v>-33672</v>
      </c>
    </row>
    <row r="15" spans="1:5">
      <c r="A15" s="4" t="s">
        <v>1115</v>
      </c>
      <c r="B15" s="5" t="n">
        <v>2884</v>
      </c>
      <c r="C15" s="5" t="n">
        <v>2884</v>
      </c>
      <c r="D15" s="5" t="n">
        <v>1330</v>
      </c>
      <c r="E15" s="5" t="n">
        <v>2884</v>
      </c>
    </row>
    <row r="16" spans="1:5">
      <c r="A16" s="3" t="s">
        <v>1116</v>
      </c>
    </row>
    <row r="17" spans="1:5">
      <c r="A17" s="5" t="n">
        <v>2019</v>
      </c>
      <c r="D17" s="5" t="n">
        <v>340</v>
      </c>
    </row>
    <row r="18" spans="1:5">
      <c r="A18" s="5" t="n">
        <v>2020</v>
      </c>
      <c r="D18" s="5" t="n">
        <v>286</v>
      </c>
    </row>
    <row r="19" spans="1:5">
      <c r="A19" s="5" t="n">
        <v>2021</v>
      </c>
      <c r="D19" s="5" t="n">
        <v>232</v>
      </c>
    </row>
    <row r="20" spans="1:5">
      <c r="A20" s="5" t="n">
        <v>2022</v>
      </c>
      <c r="D20" s="5" t="n">
        <v>179</v>
      </c>
    </row>
    <row r="21" spans="1:5">
      <c r="A21" s="5" t="n">
        <v>2023</v>
      </c>
      <c r="D21" s="5" t="n">
        <v>135</v>
      </c>
    </row>
    <row r="22" spans="1:5">
      <c r="A22" s="4" t="s">
        <v>1117</v>
      </c>
      <c r="D22" s="5" t="n">
        <v>158</v>
      </c>
    </row>
    <row r="23" spans="1:5">
      <c r="A23" s="4" t="s">
        <v>569</v>
      </c>
    </row>
    <row r="24" spans="1:5">
      <c r="A24" s="3" t="s">
        <v>1110</v>
      </c>
    </row>
    <row r="25" spans="1:5">
      <c r="A25" s="4" t="s">
        <v>1106</v>
      </c>
      <c r="B25" s="5" t="n">
        <v>1723</v>
      </c>
      <c r="C25" s="5" t="n">
        <v>2883</v>
      </c>
    </row>
    <row r="26" spans="1:5">
      <c r="A26" s="4" t="s">
        <v>1111</v>
      </c>
      <c r="B26" s="5" t="n">
        <v>-393</v>
      </c>
      <c r="C26" s="5" t="n">
        <v>-1160</v>
      </c>
    </row>
    <row r="27" spans="1:5">
      <c r="A27" s="4" t="s">
        <v>1109</v>
      </c>
      <c r="B27" s="5" t="n">
        <v>1330</v>
      </c>
      <c r="C27" s="5" t="n">
        <v>1723</v>
      </c>
    </row>
    <row r="28" spans="1:5">
      <c r="A28" s="3" t="s">
        <v>1112</v>
      </c>
    </row>
    <row r="29" spans="1:5">
      <c r="A29" s="4" t="s">
        <v>1113</v>
      </c>
      <c r="D29" s="5" t="n">
        <v>2955</v>
      </c>
      <c r="E29" s="5" t="n">
        <v>26170</v>
      </c>
    </row>
    <row r="30" spans="1:5">
      <c r="A30" s="4" t="s">
        <v>1114</v>
      </c>
      <c r="D30" s="5" t="n">
        <v>-1625</v>
      </c>
      <c r="E30" s="5" t="n">
        <v>-24447</v>
      </c>
    </row>
    <row r="31" spans="1:5">
      <c r="A31" s="4" t="s">
        <v>1115</v>
      </c>
      <c r="B31" s="5" t="n">
        <v>1723</v>
      </c>
      <c r="C31" s="5" t="n">
        <v>2883</v>
      </c>
      <c r="D31" s="7" t="n">
        <v>1330</v>
      </c>
      <c r="E31" s="5" t="n">
        <v>1723</v>
      </c>
    </row>
    <row r="32" spans="1:5">
      <c r="A32" s="4" t="s">
        <v>1118</v>
      </c>
    </row>
    <row r="33" spans="1:5">
      <c r="A33" s="3" t="s">
        <v>1110</v>
      </c>
    </row>
    <row r="34" spans="1:5">
      <c r="A34" s="4" t="s">
        <v>1106</v>
      </c>
      <c r="B34" s="5" t="n">
        <v>1161</v>
      </c>
      <c r="C34" s="5" t="n">
        <v>1563</v>
      </c>
    </row>
    <row r="35" spans="1:5">
      <c r="A35" s="4" t="s">
        <v>1111</v>
      </c>
      <c r="B35" s="5" t="n">
        <v>-303</v>
      </c>
      <c r="C35" s="5" t="n">
        <v>-402</v>
      </c>
    </row>
    <row r="36" spans="1:5">
      <c r="A36" s="4" t="s">
        <v>1108</v>
      </c>
      <c r="B36" s="5" t="n">
        <v>-858</v>
      </c>
    </row>
    <row r="37" spans="1:5">
      <c r="A37" s="4" t="s">
        <v>1109</v>
      </c>
      <c r="C37" s="5" t="n">
        <v>1161</v>
      </c>
    </row>
    <row r="38" spans="1:5">
      <c r="A38" s="3" t="s">
        <v>1112</v>
      </c>
    </row>
    <row r="39" spans="1:5">
      <c r="A39" s="4" t="s">
        <v>1115</v>
      </c>
      <c r="B39" s="5" t="n">
        <v>1161</v>
      </c>
      <c r="C39" s="5" t="n">
        <v>1563</v>
      </c>
      <c r="E39" s="5" t="n">
        <v>1161</v>
      </c>
    </row>
    <row r="40" spans="1:5">
      <c r="A40" s="4" t="s">
        <v>1119</v>
      </c>
    </row>
    <row r="41" spans="1:5">
      <c r="A41" s="3" t="s">
        <v>1110</v>
      </c>
    </row>
    <row r="42" spans="1:5">
      <c r="A42" s="4" t="s">
        <v>1106</v>
      </c>
      <c r="B42" s="5" t="n">
        <v>1161</v>
      </c>
    </row>
    <row r="43" spans="1:5">
      <c r="A43" s="4" t="s">
        <v>1109</v>
      </c>
      <c r="C43" s="5" t="n">
        <v>1161</v>
      </c>
    </row>
    <row r="44" spans="1:5">
      <c r="A44" s="3" t="s">
        <v>1112</v>
      </c>
    </row>
    <row r="45" spans="1:5">
      <c r="A45" s="4" t="s">
        <v>1113</v>
      </c>
      <c r="E45" s="5" t="n">
        <v>10386</v>
      </c>
    </row>
    <row r="46" spans="1:5">
      <c r="A46" s="4" t="s">
        <v>1114</v>
      </c>
      <c r="E46" s="5" t="n">
        <v>-9225</v>
      </c>
    </row>
    <row r="47" spans="1:5">
      <c r="A47" s="4" t="s">
        <v>1115</v>
      </c>
      <c r="B47" s="7" t="n">
        <v>1161</v>
      </c>
      <c r="C47" s="7" t="n">
        <v>1161</v>
      </c>
      <c r="E47" s="7" t="n">
        <v>116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30</v>
      </c>
      <c r="D2" s="2" t="s">
        <v>87</v>
      </c>
    </row>
    <row r="3" spans="1:4">
      <c r="A3" s="3" t="s">
        <v>294</v>
      </c>
    </row>
    <row r="4" spans="1:4">
      <c r="A4" s="4" t="s">
        <v>1121</v>
      </c>
      <c r="B4" s="7" t="n">
        <v>5612</v>
      </c>
      <c r="C4" s="7" t="n">
        <v>4053</v>
      </c>
    </row>
    <row r="5" spans="1:4">
      <c r="A5" s="4" t="s">
        <v>1122</v>
      </c>
      <c r="B5" s="5" t="n">
        <v>2687</v>
      </c>
      <c r="C5" s="5" t="n">
        <v>2691</v>
      </c>
    </row>
    <row r="6" spans="1:4">
      <c r="A6" s="4" t="s">
        <v>1123</v>
      </c>
      <c r="B6" s="5" t="n">
        <v>21699</v>
      </c>
      <c r="C6" s="5" t="n">
        <v>22975</v>
      </c>
    </row>
    <row r="7" spans="1:4">
      <c r="A7" s="4" t="s">
        <v>1124</v>
      </c>
      <c r="B7" s="5" t="n">
        <v>754</v>
      </c>
      <c r="C7" s="5" t="n">
        <v>189</v>
      </c>
    </row>
    <row r="8" spans="1:4">
      <c r="A8" s="4" t="s">
        <v>1125</v>
      </c>
      <c r="B8" s="5" t="n">
        <v>2619</v>
      </c>
      <c r="C8" s="5" t="n">
        <v>2341</v>
      </c>
    </row>
    <row r="9" spans="1:4">
      <c r="A9" s="4" t="s">
        <v>1126</v>
      </c>
      <c r="B9" s="5" t="n">
        <v>2561</v>
      </c>
      <c r="C9" s="5" t="n">
        <v>4425</v>
      </c>
    </row>
    <row r="10" spans="1:4">
      <c r="A10" s="4" t="s">
        <v>50</v>
      </c>
      <c r="B10" s="7" t="n">
        <v>41457</v>
      </c>
      <c r="C10" s="5" t="n">
        <v>39387</v>
      </c>
    </row>
    <row r="11" spans="1:4">
      <c r="A11" s="3" t="s">
        <v>1127</v>
      </c>
    </row>
    <row r="12" spans="1:4">
      <c r="A12" s="4" t="s">
        <v>1128</v>
      </c>
      <c r="C12" s="7" t="n">
        <v>14100</v>
      </c>
    </row>
    <row r="13" spans="1:4">
      <c r="A13" s="4" t="s">
        <v>552</v>
      </c>
      <c r="B13" s="4" t="s">
        <v>553</v>
      </c>
      <c r="C13" s="4" t="s">
        <v>554</v>
      </c>
      <c r="D13" s="4" t="s">
        <v>554</v>
      </c>
    </row>
    <row r="14" spans="1:4">
      <c r="A14" s="4" t="s">
        <v>719</v>
      </c>
    </row>
    <row r="15" spans="1:4">
      <c r="A15" s="3" t="s">
        <v>294</v>
      </c>
    </row>
    <row r="16" spans="1:4">
      <c r="A16" s="4" t="s">
        <v>1129</v>
      </c>
      <c r="B16" s="7" t="n">
        <v>5525</v>
      </c>
      <c r="C16" s="7" t="n">
        <v>271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30</v>
      </c>
      <c r="B1" s="2" t="s">
        <v>2</v>
      </c>
      <c r="C1" s="2" t="s">
        <v>30</v>
      </c>
    </row>
    <row r="2" spans="1:3">
      <c r="A2" s="3" t="s">
        <v>296</v>
      </c>
    </row>
    <row r="3" spans="1:3">
      <c r="A3" s="4" t="s">
        <v>53</v>
      </c>
      <c r="B3" s="7" t="n">
        <v>557535</v>
      </c>
      <c r="C3" s="7" t="n">
        <v>563185</v>
      </c>
    </row>
    <row r="4" spans="1:3">
      <c r="A4" s="4" t="s">
        <v>1131</v>
      </c>
      <c r="B4" s="5" t="n">
        <v>999838</v>
      </c>
      <c r="C4" s="5" t="n">
        <v>898263</v>
      </c>
    </row>
    <row r="5" spans="1:3">
      <c r="A5" s="4" t="s">
        <v>1132</v>
      </c>
      <c r="B5" s="5" t="n">
        <v>110888</v>
      </c>
      <c r="C5" s="5" t="n">
        <v>123697</v>
      </c>
    </row>
    <row r="6" spans="1:3">
      <c r="A6" s="4" t="s">
        <v>1133</v>
      </c>
      <c r="B6" s="5" t="n">
        <v>389336</v>
      </c>
      <c r="C6" s="5" t="n">
        <v>419773</v>
      </c>
    </row>
    <row r="7" spans="1:3">
      <c r="A7" s="4" t="s">
        <v>1134</v>
      </c>
      <c r="B7" s="5" t="n">
        <v>1288731</v>
      </c>
      <c r="C7" s="5" t="n">
        <v>1288875</v>
      </c>
    </row>
    <row r="8" spans="1:3">
      <c r="A8" s="4" t="s">
        <v>1135</v>
      </c>
      <c r="B8" s="5" t="n">
        <v>826270</v>
      </c>
      <c r="C8" s="5" t="n">
        <v>856700</v>
      </c>
    </row>
    <row r="9" spans="1:3">
      <c r="A9" s="4" t="s">
        <v>55</v>
      </c>
      <c r="B9" s="7" t="n">
        <v>4172598</v>
      </c>
      <c r="C9" s="7" t="n">
        <v>4150493</v>
      </c>
    </row>
    <row r="10" spans="1:3">
      <c r="A10" s="4" t="s">
        <v>1136</v>
      </c>
      <c r="B10" s="4" t="s">
        <v>1137</v>
      </c>
      <c r="C10" s="4" t="s">
        <v>1138</v>
      </c>
    </row>
    <row r="11" spans="1:3">
      <c r="A11" s="4" t="s">
        <v>1139</v>
      </c>
      <c r="B11" s="4" t="s">
        <v>987</v>
      </c>
      <c r="C11" s="4" t="s">
        <v>1140</v>
      </c>
    </row>
    <row r="12" spans="1:3">
      <c r="A12" s="4" t="s">
        <v>1141</v>
      </c>
      <c r="B12" s="4" t="s">
        <v>1142</v>
      </c>
      <c r="C12" s="4" t="s">
        <v>929</v>
      </c>
    </row>
    <row r="13" spans="1:3">
      <c r="A13" s="4" t="s">
        <v>1143</v>
      </c>
      <c r="B13" s="4" t="s">
        <v>1144</v>
      </c>
      <c r="C13" s="4" t="s">
        <v>1145</v>
      </c>
    </row>
    <row r="14" spans="1:3">
      <c r="A14" s="4" t="s">
        <v>1146</v>
      </c>
      <c r="B14" s="4" t="s">
        <v>1147</v>
      </c>
      <c r="C14" s="4" t="s">
        <v>1148</v>
      </c>
    </row>
    <row r="15" spans="1:3">
      <c r="A15" s="4" t="s">
        <v>1149</v>
      </c>
      <c r="B15" s="4" t="s">
        <v>1150</v>
      </c>
      <c r="C15" s="4" t="s">
        <v>1151</v>
      </c>
    </row>
    <row r="16" spans="1:3">
      <c r="A16" s="4" t="s">
        <v>1152</v>
      </c>
      <c r="B16" s="4" t="s">
        <v>524</v>
      </c>
      <c r="C16" s="4" t="s">
        <v>52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0</v>
      </c>
      <c r="D2" s="2" t="s">
        <v>87</v>
      </c>
    </row>
    <row r="3" spans="1:4">
      <c r="A3" s="3" t="s">
        <v>296</v>
      </c>
    </row>
    <row r="4" spans="1:4">
      <c r="A4" s="5" t="n">
        <v>2019</v>
      </c>
      <c r="B4" s="7" t="n">
        <v>430773</v>
      </c>
    </row>
    <row r="5" spans="1:4">
      <c r="A5" s="5" t="n">
        <v>2020</v>
      </c>
      <c r="B5" s="5" t="n">
        <v>192775</v>
      </c>
    </row>
    <row r="6" spans="1:4">
      <c r="A6" s="5" t="n">
        <v>2021</v>
      </c>
      <c r="B6" s="5" t="n">
        <v>85234</v>
      </c>
    </row>
    <row r="7" spans="1:4">
      <c r="A7" s="5" t="n">
        <v>2022</v>
      </c>
      <c r="B7" s="5" t="n">
        <v>48240</v>
      </c>
    </row>
    <row r="8" spans="1:4">
      <c r="A8" s="5" t="n">
        <v>2023</v>
      </c>
      <c r="B8" s="5" t="n">
        <v>69150</v>
      </c>
    </row>
    <row r="9" spans="1:4">
      <c r="A9" s="4" t="s">
        <v>1117</v>
      </c>
      <c r="B9" s="5" t="n">
        <v>98</v>
      </c>
    </row>
    <row r="10" spans="1:4">
      <c r="A10" s="4" t="s">
        <v>1154</v>
      </c>
      <c r="B10" s="5" t="n">
        <v>223300</v>
      </c>
      <c r="C10" s="7" t="n">
        <v>182600</v>
      </c>
      <c r="D10" s="7" t="n">
        <v>176000</v>
      </c>
    </row>
    <row r="11" spans="1:4">
      <c r="A11" s="4" t="s">
        <v>1155</v>
      </c>
      <c r="B11" s="7" t="n">
        <v>25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56</v>
      </c>
      <c r="B1" s="2" t="s">
        <v>2</v>
      </c>
      <c r="C1" s="2" t="s">
        <v>30</v>
      </c>
    </row>
    <row r="2" spans="1:3">
      <c r="A2" s="3" t="s">
        <v>1157</v>
      </c>
    </row>
    <row r="3" spans="1:3">
      <c r="A3" s="4" t="s">
        <v>1158</v>
      </c>
      <c r="B3" s="7" t="n">
        <v>515000</v>
      </c>
      <c r="C3" s="7" t="n">
        <v>515000</v>
      </c>
    </row>
    <row r="4" spans="1:3">
      <c r="A4" s="4" t="s">
        <v>1159</v>
      </c>
      <c r="C4" s="5" t="n">
        <v>25439</v>
      </c>
    </row>
    <row r="5" spans="1:3">
      <c r="A5" s="4" t="s">
        <v>1160</v>
      </c>
      <c r="B5" s="7" t="n">
        <v>515000</v>
      </c>
      <c r="C5" s="7" t="n">
        <v>54043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30</v>
      </c>
    </row>
    <row r="2" spans="1:3">
      <c r="A2" s="3" t="s">
        <v>1162</v>
      </c>
    </row>
    <row r="3" spans="1:3">
      <c r="A3" s="4" t="s">
        <v>1163</v>
      </c>
      <c r="B3" s="7" t="n">
        <v>200000</v>
      </c>
      <c r="C3" s="7" t="n">
        <v>20000</v>
      </c>
    </row>
    <row r="4" spans="1:3">
      <c r="A4" s="4" t="s">
        <v>1164</v>
      </c>
      <c r="B4" s="5" t="n">
        <v>315000</v>
      </c>
      <c r="C4" s="5" t="n">
        <v>495000</v>
      </c>
    </row>
    <row r="5" spans="1:3">
      <c r="A5" s="4" t="s">
        <v>1165</v>
      </c>
      <c r="B5" s="7" t="n">
        <v>515000</v>
      </c>
      <c r="C5" s="7" t="n">
        <v>515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25"/>
    <col customWidth="1" max="3" min="3" width="21"/>
  </cols>
  <sheetData>
    <row r="1" spans="1:3">
      <c r="A1" s="1" t="s">
        <v>1166</v>
      </c>
      <c r="B1" s="2" t="s">
        <v>1167</v>
      </c>
      <c r="C1" s="2" t="s">
        <v>1168</v>
      </c>
    </row>
    <row r="2" spans="1:3">
      <c r="A2" s="3" t="s">
        <v>1169</v>
      </c>
    </row>
    <row r="3" spans="1:3">
      <c r="A3" s="4" t="s">
        <v>1170</v>
      </c>
      <c r="B3" s="7" t="n">
        <v>23182</v>
      </c>
      <c r="C3" s="7" t="n">
        <v>23210</v>
      </c>
    </row>
    <row r="4" spans="1:3">
      <c r="A4" s="4" t="s">
        <v>1158</v>
      </c>
    </row>
    <row r="5" spans="1:3">
      <c r="A5" s="3" t="s">
        <v>1169</v>
      </c>
    </row>
    <row r="6" spans="1:3">
      <c r="A6" s="4" t="s">
        <v>1171</v>
      </c>
      <c r="B6" s="5" t="n">
        <v>11</v>
      </c>
    </row>
    <row r="7" spans="1:3">
      <c r="A7" s="4" t="s">
        <v>1172</v>
      </c>
    </row>
    <row r="8" spans="1:3">
      <c r="A8" s="3" t="s">
        <v>1169</v>
      </c>
    </row>
    <row r="9" spans="1:3">
      <c r="A9" s="4" t="s">
        <v>1173</v>
      </c>
      <c r="B9" s="7" t="n">
        <v>2000000</v>
      </c>
    </row>
    <row r="10" spans="1:3">
      <c r="A10" s="4" t="s">
        <v>1174</v>
      </c>
      <c r="B10" s="5" t="n">
        <v>515000</v>
      </c>
    </row>
    <row r="11" spans="1:3">
      <c r="A11" s="4" t="s">
        <v>1175</v>
      </c>
      <c r="B11" s="5" t="n">
        <v>1500000</v>
      </c>
    </row>
    <row r="12" spans="1:3">
      <c r="A12" s="4" t="s">
        <v>1170</v>
      </c>
      <c r="B12" s="7" t="n">
        <v>232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6</v>
      </c>
      <c r="B1" s="2" t="s">
        <v>1</v>
      </c>
    </row>
    <row r="2" spans="1:3">
      <c r="B2" s="2" t="s">
        <v>2</v>
      </c>
      <c r="C2" s="2" t="s">
        <v>30</v>
      </c>
    </row>
    <row r="3" spans="1:3">
      <c r="A3" s="4" t="s">
        <v>1158</v>
      </c>
    </row>
    <row r="4" spans="1:3">
      <c r="A4" s="3" t="s">
        <v>56</v>
      </c>
    </row>
    <row r="5" spans="1:3">
      <c r="A5" s="4" t="s">
        <v>1177</v>
      </c>
      <c r="B5" s="4" t="s">
        <v>1178</v>
      </c>
      <c r="C5" s="4" t="s">
        <v>1178</v>
      </c>
    </row>
    <row r="6" spans="1:3">
      <c r="A6" s="4" t="s">
        <v>1179</v>
      </c>
    </row>
    <row r="7" spans="1:3">
      <c r="A7" s="3" t="s">
        <v>56</v>
      </c>
    </row>
    <row r="8" spans="1:3">
      <c r="A8" s="4" t="s">
        <v>1180</v>
      </c>
      <c r="B8" s="4" t="s">
        <v>1181</v>
      </c>
      <c r="C8" s="4" t="s">
        <v>1182</v>
      </c>
    </row>
    <row r="9" spans="1:3">
      <c r="A9" s="4" t="s">
        <v>1183</v>
      </c>
    </row>
    <row r="10" spans="1:3">
      <c r="A10" s="3" t="s">
        <v>56</v>
      </c>
    </row>
    <row r="11" spans="1:3">
      <c r="A11" s="4" t="s">
        <v>1180</v>
      </c>
      <c r="B11" s="4" t="s">
        <v>1184</v>
      </c>
      <c r="C11" s="4" t="s">
        <v>1185</v>
      </c>
    </row>
    <row r="12" spans="1:3">
      <c r="A12" s="4" t="s">
        <v>1186</v>
      </c>
    </row>
    <row r="13" spans="1:3">
      <c r="A13" s="3" t="s">
        <v>56</v>
      </c>
    </row>
    <row r="14" spans="1:3">
      <c r="A14" s="4" t="s">
        <v>1180</v>
      </c>
      <c r="B14" s="4" t="s">
        <v>1187</v>
      </c>
      <c r="C14" s="4" t="s">
        <v>1188</v>
      </c>
    </row>
    <row r="15" spans="1:3">
      <c r="A15" s="4" t="s">
        <v>1189</v>
      </c>
    </row>
    <row r="16" spans="1:3">
      <c r="A16" s="3" t="s">
        <v>56</v>
      </c>
    </row>
    <row r="17" spans="1:3">
      <c r="A17" s="4" t="s">
        <v>1180</v>
      </c>
      <c r="B17" s="4" t="s">
        <v>1190</v>
      </c>
      <c r="C17" s="4" t="s">
        <v>119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48:17Z</dcterms:created>
  <dcterms:modified xmlns:dcterms="http://purl.org/dc/terms/" xmlns:xsi="http://www.w3.org/2001/XMLSchema-instance" xsi:type="dcterms:W3CDTF">2019-02-26T16:48:17Z</dcterms:modified>
</cp:coreProperties>
</file>